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Agreements" sheetId="11" state="visible" r:id="rId11"/>
    <sheet xmlns:r="http://schemas.openxmlformats.org/officeDocument/2006/relationships" name="Offering Costs" sheetId="12" state="visible" r:id="rId12"/>
    <sheet xmlns:r="http://schemas.openxmlformats.org/officeDocument/2006/relationships" name="Creation and Redemption of Crea" sheetId="13" state="visible" r:id="rId13"/>
    <sheet xmlns:r="http://schemas.openxmlformats.org/officeDocument/2006/relationships" name="Financial Highlights" sheetId="14" state="visible" r:id="rId14"/>
    <sheet xmlns:r="http://schemas.openxmlformats.org/officeDocument/2006/relationships" name="Risk"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Tables)" sheetId="18" state="visible" r:id="rId18"/>
    <sheet xmlns:r="http://schemas.openxmlformats.org/officeDocument/2006/relationships" name="Significant Accounting Polici_3" sheetId="19" state="visible" r:id="rId19"/>
    <sheet xmlns:r="http://schemas.openxmlformats.org/officeDocument/2006/relationships" name="Investments (Tables)" sheetId="20" state="visible" r:id="rId20"/>
    <sheet xmlns:r="http://schemas.openxmlformats.org/officeDocument/2006/relationships" name="Creation and Redemption of Cr_2" sheetId="21" state="visible" r:id="rId21"/>
    <sheet xmlns:r="http://schemas.openxmlformats.org/officeDocument/2006/relationships" name="Financial Highlights (Tables)" sheetId="22" state="visible" r:id="rId22"/>
    <sheet xmlns:r="http://schemas.openxmlformats.org/officeDocument/2006/relationships" name="Schedule of Investments - Short" sheetId="23" state="visible" r:id="rId23"/>
    <sheet xmlns:r="http://schemas.openxmlformats.org/officeDocument/2006/relationships" name="Schedule of Investments - Sho_2" sheetId="24" state="visible" r:id="rId24"/>
    <sheet xmlns:r="http://schemas.openxmlformats.org/officeDocument/2006/relationships" name="Schedule of Investments - Futur" sheetId="25" state="visible" r:id="rId25"/>
    <sheet xmlns:r="http://schemas.openxmlformats.org/officeDocument/2006/relationships" name="Schedule of Investments - Fut_2" sheetId="26" state="visible" r:id="rId26"/>
    <sheet xmlns:r="http://schemas.openxmlformats.org/officeDocument/2006/relationships" name="Schedule of Investments - Total" sheetId="27" state="visible" r:id="rId27"/>
    <sheet xmlns:r="http://schemas.openxmlformats.org/officeDocument/2006/relationships" name="Schedule of Investments - Forei" sheetId="28" state="visible" r:id="rId28"/>
    <sheet xmlns:r="http://schemas.openxmlformats.org/officeDocument/2006/relationships" name="Organization - Additional Infor" sheetId="29" state="visible" r:id="rId29"/>
    <sheet xmlns:r="http://schemas.openxmlformats.org/officeDocument/2006/relationships" name="Organization - Schedule of Shar"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Investments - Fair Value of Der" sheetId="34" state="visible" r:id="rId34"/>
    <sheet xmlns:r="http://schemas.openxmlformats.org/officeDocument/2006/relationships" name="Investments - Effect of Derivat" sheetId="35" state="visible" r:id="rId35"/>
    <sheet xmlns:r="http://schemas.openxmlformats.org/officeDocument/2006/relationships" name="Investments - Offsetting of Fin" sheetId="36" state="visible" r:id="rId36"/>
    <sheet xmlns:r="http://schemas.openxmlformats.org/officeDocument/2006/relationships" name="Investments - Gross Amounts Not" sheetId="37" state="visible" r:id="rId37"/>
    <sheet xmlns:r="http://schemas.openxmlformats.org/officeDocument/2006/relationships" name="Agreements - Additional Informa" sheetId="38" state="visible" r:id="rId38"/>
    <sheet xmlns:r="http://schemas.openxmlformats.org/officeDocument/2006/relationships" name="Offering Costs - Additional Inf" sheetId="39" state="visible" r:id="rId39"/>
    <sheet xmlns:r="http://schemas.openxmlformats.org/officeDocument/2006/relationships" name="Creation and Redemption of Cr_3" sheetId="40" state="visible" r:id="rId40"/>
    <sheet xmlns:r="http://schemas.openxmlformats.org/officeDocument/2006/relationships" name="Creation and Redemption of Cr_4" sheetId="41" state="visible" r:id="rId41"/>
    <sheet xmlns:r="http://schemas.openxmlformats.org/officeDocument/2006/relationships" name="Financial Highlights - Per Shar" sheetId="42" state="visible" r:id="rId42"/>
    <sheet xmlns:r="http://schemas.openxmlformats.org/officeDocument/2006/relationships" name="Financial Highlights - Per Sh_2" sheetId="43" state="visible" r:id="rId43"/>
    <sheet xmlns:r="http://schemas.openxmlformats.org/officeDocument/2006/relationships" name="Risk - Additional Information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Q2</t>
        </is>
      </c>
    </row>
    <row r="11">
      <c r="A11" s="4" t="inlineStr">
        <is>
          <t>Entity File Number</t>
        </is>
      </c>
      <c r="B11" s="4" t="inlineStr">
        <is>
          <t>001-34200</t>
        </is>
      </c>
    </row>
    <row r="12">
      <c r="A12" s="4" t="inlineStr">
        <is>
          <t>Entity Registrant Name</t>
        </is>
      </c>
      <c r="B12" s="4" t="inlineStr">
        <is>
          <t>PROSHARES TRUST II</t>
        </is>
      </c>
    </row>
    <row r="13">
      <c r="A13" s="4" t="inlineStr">
        <is>
          <t>Entity Central Index Key</t>
        </is>
      </c>
      <c r="B13" s="4" t="inlineStr">
        <is>
          <t>0001415311</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87-6284802</t>
        </is>
      </c>
    </row>
    <row r="17">
      <c r="A17" s="4" t="inlineStr">
        <is>
          <t>Entity Address, Address Line One</t>
        </is>
      </c>
      <c r="B17" s="4" t="inlineStr">
        <is>
          <t>c/o ProShare Capital Management LLC</t>
        </is>
      </c>
    </row>
    <row r="18">
      <c r="A18" s="4" t="inlineStr">
        <is>
          <t>Entity Address, Address Line Two</t>
        </is>
      </c>
      <c r="B18" s="4" t="inlineStr">
        <is>
          <t>7501 Wisconsin Avenue</t>
        </is>
      </c>
    </row>
    <row r="19">
      <c r="A19" s="4" t="inlineStr">
        <is>
          <t>Entity Address, Address Line Three</t>
        </is>
      </c>
      <c r="B19" s="4" t="inlineStr">
        <is>
          <t>Suite 1000</t>
        </is>
      </c>
    </row>
    <row r="20">
      <c r="A20" s="4" t="inlineStr">
        <is>
          <t>Entity Address, City or Town</t>
        </is>
      </c>
      <c r="B20" s="4" t="inlineStr">
        <is>
          <t>Bethesda</t>
        </is>
      </c>
    </row>
    <row r="21">
      <c r="A21" s="4" t="inlineStr">
        <is>
          <t>Entity Address, State or Province</t>
        </is>
      </c>
      <c r="B21" s="4" t="inlineStr">
        <is>
          <t>MD</t>
        </is>
      </c>
    </row>
    <row r="22">
      <c r="A22" s="4" t="inlineStr">
        <is>
          <t>Entity Address, Postal Zip Code</t>
        </is>
      </c>
      <c r="B22" s="4" t="inlineStr">
        <is>
          <t>20814</t>
        </is>
      </c>
    </row>
    <row r="23">
      <c r="A23" s="4" t="inlineStr">
        <is>
          <t>City Area Code</t>
        </is>
      </c>
      <c r="B23" s="4" t="inlineStr">
        <is>
          <t>240</t>
        </is>
      </c>
    </row>
    <row r="24">
      <c r="A24" s="4" t="inlineStr">
        <is>
          <t>Local Phone Number</t>
        </is>
      </c>
      <c r="B24" s="4" t="inlineStr">
        <is>
          <t>497-640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02673980</v>
      </c>
    </row>
    <row r="32">
      <c r="A32" s="4" t="inlineStr">
        <is>
          <t>Proshares Short Euro [Member]</t>
        </is>
      </c>
    </row>
    <row r="33">
      <c r="A33" s="3" t="inlineStr">
        <is>
          <t>Document Information [Line Items]</t>
        </is>
      </c>
    </row>
    <row r="34">
      <c r="A34" s="4" t="inlineStr">
        <is>
          <t>Title of 12(b) Security</t>
        </is>
      </c>
      <c r="B34" s="4" t="inlineStr">
        <is>
          <t>ProShares Short Euro</t>
        </is>
      </c>
    </row>
    <row r="35">
      <c r="A35" s="4" t="inlineStr">
        <is>
          <t>Security Exchange Name</t>
        </is>
      </c>
      <c r="B35" s="4" t="inlineStr">
        <is>
          <t>NYSEArca</t>
        </is>
      </c>
    </row>
    <row r="36">
      <c r="A36" s="4" t="inlineStr">
        <is>
          <t>Trading Symbol</t>
        </is>
      </c>
      <c r="B36" s="4" t="inlineStr">
        <is>
          <t>EUFX</t>
        </is>
      </c>
    </row>
    <row r="37">
      <c r="A37" s="4" t="inlineStr">
        <is>
          <t>ProShares Short VIX Short-Term Futures ETF [Member]</t>
        </is>
      </c>
    </row>
    <row r="38">
      <c r="A38" s="3" t="inlineStr">
        <is>
          <t>Document Information [Line Items]</t>
        </is>
      </c>
    </row>
    <row r="39">
      <c r="A39" s="4" t="inlineStr">
        <is>
          <t>Title of 12(b) Security</t>
        </is>
      </c>
      <c r="B39" s="4" t="inlineStr">
        <is>
          <t>ProShares Short VIX Short-Term Futures ETF</t>
        </is>
      </c>
    </row>
    <row r="40">
      <c r="A40" s="4" t="inlineStr">
        <is>
          <t>Security Exchange Name</t>
        </is>
      </c>
      <c r="B40" s="4" t="inlineStr">
        <is>
          <t>CboeBZX</t>
        </is>
      </c>
    </row>
    <row r="41">
      <c r="A41" s="4" t="inlineStr">
        <is>
          <t>Trading Symbol</t>
        </is>
      </c>
      <c r="B41" s="4" t="inlineStr">
        <is>
          <t>SVXY</t>
        </is>
      </c>
    </row>
    <row r="42">
      <c r="A42" s="4" t="inlineStr">
        <is>
          <t>Proshares Ultra Bloomberg Crude Oil [Member]</t>
        </is>
      </c>
    </row>
    <row r="43">
      <c r="A43" s="3" t="inlineStr">
        <is>
          <t>Document Information [Line Items]</t>
        </is>
      </c>
    </row>
    <row r="44">
      <c r="A44" s="4" t="inlineStr">
        <is>
          <t>Title of 12(b) Security</t>
        </is>
      </c>
      <c r="B44" s="4" t="inlineStr">
        <is>
          <t>ProShares Ultra Bloomberg Crude Oil</t>
        </is>
      </c>
    </row>
    <row r="45">
      <c r="A45" s="4" t="inlineStr">
        <is>
          <t>Security Exchange Name</t>
        </is>
      </c>
      <c r="B45" s="4" t="inlineStr">
        <is>
          <t>NYSEArca</t>
        </is>
      </c>
    </row>
    <row r="46">
      <c r="A46" s="4" t="inlineStr">
        <is>
          <t>Trading Symbol</t>
        </is>
      </c>
      <c r="B46" s="4" t="inlineStr">
        <is>
          <t>UCO</t>
        </is>
      </c>
    </row>
    <row r="47">
      <c r="A47" s="4" t="inlineStr">
        <is>
          <t>Proshares Ultra Bloomberg Natural Gas [Member]</t>
        </is>
      </c>
    </row>
    <row r="48">
      <c r="A48" s="3" t="inlineStr">
        <is>
          <t>Document Information [Line Items]</t>
        </is>
      </c>
    </row>
    <row r="49">
      <c r="A49" s="4" t="inlineStr">
        <is>
          <t>Title of 12(b) Security</t>
        </is>
      </c>
      <c r="B49" s="4" t="inlineStr">
        <is>
          <t>ProShares Ultra Bloomberg Natural Gas</t>
        </is>
      </c>
    </row>
    <row r="50">
      <c r="A50" s="4" t="inlineStr">
        <is>
          <t>Security Exchange Name</t>
        </is>
      </c>
      <c r="B50" s="4" t="inlineStr">
        <is>
          <t>NYSEArca</t>
        </is>
      </c>
    </row>
    <row r="51">
      <c r="A51" s="4" t="inlineStr">
        <is>
          <t>Trading Symbol</t>
        </is>
      </c>
      <c r="B51" s="4" t="inlineStr">
        <is>
          <t>BOIL</t>
        </is>
      </c>
    </row>
    <row r="52">
      <c r="A52" s="4" t="inlineStr">
        <is>
          <t>Proshares Ultra Euro [Member]</t>
        </is>
      </c>
    </row>
    <row r="53">
      <c r="A53" s="3" t="inlineStr">
        <is>
          <t>Document Information [Line Items]</t>
        </is>
      </c>
    </row>
    <row r="54">
      <c r="A54" s="4" t="inlineStr">
        <is>
          <t>Title of 12(b) Security</t>
        </is>
      </c>
      <c r="B54" s="4" t="inlineStr">
        <is>
          <t>ProShares Ultra Euro</t>
        </is>
      </c>
    </row>
    <row r="55">
      <c r="A55" s="4" t="inlineStr">
        <is>
          <t>Security Exchange Name</t>
        </is>
      </c>
      <c r="B55" s="4" t="inlineStr">
        <is>
          <t>NYSEArca</t>
        </is>
      </c>
    </row>
    <row r="56">
      <c r="A56" s="4" t="inlineStr">
        <is>
          <t>Trading Symbol</t>
        </is>
      </c>
      <c r="B56" s="4" t="inlineStr">
        <is>
          <t>ULE</t>
        </is>
      </c>
    </row>
    <row r="57">
      <c r="A57" s="4" t="inlineStr">
        <is>
          <t>Proshares Ultra Gold [Member]</t>
        </is>
      </c>
    </row>
    <row r="58">
      <c r="A58" s="3" t="inlineStr">
        <is>
          <t>Document Information [Line Items]</t>
        </is>
      </c>
    </row>
    <row r="59">
      <c r="A59" s="4" t="inlineStr">
        <is>
          <t>Title of 12(b) Security</t>
        </is>
      </c>
      <c r="B59" s="4" t="inlineStr">
        <is>
          <t>ProShares Ultra Gold</t>
        </is>
      </c>
    </row>
    <row r="60">
      <c r="A60" s="4" t="inlineStr">
        <is>
          <t>Security Exchange Name</t>
        </is>
      </c>
      <c r="B60" s="4" t="inlineStr">
        <is>
          <t>NYSEArca</t>
        </is>
      </c>
    </row>
    <row r="61">
      <c r="A61" s="4" t="inlineStr">
        <is>
          <t>Trading Symbol</t>
        </is>
      </c>
      <c r="B61" s="4" t="inlineStr">
        <is>
          <t>UGL</t>
        </is>
      </c>
    </row>
    <row r="62">
      <c r="A62" s="4" t="inlineStr">
        <is>
          <t>Proshares Ultra Silver [Member]</t>
        </is>
      </c>
    </row>
    <row r="63">
      <c r="A63" s="3" t="inlineStr">
        <is>
          <t>Document Information [Line Items]</t>
        </is>
      </c>
    </row>
    <row r="64">
      <c r="A64" s="4" t="inlineStr">
        <is>
          <t>Title of 12(b) Security</t>
        </is>
      </c>
      <c r="B64" s="4" t="inlineStr">
        <is>
          <t>ProShares Ultra Silver</t>
        </is>
      </c>
    </row>
    <row r="65">
      <c r="A65" s="4" t="inlineStr">
        <is>
          <t>Security Exchange Name</t>
        </is>
      </c>
      <c r="B65" s="4" t="inlineStr">
        <is>
          <t>NYSEArca</t>
        </is>
      </c>
    </row>
    <row r="66">
      <c r="A66" s="4" t="inlineStr">
        <is>
          <t>Trading Symbol</t>
        </is>
      </c>
      <c r="B66" s="4" t="inlineStr">
        <is>
          <t>AGQ</t>
        </is>
      </c>
    </row>
    <row r="67">
      <c r="A67" s="4" t="inlineStr">
        <is>
          <t>ProShares Ultra VIX Short-Term Futures ETF [Member]</t>
        </is>
      </c>
    </row>
    <row r="68">
      <c r="A68" s="3" t="inlineStr">
        <is>
          <t>Document Information [Line Items]</t>
        </is>
      </c>
    </row>
    <row r="69">
      <c r="A69" s="4" t="inlineStr">
        <is>
          <t>Title of 12(b) Security</t>
        </is>
      </c>
      <c r="B69" s="4" t="inlineStr">
        <is>
          <t>ProShares Ultra VIX Short-Term Futures ETF</t>
        </is>
      </c>
    </row>
    <row r="70">
      <c r="A70" s="4" t="inlineStr">
        <is>
          <t>Security Exchange Name</t>
        </is>
      </c>
      <c r="B70" s="4" t="inlineStr">
        <is>
          <t>CboeBZX</t>
        </is>
      </c>
    </row>
    <row r="71">
      <c r="A71" s="4" t="inlineStr">
        <is>
          <t>Trading Symbol</t>
        </is>
      </c>
      <c r="B71" s="4" t="inlineStr">
        <is>
          <t>UVXY</t>
        </is>
      </c>
    </row>
    <row r="72">
      <c r="A72" s="4" t="inlineStr">
        <is>
          <t>Proshares Ultra Yen [Member]</t>
        </is>
      </c>
    </row>
    <row r="73">
      <c r="A73" s="3" t="inlineStr">
        <is>
          <t>Document Information [Line Items]</t>
        </is>
      </c>
    </row>
    <row r="74">
      <c r="A74" s="4" t="inlineStr">
        <is>
          <t>Title of 12(b) Security</t>
        </is>
      </c>
      <c r="B74" s="4" t="inlineStr">
        <is>
          <t>ProShares Ultra Yen</t>
        </is>
      </c>
    </row>
    <row r="75">
      <c r="A75" s="4" t="inlineStr">
        <is>
          <t>Security Exchange Name</t>
        </is>
      </c>
      <c r="B75" s="4" t="inlineStr">
        <is>
          <t>NYSEArca</t>
        </is>
      </c>
    </row>
    <row r="76">
      <c r="A76" s="4" t="inlineStr">
        <is>
          <t>Trading Symbol</t>
        </is>
      </c>
      <c r="B76" s="4" t="inlineStr">
        <is>
          <t>YCL</t>
        </is>
      </c>
    </row>
    <row r="77">
      <c r="A77" s="4" t="inlineStr">
        <is>
          <t>ProShares UltraShort Australian Dollar [Member]</t>
        </is>
      </c>
    </row>
    <row r="78">
      <c r="A78" s="3" t="inlineStr">
        <is>
          <t>Document Information [Line Items]</t>
        </is>
      </c>
    </row>
    <row r="79">
      <c r="A79" s="4" t="inlineStr">
        <is>
          <t>Title of 12(b) Security</t>
        </is>
      </c>
      <c r="B79" s="4" t="inlineStr">
        <is>
          <t>ProShares UltraShort Australian Dollar</t>
        </is>
      </c>
    </row>
    <row r="80">
      <c r="A80" s="4" t="inlineStr">
        <is>
          <t>Security Exchange Name</t>
        </is>
      </c>
      <c r="B80" s="4" t="inlineStr">
        <is>
          <t>NYSEArca</t>
        </is>
      </c>
    </row>
    <row r="81">
      <c r="A81" s="4" t="inlineStr">
        <is>
          <t>Trading Symbol</t>
        </is>
      </c>
      <c r="B81" s="4" t="inlineStr">
        <is>
          <t>CROC</t>
        </is>
      </c>
    </row>
    <row r="82">
      <c r="A82" s="4" t="inlineStr">
        <is>
          <t>ProShares UltraShort Bloomberg Crude Oil [Member]</t>
        </is>
      </c>
    </row>
    <row r="83">
      <c r="A83" s="3" t="inlineStr">
        <is>
          <t>Document Information [Line Items]</t>
        </is>
      </c>
    </row>
    <row r="84">
      <c r="A84" s="4" t="inlineStr">
        <is>
          <t>Title of 12(b) Security</t>
        </is>
      </c>
      <c r="B84" s="4" t="inlineStr">
        <is>
          <t>ProShares UltraShort Bloomberg Crude Oil</t>
        </is>
      </c>
    </row>
    <row r="85">
      <c r="A85" s="4" t="inlineStr">
        <is>
          <t>Security Exchange Name</t>
        </is>
      </c>
      <c r="B85" s="4" t="inlineStr">
        <is>
          <t>NYSEArca</t>
        </is>
      </c>
    </row>
    <row r="86">
      <c r="A86" s="4" t="inlineStr">
        <is>
          <t>Trading Symbol</t>
        </is>
      </c>
      <c r="B86" s="4" t="inlineStr">
        <is>
          <t>SCO</t>
        </is>
      </c>
    </row>
    <row r="87">
      <c r="A87" s="4" t="inlineStr">
        <is>
          <t>ProShares UltraShort Bloomberg Natural Gas [Member]</t>
        </is>
      </c>
    </row>
    <row r="88">
      <c r="A88" s="3" t="inlineStr">
        <is>
          <t>Document Information [Line Items]</t>
        </is>
      </c>
    </row>
    <row r="89">
      <c r="A89" s="4" t="inlineStr">
        <is>
          <t>Title of 12(b) Security</t>
        </is>
      </c>
      <c r="B89" s="4" t="inlineStr">
        <is>
          <t>ProShares UltraShort Bloomberg Natural Gas</t>
        </is>
      </c>
    </row>
    <row r="90">
      <c r="A90" s="4" t="inlineStr">
        <is>
          <t>Security Exchange Name</t>
        </is>
      </c>
      <c r="B90" s="4" t="inlineStr">
        <is>
          <t>NYSEArca</t>
        </is>
      </c>
    </row>
    <row r="91">
      <c r="A91" s="4" t="inlineStr">
        <is>
          <t>Trading Symbol</t>
        </is>
      </c>
      <c r="B91" s="4" t="inlineStr">
        <is>
          <t>KOLD</t>
        </is>
      </c>
    </row>
    <row r="92">
      <c r="A92" s="4" t="inlineStr">
        <is>
          <t>ProShares UltraShort Euro [Member]</t>
        </is>
      </c>
    </row>
    <row r="93">
      <c r="A93" s="3" t="inlineStr">
        <is>
          <t>Document Information [Line Items]</t>
        </is>
      </c>
    </row>
    <row r="94">
      <c r="A94" s="4" t="inlineStr">
        <is>
          <t>Title of 12(b) Security</t>
        </is>
      </c>
      <c r="B94" s="4" t="inlineStr">
        <is>
          <t>ProShares UltraShort Euro</t>
        </is>
      </c>
    </row>
    <row r="95">
      <c r="A95" s="4" t="inlineStr">
        <is>
          <t>Security Exchange Name</t>
        </is>
      </c>
      <c r="B95" s="4" t="inlineStr">
        <is>
          <t>NYSEArca</t>
        </is>
      </c>
    </row>
    <row r="96">
      <c r="A96" s="4" t="inlineStr">
        <is>
          <t>Trading Symbol</t>
        </is>
      </c>
      <c r="B96" s="4" t="inlineStr">
        <is>
          <t>EUO</t>
        </is>
      </c>
    </row>
    <row r="97">
      <c r="A97" s="4" t="inlineStr">
        <is>
          <t>ProShares UltraShort Gold [Member]</t>
        </is>
      </c>
    </row>
    <row r="98">
      <c r="A98" s="3" t="inlineStr">
        <is>
          <t>Document Information [Line Items]</t>
        </is>
      </c>
    </row>
    <row r="99">
      <c r="A99" s="4" t="inlineStr">
        <is>
          <t>Title of 12(b) Security</t>
        </is>
      </c>
      <c r="B99" s="4" t="inlineStr">
        <is>
          <t>ProShares UltraShort Gold</t>
        </is>
      </c>
    </row>
    <row r="100">
      <c r="A100" s="4" t="inlineStr">
        <is>
          <t>Security Exchange Name</t>
        </is>
      </c>
      <c r="B100" s="4" t="inlineStr">
        <is>
          <t>NYSEArca</t>
        </is>
      </c>
    </row>
    <row r="101">
      <c r="A101" s="4" t="inlineStr">
        <is>
          <t>Trading Symbol</t>
        </is>
      </c>
      <c r="B101" s="4" t="inlineStr">
        <is>
          <t>GLL</t>
        </is>
      </c>
    </row>
    <row r="102">
      <c r="A102" s="4" t="inlineStr">
        <is>
          <t>ProShares UltraShort Silver [Member]</t>
        </is>
      </c>
    </row>
    <row r="103">
      <c r="A103" s="3" t="inlineStr">
        <is>
          <t>Document Information [Line Items]</t>
        </is>
      </c>
    </row>
    <row r="104">
      <c r="A104" s="4" t="inlineStr">
        <is>
          <t>Title of 12(b) Security</t>
        </is>
      </c>
      <c r="B104" s="4" t="inlineStr">
        <is>
          <t>ProShares UltraShort Silver</t>
        </is>
      </c>
    </row>
    <row r="105">
      <c r="A105" s="4" t="inlineStr">
        <is>
          <t>Security Exchange Name</t>
        </is>
      </c>
      <c r="B105" s="4" t="inlineStr">
        <is>
          <t>NYSEArca</t>
        </is>
      </c>
    </row>
    <row r="106">
      <c r="A106" s="4" t="inlineStr">
        <is>
          <t>Trading Symbol</t>
        </is>
      </c>
      <c r="B106" s="4" t="inlineStr">
        <is>
          <t>ZSL</t>
        </is>
      </c>
    </row>
    <row r="107">
      <c r="A107" s="4" t="inlineStr">
        <is>
          <t>ProShares UltraShort Yen [Member]</t>
        </is>
      </c>
    </row>
    <row r="108">
      <c r="A108" s="3" t="inlineStr">
        <is>
          <t>Document Information [Line Items]</t>
        </is>
      </c>
    </row>
    <row r="109">
      <c r="A109" s="4" t="inlineStr">
        <is>
          <t>Title of 12(b) Security</t>
        </is>
      </c>
      <c r="B109" s="4" t="inlineStr">
        <is>
          <t>ProShares UltraShort Yen</t>
        </is>
      </c>
    </row>
    <row r="110">
      <c r="A110" s="4" t="inlineStr">
        <is>
          <t>Security Exchange Name</t>
        </is>
      </c>
      <c r="B110" s="4" t="inlineStr">
        <is>
          <t>NYSEArca</t>
        </is>
      </c>
    </row>
    <row r="111">
      <c r="A111" s="4" t="inlineStr">
        <is>
          <t>Trading Symbol</t>
        </is>
      </c>
      <c r="B111" s="4" t="inlineStr">
        <is>
          <t>YCS</t>
        </is>
      </c>
    </row>
    <row r="112">
      <c r="A112" s="4" t="inlineStr">
        <is>
          <t>ProShares VIX Mid-Term Futures ETF [Member]</t>
        </is>
      </c>
    </row>
    <row r="113">
      <c r="A113" s="3" t="inlineStr">
        <is>
          <t>Document Information [Line Items]</t>
        </is>
      </c>
    </row>
    <row r="114">
      <c r="A114" s="4" t="inlineStr">
        <is>
          <t>Title of 12(b) Security</t>
        </is>
      </c>
      <c r="B114" s="4" t="inlineStr">
        <is>
          <t>ProShares VIX Mid-Term Futures ETF</t>
        </is>
      </c>
    </row>
    <row r="115">
      <c r="A115" s="4" t="inlineStr">
        <is>
          <t>Security Exchange Name</t>
        </is>
      </c>
      <c r="B115" s="4" t="inlineStr">
        <is>
          <t>CboeBZX</t>
        </is>
      </c>
    </row>
    <row r="116">
      <c r="A116" s="4" t="inlineStr">
        <is>
          <t>Trading Symbol</t>
        </is>
      </c>
      <c r="B116" s="4" t="inlineStr">
        <is>
          <t>VIXM</t>
        </is>
      </c>
    </row>
    <row r="117">
      <c r="A117" s="4" t="inlineStr">
        <is>
          <t>ProShares VIX Short-Term Futures ETF [Member]</t>
        </is>
      </c>
    </row>
    <row r="118">
      <c r="A118" s="3" t="inlineStr">
        <is>
          <t>Document Information [Line Items]</t>
        </is>
      </c>
    </row>
    <row r="119">
      <c r="A119" s="4" t="inlineStr">
        <is>
          <t>Title of 12(b) Security</t>
        </is>
      </c>
      <c r="B119" s="4" t="inlineStr">
        <is>
          <t>ProShares VIX Short-Term Futures ETF</t>
        </is>
      </c>
    </row>
    <row r="120">
      <c r="A120" s="4" t="inlineStr">
        <is>
          <t>Security Exchange Name</t>
        </is>
      </c>
      <c r="B120" s="4" t="inlineStr">
        <is>
          <t>CboeBZX</t>
        </is>
      </c>
    </row>
    <row r="121">
      <c r="A121" s="4" t="inlineStr">
        <is>
          <t>Trading Symbol</t>
        </is>
      </c>
      <c r="B121" s="4" t="inlineStr">
        <is>
          <t>VIX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NOTE 3 – INVESTMENTS Short-Term Investments The Funds may purchase U.S. Treasury Bills, agency securities, and other high-credit quality short-term fixed income or similar securities with original maturities of one year or less. A portion of these investments may be posted as collateral in connection with swap agreements, futures, and/or forward contracts. Accounting for Derivative Instruments 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 All open derivative positions at period end a Following is a description of the derivative instruments used by the Funds during the reporting period, including the primary underlying risk exposures related to each instrument type. Futures Contracts The Funds may enter into futures contracts to gain exposure to changes in the value of, or as a substitute for investing directly in (or shorting), an underlying Index, currency or commodity.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each Fund is required to deposit and maintain as collateral at least such initial margin as required by the exchange on which the transaction is affected. The initial margin is segregated as cash and/or securities balances with brokers for futures contracts, as disclosed in the Statements of Financial Condition, and is restricted as to its use. The Funds that enter into futures contracts maintain collateral at the broker in the form of cash and/or securities.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exchange rate sensitivit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credit risk resides with the Funds’ clearing broker or clearinghouse itself.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Option Contracts An option is a contract that gives the buyer the right, but not the obligation, to buy or sell a specified quantity of a commodity or other instrument at a specific (or strike) price within a specified period of time, regardless of the market price of that instrument. There are two types of options: calls and puts. A call option conveys to the option buyer the right to purchase a particular futures contract at a stated price at any time during the life of the option. A put option conveys to the option buyer the right to sell a particular futures contract at a stated price at any time during the life of the option. Options written by a Fund may be wholly or partially covered (meaning that the Fund holds an offsetting position) or uncovered. In the case of the purchase of an option, the risk of loss of an investor’s entire investment (i.e., the premium paid plus transaction charges) reflects the nature of an option as a wasting asset that may become worthless when the option expires. Where an option is written or granted (i.e., sold) uncovered, the seller may be liable to pay substantial additional margin, and the risk of loss is unlimited, as the seller will be obligated to deliver, or take delivery of, an asset at a predetermined price which may, upon exercise of the option, be significantly different from the market value. When a Fund writes a call or put, an amount equal to the premium received is recorded and subsequently marked to market to reflect the current value of the option written. Premiums received from writing options which expire are treated as realized gains. Premiums received from writing options which are exercised or closed are added to the proceeds or offset against amounts paid on the underlying futures, swap, security or currency transaction to determine the realized gain (loss). When a Fund purchases an option, the Fund pays a premium which is included as an asset on the Statement of Financial Condition and subsequently marked to market to reflect the current value of the option. Premiums paid for purchasing options which expire are treated as realized losses. The risk associated with purchasing put and call options is limited to the premium paid. Premiums paid for purchasing options which are exercised or closed are added to the amounts paid or offset against the proceeds on the underlying investment transaction to determine the realized gain (loss) when the underlying transaction is executed. Certain options transactions may subject the writer (seller) to unlimited risk of loss in the event of an increase in the price of the contract to be purchased or delivered. The value of a Fund’s options transactions, if any, will be affected by, among other things, changes in the value of a Fund’s underlying benchmark relative to the strike price, changes in interest rates, changes in the actual and implied volatility of the Fund’s underlying benchmark, and the remaining time until the options expire, or any combination thereof. The value of the options should not be expected to increase or decrease at the same rate as the level of the Fund’s underlying benchmark, which may contribute to tracking error. Options may be less liquid than certain other securities. A Fund’s ability to trade options will be dependent on the willingness of counterparties to trade such options with the Fund. In a less liquid market for options, a Fund may have difficulty closing out certain option positions at desired times and prices. A Fund may experience substantial downside from specific option positions and certain option positions may expire worthless. Over-the-counter options generally are not assignable except by agreement between the parties concerned, and no party or purchaser has any obligation to permit such assignments. The over-the-counter market for options is relatively illiquid, particularly for relatively small transactions. The use of options transactions exposes a Fund to liquidity risk and counterparty credit risk, and in certain circumstances may expose the Fund to unlimited risk of loss. The Funds may buy and sell options on futures contracts, which may present even greater volatility and risk of loss. Each Oil Fund may, but is not required to, seek to use swap agreements or options strategies that limit losses (i.e., have “floors”) or are otherwise designed to prevent the Fund’s net asset value from going to zero. These investment strategies will not prevent an Oil Fund from losing value, and their use may not prevent a Fund’s NAV from going to zero. Rather, they are intended to allow an Oil Fund to preserve a small portion of its value in the event of significant movements in its benchmark or Financial Instruments based on its benchmark. There can be no guarantee that an Oil Fund will be able to implement such strategies, continue to use such strategies, or that such strategies will be successful. Each Oil Fund will incur additional costs as a result of using such strategies. Use of strategies designed to limit losses may also place “caps” or “ceilings” on performance and could significantly limit Fund gains, could cause a Fund to perform in a manner not consistent with its investment objective and could otherwise have a significant impact on Fund performance. Swap Agreements Certain of the Funds enter into swap agreements for purposes of pursuing their investment objectives or as a substitute for investing directly in (or shorting) an underlying Index, currency or commodity, or to create an economic hedge against a position. Swap agreements are two-party contracts that have traditionally been entered into primarily with institutional investors in over-the-counter (“OTC”) markets for a specified period, ranging from a day to more than one year. However, the Dodd-Frank Wall Street Reform and Consumer Protection Act (the “Dodd-Frank Act”) provides for significant reforms of the OTC derivative markets, including a requirement to execute certain swap transactions on a CFTC-regulated market and/or to clear such transactions through a CFTC-regulated central clearing organization. In a standard swap transaction, two parties agree to exchange the returns earned or realized on a particular predetermined investment, instrument or Index in exchange for a fixed or floating rate of return in respect of a predetermined notional amount. Transaction or commission costs are reflected in the benchmark level at which the transaction is entered into. The gross returns to be exchanged are calculated with respect to a notional amount and the benchmark returns to which the swap is linked. Swap agreements do not involve the delivery of underlying instruments. Generally, swap agreements entered into by the Funds calculate and settle the obligations of the parties to the agreement on a “net basis” with a single payment. Consequently, each Fund’s current obligations (or rights) under a swap agreement will generally be equal only to the net amount to be paid or received under the agreement based on the relative values of such obligations (or rights) (the “net amount”). In a typical swap agreement entered into by a Matching VIX Fund or Ultra Fund, the Matching VIX Fund or Ultra Fund would be entitled to settlement payments in the event the level of the benchmark increases and would be required to make payments to the swap counterparties in the event the level of the benchmark decreases, adjusted for any transaction costs or trading spreads on the notional amount the Funds may pay. In a typical swap agreement entered into by a Short Fund or an UltraShort Fund, the Short Fund or UltraShort Fund would be required to make payments to the swap counterparties in the event the level of the benchmark increases and would be entitled to settlement payments in the event the level of the benchmark decreases, adjusted for any transaction costs or trading spreads on the notional amount the Funds may pay. The net amount of the excess, if any, of each Fund’s obligations over its entitlements with respect to each OTC swap agreement is accrued on a daily basis and an amount of cash and/or securities having an aggregate value at least equal to such accrued excess is maintained for the benefit of the counterparty in a segregated account by the Funds’ Custodian. The net amount of the excess, if any, of each Fund’s entitlements over its obligations with respect to each OTC swap agreement is accrued on a daily basis and an amount of cash and/or securities having an aggregate value at least equal to such accrued excess is maintained for the benefit of the Fund in a segregated account by a third party custodian. Until a swap agreement is settled in cash, the gain or loss on the notional amount less any transaction costs or trading spreads payable by each Fund on the notional amount are recorded as “unrealized appreciation or depreciation on swap agreements” and, when cash is exchanged, the gain or loss realized is recorded as “realized gains or losses on swap agreements.” Swap agreements are generally valued at the last settled price of the benchmark referenced asset. Swap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This could cause a Fund to have to enter into a new transaction with the same counterparty, enter into a transaction with a different counterparty or seek to achieve its investment objective through any number of different investments or investment techniques. Swap agreements involve, to varying degrees, elements of market risk and exposure to loss in excess of the unrealized gain/loss reflected. The notional amounts reflect the extent of the total investment exposure each Fund has under the swap agreement, which may exceed the NAV of each Fund. Additional risks associated with the use of swap agreements are imperfect correlations between movements in the notional amount and the price of the underlying reference Index and the inability of counterparties to perform. Each Fund bears the risk of loss of the amount expected to be received under a swap agreement in the event of the default or bankruptcy of a swap agreement counterparty. A Fund will typically enter into swap agreements only with major global financial institutions. The creditworthiness of each of the firms that is a party to a swap agreement is monitored by the Sponsor. The Sponsor may use various techniques to minimize credit risk including early termination and payment, using different counterparties, limiting the net amount due from any individual counterparty and generally requiring collateral to be posted by the counterparty in an amount approximately equal to that owed to the Funds. All of the outstanding swap agreements at June 30, 2021 contractually terminate within one month but may be terminated without penalty by either party at any time. Upon termination, the Fund is obligated to pay or receive the “unrealized appreciation or depreciation” amount. The Funds, as applicable, collateralize swap agreements by segregating or designating cash and/or certain securities as indicated on the Statements of Financial Condition or Schedules of Investments. As noted above, collateral posted in connection with OTC derivative transactions is held for the benefit of the counterparty in a segregated tri-party account at the Custodian to protect the counterparty against non-payment by the Funds. The collateral held in this account is restricted as to its use. In the event of a default by the counterparty, the Funds will seek withdrawal of this collateral from the segregated account and may incur certain costs in exercising its right with respect to the collateral. If a counterparty becomes bankrupt or otherwise fails to perform its obligations due to financial difficulties, the Funds may experience significant delays in obtaining any recovery in a bankruptcy or other reorganizational proceeding. The Funds may obtain only limited recovery or may obtain no recovery in such circumstances. The Funds remain subject to credit risk with respect to the amount they expect to receive from counterparties. However, the Funds have sought to mitigate these risks in connection with OTC swaps by generally requiring that the counterparties for each Fund agree to post collateral for the benefit of the Fund, marked to market daily, in an amount approximately equal to what the counterparty owes the Fund, subject to certain minimum thresholds. In the event of a bankruptcy of a counterparty, such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s will be exposed to counterparty risk as described above, including the possible delays in recovering amounts as a result of bankruptcy proceedings. As of June 30, 2021, the collateral posted by counterparties consisted of cash and/or U.S. Treasury securities. The counterparty/credit risk for cleared derivative transactions is generally lower than for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and settlement, and segregation and minimum capital requirements applicable to intermediaries. Forward Contracts Certain of the Funds enter into forward contracts for the purpose of pursuing their investment objectives and as a substitute for investing directly in (or shorting) commodities and/or currencies. A forward contract is an agreement between two parties to purchase or sell a specified quantity of an asset at or before a specified date in the future at a specified price. Forward contracts are typically traded in OTC markets and all details of the contracts are negotiated between the counterparties to the agreement. Accordingly, the forward contracts are valued by reference to the contracts traded in the OTC markets. The contractual obligations of a buyer or seller may generally be satisfied by taking or making physical delivery of the underlying commodity or currenc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rded for financial statement purposes as unrealized gains or losses until the contract settlement date. Forward contracts have traditionally not been cleared or guaranteed by a third party. As a result of the Dodd-Frank Act, the CFTC now regulates non-deliverable forwards (including deliverable forwards where the parties do not take delivery). Certain non-deliverable forward contracts, such as non-deliverable foreign exchange forwards, may be subject to regulation as swap agreements, including mandatory clearing. Changes in the forward markets may entail increased costs and result in increased reporting requirements. The Funds may collateralize OTC forward commodity contracts by segregating or designating cash and/or certain securities as indicated on their Statements of Financial Condition or Schedules of Investments. Such collateral is held for the benefit of the counterparty in a segregated tri-party account at a third party custodian to protect the counterparty against non-payment by the Funds. The collateral held in this account is restricted as to its use. In the event of a default by the counterparty, the Funds will seek withdrawal of this collateral from the segregated account and may incur certain costs in exercising its right with respect to the collateral. If a counterparty becomes bankrupt or otherwise fails to perform its obligations due to financial difficulties, the Funds may experience significant delays in obtaining any recovery in a bankruptcy or other reorganizational proceeding. The Funds may obtain only limited recovery or may obtain no recovery in such circumstances. The Funds remain subject to credit risk with respect to the amount they expect to receive from counterparties. However, the Funds have sought to mitigate these risks by generally requiring that the counterparties for each Fund agree to post collateral for the benefit of the Fund, marked to market daily, in an amount approximately equal to what the counterparty owes the Fund, subject to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 will be exposed to counterparty risk as described above, including the possible delays in recovering amounts as a result of bankruptcy proceedings. As of June 30, 2021, the collateral posted by counterparties consisted of cash and/or U.S. Treasury securities. Participants in trading foreign exchange forward contracts often do not require margin deposits, but rely upon internal credit limitations and their judgments regarding the creditworthiness of their counterparties. In recent years, however, many OTC market participants in foreign exchange trading have begun to require their counterparties to post margin. A Fund will typically enter into forward contracts only with major global financial institutions. The creditworthiness of each of the firms that is a party to a forward contract is monitored by the Sponsor. The counterparty/credit risk for cleared derivative transactions is g e The following tables indicate the location of derivative related items on the Statements of Financial Condition as well as the effect of derivative instruments on the Statements of Operations during the reporting period.
Fair Value of Derivative Instruments as of June 30, 2021
Asset Derivatives Liability Derivatives
Derivatives Not Accounted Fund Statements of Financial Condition Location Unrealized Appreciation Statements of Financial Condition Location Unrealized Depreciation
VIX Futures Contracts Receivables on open futures contracts, unrealized appreciation on swap agreements Payable on open futures contracts, unrealized depreciation on swap agreements
ProShares Short VIX Short-Term Futures ETF $ 37,180,266 * $ —
ProShares Ultra VIX Short-Term Futures ETF — 88,784,594 *
ProShares VIX Mid-Term Futures ETF — 5,834,987 *
ProShares VIX Short-Term Futures ETF — 20,797,167 *
Commodities Contracts Receivables on open futures contracts and/or unrealized appreciation on swap agreements Payable on open futures contracts and/or unrealized depreciation on swap agreements
ProShares Ultra Bloomberg Crude Oil 355,800,114 * —
ProShares Ultra Bloomberg Natural Gas 17,050,742 * —
ProShares Ultra Gold — 26,907,590 *
ProShares Ultra Silver — 92,159,594 *
ProShares UltraShort Bloomberg Crude Oil — 18,944,617 *
ProShares UltraShort Bloomberg Natural Gas — 17,418,146 *
ProShares UltraShort Gold 3,160,758 * —
ProShares UltraShort Silver 3,124,641 * —
Foreign Exchange Contracts Unrealized appreciation on foreign currency forward contracts, and/or Unrealized depreciation on foreign currency forward contracts, and/or payable on open futures contracts
ProShares Short Euro $ 51,551 * $ —
ProShares Ultra Euro 3,403 238,899
ProShares Ultra Yen 592 70,846
ProShares UltraShort Australian Dollar 125,393 * —
ProShares UltraShort Euro 2,806,798 61,548
ProShares UltraShort Yen 835,758 143,923
Total Trust $ 420,140,016 * $ 271,361,911 *
* Includes cumulative appreciation (depreciation) of futures contracts as reported in the Schedule of Investments. Only current day’s variation margin is reported within the Statements of Financial Condition in receivable/payable on open futures.
Fair Value of Derivative Instruments as of December 31, 2020
Asset Derivatives Liability Derivatives
Derivatives Not Accounted Fund Statements of Financial Condition Location Unrealized Appreciation Statements of Financial Condition Location Unrealized Depreciation
VIX Futures Contracts Receivables on open futures contracts, unrealized appreciation on swap agreements Payable on open futures contracts, unrealized depreciation on swap agreements
ProShares Short VIX Short-Term Futures ETF $ 8,348,783 * $ —
ProShares Ultra VIX Short-Term Futures ETF — 48,549,473 *
ProShares VIX Mid-Term Futures ETF 147,915 * 1,281,531 *
ProShares VIX Short-Term Futures ETF — 6,364,090 *
Commodities Contracts Receivables on open futures contracts and/or unrealized appreciation on swap agreements Payable on open futures contracts and/or unrealized depreciation on swap agreements
ProShares Ultra Bloomberg Crude Oil 162,806,234 * —
ProShares Ultra Bloomberg Natural Gas 6,500,721 * —
ProShares Ultra Gold 7,787,854 * —
ProShares Ultra Silver 93,942,878 * —
ProShares UltraShort Bloomberg Crude Oil — 14,636,813 *
ProShares UltraShort Bloomberg Natural Gas 379,310 * —
ProShares UltraShort Gold — 465,658 *
ProShares UltraShort Silver — 3,417,637 *
Foreign Exchange Contracts Unrealized appreciation on foreign currency forward contracts, and/or receivables on open futures contracts Unrealized depreciation on foreign currency forward contracts, and/or payable on open futures contracts
ProShares Short Euro $ — $ 44,626 *
ProShares Ultra Euro 89,103 367
ProShares Ultra Yen 67,235 148
ProShares UltraShort Australian Dollar — 138,950 *
ProShares UltraShort Euro 5,705 1,142,409
ProShares UltraShort Yen 7,008 571,974
Total Trust $ 280,082,746 * $ 76,613,676 *
The Effect of Derivative Instruments on the Statement of Operations
Derivatives Not Accounted Location of Gain Fund Realized Gain Change in
VIX Futures Contracts Net realized gain (loss) on futures contracts and/or swap agreements/ changes in unrealized appreciation (depreciation) on futures contracts and/or swap agreements
ProShares Short VIX Short-Term Futures ETF $ 109,337,017 $ (13,290,409 )
ProShares Ultra VIX Short-Term Futures ETF (854,529,061 ) 244,143,655
ProShares VIX Mid-Term Futures ETF (14,405,542 ) 3,575,301
ProShares VIX Short-Term Futures ETF (175,846,641 ) 39,005,837
Commodities Contracts Net realized gain (loss) on futures contracts and swap agreements/ changes in unrealized appreciation (depreciation) on futures contracts and swap agreements
ProShares Ultra Bloomberg Crude Oil 320,505,659 157,999,797
ProShares Ultra Bloomberg Natural Gas 4,901,288 28,350,804
ProShares Ultra Gold 45,506,367 (33,461,145 )
ProShares Ultra Silver 116,370,479 (48,336,770 )
ProShares UltraShort Bloomberg Crude Oil (26,010,421 ) (9,944,438 )
ProShares UltraShort Bloomberg Natural Gas $ (10,305,304 ) $ (33,691,003 )
ProShares UltraShort Gold (6,984,547 ) 3,807,080
ProShares UltraShort Silver (5,876,456 ) (923,486 )
Foreign Exchange Contracts Net realized gain (loss) on futures and/ or foreign currency forward contracts/ changes in unrealized appreciation (depreciation) on futures and/ or foreign currency forward c
ProShares Short Euro (38,172 ) 17,623
ProShares Ultra Euro 95,412 (13,092 )
ProShares Ultra Yen (140,007 ) 118,748
ProShares UltraShort Australian Dollar (7,133 ) 58,291
ProShares UltraShort Euro (795,757 ) (509,443 )
ProShares UltraShort Yen 1,598,086 (1,644,087 )
Total Trust $ (496,624,733 ) $ 335,263,263
* Includes cumulative appreciation (depreciation) of futures contracts as reported in the Schedule of Investments. Only current day’s variation margin is reported within the Statements of Financial Condition in receivable/payable on open futures.
The Effect of Derivative Instruments on the Statement of Operations
Derivatives Not Accounted Location of Gain Fund Realized Gain Change in
VIX Futures Contracts Net realized gain (loss) on futures contracts and/or swap agreements/ changes in unrealized appreciation (depreciation) on futures contracts and/or swap agreement s
ProShares Short VIX Short-Term Futures ETF $ 133,546,434 $ 28,831,483
ProShares Ultra VIX Short-Term Futures ETF (1,559,047,085 ) (40,235,121 )
ProShares VIX Mid-Term Futures ETF (10,866,226 ) (4,701,371 )
ProShares VIX Short-Term Futures ETF (252,481,234 ) (14,433,077 )
Commodities Contracts Net r e o
ProShares Ultra Bloomberg Crude Oil 654,856,887 192,993,880
ProShares Ultra Bloomberg Natural Gas $ 46,483,673 $ 10,550,021
ProShares Ultra Gold (5,741,765 ) (34,695,444 )
ProShares Ultra Silver 121,281,030 (186,102,472 )
ProShares UltraShort Bloomberg Crude Oil (75,188,186 ) (4,307,804 )
ProShares UltraShort Bloomberg Natural Gas (16,664,698 ) (17,797,456 )
ProShares UltraShort Gold (2,981,357 ) 3,626,416
ProShares UltraShort Silver (8,808,807 ) 6,542,278
Foreign Exchange Contracts Net realized gain (loss) on futures and/ or foreign currency forward contracts/ changes in unrealized appreciation (depreciation) on futures and/ or foreign currency forward contracts
ProShares Short Euro 31,221 96,177
ProShares Ultra Euro 68,070 (324,232 )
ProShares Ultra Yen (279,474 ) (137,341 )
ProShares UltraShort Australian Dollar (171,677 ) 264,343
ProShares UltraShort Euro (725,230 ) 3,881,954
ProShares UltraShort Yen 2,857,659 1,256,801
Total Trust $ (973,830,765 ) $ (54,690,965 )
The Effect of Derivative Instruments on the Statement of Operations
Derivatives Not Accounted Location of Gain Fund Realized Gain Change in
VIX Futures Contracts Net realized gain (loss) on futures contracts and/or swap agreements/ changes in unrealized appreciation (depreciation) on futures contracts and/or swap agreements
ProShares Short VIX Short-Term Futures ETF $ 54,615,763 $ (22,216,796 )
ProShares Ultra VIX Short-Term Futures ETF (107,880,791 ) (125,352,239 )
ProShares VIX Mid-Term Futures ETF 13,196,415 (12,292,490 )
ProShares VIX Short-Term Futures ETF (845,717 ) (51,742,832 )
Commodities Contracts Net realized gain (loss) on futures contracts and swap agreements/ changes in unrealized appreciation (depreciation) on futures contracts and swap agreements
ProShares Ultra Bloomberg Crude Oil $ (671,542,557 ) $ 661,547,673
ProShares Ultra Bloomberg Natural Gas (16,111,161 ) 4,884,617
ProShares Ultra Gold 4,365,328 25,953,698
ProShares Ultra Silver 11,386,313 69,421,367
ProShares UltraShort Bloomberg Crude Oil (6,947,347 ) (75,195,436 )
ProShares UltraShort Bloomberg Natural Gas 5,236,641 (2,773,687 )
ProShares UltraShort Gold (2,089,271 ) (2,636,926 )
ProShares UltraShort Silver (3,877,739 ) (2,753,182 )
Foreign Exchange Contracts Net realized gain (loss) on futures and/ or foreign currency forward contracts/ changes in unrealized appreciation (depreciation) on futures and/ or foreign currency forward contracts
ProShares Short Euro (20,020 ) (20,804 )
ProShares Ultra Euro (18,635 ) 97,408
ProShares Ultra Yen (106,753 ) 68,867
ProShares UltraShort Australian Dollar (1,037,904 ) (562,236 )
ProShares UltraShort Euro (2,285,868 ) (1,212,465 )
ProShares UltraShort Yen 110,748 70,456
Total Trust $ (723,852,555 ) $ 465,284,993
The Effect of Derivative Instruments on the Statement of Operations
Derivatives Not Accounted Location of Gain Fund Realized Gain Change in
VIX Futures Contracts Net realized gain (loss) on futures contracts and/or swap agreements/ changes in unrealized appreciation (depreciation) on futures contracts and/or swap agreement s
ProShares Short VIX Short-Term Futures ETF $ (189,684,841 ) $ (1,242,994 )
ProShares Ultra VIX Short-Term Futures ETF 618,204,440 51,029,622
ProShares VIX Mid-Term Futures ETF 20,952,940 3,670,640
ProShares VIX Short-Term Futures ETF 324,892,071 16,040,198
Commodities Contracts Net realized gain (loss) on futures
ProShares Ultra Bloomberg Crude Oil $ (1,177,133,823 ) $ 338,771,123
ProShares Ultra Bloomberg Nat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6 Months Ended</t>
        </is>
      </c>
    </row>
    <row r="2">
      <c r="B2" s="2" t="inlineStr">
        <is>
          <t>Jun. 30, 2021</t>
        </is>
      </c>
    </row>
    <row r="3">
      <c r="A3" s="3" t="inlineStr">
        <is>
          <t>Text Block [Abstract]</t>
        </is>
      </c>
    </row>
    <row r="4">
      <c r="A4" s="4" t="inlineStr">
        <is>
          <t>Agreements</t>
        </is>
      </c>
      <c r="B4" s="4" t="inlineStr">
        <is>
          <t xml:space="preserve">NOTE 4 – AGREEMENTS Management Fee Each Leveraged Fund, the Short Euro Fund and each Geared VIX Fund pays the Sponsor a Management Fee, monthly in arrears, in an amount equal to 0.95% per annum of its average daily NAV of such Fund. Each Matching VIX Fund pays the Sponsor a Management Fee, monthly in arrears, in an amount equal to 0.85% per annum of its average daily NAV of such Fund. The Management Fee is paid in consideration of the Sponsor’s trading advisory services and the other services provided to the Fund that the Sponsor pays directly. From the Management Fee, the Sponsor pays all of the routine operational, administrative and other ordinary expenses of each Fund, generally as determined by the Sponsor, including but not limited to, (i) the Administrator, Custodian, Distributor, ProFunds Distributors, Inc. (“PDI”), an affiliated broker-dealer of the Sponsor, Transfer Agent, accounting and auditing fees and expenses, (ii) any Index licensors for the Funds; and (iii) the normal and expected expenses incurred in connection with the continuous offering of Shares of each Fund after the commencement of its trading operations. Fees associated with a Fund’s trading operations may include expenses such as tax preparation expenses, legal fees not in excess of $100,000 per annum, ongoing SEC registration fees not exceeding 0.021% per annum of the NAV of a Fund and Financial Industry Regulatory Authority (“FINRA”) filing fees, individual Schedule K-1 preparation and mailing fees not exceeding 0.10% per annum of the net assets of a Fund, and report preparation and mailing expenses. Non-Recurring Fees and Expenses Each Fund pays all its non-recurring and unusual fees and expenses, if any, as determined by the Sponsor. Non-recurring and unusual fees and expenses are fees and expenses that are unexpected or unusual in nature, such as legal claims and liabilities, litigation costs or indemnification or other material expenses which are not currently anticipated obligations of the Funds. The Administrator BNY Mellon Asset Servicing, a division of The Bank of New York Mellon (“BNY Mellon”), serves as the Administrator of the Funds. The Trust, on its own behalf and on behalf of each Fund, and BNY Mellon have entered into an administration and accounting agreement (the “Administration and Accounting Agreement”) in connection therewith. Pursuant to the terms of the Administration and Accounting Agreement and under the supervision and direction of the Sponsor and the Trust, BNY Mellon prepares and files certain regulatory filings on behalf of the Funds. BNY Mellon may also perform other services for the Funds pursuant to the Administration and Accounting Agreement as mutually agreed upon by the Sponsor, the Trust and BNY Mellon from time to time. The Administrator’s fees are paid on behalf of the Funds by the Sponsor. The Custodian BNY Mellon serves as the Custodian of the Funds, and the Trust, on its own behalf and on behalf of each Fund, and BNY Mellon have entered into a custody agreement (the “Custody Agreement”) in connection therewith. Pursuant to the terms of the Custody Agreement, BNY Mellon is responsible for the holding and safekeeping of assets delivered to it by the Funds, and performing various administrative duties in accordance with instructions delivered to BNY Mellon by the Funds. The Custodian’s fees are paid on behalf of the Funds by the Sponsor. The Transfer Agent BNY Mellon serves as the Transfer Agent of the Funds for Authorized Participants and has entered into a transfer agency and service agreement (the “Transfer Agency and Service Agreement”). Pursuant to the terms of the Transfer Agency and Service Agreement, BNY Mellon is responsible for processing purchase and redemption orders and maintaining records of ownership of the Funds. The Transfer Agent Fees are paid on behalf of the Funds by the Sponsor. The Distributor SEI Investments Distribution Co. (“SEI”) serves as Distributor of the Funds and assists the Sponsor and the Administrator with certain functions and duties relating to distribution and marketing, including taking creation and redemption orders, consulting with the marketing staff of the Sponsor and its affiliates with respect to compliance with the requirements of FINRA and/or the NFA in connection with marketing efforts, and reviewing and filing of marketing materials with FINRA and/or the NFA. SEI retains all marketing materials separately for each Fund, at c/o SEI, One Freedom Valley Drive, Oaks, PA 19456. The Sponsor, on behalf of each Fund, has entered into a Distribution Services Agreement with SEI. The Sponsor pays SEI for performing its duties on behalf of the Fu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ffering Costs</t>
        </is>
      </c>
      <c r="B1" s="2" t="inlineStr">
        <is>
          <t>6 Months Ended</t>
        </is>
      </c>
    </row>
    <row r="2">
      <c r="B2" s="2" t="inlineStr">
        <is>
          <t>Jun. 30, 2021</t>
        </is>
      </c>
    </row>
    <row r="3">
      <c r="A3" s="3" t="inlineStr">
        <is>
          <t>Text Block [Abstract]</t>
        </is>
      </c>
    </row>
    <row r="4">
      <c r="A4" s="4" t="inlineStr">
        <is>
          <t>Offering Costs</t>
        </is>
      </c>
      <c r="B4" s="4" t="inlineStr">
        <is>
          <t xml:space="preserve">NOTE 5 – OFFERING COSTS Offering costs will be amortized by the Funds over a twelve month period on a straight-line basis beginning once the fund commences operations. The Sponsor will not charge its Management Fee in the first year of operations of a Fund in an amount equal to the offering costs. Normal and expected expenses incurred in connection with the continuous offering of Shares of a Fund after the commencement of its trading operations will be paid by the Spons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ation and Redemption of Creation Units</t>
        </is>
      </c>
      <c r="B1" s="2" t="inlineStr">
        <is>
          <t>6 Months Ended</t>
        </is>
      </c>
    </row>
    <row r="2">
      <c r="B2" s="2" t="inlineStr">
        <is>
          <t>Jun. 30, 2021</t>
        </is>
      </c>
    </row>
    <row r="3">
      <c r="A3" s="3" t="inlineStr">
        <is>
          <t>Text Block [Abstract]</t>
        </is>
      </c>
    </row>
    <row r="4">
      <c r="A4" s="4" t="inlineStr">
        <is>
          <t>Creation and Redemption of Creation Units</t>
        </is>
      </c>
      <c r="B4" s="4" t="inlineStr">
        <is>
          <t xml:space="preserve">NOTE 6 – CREATION AND REDEMPTION OF CREATION UNITS Each Fund issues and redeems shares from time to time, but only in one or more Creation Units. A Creation Unit is a block of 50,000 Shares of a Geared Fund and 25,000 Shares of a Matching VIX Fund. Creation Units may be created or redeemed only by Authorized Participants. As a result of the Share splits and reverse Share splits as described in Note 1, certain redemptions as disclosed in the Statements of Changes in Shareholders’ Equity reflect payment of fractional share balances on beneficial shareholder accounts. 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Thus, some of the information contained in these Notes to Financial Statements—such as references to the Transaction Fees imposed on purchases and redemptions is not relevant to retail investors. Transaction Fees on Creation and Redemption Transactions The manner by which Creation Units are purchased or redeemed is governed by the terms of the Authorized Participant Agreement and Authorized Participant Procedures Handbook. By placing a purchase order, an Authorized Participant agrees to: (1) deposit cash with the Custodian; and (2) if permitted by the Sponsor in its sole discretion, enter into or arrange for an exchange of futures contract for related position or block trade with the relevant fund whereby the Authorized Participant would also transfer to such Fund a number and type of exchange-traded futures contracts at or near the closing settlement price for such contracts on the purchase order date. Authorized Participants may pay a fixed transaction fee (typically $250) in connection with each order to create or redeem a Creation Unit in order to compensate BNY Mellon, as the Administrator, the Custodian and the Transfer Agent of each Fund and its Shares, for services in processing the creation and redemption of Creation Units and to offset the costs of increasing or decreasing derivative positions. Authorized Participants also may pay a variable transaction fee to the Fund of up to 0.10% (and a variable transaction fee to the Matching VIX Funds of 0.05%) of the value of the Creation Unit that is purchased or redeemed unless the transaction fee is waived or otherwise adjusted by the Sponsor. The Sponsor provides such Authorized Participant with prompt notice in advance of any such waiver or adjustment of the transaction fee. Authorized Participants may sell the Shares included in the Creation Units they purchase from the Funds to other investors in the secondary market. Transaction fees for the three and six months ended June 30, 2021 which are included in the Addition and/or Redemption of Shares on the Statements of Changes in Shareholders’ Equity, were as follows:
Fund Three Months Ended Six Months Ended
ProShares Short Euro $ — $ —
ProShares Short VIX Short-Term Futures ETF 22,282 64,349
ProShares Ultra Bloomberg Crude Oil — —
ProShares Ultra Bloomberg Natural Gas — —
ProShares Ultra Euro — —
ProShares Ultra Gold — —
ProShares Ultra Silver — —
ProShares Ultra VIX Short-Term Futures ETF 391,330 1,368,650
ProShares Ultra Yen — —
ProShares UltraShort Australian Dollar — —
ProShares UltraShort Bloomberg Crude Oil — —
ProShares UltraShort Bloomberg Natural Gas — —
ProShares UltraShort Euro — —
ProShares UltraShort Gold — —
ProShares UltraShort Silver — —
ProShares UltraShort Yen — —
ProShares VIX Mid-Term Futures ETF 11,690 18,812
ProShares VIX Short-Term Futures ETF 79,089 232,325
Total Trust $ 504,391 $ 1,684,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6 Months Ended</t>
        </is>
      </c>
    </row>
    <row r="2">
      <c r="B2" s="2" t="inlineStr">
        <is>
          <t>Jun. 30, 2021</t>
        </is>
      </c>
    </row>
    <row r="3">
      <c r="A3" s="3" t="inlineStr">
        <is>
          <t>Quarterly Financial Information Disclosure [Abstract]</t>
        </is>
      </c>
    </row>
    <row r="4">
      <c r="A4" s="4" t="inlineStr">
        <is>
          <t>Financial Highlights</t>
        </is>
      </c>
      <c r="B4" s="4" t="inlineStr">
        <is>
          <t xml:space="preserve">NOTE 7 – FINANCIAL HIGHLIGHTS Selected data is for a Share o u For the Three Months Ended June 30, 2021 (unaudited)
Per Share Operating Performance Short Euro Short VIX Short-Term Futures ETF Ultra Ultra Ultra Euro Ultra Gold
Net asset value, at March 31, 2021 $ 43.69 $ 47.13 $ 52.56 $ 21.31 $ 14.45 $ 54.32
Net investment income (loss) (0.10 ) (0.17 ) (0.17 ) (0.08 ) (0.03 ) (0.14 )
Net realized and unrealized gain (loss)# (0.41 ) 8.65 25.85 14.10 0.25 3.10
Change in net asset value from operations (0.51 ) 8.48 25.68 14.02 0.22 2.96
Net asset value, at June 30, 2021 $ 43.18 $ 55.61 $ 78.24 $ 35.33 $ 14.67 $ 57.28
Market value per share, at March 31, 2021 † $ 43.52 $ 47.10 $ 52.85 $ 21.20 $ 14.47 $ 53.91
Market value per share, at June 30, 2021 † $ 43.14 $ 55.55 $ 78.23 $ 37.17 $ 14.66 $ 57.22
Total Return, at net asset value^ (1.2 )% 18.0 % 48.9 % 65.8 % 1.6 % 5.5 %
Total Return, at market value^ (0.9 )% 17.9 % 48.0 % 75.3 % 1.3 % 6.1 %
Ratios to Average Net Assets**
Expense ratio ^^ 0.96 % 1.37 % 1.13 % 1.42 % 0.95 % 0.99 %
Net investment income gain (loss) (0.91 )% (1.35 )% (1.09 )% (1.35 )% (0.91 )% (0.95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95%, and 0.95% if brokerage commissions and futures account fees were excluded. For the Three Months Ended June 30, 2021 (unaudited)
Per Share Operating Ultra Silver Ultra VIX Short-Term * Ultra Yen UltraShort UltraShort * UltraShort
Net asset value, at March 31, 2021 $ 41.35 $ 56.32 $ 51.78 $ 45.18 $ 28.80 $ 39.14
Net investment income (loss) (0.12 ) (0.17 ) (0.12 ) (0.11 ) (0.06 ) (0.12 )
Net realized and unrealized gain (loss)# 4.74 (28.24 ) (0.42 ) 1.02 (10.63 ) (17.47 )
Change in net asset value from operations 4.62 (28.41 ) (0.54 ) 0.91 (10.69 ) (17.59 )
Net asset value, at June 30, 2021 $ 45.97 $ 27.91 $ 51.24 $ 46.09 $ 18.11 $ 21.55
Market value per share, at March 31, 2021 † $ 41.10 $ 56.50 $ 51.78 $ 45.19 $ 28.60 $ 39.32
Market value per share, at June 30, 2021 † $ 46.12 $ 27.98 $ 51.26 $ 45.96 $ 18.11 $ 20.44
Total Return, at net asset value^ 11.2 % (50.5 )% (1.1 )% 2.0 % (37.1 )% (44.9 )%
Total Return, at market value^ 12.2 % (50.5 )% (1.0 )% 1.7 % (36.7 )% (48.0 )%
Ratios to Average Net Assets**
Expense ratio ^^ 1.00 % 1.73 % 0.95 % 1.02 % 1.19 % 1.60 %
Net investment income gain (loss) (0.96 )% (1.65 )% (0.90 )% (0.97 )% (1.10 )% (1.56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95%, and 0.95% if brokerage commissions and futures account fees were excluded. For the Three Months Ended June 30, 2021 (unaudited)
Per Share Operating UltraShort UltraShort UltraShort * UltraShort VIX Mid- VIX Short- *
Net asset value, at March 31, 2021 $ 24.41 $ 37.60 $ 27.92 $ 77.73 $ 34.74 $ 37.29
Net investment income (loss) (0.05 ) (0.08 ) (0.06 ) (0.17 ) (0.08 ) (0.09 )
Net realized and unrealized gain (loss)# (0.55 ) (2.85 ) (4.49 ) 0.40 (4.15 ) (13.11 )
Change in net asset value from operations (0.60 ) (2.93 ) (4.55 ) 0.23 (4.23 ) (13.20 )
Net asset value, at June 30, 2021 $ 23.81 $ 34.67 $ 23.37 $ 77.96 $ 30.51 $ 24.09
Market value per share, at March 31, 2021 † $ 24.42 $ 37.89 $ 28.04 $ 77.75 $ 35.06 $ 37.40
Market value per share, at June 30, 2021 † $ 23.82 $ 34.69 $ 23.28 $ 77.98 $ 30.54 $ 24.08
Total Return, at net asset value^ (2.5 )% (7.8 )% (16.3 )% 0.3 % (12.2 )% (35.6 )%
Total Return, at market value^ (2.5 )% (8.4 )% (17.0 )% 0.3 % (12.9 )% (35.4 )%
Ratios to Average Net Assets**
Expense ratio ^^ 0.95 % 1.01 % 1.05 % 0.95 % 1.07 % 1.19 %
Net investment income gain (loss) (0.90 )% (0.96 )% (1.02 )% (0.90 )% (1.03 )% (1.14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85%, and 0.85% if brokerage commissions and futures account fees were excluded. Selected data for a Share o u For the Three Months Ended June 30, 2020 (unaudited)
Per Share Operating Short Euro Short VIX Short-Term Ultra Ultra Ultra Euro Ultra Gold
Net asset value, at March 31, 2020 $ 46.66 $ 31.02 $ 40.15 $ 41.82 $ 13.16 $ 52.44
Net investment income (loss) (0.11 ) (0.10 ) (0.08 ) (0.13 ) (0.03 ) (0.12 )
Net realized and unrealized gain (loss)# (0.82 ) 0.48 (11.48 ) (13.38 ) 0.43 12.66
Change in net asset value from operations (0.93 ) 0.38 (11.56 ) (13.51 ) 0.40 12.54
Net asset value, at June 30, 2020 $ 45.73 $ 31.40 $ 28.59 $ 28.31 $ 13.56 $ 64.98
Market value per share, at March 31, 2020 † $ 45.09 $ 31.01 $ 39.75 $ 42.60 $ 13.15 $ 52.00
Market value per share, at June 30, 2020 † $ 44.83 $ 31.50 $ 28.68 $ 28.36 $ 13.57 $ 64.83
Total Return, at net asset value^ (2.0 )% 1.2 % (29.0 )% (32.2 )% 3.0 % 23.9 %
Total Return, at market value^ (0.6 )% 1.6 % (27.9 )% (33.4 )% 3.2 % 24.7 %
Ratios to Average Net Assets**
Expense ratio ^^ 0.97 % 1.34 % 1.47 % 1.82 % 0.95 % 1.00 %
Net investment income gain (loss) (0.96 )% (1.28 )% (1.35 )% (1.40 )% (0.93 )% (0.80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5%, 0.95%, 0.95%, and 0.95% if brokerage commissions and futures account fees were excluded. For the Three Months Ended June 30, 2020 (unaudited)
Per Share Operating Ultra Silver Ultra VIX Short-Term * Ultra Yen UltraShort UltraShort * UltraShort
Net asset value, at March 31, 2020 $ 18.42 $ 585.16 $ 56.21 $ 72.30 $ 196.27 $ 63.38
Net investment income (loss) (0.05 ) (1.50 ) (0.13 ) (0.16 ) (0.61 ) (0.32 )
Net realized and unrealized gain (loss)# 11.19 (254.38 ) (0.76 ) (16.00 ) (122.48 ) 4.15
Change in net asset value from operations 11.14 (255.88 ) (0.89 ) (16.16 ) (123.09 ) 3.83
Net asset value, at June 30, 2020 $ 29.56 $ 329.28 $ 55.32 $ 56.14 $ 73.18 $ 67.21
Market value per share, at March 31, 2020 † $ 18.44 $ 585.60 $ 56.19 $ 72.06 $ 199.96 $ 62.02
Market value per share, at June 30, 2020 † $ 29.33 $ 327.70 $ 55.31 $ 56.06 $ 73.00 $ 67.21
Total Return, at net asset value^ 60.5 % (43.7 )% (1.6 )% (22.4 )% (62.7 )% 6.1 %
Total Return, at market value^ 59.1 % (44.0 )% (1.6 )% (22.2 )% (63.5 )% 8.4 %
Ratios to Average Net Assets**
Expense ratio ^^ 1.06 % 1.61 % 0.95 % 1.04 % 2.14 % 2.30 %
Net investment income gain (loss) (0.75 )% (1.54 )% (0.94 )% (1.03 )% (2.12 )% (2.27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5%, 0.95%, 0.95%, and 0.95% if brokerage commissions and futures account fees were excluded. For the Three Months Ended June 30, 2020 (unaudited)
Per Share Operating UltraShort UltraShort UltraShort * UltraShort VIX Mid- VIX Short- *
Net asset value, at March 31, 2020 $ 27.82 $ 46.02 $ 146.14 $ 74.10 $ 38.74 $ 151.83
Net investment income (loss) (0.04 ) (0.09 ) (0.28 ) (0.16 ) (0.09 ) (0.29 )
Net realized and unrealized gain (loss)# (1.05 ) (10.47 ) (67.36 ) 0.66 1.75 (39.84 )
Change in net asset value from operations (1.09 ) (10.56 ) (67.64 ) 0.50 1.66 (40.13 )
Net asset value, at June 30, 2020 $ 26.73 $ 35.46 $ 78.50 $ 74.60 $ 40.40 $ 111.70
Market value per share, at March 31, 2020 † $ 27.76 $ 46.28 $ 146.64 $ 74.11 $ 38.44 $ 151.72
Market value per share, at June 30, 2020 † $ 26.73 $ 35.57 $ 79.08 $ 74.58 $ 40.24 $ 111.04
Total Return, at net asset value^ (3.9 )% (22.9 )% (46.3 )% 0.7 % 4.3 % (26.4 )%
Total Return, at market value^ (3.7 )% (23.1 )% (46.1 )% 0.6 % 4.7 % (26.8 )%
Ratios to Average Net Assets**
Expense ratio ^^ 0.95 % 1.02 % 1.17 % 0.95 % 1.10 % 1.21 %
Net investment income gain (loss) (0.65 )% (0.97 )% (1.14 )% (0.88 )% (0.91 )% (0.95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6%, 0.95%, 0.85%, and 0.85% if brokerage commissions and futures account fees were excluded. Selected data for a Share o u For the Six Months Ended June 30, 2021 (unaudited)
Per Share Operating Short Euro Short VIX Short-Term Ultra Ultra Ultra Euro Ultra Gold
Net asset value, at December 31, 2020 $ 41.92 $ 41.42 $ 36.38 $ 21.00 $ 15.79 $ 67.57
Net investment income (loss) (0.19 ) (0.31 ) (0.30 ) (0.17 ) (0.07 ) (0.29 )
Net realized and unrealized gain (loss)# 1.45 14.50 42.16 14.50 (1.05 ) (10.00 )
Change in net asset value from operations 1.26 14.19 41.86 14.33 (1.12 ) (10.29 )
Net asset value, at June 30, 2021 $ 43.18 $ 55.61 $ 78.24 $ 35.33 $ 14.67 $ 57.28
Market value per share, at December 31, 2020 † $ 41.35 $ 41.44 $ 36.27 $ 21.07 $ 15.81 $ 68.20
Market value per share, at June 30, 2021 † $ 43.14 $ 55.55 $ 78.23 $ 37.17 $ 14.66 $ 57.22
Total Return, at net asset value^ 3.0 % 34.3 % 115.0 % 68.3 % (7.1 )% (15.2 )%
Total Return, at market value^ 4.3 % 34.1 % 115.7 % 76.4 % (7.3 )% (16.1 )%
Ratios to Average Net Assets**
Expense ratio ^^ 0.97 % 1.36 % 1.11 % 1.53 % 0.95 % 1.01 %
Net investment income gain (loss) (0.91 )% (1.33 )% (1.06 )% (1.47 )% (0.90 )% (0.96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95%, and 0.95% if brokerage commissions and futures account fees were excluded. For the Six Months Ended June 30, 2021 (unaudited)
Per Share Operating Ultra Silver Ultra VIX Short-Term * Ultra Yen UltraShort UltraShort * UltraShort
Net asset value, at December 31, 2020 $ 50.71 $ 106.68 $ 59.83 $ 44.45 $ 46.45 $ 47.59
Net investment income (loss) (0.24 ) (0.55 ) (0.25 ) (0.21 ) (0.16 ) (0.26 )
Net realized and unrealized gain (loss)# (4.50 ) (78.22 ) (8.34 ) 1.85 (28.18 ) (25.78 )
Change in net asset value from operations (4.74 ) (78.77 ) (8.59 ) 1.64 (28.34 ) (26.04 )
Net asset value, at June 30, 2021 $ 45.97 $ 27.91 $ 51.24 $ 46.09 $ 18.11 $ 21.55
Market value per share, at December 31, 2020 † $ 51.28 $ 106.50 $ 59.82 $ 43.89 $ 46.56 $ 47.38
Market value per share, at June 30, 2021 † $ 46.12 $ 27.98 $ 51.26 $ 45.96 $ 18.11 $ 20.44
Total Return, at net asset value^ (9.4 )% (73.8 )% (14.4 )% 3.7 % (61.0 )% (54.7 )%
Total Return, at market value^ (10.1 )% (73.7 )% (14.3 )% 4.7 % (61.1 )% (56.9 )%
Ratios to Average Net Assets**
Expense ratio ^^ 1.04 % 1.76 % 0.95 % 1.02 % 1.27 % 1.60 %
Net investment income gain (loss) (0.99 )% (1.71 )% (0.90 )% (0.97 )% (1.20 )% (1.56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95%, and 0.95% if brokerage commissions and futures account fees were excluded. For the Six Months Ended Ju n
Per Share Operating UltraShort UltraShort UltraShort * UltraShort VIX Mid- VIX Short- *
Net asset value, at December 31, 2020 $ 22.53 $ 31.43 $ 27.73 $ 67.83 $ 36.73 $ 55.03
Net investment income (loss) (0.10 ) (0.17 ) (0.13 ) (0.33 ) (0.18 ) (0.23 )
Net realized and unrealized gain (loss)# 1.38 3.41 (4.23 ) 10.46 (6.04 ) (30.71 )
Change in net asset value from operations 1.28 3.24 (4.36 ) 10.13 (6.22 ) (30.94 )
Net asset value, at June 30, 2021 $ 23.81 $ 34.67 $ 23.37 $ 77.96 $ 30.51 $ 24.09
Market value per share, at December 31, 2020 † $ 22.52 $ 31.14 $ 27.40 $ 67.81 $ 36.70 $ 54.96
Market value per share, at June 30, 2021 † $ 23.82 $ 34.69 $ 23.28 $ 77.98 $ 30.54 $ 24.08
Total Return, at net asset value^ 5.7 % 10.3 % (15.7 )% 15.0 % (16.9 )% (56.2 )%
Total Return, at market value^ 5.8 % 11.4 % (15.0 )% 14.9 % (16.8 )% (56.2 )%
Ratios to Average Net Assets**
Expense ratio ^^ 0.95 % 1.04 % 1.10 % 0.95 % 1.05 % 1.25 %
Net investment income gain (loss) (0.90 )% (0.99 )% (1.07 )% (0.90 )% (1.00 )% (1.21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85%, and 0.85% if brokerage commissions and futures account fees were excluded. Selected data for a Share outstanding throughout the six months ended June 30, 2020 For the Six Months Ended June 30, 2020 (unaudited)
Per Share Operating Short Euro Short VIX Short-Term Ultra Ultra Ultra Euro Ultra Gold
Net asset value, at December 31, 2019 $ 45.64 $ 65.62 $ 509.23 $ 83.97 $ 13.79 $ 49.21
Net investment income (loss) (0.07 ) (0.17 ) (0.14 ) (0.16 ) (0.02 ) (0.07 )
Net realized and unrealized gain (loss)# 0.16 (34.05 ) (480.50 ) (55.50 ) (0.21 ) 15.84
Change in net asset value from operations 0.09 (34.22 ) (480.64 ) (55.66 ) (0.23 ) 15.77
Net asset value, at June 30, 2020 $ 45.73 $ 31.40 $ 28.59 $ 28.31 $ 13.56 $ 64.98
Market value per share, at December 31, 2019 † $ 45.69 $ 65.23 $ 511.50 $ 83.40 $ 13.77 $ 49.05
Market value per share, at June 30, 2020 † $ 44.83 $ 31.50 $ 28.68 $ 28.36 $ 13.57 $ 64.83
Total Return, at net asset value^ 0.2 % (52.1 )% (94.4 )% (66.3 )% (1.7 )% 32.0 %
Total Return, at market value^ (1.9 )% (51.7 )% (94.4 )% (66.0 )% (1.5 )% 32.2 %
Ratios to Average Net Assets**
Expense ratio ^^ 0.97 % 1.29 % 1.38 % 1.59 % 0.95 % 0.99 %
Net investment income gain (loss) (0.31 )% (0.96 )% (0.92 )% (0.66 )% (0.24 )% (0.26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5%, 0.95%, 0.95%, and 0.95% if brokerage commissions and futures account fees were excluded. For the Six Months Ended June 30, 2020 (unaudited)
Per Share Operating Ultra Silver Ultra VIX Short-Term * Ultra Yen UltraShort UltraShort * UltraShort
Net asset value, at December 31, 2019 $ 31.70 $ 126.74 $ 55.83 $ 56.09 $ 48.77 $ 38.53
Net investment income (loss) (0.01 ) (1.24 ) (0.09 ) (0.13 ) (0.65 ) (0.40 )
Net realized and unrealized gain (loss)# (2.13 ) 203.78 (0.42 ) 0.18 25.06 29.08
Change in net asset value from operations (2.14 ) 202.54 (0.51 ) 0.05 24.41 28.68
Net asset value, at June 30, 2020 $ 29.56 $ 329.28 $ 55.32 $ 56.14 $ 73.18 $ 67.21
Market value per share, at December 31, 2019 † $ 31.65 $ 128.90 $ 55.83 $ 55.88 $ 48.60 $ 38.82
Market value per share, at June 30, 2020 † $ 29.33 $ 327.70 $ 55.31 $ 56.06 $ 73.00 $ 67.21
Total Return, at net asset value^ (6.8 )% 159.8 % (0.9 )% 0.1 % 50.1 % 74.5 %
Total Return, at market value^ (7.3 )% 154.2 % (0.9 )% 0.3 % 50.2 % 73.1 %
Ratios to Average Net Assets**
Expense ratio ^^ 1.02 % 1.54 % 0.95 % 1.04 % 1.83 % 2.11 %
Net investment income gain (loss) (0.06 )% (1.00 )% (0.34 )% (0.40 )% (1.40 )% (1.51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5%, 0.95%, 0.95%, and 0.95% if brokerage commissions and futures account fees were excluded. For the Six Months Ended June 30, 2020 (unaudited)
Per Share Operating UltraShort UltraShort UltraShort * UltraShort VIX Mid- VIX Short- *
Net asset value, at December 31, 2019 $ 26.80 $ 53.02 $ 107.04 $ 76.37 $ 21.27 $ 49.19
Net investment income (loss) 0.00 (1) (0.06 ) (0.23 ) (0.04 ) (0.05 ) (0.10 )
Net realized and unrealized gain (loss)# (0.07 ) (17.50 ) (28.31 ) (1.73 ) 19.18 62.61
Change in net asset value from operations (0.07 ) (17.56 ) (28.54 ) (1.77 ) 19.13 62.51
Net asset value, at June 30, 2020 $ 26.73 $ 35.46 $ 78.50 $ 74.60 $ 40.40 $ 111.70
Market value per share, at December 31, 2019 † $ 26.80 $ 53.21 $ 107.20 $ 76.35 $ 21.29 $ 49.72
Market value per share, at June 30, 2020 † $ 26.73 $ 35.57 $ 79.08 $ 74.58 $ 40.24 $ 111.04
Total Return, at net asset value^ (0.3 )% (33.1 )% (26.7 )% (2.3 )% 90.0 % 127.1 %
Total Return, at market value^ (0.3 )% (33.2 )% (26.2 )% (2.3 )% 89.0 % 123.3 %
Ratios to Average Net Assets**
Expense ratio ^^ 0.95 % 1.01 % 1.10 % 0.95 % 1.06 % 1.15 %
Net investment income gain (loss) (0.02 )% (0.29 )% (0.41 )% (0.11 )% (0.33 )% (0.25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5%, 0.95%, 0.85%, and 0.85% if brokerage commissions and futures account fees were excluded.
(1) Amount represents greater than $(0.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t>
        </is>
      </c>
      <c r="B1" s="2" t="inlineStr">
        <is>
          <t>6 Months Ended</t>
        </is>
      </c>
    </row>
    <row r="2">
      <c r="B2" s="2" t="inlineStr">
        <is>
          <t>Jun. 30, 2021</t>
        </is>
      </c>
    </row>
    <row r="3">
      <c r="A3" s="3" t="inlineStr">
        <is>
          <t>Risks and Uncertainties [Abstract]</t>
        </is>
      </c>
    </row>
    <row r="4">
      <c r="A4" s="4" t="inlineStr">
        <is>
          <t>Risk</t>
        </is>
      </c>
      <c r="B4" s="4" t="inlineStr">
        <is>
          <t xml:space="preserve">NOTE 8 – RISK Correlation and Compounding Risk The Geared Funds do not seek to achieve their stated investment objective over a period of time greater than a single day (as measured from NAV calculation time to NAV calculation time). The return of a Geared Fund for a period longer than a single day is the result of its return for each day compounded over the period and usually will differ in amount and possibly even direction from one-half the inverse (-0.5x), the inverse (-1x), two times the inverse (-2x), one and one-half times (1.5x) the return or two times (2x) the return of the Geared Fund’s benchmark for the period. A Geared Fund will lose money if its benchmark performance is flat over time, and it is possible for a Geared Fund to lose money over time even if the performance of its benchmark increases (or decreases in the case of Short or UltraShort), as a result of daily rebalancing, the benchmark’s volatility, compounding, and other factors. Compounding is the cumulative effect of applying investment gains and losses and income to the principal amount invested over time. Gains or losses experienced over a given period will increase or reduce the principal amount invested from which the subsequent period’s returns are calculated. The effects of compounding will likely cause the performance of a Geared Fund to differ from the Geared Fund’s stated multiple times the return of its benchmark for the same period. The effect of compounding becomes more pronounced as benchmark volatility and holding period increase. The impact of compounding will impact each shareholder differently depending on the period of time an investment in a Geared Fund is held and the volatility of the benchmark during the holding period of an investment in the Geared Fund. Longer holding periods, higher benchmark volatility, inverse exposure and greater leverage each affect the impact of compounding on a Geared Fund’s returns. Daily compounding of a Geared Fund’s investment returns can dramatically and adversely affect its longer-term performance during periods of high volatility. Volatility may be at least as important to a Geared Fund’s return for a period as the return of the Geared Fund’s underlying benchmark. The Matching VIX Funds seek to achieve their stated investment objective over time. Each Ultra and UltraShort Fund uses leverage and should produce daily returns that are more volatile than that of its benchmark. For example, the daily return of an Ultra with a 1.5x or 2x multiple should be approximately one and one-half or two times as volatile on a daily basis as is the return of a fund with an objective of matching the same benchmark. The daily return of an UltraShort Fund is designed to return two times the inverse (-2x) of the return that would be expected of a fund with an objective of matching the same benchmark. The Geared Funds are not appropriate for all investors and present significant risks not applicable to other types of funds. The Lever a While the Funds seek to meet their investment objectives, there is no guarantee they will do so. Factors that may affect a Fund’s ability to meet its investment objective include: (1) the Sponsor’s ability to purchase and sell Financial Instruments in a manner that correlates to a Fund’s objective; (2) an imperfect correlation between the performance of Financial Instruments held by a Fund and the performance of the applicable benchmark; (3) bid-ask spreads on such Financial Instruments; (4) fees, expenses, transaction costs, financing costs associated with the use of Financial Instruments and commission costs; (5) holding or trading instruments in a market that has become illiquid or disrupted; (6) a Fund’s Share prices being rounded to the nearest cent and/or valuation methodology; (7) changes to a benchmark Index that are not disseminated in advance; (8) the need to conform a Fund’s portfolio holdings to comply with investment restrictions or policies or regulatory or tax law requirements; (9) early and unanticipated closings of the markets on which the holdings of a Fund trade, resulting in the inability of the Fund to execute intended portfolio transactions; (10) accounting standards; and (11) differences caused by a Fund obtaining exposure to only a representative sample of the components of a benchmark, over weighting or under weighting certain components of a benchmark or obtaining exposure to assets that are not included in a benchmark. A number of factors may affect a Geared Fund’s ability to achieve a high degree of correlation with its benchmark, and there can be no guarantee that a Fund will achieve a high degree of correlation. Failure to achieve a high degree of correlation may prevent a Geared Fund from achieving its investment objective. In order to achieve a high degree of correlation with their underlying benchmarks, the Geared Funds seek to rebalance their portfolios daily to keep exposure consistent with their investment objectives. Being materially under- or over-exposed to the benchmark may prevent such Geared Funds from achieving a high degree of correlation with such benchmark. Market disruptions or closure, large amounts of assets into or out of the Geared Funds, regulatory restrictions, extreme market volatility, and other factors will adversely affect such Funds’ ability to adjust exposure to requisite levels. The target amount of portfolio exposure is impacted dynamically by the benchmarks’ movements during each day. Other things being equal, more significant movement in the value of its benchmark up or down will require more significant adjustments to a Fund’s portfolio. Because of this, it is unlikely that the Geared Funds will be perfectly exposed (i.e., -0.5x, -1x, -2x, 1.5x, or 2x, as applicable) to its benchmark at the end of each day, and the likelihood of being materially under- or over-exposed is higher on days when the benchmark levels are volatile near the close of the trading day. Each Geared Fund seeks to rebalance its portfolio on a daily basis. The time and manner in which a Geared Fund rebalances its portfolio may vary from day to day depending upon market conditions and other circumstances at the discretion of the Sponsor. Unlike other funds that do not rebalance their portfolios as frequently, each Geared Fund may be subject to increased trading costs associated with daily portfolio rebalancing in order to maintain appropriate exposure to the underlying benchmarks. Counterparty Risk Each Fund may use derivatives such as swap agreements and forward contracts (collectively referred to herein as “derivatives”) in the manner described herein as a means to achieve their respective investment objectives. The use of derivatives by a Fund exposes the Fund to counterparty risks. Regulatory Treatment Derivatives are generally traded in OTC markets and have only recently become subject to comprehensive regulation in the United States. Cash-settled forwards are generally regulated as “swaps”, whereas physically settled forwards are generally not subject to regulation (in the case of commodities other than currencies) or subject to the federal securities laws (in the case of securities). Title VII of the Dodd-Frank Act (“Title VII”) created a regulatory regime for derivatives, with the CFTC responsible for the regulation of swaps and the SEC responsible for the regulation of “security-based swaps.” The SEC requirements have largely yet to be made effective, but the CFTC requirements are largely in place. The CFTC requirements have included rules for some of the types of transactions in which the Funds will engage, including mandatory clearing and exchange trading, reporting, and margin for OTC swaps. Title VII also created new categories of regulated market participants, such as “swap dealers,” “security-based swap dealers,” “major swap participants,” and “major security-based swap participants” who are, or will be, subject to significant new capital, registration, recordkeeping, reporting, disclosure, business conduct and other regulatory requirements. The regulatory requirements under Title VII continue to be developed and there may be further modifications that could materially and adversely impact the Funds, the markets in which a Fund trades and the counterparties with which the Fund engages in transactions. As noted, the CFTC rules may not apply to all of the swap agreements and forward contracts entered into by the Funds. Investors, therefore, may not receive the protection of CFTC regulation or the statutory scheme of the Commodity Exchange Act (the “CEA”) in connection with each Fund’s swap agreements or forward contracts. The lack of regulation in these markets could expose investors to significant losses under certain circumstances, including in the event of trading abuses or financial failure by participants. Counterparty Credit Risk The Funds will be subject to the credit risk of the counterparties to the derivatives. In the case of cleared derivatives, the Funds will have credit risk to the clearing corporation in a similar manner as the Funds would for futures contracts. In the case of OTC derivatives, the Funds will be subject to the credit risk of the counterparty to the transaction – typically a single bank or financial institution. As a result, a Fund is subject to increased credit risk with respect to the amount it expects to receive from counterparties to OTC derivatives entered into as part of that Fund’s principal investment strategy. If a counterparty becomes bankrupt or otherwise fails to perform its obligations due to financial difficulties, a Fund could suffer significant losses on these contracts and the value of an investor’s investment in a Fund may decline. The Funds have sought to mitigate these risks by generally requiring that the counterparties for each Fund agree to post collateral for the benefit of the Fund, marked to market daily, subject to certain minimum thresholds. However, there are no limitations on the percentage of assets each Fund may invest in swap agreements or forward contracts with a particular counterparty. To the extent any such collateral is insufficient or there are delays in accessing the collateral, the Funds will be exposed to counterparty risk as described above, including possible delays in recovering amounts as a result of bankruptcy proceedings. The Funds typically enter into transactions only with major global financial institutions. OTC derivatives of the type that may be utilized by the Funds are generally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For example,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In addition, cleared derivatives benefit from daily marking-to-market and settlement, and segregation and minimum capital requirements applicable to intermediaries. To the extent the Fund enters into cleared swap transactions, the Fund will deposit collateral with a FCM in cleared swaps customer accounts, which are required by CFTC regulations to be separate from its proprietary collateral posted for cleared swaps transactions. Cleared swap customer collateral is subject to regulations that closely parallel the regulations governing customer segregated funds for futures transactions but provide certain additional protections to cleared swaps collateral in the event of a clearing broker or clearing broker customer default. For example, in the event of a default of both the clearing broker and a customer of the clearing broker, a clearing house is only permitted to access the cleared swaps collateral in the legally separate (but operationally comingled) account of the defaulting cleared swap customer of the clearing broker, as opposed to the treatment of customer segregated funds, under which the clearing house may access all of the commingled customer segregated funds of a defaulting clearing broker. Derivatives entered into directly between two counterparties do not necessarily benefit from such protections, particularly if entered into with an entity that is not registered as a “swap dealer” with the CFTC. This exposes the Funds to the risk that a counterparty will not settle a transaction in accordance with its terms and conditions because of a dispute over the terms of the contract (whether or not bona fide) or because of a credit or liquidity problem, thus causing the Funds to suffer a loss. The Sponsor regularly reviews the performance of its counterparties for, among other things, creditworthiness and execution quality. In addition, the Sponsor periodically considers the addition of new counterparties and the counterparties used by a Fund may change at any time. Each day, the Funds disclose their portfolio holdings as of the prior Business Day. Each Fund’s portfolio holdings identifies its counterparties, as applicable. This portfolio holdings information may be accessed through the web on the Sponsor’s website at www.ProShares.com. Each counterparty and/or any of its affiliates may be an Authorized Participant or shareholder of a Fund, subject to applicable law. The counterparty risk for cleared derivatives transactions is generally lower than for OTC derivatives. Once a transaction is cleared, the clearing organization is substituted and is a Fund’s counterparty on the derivative. The clearing organization guarantees the performance of the other side of the derivative. Nevertheless, some risk remains, as there is no assurance that the clearing organization, or its members, will satisfy its obligations to a Fund. Leverage Risk The Leveraged Funds may utilize leverage in seeking to achieve their respective investment objectives and will lose more money in market environments adverse to their respective daily investment objectives than funds that do not employ leverage. The use of leveraged and/or inverse leveraged positions increases the risk of total loss of an investor’s investment, even over periods as short as a single day. For example, because the UltraShort Funds and Ultra Funds (except for the Ultra VIX Short-Term Futures ETF which includes a one and one-half times multiplier) include a two times the inverse (-2x), or a two times (2x) multiplier, a single-day movement in the relevant benchmark approaching 50% at any point in the day could result in the total loss or almost total loss of an investor’s investment if that movement is contrary to the investment objective of the Fund in which an investor has invested, even if such Fund’s benchmark subsequently moves in an opposite direction, eliminating all or a portion of the movement. This would be the case with downward single-day or intraday movements in the underlying benchmark of an Ultra Fund or upward single-day or intraday movements in the benchmark of an UltraShort Fund, even if the underlying benchmark maintains a level greater than zero at all times. Liquidity Risk Financial Instruments cannot always be liquidated at the desired price. It is difficult to execute a trade at a specific price when there is a relatively small volume of buy and sell orders in a market. A market disruption can also make it difficult to liquidate a position or find a swap or forward contract counterparty at a reasonable cost. Market illiquidity may cause losses for the Funds. The large size of the positions which the Funds may acquire increases the risk of illiquidity by both making their positions more difficult to liquidate and increasing the losses incurred while trying to do so. Any type of disruption or illiquidity will potentially be exacerbated due to the fact that the Funds will typically invest in Financial Instruments related to one benchmark, which in many cases is highly concentrated. “Contango” and “Backwardation” Risk In Funds that hold futures contracts, as the futures contracts near expiration, they are generally replaced by contracts that have a later expiration. Thus, for example, a contract purchased and held in November 2019 may specify a January 2020 expiration. As that contract nears expiration, it may be replaced by selling the January 2020 contract and purchasing the contract expiring in March 2020. This process is referred to as “rolling.” Rolling may have a positive or negative impact on performance. For e 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applicable VIX Futures Index. Losses from exchanging a lower priced VIX future for a higher priced longer-term future in the rolling process would adversely affect the value of each VIX Futures Index and, accordingly, decrease the return of the Ultra VIX Short-Term Futures ETF and the Matching VIX Funds. Gold and silver have historically exhibited persistent “contango” markets rather than backwardation. Natural gas, like crude oil, moves in and out of backwardation and contango but historically has been in contango most commonly. In April 2020, the market for crude oil futures contracts experienced a period of “extraordinary contango” that resulted in a negative price in the May 2020 WTI crude oil futures contract. The futures contracts held by the Funds may experience a period of extraordinary contango in the future. If all or a significant portion of the futures contracts held by an Ultra Fund at a future date were to reach a negative price, investors in such Fund could lose their entire investment. If such event were to occur, and the price of the applicable futures contracts subsequently reversed, investors in the Short or an UltraShort Fund could suffer significant losses or lose their entire investment. The effects of rolling futures contracts under extraordinary contango market conditions generally are more exaggerated than rolling futures contracts under contango market conditions and may cause significant losses. Change to Investment Strategies In anticipation of the benchmark’s upcoming roll, and in order to help manage the impact of recent extraordinary conditions and volatility in the markets for crude oil and related Financial Instruments, each Oil Fund adjusted its portfolio exposure as described below.
• By the close of business on Tuesday, June 30, 2020, ProShares Ultra Bloomberg Crude Oil and ProShares UltraShort Bloomberg Crude Oil (the “Oil Funds”), had transitioned approximately half of its exposure to the September 2020 WTI crude oil futures contract into exposure to the October 2020 WTI crude oil futures contract. As a result of this transition, each Fund had approximately 1/3 of its portfolio exposed to the September 2020 WTI crude oil futures contract, approximately 1/3 of its portfolio exposed to the October 2020 WTI crude oil futures contract, and approximately 1/3 of its portfolio exposed to the December 2020 WTI crude oil futures contract on the close of business on Tuesday, June 30, 2020.
• In addition, by the close of business on Wednesday, July 1, 2020, each Oil Fund had transitioned the remaining portion of its exposure to the September 2020 WTI crude oil futures contract into exposure to the November 2020 WTI crude oil futures contract. As a result of this transition, each Fund had approximately 1/3 of its portfolio exposed to the October 2020 WTI crude oil futures contract, approximately 1/3 of its portfolio exposed to the November 2020 WTI crude oil futures contract, and approximately 1/3 of its portfolio exposed to the December 2020 WTI crude oil futures contract on the close of business on Wednesday, July 1, 2020. Following this portfolio transition each Oil Fund had exposure to WTI crude oil futures contracts that are not included in the current benchmark. The performance of each Fund should not be expected to correspond to two times (2x), or two times the inverse (-2x), as applicable, of the daily performance of its current benchmark. Each Fund’s performance could differ significantly from its stated investment objective. In addition, to the extent an Oil Fund has exposure to longer-dated crude oil futures contracts or other Financial Instruments, the performance of the Fund should be expected to deviate to a greater extent from the “spot” price of crude oil than if the Fund had exposure to shorter-dated futures contracts or Financial Instruments. For these and other reasons, the Oil Funds should be expected to perform very differently from the spot price of crude oil and may underperform investments that are linked to the “spot” price of crude oil. Change to the Oil Funds Benchmark Index Effective September 17, 2020, the Oil Funds changed their benchmark from the Bloomberg WTI Crude Oil Subindex SM SM In order to have exposure to the WTI crude oil futures contracts included in the New Benchmark in a manner designed to achieve its respective investment objective by the beginning of business on September 17, 2020, each Oil Fund transitioned half of its then current exposure to the December 2020 WTI crude oil futures contract into exposure to the December 2021 WTI crude oil futures contract at the close of business on September 16, 2020. As a result of this transition, each Oil Fund had approximately 1/3 of its portfolio exposed to the December 2020 WTI crude oil futures contract, approximately 1/3 of its portfolio exposed to the June 2021 WTI crude oil futures contract, and approximately 1/3 of its portfolio exposed to the December 2021 WTI crude oil futures contract at the close of business on September 16, 2020. Description of the New Benchmark The New Benchmark aims to track the performance of three separate contract schedules for WTI Crude Oil futures traded on NYMEX. The contract schedules are equally-weighted in the New Benchmark (1/3 each) at each semi-annual reset in March and September. At each reset date, one-third of the New Benchmark is designated to follow a monthly roll schedule. Each month this portion of the New Benchmark rolls from the current futures contract (called “Lead” by Bloomberg, and which expires one month out) into the following month’s contract (called “Next” by Bloomberg and which expires two months out). The second portion of the New Benchmark is always designated to be in a June contract, and follows an annual roll schedule in March of each year in which the June contract expiring in the current year is rolled into the June contract expiring the following year. The remaining portion is always designated to be in a December contract, and follows an annual roll schedule in September of each year in which the December contract expiring in the current year is rolled into the December contract expiring the following year. The weighting (i.e., percentage) of each of the three contract schedules included in the New Benchmark fluctuates above or below one-third between the semi-annual reset dates due to changing futures prices and the impact of rolling the futures positions. As a result, the weighting of each contract in the New Benchmark will “drift” away from equal weighting. The New Benchmark reflects the cost of rolling the futures contracts included in the New Benchmark, without regard to income earned on cash positions. The New Benchmark is not linked to the “spot” price of WTI crude oil. The methodology for determining the composition of the New Benchmark and for calculating its level may be changed at any time by Bloomberg without notice. The daily performance of the New Benchmark is published by Bloomberg Finance L.P. and is available under the Bloomberg ticker symbol: BCBCLI Index. 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affected, with potential corresponding results on the operating performance of the Funds and their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s may have difficulty achieving their investment objectives which may adversely impact performance. Further, such events can be highly disruptive to economies and markets, significantly disrupt the operations of individual companies (including, but not limited to, the Funds’ Sponsor and third party service provider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and can impact the ability of the Funds to complete redemptions and otherwise affect Fund performance and Fund trading in the secondary market. A widespread crisis may also affect the global economy in ways that cannot necessarily be foreseen at the current time. How long such events will last and whether they will continue or recur cannot be predicted. Impacts from these events could have significant impact on a Fund’s performance, resulting in losses to your investment. Risk that Current Assumptions and Expectations Could Become Outdated As a Result of Global Economic Shocks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Contemporaneous with the onset of the COVID-19 pandemic in the US, oil experienced shocks to supply and demand, impacting the price and volatility of oil. The global economic shocks being experienced as of the date hereof may cause the underlying assumptions and expectations of the Funds to become outdated quickly or inaccurate, resulting in significant losses. Change to the VIX Funds Benchmark Indices Change to VIX Futures Contracts Settlement Time \ Index Methodology. On Monday, October 26, 2020, the Chicago Futures Exchange (a subsidiary of the Chicago Board Options Exchange) changed the settlement time for the VIX futures contracts in which the Funds invest from 4:15 p.m. (Eastern Time) to 4:00 p.m. (Eastern Time). As a result, on Monday, October 26, 2020, S&amp;P Dow Jones Indices revised the index methodology for the S&amp;P 500 ® ® Change to the Fund’s Net Asset Value (“NAV”) Calculation Time. As a result of these changes to the settlement time for VIX futures contracts and the Index methodology, on Monday, October 26, 2020 each Fund changed its NAV calculation time from 4:15 p.m. (Eastern Time) to 4:00 p.m. (Eastern Time). Additional information about the calculation of NAV is included in each Fund’s Prospectus. Change to the VIX Funds Exchange Listing. On December 16, 2020, each of the Matching VIX Funds and Geared VIX Funds transferred its listing from the NYSE Arca to the Cboe BZX Exchan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Management has evaluated the possibility of subsequent events existing in the Trust’s and the Funds’ financial statements through the date the financial statements were issued. Management has determined that there are no material events that would require disclosure in the Trust’s or the Funds’ financial statements through this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se of Estimates &amp; Indemnifications</t>
        </is>
      </c>
      <c r="B4" s="4" t="inlineStr">
        <is>
          <t xml:space="preserve">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t>
        </is>
      </c>
    </row>
    <row r="5">
      <c r="A5" s="4" t="inlineStr">
        <is>
          <t>Basis of Presentation</t>
        </is>
      </c>
      <c r="B5" s="4" t="inlineStr">
        <is>
          <t xml:space="preserve">Basis of Presentation Pursuant to rules and regulations of the SEC, these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each Fund of the Trust include only those funds and other assets that are paid to, held by or distributed to the Trust for the purchase of Shares in that Fund. </t>
        </is>
      </c>
    </row>
    <row r="6">
      <c r="A6" s="4" t="inlineStr">
        <is>
          <t>Statement of Cash Flows</t>
        </is>
      </c>
      <c r="B6" s="4" t="inlineStr">
        <is>
          <t>Statements of Cash Flows The cash amount shown in the Statements of Cash Flows is the amount reported as cash in the Statements of Financial Condition dated June 30, 2021 and 2020, and represents cash, segregated cash balances with brokers for futures contracts, segregated cash with brokers for swap agreements and segregated cash with brokers for foreign currency forward agreements but does not include short-term investments.</t>
        </is>
      </c>
    </row>
    <row r="7">
      <c r="A7" s="4" t="inlineStr">
        <is>
          <t>Final Net Asset Value for Fiscal Period</t>
        </is>
      </c>
      <c r="B7" s="4" t="inlineStr">
        <is>
          <t xml:space="preserve">Final Net Asset Value for Fiscal Period The cut-off times and the times o
Fund Create/Redeem NAV Calculation NAV
Ultra Silver and UltraShort Silver 1:00 p.m. 1:25 p.m. June 30, 2021
Ultra Gold and UltraShort Gold 1:00 p.m. 1:30 p.m. June 30, 2021
Ultra Bloomberg Crude Oil, Ultra Bloomberg Natural Gas, UltraShort Bloomberg Crude Oil and UltraShort Bloomberg Natural Gas 2:00 p.m. 2:30 p.m. June 30, 2021
Short Euro, Ultra Euro, Ultra Yen, UltraShort Australian Dollar, UltraShort Euro and UltraShort Yen 3:00 p.m. 4:00 p.m. June 30, 2021
Short VIX Short-Term Futures ETF**, Ultra VIX Short-Term Futures ETF**, VIX Mid-Term Futures ETF** and VIX Short-Term Futures ETF** 2:00 p.m. 4:00 p.m. June 30, 2021
* Although the Funds’ shares may continue to trade on secondary markets subsequent to the calculation of the final NAV, these times represent the final opportunity to transact in creation or redemption units for the six months ended June 30, 2021.
** On Monday, October 26, 2020 each Fund changed its NAV calculation time from 4:15 p.m. (Eastern Time) to 4:00 p.m. (Eastern Time).
Please see Note 8 in these Notes to Financial Statements for more information. Market value per Share is determined at the close of the applicable primary listing exchange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six months ended June 30, 2021. </t>
        </is>
      </c>
    </row>
    <row r="8">
      <c r="A8" s="4" t="inlineStr">
        <is>
          <t>Investment Valuation</t>
        </is>
      </c>
      <c r="B8" s="4" t="inlineStr">
        <is>
          <t xml:space="preserve">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e.g., futures contracts, options, swap agreements, forward agreements and foreign currency forward contracts) are generally valued using independent sources and/or agreements with counterparties or other procedures as determined by the Sponsor. Futures contracts, except for those entered into by the Gold, Silver, Australian Dollar and Short Euro Funds, are generally valued at the last settled price on the applicable exchange on which that future trades. Futures contracts entered into by the Gold, Silver, Australian Dollar and Short Euro Funds are generally valued at the last sales price prior to the time at which the NAV per Share of a Fund is determined. For financial reporting purposes, all futures contracts are generally valued at the last settled price. Futures contracts valuations are typically categorized as Level I in the fair value hierarchy. Swap agreements, forward agreements and foreign currency forward contracts valuations are typically categorized as Level II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t>
        </is>
      </c>
    </row>
    <row r="9">
      <c r="A9" s="4" t="inlineStr">
        <is>
          <t>Fair Value of Financial Instruments</t>
        </is>
      </c>
      <c r="B9" s="4" t="inlineStr">
        <is>
          <t xml:space="preserve">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June 30, 2021 using the fair value hierarchy:
Level I - Quoted Prices Level II - Other Significant
Fund Short-Term U.S. Futures * Foreign Swap Total
ProShares Short Euro $ — $ 51,551 $ — $ — $ 51,551
ProShares Short VIX Short-Term Futures ETF 204,974,762 37,180,266 — — 242,155,028
ProShares Ultra Bloomberg Crude Oil 932,884,626 316,052,610 — 39,747,504 1,288,684,740
ProShares Ultra Bloomberg Natural Gas 29,996,554 17,050,742 — — 47,047,296
ProShares Ultra Euro 999,939 — (235,496 ) — 764,443
ProShares Ultra Gold 215,975,683 (4,255,713 ) — (22,651,877 ) 189,068,093
ProShares Ultra Silver 589,938,544 (15,029,699 ) — (77,129,895 ) 497,778,950
ProShares Ultra VIX Short-Term Futures ETF 209,989,065 (88,784,594 ) — — 121,204,471
ProShares Ultra Yen 999,825 — (70,254 ) — 929,571
ProShares UltraShort Australian Dollar — 125,393 — — 125,393
ProShares UltraShort Bloomberg Crude Oil 32,996,370 (18,944,617 ) — — 14,051,753
ProShares UltraShort Bloomberg Natural Gas 40,995,644 (17,418,146 ) — — 23,577,498
ProShares UltraShort Euro 27,996,580 — 2,745,250 — 30,741,830
ProShares UltraShort Gold 11,998,320 585,939 — 2,574,819 15,159,078
ProShares UltraShort Silver 16,997,804 271,891 — 2,852,750 20,122,445
ProShares UltraShort Yen 11,998,399 — 691,835 — 12,690,234
ProShares VIX Mid-Term Futures ETF 24,996,316 (5,834,987 ) — — 19,161,329
ProShares VIX Short-Term Futures ETF 107,991,823 (20,797,167 ) — — 87,194,656
Total Trust $ 2,461,730,254 $ 200,253,469 $ 3,131,335 $ (54,606,699 ) $ 2,610,508,359
* Includes cumulative appreciation (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The following table summarizes the valuation of investments at December 31, 2020 using the fair value hierarchy:
Level I - Quoted Prices Level II - Other Significant
Fund Short-Term U.S. Futures * Foreign Swap Total
ProShares Short Euro $ — $ (44,626 ) $ — $ — $ (44,626 )
ProShares Short VIX Short-Term Futures ETF 69,999,639 8,348,783 — — 78,348,422
ProShares Ultra Bloomberg Crude Oil 219,998,394 144,564,039 — 18,242,195 382,804,628
ProShares Ultra Bloomberg Natural Gas 29,999,889 6,500,721 — — 36,500,610
ProShares Ultra Euro — — 88,736 — 88,736
ProShares Ultra Gold 74,999,467 2,646,874 — 5,140,980 82,787,321
ProShares Ultra Silver 244,993,989 37,190,212 — 56,752,666 338,936,867
ProShares Ultra VIX Short-Term Futures ETF 244,995,969 (48,524,666 ) — (24,807 ) 196,446,496
ProShares Ultra Yen — — 67,087 — 67,087
ProShares UltraShort Australian Dollar — (138,950 ) — — (138,950 )
ProShares UltraShort Bloomberg Crude Oil — (14,636,813 ) — — (14,636,813 )
ProShares UltraShort Bloomberg Natural Gas $ 9,999,861 $ 379,310 $ – $ – $ 10,379,171
ProShares UltraShort Euro 9,999,861 – (1,136,704 ) – 8,863,157
ProShares UltraShort Gold – (196,930 ) – (268,728 ) (465,658 )
ProShares UltraShort Silver – (220,076 ) – (3,197,561 ) (3,417,637 )
ProShares UltraShort Yen – – (564,966 ) – (564,966 )
ProShares VIX Mid-Term Futures ETF 44,999,732 (1,133,616 ) – – 43,866,116
ProShares VIX Short-Term Futures ETF 84,999,583 (6,364,090 ) – – 78,635,493
Total Trust $ 1,034,986,384 $ 128,370,172 $ (1,545,847 ) $ 76,644,745 $ 1,238,455,454
* Includes cumulative appreciation (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t>
        </is>
      </c>
    </row>
    <row r="10">
      <c r="A10" s="4" t="inlineStr">
        <is>
          <t>Investment Transactions and Related Income</t>
        </is>
      </c>
      <c r="B10" s="4" t="inlineStr">
        <is>
          <t xml:space="preserve">Investment Transactions and Related Income Investment transactions are recorded on the trade date. All such transactions are recorded on the identified cost basis and marked to market daily. Unrealized appreciation (depreciation) on open contracts are reflected in the Statements of Financial Condition and changes in the unrealized appreciation (depreciation) between periods are reflected in the Statements of Operations. Interest income is recognized on an accrual basis and includes, where applicable, the amortization of premium or discount, and is reflected as Interest Income in the Statement of Operations. </t>
        </is>
      </c>
    </row>
    <row r="11">
      <c r="A11" s="4" t="inlineStr">
        <is>
          <t>Brokerage Commissions and Futures Account Fees</t>
        </is>
      </c>
      <c r="B11" s="4" t="inlineStr">
        <is>
          <t>Brokerage Commissions and Futures Account Fees Each Fund pays its respective brokerage commissions, including applicable exchange fees, National Futures Association (“NFA”) fees, give-up fees, pit brokerage fees and other transaction related fees and expenses charged in connection with trading activities for each Fund’s investment in U.S. Commodity Futures Trading Commission (“CFTC”) regulated investments. The effects of trading spreads, financing costs/fees associated with Financial Instruments, and costs relating to the purchase of U.S. Treasury securities or similar high credit quality short-term fixed-income would also be borne by the Funds. Brokerage commissions on futures contracts are recognized on a half-turn basis (e.g., the first half is recognized when the contract is purchased (opened) and the second half is recognized when the transaction is closed). The Sponsor is currently paying brokerage commissions on VIX futures contracts for the Matching VIX Funds that ex c</t>
        </is>
      </c>
    </row>
    <row r="12">
      <c r="A12" s="4" t="inlineStr">
        <is>
          <t>Federal Income Tax</t>
        </is>
      </c>
      <c r="B12" s="4" t="inlineStr">
        <is>
          <t xml:space="preserve">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i.e., the last four tax year end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 analysis of tax law, regulation, and interpretations thereof. </t>
        </is>
      </c>
    </row>
    <row r="13">
      <c r="A13" s="4" t="inlineStr">
        <is>
          <t>New Accounting Pronouncements</t>
        </is>
      </c>
      <c r="B13" s="4" t="inlineStr">
        <is>
          <t xml:space="preserve">New Accounting Pronouncement In March 2020, the FASB issued Accounting Standards Update No. 2020-04 (“ASU 2020-04”), “Reference Rate Reform (Topic 840): Facilitation of the Effects of Reference Rate Reform on Financial Reporting.” ASU 2020-04 provides entities with optional guidance to ease the potential accounting burden associated with transitioning away from reference rates (e.g., LIBOR) that are expected to be discontinued. ASU 2020-04 allows, among other things, certain contract modifications to be accounted as a continuation of the existing contract. This ASU was effective upon the issuance and its optional relief can be applied through December 31, 2022. The Funds will consider this optional guidance prospectively, if applic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Share Splits and Reverse Share Splits</t>
        </is>
      </c>
      <c r="B4" s="4" t="inlineStr">
        <is>
          <t>The table below includes reverse Share splits for the Funds during the six months ended June 30, 2021, and during the year ended December 31, 2020. The ticker symbols for these Funds did not change, and each Fund continues to trade on its primary listing exchange, as applicable.
Fund Execution Date Type of Split Date Trading
ProShares Ultra Bloomberg Crude Oil April 20, 2020 1-for-25 reverse Share split April 21, 2020
ProShares Ultra Bloomberg Natural Gas April 20, 2020 1-for-10 reverse Share split April 21, 2020
ProShares Ultra VIX Short-Term Futures ETF May 25, 2021 1-for-10 reverse Share split May 26, 2021
ProShares UltraShort Bloomberg Crude Oil May 25, 2021 1-for-4 reverse Share split May 26, 2021
ProShares UltraShort Silver May 25, 2021 1-for-4 reverse Share split May 26, 2021
ProShares VIX Short-Term Futures ETF May 25, 2021 1-for-4 reverse Share split May 26,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Cut-off Times and Times of Calculation of Funds' Final Net Asset Value for Creation and Redemption of Fund Shares</t>
        </is>
      </c>
      <c r="B4" s="4" t="inlineStr">
        <is>
          <t xml:space="preserve">The cut-off times and the times o
Fund Create/Redeem NAV Calculation NAV
Ultra Silver and UltraShort Silver 1:00 p.m. 1:25 p.m. June 30, 2021
Ultra Gold and UltraShort Gold 1:00 p.m. 1:30 p.m. June 30, 2021
Ultra Bloomberg Crude Oil, Ultra Bloomberg Natural Gas, UltraShort Bloomberg Crude Oil and UltraShort Bloomberg Natural Gas 2:00 p.m. 2:30 p.m. June 30, 2021
Short Euro, Ultra Euro, Ultra Yen, UltraShort Australian Dollar, UltraShort Euro and UltraShort Yen 3:00 p.m. 4:00 p.m. June 30, 2021
Short VIX Short-Term Futures ETF**, Ultra VIX Short-Term Futures ETF**, VIX Mid-Term Futures ETF** and VIX Short-Term Futures ETF** 2:00 p.m. 4:00 p.m. June 30, 2021
* Although the Funds’ shares may continue to trade on secondary markets subsequent to the calculation of the final NAV, these times represent the final opportunity to transact in creation or redemption units for the six months ended June 30, 2021.
** On Monday, October 26, 2020 each Fund changed its NAV calculation time from 4:15 p.m. (Eastern Time) to 4:00 p.m. (Eastern Time). </t>
        </is>
      </c>
    </row>
    <row r="5">
      <c r="A5" s="4" t="inlineStr">
        <is>
          <t>Valuation of Investments using Fair Value Hierarchy</t>
        </is>
      </c>
      <c r="B5" s="4" t="inlineStr">
        <is>
          <t xml:space="preserve">The following table summarizes the valuation of investments at June 30, 2021 using the fair value hierarchy:
Level I - Quoted Prices Level II - Other Significant
Fund Short-Term U.S. Futures * Foreign Swap Total
ProShares Short Euro $ — $ 51,551 $ — $ — $ 51,551
ProShares Short VIX Short-Term Futures ETF 204,974,762 37,180,266 — — 242,155,028
ProShares Ultra Bloomberg Crude Oil 932,884,626 316,052,610 — 39,747,504 1,288,684,740
ProShares Ultra Bloomberg Natural Gas 29,996,554 17,050,742 — — 47,047,296
ProShares Ultra Euro 999,939 — (235,496 ) — 764,443
ProShares Ultra Gold 215,975,683 (4,255,713 ) — (22,651,877 ) 189,068,093
ProShares Ultra Silver 589,938,544 (15,029,699 ) — (77,129,895 ) 497,778,950
ProShares Ultra VIX Short-Term Futures ETF 209,989,065 (88,784,594 ) — — 121,204,471
ProShares Ultra Yen 999,825 — (70,254 ) — 929,571
ProShares UltraShort Australian Dollar — 125,393 — — 125,393
ProShares UltraShort Bloomberg Crude Oil 32,996,370 (18,944,617 ) — — 14,051,753
ProShares UltraShort Bloomberg Natural Gas 40,995,644 (17,418,146 ) — — 23,577,498
ProShares UltraShort Euro 27,996,580 — 2,745,250 — 30,741,830
ProShares UltraShort Gold 11,998,320 585,939 — 2,574,819 15,159,078
ProShares UltraShort Silver 16,997,804 271,891 — 2,852,750 20,122,445
ProShares UltraShort Yen 11,998,399 — 691,835 — 12,690,234
ProShares VIX Mid-Term Futures ETF 24,996,316 (5,834,987 ) — — 19,161,329
ProShares VIX Short-Term Futures ETF 107,991,823 (20,797,167 ) — — 87,194,656
Total Trust $ 2,461,730,254 $ 200,253,469 $ 3,131,335 $ (54,606,699 ) $ 2,610,508,359
* Includes cumulative appreciation (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The following table summarizes the valuation of investments at December 31, 2020 using the fair value hierarchy:
Level I - Quoted Prices Level II - Other Significant
Fund Short-Term U.S. Futures * Foreign Swap Total
ProShares Short Euro $ — $ (44,626 ) $ — $ — $ (44,626 )
ProShares Short VIX Short-Term Futures ETF 69,999,639 8,348,783 — — 78,348,422
ProShares Ultra Bloomberg Crude Oil 219,998,394 144,564,039 — 18,242,195 382,804,628
ProShares Ultra Bloomberg Natural Gas 29,999,889 6,500,721 — — 36,500,610
ProShares Ultra Euro — — 88,736 — 88,736
ProShares Ultra Gold 74,999,467 2,646,874 — 5,140,980 82,787,321
ProShares Ultra Silver 244,993,989 37,190,212 — 56,752,666 338,936,867
ProShares Ultra VIX Short-Term Futures ETF 244,995,969 (48,524,666 ) — (24,807 ) 196,446,496
ProShares Ultra Yen — — 67,087 — 67,087
ProShares UltraShort Australian Dollar — (138,950 ) — — (138,950 )
ProShares UltraShort Bloomberg Crude Oil — (14,636,813 ) — — (14,636,813 )
ProShares UltraShort Bloomberg Natural Gas $ 9,999,861 $ 379,310 $ – $ – $ 10,379,171
ProShares UltraShort Euro 9,999,861 – (1,136,704 ) – 8,863,157
ProShares UltraShort Gold – (196,930 ) – (268,728 ) (465,658 )
ProShares UltraShort Silver – (220,076 ) – (3,197,561 ) (3,417,637 )
ProShares UltraShort Yen – – (564,966 ) – (564,966 )
ProShares VIX Mid-Term Futures ETF 44,999,732 (1,133,616 ) – – 43,866,116
ProShares VIX Short-Term Futures ETF 84,999,583 (6,364,090 ) – – 78,635,493
Total Trust $ 1,034,986,384 $ 128,370,172 $ (1,545,847 ) $ 76,644,745 $ 1,238,455,454
* Includes cumulative appreciation (depreciation) of futures contracts as reported in the Schedule of Investments. Only current day’s variation margin is reported within the Statements of Financial Condition in receivable/payable on open fut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Financial Condition - USD ($)</t>
        </is>
      </c>
      <c r="B1" s="2" t="inlineStr">
        <is>
          <t>Jun. 30, 2021</t>
        </is>
      </c>
      <c r="C1" s="2" t="inlineStr">
        <is>
          <t>Dec. 31, 2020</t>
        </is>
      </c>
    </row>
    <row r="2">
      <c r="A2" s="3" t="inlineStr">
        <is>
          <t>Assets</t>
        </is>
      </c>
    </row>
    <row r="3">
      <c r="A3" s="4" t="inlineStr">
        <is>
          <t>Cash</t>
        </is>
      </c>
      <c r="B3" s="6" t="n">
        <v>837010929</v>
      </c>
      <c r="C3" s="6" t="n">
        <v>1651161384</v>
      </c>
    </row>
    <row r="4">
      <c r="A4" s="4" t="inlineStr">
        <is>
          <t>Receivable from capital shares sold</t>
        </is>
      </c>
      <c r="B4" s="5" t="n">
        <v>26983201</v>
      </c>
      <c r="C4" s="5" t="n">
        <v>49086388</v>
      </c>
    </row>
    <row r="5">
      <c r="A5" s="4" t="inlineStr">
        <is>
          <t>Receivable on open futures contracts</t>
        </is>
      </c>
      <c r="B5" s="5" t="n">
        <v>107886797</v>
      </c>
      <c r="C5" s="5" t="n">
        <v>108851000</v>
      </c>
    </row>
    <row r="6">
      <c r="A6" s="4" t="inlineStr">
        <is>
          <t>Interest receivable</t>
        </is>
      </c>
      <c r="B6" s="5" t="n">
        <v>86353</v>
      </c>
      <c r="C6" s="5" t="n">
        <v>66871</v>
      </c>
    </row>
    <row r="7">
      <c r="A7" s="4" t="inlineStr">
        <is>
          <t>Total assets</t>
        </is>
      </c>
      <c r="B7" s="5" t="n">
        <v>4695155695</v>
      </c>
      <c r="C7" s="5" t="n">
        <v>4529758992</v>
      </c>
    </row>
    <row r="8">
      <c r="A8" s="3" t="inlineStr">
        <is>
          <t>Liabilities</t>
        </is>
      </c>
    </row>
    <row r="9">
      <c r="A9" s="4" t="inlineStr">
        <is>
          <t>Payable for capital shares redeemed</t>
        </is>
      </c>
      <c r="B9" s="5" t="n">
        <v>733826</v>
      </c>
      <c r="C9" s="5" t="n">
        <v>18280444</v>
      </c>
    </row>
    <row r="10">
      <c r="A10" s="4" t="inlineStr">
        <is>
          <t>Payable on open futures contracts</t>
        </is>
      </c>
      <c r="B10" s="5" t="n">
        <v>18349282</v>
      </c>
      <c r="C10" s="5" t="n">
        <v>27874393</v>
      </c>
    </row>
    <row r="11">
      <c r="A11" s="4" t="inlineStr">
        <is>
          <t>Brokerage commissions and futures account fees payable</t>
        </is>
      </c>
      <c r="B11" s="5" t="n">
        <v>536694</v>
      </c>
      <c r="C11" s="5" t="n">
        <v>691005</v>
      </c>
    </row>
    <row r="12">
      <c r="A12" s="4" t="inlineStr">
        <is>
          <t>Payable to Sponsor</t>
        </is>
      </c>
      <c r="B12" s="5" t="n">
        <v>3303154</v>
      </c>
      <c r="C12" s="5" t="n">
        <v>3407672</v>
      </c>
    </row>
    <row r="13">
      <c r="A13" s="4" t="inlineStr">
        <is>
          <t>Securities purchased payable</t>
        </is>
      </c>
      <c r="B13" s="5" t="n">
        <v>167040817</v>
      </c>
    </row>
    <row r="14">
      <c r="A14" s="4" t="inlineStr">
        <is>
          <t>Non-recurring fees and expenses payable</t>
        </is>
      </c>
      <c r="B14" s="5" t="n">
        <v>48070</v>
      </c>
      <c r="C14" s="5" t="n">
        <v>48070</v>
      </c>
    </row>
    <row r="15">
      <c r="A15" s="4" t="inlineStr">
        <is>
          <t>Total liabilities</t>
        </is>
      </c>
      <c r="B15" s="5" t="n">
        <v>290308831</v>
      </c>
      <c r="C15" s="5" t="n">
        <v>55507578</v>
      </c>
    </row>
    <row r="16">
      <c r="A16" s="4" t="inlineStr">
        <is>
          <t>Commitments and Contingencies (Note 2)</t>
        </is>
      </c>
      <c r="B16" s="4" t="inlineStr">
        <is>
          <t xml:space="preserve"> </t>
        </is>
      </c>
      <c r="C16" s="4" t="inlineStr">
        <is>
          <t xml:space="preserve"> </t>
        </is>
      </c>
    </row>
    <row r="17">
      <c r="A17" s="3" t="inlineStr">
        <is>
          <t>Shareholders' equity</t>
        </is>
      </c>
    </row>
    <row r="18">
      <c r="A18" s="4" t="inlineStr">
        <is>
          <t>Shareholders' equity</t>
        </is>
      </c>
      <c r="B18" s="5" t="n">
        <v>4404846864</v>
      </c>
      <c r="C18" s="5" t="n">
        <v>4474251414</v>
      </c>
    </row>
    <row r="19">
      <c r="A19" s="4" t="inlineStr">
        <is>
          <t>Total liabilities and shareholders' equity</t>
        </is>
      </c>
      <c r="B19" s="6" t="n">
        <v>4695155695</v>
      </c>
      <c r="C19" s="6" t="n">
        <v>4529758992</v>
      </c>
    </row>
    <row r="20">
      <c r="A20" s="4" t="inlineStr">
        <is>
          <t>Shares outstanding (Note 1)</t>
        </is>
      </c>
      <c r="B20" s="5" t="n">
        <v>106498980</v>
      </c>
      <c r="C20" s="5" t="n">
        <v>228676695</v>
      </c>
    </row>
    <row r="21">
      <c r="A21" s="4" t="inlineStr">
        <is>
          <t>U.S. Government Agencies Short-term Debt Securities [Member]</t>
        </is>
      </c>
    </row>
    <row r="22">
      <c r="A22" s="3" t="inlineStr">
        <is>
          <t>Assets</t>
        </is>
      </c>
    </row>
    <row r="23">
      <c r="A23" s="4" t="inlineStr">
        <is>
          <t>Short-term U.S. government and agency obligations (Note 3)</t>
        </is>
      </c>
      <c r="B23" s="6" t="n">
        <v>2461730254</v>
      </c>
      <c r="C23" s="6" t="n">
        <v>1034986384</v>
      </c>
    </row>
    <row r="24">
      <c r="A24" s="4" t="inlineStr">
        <is>
          <t>Futures Contracts [Member]</t>
        </is>
      </c>
    </row>
    <row r="25">
      <c r="A25" s="3" t="inlineStr">
        <is>
          <t>Assets</t>
        </is>
      </c>
    </row>
    <row r="26">
      <c r="A26" s="4" t="inlineStr">
        <is>
          <t>Segregated cash balances</t>
        </is>
      </c>
      <c r="B26" s="5" t="n">
        <v>1212636537</v>
      </c>
      <c r="C26" s="5" t="n">
        <v>1491618088</v>
      </c>
    </row>
    <row r="27">
      <c r="A27" s="4" t="inlineStr">
        <is>
          <t>Swap Agreements [Member]</t>
        </is>
      </c>
    </row>
    <row r="28">
      <c r="A28" s="3" t="inlineStr">
        <is>
          <t>Assets</t>
        </is>
      </c>
    </row>
    <row r="29">
      <c r="A29" s="4" t="inlineStr">
        <is>
          <t>Segregated cash balances</t>
        </is>
      </c>
      <c r="C29" s="5" t="n">
        <v>107967985</v>
      </c>
    </row>
    <row r="30">
      <c r="A30" s="4" t="inlineStr">
        <is>
          <t>Unrealized appreciation</t>
        </is>
      </c>
      <c r="B30" s="5" t="n">
        <v>45175073</v>
      </c>
      <c r="C30" s="5" t="n">
        <v>80135841</v>
      </c>
    </row>
    <row r="31">
      <c r="A31" s="3" t="inlineStr">
        <is>
          <t>Liabilities</t>
        </is>
      </c>
    </row>
    <row r="32">
      <c r="A32" s="4" t="inlineStr">
        <is>
          <t>Unrealized depreciation</t>
        </is>
      </c>
      <c r="B32" s="5" t="n">
        <v>99781772</v>
      </c>
      <c r="C32" s="5" t="n">
        <v>3491096</v>
      </c>
    </row>
    <row r="33">
      <c r="A33" s="4" t="inlineStr">
        <is>
          <t>Foreign Currency Forward Contracts [Member]</t>
        </is>
      </c>
    </row>
    <row r="34">
      <c r="A34" s="3" t="inlineStr">
        <is>
          <t>Assets</t>
        </is>
      </c>
    </row>
    <row r="35">
      <c r="A35" s="4" t="inlineStr">
        <is>
          <t>Segregated cash balances</t>
        </is>
      </c>
      <c r="C35" s="5" t="n">
        <v>5716000</v>
      </c>
    </row>
    <row r="36">
      <c r="A36" s="4" t="inlineStr">
        <is>
          <t>Unrealized appreciation</t>
        </is>
      </c>
      <c r="B36" s="5" t="n">
        <v>3646551</v>
      </c>
      <c r="C36" s="5" t="n">
        <v>169051</v>
      </c>
    </row>
    <row r="37">
      <c r="A37" s="3" t="inlineStr">
        <is>
          <t>Liabilities</t>
        </is>
      </c>
    </row>
    <row r="38">
      <c r="A38" s="4" t="inlineStr">
        <is>
          <t>Unrealized depreciation</t>
        </is>
      </c>
      <c r="B38" s="5" t="n">
        <v>515216</v>
      </c>
      <c r="C38" s="5" t="n">
        <v>1714898</v>
      </c>
    </row>
    <row r="39">
      <c r="A39" s="4" t="inlineStr">
        <is>
          <t>ProShares Short Euro [Member]</t>
        </is>
      </c>
    </row>
    <row r="40">
      <c r="A40" s="3" t="inlineStr">
        <is>
          <t>Assets</t>
        </is>
      </c>
    </row>
    <row r="41">
      <c r="A41" s="4" t="inlineStr">
        <is>
          <t>Cash</t>
        </is>
      </c>
      <c r="B41" s="5" t="n">
        <v>2117049</v>
      </c>
      <c r="C41" s="5" t="n">
        <v>4105781</v>
      </c>
    </row>
    <row r="42">
      <c r="A42" s="4" t="inlineStr">
        <is>
          <t>Receivable on open futures contracts</t>
        </is>
      </c>
      <c r="B42" s="5" t="n">
        <v>7340</v>
      </c>
      <c r="C42" s="5" t="n">
        <v>21094</v>
      </c>
    </row>
    <row r="43">
      <c r="A43" s="4" t="inlineStr">
        <is>
          <t>Interest receivable</t>
        </is>
      </c>
      <c r="B43" s="5" t="n">
        <v>86</v>
      </c>
      <c r="C43" s="5" t="n">
        <v>175</v>
      </c>
    </row>
    <row r="44">
      <c r="A44" s="4" t="inlineStr">
        <is>
          <t>Total assets</t>
        </is>
      </c>
      <c r="B44" s="5" t="n">
        <v>2160775</v>
      </c>
      <c r="C44" s="5" t="n">
        <v>4195360</v>
      </c>
    </row>
    <row r="45">
      <c r="A45" s="3" t="inlineStr">
        <is>
          <t>Liabilities</t>
        </is>
      </c>
    </row>
    <row r="46">
      <c r="A46" s="4" t="inlineStr">
        <is>
          <t>Payable to Sponsor</t>
        </is>
      </c>
      <c r="B46" s="5" t="n">
        <v>1659</v>
      </c>
      <c r="C46" s="5" t="n">
        <v>3391</v>
      </c>
    </row>
    <row r="47">
      <c r="A47" s="4" t="inlineStr">
        <is>
          <t>Non-recurring fees and expenses payable</t>
        </is>
      </c>
      <c r="B47" s="5" t="n">
        <v>14</v>
      </c>
      <c r="C47" s="5" t="n">
        <v>14</v>
      </c>
    </row>
    <row r="48">
      <c r="A48" s="4" t="inlineStr">
        <is>
          <t>Total liabilities</t>
        </is>
      </c>
      <c r="B48" s="5" t="n">
        <v>1673</v>
      </c>
      <c r="C48" s="5" t="n">
        <v>3405</v>
      </c>
    </row>
    <row r="49">
      <c r="A49" s="4" t="inlineStr">
        <is>
          <t>Commitments and Contingencies (Note 2)</t>
        </is>
      </c>
      <c r="B49" s="4" t="inlineStr">
        <is>
          <t xml:space="preserve"> </t>
        </is>
      </c>
      <c r="C49" s="4" t="inlineStr">
        <is>
          <t xml:space="preserve"> </t>
        </is>
      </c>
    </row>
    <row r="50">
      <c r="A50" s="3" t="inlineStr">
        <is>
          <t>Shareholders' equity</t>
        </is>
      </c>
    </row>
    <row r="51">
      <c r="A51" s="4" t="inlineStr">
        <is>
          <t>Shareholders' equity</t>
        </is>
      </c>
      <c r="B51" s="5" t="n">
        <v>2159102</v>
      </c>
      <c r="C51" s="5" t="n">
        <v>4191955</v>
      </c>
    </row>
    <row r="52">
      <c r="A52" s="4" t="inlineStr">
        <is>
          <t>Total liabilities and shareholders' equity</t>
        </is>
      </c>
      <c r="B52" s="6" t="n">
        <v>2160775</v>
      </c>
      <c r="C52" s="6" t="n">
        <v>4195360</v>
      </c>
    </row>
    <row r="53">
      <c r="A53" s="4" t="inlineStr">
        <is>
          <t>Shares outstanding (Note 1)</t>
        </is>
      </c>
      <c r="B53" s="5" t="n">
        <v>50000</v>
      </c>
      <c r="C53" s="5" t="n">
        <v>100000</v>
      </c>
    </row>
    <row r="54">
      <c r="A54" s="4" t="inlineStr">
        <is>
          <t>Net asset value per share</t>
        </is>
      </c>
      <c r="B54" s="7" t="n">
        <v>43.18</v>
      </c>
      <c r="C54" s="7" t="n">
        <v>41.92</v>
      </c>
    </row>
    <row r="55">
      <c r="A55" s="4" t="inlineStr">
        <is>
          <t>Market value per share (Note 2)</t>
        </is>
      </c>
      <c r="B55" s="7" t="n">
        <v>43.14</v>
      </c>
      <c r="C55" s="7" t="n">
        <v>41.35</v>
      </c>
    </row>
    <row r="56">
      <c r="A56" s="4" t="inlineStr">
        <is>
          <t>ProShares Short Euro [Member] | Futures Contracts [Member]</t>
        </is>
      </c>
    </row>
    <row r="57">
      <c r="A57" s="3" t="inlineStr">
        <is>
          <t>Assets</t>
        </is>
      </c>
    </row>
    <row r="58">
      <c r="A58" s="4" t="inlineStr">
        <is>
          <t>Segregated cash balances</t>
        </is>
      </c>
      <c r="B58" s="6" t="n">
        <v>36300</v>
      </c>
      <c r="C58" s="6" t="n">
        <v>68310</v>
      </c>
    </row>
    <row r="59">
      <c r="A59" s="4" t="inlineStr">
        <is>
          <t>ProShares Short VIX Short-Term Futures ETF [Member]</t>
        </is>
      </c>
    </row>
    <row r="60">
      <c r="A60" s="3" t="inlineStr">
        <is>
          <t>Assets</t>
        </is>
      </c>
    </row>
    <row r="61">
      <c r="A61" s="4" t="inlineStr">
        <is>
          <t>Cash</t>
        </is>
      </c>
      <c r="B61" s="5" t="n">
        <v>83694986</v>
      </c>
      <c r="C61" s="5" t="n">
        <v>132392153</v>
      </c>
    </row>
    <row r="62">
      <c r="A62" s="4" t="inlineStr">
        <is>
          <t>Receivable on open futures contracts</t>
        </is>
      </c>
      <c r="B62" s="5" t="n">
        <v>85243605</v>
      </c>
      <c r="C62" s="5" t="n">
        <v>74226825</v>
      </c>
    </row>
    <row r="63">
      <c r="A63" s="4" t="inlineStr">
        <is>
          <t>Interest receivable</t>
        </is>
      </c>
      <c r="B63" s="5" t="n">
        <v>3217</v>
      </c>
      <c r="C63" s="5" t="n">
        <v>4384</v>
      </c>
    </row>
    <row r="64">
      <c r="A64" s="4" t="inlineStr">
        <is>
          <t>Total assets</t>
        </is>
      </c>
      <c r="B64" s="5" t="n">
        <v>594789193</v>
      </c>
      <c r="C64" s="5" t="n">
        <v>410810068</v>
      </c>
    </row>
    <row r="65">
      <c r="A65" s="3" t="inlineStr">
        <is>
          <t>Liabilities</t>
        </is>
      </c>
    </row>
    <row r="66">
      <c r="A66" s="4" t="inlineStr">
        <is>
          <t>Payable on open futures contracts</t>
        </is>
      </c>
      <c r="B66" s="5" t="n">
        <v>5586151</v>
      </c>
      <c r="C66" s="5" t="n">
        <v>996159</v>
      </c>
    </row>
    <row r="67">
      <c r="A67" s="4" t="inlineStr">
        <is>
          <t>Brokerage commissions and futures account fees payable</t>
        </is>
      </c>
      <c r="B67" s="5" t="n">
        <v>134560</v>
      </c>
      <c r="C67" s="5" t="n">
        <v>114522</v>
      </c>
    </row>
    <row r="68">
      <c r="A68" s="4" t="inlineStr">
        <is>
          <t>Payable to Sponsor</t>
        </is>
      </c>
      <c r="B68" s="5" t="n">
        <v>451183</v>
      </c>
      <c r="C68" s="5" t="n">
        <v>326566</v>
      </c>
    </row>
    <row r="69">
      <c r="A69" s="4" t="inlineStr">
        <is>
          <t>Non-recurring fees and expenses payable</t>
        </is>
      </c>
      <c r="B69" s="5" t="n">
        <v>1353</v>
      </c>
      <c r="C69" s="5" t="n">
        <v>1353</v>
      </c>
    </row>
    <row r="70">
      <c r="A70" s="4" t="inlineStr">
        <is>
          <t>Total liabilities</t>
        </is>
      </c>
      <c r="B70" s="5" t="n">
        <v>6173247</v>
      </c>
      <c r="C70" s="5" t="n">
        <v>1438600</v>
      </c>
    </row>
    <row r="71">
      <c r="A71" s="4" t="inlineStr">
        <is>
          <t>Commitments and Contingencies (Note 2)</t>
        </is>
      </c>
      <c r="B71" s="4" t="inlineStr">
        <is>
          <t xml:space="preserve"> </t>
        </is>
      </c>
      <c r="C71" s="4" t="inlineStr">
        <is>
          <t xml:space="preserve"> </t>
        </is>
      </c>
    </row>
    <row r="72">
      <c r="A72" s="3" t="inlineStr">
        <is>
          <t>Shareholders' equity</t>
        </is>
      </c>
    </row>
    <row r="73">
      <c r="A73" s="4" t="inlineStr">
        <is>
          <t>Shareholders' equity</t>
        </is>
      </c>
      <c r="B73" s="5" t="n">
        <v>588615946</v>
      </c>
      <c r="C73" s="5" t="n">
        <v>409371468</v>
      </c>
    </row>
    <row r="74">
      <c r="A74" s="4" t="inlineStr">
        <is>
          <t>Total liabilities and shareholders' equity</t>
        </is>
      </c>
      <c r="B74" s="6" t="n">
        <v>594789193</v>
      </c>
      <c r="C74" s="6" t="n">
        <v>410810068</v>
      </c>
    </row>
    <row r="75">
      <c r="A75" s="4" t="inlineStr">
        <is>
          <t>Shares outstanding (Note 1)</t>
        </is>
      </c>
      <c r="B75" s="5" t="n">
        <v>10584307</v>
      </c>
      <c r="C75" s="5" t="n">
        <v>9884307</v>
      </c>
    </row>
    <row r="76">
      <c r="A76" s="4" t="inlineStr">
        <is>
          <t>Net asset value per share</t>
        </is>
      </c>
      <c r="B76" s="7" t="n">
        <v>55.61</v>
      </c>
      <c r="C76" s="7" t="n">
        <v>41.42</v>
      </c>
    </row>
    <row r="77">
      <c r="A77" s="4" t="inlineStr">
        <is>
          <t>Market value per share (Note 2)</t>
        </is>
      </c>
      <c r="B77" s="7" t="n">
        <v>55.55</v>
      </c>
      <c r="C77" s="7" t="n">
        <v>41.44</v>
      </c>
    </row>
    <row r="78">
      <c r="A78" s="4" t="inlineStr">
        <is>
          <t>ProShares Short VIX Short-Term Futures ETF [Member] | U.S. Government Agencies Short-term Debt Securities [Member]</t>
        </is>
      </c>
    </row>
    <row r="79">
      <c r="A79" s="3" t="inlineStr">
        <is>
          <t>Assets</t>
        </is>
      </c>
    </row>
    <row r="80">
      <c r="A80" s="4" t="inlineStr">
        <is>
          <t>Short-term U.S. government and agency obligations (Note 3)</t>
        </is>
      </c>
      <c r="B80" s="6" t="n">
        <v>204974762</v>
      </c>
      <c r="C80" s="6" t="n">
        <v>69999639</v>
      </c>
    </row>
    <row r="81">
      <c r="A81" s="4" t="inlineStr">
        <is>
          <t>ProShares Short VIX Short-Term Futures ETF [Member] | Futures Contracts [Member]</t>
        </is>
      </c>
    </row>
    <row r="82">
      <c r="A82" s="3" t="inlineStr">
        <is>
          <t>Assets</t>
        </is>
      </c>
    </row>
    <row r="83">
      <c r="A83" s="4" t="inlineStr">
        <is>
          <t>Segregated cash balances</t>
        </is>
      </c>
      <c r="B83" s="5" t="n">
        <v>220872623</v>
      </c>
      <c r="C83" s="5" t="n">
        <v>134187067</v>
      </c>
    </row>
    <row r="84">
      <c r="A84" s="4" t="inlineStr">
        <is>
          <t>ProShares Ultra Bloomberg Crude Oil [Member]</t>
        </is>
      </c>
    </row>
    <row r="85">
      <c r="A85" s="3" t="inlineStr">
        <is>
          <t>Assets</t>
        </is>
      </c>
    </row>
    <row r="86">
      <c r="A86" s="4" t="inlineStr">
        <is>
          <t>Cash</t>
        </is>
      </c>
      <c r="B86" s="5" t="n">
        <v>287085393</v>
      </c>
      <c r="C86" s="5" t="n">
        <v>491732847</v>
      </c>
    </row>
    <row r="87">
      <c r="A87" s="4" t="inlineStr">
        <is>
          <t>Receivable on open futures contracts</t>
        </is>
      </c>
      <c r="B87" s="5" t="n">
        <v>5661793</v>
      </c>
      <c r="C87" s="5" t="n">
        <v>1611608</v>
      </c>
    </row>
    <row r="88">
      <c r="A88" s="4" t="inlineStr">
        <is>
          <t>Interest receivable</t>
        </is>
      </c>
      <c r="B88" s="5" t="n">
        <v>59956</v>
      </c>
      <c r="C88" s="5" t="n">
        <v>21388</v>
      </c>
    </row>
    <row r="89">
      <c r="A89" s="4" t="inlineStr">
        <is>
          <t>Total assets</t>
        </is>
      </c>
      <c r="B89" s="5" t="n">
        <v>1454535322</v>
      </c>
      <c r="C89" s="5" t="n">
        <v>907133181</v>
      </c>
    </row>
    <row r="90">
      <c r="A90" s="3" t="inlineStr">
        <is>
          <t>Liabilities</t>
        </is>
      </c>
    </row>
    <row r="91">
      <c r="A91" s="4" t="inlineStr">
        <is>
          <t>Payable for capital shares redeemed</t>
        </is>
      </c>
      <c r="C91" s="5" t="n">
        <v>3627934</v>
      </c>
    </row>
    <row r="92">
      <c r="A92" s="4" t="inlineStr">
        <is>
          <t>Brokerage commissions and futures account fees payable</t>
        </is>
      </c>
      <c r="B92" s="5" t="n">
        <v>22929</v>
      </c>
    </row>
    <row r="93">
      <c r="A93" s="4" t="inlineStr">
        <is>
          <t>Payable to Sponsor</t>
        </is>
      </c>
      <c r="B93" s="5" t="n">
        <v>975949</v>
      </c>
      <c r="C93" s="5" t="n">
        <v>728955</v>
      </c>
    </row>
    <row r="94">
      <c r="A94" s="4" t="inlineStr">
        <is>
          <t>Securities purchased payable</t>
        </is>
      </c>
      <c r="B94" s="5" t="n">
        <v>149968500</v>
      </c>
    </row>
    <row r="95">
      <c r="A95" s="4" t="inlineStr">
        <is>
          <t>Non-recurring fees and expenses payable</t>
        </is>
      </c>
      <c r="B95" s="5" t="n">
        <v>37042</v>
      </c>
      <c r="C95" s="5" t="n">
        <v>37042</v>
      </c>
    </row>
    <row r="96">
      <c r="A96" s="4" t="inlineStr">
        <is>
          <t>Total liabilities</t>
        </is>
      </c>
      <c r="B96" s="5" t="n">
        <v>151004420</v>
      </c>
      <c r="C96" s="5" t="n">
        <v>4393931</v>
      </c>
    </row>
    <row r="97">
      <c r="A97" s="4" t="inlineStr">
        <is>
          <t>Commitments and Contingencies (Note 2)</t>
        </is>
      </c>
      <c r="B97" s="4" t="inlineStr">
        <is>
          <t xml:space="preserve"> </t>
        </is>
      </c>
      <c r="C97" s="4" t="inlineStr">
        <is>
          <t xml:space="preserve"> </t>
        </is>
      </c>
    </row>
    <row r="98">
      <c r="A98" s="3" t="inlineStr">
        <is>
          <t>Shareholders' equity</t>
        </is>
      </c>
    </row>
    <row r="99">
      <c r="A99" s="4" t="inlineStr">
        <is>
          <t>Shareholders' equity</t>
        </is>
      </c>
      <c r="B99" s="5" t="n">
        <v>1303530902</v>
      </c>
      <c r="C99" s="5" t="n">
        <v>902739250</v>
      </c>
    </row>
    <row r="100">
      <c r="A100" s="4" t="inlineStr">
        <is>
          <t>Total liabilities and shareholders' equity</t>
        </is>
      </c>
      <c r="B100" s="6" t="n">
        <v>1454535322</v>
      </c>
      <c r="C100" s="6" t="n">
        <v>907133181</v>
      </c>
    </row>
    <row r="101">
      <c r="A101" s="4" t="inlineStr">
        <is>
          <t>Shares outstanding (Note 1)</t>
        </is>
      </c>
      <c r="B101" s="5" t="n">
        <v>16660774</v>
      </c>
      <c r="C101" s="5" t="n">
        <v>24810774</v>
      </c>
    </row>
    <row r="102">
      <c r="A102" s="4" t="inlineStr">
        <is>
          <t>Net asset value per share</t>
        </is>
      </c>
      <c r="B102" s="7" t="n">
        <v>78.23999999999999</v>
      </c>
      <c r="C102" s="7" t="n">
        <v>36.38</v>
      </c>
    </row>
    <row r="103">
      <c r="A103" s="4" t="inlineStr">
        <is>
          <t>Market value per share (Note 2)</t>
        </is>
      </c>
      <c r="B103" s="7" t="n">
        <v>78.23</v>
      </c>
      <c r="C103" s="7" t="n">
        <v>36.27</v>
      </c>
    </row>
    <row r="104">
      <c r="A104" s="4" t="inlineStr">
        <is>
          <t>ProShares Ultra Bloomberg Crude Oil [Member] | U.S. Government Agencies Short-term Debt Securities [Member]</t>
        </is>
      </c>
    </row>
    <row r="105">
      <c r="A105" s="3" t="inlineStr">
        <is>
          <t>Assets</t>
        </is>
      </c>
    </row>
    <row r="106">
      <c r="A106" s="4" t="inlineStr">
        <is>
          <t>Short-term U.S. government and agency obligations (Note 3)</t>
        </is>
      </c>
      <c r="B106" s="6" t="n">
        <v>932884626</v>
      </c>
      <c r="C106" s="6" t="n">
        <v>219998394</v>
      </c>
    </row>
    <row r="107">
      <c r="A107" s="4" t="inlineStr">
        <is>
          <t>ProShares Ultra Bloomberg Crude Oil [Member] | Futures Contracts [Member]</t>
        </is>
      </c>
    </row>
    <row r="108">
      <c r="A108" s="3" t="inlineStr">
        <is>
          <t>Assets</t>
        </is>
      </c>
    </row>
    <row r="109">
      <c r="A109" s="4" t="inlineStr">
        <is>
          <t>Segregated cash balances</t>
        </is>
      </c>
      <c r="B109" s="5" t="n">
        <v>189096050</v>
      </c>
      <c r="C109" s="5" t="n">
        <v>175526749</v>
      </c>
    </row>
    <row r="110">
      <c r="A110" s="4" t="inlineStr">
        <is>
          <t>ProShares Ultra Bloomberg Crude Oil [Member] | Swap Agreements [Member]</t>
        </is>
      </c>
    </row>
    <row r="111">
      <c r="A111" s="3" t="inlineStr">
        <is>
          <t>Assets</t>
        </is>
      </c>
    </row>
    <row r="112">
      <c r="A112" s="4" t="inlineStr">
        <is>
          <t>Unrealized appreciation</t>
        </is>
      </c>
      <c r="B112" s="5" t="n">
        <v>39747504</v>
      </c>
      <c r="C112" s="5" t="n">
        <v>18242195</v>
      </c>
    </row>
    <row r="113">
      <c r="A113" s="3" t="inlineStr">
        <is>
          <t>Liabilities</t>
        </is>
      </c>
    </row>
    <row r="114">
      <c r="A114" s="4" t="inlineStr">
        <is>
          <t>Unrealized depreciation</t>
        </is>
      </c>
      <c r="B114" s="5" t="n">
        <v>0</v>
      </c>
      <c r="C114" s="5" t="n">
        <v>0</v>
      </c>
    </row>
    <row r="115">
      <c r="A115" s="4" t="inlineStr">
        <is>
          <t>ProShares Ultra Bloomberg Natural Gas [Member]</t>
        </is>
      </c>
    </row>
    <row r="116">
      <c r="A116" s="3" t="inlineStr">
        <is>
          <t>Assets</t>
        </is>
      </c>
    </row>
    <row r="117">
      <c r="A117" s="4" t="inlineStr">
        <is>
          <t>Cash</t>
        </is>
      </c>
      <c r="B117" s="5" t="n">
        <v>31362630</v>
      </c>
      <c r="C117" s="5" t="n">
        <v>92972312</v>
      </c>
    </row>
    <row r="118">
      <c r="A118" s="4" t="inlineStr">
        <is>
          <t>Receivable on open futures contracts</t>
        </is>
      </c>
      <c r="C118" s="5" t="n">
        <v>13775851</v>
      </c>
    </row>
    <row r="119">
      <c r="A119" s="4" t="inlineStr">
        <is>
          <t>Interest receivable</t>
        </is>
      </c>
      <c r="B119" s="5" t="n">
        <v>1563</v>
      </c>
      <c r="C119" s="5" t="n">
        <v>4326</v>
      </c>
    </row>
    <row r="120">
      <c r="A120" s="4" t="inlineStr">
        <is>
          <t>Total assets</t>
        </is>
      </c>
      <c r="B120" s="5" t="n">
        <v>70472480</v>
      </c>
      <c r="C120" s="5" t="n">
        <v>181072788</v>
      </c>
    </row>
    <row r="121">
      <c r="A121" s="3" t="inlineStr">
        <is>
          <t>Liabilities</t>
        </is>
      </c>
    </row>
    <row r="122">
      <c r="A122" s="4" t="inlineStr">
        <is>
          <t>Payable for capital shares redeemed</t>
        </is>
      </c>
      <c r="C122" s="5" t="n">
        <v>11132546</v>
      </c>
    </row>
    <row r="123">
      <c r="A123" s="4" t="inlineStr">
        <is>
          <t>Payable on open futures contracts</t>
        </is>
      </c>
      <c r="B123" s="5" t="n">
        <v>210440</v>
      </c>
    </row>
    <row r="124">
      <c r="A124" s="4" t="inlineStr">
        <is>
          <t>Brokerage commissions and futures account fees payable</t>
        </is>
      </c>
      <c r="B124" s="5" t="n">
        <v>296</v>
      </c>
    </row>
    <row r="125">
      <c r="A125" s="4" t="inlineStr">
        <is>
          <t>Payable to Sponsor</t>
        </is>
      </c>
      <c r="B125" s="5" t="n">
        <v>48101</v>
      </c>
      <c r="C125" s="5" t="n">
        <v>139455</v>
      </c>
    </row>
    <row r="126">
      <c r="A126" s="4" t="inlineStr">
        <is>
          <t>Non-recurring fees and expenses payable</t>
        </is>
      </c>
      <c r="B126" s="5" t="n">
        <v>416</v>
      </c>
      <c r="C126" s="5" t="n">
        <v>416</v>
      </c>
    </row>
    <row r="127">
      <c r="A127" s="4" t="inlineStr">
        <is>
          <t>Total liabilities</t>
        </is>
      </c>
      <c r="B127" s="5" t="n">
        <v>259253</v>
      </c>
      <c r="C127" s="5" t="n">
        <v>11272417</v>
      </c>
    </row>
    <row r="128">
      <c r="A128" s="4" t="inlineStr">
        <is>
          <t>Commitments and Contingencies (Note 2)</t>
        </is>
      </c>
      <c r="B128" s="4" t="inlineStr">
        <is>
          <t xml:space="preserve"> </t>
        </is>
      </c>
      <c r="C128" s="4" t="inlineStr">
        <is>
          <t xml:space="preserve"> </t>
        </is>
      </c>
    </row>
    <row r="129">
      <c r="A129" s="3" t="inlineStr">
        <is>
          <t>Shareholders' equity</t>
        </is>
      </c>
    </row>
    <row r="130">
      <c r="A130" s="4" t="inlineStr">
        <is>
          <t>Shareholders' equity</t>
        </is>
      </c>
      <c r="B130" s="5" t="n">
        <v>70213227</v>
      </c>
      <c r="C130" s="5" t="n">
        <v>169800371</v>
      </c>
    </row>
    <row r="131">
      <c r="A131" s="4" t="inlineStr">
        <is>
          <t>Total liabilities and shareholders' equity</t>
        </is>
      </c>
      <c r="B131" s="6" t="n">
        <v>70472480</v>
      </c>
      <c r="C131" s="6" t="n">
        <v>181072788</v>
      </c>
    </row>
    <row r="132">
      <c r="A132" s="4" t="inlineStr">
        <is>
          <t>Shares outstanding (Note 1)</t>
        </is>
      </c>
      <c r="B132" s="5" t="n">
        <v>1987527</v>
      </c>
      <c r="C132" s="5" t="n">
        <v>8087527</v>
      </c>
    </row>
    <row r="133">
      <c r="A133" s="4" t="inlineStr">
        <is>
          <t>Net asset value per share</t>
        </is>
      </c>
      <c r="B133" s="7" t="n">
        <v>35.33</v>
      </c>
      <c r="C133" s="6" t="n">
        <v>21</v>
      </c>
    </row>
    <row r="134">
      <c r="A134" s="4" t="inlineStr">
        <is>
          <t>Market value per share (Note 2)</t>
        </is>
      </c>
      <c r="B134" s="7" t="n">
        <v>37.17</v>
      </c>
      <c r="C134" s="7" t="n">
        <v>21.07</v>
      </c>
    </row>
    <row r="135">
      <c r="A135" s="4" t="inlineStr">
        <is>
          <t>ProShares Ultra Bloomberg Natural Gas [Member] | U.S. Government Agencies Short-term Debt Securities [Member]</t>
        </is>
      </c>
    </row>
    <row r="136">
      <c r="A136" s="3" t="inlineStr">
        <is>
          <t>Assets</t>
        </is>
      </c>
    </row>
    <row r="137">
      <c r="A137" s="4" t="inlineStr">
        <is>
          <t>Short-term U.S. government and agency obligations (Note 3)</t>
        </is>
      </c>
      <c r="B137" s="6" t="n">
        <v>29996554</v>
      </c>
      <c r="C137" s="6" t="n">
        <v>29999889</v>
      </c>
    </row>
    <row r="138">
      <c r="A138" s="4" t="inlineStr">
        <is>
          <t>ProShares Ultra Bloomberg Natural Gas [Member] | Futures Contracts [Member]</t>
        </is>
      </c>
    </row>
    <row r="139">
      <c r="A139" s="3" t="inlineStr">
        <is>
          <t>Assets</t>
        </is>
      </c>
    </row>
    <row r="140">
      <c r="A140" s="4" t="inlineStr">
        <is>
          <t>Segregated cash balances</t>
        </is>
      </c>
      <c r="B140" s="5" t="n">
        <v>9111733</v>
      </c>
      <c r="C140" s="5" t="n">
        <v>44320410</v>
      </c>
    </row>
    <row r="141">
      <c r="A141" s="4" t="inlineStr">
        <is>
          <t>ProShares Ultra Euro [Member]</t>
        </is>
      </c>
    </row>
    <row r="142">
      <c r="A142" s="3" t="inlineStr">
        <is>
          <t>Assets</t>
        </is>
      </c>
    </row>
    <row r="143">
      <c r="A143" s="4" t="inlineStr">
        <is>
          <t>Cash</t>
        </is>
      </c>
      <c r="B143" s="5" t="n">
        <v>3641056</v>
      </c>
      <c r="C143" s="5" t="n">
        <v>4045092</v>
      </c>
    </row>
    <row r="144">
      <c r="A144" s="4" t="inlineStr">
        <is>
          <t>Interest receivable</t>
        </is>
      </c>
      <c r="B144" s="5" t="n">
        <v>122</v>
      </c>
      <c r="C144" s="5" t="n">
        <v>162</v>
      </c>
    </row>
    <row r="145">
      <c r="A145" s="4" t="inlineStr">
        <is>
          <t>Total assets</t>
        </is>
      </c>
      <c r="B145" s="5" t="n">
        <v>4644520</v>
      </c>
      <c r="C145" s="5" t="n">
        <v>4741357</v>
      </c>
    </row>
    <row r="146">
      <c r="A146" s="3" t="inlineStr">
        <is>
          <t>Liabilities</t>
        </is>
      </c>
    </row>
    <row r="147">
      <c r="A147" s="4" t="inlineStr">
        <is>
          <t>Payable for capital shares redeemed</t>
        </is>
      </c>
      <c r="B147" s="5" t="n">
        <v>733826</v>
      </c>
    </row>
    <row r="148">
      <c r="A148" s="4" t="inlineStr">
        <is>
          <t>Payable to Sponsor</t>
        </is>
      </c>
      <c r="B148" s="5" t="n">
        <v>3039</v>
      </c>
      <c r="C148" s="5" t="n">
        <v>3625</v>
      </c>
    </row>
    <row r="149">
      <c r="A149" s="4" t="inlineStr">
        <is>
          <t>Non-recurring fees and expenses payable</t>
        </is>
      </c>
      <c r="B149" s="5" t="n">
        <v>15</v>
      </c>
      <c r="C149" s="5" t="n">
        <v>15</v>
      </c>
    </row>
    <row r="150">
      <c r="A150" s="4" t="inlineStr">
        <is>
          <t>Total liabilities</t>
        </is>
      </c>
      <c r="B150" s="5" t="n">
        <v>975779</v>
      </c>
      <c r="C150" s="5" t="n">
        <v>4007</v>
      </c>
    </row>
    <row r="151">
      <c r="A151" s="4" t="inlineStr">
        <is>
          <t>Commitments and Contingencies (Note 2)</t>
        </is>
      </c>
      <c r="B151" s="4" t="inlineStr">
        <is>
          <t xml:space="preserve"> </t>
        </is>
      </c>
      <c r="C151" s="4" t="inlineStr">
        <is>
          <t xml:space="preserve"> </t>
        </is>
      </c>
    </row>
    <row r="152">
      <c r="A152" s="3" t="inlineStr">
        <is>
          <t>Shareholders' equity</t>
        </is>
      </c>
    </row>
    <row r="153">
      <c r="A153" s="4" t="inlineStr">
        <is>
          <t>Shareholders' equity</t>
        </is>
      </c>
      <c r="B153" s="5" t="n">
        <v>3668741</v>
      </c>
      <c r="C153" s="5" t="n">
        <v>4737350</v>
      </c>
    </row>
    <row r="154">
      <c r="A154" s="4" t="inlineStr">
        <is>
          <t>Total liabilities and shareholders' equity</t>
        </is>
      </c>
      <c r="B154" s="6" t="n">
        <v>4644520</v>
      </c>
      <c r="C154" s="6" t="n">
        <v>4741357</v>
      </c>
    </row>
    <row r="155">
      <c r="A155" s="4" t="inlineStr">
        <is>
          <t>Shares outstanding (Note 1)</t>
        </is>
      </c>
      <c r="B155" s="5" t="n">
        <v>250000</v>
      </c>
      <c r="C155" s="5" t="n">
        <v>300000</v>
      </c>
    </row>
    <row r="156">
      <c r="A156" s="4" t="inlineStr">
        <is>
          <t>Net asset value per share</t>
        </is>
      </c>
      <c r="B156" s="7" t="n">
        <v>14.67</v>
      </c>
      <c r="C156" s="7" t="n">
        <v>15.79</v>
      </c>
    </row>
    <row r="157">
      <c r="A157" s="4" t="inlineStr">
        <is>
          <t>Market value per share (Note 2)</t>
        </is>
      </c>
      <c r="B157" s="7" t="n">
        <v>14.66</v>
      </c>
      <c r="C157" s="7" t="n">
        <v>15.81</v>
      </c>
    </row>
    <row r="158">
      <c r="A158" s="4" t="inlineStr">
        <is>
          <t>ProShares Ultra Euro [Member] | U.S. Government Agencies Short-term Debt Securities [Member]</t>
        </is>
      </c>
    </row>
    <row r="159">
      <c r="A159" s="3" t="inlineStr">
        <is>
          <t>Assets</t>
        </is>
      </c>
    </row>
    <row r="160">
      <c r="A160" s="4" t="inlineStr">
        <is>
          <t>Short-term U.S. government and agency obligations (Note 3)</t>
        </is>
      </c>
      <c r="B160" s="6" t="n">
        <v>999939</v>
      </c>
    </row>
    <row r="161">
      <c r="A161" s="4" t="inlineStr">
        <is>
          <t>ProShares Ultra Euro [Member] | Foreign Currency Forward Contracts [Member]</t>
        </is>
      </c>
    </row>
    <row r="162">
      <c r="A162" s="3" t="inlineStr">
        <is>
          <t>Assets</t>
        </is>
      </c>
    </row>
    <row r="163">
      <c r="A163" s="4" t="inlineStr">
        <is>
          <t>Segregated cash balances</t>
        </is>
      </c>
      <c r="C163" s="6" t="n">
        <v>607000</v>
      </c>
    </row>
    <row r="164">
      <c r="A164" s="4" t="inlineStr">
        <is>
          <t>Unrealized appreciation</t>
        </is>
      </c>
      <c r="B164" s="5" t="n">
        <v>3403</v>
      </c>
      <c r="C164" s="5" t="n">
        <v>89103</v>
      </c>
    </row>
    <row r="165">
      <c r="A165" s="3" t="inlineStr">
        <is>
          <t>Liabilities</t>
        </is>
      </c>
    </row>
    <row r="166">
      <c r="A166" s="4" t="inlineStr">
        <is>
          <t>Unrealized depreciation</t>
        </is>
      </c>
      <c r="B166" s="5" t="n">
        <v>238899</v>
      </c>
      <c r="C166" s="5" t="n">
        <v>367</v>
      </c>
    </row>
    <row r="167">
      <c r="A167" s="4" t="inlineStr">
        <is>
          <t>ProShares Ultra Gold [Member]</t>
        </is>
      </c>
    </row>
    <row r="168">
      <c r="A168" s="3" t="inlineStr">
        <is>
          <t>Assets</t>
        </is>
      </c>
    </row>
    <row r="169">
      <c r="A169" s="4" t="inlineStr">
        <is>
          <t>Cash</t>
        </is>
      </c>
      <c r="B169" s="5" t="n">
        <v>19656069</v>
      </c>
      <c r="C169" s="5" t="n">
        <v>164381859</v>
      </c>
    </row>
    <row r="170">
      <c r="A170" s="4" t="inlineStr">
        <is>
          <t>Receivable from capital shares sold</t>
        </is>
      </c>
      <c r="B170" s="5" t="n">
        <v>19871057</v>
      </c>
    </row>
    <row r="171">
      <c r="A171" s="4" t="inlineStr">
        <is>
          <t>Interest receivable</t>
        </is>
      </c>
      <c r="B171" s="5" t="n">
        <v>2210</v>
      </c>
      <c r="C171" s="5" t="n">
        <v>6531</v>
      </c>
    </row>
    <row r="172">
      <c r="A172" s="4" t="inlineStr">
        <is>
          <t>Total assets</t>
        </is>
      </c>
      <c r="B172" s="5" t="n">
        <v>266306535</v>
      </c>
      <c r="C172" s="5" t="n">
        <v>263747871</v>
      </c>
    </row>
    <row r="173">
      <c r="A173" s="3" t="inlineStr">
        <is>
          <t>Liabilities</t>
        </is>
      </c>
    </row>
    <row r="174">
      <c r="A174" s="4" t="inlineStr">
        <is>
          <t>Brokerage commissions and futures account fees payable</t>
        </is>
      </c>
      <c r="B174" s="5" t="n">
        <v>4167</v>
      </c>
    </row>
    <row r="175">
      <c r="A175" s="4" t="inlineStr">
        <is>
          <t>Payable to Sponsor</t>
        </is>
      </c>
      <c r="B175" s="5" t="n">
        <v>192784</v>
      </c>
      <c r="C175" s="5" t="n">
        <v>206394</v>
      </c>
    </row>
    <row r="176">
      <c r="A176" s="4" t="inlineStr">
        <is>
          <t>Non-recurring fees and expenses payable</t>
        </is>
      </c>
      <c r="B176" s="5" t="n">
        <v>1004</v>
      </c>
      <c r="C176" s="5" t="n">
        <v>1004</v>
      </c>
    </row>
    <row r="177">
      <c r="A177" s="4" t="inlineStr">
        <is>
          <t>Total liabilities</t>
        </is>
      </c>
      <c r="B177" s="5" t="n">
        <v>22849832</v>
      </c>
      <c r="C177" s="5" t="n">
        <v>207398</v>
      </c>
    </row>
    <row r="178">
      <c r="A178" s="4" t="inlineStr">
        <is>
          <t>Commitments and Contingencies (Note 2)</t>
        </is>
      </c>
      <c r="B178" s="4" t="inlineStr">
        <is>
          <t xml:space="preserve"> </t>
        </is>
      </c>
      <c r="C178" s="4" t="inlineStr">
        <is>
          <t xml:space="preserve"> </t>
        </is>
      </c>
    </row>
    <row r="179">
      <c r="A179" s="3" t="inlineStr">
        <is>
          <t>Shareholders' equity</t>
        </is>
      </c>
    </row>
    <row r="180">
      <c r="A180" s="4" t="inlineStr">
        <is>
          <t>Shareholders' equity</t>
        </is>
      </c>
      <c r="B180" s="5" t="n">
        <v>243456703</v>
      </c>
      <c r="C180" s="5" t="n">
        <v>263540473</v>
      </c>
    </row>
    <row r="181">
      <c r="A181" s="4" t="inlineStr">
        <is>
          <t>Total liabilities and shareholders' equity</t>
        </is>
      </c>
      <c r="B181" s="6" t="n">
        <v>266306535</v>
      </c>
      <c r="C181" s="6" t="n">
        <v>263747871</v>
      </c>
    </row>
    <row r="182">
      <c r="A182" s="4" t="inlineStr">
        <is>
          <t>Shares outstanding (Note 1)</t>
        </is>
      </c>
      <c r="B182" s="5" t="n">
        <v>4250000</v>
      </c>
      <c r="C182" s="5" t="n">
        <v>3900000</v>
      </c>
    </row>
    <row r="183">
      <c r="A183" s="4" t="inlineStr">
        <is>
          <t>Net asset value per share</t>
        </is>
      </c>
      <c r="B183" s="7" t="n">
        <v>57.28</v>
      </c>
      <c r="C183" s="7" t="n">
        <v>67.56999999999999</v>
      </c>
    </row>
    <row r="184">
      <c r="A184" s="4" t="inlineStr">
        <is>
          <t>Market value per share (Note 2)</t>
        </is>
      </c>
      <c r="B184" s="7" t="n">
        <v>57.22</v>
      </c>
      <c r="C184" s="7" t="n">
        <v>68.2</v>
      </c>
    </row>
    <row r="185">
      <c r="A185" s="4" t="inlineStr">
        <is>
          <t>ProShares Ultra Gold [Member] | U.S. Government Agencies Short-term Debt Securities [Member]</t>
        </is>
      </c>
    </row>
    <row r="186">
      <c r="A186" s="3" t="inlineStr">
        <is>
          <t>Assets</t>
        </is>
      </c>
    </row>
    <row r="187">
      <c r="A187" s="4" t="inlineStr">
        <is>
          <t>Short-term U.S. government and agency obligations (Note 3)</t>
        </is>
      </c>
      <c r="B187" s="6" t="n">
        <v>215975683</v>
      </c>
      <c r="C187" s="6" t="n">
        <v>74999467</v>
      </c>
    </row>
    <row r="188">
      <c r="A188" s="4" t="inlineStr">
        <is>
          <t>ProShares Ultra Gold [Member] | Futures Contracts [Member]</t>
        </is>
      </c>
    </row>
    <row r="189">
      <c r="A189" s="3" t="inlineStr">
        <is>
          <t>Assets</t>
        </is>
      </c>
    </row>
    <row r="190">
      <c r="A190" s="4" t="inlineStr">
        <is>
          <t>Segregated cash balances</t>
        </is>
      </c>
      <c r="B190" s="5" t="n">
        <v>10131750</v>
      </c>
      <c r="C190" s="5" t="n">
        <v>11581250</v>
      </c>
    </row>
    <row r="191">
      <c r="A191" s="4" t="inlineStr">
        <is>
          <t>Receivable on open futures contracts</t>
        </is>
      </c>
      <c r="B191" s="5" t="n">
        <v>669766</v>
      </c>
      <c r="C191" s="5" t="n">
        <v>148784</v>
      </c>
    </row>
    <row r="192">
      <c r="A192" s="4" t="inlineStr">
        <is>
          <t>ProShares Ultra Gold [Member] | Swap Agreements [Member]</t>
        </is>
      </c>
    </row>
    <row r="193">
      <c r="A193" s="3" t="inlineStr">
        <is>
          <t>Assets</t>
        </is>
      </c>
    </row>
    <row r="194">
      <c r="A194" s="4" t="inlineStr">
        <is>
          <t>Unrealized appreciation</t>
        </is>
      </c>
      <c r="B194" s="5" t="n">
        <v>0</v>
      </c>
      <c r="C194" s="5" t="n">
        <v>5140980</v>
      </c>
    </row>
    <row r="195">
      <c r="A195" s="3" t="inlineStr">
        <is>
          <t>Liabilities</t>
        </is>
      </c>
    </row>
    <row r="196">
      <c r="A196" s="4" t="inlineStr">
        <is>
          <t>Unrealized depreciation</t>
        </is>
      </c>
      <c r="B196" s="5" t="n">
        <v>22651877</v>
      </c>
      <c r="C196" s="5" t="n">
        <v>0</v>
      </c>
    </row>
    <row r="197">
      <c r="A197" s="4" t="inlineStr">
        <is>
          <t>ProShares Ultra Gold [Member] | Forward Agreements [Member]</t>
        </is>
      </c>
    </row>
    <row r="198">
      <c r="A198" s="3" t="inlineStr">
        <is>
          <t>Assets</t>
        </is>
      </c>
    </row>
    <row r="199">
      <c r="A199" s="4" t="inlineStr">
        <is>
          <t>Segregated cash balances</t>
        </is>
      </c>
      <c r="C199" s="5" t="n">
        <v>7489000</v>
      </c>
    </row>
    <row r="200">
      <c r="A200" s="4" t="inlineStr">
        <is>
          <t>ProShares Ultra Silver [Member]</t>
        </is>
      </c>
    </row>
    <row r="201">
      <c r="A201" s="3" t="inlineStr">
        <is>
          <t>Assets</t>
        </is>
      </c>
    </row>
    <row r="202">
      <c r="A202" s="4" t="inlineStr">
        <is>
          <t>Cash</t>
        </is>
      </c>
      <c r="B202" s="5" t="n">
        <v>110040840</v>
      </c>
      <c r="C202" s="5" t="n">
        <v>301951458</v>
      </c>
    </row>
    <row r="203">
      <c r="A203" s="4" t="inlineStr">
        <is>
          <t>Receivable on open futures contracts</t>
        </is>
      </c>
      <c r="B203" s="5" t="n">
        <v>1452315</v>
      </c>
    </row>
    <row r="204">
      <c r="A204" s="4" t="inlineStr">
        <is>
          <t>Interest receivable</t>
        </is>
      </c>
      <c r="B204" s="5" t="n">
        <v>5762</v>
      </c>
      <c r="C204" s="5" t="n">
        <v>10698</v>
      </c>
    </row>
    <row r="205">
      <c r="A205" s="4" t="inlineStr">
        <is>
          <t>Total assets</t>
        </is>
      </c>
      <c r="B205" s="5" t="n">
        <v>739473711</v>
      </c>
      <c r="C205" s="5" t="n">
        <v>748159313</v>
      </c>
    </row>
    <row r="206">
      <c r="A206" s="3" t="inlineStr">
        <is>
          <t>Liabilities</t>
        </is>
      </c>
    </row>
    <row r="207">
      <c r="A207" s="4" t="inlineStr">
        <is>
          <t>Payable on open futures contracts</t>
        </is>
      </c>
      <c r="C207" s="5" t="n">
        <v>2312939</v>
      </c>
    </row>
    <row r="208">
      <c r="A208" s="4" t="inlineStr">
        <is>
          <t>Brokerage commissions and futures account fees payable</t>
        </is>
      </c>
      <c r="B208" s="5" t="n">
        <v>17899</v>
      </c>
    </row>
    <row r="209">
      <c r="A209" s="4" t="inlineStr">
        <is>
          <t>Payable to Sponsor</t>
        </is>
      </c>
      <c r="B209" s="5" t="n">
        <v>544830</v>
      </c>
      <c r="C209" s="5" t="n">
        <v>539986</v>
      </c>
    </row>
    <row r="210">
      <c r="A210" s="4" t="inlineStr">
        <is>
          <t>Non-recurring fees and expenses payable</t>
        </is>
      </c>
      <c r="B210" s="5" t="n">
        <v>2360</v>
      </c>
      <c r="C210" s="5" t="n">
        <v>2360</v>
      </c>
    </row>
    <row r="211">
      <c r="A211" s="4" t="inlineStr">
        <is>
          <t>Total liabilities</t>
        </is>
      </c>
      <c r="B211" s="5" t="n">
        <v>77694984</v>
      </c>
      <c r="C211" s="5" t="n">
        <v>2855285</v>
      </c>
    </row>
    <row r="212">
      <c r="A212" s="4" t="inlineStr">
        <is>
          <t>Commitments and Contingencies (Note 2)</t>
        </is>
      </c>
      <c r="B212" s="4" t="inlineStr">
        <is>
          <t xml:space="preserve"> </t>
        </is>
      </c>
      <c r="C212" s="4" t="inlineStr">
        <is>
          <t xml:space="preserve"> </t>
        </is>
      </c>
    </row>
    <row r="213">
      <c r="A213" s="3" t="inlineStr">
        <is>
          <t>Shareholders' equity</t>
        </is>
      </c>
    </row>
    <row r="214">
      <c r="A214" s="4" t="inlineStr">
        <is>
          <t>Shareholders' equity</t>
        </is>
      </c>
      <c r="B214" s="5" t="n">
        <v>661778727</v>
      </c>
      <c r="C214" s="5" t="n">
        <v>745304028</v>
      </c>
    </row>
    <row r="215">
      <c r="A215" s="4" t="inlineStr">
        <is>
          <t>Total liabilities and shareholders' equity</t>
        </is>
      </c>
      <c r="B215" s="6" t="n">
        <v>739473711</v>
      </c>
      <c r="C215" s="6" t="n">
        <v>748159313</v>
      </c>
    </row>
    <row r="216">
      <c r="A216" s="4" t="inlineStr">
        <is>
          <t>Shares outstanding (Note 1)</t>
        </is>
      </c>
      <c r="B216" s="5" t="n">
        <v>14396526</v>
      </c>
      <c r="C216" s="5" t="n">
        <v>14696526</v>
      </c>
    </row>
    <row r="217">
      <c r="A217" s="4" t="inlineStr">
        <is>
          <t>Net asset value per share</t>
        </is>
      </c>
      <c r="B217" s="7" t="n">
        <v>45.97</v>
      </c>
      <c r="C217" s="7" t="n">
        <v>50.71</v>
      </c>
    </row>
    <row r="218">
      <c r="A218" s="4" t="inlineStr">
        <is>
          <t>Market value per share (Note 2)</t>
        </is>
      </c>
      <c r="B218" s="7" t="n">
        <v>46.12</v>
      </c>
      <c r="C218" s="7" t="n">
        <v>51.28</v>
      </c>
    </row>
    <row r="219">
      <c r="A219" s="4" t="inlineStr">
        <is>
          <t>ProShares Ultra Silver [Member] | U.S. Government Agencies Short-term Debt Securities [Member]</t>
        </is>
      </c>
    </row>
    <row r="220">
      <c r="A220" s="3" t="inlineStr">
        <is>
          <t>Assets</t>
        </is>
      </c>
    </row>
    <row r="221">
      <c r="A221" s="4" t="inlineStr">
        <is>
          <t>Short-term U.S. government and agency obligations (Note 3)</t>
        </is>
      </c>
      <c r="B221" s="6" t="n">
        <v>589938544</v>
      </c>
      <c r="C221" s="6" t="n">
        <v>244993989</v>
      </c>
    </row>
    <row r="222">
      <c r="A222" s="4" t="inlineStr">
        <is>
          <t>ProShares Ultra Silver [Member] | Futures Contracts [Member]</t>
        </is>
      </c>
    </row>
    <row r="223">
      <c r="A223" s="3" t="inlineStr">
        <is>
          <t>Assets</t>
        </is>
      </c>
    </row>
    <row r="224">
      <c r="A224" s="4" t="inlineStr">
        <is>
          <t>Segregated cash balances</t>
        </is>
      </c>
      <c r="B224" s="5" t="n">
        <v>38036250</v>
      </c>
      <c r="C224" s="5" t="n">
        <v>66062502</v>
      </c>
    </row>
    <row r="225">
      <c r="A225" s="4" t="inlineStr">
        <is>
          <t>ProShares Ultra Silver [Member] | Swap Agreements [Member]</t>
        </is>
      </c>
    </row>
    <row r="226">
      <c r="A226" s="3" t="inlineStr">
        <is>
          <t>Assets</t>
        </is>
      </c>
    </row>
    <row r="227">
      <c r="A227" s="4" t="inlineStr">
        <is>
          <t>Segregated cash balances</t>
        </is>
      </c>
      <c r="C227" s="5" t="n">
        <v>78388000</v>
      </c>
    </row>
    <row r="228">
      <c r="A228" s="4" t="inlineStr">
        <is>
          <t>Unrealized appreciation</t>
        </is>
      </c>
      <c r="B228" s="5" t="n">
        <v>0</v>
      </c>
      <c r="C228" s="5" t="n">
        <v>56752666</v>
      </c>
    </row>
    <row r="229">
      <c r="A229" s="3" t="inlineStr">
        <is>
          <t>Liabilities</t>
        </is>
      </c>
    </row>
    <row r="230">
      <c r="A230" s="4" t="inlineStr">
        <is>
          <t>Unrealized depreciation</t>
        </is>
      </c>
      <c r="B230" s="5" t="n">
        <v>77129895</v>
      </c>
      <c r="C230" s="5" t="n">
        <v>0</v>
      </c>
    </row>
    <row r="231">
      <c r="A231" s="4" t="inlineStr">
        <is>
          <t>ProShares Ultra VIX Short-Term Futures ETF [Member]</t>
        </is>
      </c>
    </row>
    <row r="232">
      <c r="A232" s="3" t="inlineStr">
        <is>
          <t>Assets</t>
        </is>
      </c>
    </row>
    <row r="233">
      <c r="A233" s="4" t="inlineStr">
        <is>
          <t>Cash</t>
        </is>
      </c>
      <c r="B233" s="5" t="n">
        <v>72997291</v>
      </c>
      <c r="C233" s="5" t="n">
        <v>181991996</v>
      </c>
    </row>
    <row r="234">
      <c r="A234" s="4" t="inlineStr">
        <is>
          <t>Receivable from capital shares sold</t>
        </is>
      </c>
      <c r="B234" s="5" t="n">
        <v>5586276</v>
      </c>
      <c r="C234" s="5" t="n">
        <v>49086388</v>
      </c>
    </row>
    <row r="235">
      <c r="A235" s="4" t="inlineStr">
        <is>
          <t>Receivable on open futures contracts</t>
        </is>
      </c>
      <c r="B235" s="5" t="n">
        <v>12723019</v>
      </c>
      <c r="C235" s="5" t="n">
        <v>16422512</v>
      </c>
    </row>
    <row r="236">
      <c r="A236" s="4" t="inlineStr">
        <is>
          <t>Interest receivable</t>
        </is>
      </c>
      <c r="B236" s="5" t="n">
        <v>3188</v>
      </c>
      <c r="C236" s="5" t="n">
        <v>7054</v>
      </c>
    </row>
    <row r="237">
      <c r="A237" s="4" t="inlineStr">
        <is>
          <t>Total assets</t>
        </is>
      </c>
      <c r="B237" s="5" t="n">
        <v>866107200</v>
      </c>
      <c r="C237" s="5" t="n">
        <v>1380183919</v>
      </c>
    </row>
    <row r="238">
      <c r="A238" s="3" t="inlineStr">
        <is>
          <t>Liabilities</t>
        </is>
      </c>
    </row>
    <row r="239">
      <c r="A239" s="4" t="inlineStr">
        <is>
          <t>Payable on open futures contracts</t>
        </is>
      </c>
      <c r="B239" s="5" t="n">
        <v>7249251</v>
      </c>
      <c r="C239" s="5" t="n">
        <v>22424475</v>
      </c>
    </row>
    <row r="240">
      <c r="A240" s="4" t="inlineStr">
        <is>
          <t>Brokerage commissions and futures account fees payable</t>
        </is>
      </c>
      <c r="B240" s="5" t="n">
        <v>254987</v>
      </c>
      <c r="C240" s="5" t="n">
        <v>485039</v>
      </c>
    </row>
    <row r="241">
      <c r="A241" s="4" t="inlineStr">
        <is>
          <t>Payable to Sponsor</t>
        </is>
      </c>
      <c r="B241" s="5" t="n">
        <v>655125</v>
      </c>
      <c r="C241" s="5" t="n">
        <v>1040582</v>
      </c>
    </row>
    <row r="242">
      <c r="A242" s="4" t="inlineStr">
        <is>
          <t>Securities purchased payable</t>
        </is>
      </c>
      <c r="B242" s="5" t="n">
        <v>17072317</v>
      </c>
    </row>
    <row r="243">
      <c r="A243" s="4" t="inlineStr">
        <is>
          <t>Non-recurring fees and expenses payable</t>
        </is>
      </c>
      <c r="B243" s="5" t="n">
        <v>4817</v>
      </c>
      <c r="C243" s="5" t="n">
        <v>4817</v>
      </c>
    </row>
    <row r="244">
      <c r="A244" s="4" t="inlineStr">
        <is>
          <t>Total liabilities</t>
        </is>
      </c>
      <c r="B244" s="5" t="n">
        <v>25236497</v>
      </c>
      <c r="C244" s="5" t="n">
        <v>23979720</v>
      </c>
    </row>
    <row r="245">
      <c r="A245" s="4" t="inlineStr">
        <is>
          <t>Commitments and Contingencies (Note 2)</t>
        </is>
      </c>
      <c r="B245" s="4" t="inlineStr">
        <is>
          <t xml:space="preserve"> </t>
        </is>
      </c>
      <c r="C245" s="4" t="inlineStr">
        <is>
          <t xml:space="preserve"> </t>
        </is>
      </c>
    </row>
    <row r="246">
      <c r="A246" s="3" t="inlineStr">
        <is>
          <t>Shareholders' equity</t>
        </is>
      </c>
    </row>
    <row r="247">
      <c r="A247" s="4" t="inlineStr">
        <is>
          <t>Shareholders' equity</t>
        </is>
      </c>
      <c r="B247" s="5" t="n">
        <v>840870703</v>
      </c>
      <c r="C247" s="5" t="n">
        <v>1356204199</v>
      </c>
    </row>
    <row r="248">
      <c r="A248" s="4" t="inlineStr">
        <is>
          <t>Total liabilities and shareholders' equity</t>
        </is>
      </c>
      <c r="B248" s="6" t="n">
        <v>866107200</v>
      </c>
      <c r="C248" s="6" t="n">
        <v>1380183919</v>
      </c>
    </row>
    <row r="249">
      <c r="A249" s="4" t="inlineStr">
        <is>
          <t>Shares outstanding (Note 1)</t>
        </is>
      </c>
      <c r="B249" s="5" t="n">
        <v>30128420</v>
      </c>
      <c r="C249" s="5" t="n">
        <v>12713091</v>
      </c>
    </row>
    <row r="250">
      <c r="A250" s="4" t="inlineStr">
        <is>
          <t>Net asset value per share</t>
        </is>
      </c>
      <c r="B250" s="7" t="n">
        <v>27.91</v>
      </c>
      <c r="C250" s="7" t="n">
        <v>106.68</v>
      </c>
    </row>
    <row r="251">
      <c r="A251" s="4" t="inlineStr">
        <is>
          <t>Market value per share (Note 2)</t>
        </is>
      </c>
      <c r="B251" s="7" t="n">
        <v>27.98</v>
      </c>
      <c r="C251" s="7" t="n">
        <v>106.5</v>
      </c>
    </row>
    <row r="252">
      <c r="A252" s="4" t="inlineStr">
        <is>
          <t>ProShares Ultra VIX Short-Term Futures ETF [Member] | U.S. Government Agencies Short-term Debt Securities [Member]</t>
        </is>
      </c>
    </row>
    <row r="253">
      <c r="A253" s="3" t="inlineStr">
        <is>
          <t>Assets</t>
        </is>
      </c>
    </row>
    <row r="254">
      <c r="A254" s="4" t="inlineStr">
        <is>
          <t>Short-term U.S. government and agency obligations (Note 3)</t>
        </is>
      </c>
      <c r="B254" s="6" t="n">
        <v>209989065</v>
      </c>
      <c r="C254" s="6" t="n">
        <v>244995969</v>
      </c>
    </row>
    <row r="255">
      <c r="A255" s="4" t="inlineStr">
        <is>
          <t>ProShares Ultra VIX Short-Term Futures ETF [Member] | Futures Contracts [Member]</t>
        </is>
      </c>
    </row>
    <row r="256">
      <c r="A256" s="3" t="inlineStr">
        <is>
          <t>Assets</t>
        </is>
      </c>
    </row>
    <row r="257">
      <c r="A257" s="4" t="inlineStr">
        <is>
          <t>Segregated cash balances</t>
        </is>
      </c>
      <c r="B257" s="5" t="n">
        <v>564808361</v>
      </c>
      <c r="C257" s="5" t="n">
        <v>879704000</v>
      </c>
    </row>
    <row r="258">
      <c r="A258" s="4" t="inlineStr">
        <is>
          <t>ProShares Ultra VIX Short-Term Futures ETF [Member] | Swap Agreements [Member]</t>
        </is>
      </c>
    </row>
    <row r="259">
      <c r="A259" s="3" t="inlineStr">
        <is>
          <t>Assets</t>
        </is>
      </c>
    </row>
    <row r="260">
      <c r="A260" s="4" t="inlineStr">
        <is>
          <t>Segregated cash balances</t>
        </is>
      </c>
      <c r="C260" s="5" t="n">
        <v>7976000</v>
      </c>
    </row>
    <row r="261">
      <c r="A261" s="4" t="inlineStr">
        <is>
          <t>Unrealized appreciation</t>
        </is>
      </c>
      <c r="C261" s="5" t="n">
        <v>0</v>
      </c>
    </row>
    <row r="262">
      <c r="A262" s="3" t="inlineStr">
        <is>
          <t>Liabilities</t>
        </is>
      </c>
    </row>
    <row r="263">
      <c r="A263" s="4" t="inlineStr">
        <is>
          <t>Unrealized depreciation</t>
        </is>
      </c>
      <c r="C263" s="5" t="n">
        <v>24807</v>
      </c>
    </row>
    <row r="264">
      <c r="A264" s="4" t="inlineStr">
        <is>
          <t>ProShares Ultra Yen [Member]</t>
        </is>
      </c>
    </row>
    <row r="265">
      <c r="A265" s="3" t="inlineStr">
        <is>
          <t>Assets</t>
        </is>
      </c>
    </row>
    <row r="266">
      <c r="A266" s="4" t="inlineStr">
        <is>
          <t>Cash</t>
        </is>
      </c>
      <c r="B266" s="5" t="n">
        <v>1632759</v>
      </c>
      <c r="C266" s="5" t="n">
        <v>2618696</v>
      </c>
    </row>
    <row r="267">
      <c r="A267" s="4" t="inlineStr">
        <is>
          <t>Interest receivable</t>
        </is>
      </c>
      <c r="B267" s="5" t="n">
        <v>67</v>
      </c>
      <c r="C267" s="5" t="n">
        <v>111</v>
      </c>
    </row>
    <row r="268">
      <c r="A268" s="4" t="inlineStr">
        <is>
          <t>Total assets</t>
        </is>
      </c>
      <c r="B268" s="5" t="n">
        <v>2633243</v>
      </c>
      <c r="C268" s="5" t="n">
        <v>2992042</v>
      </c>
    </row>
    <row r="269">
      <c r="A269" s="3" t="inlineStr">
        <is>
          <t>Liabilities</t>
        </is>
      </c>
    </row>
    <row r="270">
      <c r="A270" s="4" t="inlineStr">
        <is>
          <t>Payable to Sponsor</t>
        </is>
      </c>
      <c r="B270" s="5" t="n">
        <v>2038</v>
      </c>
      <c r="C270" s="5" t="n">
        <v>2384</v>
      </c>
    </row>
    <row r="271">
      <c r="A271" s="4" t="inlineStr">
        <is>
          <t>Non-recurring fees and expenses payable</t>
        </is>
      </c>
      <c r="B271" s="5" t="n">
        <v>11</v>
      </c>
      <c r="C271" s="5" t="n">
        <v>11</v>
      </c>
    </row>
    <row r="272">
      <c r="A272" s="4" t="inlineStr">
        <is>
          <t>Total liabilities</t>
        </is>
      </c>
      <c r="B272" s="5" t="n">
        <v>72895</v>
      </c>
      <c r="C272" s="5" t="n">
        <v>2543</v>
      </c>
    </row>
    <row r="273">
      <c r="A273" s="4" t="inlineStr">
        <is>
          <t>Commitments and Contingencies (Note 2)</t>
        </is>
      </c>
      <c r="B273" s="4" t="inlineStr">
        <is>
          <t xml:space="preserve"> </t>
        </is>
      </c>
      <c r="C273" s="4" t="inlineStr">
        <is>
          <t xml:space="preserve"> </t>
        </is>
      </c>
    </row>
    <row r="274">
      <c r="A274" s="3" t="inlineStr">
        <is>
          <t>Shareholders' equity</t>
        </is>
      </c>
    </row>
    <row r="275">
      <c r="A275" s="4" t="inlineStr">
        <is>
          <t>Shareholders' equity</t>
        </is>
      </c>
      <c r="B275" s="5" t="n">
        <v>2560348</v>
      </c>
      <c r="C275" s="5" t="n">
        <v>2989499</v>
      </c>
    </row>
    <row r="276">
      <c r="A276" s="4" t="inlineStr">
        <is>
          <t>Total liabilities and shareholders' equity</t>
        </is>
      </c>
      <c r="B276" s="6" t="n">
        <v>2633243</v>
      </c>
      <c r="C276" s="6" t="n">
        <v>2992042</v>
      </c>
    </row>
    <row r="277">
      <c r="A277" s="4" t="inlineStr">
        <is>
          <t>Shares outstanding (Note 1)</t>
        </is>
      </c>
      <c r="B277" s="5" t="n">
        <v>49970</v>
      </c>
      <c r="C277" s="5" t="n">
        <v>49970</v>
      </c>
    </row>
    <row r="278">
      <c r="A278" s="4" t="inlineStr">
        <is>
          <t>Net asset value per share</t>
        </is>
      </c>
      <c r="B278" s="7" t="n">
        <v>51.24</v>
      </c>
      <c r="C278" s="7" t="n">
        <v>59.83</v>
      </c>
    </row>
    <row r="279">
      <c r="A279" s="4" t="inlineStr">
        <is>
          <t>Market value per share (Note 2)</t>
        </is>
      </c>
      <c r="B279" s="7" t="n">
        <v>51.26</v>
      </c>
      <c r="C279" s="7" t="n">
        <v>59.82</v>
      </c>
    </row>
    <row r="280">
      <c r="A280" s="4" t="inlineStr">
        <is>
          <t>ProShares Ultra Yen [Member] | U.S. Government Agencies Short-term Debt Securities [Member]</t>
        </is>
      </c>
    </row>
    <row r="281">
      <c r="A281" s="3" t="inlineStr">
        <is>
          <t>Assets</t>
        </is>
      </c>
    </row>
    <row r="282">
      <c r="A282" s="4" t="inlineStr">
        <is>
          <t>Short-term U.S. government and agency obligations (Note 3)</t>
        </is>
      </c>
      <c r="B282" s="6" t="n">
        <v>999825</v>
      </c>
    </row>
    <row r="283">
      <c r="A283" s="4" t="inlineStr">
        <is>
          <t>ProShares Ultra Yen [Member] | Foreign Currency Forward Contracts [Member]</t>
        </is>
      </c>
    </row>
    <row r="284">
      <c r="A284" s="3" t="inlineStr">
        <is>
          <t>Assets</t>
        </is>
      </c>
    </row>
    <row r="285">
      <c r="A285" s="4" t="inlineStr">
        <is>
          <t>Segregated cash balances</t>
        </is>
      </c>
      <c r="C285" s="6" t="n">
        <v>306000</v>
      </c>
    </row>
    <row r="286">
      <c r="A286" s="4" t="inlineStr">
        <is>
          <t>Unrealized appreciation</t>
        </is>
      </c>
      <c r="B286" s="5" t="n">
        <v>592</v>
      </c>
      <c r="C286" s="5" t="n">
        <v>67235</v>
      </c>
    </row>
    <row r="287">
      <c r="A287" s="3" t="inlineStr">
        <is>
          <t>Liabilities</t>
        </is>
      </c>
    </row>
    <row r="288">
      <c r="A288" s="4" t="inlineStr">
        <is>
          <t>Unrealized depreciation</t>
        </is>
      </c>
      <c r="B288" s="5" t="n">
        <v>70846</v>
      </c>
      <c r="C288" s="5" t="n">
        <v>148</v>
      </c>
    </row>
    <row r="289">
      <c r="A289" s="4" t="inlineStr">
        <is>
          <t>ProShares UltraShort Australian Dollar [Member]</t>
        </is>
      </c>
    </row>
    <row r="290">
      <c r="A290" s="3" t="inlineStr">
        <is>
          <t>Assets</t>
        </is>
      </c>
    </row>
    <row r="291">
      <c r="A291" s="4" t="inlineStr">
        <is>
          <t>Cash</t>
        </is>
      </c>
      <c r="B291" s="5" t="n">
        <v>2174027</v>
      </c>
      <c r="C291" s="5" t="n">
        <v>2133707</v>
      </c>
    </row>
    <row r="292">
      <c r="A292" s="4" t="inlineStr">
        <is>
          <t>Receivable on open futures contracts</t>
        </is>
      </c>
      <c r="B292" s="5" t="n">
        <v>11590</v>
      </c>
    </row>
    <row r="293">
      <c r="A293" s="4" t="inlineStr">
        <is>
          <t>Interest receivable</t>
        </is>
      </c>
      <c r="B293" s="5" t="n">
        <v>87</v>
      </c>
      <c r="C293" s="5" t="n">
        <v>119</v>
      </c>
    </row>
    <row r="294">
      <c r="A294" s="4" t="inlineStr">
        <is>
          <t>Total assets</t>
        </is>
      </c>
      <c r="B294" s="5" t="n">
        <v>2306484</v>
      </c>
      <c r="C294" s="5" t="n">
        <v>2234146</v>
      </c>
    </row>
    <row r="295">
      <c r="A295" s="3" t="inlineStr">
        <is>
          <t>Liabilities</t>
        </is>
      </c>
    </row>
    <row r="296">
      <c r="A296" s="4" t="inlineStr">
        <is>
          <t>Payable on open futures contracts</t>
        </is>
      </c>
      <c r="C296" s="5" t="n">
        <v>9118</v>
      </c>
    </row>
    <row r="297">
      <c r="A297" s="4" t="inlineStr">
        <is>
          <t>Payable to Sponsor</t>
        </is>
      </c>
      <c r="B297" s="5" t="n">
        <v>1733</v>
      </c>
      <c r="C297" s="5" t="n">
        <v>2370</v>
      </c>
    </row>
    <row r="298">
      <c r="A298" s="4" t="inlineStr">
        <is>
          <t>Non-recurring fees and expenses payable</t>
        </is>
      </c>
      <c r="B298" s="5" t="n">
        <v>19</v>
      </c>
      <c r="C298" s="5" t="n">
        <v>19</v>
      </c>
    </row>
    <row r="299">
      <c r="A299" s="4" t="inlineStr">
        <is>
          <t>Total liabilities</t>
        </is>
      </c>
      <c r="B299" s="5" t="n">
        <v>1752</v>
      </c>
      <c r="C299" s="5" t="n">
        <v>11507</v>
      </c>
    </row>
    <row r="300">
      <c r="A300" s="4" t="inlineStr">
        <is>
          <t>Commitments and Contingencies (Note 2)</t>
        </is>
      </c>
      <c r="B300" s="4" t="inlineStr">
        <is>
          <t xml:space="preserve"> </t>
        </is>
      </c>
      <c r="C300" s="4" t="inlineStr">
        <is>
          <t xml:space="preserve"> </t>
        </is>
      </c>
    </row>
    <row r="301">
      <c r="A301" s="3" t="inlineStr">
        <is>
          <t>Shareholders' equity</t>
        </is>
      </c>
    </row>
    <row r="302">
      <c r="A302" s="4" t="inlineStr">
        <is>
          <t>Shareholders' equity</t>
        </is>
      </c>
      <c r="B302" s="5" t="n">
        <v>2304732</v>
      </c>
      <c r="C302" s="5" t="n">
        <v>2222639</v>
      </c>
    </row>
    <row r="303">
      <c r="A303" s="4" t="inlineStr">
        <is>
          <t>Total liabilities and shareholders' equity</t>
        </is>
      </c>
      <c r="B303" s="6" t="n">
        <v>2306484</v>
      </c>
      <c r="C303" s="6" t="n">
        <v>2234146</v>
      </c>
    </row>
    <row r="304">
      <c r="A304" s="4" t="inlineStr">
        <is>
          <t>Shares outstanding (Note 1)</t>
        </is>
      </c>
      <c r="B304" s="5" t="n">
        <v>50000</v>
      </c>
      <c r="C304" s="5" t="n">
        <v>50000</v>
      </c>
    </row>
    <row r="305">
      <c r="A305" s="4" t="inlineStr">
        <is>
          <t>Net asset value per share</t>
        </is>
      </c>
      <c r="B305" s="7" t="n">
        <v>46.09</v>
      </c>
      <c r="C305" s="7" t="n">
        <v>44.45</v>
      </c>
    </row>
    <row r="306">
      <c r="A306" s="4" t="inlineStr">
        <is>
          <t>Market value per share (Note 2)</t>
        </is>
      </c>
      <c r="B306" s="7" t="n">
        <v>45.96</v>
      </c>
      <c r="C306" s="7" t="n">
        <v>43.89</v>
      </c>
    </row>
    <row r="307">
      <c r="A307" s="4" t="inlineStr">
        <is>
          <t>ProShares UltraShort Australian Dollar [Member] | Futures Contracts [Member]</t>
        </is>
      </c>
    </row>
    <row r="308">
      <c r="A308" s="3" t="inlineStr">
        <is>
          <t>Assets</t>
        </is>
      </c>
    </row>
    <row r="309">
      <c r="A309" s="4" t="inlineStr">
        <is>
          <t>Segregated cash balances</t>
        </is>
      </c>
      <c r="B309" s="6" t="n">
        <v>120780</v>
      </c>
      <c r="C309" s="6" t="n">
        <v>100320</v>
      </c>
    </row>
    <row r="310">
      <c r="A310" s="4" t="inlineStr">
        <is>
          <t>ProShares UltraShort Bloomberg Crude Oil [Member]</t>
        </is>
      </c>
    </row>
    <row r="311">
      <c r="A311" s="3" t="inlineStr">
        <is>
          <t>Assets</t>
        </is>
      </c>
    </row>
    <row r="312">
      <c r="A312" s="4" t="inlineStr">
        <is>
          <t>Cash</t>
        </is>
      </c>
      <c r="B312" s="5" t="n">
        <v>30202202</v>
      </c>
      <c r="C312" s="5" t="n">
        <v>74317150</v>
      </c>
    </row>
    <row r="313">
      <c r="A313" s="4" t="inlineStr">
        <is>
          <t>Receivable on open futures contracts</t>
        </is>
      </c>
      <c r="B313" s="5" t="n">
        <v>28329</v>
      </c>
      <c r="C313" s="5" t="n">
        <v>60902</v>
      </c>
    </row>
    <row r="314">
      <c r="A314" s="4" t="inlineStr">
        <is>
          <t>Interest receivable</t>
        </is>
      </c>
      <c r="B314" s="5" t="n">
        <v>1479</v>
      </c>
      <c r="C314" s="5" t="n">
        <v>3299</v>
      </c>
    </row>
    <row r="315">
      <c r="A315" s="4" t="inlineStr">
        <is>
          <t>Total assets</t>
        </is>
      </c>
      <c r="B315" s="5" t="n">
        <v>79971096</v>
      </c>
      <c r="C315" s="5" t="n">
        <v>97177574</v>
      </c>
    </row>
    <row r="316">
      <c r="A316" s="3" t="inlineStr">
        <is>
          <t>Liabilities</t>
        </is>
      </c>
    </row>
    <row r="317">
      <c r="A317" s="4" t="inlineStr">
        <is>
          <t>Payable on open futures contracts</t>
        </is>
      </c>
      <c r="B317" s="5" t="n">
        <v>499834</v>
      </c>
      <c r="C317" s="5" t="n">
        <v>257410</v>
      </c>
    </row>
    <row r="318">
      <c r="A318" s="4" t="inlineStr">
        <is>
          <t>Brokerage commissions and futures account fees payable</t>
        </is>
      </c>
      <c r="B318" s="5" t="n">
        <v>12516</v>
      </c>
    </row>
    <row r="319">
      <c r="A319" s="4" t="inlineStr">
        <is>
          <t>Payable to Sponsor</t>
        </is>
      </c>
      <c r="B319" s="5" t="n">
        <v>58336</v>
      </c>
      <c r="C319" s="5" t="n">
        <v>80580</v>
      </c>
    </row>
    <row r="320">
      <c r="A320" s="4" t="inlineStr">
        <is>
          <t>Non-recurring fees and expenses payable</t>
        </is>
      </c>
      <c r="B320" s="5" t="n">
        <v>351</v>
      </c>
      <c r="C320" s="5" t="n">
        <v>351</v>
      </c>
    </row>
    <row r="321">
      <c r="A321" s="4" t="inlineStr">
        <is>
          <t>Total liabilities</t>
        </is>
      </c>
      <c r="B321" s="5" t="n">
        <v>571037</v>
      </c>
      <c r="C321" s="5" t="n">
        <v>338341</v>
      </c>
    </row>
    <row r="322">
      <c r="A322" s="4" t="inlineStr">
        <is>
          <t>Commitments and Contingencies (Note 2)</t>
        </is>
      </c>
      <c r="B322" s="4" t="inlineStr">
        <is>
          <t xml:space="preserve"> </t>
        </is>
      </c>
      <c r="C322" s="4" t="inlineStr">
        <is>
          <t xml:space="preserve"> </t>
        </is>
      </c>
    </row>
    <row r="323">
      <c r="A323" s="3" t="inlineStr">
        <is>
          <t>Shareholders' equity</t>
        </is>
      </c>
    </row>
    <row r="324">
      <c r="A324" s="4" t="inlineStr">
        <is>
          <t>Shareholders' equity</t>
        </is>
      </c>
      <c r="B324" s="5" t="n">
        <v>79400059</v>
      </c>
      <c r="C324" s="5" t="n">
        <v>96839233</v>
      </c>
    </row>
    <row r="325">
      <c r="A325" s="4" t="inlineStr">
        <is>
          <t>Total liabilities and shareholders' equity</t>
        </is>
      </c>
      <c r="B325" s="6" t="n">
        <v>79971096</v>
      </c>
      <c r="C325" s="6" t="n">
        <v>97177574</v>
      </c>
    </row>
    <row r="326">
      <c r="A326" s="4" t="inlineStr">
        <is>
          <t>Shares outstanding (Note 1)</t>
        </is>
      </c>
      <c r="B326" s="5" t="n">
        <v>4383799</v>
      </c>
      <c r="C326" s="5" t="n">
        <v>2084971</v>
      </c>
    </row>
    <row r="327">
      <c r="A327" s="4" t="inlineStr">
        <is>
          <t>Net asset value per share</t>
        </is>
      </c>
      <c r="B327" s="7" t="n">
        <v>18.11</v>
      </c>
      <c r="C327" s="7" t="n">
        <v>46.45</v>
      </c>
    </row>
    <row r="328">
      <c r="A328" s="4" t="inlineStr">
        <is>
          <t>Market value per share (Note 2)</t>
        </is>
      </c>
      <c r="B328" s="7" t="n">
        <v>18.11</v>
      </c>
      <c r="C328" s="7" t="n">
        <v>46.56</v>
      </c>
    </row>
    <row r="329">
      <c r="A329" s="4" t="inlineStr">
        <is>
          <t>ProShares UltraShort Bloomberg Crude Oil [Member] | U.S. Government Agencies Short-term Debt Securities [Member]</t>
        </is>
      </c>
    </row>
    <row r="330">
      <c r="A330" s="3" t="inlineStr">
        <is>
          <t>Assets</t>
        </is>
      </c>
    </row>
    <row r="331">
      <c r="A331" s="4" t="inlineStr">
        <is>
          <t>Short-term U.S. government and agency obligations (Note 3)</t>
        </is>
      </c>
      <c r="B331" s="6" t="n">
        <v>32996370</v>
      </c>
    </row>
    <row r="332">
      <c r="A332" s="4" t="inlineStr">
        <is>
          <t>ProShares UltraShort Bloomberg Crude Oil [Member] | Futures Contracts [Member]</t>
        </is>
      </c>
    </row>
    <row r="333">
      <c r="A333" s="3" t="inlineStr">
        <is>
          <t>Assets</t>
        </is>
      </c>
    </row>
    <row r="334">
      <c r="A334" s="4" t="inlineStr">
        <is>
          <t>Segregated cash balances</t>
        </is>
      </c>
      <c r="B334" s="5" t="n">
        <v>16742716</v>
      </c>
      <c r="C334" s="6" t="n">
        <v>22608223</v>
      </c>
    </row>
    <row r="335">
      <c r="A335" s="4" t="inlineStr">
        <is>
          <t>ProShares UltraShort Bloomberg Crude Oil [Member] | Swap Agreements [Member]</t>
        </is>
      </c>
    </row>
    <row r="336">
      <c r="A336" s="3" t="inlineStr">
        <is>
          <t>Assets</t>
        </is>
      </c>
    </row>
    <row r="337">
      <c r="A337" s="4" t="inlineStr">
        <is>
          <t>Segregated cash balances</t>
        </is>
      </c>
      <c r="C337" s="5" t="n">
        <v>188000</v>
      </c>
    </row>
    <row r="338">
      <c r="A338" s="4" t="inlineStr">
        <is>
          <t>ProShares UltraShort Bloomberg Natural Gas [Member]</t>
        </is>
      </c>
    </row>
    <row r="339">
      <c r="A339" s="3" t="inlineStr">
        <is>
          <t>Assets</t>
        </is>
      </c>
    </row>
    <row r="340">
      <c r="A340" s="4" t="inlineStr">
        <is>
          <t>Cash</t>
        </is>
      </c>
      <c r="B340" s="5" t="n">
        <v>46191540</v>
      </c>
      <c r="C340" s="5" t="n">
        <v>12600775</v>
      </c>
    </row>
    <row r="341">
      <c r="A341" s="4" t="inlineStr">
        <is>
          <t>Interest receivable</t>
        </is>
      </c>
      <c r="B341" s="5" t="n">
        <v>1845</v>
      </c>
      <c r="C341" s="5" t="n">
        <v>548</v>
      </c>
    </row>
    <row r="342">
      <c r="A342" s="4" t="inlineStr">
        <is>
          <t>Total assets</t>
        </is>
      </c>
      <c r="B342" s="5" t="n">
        <v>99613803</v>
      </c>
      <c r="C342" s="5" t="n">
        <v>29147791</v>
      </c>
    </row>
    <row r="343">
      <c r="A343" s="3" t="inlineStr">
        <is>
          <t>Liabilities</t>
        </is>
      </c>
    </row>
    <row r="344">
      <c r="A344" s="4" t="inlineStr">
        <is>
          <t>Payable for capital shares redeemed</t>
        </is>
      </c>
      <c r="C344" s="5" t="n">
        <v>2604177</v>
      </c>
    </row>
    <row r="345">
      <c r="A345" s="4" t="inlineStr">
        <is>
          <t>Payable on open futures contracts</t>
        </is>
      </c>
      <c r="B345" s="5" t="n">
        <v>2013196</v>
      </c>
      <c r="C345" s="5" t="n">
        <v>1543700</v>
      </c>
    </row>
    <row r="346">
      <c r="A346" s="4" t="inlineStr">
        <is>
          <t>Brokerage commissions and futures account fees payable</t>
        </is>
      </c>
      <c r="B346" s="5" t="n">
        <v>9927</v>
      </c>
    </row>
    <row r="347">
      <c r="A347" s="4" t="inlineStr">
        <is>
          <t>Payable to Sponsor</t>
        </is>
      </c>
      <c r="B347" s="5" t="n">
        <v>65240</v>
      </c>
      <c r="C347" s="5" t="n">
        <v>22029</v>
      </c>
    </row>
    <row r="348">
      <c r="A348" s="4" t="inlineStr">
        <is>
          <t>Non-recurring fees and expenses payable</t>
        </is>
      </c>
      <c r="B348" s="5" t="n">
        <v>140</v>
      </c>
      <c r="C348" s="5" t="n">
        <v>140</v>
      </c>
    </row>
    <row r="349">
      <c r="A349" s="4" t="inlineStr">
        <is>
          <t>Total liabilities</t>
        </is>
      </c>
      <c r="B349" s="5" t="n">
        <v>2088503</v>
      </c>
      <c r="C349" s="5" t="n">
        <v>4170046</v>
      </c>
    </row>
    <row r="350">
      <c r="A350" s="4" t="inlineStr">
        <is>
          <t>Commitments and Contingencies (Note 2)</t>
        </is>
      </c>
      <c r="B350" s="4" t="inlineStr">
        <is>
          <t xml:space="preserve"> </t>
        </is>
      </c>
      <c r="C350" s="4" t="inlineStr">
        <is>
          <t xml:space="preserve"> </t>
        </is>
      </c>
    </row>
    <row r="351">
      <c r="A351" s="3" t="inlineStr">
        <is>
          <t>Shareholders' equity</t>
        </is>
      </c>
    </row>
    <row r="352">
      <c r="A352" s="4" t="inlineStr">
        <is>
          <t>Shareholders' equity</t>
        </is>
      </c>
      <c r="B352" s="5" t="n">
        <v>97525300</v>
      </c>
      <c r="C352" s="5" t="n">
        <v>24977745</v>
      </c>
    </row>
    <row r="353">
      <c r="A353" s="4" t="inlineStr">
        <is>
          <t>Total liabilities and shareholders' equity</t>
        </is>
      </c>
      <c r="B353" s="6" t="n">
        <v>99613803</v>
      </c>
      <c r="C353" s="6" t="n">
        <v>29147791</v>
      </c>
    </row>
    <row r="354">
      <c r="A354" s="4" t="inlineStr">
        <is>
          <t>Shares outstanding (Note 1)</t>
        </is>
      </c>
      <c r="B354" s="5" t="n">
        <v>4524832</v>
      </c>
      <c r="C354" s="5" t="n">
        <v>524832</v>
      </c>
    </row>
    <row r="355">
      <c r="A355" s="4" t="inlineStr">
        <is>
          <t>Net asset value per share</t>
        </is>
      </c>
      <c r="B355" s="7" t="n">
        <v>21.55</v>
      </c>
      <c r="C355" s="7" t="n">
        <v>47.59</v>
      </c>
    </row>
    <row r="356">
      <c r="A356" s="4" t="inlineStr">
        <is>
          <t>Market value per share (Note 2)</t>
        </is>
      </c>
      <c r="B356" s="7" t="n">
        <v>20.44</v>
      </c>
      <c r="C356" s="7" t="n">
        <v>47.38</v>
      </c>
    </row>
    <row r="357">
      <c r="A357" s="4" t="inlineStr">
        <is>
          <t>ProShares UltraShort Bloomberg Natural Gas [Member] | U.S. Government Agencies Short-term Debt Securities [Member]</t>
        </is>
      </c>
    </row>
    <row r="358">
      <c r="A358" s="3" t="inlineStr">
        <is>
          <t>Assets</t>
        </is>
      </c>
    </row>
    <row r="359">
      <c r="A359" s="4" t="inlineStr">
        <is>
          <t>Short-term U.S. government and agency obligations (Note 3)</t>
        </is>
      </c>
      <c r="B359" s="6" t="n">
        <v>40995644</v>
      </c>
      <c r="C359" s="6" t="n">
        <v>9999861</v>
      </c>
    </row>
    <row r="360">
      <c r="A360" s="4" t="inlineStr">
        <is>
          <t>ProShares UltraShort Bloomberg Natural Gas [Member] | Futures Contracts [Member]</t>
        </is>
      </c>
    </row>
    <row r="361">
      <c r="A361" s="3" t="inlineStr">
        <is>
          <t>Assets</t>
        </is>
      </c>
    </row>
    <row r="362">
      <c r="A362" s="4" t="inlineStr">
        <is>
          <t>Segregated cash balances</t>
        </is>
      </c>
      <c r="B362" s="5" t="n">
        <v>12424774</v>
      </c>
      <c r="C362" s="5" t="n">
        <v>6546607</v>
      </c>
    </row>
    <row r="363">
      <c r="A363" s="4" t="inlineStr">
        <is>
          <t>ProShares UltraShort Euro [Member]</t>
        </is>
      </c>
    </row>
    <row r="364">
      <c r="A364" s="3" t="inlineStr">
        <is>
          <t>Assets</t>
        </is>
      </c>
    </row>
    <row r="365">
      <c r="A365" s="4" t="inlineStr">
        <is>
          <t>Cash</t>
        </is>
      </c>
      <c r="B365" s="5" t="n">
        <v>18114608</v>
      </c>
      <c r="C365" s="5" t="n">
        <v>42133228</v>
      </c>
    </row>
    <row r="366">
      <c r="A366" s="4" t="inlineStr">
        <is>
          <t>Interest receivable</t>
        </is>
      </c>
      <c r="B366" s="5" t="n">
        <v>1178</v>
      </c>
      <c r="C366" s="5" t="n">
        <v>2148</v>
      </c>
    </row>
    <row r="367">
      <c r="A367" s="4" t="inlineStr">
        <is>
          <t>Total assets</t>
        </is>
      </c>
      <c r="B367" s="5" t="n">
        <v>48919164</v>
      </c>
      <c r="C367" s="5" t="n">
        <v>54139942</v>
      </c>
    </row>
    <row r="368">
      <c r="A368" s="3" t="inlineStr">
        <is>
          <t>Liabilities</t>
        </is>
      </c>
    </row>
    <row r="369">
      <c r="A369" s="4" t="inlineStr">
        <is>
          <t>Payable to Sponsor</t>
        </is>
      </c>
      <c r="B369" s="5" t="n">
        <v>36956</v>
      </c>
      <c r="C369" s="5" t="n">
        <v>43974</v>
      </c>
    </row>
    <row r="370">
      <c r="A370" s="4" t="inlineStr">
        <is>
          <t>Non-recurring fees and expenses payable</t>
        </is>
      </c>
      <c r="B370" s="5" t="n">
        <v>220</v>
      </c>
      <c r="C370" s="5" t="n">
        <v>220</v>
      </c>
    </row>
    <row r="371">
      <c r="A371" s="4" t="inlineStr">
        <is>
          <t>Total liabilities</t>
        </is>
      </c>
      <c r="B371" s="5" t="n">
        <v>98724</v>
      </c>
      <c r="C371" s="5" t="n">
        <v>1186603</v>
      </c>
    </row>
    <row r="372">
      <c r="A372" s="4" t="inlineStr">
        <is>
          <t>Commitments and Contingencies (Note 2)</t>
        </is>
      </c>
      <c r="B372" s="4" t="inlineStr">
        <is>
          <t xml:space="preserve"> </t>
        </is>
      </c>
      <c r="C372" s="4" t="inlineStr">
        <is>
          <t xml:space="preserve"> </t>
        </is>
      </c>
    </row>
    <row r="373">
      <c r="A373" s="3" t="inlineStr">
        <is>
          <t>Shareholders' equity</t>
        </is>
      </c>
    </row>
    <row r="374">
      <c r="A374" s="4" t="inlineStr">
        <is>
          <t>Shareholders' equity</t>
        </is>
      </c>
      <c r="B374" s="5" t="n">
        <v>48820440</v>
      </c>
      <c r="C374" s="5" t="n">
        <v>52953339</v>
      </c>
    </row>
    <row r="375">
      <c r="A375" s="4" t="inlineStr">
        <is>
          <t>Total liabilities and shareholders' equity</t>
        </is>
      </c>
      <c r="B375" s="6" t="n">
        <v>48919164</v>
      </c>
      <c r="C375" s="6" t="n">
        <v>54139942</v>
      </c>
    </row>
    <row r="376">
      <c r="A376" s="4" t="inlineStr">
        <is>
          <t>Shares outstanding (Note 1)</t>
        </is>
      </c>
      <c r="B376" s="5" t="n">
        <v>2050000</v>
      </c>
      <c r="C376" s="5" t="n">
        <v>2350000</v>
      </c>
    </row>
    <row r="377">
      <c r="A377" s="4" t="inlineStr">
        <is>
          <t>Net asset value per share</t>
        </is>
      </c>
      <c r="B377" s="7" t="n">
        <v>23.81</v>
      </c>
      <c r="C377" s="7" t="n">
        <v>22.53</v>
      </c>
    </row>
    <row r="378">
      <c r="A378" s="4" t="inlineStr">
        <is>
          <t>Market value per share (Note 2)</t>
        </is>
      </c>
      <c r="B378" s="7" t="n">
        <v>23.82</v>
      </c>
      <c r="C378" s="7" t="n">
        <v>22.52</v>
      </c>
    </row>
    <row r="379">
      <c r="A379" s="4" t="inlineStr">
        <is>
          <t>ProShares UltraShort Euro [Member] | U.S. Government Agencies Short-term Debt Securities [Member]</t>
        </is>
      </c>
    </row>
    <row r="380">
      <c r="A380" s="3" t="inlineStr">
        <is>
          <t>Assets</t>
        </is>
      </c>
    </row>
    <row r="381">
      <c r="A381" s="4" t="inlineStr">
        <is>
          <t>Short-term U.S. government and agency obligations (Note 3)</t>
        </is>
      </c>
      <c r="B381" s="6" t="n">
        <v>27996580</v>
      </c>
      <c r="C381" s="6" t="n">
        <v>9999861</v>
      </c>
    </row>
    <row r="382">
      <c r="A382" s="4" t="inlineStr">
        <is>
          <t>ProShares UltraShort Euro [Member] | Foreign Currency Forward Contracts [Member]</t>
        </is>
      </c>
    </row>
    <row r="383">
      <c r="A383" s="3" t="inlineStr">
        <is>
          <t>Assets</t>
        </is>
      </c>
    </row>
    <row r="384">
      <c r="A384" s="4" t="inlineStr">
        <is>
          <t>Segregated cash balances</t>
        </is>
      </c>
      <c r="C384" s="5" t="n">
        <v>1999000</v>
      </c>
    </row>
    <row r="385">
      <c r="A385" s="4" t="inlineStr">
        <is>
          <t>Unrealized appreciation</t>
        </is>
      </c>
      <c r="B385" s="5" t="n">
        <v>2806798</v>
      </c>
      <c r="C385" s="5" t="n">
        <v>5705</v>
      </c>
    </row>
    <row r="386">
      <c r="A386" s="3" t="inlineStr">
        <is>
          <t>Liabilities</t>
        </is>
      </c>
    </row>
    <row r="387">
      <c r="A387" s="4" t="inlineStr">
        <is>
          <t>Unrealized depreciation</t>
        </is>
      </c>
      <c r="B387" s="5" t="n">
        <v>61548</v>
      </c>
      <c r="C387" s="5" t="n">
        <v>1142409</v>
      </c>
    </row>
    <row r="388">
      <c r="A388" s="4" t="inlineStr">
        <is>
          <t>ProShares UltraShort Gold [Member]</t>
        </is>
      </c>
    </row>
    <row r="389">
      <c r="A389" s="3" t="inlineStr">
        <is>
          <t>Assets</t>
        </is>
      </c>
    </row>
    <row r="390">
      <c r="A390" s="4" t="inlineStr">
        <is>
          <t>Cash</t>
        </is>
      </c>
      <c r="B390" s="5" t="n">
        <v>16816057</v>
      </c>
      <c r="C390" s="5" t="n">
        <v>16935121</v>
      </c>
    </row>
    <row r="391">
      <c r="A391" s="4" t="inlineStr">
        <is>
          <t>Receivable on open futures contracts</t>
        </is>
      </c>
      <c r="C391" s="5" t="n">
        <v>1317</v>
      </c>
    </row>
    <row r="392">
      <c r="A392" s="4" t="inlineStr">
        <is>
          <t>Interest receivable</t>
        </is>
      </c>
      <c r="B392" s="5" t="n">
        <v>653</v>
      </c>
      <c r="C392" s="5" t="n">
        <v>742</v>
      </c>
    </row>
    <row r="393">
      <c r="A393" s="4" t="inlineStr">
        <is>
          <t>Total assets</t>
        </is>
      </c>
      <c r="B393" s="5" t="n">
        <v>32951349</v>
      </c>
      <c r="C393" s="5" t="n">
        <v>20635430</v>
      </c>
    </row>
    <row r="394">
      <c r="A394" s="3" t="inlineStr">
        <is>
          <t>Liabilities</t>
        </is>
      </c>
    </row>
    <row r="395">
      <c r="A395" s="4" t="inlineStr">
        <is>
          <t>Payable on open futures contracts</t>
        </is>
      </c>
      <c r="B395" s="5" t="n">
        <v>94215</v>
      </c>
      <c r="C395" s="5" t="n">
        <v>12410</v>
      </c>
    </row>
    <row r="396">
      <c r="A396" s="4" t="inlineStr">
        <is>
          <t>Brokerage commissions and futures account fees payable</t>
        </is>
      </c>
      <c r="B396" s="5" t="n">
        <v>406</v>
      </c>
    </row>
    <row r="397">
      <c r="A397" s="4" t="inlineStr">
        <is>
          <t>Payable to Sponsor</t>
        </is>
      </c>
      <c r="B397" s="5" t="n">
        <v>21633</v>
      </c>
      <c r="C397" s="5" t="n">
        <v>16835</v>
      </c>
    </row>
    <row r="398">
      <c r="A398" s="4" t="inlineStr">
        <is>
          <t>Non-recurring fees and expenses payable</t>
        </is>
      </c>
      <c r="B398" s="5" t="n">
        <v>81</v>
      </c>
      <c r="C398" s="5" t="n">
        <v>81</v>
      </c>
    </row>
    <row r="399">
      <c r="A399" s="4" t="inlineStr">
        <is>
          <t>Total liabilities</t>
        </is>
      </c>
      <c r="B399" s="5" t="n">
        <v>116335</v>
      </c>
      <c r="C399" s="5" t="n">
        <v>298054</v>
      </c>
    </row>
    <row r="400">
      <c r="A400" s="4" t="inlineStr">
        <is>
          <t>Commitments and Contingencies (Note 2)</t>
        </is>
      </c>
      <c r="B400" s="4" t="inlineStr">
        <is>
          <t xml:space="preserve"> </t>
        </is>
      </c>
      <c r="C400" s="4" t="inlineStr">
        <is>
          <t xml:space="preserve"> </t>
        </is>
      </c>
    </row>
    <row r="401">
      <c r="A401" s="3" t="inlineStr">
        <is>
          <t>Shareholders' equity</t>
        </is>
      </c>
    </row>
    <row r="402">
      <c r="A402" s="4" t="inlineStr">
        <is>
          <t>Shareholders' equity</t>
        </is>
      </c>
      <c r="B402" s="5" t="n">
        <v>32835014</v>
      </c>
      <c r="C402" s="5" t="n">
        <v>20337376</v>
      </c>
    </row>
    <row r="403">
      <c r="A403" s="4" t="inlineStr">
        <is>
          <t>Total liabilities and shareholders' equity</t>
        </is>
      </c>
      <c r="B403" s="6" t="n">
        <v>32951349</v>
      </c>
      <c r="C403" s="6" t="n">
        <v>20635430</v>
      </c>
    </row>
    <row r="404">
      <c r="A404" s="4" t="inlineStr">
        <is>
          <t>Shares outstanding (Note 1)</t>
        </is>
      </c>
      <c r="B404" s="5" t="n">
        <v>946977</v>
      </c>
      <c r="C404" s="5" t="n">
        <v>646977</v>
      </c>
    </row>
    <row r="405">
      <c r="A405" s="4" t="inlineStr">
        <is>
          <t>Net asset value per share</t>
        </is>
      </c>
      <c r="B405" s="7" t="n">
        <v>34.67</v>
      </c>
      <c r="C405" s="7" t="n">
        <v>31.43</v>
      </c>
    </row>
    <row r="406">
      <c r="A406" s="4" t="inlineStr">
        <is>
          <t>Market value per share (Note 2)</t>
        </is>
      </c>
      <c r="B406" s="7" t="n">
        <v>34.69</v>
      </c>
      <c r="C406" s="7" t="n">
        <v>31.14</v>
      </c>
    </row>
    <row r="407">
      <c r="A407" s="4" t="inlineStr">
        <is>
          <t>ProShares UltraShort Gold [Member] | U.S. Government Agencies Short-term Debt Securities [Member]</t>
        </is>
      </c>
    </row>
    <row r="408">
      <c r="A408" s="3" t="inlineStr">
        <is>
          <t>Assets</t>
        </is>
      </c>
    </row>
    <row r="409">
      <c r="A409" s="4" t="inlineStr">
        <is>
          <t>Short-term U.S. government and agency obligations (Note 3)</t>
        </is>
      </c>
      <c r="B409" s="6" t="n">
        <v>11998320</v>
      </c>
    </row>
    <row r="410">
      <c r="A410" s="4" t="inlineStr">
        <is>
          <t>ProShares UltraShort Gold [Member] | Futures Contracts [Member]</t>
        </is>
      </c>
    </row>
    <row r="411">
      <c r="A411" s="3" t="inlineStr">
        <is>
          <t>Assets</t>
        </is>
      </c>
    </row>
    <row r="412">
      <c r="A412" s="4" t="inlineStr">
        <is>
          <t>Segregated cash balances</t>
        </is>
      </c>
      <c r="B412" s="5" t="n">
        <v>1561500</v>
      </c>
      <c r="C412" s="6" t="n">
        <v>1503750</v>
      </c>
    </row>
    <row r="413">
      <c r="A413" s="4" t="inlineStr">
        <is>
          <t>ProShares UltraShort Gold [Member] | Swap Agreements [Member]</t>
        </is>
      </c>
    </row>
    <row r="414">
      <c r="A414" s="3" t="inlineStr">
        <is>
          <t>Assets</t>
        </is>
      </c>
    </row>
    <row r="415">
      <c r="A415" s="4" t="inlineStr">
        <is>
          <t>Segregated cash balances</t>
        </is>
      </c>
      <c r="C415" s="5" t="n">
        <v>2194500</v>
      </c>
    </row>
    <row r="416">
      <c r="A416" s="4" t="inlineStr">
        <is>
          <t>Unrealized appreciation</t>
        </is>
      </c>
      <c r="B416" s="5" t="n">
        <v>2574819</v>
      </c>
      <c r="C416" s="5" t="n">
        <v>0</v>
      </c>
    </row>
    <row r="417">
      <c r="A417" s="3" t="inlineStr">
        <is>
          <t>Liabilities</t>
        </is>
      </c>
    </row>
    <row r="418">
      <c r="A418" s="4" t="inlineStr">
        <is>
          <t>Unrealized depreciation</t>
        </is>
      </c>
      <c r="B418" s="5" t="n">
        <v>0</v>
      </c>
      <c r="C418" s="5" t="n">
        <v>268728</v>
      </c>
    </row>
    <row r="419">
      <c r="A419" s="4" t="inlineStr">
        <is>
          <t>ProShares UltraShort Silver [Member]</t>
        </is>
      </c>
    </row>
    <row r="420">
      <c r="A420" s="3" t="inlineStr">
        <is>
          <t>Assets</t>
        </is>
      </c>
    </row>
    <row r="421">
      <c r="A421" s="4" t="inlineStr">
        <is>
          <t>Cash</t>
        </is>
      </c>
      <c r="B421" s="5" t="n">
        <v>12329310</v>
      </c>
      <c r="C421" s="5" t="n">
        <v>18919314</v>
      </c>
    </row>
    <row r="422">
      <c r="A422" s="4" t="inlineStr">
        <is>
          <t>Receivable on open futures contracts</t>
        </is>
      </c>
      <c r="B422" s="5" t="n">
        <v>632</v>
      </c>
      <c r="C422" s="5" t="n">
        <v>39445</v>
      </c>
    </row>
    <row r="423">
      <c r="A423" s="4" t="inlineStr">
        <is>
          <t>Interest receivable</t>
        </is>
      </c>
      <c r="B423" s="5" t="n">
        <v>510</v>
      </c>
      <c r="C423" s="5" t="n">
        <v>814</v>
      </c>
    </row>
    <row r="424">
      <c r="A424" s="4" t="inlineStr">
        <is>
          <t>Total assets</t>
        </is>
      </c>
      <c r="B424" s="5" t="n">
        <v>34888506</v>
      </c>
      <c r="C424" s="5" t="n">
        <v>32195308</v>
      </c>
    </row>
    <row r="425">
      <c r="A425" s="3" t="inlineStr">
        <is>
          <t>Liabilities</t>
        </is>
      </c>
    </row>
    <row r="426">
      <c r="A426" s="4" t="inlineStr">
        <is>
          <t>Payable on open futures contracts</t>
        </is>
      </c>
      <c r="B426" s="5" t="n">
        <v>5860</v>
      </c>
      <c r="C426" s="5" t="n">
        <v>86282</v>
      </c>
    </row>
    <row r="427">
      <c r="A427" s="4" t="inlineStr">
        <is>
          <t>Brokerage commissions and futures account fees payable</t>
        </is>
      </c>
      <c r="B427" s="5" t="n">
        <v>620</v>
      </c>
    </row>
    <row r="428">
      <c r="A428" s="4" t="inlineStr">
        <is>
          <t>Payable to Sponsor</t>
        </is>
      </c>
      <c r="B428" s="5" t="n">
        <v>22130</v>
      </c>
      <c r="C428" s="5" t="n">
        <v>25557</v>
      </c>
    </row>
    <row r="429">
      <c r="A429" s="4" t="inlineStr">
        <is>
          <t>Non-recurring fees and expenses payable</t>
        </is>
      </c>
      <c r="B429" s="5" t="n">
        <v>133</v>
      </c>
      <c r="C429" s="5" t="n">
        <v>133</v>
      </c>
    </row>
    <row r="430">
      <c r="A430" s="4" t="inlineStr">
        <is>
          <t>Total liabilities</t>
        </is>
      </c>
      <c r="B430" s="5" t="n">
        <v>28743</v>
      </c>
      <c r="C430" s="5" t="n">
        <v>3309533</v>
      </c>
    </row>
    <row r="431">
      <c r="A431" s="4" t="inlineStr">
        <is>
          <t>Commitments and Contingencies (Note 2)</t>
        </is>
      </c>
      <c r="B431" s="4" t="inlineStr">
        <is>
          <t xml:space="preserve"> </t>
        </is>
      </c>
      <c r="C431" s="4" t="inlineStr">
        <is>
          <t xml:space="preserve"> </t>
        </is>
      </c>
    </row>
    <row r="432">
      <c r="A432" s="3" t="inlineStr">
        <is>
          <t>Shareholders' equity</t>
        </is>
      </c>
    </row>
    <row r="433">
      <c r="A433" s="4" t="inlineStr">
        <is>
          <t>Shareholders' equity</t>
        </is>
      </c>
      <c r="B433" s="5" t="n">
        <v>34859763</v>
      </c>
      <c r="C433" s="5" t="n">
        <v>28885775</v>
      </c>
    </row>
    <row r="434">
      <c r="A434" s="4" t="inlineStr">
        <is>
          <t>Total liabilities and shareholders' equity</t>
        </is>
      </c>
      <c r="B434" s="6" t="n">
        <v>34888506</v>
      </c>
      <c r="C434" s="6" t="n">
        <v>32195308</v>
      </c>
    </row>
    <row r="435">
      <c r="A435" s="4" t="inlineStr">
        <is>
          <t>Shares outstanding (Note 1)</t>
        </is>
      </c>
      <c r="B435" s="5" t="n">
        <v>1491329</v>
      </c>
      <c r="C435" s="5" t="n">
        <v>1041744</v>
      </c>
    </row>
    <row r="436">
      <c r="A436" s="4" t="inlineStr">
        <is>
          <t>Net asset value per share</t>
        </is>
      </c>
      <c r="B436" s="7" t="n">
        <v>23.37</v>
      </c>
      <c r="C436" s="7" t="n">
        <v>27.73</v>
      </c>
    </row>
    <row r="437">
      <c r="A437" s="4" t="inlineStr">
        <is>
          <t>Market value per share (Note 2)</t>
        </is>
      </c>
      <c r="B437" s="7" t="n">
        <v>23.28</v>
      </c>
      <c r="C437" s="7" t="n">
        <v>27.4</v>
      </c>
    </row>
    <row r="438">
      <c r="A438" s="4" t="inlineStr">
        <is>
          <t>ProShares UltraShort Silver [Member] | U.S. Government Agencies Short-term Debt Securities [Member]</t>
        </is>
      </c>
    </row>
    <row r="439">
      <c r="A439" s="3" t="inlineStr">
        <is>
          <t>Assets</t>
        </is>
      </c>
    </row>
    <row r="440">
      <c r="A440" s="4" t="inlineStr">
        <is>
          <t>Short-term U.S. government and agency obligations (Note 3)</t>
        </is>
      </c>
      <c r="B440" s="6" t="n">
        <v>16997804</v>
      </c>
    </row>
    <row r="441">
      <c r="A441" s="4" t="inlineStr">
        <is>
          <t>ProShares UltraShort Silver [Member] | Futures Contracts [Member]</t>
        </is>
      </c>
    </row>
    <row r="442">
      <c r="A442" s="3" t="inlineStr">
        <is>
          <t>Assets</t>
        </is>
      </c>
    </row>
    <row r="443">
      <c r="A443" s="4" t="inlineStr">
        <is>
          <t>Segregated cash balances</t>
        </is>
      </c>
      <c r="B443" s="5" t="n">
        <v>2707500</v>
      </c>
      <c r="C443" s="6" t="n">
        <v>1503250</v>
      </c>
    </row>
    <row r="444">
      <c r="A444" s="4" t="inlineStr">
        <is>
          <t>ProShares UltraShort Silver [Member] | Swap Agreements [Member]</t>
        </is>
      </c>
    </row>
    <row r="445">
      <c r="A445" s="3" t="inlineStr">
        <is>
          <t>Assets</t>
        </is>
      </c>
    </row>
    <row r="446">
      <c r="A446" s="4" t="inlineStr">
        <is>
          <t>Segregated cash balances</t>
        </is>
      </c>
      <c r="C446" s="5" t="n">
        <v>11732485</v>
      </c>
    </row>
    <row r="447">
      <c r="A447" s="4" t="inlineStr">
        <is>
          <t>Unrealized appreciation</t>
        </is>
      </c>
      <c r="B447" s="5" t="n">
        <v>2852750</v>
      </c>
      <c r="C447" s="5" t="n">
        <v>0</v>
      </c>
    </row>
    <row r="448">
      <c r="A448" s="3" t="inlineStr">
        <is>
          <t>Liabilities</t>
        </is>
      </c>
    </row>
    <row r="449">
      <c r="A449" s="4" t="inlineStr">
        <is>
          <t>Unrealized depreciation</t>
        </is>
      </c>
      <c r="B449" s="5" t="n">
        <v>0</v>
      </c>
      <c r="C449" s="5" t="n">
        <v>3197561</v>
      </c>
    </row>
    <row r="450">
      <c r="A450" s="4" t="inlineStr">
        <is>
          <t>ProShares UltraShort Yen [Member]</t>
        </is>
      </c>
    </row>
    <row r="451">
      <c r="A451" s="3" t="inlineStr">
        <is>
          <t>Assets</t>
        </is>
      </c>
    </row>
    <row r="452">
      <c r="A452" s="4" t="inlineStr">
        <is>
          <t>Cash</t>
        </is>
      </c>
      <c r="B452" s="5" t="n">
        <v>14562158</v>
      </c>
      <c r="C452" s="5" t="n">
        <v>21470564</v>
      </c>
    </row>
    <row r="453">
      <c r="A453" s="4" t="inlineStr">
        <is>
          <t>Interest receivable</t>
        </is>
      </c>
      <c r="B453" s="5" t="n">
        <v>730</v>
      </c>
      <c r="C453" s="5" t="n">
        <v>914</v>
      </c>
    </row>
    <row r="454">
      <c r="A454" s="4" t="inlineStr">
        <is>
          <t>Total assets</t>
        </is>
      </c>
      <c r="B454" s="5" t="n">
        <v>27397045</v>
      </c>
      <c r="C454" s="5" t="n">
        <v>24282486</v>
      </c>
    </row>
    <row r="455">
      <c r="A455" s="3" t="inlineStr">
        <is>
          <t>Liabilities</t>
        </is>
      </c>
    </row>
    <row r="456">
      <c r="A456" s="4" t="inlineStr">
        <is>
          <t>Payable to Sponsor</t>
        </is>
      </c>
      <c r="B456" s="5" t="n">
        <v>21280</v>
      </c>
      <c r="C456" s="5" t="n">
        <v>19348</v>
      </c>
    </row>
    <row r="457">
      <c r="A457" s="4" t="inlineStr">
        <is>
          <t>Non-recurring fees and expenses payable</t>
        </is>
      </c>
      <c r="B457" s="5" t="n">
        <v>94</v>
      </c>
      <c r="C457" s="5" t="n">
        <v>94</v>
      </c>
    </row>
    <row r="458">
      <c r="A458" s="4" t="inlineStr">
        <is>
          <t>Total liabilities</t>
        </is>
      </c>
      <c r="B458" s="5" t="n">
        <v>165297</v>
      </c>
      <c r="C458" s="5" t="n">
        <v>591416</v>
      </c>
    </row>
    <row r="459">
      <c r="A459" s="4" t="inlineStr">
        <is>
          <t>Commitments and Contingencies (Note 2)</t>
        </is>
      </c>
      <c r="B459" s="4" t="inlineStr">
        <is>
          <t xml:space="preserve"> </t>
        </is>
      </c>
      <c r="C459" s="4" t="inlineStr">
        <is>
          <t xml:space="preserve"> </t>
        </is>
      </c>
    </row>
    <row r="460">
      <c r="A460" s="3" t="inlineStr">
        <is>
          <t>Shareholders' equity</t>
        </is>
      </c>
    </row>
    <row r="461">
      <c r="A461" s="4" t="inlineStr">
        <is>
          <t>Shareholders' equity</t>
        </is>
      </c>
      <c r="B461" s="5" t="n">
        <v>27231748</v>
      </c>
      <c r="C461" s="5" t="n">
        <v>23691070</v>
      </c>
    </row>
    <row r="462">
      <c r="A462" s="4" t="inlineStr">
        <is>
          <t>Total liabilities and shareholders' equity</t>
        </is>
      </c>
      <c r="B462" s="6" t="n">
        <v>27397045</v>
      </c>
      <c r="C462" s="6" t="n">
        <v>24282486</v>
      </c>
    </row>
    <row r="463">
      <c r="A463" s="4" t="inlineStr">
        <is>
          <t>Shares outstanding (Note 1)</t>
        </is>
      </c>
      <c r="B463" s="5" t="n">
        <v>349290</v>
      </c>
      <c r="C463" s="5" t="n">
        <v>349290</v>
      </c>
    </row>
    <row r="464">
      <c r="A464" s="4" t="inlineStr">
        <is>
          <t>Net asset value per share</t>
        </is>
      </c>
      <c r="B464" s="7" t="n">
        <v>77.95999999999999</v>
      </c>
      <c r="C464" s="7" t="n">
        <v>67.83</v>
      </c>
    </row>
    <row r="465">
      <c r="A465" s="4" t="inlineStr">
        <is>
          <t>Market value per share (Note 2)</t>
        </is>
      </c>
      <c r="B465" s="7" t="n">
        <v>77.98</v>
      </c>
      <c r="C465" s="7" t="n">
        <v>67.81</v>
      </c>
    </row>
    <row r="466">
      <c r="A466" s="4" t="inlineStr">
        <is>
          <t>ProShares UltraShort Yen [Member] | U.S. Government Agencies Short-term Debt Securities [Member]</t>
        </is>
      </c>
    </row>
    <row r="467">
      <c r="A467" s="3" t="inlineStr">
        <is>
          <t>Assets</t>
        </is>
      </c>
    </row>
    <row r="468">
      <c r="A468" s="4" t="inlineStr">
        <is>
          <t>Short-term U.S. government and agency obligations (Note 3)</t>
        </is>
      </c>
      <c r="B468" s="6" t="n">
        <v>11998399</v>
      </c>
    </row>
    <row r="469">
      <c r="A469" s="4" t="inlineStr">
        <is>
          <t>ProShares UltraShort Yen [Member] | Foreign Currency Forward Contracts [Member]</t>
        </is>
      </c>
    </row>
    <row r="470">
      <c r="A470" s="3" t="inlineStr">
        <is>
          <t>Assets</t>
        </is>
      </c>
    </row>
    <row r="471">
      <c r="A471" s="4" t="inlineStr">
        <is>
          <t>Segregated cash balances</t>
        </is>
      </c>
      <c r="C471" s="6" t="n">
        <v>2804000</v>
      </c>
    </row>
    <row r="472">
      <c r="A472" s="4" t="inlineStr">
        <is>
          <t>Unrealized appreciation</t>
        </is>
      </c>
      <c r="B472" s="5" t="n">
        <v>835758</v>
      </c>
      <c r="C472" s="5" t="n">
        <v>7008</v>
      </c>
    </row>
    <row r="473">
      <c r="A473" s="3" t="inlineStr">
        <is>
          <t>Liabilities</t>
        </is>
      </c>
    </row>
    <row r="474">
      <c r="A474" s="4" t="inlineStr">
        <is>
          <t>Unrealized depreciation</t>
        </is>
      </c>
      <c r="B474" s="5" t="n">
        <v>143923</v>
      </c>
      <c r="C474" s="5" t="n">
        <v>571974</v>
      </c>
    </row>
    <row r="475">
      <c r="A475" s="4" t="inlineStr">
        <is>
          <t>ProShares VIX Mid-Term Futures ETF [Member]</t>
        </is>
      </c>
    </row>
    <row r="476">
      <c r="A476" s="3" t="inlineStr">
        <is>
          <t>Assets</t>
        </is>
      </c>
    </row>
    <row r="477">
      <c r="A477" s="4" t="inlineStr">
        <is>
          <t>Cash</t>
        </is>
      </c>
      <c r="B477" s="5" t="n">
        <v>47778503</v>
      </c>
      <c r="C477" s="5" t="n">
        <v>14723084</v>
      </c>
    </row>
    <row r="478">
      <c r="A478" s="4" t="inlineStr">
        <is>
          <t>Receivable from capital shares sold</t>
        </is>
      </c>
      <c r="B478" s="5" t="n">
        <v>1525868</v>
      </c>
    </row>
    <row r="479">
      <c r="A479" s="4" t="inlineStr">
        <is>
          <t>Receivable on open futures contracts</t>
        </is>
      </c>
      <c r="B479" s="5" t="n">
        <v>110590</v>
      </c>
      <c r="C479" s="5" t="n">
        <v>247077</v>
      </c>
    </row>
    <row r="480">
      <c r="A480" s="4" t="inlineStr">
        <is>
          <t>Interest receivable</t>
        </is>
      </c>
      <c r="B480" s="5" t="n">
        <v>2007</v>
      </c>
      <c r="C480" s="5" t="n">
        <v>643</v>
      </c>
    </row>
    <row r="481">
      <c r="A481" s="4" t="inlineStr">
        <is>
          <t>Total assets</t>
        </is>
      </c>
      <c r="B481" s="5" t="n">
        <v>92834484</v>
      </c>
      <c r="C481" s="5" t="n">
        <v>73050286</v>
      </c>
    </row>
    <row r="482">
      <c r="A482" s="3" t="inlineStr">
        <is>
          <t>Liabilities</t>
        </is>
      </c>
    </row>
    <row r="483">
      <c r="A483" s="4" t="inlineStr">
        <is>
          <t>Payable for capital shares redeemed</t>
        </is>
      </c>
      <c r="C483" s="5" t="n">
        <v>915787</v>
      </c>
    </row>
    <row r="484">
      <c r="A484" s="4" t="inlineStr">
        <is>
          <t>Payable on open futures contracts</t>
        </is>
      </c>
      <c r="B484" s="5" t="n">
        <v>102601</v>
      </c>
    </row>
    <row r="485">
      <c r="A485" s="4" t="inlineStr">
        <is>
          <t>Brokerage commissions and futures account fees payable</t>
        </is>
      </c>
      <c r="B485" s="5" t="n">
        <v>12495</v>
      </c>
      <c r="C485" s="5" t="n">
        <v>10395</v>
      </c>
    </row>
    <row r="486">
      <c r="A486" s="4" t="inlineStr">
        <is>
          <t>Payable to Sponsor</t>
        </is>
      </c>
      <c r="B486" s="5" t="n">
        <v>56654</v>
      </c>
      <c r="C486" s="5" t="n">
        <v>49009</v>
      </c>
    </row>
    <row r="487">
      <c r="A487" s="4" t="inlineStr">
        <is>
          <t>Total liabilities</t>
        </is>
      </c>
      <c r="B487" s="5" t="n">
        <v>171750</v>
      </c>
      <c r="C487" s="5" t="n">
        <v>975191</v>
      </c>
    </row>
    <row r="488">
      <c r="A488" s="4" t="inlineStr">
        <is>
          <t>Commitments and Contingencies (Note 2)</t>
        </is>
      </c>
      <c r="B488" s="4" t="inlineStr">
        <is>
          <t xml:space="preserve"> </t>
        </is>
      </c>
      <c r="C488" s="4" t="inlineStr">
        <is>
          <t xml:space="preserve"> </t>
        </is>
      </c>
    </row>
    <row r="489">
      <c r="A489" s="3" t="inlineStr">
        <is>
          <t>Shareholders' equity</t>
        </is>
      </c>
    </row>
    <row r="490">
      <c r="A490" s="4" t="inlineStr">
        <is>
          <t>Shareholders' equity</t>
        </is>
      </c>
      <c r="B490" s="5" t="n">
        <v>92662734</v>
      </c>
      <c r="C490" s="5" t="n">
        <v>72075095</v>
      </c>
    </row>
    <row r="491">
      <c r="A491" s="4" t="inlineStr">
        <is>
          <t>Total liabilities and shareholders' equity</t>
        </is>
      </c>
      <c r="B491" s="6" t="n">
        <v>92834484</v>
      </c>
      <c r="C491" s="6" t="n">
        <v>73050286</v>
      </c>
    </row>
    <row r="492">
      <c r="A492" s="4" t="inlineStr">
        <is>
          <t>Shares outstanding (Note 1)</t>
        </is>
      </c>
      <c r="B492" s="5" t="n">
        <v>3037403</v>
      </c>
      <c r="C492" s="5" t="n">
        <v>1962403</v>
      </c>
    </row>
    <row r="493">
      <c r="A493" s="4" t="inlineStr">
        <is>
          <t>Net asset value per share</t>
        </is>
      </c>
      <c r="B493" s="7" t="n">
        <v>30.51</v>
      </c>
      <c r="C493" s="7" t="n">
        <v>36.73</v>
      </c>
    </row>
    <row r="494">
      <c r="A494" s="4" t="inlineStr">
        <is>
          <t>Market value per share (Note 2)</t>
        </is>
      </c>
      <c r="B494" s="7" t="n">
        <v>30.54</v>
      </c>
      <c r="C494" s="7" t="n">
        <v>36.7</v>
      </c>
    </row>
    <row r="495">
      <c r="A495" s="4" t="inlineStr">
        <is>
          <t>ProShares VIX Mid-Term Futures ETF [Member] | U.S. Government Agencies Short-term Debt Securities [Member]</t>
        </is>
      </c>
    </row>
    <row r="496">
      <c r="A496" s="3" t="inlineStr">
        <is>
          <t>Assets</t>
        </is>
      </c>
    </row>
    <row r="497">
      <c r="A497" s="4" t="inlineStr">
        <is>
          <t>Short-term U.S. government and agency obligations (Note 3)</t>
        </is>
      </c>
      <c r="B497" s="6" t="n">
        <v>24996316</v>
      </c>
      <c r="C497" s="6" t="n">
        <v>44999732</v>
      </c>
    </row>
    <row r="498">
      <c r="A498" s="4" t="inlineStr">
        <is>
          <t>ProShares VIX Mid-Term Futures ETF [Member] | Futures Contracts [Member]</t>
        </is>
      </c>
    </row>
    <row r="499">
      <c r="A499" s="3" t="inlineStr">
        <is>
          <t>Assets</t>
        </is>
      </c>
    </row>
    <row r="500">
      <c r="A500" s="4" t="inlineStr">
        <is>
          <t>Segregated cash balances</t>
        </is>
      </c>
      <c r="B500" s="5" t="n">
        <v>18421200</v>
      </c>
      <c r="C500" s="5" t="n">
        <v>13079750</v>
      </c>
    </row>
    <row r="501">
      <c r="A501" s="4" t="inlineStr">
        <is>
          <t>ProShares VIX Short-Term Futures ETF [Member]</t>
        </is>
      </c>
    </row>
    <row r="502">
      <c r="A502" s="3" t="inlineStr">
        <is>
          <t>Assets</t>
        </is>
      </c>
    </row>
    <row r="503">
      <c r="A503" s="4" t="inlineStr">
        <is>
          <t>Cash</t>
        </is>
      </c>
      <c r="B503" s="5" t="n">
        <v>36614451</v>
      </c>
      <c r="C503" s="5" t="n">
        <v>71736247</v>
      </c>
    </row>
    <row r="504">
      <c r="A504" s="4" t="inlineStr">
        <is>
          <t>Receivable on open futures contracts</t>
        </is>
      </c>
      <c r="B504" s="5" t="n">
        <v>1977818</v>
      </c>
      <c r="C504" s="5" t="n">
        <v>2295585</v>
      </c>
    </row>
    <row r="505">
      <c r="A505" s="4" t="inlineStr">
        <is>
          <t>Interest receivable</t>
        </is>
      </c>
      <c r="B505" s="5" t="n">
        <v>1693</v>
      </c>
      <c r="C505" s="5" t="n">
        <v>2815</v>
      </c>
    </row>
    <row r="506">
      <c r="A506" s="4" t="inlineStr">
        <is>
          <t>Total assets</t>
        </is>
      </c>
      <c r="B506" s="5" t="n">
        <v>275150785</v>
      </c>
      <c r="C506" s="5" t="n">
        <v>293860130</v>
      </c>
    </row>
    <row r="507">
      <c r="A507" s="3" t="inlineStr">
        <is>
          <t>Liabilities</t>
        </is>
      </c>
    </row>
    <row r="508">
      <c r="A508" s="4" t="inlineStr">
        <is>
          <t>Payable on open futures contracts</t>
        </is>
      </c>
      <c r="B508" s="5" t="n">
        <v>2587734</v>
      </c>
      <c r="C508" s="5" t="n">
        <v>231900</v>
      </c>
    </row>
    <row r="509">
      <c r="A509" s="4" t="inlineStr">
        <is>
          <t>Brokerage commissions and futures account fees payable</t>
        </is>
      </c>
      <c r="B509" s="5" t="n">
        <v>65892</v>
      </c>
      <c r="C509" s="5" t="n">
        <v>81049</v>
      </c>
    </row>
    <row r="510">
      <c r="A510" s="4" t="inlineStr">
        <is>
          <t>Payable to Sponsor</t>
        </is>
      </c>
      <c r="B510" s="5" t="n">
        <v>144484</v>
      </c>
      <c r="C510" s="5" t="n">
        <v>156632</v>
      </c>
    </row>
    <row r="511">
      <c r="A511" s="4" t="inlineStr">
        <is>
          <t>Total liabilities</t>
        </is>
      </c>
      <c r="B511" s="5" t="n">
        <v>2798110</v>
      </c>
      <c r="C511" s="5" t="n">
        <v>469581</v>
      </c>
    </row>
    <row r="512">
      <c r="A512" s="4" t="inlineStr">
        <is>
          <t>Commitments and Contingencies (Note 2)</t>
        </is>
      </c>
      <c r="B512" s="4" t="inlineStr">
        <is>
          <t xml:space="preserve"> </t>
        </is>
      </c>
      <c r="C512" s="4" t="inlineStr">
        <is>
          <t xml:space="preserve"> </t>
        </is>
      </c>
    </row>
    <row r="513">
      <c r="A513" s="3" t="inlineStr">
        <is>
          <t>Shareholders' equity</t>
        </is>
      </c>
    </row>
    <row r="514">
      <c r="A514" s="4" t="inlineStr">
        <is>
          <t>Shareholders' equity</t>
        </is>
      </c>
      <c r="B514" s="5" t="n">
        <v>272352675</v>
      </c>
      <c r="C514" s="5" t="n">
        <v>293390549</v>
      </c>
    </row>
    <row r="515">
      <c r="A515" s="4" t="inlineStr">
        <is>
          <t>Total liabilities and shareholders' equity</t>
        </is>
      </c>
      <c r="B515" s="6" t="n">
        <v>275150785</v>
      </c>
      <c r="C515" s="6" t="n">
        <v>293860130</v>
      </c>
    </row>
    <row r="516">
      <c r="A516" s="4" t="inlineStr">
        <is>
          <t>Shares outstanding (Note 1)</t>
        </is>
      </c>
      <c r="B516" s="5" t="n">
        <v>11307826</v>
      </c>
      <c r="C516" s="5" t="n">
        <v>5331579</v>
      </c>
    </row>
    <row r="517">
      <c r="A517" s="4" t="inlineStr">
        <is>
          <t>Net asset value per share</t>
        </is>
      </c>
      <c r="B517" s="7" t="n">
        <v>24.09</v>
      </c>
      <c r="C517" s="7" t="n">
        <v>55.03</v>
      </c>
    </row>
    <row r="518">
      <c r="A518" s="4" t="inlineStr">
        <is>
          <t>Market value per share (Note 2)</t>
        </is>
      </c>
      <c r="B518" s="7" t="n">
        <v>24.08</v>
      </c>
      <c r="C518" s="7" t="n">
        <v>54.96</v>
      </c>
    </row>
    <row r="519">
      <c r="A519" s="4" t="inlineStr">
        <is>
          <t>ProShares VIX Short-Term Futures ETF [Member] | U.S. Government Agencies Short-term Debt Securities [Member]</t>
        </is>
      </c>
    </row>
    <row r="520">
      <c r="A520" s="3" t="inlineStr">
        <is>
          <t>Assets</t>
        </is>
      </c>
    </row>
    <row r="521">
      <c r="A521" s="4" t="inlineStr">
        <is>
          <t>Short-term U.S. government and agency obligations (Note 3)</t>
        </is>
      </c>
      <c r="B521" s="6" t="n">
        <v>107991823</v>
      </c>
      <c r="C521" s="6" t="n">
        <v>84999583</v>
      </c>
    </row>
    <row r="522">
      <c r="A522" s="4" t="inlineStr">
        <is>
          <t>ProShares VIX Short-Term Futures ETF [Member] | Futures Contracts [Member]</t>
        </is>
      </c>
    </row>
    <row r="523">
      <c r="A523" s="3" t="inlineStr">
        <is>
          <t>Assets</t>
        </is>
      </c>
    </row>
    <row r="524">
      <c r="A524" s="4" t="inlineStr">
        <is>
          <t>Segregated cash balances</t>
        </is>
      </c>
      <c r="B524" s="6" t="n">
        <v>128565000</v>
      </c>
      <c r="C524" s="6" t="n">
        <v>134825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Fair Value of Derivative Instruments</t>
        </is>
      </c>
      <c r="B4" s="4" t="inlineStr">
        <is>
          <t xml:space="preserve">The following tables indicate the location of derivative related items on the Statements of Financial Condition as well as the effect of derivative instruments on the Statements of Operations during the reporting period.
Fair Value of Derivative Instruments as of June 30, 2021
Asset Derivatives Liability Derivatives
Derivatives Not Accounted Fund Statements of Financial Condition Location Unrealized Appreciation Statements of Financial Condition Location Unrealized Depreciation
VIX Futures Contracts Receivables on open futures contracts, unrealized appreciation on swap agreements Payable on open futures contracts, unrealized depreciation on swap agreements
ProShares Short VIX Short-Term Futures ETF $ 37,180,266 * $ —
ProShares Ultra VIX Short-Term Futures ETF — 88,784,594 *
ProShares VIX Mid-Term Futures ETF — 5,834,987 *
ProShares VIX Short-Term Futures ETF — 20,797,167 *
Commodities Contracts Receivables on open futures contracts and/or unrealized appreciation on swap agreements Payable on open futures contracts and/or unrealized depreciation on swap agreements
ProShares Ultra Bloomberg Crude Oil 355,800,114 * —
ProShares Ultra Bloomberg Natural Gas 17,050,742 * —
ProShares Ultra Gold — 26,907,590 *
ProShares Ultra Silver — 92,159,594 *
ProShares UltraShort Bloomberg Crude Oil — 18,944,617 *
ProShares UltraShort Bloomberg Natural Gas — 17,418,146 *
ProShares UltraShort Gold 3,160,758 * —
ProShares UltraShort Silver 3,124,641 * —
Foreign Exchange Contracts Unrealized appreciation on foreign currency forward contracts, and/or Unrealized depreciation on foreign currency forward contracts, and/or payable on open futures contracts
ProShares Short Euro $ 51,551 * $ —
ProShares Ultra Euro 3,403 238,899
ProShares Ultra Yen 592 70,846
ProShares UltraShort Australian Dollar 125,393 * —
ProShares UltraShort Euro 2,806,798 61,548
ProShares UltraShort Yen 835,758 143,923
Total Trust $ 420,140,016 * $ 271,361,911 *
* Includes cumulative appreciation (depreciation) of futures contracts as reported in the Schedule of Investments. Only current day’s variation margin is reported within the Statements of Financial Condition in receivable/payable on open futures.
Fair Value of Derivative Instruments as of December 31, 2020
Asset Derivatives Liability Derivatives
Derivatives Not Accounted Fund Statements of Financial Condition Location Unrealized Appreciation Statements of Financial Condition Location Unrealized Depreciation
VIX Futures Contracts Receivables on open futures contracts, unrealized appreciation on swap agreements Payable on open futures contracts, unrealized depreciation on swap agreements
ProShares Short VIX Short-Term Futures ETF $ 8,348,783 * $ —
ProShares Ultra VIX Short-Term Futures ETF — 48,549,473 *
ProShares VIX Mid-Term Futures ETF 147,915 * 1,281,531 *
ProShares VIX Short-Term Futures ETF — 6,364,090 *
Commodities Contracts Receivables on open futures contracts and/or unrealized appreciation on swap agreements Payable on open futures contracts and/or unrealized depreciation on swap agreements
ProShares Ultra Bloomberg Crude Oil 162,806,234 * —
ProShares Ultra Bloomberg Natural Gas 6,500,721 * —
ProShares Ultra Gold 7,787,854 * —
ProShares Ultra Silver 93,942,878 * —
ProShares UltraShort Bloomberg Crude Oil — 14,636,813 *
ProShares UltraShort Bloomberg Natural Gas 379,310 * —
ProShares UltraShort Gold — 465,658 *
ProShares UltraShort Silver — 3,417,637 *
Foreign Exchange Contracts Unrealized appreciation on foreign currency forward contracts, and/or receivables on open futures contracts Unrealized depreciation on foreign currency forward contracts, and/or payable on open futures contracts
ProShares Short Euro $ — $ 44,626 *
ProShares Ultra Euro 89,103 367
ProShares Ultra Yen 67,235 148
ProShares UltraShort Australian Dollar — 138,950 *
ProShares UltraShort Euro 5,705 1,142,409
ProShares UltraShort Yen 7,008 571,974
Total Trust $ 280,082,746 * $ 76,613,676 * </t>
        </is>
      </c>
    </row>
    <row r="5">
      <c r="A5" s="4" t="inlineStr">
        <is>
          <t>Effect of Derivative Instruments on Statements of Operations</t>
        </is>
      </c>
      <c r="B5" s="4" t="inlineStr">
        <is>
          <t xml:space="preserve">The Effect of Derivative Instruments on the Statement of Operations
Derivatives Not Accounted Location of Gain Fund Realized Gain Change in
VIX Futures Contracts Net realized gain (loss) on futures contracts and/or swap agreements/ changes in unrealized appreciation (depreciation) on futures contracts and/or swap agreements
ProShares Short VIX Short-Term Futures ETF $ 109,337,017 $ (13,290,409 )
ProShares Ultra VIX Short-Term Futures ETF (854,529,061 ) 244,143,655
ProShares VIX Mid-Term Futures ETF (14,405,542 ) 3,575,301
ProShares VIX Short-Term Futures ETF (175,846,641 ) 39,005,837
Commodities Contracts Net realized gain (loss) on futures contracts and swap agreements/ changes in unrealized appreciation (depreciation) on futures contracts and swap agreements
ProShares Ultra Bloomberg Crude Oil 320,505,659 157,999,797
ProShares Ultra Bloomberg Natural Gas 4,901,288 28,350,804
ProShares Ultra Gold 45,506,367 (33,461,145 )
ProShares Ultra Silver 116,370,479 (48,336,770 )
ProShares UltraShort Bloomberg Crude Oil (26,010,421 ) (9,944,438 )
ProShares UltraShort Bloomberg Natural Gas $ (10,305,304 ) $ (33,691,003 )
ProShares UltraShort Gold (6,984,547 ) 3,807,080
ProShares UltraShort Silver (5,876,456 ) (923,486 )
Foreign Exchange Contracts Net realized gain (loss) on futures and/ or foreign currency forward contracts/ changes in unrealized appreciation (depreciation) on futures and/ or foreign currency forward c
ProShares Short Euro (38,172 ) 17,623
ProShares Ultra Euro 95,412 (13,092 )
ProShares Ultra Yen (140,007 ) 118,748
ProShares UltraShort Australian Dollar (7,133 ) 58,291
ProShares UltraShort Euro (795,757 ) (509,443 )
ProShares UltraShort Yen 1,598,086 (1,644,087 )
Total Trust $ (496,624,733 ) $ 335,263,263
* Includes cumulative appreciation (depreciation) of futures contracts as reported in the Schedule of Investments. Only current day’s variation margin is reported within the Statements of Financial Condition in receivable/payable on open futures.
The Effect of Derivative Instruments on the Statement of Operations
Derivatives Not Accounted Location of Gain Fund Realized Gain Change in
VIX Futures Contracts Net realized gain (loss) on futures contracts and/or swap agreements/ changes in unrealized appreciation (depreciation) on futures contracts and/or swap agreement s
ProShares Short VIX Short-Term Futures ETF $ 133,546,434 $ 28,831,483
ProShares Ultra VIX Short-Term Futures ETF (1,559,047,085 ) (40,235,121 )
ProShares VIX Mid-Term Futures ETF (10,866,226 ) (4,701,371 )
ProShares VIX Short-Term Futures ETF (252,481,234 ) (14,433,077 )
Commodities Contracts Net r e o
ProShares Ultra Bloomberg Crude Oil 654,856,887 192,993,880
ProShares Ultra Bloomberg Natural Gas $ 46,483,673 $ 10,550,021
ProShares Ultra Gold (5,741,765 ) (34,695,444 )
ProShares Ultra Silver 121,281,030 (186,102,472 )
ProShares UltraShort Bloomberg Crude Oil (75,188,186 ) (4,307,804 )
ProShares UltraShort Bloomberg Natural Gas (16,664,698 ) (17,797,456 )
ProShares UltraShort Gold (2,981,357 ) 3,626,416
ProShares UltraShort Silver (8,808,807 ) 6,542,278
Foreign Exchange Contracts Net realized gain (loss) on futures and/ or foreign currency forward contracts/ changes in unrealized appreciation (depreciation) on futures and/ or foreign currency forward contracts
ProShares Short Euro 31,221 96,177
ProShares Ultra Euro 68,070 (324,232 )
ProShares Ultra Yen (279,474 ) (137,341 )
ProShares UltraShort Australian Dollar (171,677 ) 264,343
ProShares UltraShort Euro (725,230 ) 3,881,954
ProShares UltraShort Yen 2,857,659 1,256,801
Total Trust $ (973,830,765 ) $ (54,690,965 )
The Effect of Derivative Instruments on the Statement of Operations
Derivatives Not Accounted Location of Gain Fund Realized Gain Change in
VIX Futures Contracts Net realized gain (loss) on futures contracts and/or swap agreements/ changes in unrealized appreciation (depreciation) on futures contracts and/or swap agreements
ProShares Short VIX Short-Term Futures ETF $ 54,615,763 $ (22,216,796 )
ProShares Ultra VIX Short-Term Futures ETF (107,880,791 ) (125,352,239 )
ProShares VIX Mid-Term Futures ETF 13,196,415 (12,292,490 )
ProShares VIX Short-Term Futures ETF (845,717 ) (51,742,832 )
Commodities Contracts Net realized gain (loss) on futures contracts and swap agreements/ changes in unrealized appreciation (depreciation) on futures contracts and swap agreements
ProShares Ultra Bloomberg Crude Oil $ (671,542,557 ) $ 661,547,673
ProShares Ultra Bloomberg Natural Gas (16,111,161 ) 4,884,617
ProShares Ultra Gold 4,365,328 25,953,698
ProShares Ultra Silver 11,386,313 69,421,367
ProShares UltraShort Bloomberg Crude Oil (6,947,347 ) (75,195,436 )
ProShares UltraShort Bloomberg Natural Gas 5,236,641 (2,773,687 )
ProShares UltraShort Gold (2,089,271 ) (2,636,926 )
ProShares UltraShort Silver (3,877,739 ) (2,753,182 )
Foreign Exchange Contracts Net realized gain (loss) on futures and/ or foreign currency forward contracts/ changes in unrealized appreciation (depreciation) on futures and/ or foreign currency forward contracts
ProShares Short Euro (20,020 ) (20,804 )
ProShares Ultra Euro (18,635 ) 97,408
ProShares Ultra Yen (106,753 ) 68,867
ProShares UltraShort Australian Dollar (1,037,904 ) (562,236 )
ProShares UltraShort Euro (2,285,868 ) (1,212,465 )
ProShares UltraShort Yen 110,748 70,456
Total Trust $ (723,852,555 ) $ 465,284,993
The Effect of Derivative Instruments on the Statement of Operations
Derivatives Not Accounted Location of Gain Fund Realized Gain Change in
VIX Futures Contracts Net realized gain (loss) on futures contracts and/or swap agreements/ changes in unrealized appreciation (depreciation) on futures contracts and/or swap agreement s
ProShares Short VIX Short-Term Futures ETF $ (189,684,841 ) $ (1,242,994 )
ProShares Ultra VIX Short-Term Futures ETF 618,204,440 51,029,622
ProShares VIX Mid-Term Futures ETF 20,952,940 3,670,640
ProShares VIX Short-Term Futures ETF 324,892,071 16,040,198
Commodities Contracts Net realized gain (loss) on futures
ProShares Ultra Bloomberg Crude Oil $ (1,177,133,823 ) $ 338,771,123
ProShares Ultra Bloomberg Natural Gas (38,930,766 ) 417,794
ProShares Ultra Gold 25,863,384 6,800,402
ProShares Ultra Silver 7,688,659 (15,751,245 )
ProShares UltraPro 3x Crude Oil ETF* (414,693,599 ) (7,266,550 )
ProShares Ultra Pro 3x Short Crude Oil ETF* 83,293,001 8,358,056
ProShares UltraShort Bloomberg Crude Oil 44,726,675 1,382,794
ProShares UltraShort Bloomberg Natural Gas 10,862,818 561,299
ProShares UltraShort Gold (8,020,153 ) 38,870
ProShares UltraShort Silver (3,035,499 ) 1,437,089
Foreign Exchange Contracts Net realized gain (loss) on futures and/ or foreign currency forward contracts/ changes in unrealized appreciation (depreciation) on futures and/ or foreign currency forward contract s
ProShares Short Euro (38,658 ) 46,520
ProShares Ultra Euro (71,903 ) (123,926 )
ProShares Ultra Yen (115,236 ) 49,628
ProShares UltraShort Australian Dollar (366,954 ) 385,350
ProShares UltraShort Euro (1,238,585 ) 1,925,466
ProShares UltraShort Yen (395,772 ) (628,889 )
Total Trust $ (697,241,801 ) $ 405,901,247
* The operations include the activity of ProShares UltraPro 3x Crude Oil ETF April 3, 2020, and ProShares UltraPro 3x Short Crude Oil ETF through April 13 , respectively </t>
        </is>
      </c>
    </row>
    <row r="6">
      <c r="A6" s="4" t="inlineStr">
        <is>
          <t>Offsetting of Financial Assets and Liabilities</t>
        </is>
      </c>
      <c r="B6" s="4" t="inlineStr">
        <is>
          <t xml:space="preserve">The following table presents each Fund’s derivatives by investment type and by counterparty net of amounts available for offset under a master netting agreement and the related collateral received or pledged by the Funds as of June 30, 2021.
Fair Values of Derivative Instruments as of June 30, 2021
Assets Liabilities
Fund Gross Amounts Gross Amounts Net Amounts of Gross Amounts Gross Amounts Net Amounts of
ProShares Ultra Bloomberg Crude Oil
Swap agreements $ 39,747,504 $ — $ 39,747,504 $ — $ — $ —
ProShares Ultra Euro
Foreign currency forward contracts 3,403 — 3,403 238,899 — 238,899
ProShares Ultra Gold
Swap agreements — — — 22,651,877 — 22,651,877
ProShares Ultra Silver
Swap agreements — — — 77,129,895 — 77,129,895
ProShares Ultra Yen
Foreign currency forward contracts 592 — 592 70,846 — 70,846
ProShares UltraShort Euro
Foreign currency forward contracts 2,806,798 — 2,806,798 61,548 — 61,548
ProShares UltraShort Gold
Swap agreements 2,574,819 — 2,574,819 — — —
ProShares UltraShort Silver
Swap agreements 2,852,750 — 2,852,750 — — —
ProShares UltraShort Yen
Foreign currency forward contracts 835,758 — 835,758 143,923 — 143,923 The following table presents each Fund’s derivatives by investment type and by counterparty net of amounts available for offset under a master netting agreement and the related collateral received or pledged by the Funds as of December 31, 2020:
Fair Values of Derivative Instruments as of December 31, 2020
Assets Liabilities
Fund Gross Amounts Gross Amounts Net Amounts of Gross Amounts Gross Amounts Net Amounts of
ProShares Ultra Bloomberg Crude Oil
Swap agreements $ 18,242,195 $ — $ 18,242,195 $ — $ — $ —
ProShares Ultra Euro
Foreign currency forward contracts 89,103 — 89,103 367 — 367
ProShares Ultra Gold
Swap agreements 5,140,980 — 5,140,980 — — —
ProShares Ultra Silver
Swap agreements 56,752,666 — 56,752,666 — — —
ProShares Ultra VIX Short-Term Futures ETF
Swap agreements — — — 24,807 — 24,807
ProShares Ultra Yen
Foreign currency forward contracts 67,235 — 67,235 148 — 148
ProShares UltraShort Euro
Foreign currency forward contracts 5,705 — 5,705 1,142,409 — 1,142,409
ProShares UltraShort Gold
Swap agreements — — — 268,728 — 268,728
ProShares UltraShort Silver
Swap agreements — — — 3,197,561 — 3,197,561
ProShares UltraShort Yen
Foreign currency forward contracts 7,008 — 7,008 571,974 — 571,974 </t>
        </is>
      </c>
    </row>
    <row r="7">
      <c r="A7" s="4" t="inlineStr">
        <is>
          <t>Gross Amounts Not Offset in Statements of Financial Condition</t>
        </is>
      </c>
      <c r="B7" s="4" t="inlineStr">
        <is>
          <t xml:space="preserve">Asset (Liability) amounts shown in the table below represent amounts owed to (by) the Funds for the derivative-related investments at June 30, 2021.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ing for Derivative Instruments”.
Gross Amounts Not Offset in the Statements of Financial Condition as of June 30, 2021
Fund Amounts of Recognized Assets / Financial Instruments for Cash Collateral for the Net Amount
ProShares Ultra Bloomberg Crude Oil
Citibank, N.A. $ 2,643,421 $ — $ (2,370,000 ) $ 273,421
Goldman Sachs International 9,378,129 (8,951,007 ) — 427,122
Morgan Stanley &amp; Co. International PLC 12,143,057 — (11,162,000 ) 981,057
Societe Generale 6,263,720 (5,747,447 ) — 516,273
UBS AG 9,319,177 — (8,600,000 ) 719,177
ProShares Ultra Euro
Goldman Sachs International (89,287 ) 89,287 — —
UBS AG (146,209 ) 146,209 — —
ProShares Ultra Gold
Citibank, N.A. (7,799,090 ) 7,799,090 — —
Goldman Sachs International (6,739,676 ) 6,739,676 — —
UBS AG (8,113,111 ) 8,113,111 — —
ProShares Ultra Silver
Citibank, N.A. $ (22,036,546 ) $ 22,036,546 $ — $ —
Goldman Sachs International (18,581,016 ) 18,581,016 — —
Morgan Stanley &amp; International PLC (17,312,866 ) 17,312,866 — —
UBS AG (19,199,468 ) 19,199,468 — —
ProShares Ultra
Goldman Sachs International (41,036 ) 41,036 — —
UBS AG (29,219 ) 29,219 — —
ProShares UltraShort
Goldman Sachs International 1,308,287 (1,154,800 ) — 153,487
UBS AG 1,436,963 — (1,230,000 ) 206,963
ProShares UltraShort
Citibank, N.A. 1,050,931 — (1,030,000 ) 20,931
Goldman Sachs International 687,817 (687,817 ) — —
UBS AG 836,071 — (810,000 ) 26,071
ProShares UltraShort
Citibank, N.A. 625,413 — (625,413 ) —
Goldman Sachs International 827,985 (827,985 ) — —
Morgan Stanley &amp; International PLC 654,367 — (654,367 ) —
UBS AG 744,985 — (744,985 ) —
ProShares UltraShort
Goldman Sachs International 115,905 — — 115,905
UBS AG 575,930 — (380,000 ) 195,930 Asset (Liability) amounts shown in the table below represent amounts owed to (by) the Funds for the derivative-related investments at December 31, 2020.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
Gross Amounts Not Offset in the Statements of Financial Condition as of December 31, 2020
Amounts of Recognized Assets / (Liabilities) presented in the Financial Instruments Funds) / the Cash Collateral for the Benefit of (the Funds) / the Counterparties Net Amount
ProShares Ultra Bloomberg Crude Oil
Goldman Sachs International $ 1,377,243 $ (1,281,309 ) $ — $ 95,934
Morgan Stanley &amp; Co. International PLC 10,959,227 — (10,629,000 ) 330,227
Societe Generale 1,679,334 (1,679,334 ) — —
UBS AG 4,226,391 (4,151,442 ) (6,270 ) 68,679
ProShares Ultra Euro
Goldman Sachs International 22,950 — — 22,950
UBS AG 65,786 — — 65,786
ProShares Ultra Gold
Citibank, N.A. 1,770,050 — (1,670,000 ) 100,050
Goldman Sachs International 1,529,612 (1,497,203 ) — 32,409
UBS AG 1,841,318 — — 1,841,318
ProShares Ultra Silver
Citibank, N.A. 18,010,776 — (18,010,776 ) —
Goldman Sachs International $ 12,930,574 $ (12,930,574 ) $ — $ —
Morgan Stanley &amp; Co. International PLC 12,353,706 — (12,353,706 ) —
UBS AG 13,457,610 (4,126,610 ) (9,331,000 ) —
ProShares Ultra VIX Short-Term Futures ETF
Goldman Sachs &amp; Co. (24,807 ) — 24,807 —
ProShares Ultra Yen
Goldman Sachs International 34,265 — — 34,265
UBS AG 32,822 — — 32,822
ProShares UltraShort Euro
Goldman Sachs International (388,233 ) — 388,233 —
UBS AG (748,471 ) 748,471 — —
ProShares UltraShort Gold
Citibank, N.A. (80,068 ) — 80,068 —
Goldman Sachs International (82,645 ) — 82,645 —
UBS AG (106,015 ) — 106,015 —
ProShares UltraShort Silver
Citibank, N.A. (1,208,988 ) — 1,208,988 —
Goldman Sachs International (927,829 ) — 927,829 —
Morgan Stanley &amp; Co. International PLC (579,421 ) — 579,421 —
UBS AG (481,323 ) — 481,323 —
ProShares UltraShort Yen
Goldman Sachs International (207,021 ) — 207,021 —
UBS AG (357,945 ) — 357,94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ation and Redemption of Creation Units (Tables)</t>
        </is>
      </c>
      <c r="B1" s="2" t="inlineStr">
        <is>
          <t>6 Months Ended</t>
        </is>
      </c>
    </row>
    <row r="2">
      <c r="B2" s="2" t="inlineStr">
        <is>
          <t>Jun. 30, 2021</t>
        </is>
      </c>
    </row>
    <row r="3">
      <c r="A3" s="3" t="inlineStr">
        <is>
          <t>Text Block [Abstract]</t>
        </is>
      </c>
    </row>
    <row r="4">
      <c r="A4" s="4" t="inlineStr">
        <is>
          <t>Schedule of Transaction Fees</t>
        </is>
      </c>
      <c r="B4" s="4" t="inlineStr">
        <is>
          <t xml:space="preserve">Transaction fees for the three and six months ended June 30, 2021 which are included in the Addition and/or Redemption of Shares on the Statements of Changes in Shareholders’ Equity, were as follows:
Fund Three Months Ended Six Months Ended
ProShares Short Euro $ — $ —
ProShares Short VIX Short-Term Futures ETF 22,282 64,349
ProShares Ultra Bloomberg Crude Oil — —
ProShares Ultra Bloomberg Natural Gas — —
ProShares Ultra Euro — —
ProShares Ultra Gold — —
ProShares Ultra Silver — —
ProShares Ultra VIX Short-Term Futures ETF 391,330 1,368,650
ProShares Ultra Yen — —
ProShares UltraShort Australian Dollar — —
ProShares UltraShort Bloomberg Crude Oil — —
ProShares UltraShort Bloomberg Natural Gas — —
ProShares UltraShort Euro — —
ProShares UltraShort Gold — —
ProShares UltraShort Silver — —
ProShares UltraShort Yen — —
ProShares VIX Mid-Term Futures ETF 11,690 18,812
ProShares VIX Short-Term Futures ETF 79,089 232,325
Total Trust $ 504,391 $ 1,684,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 (Tables)</t>
        </is>
      </c>
      <c r="B1" s="2" t="inlineStr">
        <is>
          <t>6 Months Ended</t>
        </is>
      </c>
    </row>
    <row r="2">
      <c r="B2" s="2" t="inlineStr">
        <is>
          <t>Jun. 30, 2021</t>
        </is>
      </c>
    </row>
    <row r="3">
      <c r="A3" s="3" t="inlineStr">
        <is>
          <t>Quarterly Financial Information Disclosure [Abstract]</t>
        </is>
      </c>
    </row>
    <row r="4">
      <c r="A4" s="4" t="inlineStr">
        <is>
          <t>Per Share Operating Performance</t>
        </is>
      </c>
      <c r="B4" s="4" t="inlineStr">
        <is>
          <t xml:space="preserve">Selected data is for a Share o u For the Three Months Ended June 30, 2021 (unaudited)
Per Share Operating Performance Short Euro Short VIX Short-Term Futures ETF Ultra Ultra Ultra Euro Ultra Gold
Net asset value, at March 31, 2021 $ 43.69 $ 47.13 $ 52.56 $ 21.31 $ 14.45 $ 54.32
Net investment income (loss) (0.10 ) (0.17 ) (0.17 ) (0.08 ) (0.03 ) (0.14 )
Net realized and unrealized gain (loss)# (0.41 ) 8.65 25.85 14.10 0.25 3.10
Change in net asset value from operations (0.51 ) 8.48 25.68 14.02 0.22 2.96
Net asset value, at June 30, 2021 $ 43.18 $ 55.61 $ 78.24 $ 35.33 $ 14.67 $ 57.28
Market value per share, at March 31, 2021 † $ 43.52 $ 47.10 $ 52.85 $ 21.20 $ 14.47 $ 53.91
Market value per share, at June 30, 2021 † $ 43.14 $ 55.55 $ 78.23 $ 37.17 $ 14.66 $ 57.22
Total Return, at net asset value^ (1.2 )% 18.0 % 48.9 % 65.8 % 1.6 % 5.5 %
Total Return, at market value^ (0.9 )% 17.9 % 48.0 % 75.3 % 1.3 % 6.1 %
Ratios to Average Net Assets**
Expense ratio ^^ 0.96 % 1.37 % 1.13 % 1.42 % 0.95 % 0.99 %
Net investment income gain (loss) (0.91 )% (1.35 )% (1.09 )% (1.35 )% (0.91 )% (0.95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95%, and 0.95% if brokerage commissions and futures account fees were excluded. For the Three Months Ended June 30, 2021 (unaudited)
Per Share Operating Ultra Silver Ultra VIX Short-Term * Ultra Yen UltraShort UltraShort * UltraShort
Net asset value, at March 31, 2021 $ 41.35 $ 56.32 $ 51.78 $ 45.18 $ 28.80 $ 39.14
Net investment income (loss) (0.12 ) (0.17 ) (0.12 ) (0.11 ) (0.06 ) (0.12 )
Net realized and unrealized gain (loss)# 4.74 (28.24 ) (0.42 ) 1.02 (10.63 ) (17.47 )
Change in net asset value from operations 4.62 (28.41 ) (0.54 ) 0.91 (10.69 ) (17.59 )
Net asset value, at June 30, 2021 $ 45.97 $ 27.91 $ 51.24 $ 46.09 $ 18.11 $ 21.55
Market value per share, at March 31, 2021 † $ 41.10 $ 56.50 $ 51.78 $ 45.19 $ 28.60 $ 39.32
Market value per share, at June 30, 2021 † $ 46.12 $ 27.98 $ 51.26 $ 45.96 $ 18.11 $ 20.44
Total Return, at net asset value^ 11.2 % (50.5 )% (1.1 )% 2.0 % (37.1 )% (44.9 )%
Total Return, at market value^ 12.2 % (50.5 )% (1.0 )% 1.7 % (36.7 )% (48.0 )%
Ratios to Average Net Assets**
Expense ratio ^^ 1.00 % 1.73 % 0.95 % 1.02 % 1.19 % 1.60 %
Net investment income gain (loss) (0.96 )% (1.65 )% (0.90 )% (0.97 )% (1.10 )% (1.56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95%, and 0.95% if brokerage commissions and futures account fees were excluded. For the Three Months Ended June 30, 2021 (unaudited)
Per Share Operating UltraShort UltraShort UltraShort * UltraShort VIX Mid- VIX Short- *
Net asset value, at March 31, 2021 $ 24.41 $ 37.60 $ 27.92 $ 77.73 $ 34.74 $ 37.29
Net investment income (loss) (0.05 ) (0.08 ) (0.06 ) (0.17 ) (0.08 ) (0.09 )
Net realized and unrealized gain (loss)# (0.55 ) (2.85 ) (4.49 ) 0.40 (4.15 ) (13.11 )
Change in net asset value from operations (0.60 ) (2.93 ) (4.55 ) 0.23 (4.23 ) (13.20 )
Net asset value, at June 30, 2021 $ 23.81 $ 34.67 $ 23.37 $ 77.96 $ 30.51 $ 24.09
Market value per share, at March 31, 2021 † $ 24.42 $ 37.89 $ 28.04 $ 77.75 $ 35.06 $ 37.40
Market value per share, at June 30, 2021 † $ 23.82 $ 34.69 $ 23.28 $ 77.98 $ 30.54 $ 24.08
Total Return, at net asset value^ (2.5 )% (7.8 )% (16.3 )% 0.3 % (12.2 )% (35.6 )%
Total Return, at market value^ (2.5 )% (8.4 )% (17.0 )% 0.3 % (12.9 )% (35.4 )%
Ratios to Average Net Assets**
Expense ratio ^^ 0.95 % 1.01 % 1.05 % 0.95 % 1.07 % 1.19 %
Net investment income gain (loss) (0.90 )% (0.96 )% (1.02 )% (0.90 )% (1.03 )% (1.14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85%, and 0.85% if brokerage commissions and futures account fees were excluded. Selected data for a Share o u For the Three Months Ended June 30, 2020 (unaudited)
Per Share Operating Short Euro Short VIX Short-Term Ultra Ultra Ultra Euro Ultra Gold
Net asset value, at March 31, 2020 $ 46.66 $ 31.02 $ 40.15 $ 41.82 $ 13.16 $ 52.44
Net investment income (loss) (0.11 ) (0.10 ) (0.08 ) (0.13 ) (0.03 ) (0.12 )
Net realized and unrealized gain (loss)# (0.82 ) 0.48 (11.48 ) (13.38 ) 0.43 12.66
Change in net asset value from operations (0.93 ) 0.38 (11.56 ) (13.51 ) 0.40 12.54
Net asset value, at June 30, 2020 $ 45.73 $ 31.40 $ 28.59 $ 28.31 $ 13.56 $ 64.98
Market value per share, at March 31, 2020 † $ 45.09 $ 31.01 $ 39.75 $ 42.60 $ 13.15 $ 52.00
Market value per share, at June 30, 2020 † $ 44.83 $ 31.50 $ 28.68 $ 28.36 $ 13.57 $ 64.83
Total Return, at net asset value^ (2.0 )% 1.2 % (29.0 )% (32.2 )% 3.0 % 23.9 %
Total Return, at market value^ (0.6 )% 1.6 % (27.9 )% (33.4 )% 3.2 % 24.7 %
Ratios to Average Net Assets**
Expense ratio ^^ 0.97 % 1.34 % 1.47 % 1.82 % 0.95 % 1.00 %
Net investment income gain (loss) (0.96 )% (1.28 )% (1.35 )% (1.40 )% (0.93 )% (0.80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5%, 0.95%, 0.95%, and 0.95% if brokerage commissions and futures account fees were excluded. For the Three Months Ended June 30, 2020 (unaudited)
Per Share Operating Ultra Silver Ultra VIX Short-Term * Ultra Yen UltraShort UltraShort * UltraShort
Net asset value, at March 31, 2020 $ 18.42 $ 585.16 $ 56.21 $ 72.30 $ 196.27 $ 63.38
Net investment income (loss) (0.05 ) (1.50 ) (0.13 ) (0.16 ) (0.61 ) (0.32 )
Net realized and unrealized gain (loss)# 11.19 (254.38 ) (0.76 ) (16.00 ) (122.48 ) 4.15
Change in net asset value from operations 11.14 (255.88 ) (0.89 ) (16.16 ) (123.09 ) 3.83
Net asset value, at June 30, 2020 $ 29.56 $ 329.28 $ 55.32 $ 56.14 $ 73.18 $ 67.21
Market value per share, at March 31, 2020 † $ 18.44 $ 585.60 $ 56.19 $ 72.06 $ 199.96 $ 62.02
Market value per share, at June 30, 2020 † $ 29.33 $ 327.70 $ 55.31 $ 56.06 $ 73.00 $ 67.21
Total Return, at net asset value^ 60.5 % (43.7 )% (1.6 )% (22.4 )% (62.7 )% 6.1 %
Total Return, at market value^ 59.1 % (44.0 )% (1.6 )% (22.2 )% (63.5 )% 8.4 %
Ratios to Average Net Assets**
Expense ratio ^^ 1.06 % 1.61 % 0.95 % 1.04 % 2.14 % 2.30 %
Net investment income gain (loss) (0.75 )% (1.54 )% (0.94 )% (1.03 )% (2.12 )% (2.27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5%, 0.95%, 0.95%, and 0.95% if brokerage commissions and futures account fees were excluded. For the Three Months Ended June 30, 2020 (unaudited)
Per Share Operating UltraShort UltraShort UltraShort * UltraShort VIX Mid- VIX Short- *
Net asset value, at March 31, 2020 $ 27.82 $ 46.02 $ 146.14 $ 74.10 $ 38.74 $ 151.83
Net investment income (loss) (0.04 ) (0.09 ) (0.28 ) (0.16 ) (0.09 ) (0.29 )
Net realized and unrealized gain (loss)# (1.05 ) (10.47 ) (67.36 ) 0.66 1.75 (39.84 )
Change in net asset value from operations (1.09 ) (10.56 ) (67.64 ) 0.50 1.66 (40.13 )
Net asset value, at June 30, 2020 $ 26.73 $ 35.46 $ 78.50 $ 74.60 $ 40.40 $ 111.70
Market value per share, at March 31, 2020 † $ 27.76 $ 46.28 $ 146.64 $ 74.11 $ 38.44 $ 151.72
Market value per share, at June 30, 2020 † $ 26.73 $ 35.57 $ 79.08 $ 74.58 $ 40.24 $ 111.04
Total Return, at net asset value^ (3.9 )% (22.9 )% (46.3 )% 0.7 % 4.3 % (26.4 )%
Total Return, at market value^ (3.7 )% (23.1 )% (46.1 )% 0.6 % 4.7 % (26.8 )%
Ratios to Average Net Assets**
Expense ratio ^^ 0.95 % 1.02 % 1.17 % 0.95 % 1.10 % 1.21 %
Net investment income gain (loss) (0.65 )% (0.97 )% (1.14 )% (0.88 )% (0.91 )% (0.95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6%, 0.95%, 0.85%, and 0.85% if brokerage commissions and futures account fees were excluded. Selected data for a Share o u For the Six Months Ended June 30, 2021 (unaudited)
Per Share Operating Short Euro Short VIX Short-Term Ultra Ultra Ultra Euro Ultra Gold
Net asset value, at December 31, 2020 $ 41.92 $ 41.42 $ 36.38 $ 21.00 $ 15.79 $ 67.57
Net investment income (loss) (0.19 ) (0.31 ) (0.30 ) (0.17 ) (0.07 ) (0.29 )
Net realized and unrealized gain (loss)# 1.45 14.50 42.16 14.50 (1.05 ) (10.00 )
Change in net asset value from operations 1.26 14.19 41.86 14.33 (1.12 ) (10.29 )
Net asset value, at June 30, 2021 $ 43.18 $ 55.61 $ 78.24 $ 35.33 $ 14.67 $ 57.28
Market value per share, at December 31, 2020 † $ 41.35 $ 41.44 $ 36.27 $ 21.07 $ 15.81 $ 68.20
Market value per share, at June 30, 2021 † $ 43.14 $ 55.55 $ 78.23 $ 37.17 $ 14.66 $ 57.22
Total Return, at net asset value^ 3.0 % 34.3 % 115.0 % 68.3 % (7.1 )% (15.2 )%
Total Return, at market value^ 4.3 % 34.1 % 115.7 % 76.4 % (7.3 )% (16.1 )%
Ratios to Average Net Assets**
Expense ratio ^^ 0.97 % 1.36 % 1.11 % 1.53 % 0.95 % 1.01 %
Net investment income gain (loss) (0.91 )% (1.33 )% (1.06 )% (1.47 )% (0.90 )% (0.96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95%, and 0.95% if brokerage commissions and futures account fees were excluded. For the Six Months Ended June 30, 2021 (unaudited)
Per Share Operating Ultra Silver Ultra VIX Short-Term * Ultra Yen UltraShort UltraShort * UltraShort
Net asset value, at December 31, 2020 $ 50.71 $ 106.68 $ 59.83 $ 44.45 $ 46.45 $ 47.59
Net investment income (loss) (0.24 ) (0.55 ) (0.25 ) (0.21 ) (0.16 ) (0.26 )
Net realized and unrealized gain (loss)# (4.50 ) (78.22 ) (8.34 ) 1.85 (28.18 ) (25.78 )
Change in net asset value from operations (4.74 ) (78.77 ) (8.59 ) 1.64 (28.34 ) (26.04 )
Net asset value, at June 30, 2021 $ 45.97 $ 27.91 $ 51.24 $ 46.09 $ 18.11 $ 21.55
Market value per share, at December 31, 2020 † $ 51.28 $ 106.50 $ 59.82 $ 43.89 $ 46.56 $ 47.38
Market value per share, at June 30, 2021 † $ 46.12 $ 27.98 $ 51.26 $ 45.96 $ 18.11 $ 20.44
Total Return, at net asset value^ (9.4 )% (73.8 )% (14.4 )% 3.7 % (61.0 )% (54.7 )%
Total Return, at market value^ (10.1 )% (73.7 )% (14.3 )% 4.7 % (61.1 )% (56.9 )%
Ratios to Average Net Assets**
Expense ratio ^^ 1.04 % 1.76 % 0.95 % 1.02 % 1.27 % 1.60 %
Net investment income gain (loss) (0.99 )% (1.71 )% (0.90 )% (0.97 )% (1.20 )% (1.56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95%, and 0.95% if brokerage commissions and futures account fees were excluded. For the Six Months Ended Ju n
Per Share Operating UltraShort UltraShort UltraShort * UltraShort VIX Mid- VIX Short- *
Net asset value, at December 31, 2020 $ 22.53 $ 31.43 $ 27.73 $ 67.83 $ 36.73 $ 55.03
Net investment income (loss) (0.10 ) (0.17 ) (0.13 ) (0.33 ) (0.18 ) (0.23 )
Net realized and unrealized gain (loss)# 1.38 3.41 (4.23 ) 10.46 (6.04 ) (30.71 )
Change in net asset value from operations 1.28 3.24 (4.36 ) 10.13 (6.22 ) (30.94 )
Net asset value, at June 30, 2021 $ 23.81 $ 34.67 $ 23.37 $ 77.96 $ 30.51 $ 24.09
Market value per share, at December 31, 2020 † $ 22.52 $ 31.14 $ 27.40 $ 67.81 $ 36.70 $ 54.96
Market value per share, at June 30, 2021 † $ 23.82 $ 34.69 $ 23.28 $ 77.98 $ 30.54 $ 24.08
Total Return, at net asset value^ 5.7 % 10.3 % (15.7 )% 15.0 % (16.9 )% (56.2 )%
Total Return, at market value^ 5.8 % 11.4 % (15.0 )% 14.9 % (16.8 )% (56.2 )%
Ratios to Average Net Assets**
Expense ratio ^^ 0.95 % 1.04 % 1.10 % 0.95 % 1.05 % 1.25 %
Net investment income gain (loss) (0.90 )% (0.99 )% (1.07 )% (0.90 )% (1.00 )% (1.21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1.
^^ The expense ratio would be 0.95%, 0.95%, 0.95%, 0.95%, 0.85%, and 0.85% if brokerage commissions and futures account fees were excluded. Selected data for a Share outstanding throughout the six months ended June 30, 2020 For the Six Months Ended June 30, 2020 (unaudited)
Per Share Operating Short Euro Short VIX Short-Term Ultra Ultra Ultra Euro Ultra Gold
Net asset value, at December 31, 2019 $ 45.64 $ 65.62 $ 509.23 $ 83.97 $ 13.79 $ 49.21
Net investment income (loss) (0.07 ) (0.17 ) (0.14 ) (0.16 ) (0.02 ) (0.07 )
Net realized and unrealized gain (loss)# 0.16 (34.05 ) (480.50 ) (55.50 ) (0.21 ) 15.84
Change in net asset value from operations 0.09 (34.22 ) (480.64 ) (55.66 ) (0.23 ) 15.77
Net asset value, at June 30, 2020 $ 45.73 $ 31.40 $ 28.59 $ 28.31 $ 13.56 $ 64.98
Market value per share, at December 31, 2019 † $ 45.69 $ 65.23 $ 511.50 $ 83.40 $ 13.77 $ 49.05
Market value per share, at June 30, 2020 † $ 44.83 $ 31.50 $ 28.68 $ 28.36 $ 13.57 $ 64.83
Total Return, at net asset value^ 0.2 % (52.1 )% (94.4 )% (66.3 )% (1.7 )% 32.0 %
Total Return, at market value^ (1.9 )% (51.7 )% (94.4 )% (66.0 )% (1.5 )% 32.2 %
Ratios to Average Net Assets**
Expense ratio ^^ 0.97 % 1.29 % 1.38 % 1.59 % 0.95 % 0.99 %
Net investment income gain (loss) (0.31 )% (0.96 )% (0.92 )% (0.66 )% (0.24 )% (0.26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5%, 0.95%, 0.95%, and 0.95% if brokerage commissions and futures account fees were excluded. For the Six Months Ended June 30, 2020 (unaudited)
Per Share Operating Ultra Silver Ultra VIX Short-Term * Ultra Yen UltraShort UltraShort * UltraShort
Net asset value, at December 31, 2019 $ 31.70 $ 126.74 $ 55.83 $ 56.09 $ 48.77 $ 38.53
Net investment income (loss) (0.01 ) (1.24 ) (0.09 ) (0.13 ) (0.65 ) (0.40 )
Net realized and unrealized gain (loss)# (2.13 ) 203.78 (0.42 ) 0.18 25.06 29.08
Change in net asset value from operations (2.14 ) 202.54 (0.51 ) 0.05 24.41 28.68
Net asset value, at June 30, 2020 $ 29.56 $ 329.28 $ 55.32 $ 56.14 $ 73.18 $ 67.21
Market value per share, at December 31, 2019 † $ 31.65 $ 128.90 $ 55.83 $ 55.88 $ 48.60 $ 38.82
Market value per share, at June 30, 2020 † $ 29.33 $ 327.70 $ 55.31 $ 56.06 $ 73.00 $ 67.21
Total Return, at net asset value^ (6.8 )% 159.8 % (0.9 )% 0.1 % 50.1 % 74.5 %
Total Return, at market value^ (7.3 )% 154.2 % (0.9 )% 0.3 % 50.2 % 73.1 %
Ratios to Average Net Assets**
Expense ratio ^^ 1.02 % 1.54 % 0.95 % 1.04 % 1.83 % 2.11 %
Net investment income gain (loss) (0.06 )% (1.00 )% (0.34 )% (0.40 )% (1.40 )% (1.51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5%, 0.95%, 0.95%, and 0.95% if brokerage commissions and futures account fees were excluded. For the Six Months Ended June 30, 2020 (unaudited)
Per Share Operating UltraShort UltraShort UltraShort * UltraShort VIX Mid- VIX Short- *
Net asset value, at December 31, 2019 $ 26.80 $ 53.02 $ 107.04 $ 76.37 $ 21.27 $ 49.19
Net investment income (loss) 0.00 (1) (0.06 ) (0.23 ) (0.04 ) (0.05 ) (0.10 )
Net realized and unrealized gain (loss)# (0.07 ) (17.50 ) (28.31 ) (1.73 ) 19.18 62.61
Change in net asset value from operations (0.07 ) (17.56 ) (28.54 ) (1.77 ) 19.13 62.51
Net asset value, at June 30, 2020 $ 26.73 $ 35.46 $ 78.50 $ 74.60 $ 40.40 $ 111.70
Market value per share, at December 31, 2019 † $ 26.80 $ 53.21 $ 107.20 $ 76.35 $ 21.29 $ 49.72
Market value per share, at June 30, 2020 † $ 26.73 $ 35.57 $ 79.08 $ 74.58 $ 40.24 $ 111.04
Total Return, at net asset value^ (0.3 )% (33.1 )% (26.7 )% (2.3 )% 90.0 % 127.1 %
Total Return, at market value^ (0.3 )% (33.2 )% (26.2 )% (2.3 )% 89.0 % 123.3 %
Ratios to Average Net Assets**
Expense ratio ^^ 0.95 % 1.01 % 1.10 % 0.95 % 1.06 % 1.15 %
Net investment income gain (loss) (0.02 )% (0.29 )% (0.41 )% (0.11 )% (0.33 )% (0.25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0.
^^ The expense ratio would be 0.95%, 0.95%, 0.95%, 0.95%, 0.85%, and 0.85% if brokerage commissions and futures account fees were excluded.
(1) Amount represents greater than $(0.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chedule of Investments - Short-Term U.S. Government and Agency Obligations (Detail) - U.S. Government Agencies Short-term Debt Securities [Member] - USD ($)</t>
        </is>
      </c>
      <c r="C1" s="2" t="inlineStr">
        <is>
          <t>Jun. 30, 2021</t>
        </is>
      </c>
      <c r="D1" s="2" t="inlineStr">
        <is>
          <t>Dec. 31, 2020</t>
        </is>
      </c>
    </row>
    <row r="2">
      <c r="A2" s="3" t="inlineStr">
        <is>
          <t>Schedule of Investments [Line Items]</t>
        </is>
      </c>
    </row>
    <row r="3">
      <c r="A3" s="4" t="inlineStr">
        <is>
          <t>Short-term U.S. government and agency obligations, value</t>
        </is>
      </c>
      <c r="C3" s="6" t="n">
        <v>2461730254</v>
      </c>
      <c r="D3" s="6" t="n">
        <v>1034986384</v>
      </c>
    </row>
    <row r="4">
      <c r="A4" s="4" t="inlineStr">
        <is>
          <t>ProShares Short VIX Short-Term Futures ETF [Member]</t>
        </is>
      </c>
    </row>
    <row r="5">
      <c r="A5" s="3" t="inlineStr">
        <is>
          <t>Schedule of Investments [Line Items]</t>
        </is>
      </c>
    </row>
    <row r="6">
      <c r="A6" s="4" t="inlineStr">
        <is>
          <t>Short-term U.S. government and agency obligations, value</t>
        </is>
      </c>
      <c r="C6" s="5" t="n">
        <v>204974762</v>
      </c>
      <c r="D6" s="5" t="n">
        <v>69999639</v>
      </c>
    </row>
    <row r="7">
      <c r="A7" s="4" t="inlineStr">
        <is>
          <t>ProShares Short VIX Short-Term Futures ETF [Member] | U.S. Treasury Bills 0.017% due 08/19/21 [Member]</t>
        </is>
      </c>
    </row>
    <row r="8">
      <c r="A8" s="3" t="inlineStr">
        <is>
          <t>Schedule of Investments [Line Items]</t>
        </is>
      </c>
    </row>
    <row r="9">
      <c r="A9" s="4" t="inlineStr">
        <is>
          <t>Principal Amount</t>
        </is>
      </c>
      <c r="B9" s="4" t="inlineStr">
        <is>
          <t>[1]</t>
        </is>
      </c>
      <c r="C9" s="5" t="n">
        <v>50000000</v>
      </c>
    </row>
    <row r="10">
      <c r="A10" s="4" t="inlineStr">
        <is>
          <t>Short-term U.S. government and agency obligations, value</t>
        </is>
      </c>
      <c r="B10" s="4" t="inlineStr">
        <is>
          <t>[1]</t>
        </is>
      </c>
      <c r="C10" s="5" t="n">
        <v>49996940</v>
      </c>
    </row>
    <row r="11">
      <c r="A11" s="4" t="inlineStr">
        <is>
          <t>ProShares Short VIX Short-Term Futures ETF [Member] | U.S. Treasury Bills 0.013% due 09/16/21 [Member]</t>
        </is>
      </c>
    </row>
    <row r="12">
      <c r="A12" s="3" t="inlineStr">
        <is>
          <t>Schedule of Investments [Line Items]</t>
        </is>
      </c>
    </row>
    <row r="13">
      <c r="A13" s="4" t="inlineStr">
        <is>
          <t>Principal Amount</t>
        </is>
      </c>
      <c r="B13" s="4" t="inlineStr">
        <is>
          <t>[1]</t>
        </is>
      </c>
      <c r="C13" s="5" t="n">
        <v>40000000</v>
      </c>
    </row>
    <row r="14">
      <c r="A14" s="4" t="inlineStr">
        <is>
          <t>Short-term U.S. government and agency obligations, value</t>
        </is>
      </c>
      <c r="B14" s="4" t="inlineStr">
        <is>
          <t>[1]</t>
        </is>
      </c>
      <c r="C14" s="5" t="n">
        <v>39996152</v>
      </c>
    </row>
    <row r="15">
      <c r="A15" s="4" t="inlineStr">
        <is>
          <t>ProShares Short VIX Short-Term Futures ETF [Member] | U.S. Treasury Bills 0.017% due 10/14/21 [Member]</t>
        </is>
      </c>
    </row>
    <row r="16">
      <c r="A16" s="3" t="inlineStr">
        <is>
          <t>Schedule of Investments [Line Items]</t>
        </is>
      </c>
    </row>
    <row r="17">
      <c r="A17" s="4" t="inlineStr">
        <is>
          <t>Principal Amount</t>
        </is>
      </c>
      <c r="B17" s="4" t="inlineStr">
        <is>
          <t>[1]</t>
        </is>
      </c>
      <c r="C17" s="5" t="n">
        <v>25000000</v>
      </c>
    </row>
    <row r="18">
      <c r="A18" s="4" t="inlineStr">
        <is>
          <t>Short-term U.S. government and agency obligations, value</t>
        </is>
      </c>
      <c r="B18" s="4" t="inlineStr">
        <is>
          <t>[1]</t>
        </is>
      </c>
      <c r="C18" s="5" t="n">
        <v>24996720</v>
      </c>
    </row>
    <row r="19">
      <c r="A19" s="4" t="inlineStr">
        <is>
          <t>ProShares Short VIX Short-Term Futures ETF [Member] | U.S. Treasury Bills 0.006% due 10/21/21 [Member]</t>
        </is>
      </c>
    </row>
    <row r="20">
      <c r="A20" s="3" t="inlineStr">
        <is>
          <t>Schedule of Investments [Line Items]</t>
        </is>
      </c>
    </row>
    <row r="21">
      <c r="A21" s="4" t="inlineStr">
        <is>
          <t>Principal Amount</t>
        </is>
      </c>
      <c r="B21" s="4" t="inlineStr">
        <is>
          <t>[1]</t>
        </is>
      </c>
      <c r="C21" s="5" t="n">
        <v>20000000</v>
      </c>
    </row>
    <row r="22">
      <c r="A22" s="4" t="inlineStr">
        <is>
          <t>Short-term U.S. government and agency obligations, value</t>
        </is>
      </c>
      <c r="B22" s="4" t="inlineStr">
        <is>
          <t>[1]</t>
        </is>
      </c>
      <c r="C22" s="5" t="n">
        <v>19997200</v>
      </c>
    </row>
    <row r="23">
      <c r="A23" s="4" t="inlineStr">
        <is>
          <t>ProShares Short VIX Short-Term Futures ETF [Member] | U.S. Treasury Bills 0.029% due 11/18/21 [Member]</t>
        </is>
      </c>
    </row>
    <row r="24">
      <c r="A24" s="3" t="inlineStr">
        <is>
          <t>Schedule of Investments [Line Items]</t>
        </is>
      </c>
    </row>
    <row r="25">
      <c r="A25" s="4" t="inlineStr">
        <is>
          <t>Principal Amount</t>
        </is>
      </c>
      <c r="B25" s="4" t="inlineStr">
        <is>
          <t>[1]</t>
        </is>
      </c>
      <c r="C25" s="5" t="n">
        <v>70000000</v>
      </c>
    </row>
    <row r="26">
      <c r="A26" s="4" t="inlineStr">
        <is>
          <t>Short-term U.S. government and agency obligations, value</t>
        </is>
      </c>
      <c r="B26" s="4" t="inlineStr">
        <is>
          <t>[1]</t>
        </is>
      </c>
      <c r="C26" s="5" t="n">
        <v>69987750</v>
      </c>
    </row>
    <row r="27">
      <c r="A27" s="4" t="inlineStr">
        <is>
          <t>ProShares Ultra Bloomberg Crude Oil [Member]</t>
        </is>
      </c>
    </row>
    <row r="28">
      <c r="A28" s="3" t="inlineStr">
        <is>
          <t>Schedule of Investments [Line Items]</t>
        </is>
      </c>
    </row>
    <row r="29">
      <c r="A29" s="4" t="inlineStr">
        <is>
          <t>Short-term U.S. government and agency obligations, value</t>
        </is>
      </c>
      <c r="C29" s="5" t="n">
        <v>932884626</v>
      </c>
      <c r="D29" s="5" t="n">
        <v>219998394</v>
      </c>
    </row>
    <row r="30">
      <c r="A30" s="4" t="inlineStr">
        <is>
          <t>ProShares Ultra Bloomberg Crude Oil [Member] | U.S. Treasury Bills 0.061% due 07/15/21 [Member]</t>
        </is>
      </c>
    </row>
    <row r="31">
      <c r="A31" s="3" t="inlineStr">
        <is>
          <t>Schedule of Investments [Line Items]</t>
        </is>
      </c>
    </row>
    <row r="32">
      <c r="A32" s="4" t="inlineStr">
        <is>
          <t>Principal Amount</t>
        </is>
      </c>
      <c r="B32" s="4" t="inlineStr">
        <is>
          <t>[1],[2]</t>
        </is>
      </c>
      <c r="C32" s="5" t="n">
        <v>175000000</v>
      </c>
    </row>
    <row r="33">
      <c r="A33" s="4" t="inlineStr">
        <is>
          <t>Short-term U.S. government and agency obligations, value</t>
        </is>
      </c>
      <c r="B33" s="4" t="inlineStr">
        <is>
          <t>[1],[2]</t>
        </is>
      </c>
      <c r="C33" s="5" t="n">
        <v>174996938</v>
      </c>
    </row>
    <row r="34">
      <c r="A34" s="4" t="inlineStr">
        <is>
          <t>ProShares Ultra Bloomberg Crude Oil [Member] | U.S. Treasury Bills 0.017% due 08/19/21 [Member]</t>
        </is>
      </c>
    </row>
    <row r="35">
      <c r="A35" s="3" t="inlineStr">
        <is>
          <t>Schedule of Investments [Line Items]</t>
        </is>
      </c>
    </row>
    <row r="36">
      <c r="A36" s="4" t="inlineStr">
        <is>
          <t>Principal Amount</t>
        </is>
      </c>
      <c r="B36" s="4" t="inlineStr">
        <is>
          <t>[1],[2]</t>
        </is>
      </c>
      <c r="C36" s="5" t="n">
        <v>100000000</v>
      </c>
    </row>
    <row r="37">
      <c r="A37" s="4" t="inlineStr">
        <is>
          <t>Short-term U.S. government and agency obligations, value</t>
        </is>
      </c>
      <c r="B37" s="4" t="inlineStr">
        <is>
          <t>[1],[2]</t>
        </is>
      </c>
      <c r="C37" s="5" t="n">
        <v>99993880</v>
      </c>
    </row>
    <row r="38">
      <c r="A38" s="4" t="inlineStr">
        <is>
          <t>ProShares Ultra Bloomberg Crude Oil [Member] | U.S. Treasury Bills 0.025% due 09/16/21 [Member]</t>
        </is>
      </c>
    </row>
    <row r="39">
      <c r="A39" s="3" t="inlineStr">
        <is>
          <t>Schedule of Investments [Line Items]</t>
        </is>
      </c>
    </row>
    <row r="40">
      <c r="A40" s="4" t="inlineStr">
        <is>
          <t>Principal Amount</t>
        </is>
      </c>
      <c r="B40" s="4" t="inlineStr">
        <is>
          <t>[1],[2]</t>
        </is>
      </c>
      <c r="C40" s="5" t="n">
        <v>93000000</v>
      </c>
    </row>
    <row r="41">
      <c r="A41" s="4" t="inlineStr">
        <is>
          <t>Short-term U.S. government and agency obligations, value</t>
        </is>
      </c>
      <c r="B41" s="4" t="inlineStr">
        <is>
          <t>[1],[2]</t>
        </is>
      </c>
      <c r="C41" s="5" t="n">
        <v>92991053</v>
      </c>
    </row>
    <row r="42">
      <c r="A42" s="4" t="inlineStr">
        <is>
          <t>ProShares Ultra Bloomberg Crude Oil [Member] | U.S. Treasury Bills 0.014% due 10/14/21 [Member]</t>
        </is>
      </c>
    </row>
    <row r="43">
      <c r="A43" s="3" t="inlineStr">
        <is>
          <t>Schedule of Investments [Line Items]</t>
        </is>
      </c>
    </row>
    <row r="44">
      <c r="A44" s="4" t="inlineStr">
        <is>
          <t>Principal Amount</t>
        </is>
      </c>
      <c r="B44" s="4" t="inlineStr">
        <is>
          <t>[1],[2]</t>
        </is>
      </c>
      <c r="C44" s="5" t="n">
        <v>125000000</v>
      </c>
    </row>
    <row r="45">
      <c r="A45" s="4" t="inlineStr">
        <is>
          <t>Short-term U.S. government and agency obligations, value</t>
        </is>
      </c>
      <c r="B45" s="4" t="inlineStr">
        <is>
          <t>[1],[2]</t>
        </is>
      </c>
      <c r="C45" s="5" t="n">
        <v>124983600</v>
      </c>
    </row>
    <row r="46">
      <c r="A46" s="4" t="inlineStr">
        <is>
          <t>ProShares Ultra Bloomberg Crude Oil [Member] | U.S. Treasury Bills 0.027% due 10/21/21 [Member]</t>
        </is>
      </c>
    </row>
    <row r="47">
      <c r="A47" s="3" t="inlineStr">
        <is>
          <t>Schedule of Investments [Line Items]</t>
        </is>
      </c>
    </row>
    <row r="48">
      <c r="A48" s="4" t="inlineStr">
        <is>
          <t>Principal Amount</t>
        </is>
      </c>
      <c r="B48" s="4" t="inlineStr">
        <is>
          <t>[1]</t>
        </is>
      </c>
      <c r="C48" s="5" t="n">
        <v>140000000</v>
      </c>
    </row>
    <row r="49">
      <c r="A49" s="4" t="inlineStr">
        <is>
          <t>Short-term U.S. government and agency obligations, value</t>
        </is>
      </c>
      <c r="B49" s="4" t="inlineStr">
        <is>
          <t>[1]</t>
        </is>
      </c>
      <c r="C49" s="5" t="n">
        <v>139980400</v>
      </c>
    </row>
    <row r="50">
      <c r="A50" s="4" t="inlineStr">
        <is>
          <t>ProShares Ultra Bloomberg Crude Oil [Member] | U.S. Treasury Bills 0.033% due 11/18/21 [Member]</t>
        </is>
      </c>
    </row>
    <row r="51">
      <c r="A51" s="3" t="inlineStr">
        <is>
          <t>Schedule of Investments [Line Items]</t>
        </is>
      </c>
    </row>
    <row r="52">
      <c r="A52" s="4" t="inlineStr">
        <is>
          <t>Principal Amount</t>
        </is>
      </c>
      <c r="B52" s="4" t="inlineStr">
        <is>
          <t>[1],[2]</t>
        </is>
      </c>
      <c r="C52" s="5" t="n">
        <v>150000000</v>
      </c>
    </row>
    <row r="53">
      <c r="A53" s="4" t="inlineStr">
        <is>
          <t>Short-term U.S. government and agency obligations, value</t>
        </is>
      </c>
      <c r="B53" s="4" t="inlineStr">
        <is>
          <t>[1],[2]</t>
        </is>
      </c>
      <c r="C53" s="5" t="n">
        <v>149973750</v>
      </c>
    </row>
    <row r="54">
      <c r="A54" s="4" t="inlineStr">
        <is>
          <t>ProShares Ultra Bloomberg Crude Oil [Member] | U.S. Treasury Bills 0.046% due 12/16/21 [Member]</t>
        </is>
      </c>
    </row>
    <row r="55">
      <c r="A55" s="3" t="inlineStr">
        <is>
          <t>Schedule of Investments [Line Items]</t>
        </is>
      </c>
    </row>
    <row r="56">
      <c r="A56" s="4" t="inlineStr">
        <is>
          <t>Principal Amount</t>
        </is>
      </c>
      <c r="B56" s="4" t="inlineStr">
        <is>
          <t>[1]</t>
        </is>
      </c>
      <c r="C56" s="5" t="n">
        <v>150000000</v>
      </c>
    </row>
    <row r="57">
      <c r="A57" s="4" t="inlineStr">
        <is>
          <t>Short-term U.S. government and agency obligations, value</t>
        </is>
      </c>
      <c r="B57" s="4" t="inlineStr">
        <is>
          <t>[1]</t>
        </is>
      </c>
      <c r="C57" s="5" t="n">
        <v>149965005</v>
      </c>
    </row>
    <row r="58">
      <c r="A58" s="4" t="inlineStr">
        <is>
          <t>ProShares Ultra Bloomberg Natural Gas [Member]</t>
        </is>
      </c>
    </row>
    <row r="59">
      <c r="A59" s="3" t="inlineStr">
        <is>
          <t>Schedule of Investments [Line Items]</t>
        </is>
      </c>
    </row>
    <row r="60">
      <c r="A60" s="4" t="inlineStr">
        <is>
          <t>Short-term U.S. government and agency obligations, value</t>
        </is>
      </c>
      <c r="C60" s="5" t="n">
        <v>29996554</v>
      </c>
      <c r="D60" s="5" t="n">
        <v>29999889</v>
      </c>
    </row>
    <row r="61">
      <c r="A61" s="4" t="inlineStr">
        <is>
          <t>ProShares Ultra Bloomberg Natural Gas [Member] | U.S. Treasury Bills 0.017% due 08/19/21 [Member]</t>
        </is>
      </c>
    </row>
    <row r="62">
      <c r="A62" s="3" t="inlineStr">
        <is>
          <t>Schedule of Investments [Line Items]</t>
        </is>
      </c>
    </row>
    <row r="63">
      <c r="A63" s="4" t="inlineStr">
        <is>
          <t>Principal Amount</t>
        </is>
      </c>
      <c r="B63" s="4" t="inlineStr">
        <is>
          <t>[1]</t>
        </is>
      </c>
      <c r="C63" s="5" t="n">
        <v>2000000</v>
      </c>
    </row>
    <row r="64">
      <c r="A64" s="4" t="inlineStr">
        <is>
          <t>Short-term U.S. government and agency obligations, value</t>
        </is>
      </c>
      <c r="B64" s="4" t="inlineStr">
        <is>
          <t>[1]</t>
        </is>
      </c>
      <c r="C64" s="5" t="n">
        <v>1999878</v>
      </c>
    </row>
    <row r="65">
      <c r="A65" s="4" t="inlineStr">
        <is>
          <t>ProShares Ultra Bloomberg Natural Gas [Member] | U.S. Treasury Bills 0.034% due 09/16/21 [Member]</t>
        </is>
      </c>
    </row>
    <row r="66">
      <c r="A66" s="3" t="inlineStr">
        <is>
          <t>Schedule of Investments [Line Items]</t>
        </is>
      </c>
    </row>
    <row r="67">
      <c r="A67" s="4" t="inlineStr">
        <is>
          <t>Principal Amount</t>
        </is>
      </c>
      <c r="B67" s="4" t="inlineStr">
        <is>
          <t>[1]</t>
        </is>
      </c>
      <c r="C67" s="5" t="n">
        <v>20000000</v>
      </c>
    </row>
    <row r="68">
      <c r="A68" s="4" t="inlineStr">
        <is>
          <t>Short-term U.S. government and agency obligations, value</t>
        </is>
      </c>
      <c r="B68" s="4" t="inlineStr">
        <is>
          <t>[1]</t>
        </is>
      </c>
      <c r="C68" s="5" t="n">
        <v>19998076</v>
      </c>
    </row>
    <row r="69">
      <c r="A69" s="4" t="inlineStr">
        <is>
          <t>ProShares Ultra Bloomberg Natural Gas [Member] | U.S. Treasury Bills 0.043% due 11/18/21 [Member]</t>
        </is>
      </c>
    </row>
    <row r="70">
      <c r="A70" s="3" t="inlineStr">
        <is>
          <t>Schedule of Investments [Line Items]</t>
        </is>
      </c>
    </row>
    <row r="71">
      <c r="A71" s="4" t="inlineStr">
        <is>
          <t>Principal Amount</t>
        </is>
      </c>
      <c r="B71" s="4" t="inlineStr">
        <is>
          <t>[1]</t>
        </is>
      </c>
      <c r="C71" s="5" t="n">
        <v>8000000</v>
      </c>
    </row>
    <row r="72">
      <c r="A72" s="4" t="inlineStr">
        <is>
          <t>Short-term U.S. government and agency obligations, value</t>
        </is>
      </c>
      <c r="B72" s="4" t="inlineStr">
        <is>
          <t>[1]</t>
        </is>
      </c>
      <c r="C72" s="5" t="n">
        <v>7998600</v>
      </c>
    </row>
    <row r="73">
      <c r="A73" s="4" t="inlineStr">
        <is>
          <t>ProShares Ultra Euro [Member]</t>
        </is>
      </c>
    </row>
    <row r="74">
      <c r="A74" s="3" t="inlineStr">
        <is>
          <t>Schedule of Investments [Line Items]</t>
        </is>
      </c>
    </row>
    <row r="75">
      <c r="A75" s="4" t="inlineStr">
        <is>
          <t>Short-term U.S. government and agency obligations, value</t>
        </is>
      </c>
      <c r="C75" s="5" t="n">
        <v>999939</v>
      </c>
    </row>
    <row r="76">
      <c r="A76" s="4" t="inlineStr">
        <is>
          <t>ProShares Ultra Euro [Member] | U.S. Treasury Bills 0.017% due 08/19/21 [Member]</t>
        </is>
      </c>
    </row>
    <row r="77">
      <c r="A77" s="3" t="inlineStr">
        <is>
          <t>Schedule of Investments [Line Items]</t>
        </is>
      </c>
    </row>
    <row r="78">
      <c r="A78" s="4" t="inlineStr">
        <is>
          <t>Principal Amount</t>
        </is>
      </c>
      <c r="B78" s="4" t="inlineStr">
        <is>
          <t>[1],[3]</t>
        </is>
      </c>
      <c r="C78" s="5" t="n">
        <v>1000000</v>
      </c>
    </row>
    <row r="79">
      <c r="A79" s="4" t="inlineStr">
        <is>
          <t>Short-term U.S. government and agency obligations, value</t>
        </is>
      </c>
      <c r="B79" s="4" t="inlineStr">
        <is>
          <t>[1],[3]</t>
        </is>
      </c>
      <c r="C79" s="5" t="n">
        <v>999939</v>
      </c>
    </row>
    <row r="80">
      <c r="A80" s="4" t="inlineStr">
        <is>
          <t>ProShares Ultra Gold [Member]</t>
        </is>
      </c>
    </row>
    <row r="81">
      <c r="A81" s="3" t="inlineStr">
        <is>
          <t>Schedule of Investments [Line Items]</t>
        </is>
      </c>
    </row>
    <row r="82">
      <c r="A82" s="4" t="inlineStr">
        <is>
          <t>Short-term U.S. government and agency obligations, value</t>
        </is>
      </c>
      <c r="C82" s="5" t="n">
        <v>215975683</v>
      </c>
      <c r="D82" s="5" t="n">
        <v>74999467</v>
      </c>
    </row>
    <row r="83">
      <c r="A83" s="4" t="inlineStr">
        <is>
          <t>ProShares Ultra Gold [Member] | U.S. Treasury Bills 0.017% due 08/19/21 [Member]</t>
        </is>
      </c>
    </row>
    <row r="84">
      <c r="A84" s="3" t="inlineStr">
        <is>
          <t>Schedule of Investments [Line Items]</t>
        </is>
      </c>
    </row>
    <row r="85">
      <c r="A85" s="4" t="inlineStr">
        <is>
          <t>Principal Amount</t>
        </is>
      </c>
      <c r="B85" s="4" t="inlineStr">
        <is>
          <t>[1],[2]</t>
        </is>
      </c>
      <c r="C85" s="5" t="n">
        <v>50000000</v>
      </c>
    </row>
    <row r="86">
      <c r="A86" s="4" t="inlineStr">
        <is>
          <t>Short-term U.S. government and agency obligations, value</t>
        </is>
      </c>
      <c r="B86" s="4" t="inlineStr">
        <is>
          <t>[1],[2]</t>
        </is>
      </c>
      <c r="C86" s="5" t="n">
        <v>49996940</v>
      </c>
    </row>
    <row r="87">
      <c r="A87" s="4" t="inlineStr">
        <is>
          <t>ProShares Ultra Gold [Member] | U.S. Treasury Bills 0.027% due 09/16/21 [Member]</t>
        </is>
      </c>
    </row>
    <row r="88">
      <c r="A88" s="3" t="inlineStr">
        <is>
          <t>Schedule of Investments [Line Items]</t>
        </is>
      </c>
    </row>
    <row r="89">
      <c r="A89" s="4" t="inlineStr">
        <is>
          <t>Principal Amount</t>
        </is>
      </c>
      <c r="B89" s="4" t="inlineStr">
        <is>
          <t>[1],[2]</t>
        </is>
      </c>
      <c r="C89" s="5" t="n">
        <v>60000000</v>
      </c>
    </row>
    <row r="90">
      <c r="A90" s="4" t="inlineStr">
        <is>
          <t>Short-term U.S. government and agency obligations, value</t>
        </is>
      </c>
      <c r="B90" s="4" t="inlineStr">
        <is>
          <t>[1],[2]</t>
        </is>
      </c>
      <c r="C90" s="5" t="n">
        <v>59994228</v>
      </c>
    </row>
    <row r="91">
      <c r="A91" s="4" t="inlineStr">
        <is>
          <t>ProShares Ultra Gold [Member] | U.S. Treasury Bills 0.013% due 10/14/21 [Member]</t>
        </is>
      </c>
    </row>
    <row r="92">
      <c r="A92" s="3" t="inlineStr">
        <is>
          <t>Schedule of Investments [Line Items]</t>
        </is>
      </c>
    </row>
    <row r="93">
      <c r="A93" s="4" t="inlineStr">
        <is>
          <t>Principal Amount</t>
        </is>
      </c>
      <c r="B93" s="4" t="inlineStr">
        <is>
          <t>[1],[2]</t>
        </is>
      </c>
      <c r="C93" s="5" t="n">
        <v>50000000</v>
      </c>
    </row>
    <row r="94">
      <c r="A94" s="4" t="inlineStr">
        <is>
          <t>Short-term U.S. government and agency obligations, value</t>
        </is>
      </c>
      <c r="B94" s="4" t="inlineStr">
        <is>
          <t>[1],[2]</t>
        </is>
      </c>
      <c r="C94" s="5" t="n">
        <v>49993440</v>
      </c>
    </row>
    <row r="95">
      <c r="A95" s="4" t="inlineStr">
        <is>
          <t>ProShares Ultra Gold [Member] | U.S. Treasury Bills 0.006% due 10/21/21 [Member]</t>
        </is>
      </c>
    </row>
    <row r="96">
      <c r="A96" s="3" t="inlineStr">
        <is>
          <t>Schedule of Investments [Line Items]</t>
        </is>
      </c>
    </row>
    <row r="97">
      <c r="A97" s="4" t="inlineStr">
        <is>
          <t>Principal Amount</t>
        </is>
      </c>
      <c r="B97" s="4" t="inlineStr">
        <is>
          <t>[1],[2]</t>
        </is>
      </c>
      <c r="C97" s="5" t="n">
        <v>25000000</v>
      </c>
    </row>
    <row r="98">
      <c r="A98" s="4" t="inlineStr">
        <is>
          <t>Short-term U.S. government and agency obligations, value</t>
        </is>
      </c>
      <c r="B98" s="4" t="inlineStr">
        <is>
          <t>[1],[2]</t>
        </is>
      </c>
      <c r="C98" s="5" t="n">
        <v>24996500</v>
      </c>
    </row>
    <row r="99">
      <c r="A99" s="4" t="inlineStr">
        <is>
          <t>ProShares Ultra Gold [Member] | U.S. Treasury Bills 0.028% due 11/18/21 [Member]</t>
        </is>
      </c>
    </row>
    <row r="100">
      <c r="A100" s="3" t="inlineStr">
        <is>
          <t>Schedule of Investments [Line Items]</t>
        </is>
      </c>
    </row>
    <row r="101">
      <c r="A101" s="4" t="inlineStr">
        <is>
          <t>Principal Amount</t>
        </is>
      </c>
      <c r="B101" s="4" t="inlineStr">
        <is>
          <t>[1],[2]</t>
        </is>
      </c>
      <c r="C101" s="5" t="n">
        <v>31000000</v>
      </c>
    </row>
    <row r="102">
      <c r="A102" s="4" t="inlineStr">
        <is>
          <t>Short-term U.S. government and agency obligations, value</t>
        </is>
      </c>
      <c r="B102" s="4" t="inlineStr">
        <is>
          <t>[1],[2]</t>
        </is>
      </c>
      <c r="C102" s="5" t="n">
        <v>30994575</v>
      </c>
    </row>
    <row r="103">
      <c r="A103" s="4" t="inlineStr">
        <is>
          <t>ProShares Ultra Silver [Member]</t>
        </is>
      </c>
    </row>
    <row r="104">
      <c r="A104" s="3" t="inlineStr">
        <is>
          <t>Schedule of Investments [Line Items]</t>
        </is>
      </c>
    </row>
    <row r="105">
      <c r="A105" s="4" t="inlineStr">
        <is>
          <t>Short-term U.S. government and agency obligations, value</t>
        </is>
      </c>
      <c r="C105" s="5" t="n">
        <v>589938544</v>
      </c>
      <c r="D105" s="5" t="n">
        <v>244993989</v>
      </c>
    </row>
    <row r="106">
      <c r="A106" s="4" t="inlineStr">
        <is>
          <t>ProShares Ultra Silver [Member] | U.S. Treasury Bills 0.056% due 07/15/21 [Member]</t>
        </is>
      </c>
    </row>
    <row r="107">
      <c r="A107" s="3" t="inlineStr">
        <is>
          <t>Schedule of Investments [Line Items]</t>
        </is>
      </c>
    </row>
    <row r="108">
      <c r="A108" s="4" t="inlineStr">
        <is>
          <t>Principal Amount</t>
        </is>
      </c>
      <c r="B108" s="4" t="inlineStr">
        <is>
          <t>[1],[2]</t>
        </is>
      </c>
      <c r="C108" s="5" t="n">
        <v>125000000</v>
      </c>
    </row>
    <row r="109">
      <c r="A109" s="4" t="inlineStr">
        <is>
          <t>Short-term U.S. government and agency obligations, value</t>
        </is>
      </c>
      <c r="B109" s="4" t="inlineStr">
        <is>
          <t>[1],[2]</t>
        </is>
      </c>
      <c r="C109" s="5" t="n">
        <v>124997812</v>
      </c>
    </row>
    <row r="110">
      <c r="A110" s="4" t="inlineStr">
        <is>
          <t>ProShares Ultra Silver [Member] | U.S. Treasury Bills 0.017% due 08/19/21 [Member]</t>
        </is>
      </c>
    </row>
    <row r="111">
      <c r="A111" s="3" t="inlineStr">
        <is>
          <t>Schedule of Investments [Line Items]</t>
        </is>
      </c>
    </row>
    <row r="112">
      <c r="A112" s="4" t="inlineStr">
        <is>
          <t>Principal Amount</t>
        </is>
      </c>
      <c r="B112" s="4" t="inlineStr">
        <is>
          <t>[1],[2]</t>
        </is>
      </c>
      <c r="C112" s="5" t="n">
        <v>50000000</v>
      </c>
    </row>
    <row r="113">
      <c r="A113" s="4" t="inlineStr">
        <is>
          <t>Short-term U.S. government and agency obligations, value</t>
        </is>
      </c>
      <c r="B113" s="4" t="inlineStr">
        <is>
          <t>[1],[2]</t>
        </is>
      </c>
      <c r="C113" s="5" t="n">
        <v>49996940</v>
      </c>
    </row>
    <row r="114">
      <c r="A114" s="4" t="inlineStr">
        <is>
          <t>ProShares Ultra Silver [Member] | U.S. Treasury Bills 0.025% due 09/16/21 [Member]</t>
        </is>
      </c>
    </row>
    <row r="115">
      <c r="A115" s="3" t="inlineStr">
        <is>
          <t>Schedule of Investments [Line Items]</t>
        </is>
      </c>
    </row>
    <row r="116">
      <c r="A116" s="4" t="inlineStr">
        <is>
          <t>Principal Amount</t>
        </is>
      </c>
      <c r="B116" s="4" t="inlineStr">
        <is>
          <t>[1],[2]</t>
        </is>
      </c>
      <c r="C116" s="5" t="n">
        <v>90000000</v>
      </c>
    </row>
    <row r="117">
      <c r="A117" s="4" t="inlineStr">
        <is>
          <t>Short-term U.S. government and agency obligations, value</t>
        </is>
      </c>
      <c r="B117" s="4" t="inlineStr">
        <is>
          <t>[1],[2]</t>
        </is>
      </c>
      <c r="C117" s="5" t="n">
        <v>89991342</v>
      </c>
    </row>
    <row r="118">
      <c r="A118" s="4" t="inlineStr">
        <is>
          <t>ProShares Ultra Silver [Member] | U.S. Treasury Bills 0.014% due 10/14/21 [Member]</t>
        </is>
      </c>
    </row>
    <row r="119">
      <c r="A119" s="3" t="inlineStr">
        <is>
          <t>Schedule of Investments [Line Items]</t>
        </is>
      </c>
    </row>
    <row r="120">
      <c r="A120" s="4" t="inlineStr">
        <is>
          <t>Principal Amount</t>
        </is>
      </c>
      <c r="B120" s="4" t="inlineStr">
        <is>
          <t>[1],[2]</t>
        </is>
      </c>
      <c r="C120" s="5" t="n">
        <v>125000000</v>
      </c>
    </row>
    <row r="121">
      <c r="A121" s="4" t="inlineStr">
        <is>
          <t>Short-term U.S. government and agency obligations, value</t>
        </is>
      </c>
      <c r="B121" s="4" t="inlineStr">
        <is>
          <t>[1],[2]</t>
        </is>
      </c>
      <c r="C121" s="5" t="n">
        <v>124983600</v>
      </c>
    </row>
    <row r="122">
      <c r="A122" s="4" t="inlineStr">
        <is>
          <t>ProShares Ultra Silver [Member] | U.S. Treasury Bills 0.024% due 10/21/21 [Member]</t>
        </is>
      </c>
    </row>
    <row r="123">
      <c r="A123" s="3" t="inlineStr">
        <is>
          <t>Schedule of Investments [Line Items]</t>
        </is>
      </c>
    </row>
    <row r="124">
      <c r="A124" s="4" t="inlineStr">
        <is>
          <t>Principal Amount</t>
        </is>
      </c>
      <c r="B124" s="4" t="inlineStr">
        <is>
          <t>[1],[2]</t>
        </is>
      </c>
      <c r="C124" s="5" t="n">
        <v>110000000</v>
      </c>
    </row>
    <row r="125">
      <c r="A125" s="4" t="inlineStr">
        <is>
          <t>Short-term U.S. government and agency obligations, value</t>
        </is>
      </c>
      <c r="B125" s="4" t="inlineStr">
        <is>
          <t>[1],[2]</t>
        </is>
      </c>
      <c r="C125" s="5" t="n">
        <v>109984600</v>
      </c>
    </row>
    <row r="126">
      <c r="A126" s="4" t="inlineStr">
        <is>
          <t>ProShares Ultra Silver [Member] | U.S. Treasury Bills 0.032% due 11/18/21 [Member]</t>
        </is>
      </c>
    </row>
    <row r="127">
      <c r="A127" s="3" t="inlineStr">
        <is>
          <t>Schedule of Investments [Line Items]</t>
        </is>
      </c>
    </row>
    <row r="128">
      <c r="A128" s="4" t="inlineStr">
        <is>
          <t>Principal Amount</t>
        </is>
      </c>
      <c r="B128" s="4" t="inlineStr">
        <is>
          <t>[1],[2]</t>
        </is>
      </c>
      <c r="C128" s="5" t="n">
        <v>90000000</v>
      </c>
    </row>
    <row r="129">
      <c r="A129" s="4" t="inlineStr">
        <is>
          <t>Short-term U.S. government and agency obligations, value</t>
        </is>
      </c>
      <c r="B129" s="4" t="inlineStr">
        <is>
          <t>[1],[2]</t>
        </is>
      </c>
      <c r="C129" s="5" t="n">
        <v>89984250</v>
      </c>
    </row>
    <row r="130">
      <c r="A130" s="4" t="inlineStr">
        <is>
          <t>ProShares Ultra VIX Short-Term Futures ETF [Member]</t>
        </is>
      </c>
    </row>
    <row r="131">
      <c r="A131" s="3" t="inlineStr">
        <is>
          <t>Schedule of Investments [Line Items]</t>
        </is>
      </c>
    </row>
    <row r="132">
      <c r="A132" s="4" t="inlineStr">
        <is>
          <t>Short-term U.S. government and agency obligations, value</t>
        </is>
      </c>
      <c r="C132" s="5" t="n">
        <v>209989065</v>
      </c>
      <c r="D132" s="5" t="n">
        <v>244995969</v>
      </c>
    </row>
    <row r="133">
      <c r="A133" s="4" t="inlineStr">
        <is>
          <t>ProShares Ultra VIX Short-Term Futures ETF [Member] | U.S. Treasury Bills 0.053% due 07/15/21 [Member]</t>
        </is>
      </c>
    </row>
    <row r="134">
      <c r="A134" s="3" t="inlineStr">
        <is>
          <t>Schedule of Investments [Line Items]</t>
        </is>
      </c>
    </row>
    <row r="135">
      <c r="A135" s="4" t="inlineStr">
        <is>
          <t>Principal Amount</t>
        </is>
      </c>
      <c r="B135" s="4" t="inlineStr">
        <is>
          <t>[1],[2]</t>
        </is>
      </c>
      <c r="C135" s="5" t="n">
        <v>150000000</v>
      </c>
    </row>
    <row r="136">
      <c r="A136" s="4" t="inlineStr">
        <is>
          <t>Short-term U.S. government and agency obligations, value</t>
        </is>
      </c>
      <c r="B136" s="4" t="inlineStr">
        <is>
          <t>[1],[2]</t>
        </is>
      </c>
      <c r="C136" s="5" t="n">
        <v>149997375</v>
      </c>
    </row>
    <row r="137">
      <c r="A137" s="4" t="inlineStr">
        <is>
          <t>ProShares Ultra VIX Short-Term Futures ETF [Member] | U.S. Treasury Bills 0.017% due 10/14/21 [Member]</t>
        </is>
      </c>
    </row>
    <row r="138">
      <c r="A138" s="3" t="inlineStr">
        <is>
          <t>Schedule of Investments [Line Items]</t>
        </is>
      </c>
    </row>
    <row r="139">
      <c r="A139" s="4" t="inlineStr">
        <is>
          <t>Principal Amount</t>
        </is>
      </c>
      <c r="B139" s="4" t="inlineStr">
        <is>
          <t>[1]</t>
        </is>
      </c>
      <c r="C139" s="5" t="n">
        <v>50000000</v>
      </c>
    </row>
    <row r="140">
      <c r="A140" s="4" t="inlineStr">
        <is>
          <t>Short-term U.S. government and agency obligations, value</t>
        </is>
      </c>
      <c r="B140" s="4" t="inlineStr">
        <is>
          <t>[1]</t>
        </is>
      </c>
      <c r="C140" s="5" t="n">
        <v>49993440</v>
      </c>
    </row>
    <row r="141">
      <c r="A141" s="4" t="inlineStr">
        <is>
          <t>ProShares Ultra VIX Short-Term Futures ETF [Member] | U.S. Treasury Bills 0.042% due 11/18/21 [Member]</t>
        </is>
      </c>
    </row>
    <row r="142">
      <c r="A142" s="3" t="inlineStr">
        <is>
          <t>Schedule of Investments [Line Items]</t>
        </is>
      </c>
    </row>
    <row r="143">
      <c r="A143" s="4" t="inlineStr">
        <is>
          <t>Principal Amount</t>
        </is>
      </c>
      <c r="B143" s="4" t="inlineStr">
        <is>
          <t>[1]</t>
        </is>
      </c>
      <c r="C143" s="5" t="n">
        <v>10000000</v>
      </c>
    </row>
    <row r="144">
      <c r="A144" s="4" t="inlineStr">
        <is>
          <t>Short-term U.S. government and agency obligations, value</t>
        </is>
      </c>
      <c r="B144" s="4" t="inlineStr">
        <is>
          <t>[1]</t>
        </is>
      </c>
      <c r="C144" s="5" t="n">
        <v>9998250</v>
      </c>
    </row>
    <row r="145">
      <c r="A145" s="4" t="inlineStr">
        <is>
          <t>Proshares Ultra Yen [Member]</t>
        </is>
      </c>
    </row>
    <row r="146">
      <c r="A146" s="3" t="inlineStr">
        <is>
          <t>Schedule of Investments [Line Items]</t>
        </is>
      </c>
    </row>
    <row r="147">
      <c r="A147" s="4" t="inlineStr">
        <is>
          <t>Short-term U.S. government and agency obligations, value</t>
        </is>
      </c>
      <c r="C147" s="5" t="n">
        <v>999825</v>
      </c>
    </row>
    <row r="148">
      <c r="A148" s="4" t="inlineStr">
        <is>
          <t>Proshares Ultra Yen [Member] | U.S. Treasury Bills 0.023% due 11/18/21 [Member]</t>
        </is>
      </c>
    </row>
    <row r="149">
      <c r="A149" s="3" t="inlineStr">
        <is>
          <t>Schedule of Investments [Line Items]</t>
        </is>
      </c>
    </row>
    <row r="150">
      <c r="A150" s="4" t="inlineStr">
        <is>
          <t>Principal Amount</t>
        </is>
      </c>
      <c r="B150" s="4" t="inlineStr">
        <is>
          <t>[3],[4]</t>
        </is>
      </c>
      <c r="C150" s="5" t="n">
        <v>1000000</v>
      </c>
    </row>
    <row r="151">
      <c r="A151" s="4" t="inlineStr">
        <is>
          <t>Short-term U.S. government and agency obligations, value</t>
        </is>
      </c>
      <c r="B151" s="4" t="inlineStr">
        <is>
          <t>[3],[4]</t>
        </is>
      </c>
      <c r="C151" s="5" t="n">
        <v>999825</v>
      </c>
    </row>
    <row r="152">
      <c r="A152" s="4" t="inlineStr">
        <is>
          <t>ProShares UltraShort Bloomberg Crude Oil [Member]</t>
        </is>
      </c>
    </row>
    <row r="153">
      <c r="A153" s="3" t="inlineStr">
        <is>
          <t>Schedule of Investments [Line Items]</t>
        </is>
      </c>
    </row>
    <row r="154">
      <c r="A154" s="4" t="inlineStr">
        <is>
          <t>Short-term U.S. government and agency obligations, value</t>
        </is>
      </c>
      <c r="C154" s="5" t="n">
        <v>32996370</v>
      </c>
    </row>
    <row r="155">
      <c r="A155" s="4" t="inlineStr">
        <is>
          <t>ProShares UltraShort Bloomberg Crude Oil [Member] | U.S. Treasury Bills 0.017% due 08/19/21 [Member]</t>
        </is>
      </c>
    </row>
    <row r="156">
      <c r="A156" s="3" t="inlineStr">
        <is>
          <t>Schedule of Investments [Line Items]</t>
        </is>
      </c>
    </row>
    <row r="157">
      <c r="A157" s="4" t="inlineStr">
        <is>
          <t>Principal Amount</t>
        </is>
      </c>
      <c r="B157" s="4" t="inlineStr">
        <is>
          <t>[1]</t>
        </is>
      </c>
      <c r="C157" s="5" t="n">
        <v>5000000</v>
      </c>
    </row>
    <row r="158">
      <c r="A158" s="4" t="inlineStr">
        <is>
          <t>Short-term U.S. government and agency obligations, value</t>
        </is>
      </c>
      <c r="B158" s="4" t="inlineStr">
        <is>
          <t>[1]</t>
        </is>
      </c>
      <c r="C158" s="5" t="n">
        <v>4999694</v>
      </c>
    </row>
    <row r="159">
      <c r="A159" s="4" t="inlineStr">
        <is>
          <t>ProShares UltraShort Bloomberg Crude Oil [Member] | U.S. Treasury Bills 0.034% due 09/16/21 [Member]</t>
        </is>
      </c>
    </row>
    <row r="160">
      <c r="A160" s="3" t="inlineStr">
        <is>
          <t>Schedule of Investments [Line Items]</t>
        </is>
      </c>
    </row>
    <row r="161">
      <c r="A161" s="4" t="inlineStr">
        <is>
          <t>Principal Amount</t>
        </is>
      </c>
      <c r="B161" s="4" t="inlineStr">
        <is>
          <t>[1]</t>
        </is>
      </c>
      <c r="C161" s="5" t="n">
        <v>20000000</v>
      </c>
    </row>
    <row r="162">
      <c r="A162" s="4" t="inlineStr">
        <is>
          <t>Short-term U.S. government and agency obligations, value</t>
        </is>
      </c>
      <c r="B162" s="4" t="inlineStr">
        <is>
          <t>[1]</t>
        </is>
      </c>
      <c r="C162" s="5" t="n">
        <v>19998076</v>
      </c>
    </row>
    <row r="163">
      <c r="A163" s="4" t="inlineStr">
        <is>
          <t>ProShares UltraShort Bloomberg Crude Oil [Member] | U.S. Treasury Bills 0.043% due 11/18/21 [Member]</t>
        </is>
      </c>
    </row>
    <row r="164">
      <c r="A164" s="3" t="inlineStr">
        <is>
          <t>Schedule of Investments [Line Items]</t>
        </is>
      </c>
    </row>
    <row r="165">
      <c r="A165" s="4" t="inlineStr">
        <is>
          <t>Principal Amount</t>
        </is>
      </c>
      <c r="B165" s="4" t="inlineStr">
        <is>
          <t>[1]</t>
        </is>
      </c>
      <c r="C165" s="5" t="n">
        <v>8000000</v>
      </c>
    </row>
    <row r="166">
      <c r="A166" s="4" t="inlineStr">
        <is>
          <t>Short-term U.S. government and agency obligations, value</t>
        </is>
      </c>
      <c r="B166" s="4" t="inlineStr">
        <is>
          <t>[1]</t>
        </is>
      </c>
      <c r="C166" s="5" t="n">
        <v>7998600</v>
      </c>
    </row>
    <row r="167">
      <c r="A167" s="4" t="inlineStr">
        <is>
          <t>ProShares UltraShort Bloomberg Natural Gas [Member]</t>
        </is>
      </c>
    </row>
    <row r="168">
      <c r="A168" s="3" t="inlineStr">
        <is>
          <t>Schedule of Investments [Line Items]</t>
        </is>
      </c>
    </row>
    <row r="169">
      <c r="A169" s="4" t="inlineStr">
        <is>
          <t>Short-term U.S. government and agency obligations, value</t>
        </is>
      </c>
      <c r="C169" s="5" t="n">
        <v>40995644</v>
      </c>
      <c r="D169" s="5" t="n">
        <v>9999861</v>
      </c>
    </row>
    <row r="170">
      <c r="A170" s="4" t="inlineStr">
        <is>
          <t>ProShares UltraShort Bloomberg Natural Gas [Member] | U.S. Treasury Bills 0.017% due 08/19/21 [Member]</t>
        </is>
      </c>
    </row>
    <row r="171">
      <c r="A171" s="3" t="inlineStr">
        <is>
          <t>Schedule of Investments [Line Items]</t>
        </is>
      </c>
    </row>
    <row r="172">
      <c r="A172" s="4" t="inlineStr">
        <is>
          <t>Principal Amount</t>
        </is>
      </c>
      <c r="B172" s="4" t="inlineStr">
        <is>
          <t>[1]</t>
        </is>
      </c>
      <c r="C172" s="5" t="n">
        <v>4000000</v>
      </c>
    </row>
    <row r="173">
      <c r="A173" s="4" t="inlineStr">
        <is>
          <t>Short-term U.S. government and agency obligations, value</t>
        </is>
      </c>
      <c r="B173" s="4" t="inlineStr">
        <is>
          <t>[1]</t>
        </is>
      </c>
      <c r="C173" s="5" t="n">
        <v>3999755</v>
      </c>
    </row>
    <row r="174">
      <c r="A174" s="4" t="inlineStr">
        <is>
          <t>ProShares UltraShort Bloomberg Natural Gas [Member] | U.S. Treasury Bills 0.034% due 09/16/21 [Member]</t>
        </is>
      </c>
    </row>
    <row r="175">
      <c r="A175" s="3" t="inlineStr">
        <is>
          <t>Schedule of Investments [Line Items]</t>
        </is>
      </c>
    </row>
    <row r="176">
      <c r="A176" s="4" t="inlineStr">
        <is>
          <t>Principal Amount</t>
        </is>
      </c>
      <c r="B176" s="4" t="inlineStr">
        <is>
          <t>[1]</t>
        </is>
      </c>
      <c r="C176" s="5" t="n">
        <v>30000000</v>
      </c>
    </row>
    <row r="177">
      <c r="A177" s="4" t="inlineStr">
        <is>
          <t>Short-term U.S. government and agency obligations, value</t>
        </is>
      </c>
      <c r="B177" s="4" t="inlineStr">
        <is>
          <t>[1]</t>
        </is>
      </c>
      <c r="C177" s="5" t="n">
        <v>29997114</v>
      </c>
    </row>
    <row r="178">
      <c r="A178" s="4" t="inlineStr">
        <is>
          <t>ProShares UltraShort Bloomberg Natural Gas [Member] | U.S. Treasury Bills 0.043% due 11/18/21 [Member]</t>
        </is>
      </c>
    </row>
    <row r="179">
      <c r="A179" s="3" t="inlineStr">
        <is>
          <t>Schedule of Investments [Line Items]</t>
        </is>
      </c>
    </row>
    <row r="180">
      <c r="A180" s="4" t="inlineStr">
        <is>
          <t>Principal Amount</t>
        </is>
      </c>
      <c r="B180" s="4" t="inlineStr">
        <is>
          <t>[1]</t>
        </is>
      </c>
      <c r="C180" s="5" t="n">
        <v>7000000</v>
      </c>
    </row>
    <row r="181">
      <c r="A181" s="4" t="inlineStr">
        <is>
          <t>Short-term U.S. government and agency obligations, value</t>
        </is>
      </c>
      <c r="B181" s="4" t="inlineStr">
        <is>
          <t>[1]</t>
        </is>
      </c>
      <c r="C181" s="5" t="n">
        <v>6998775</v>
      </c>
    </row>
    <row r="182">
      <c r="A182" s="4" t="inlineStr">
        <is>
          <t>ProShares UltraShort Euro [Member]</t>
        </is>
      </c>
    </row>
    <row r="183">
      <c r="A183" s="3" t="inlineStr">
        <is>
          <t>Schedule of Investments [Line Items]</t>
        </is>
      </c>
    </row>
    <row r="184">
      <c r="A184" s="4" t="inlineStr">
        <is>
          <t>Short-term U.S. government and agency obligations, value</t>
        </is>
      </c>
      <c r="C184" s="5" t="n">
        <v>27996580</v>
      </c>
      <c r="D184" s="5" t="n">
        <v>9999861</v>
      </c>
    </row>
    <row r="185">
      <c r="A185" s="4" t="inlineStr">
        <is>
          <t>ProShares UltraShort Euro [Member] | U.S. Treasury Bills 0.017% due 08/19/21 [Member]</t>
        </is>
      </c>
    </row>
    <row r="186">
      <c r="A186" s="3" t="inlineStr">
        <is>
          <t>Schedule of Investments [Line Items]</t>
        </is>
      </c>
    </row>
    <row r="187">
      <c r="A187" s="4" t="inlineStr">
        <is>
          <t>Principal Amount</t>
        </is>
      </c>
      <c r="B187" s="4" t="inlineStr">
        <is>
          <t>[1],[3]</t>
        </is>
      </c>
      <c r="C187" s="5" t="n">
        <v>3000000</v>
      </c>
    </row>
    <row r="188">
      <c r="A188" s="4" t="inlineStr">
        <is>
          <t>Short-term U.S. government and agency obligations, value</t>
        </is>
      </c>
      <c r="B188" s="4" t="inlineStr">
        <is>
          <t>[1],[3]</t>
        </is>
      </c>
      <c r="C188" s="5" t="n">
        <v>2999816</v>
      </c>
    </row>
    <row r="189">
      <c r="A189" s="4" t="inlineStr">
        <is>
          <t>ProShares UltraShort Euro [Member] | U.S. Treasury Bills 0.340% due 09/16/21 [Member]</t>
        </is>
      </c>
    </row>
    <row r="190">
      <c r="A190" s="3" t="inlineStr">
        <is>
          <t>Schedule of Investments [Line Items]</t>
        </is>
      </c>
    </row>
    <row r="191">
      <c r="A191" s="4" t="inlineStr">
        <is>
          <t>Principal Amount</t>
        </is>
      </c>
      <c r="B191" s="4" t="inlineStr">
        <is>
          <t>[1],[3]</t>
        </is>
      </c>
      <c r="C191" s="5" t="n">
        <v>10000000</v>
      </c>
    </row>
    <row r="192">
      <c r="A192" s="4" t="inlineStr">
        <is>
          <t>Short-term U.S. government and agency obligations, value</t>
        </is>
      </c>
      <c r="B192" s="4" t="inlineStr">
        <is>
          <t>[1],[3]</t>
        </is>
      </c>
      <c r="C192" s="5" t="n">
        <v>9999039</v>
      </c>
    </row>
    <row r="193">
      <c r="A193" s="4" t="inlineStr">
        <is>
          <t>ProShares UltraShort Euro [Member] | U.S. Treasury Bills 0.039% due 10/21/21 [Member]</t>
        </is>
      </c>
    </row>
    <row r="194">
      <c r="A194" s="3" t="inlineStr">
        <is>
          <t>Schedule of Investments [Line Items]</t>
        </is>
      </c>
    </row>
    <row r="195">
      <c r="A195" s="4" t="inlineStr">
        <is>
          <t>Principal Amount</t>
        </is>
      </c>
      <c r="B195" s="4" t="inlineStr">
        <is>
          <t>[1],[3]</t>
        </is>
      </c>
      <c r="C195" s="5" t="n">
        <v>10000000</v>
      </c>
    </row>
    <row r="196">
      <c r="A196" s="4" t="inlineStr">
        <is>
          <t>Short-term U.S. government and agency obligations, value</t>
        </is>
      </c>
      <c r="B196" s="4" t="inlineStr">
        <is>
          <t>[1],[3]</t>
        </is>
      </c>
      <c r="C196" s="5" t="n">
        <v>9998600</v>
      </c>
    </row>
    <row r="197">
      <c r="A197" s="4" t="inlineStr">
        <is>
          <t>ProShares UltraShort Euro [Member] | U.S. Treasury Bills 0.043% due 11/18/21 [Member]</t>
        </is>
      </c>
    </row>
    <row r="198">
      <c r="A198" s="3" t="inlineStr">
        <is>
          <t>Schedule of Investments [Line Items]</t>
        </is>
      </c>
    </row>
    <row r="199">
      <c r="A199" s="4" t="inlineStr">
        <is>
          <t>Principal Amount</t>
        </is>
      </c>
      <c r="B199" s="4" t="inlineStr">
        <is>
          <t>[1]</t>
        </is>
      </c>
      <c r="C199" s="5" t="n">
        <v>5000000</v>
      </c>
    </row>
    <row r="200">
      <c r="A200" s="4" t="inlineStr">
        <is>
          <t>Short-term U.S. government and agency obligations, value</t>
        </is>
      </c>
      <c r="B200" s="4" t="inlineStr">
        <is>
          <t>[1]</t>
        </is>
      </c>
      <c r="C200" s="5" t="n">
        <v>4999125</v>
      </c>
    </row>
    <row r="201">
      <c r="A201" s="4" t="inlineStr">
        <is>
          <t>ProShares UltraShort Gold [Member]</t>
        </is>
      </c>
    </row>
    <row r="202">
      <c r="A202" s="3" t="inlineStr">
        <is>
          <t>Schedule of Investments [Line Items]</t>
        </is>
      </c>
    </row>
    <row r="203">
      <c r="A203" s="4" t="inlineStr">
        <is>
          <t>Short-term U.S. government and agency obligations, value</t>
        </is>
      </c>
      <c r="C203" s="5" t="n">
        <v>11998320</v>
      </c>
    </row>
    <row r="204">
      <c r="A204" s="4" t="inlineStr">
        <is>
          <t>ProShares UltraShort Gold [Member] | U.S. Treasury Bills 0.034% due 09/16/21 [Member]</t>
        </is>
      </c>
    </row>
    <row r="205">
      <c r="A205" s="3" t="inlineStr">
        <is>
          <t>Schedule of Investments [Line Items]</t>
        </is>
      </c>
    </row>
    <row r="206">
      <c r="A206" s="4" t="inlineStr">
        <is>
          <t>Principal Amount</t>
        </is>
      </c>
      <c r="B206" s="4" t="inlineStr">
        <is>
          <t>[1],[2]</t>
        </is>
      </c>
      <c r="C206" s="5" t="n">
        <v>4000000</v>
      </c>
    </row>
    <row r="207">
      <c r="A207" s="4" t="inlineStr">
        <is>
          <t>Short-term U.S. government and agency obligations, value</t>
        </is>
      </c>
      <c r="B207" s="4" t="inlineStr">
        <is>
          <t>[1],[2]</t>
        </is>
      </c>
      <c r="C207" s="5" t="n">
        <v>3999615</v>
      </c>
    </row>
    <row r="208">
      <c r="A208" s="4" t="inlineStr">
        <is>
          <t>ProShares UltraShort Gold [Member] | U.S. Treasury Bills 0.039% due 10/21/21 [Member]</t>
        </is>
      </c>
    </row>
    <row r="209">
      <c r="A209" s="3" t="inlineStr">
        <is>
          <t>Schedule of Investments [Line Items]</t>
        </is>
      </c>
    </row>
    <row r="210">
      <c r="A210" s="4" t="inlineStr">
        <is>
          <t>Principal Amount</t>
        </is>
      </c>
      <c r="B210" s="4" t="inlineStr">
        <is>
          <t>[1],[2]</t>
        </is>
      </c>
      <c r="C210" s="5" t="n">
        <v>3000000</v>
      </c>
    </row>
    <row r="211">
      <c r="A211" s="4" t="inlineStr">
        <is>
          <t>Short-term U.S. government and agency obligations, value</t>
        </is>
      </c>
      <c r="B211" s="4" t="inlineStr">
        <is>
          <t>[1],[2]</t>
        </is>
      </c>
      <c r="C211" s="5" t="n">
        <v>2999580</v>
      </c>
    </row>
    <row r="212">
      <c r="A212" s="4" t="inlineStr">
        <is>
          <t>ProShares UltraShort Gold [Member] | U.S. Treasury Bills 0.043% due 11/18/21 [Member]</t>
        </is>
      </c>
    </row>
    <row r="213">
      <c r="A213" s="3" t="inlineStr">
        <is>
          <t>Schedule of Investments [Line Items]</t>
        </is>
      </c>
    </row>
    <row r="214">
      <c r="A214" s="4" t="inlineStr">
        <is>
          <t>Principal Amount</t>
        </is>
      </c>
      <c r="B214" s="4" t="inlineStr">
        <is>
          <t>[1]</t>
        </is>
      </c>
      <c r="C214" s="5" t="n">
        <v>5000000</v>
      </c>
    </row>
    <row r="215">
      <c r="A215" s="4" t="inlineStr">
        <is>
          <t>Short-term U.S. government and agency obligations, value</t>
        </is>
      </c>
      <c r="B215" s="4" t="inlineStr">
        <is>
          <t>[1]</t>
        </is>
      </c>
      <c r="C215" s="5" t="n">
        <v>4999125</v>
      </c>
    </row>
    <row r="216">
      <c r="A216" s="4" t="inlineStr">
        <is>
          <t>ProShares UltraShort Silver [Member]</t>
        </is>
      </c>
    </row>
    <row r="217">
      <c r="A217" s="3" t="inlineStr">
        <is>
          <t>Schedule of Investments [Line Items]</t>
        </is>
      </c>
    </row>
    <row r="218">
      <c r="A218" s="4" t="inlineStr">
        <is>
          <t>Short-term U.S. government and agency obligations, value</t>
        </is>
      </c>
      <c r="C218" s="5" t="n">
        <v>16997804</v>
      </c>
    </row>
    <row r="219">
      <c r="A219" s="4" t="inlineStr">
        <is>
          <t>ProShares UltraShort Silver [Member] | U.S. Treasury Bills 0.017% due 08/19/21 [Member]</t>
        </is>
      </c>
    </row>
    <row r="220">
      <c r="A220" s="3" t="inlineStr">
        <is>
          <t>Schedule of Investments [Line Items]</t>
        </is>
      </c>
    </row>
    <row r="221">
      <c r="A221" s="4" t="inlineStr">
        <is>
          <t>Principal Amount</t>
        </is>
      </c>
      <c r="B221" s="4" t="inlineStr">
        <is>
          <t>[1],[2]</t>
        </is>
      </c>
      <c r="C221" s="5" t="n">
        <v>2000000</v>
      </c>
    </row>
    <row r="222">
      <c r="A222" s="4" t="inlineStr">
        <is>
          <t>Short-term U.S. government and agency obligations, value</t>
        </is>
      </c>
      <c r="B222" s="4" t="inlineStr">
        <is>
          <t>[1],[2]</t>
        </is>
      </c>
      <c r="C222" s="5" t="n">
        <v>1999878</v>
      </c>
    </row>
    <row r="223">
      <c r="A223" s="4" t="inlineStr">
        <is>
          <t>ProShares UltraShort Silver [Member] | U.S. Treasury Bills 0.034% due 09/16/21 [Member]</t>
        </is>
      </c>
    </row>
    <row r="224">
      <c r="A224" s="3" t="inlineStr">
        <is>
          <t>Schedule of Investments [Line Items]</t>
        </is>
      </c>
    </row>
    <row r="225">
      <c r="A225" s="4" t="inlineStr">
        <is>
          <t>Principal Amount</t>
        </is>
      </c>
      <c r="B225" s="4" t="inlineStr">
        <is>
          <t>[1],[2]</t>
        </is>
      </c>
      <c r="C225" s="5" t="n">
        <v>3000000</v>
      </c>
    </row>
    <row r="226">
      <c r="A226" s="4" t="inlineStr">
        <is>
          <t>Short-term U.S. government and agency obligations, value</t>
        </is>
      </c>
      <c r="B226" s="4" t="inlineStr">
        <is>
          <t>[1],[2]</t>
        </is>
      </c>
      <c r="C226" s="5" t="n">
        <v>2999711</v>
      </c>
    </row>
    <row r="227">
      <c r="A227" s="4" t="inlineStr">
        <is>
          <t>ProShares UltraShort Silver [Member] | U.S. Treasury Bills 0.013% due 10/21/21 [Member]</t>
        </is>
      </c>
    </row>
    <row r="228">
      <c r="A228" s="3" t="inlineStr">
        <is>
          <t>Schedule of Investments [Line Items]</t>
        </is>
      </c>
    </row>
    <row r="229">
      <c r="A229" s="4" t="inlineStr">
        <is>
          <t>Principal Amount</t>
        </is>
      </c>
      <c r="B229" s="4" t="inlineStr">
        <is>
          <t>[1],[2]</t>
        </is>
      </c>
      <c r="C229" s="5" t="n">
        <v>9000000</v>
      </c>
    </row>
    <row r="230">
      <c r="A230" s="4" t="inlineStr">
        <is>
          <t>Short-term U.S. government and agency obligations, value</t>
        </is>
      </c>
      <c r="B230" s="4" t="inlineStr">
        <is>
          <t>[1],[2]</t>
        </is>
      </c>
      <c r="C230" s="5" t="n">
        <v>8998740</v>
      </c>
    </row>
    <row r="231">
      <c r="A231" s="4" t="inlineStr">
        <is>
          <t>ProShares UltraShort Silver [Member] | U.S. Treasury Bills 0.043% due 11/18/21 [Member]</t>
        </is>
      </c>
    </row>
    <row r="232">
      <c r="A232" s="3" t="inlineStr">
        <is>
          <t>Schedule of Investments [Line Items]</t>
        </is>
      </c>
    </row>
    <row r="233">
      <c r="A233" s="4" t="inlineStr">
        <is>
          <t>Principal Amount</t>
        </is>
      </c>
      <c r="B233" s="4" t="inlineStr">
        <is>
          <t>[1]</t>
        </is>
      </c>
      <c r="C233" s="5" t="n">
        <v>3000000</v>
      </c>
    </row>
    <row r="234">
      <c r="A234" s="4" t="inlineStr">
        <is>
          <t>Short-term U.S. government and agency obligations, value</t>
        </is>
      </c>
      <c r="B234" s="4" t="inlineStr">
        <is>
          <t>[1]</t>
        </is>
      </c>
      <c r="C234" s="5" t="n">
        <v>2999475</v>
      </c>
    </row>
    <row r="235">
      <c r="A235" s="4" t="inlineStr">
        <is>
          <t>ProShares UltraShort Yen [Member]</t>
        </is>
      </c>
    </row>
    <row r="236">
      <c r="A236" s="3" t="inlineStr">
        <is>
          <t>Schedule of Investments [Line Items]</t>
        </is>
      </c>
    </row>
    <row r="237">
      <c r="A237" s="4" t="inlineStr">
        <is>
          <t>Short-term U.S. government and agency obligations, value</t>
        </is>
      </c>
      <c r="C237" s="5" t="n">
        <v>11998399</v>
      </c>
    </row>
    <row r="238">
      <c r="A238" s="4" t="inlineStr">
        <is>
          <t>ProShares UltraShort Yen [Member] | U.S. Treasury Bills 0.006% due 10/21/21 [Member]</t>
        </is>
      </c>
    </row>
    <row r="239">
      <c r="A239" s="3" t="inlineStr">
        <is>
          <t>Schedule of Investments [Line Items]</t>
        </is>
      </c>
    </row>
    <row r="240">
      <c r="A240" s="4" t="inlineStr">
        <is>
          <t>Principal Amount</t>
        </is>
      </c>
      <c r="B240" s="4" t="inlineStr">
        <is>
          <t>[1],[3]</t>
        </is>
      </c>
      <c r="C240" s="5" t="n">
        <v>3000000</v>
      </c>
    </row>
    <row r="241">
      <c r="A241" s="4" t="inlineStr">
        <is>
          <t>Short-term U.S. government and agency obligations, value</t>
        </is>
      </c>
      <c r="B241" s="4" t="inlineStr">
        <is>
          <t>[1],[3]</t>
        </is>
      </c>
      <c r="C241" s="5" t="n">
        <v>2999580</v>
      </c>
    </row>
    <row r="242">
      <c r="A242" s="4" t="inlineStr">
        <is>
          <t>ProShares UltraShort Yen [Member] | U.S. Treasury Bills 0.034% due 09/16/21 [Member]</t>
        </is>
      </c>
    </row>
    <row r="243">
      <c r="A243" s="3" t="inlineStr">
        <is>
          <t>Schedule of Investments [Line Items]</t>
        </is>
      </c>
    </row>
    <row r="244">
      <c r="A244" s="4" t="inlineStr">
        <is>
          <t>Principal Amount</t>
        </is>
      </c>
      <c r="B244" s="4" t="inlineStr">
        <is>
          <t>[1]</t>
        </is>
      </c>
      <c r="C244" s="5" t="n">
        <v>5000000</v>
      </c>
    </row>
    <row r="245">
      <c r="A245" s="4" t="inlineStr">
        <is>
          <t>Short-term U.S. government and agency obligations, value</t>
        </is>
      </c>
      <c r="B245" s="4" t="inlineStr">
        <is>
          <t>[1]</t>
        </is>
      </c>
      <c r="C245" s="5" t="n">
        <v>4999519</v>
      </c>
    </row>
    <row r="246">
      <c r="A246" s="4" t="inlineStr">
        <is>
          <t>ProShares UltraShort Yen [Member] | U.S. Treasury Bills 0.043% due 11/18/21 [Member]</t>
        </is>
      </c>
    </row>
    <row r="247">
      <c r="A247" s="3" t="inlineStr">
        <is>
          <t>Schedule of Investments [Line Items]</t>
        </is>
      </c>
    </row>
    <row r="248">
      <c r="A248" s="4" t="inlineStr">
        <is>
          <t>Principal Amount</t>
        </is>
      </c>
      <c r="B248" s="4" t="inlineStr">
        <is>
          <t>[1]</t>
        </is>
      </c>
      <c r="C248" s="5" t="n">
        <v>4000000</v>
      </c>
    </row>
    <row r="249">
      <c r="A249" s="4" t="inlineStr">
        <is>
          <t>Short-term U.S. government and agency obligations, value</t>
        </is>
      </c>
      <c r="B249" s="4" t="inlineStr">
        <is>
          <t>[1]</t>
        </is>
      </c>
      <c r="C249" s="5" t="n">
        <v>3999300</v>
      </c>
    </row>
    <row r="250">
      <c r="A250" s="4" t="inlineStr">
        <is>
          <t>ProShares VIX Mid-Term Futures ETF [Member]</t>
        </is>
      </c>
    </row>
    <row r="251">
      <c r="A251" s="3" t="inlineStr">
        <is>
          <t>Schedule of Investments [Line Items]</t>
        </is>
      </c>
    </row>
    <row r="252">
      <c r="A252" s="4" t="inlineStr">
        <is>
          <t>Short-term U.S. government and agency obligations, value</t>
        </is>
      </c>
      <c r="C252" s="5" t="n">
        <v>24996316</v>
      </c>
      <c r="D252" s="5" t="n">
        <v>44999732</v>
      </c>
    </row>
    <row r="253">
      <c r="A253" s="4" t="inlineStr">
        <is>
          <t>ProShares VIX Mid-Term Futures ETF [Member] | U.S. Treasury Bills 0.017% due 08/19/21 [Member]</t>
        </is>
      </c>
    </row>
    <row r="254">
      <c r="A254" s="3" t="inlineStr">
        <is>
          <t>Schedule of Investments [Line Items]</t>
        </is>
      </c>
    </row>
    <row r="255">
      <c r="A255" s="4" t="inlineStr">
        <is>
          <t>Principal Amount</t>
        </is>
      </c>
      <c r="B255" s="4" t="inlineStr">
        <is>
          <t>[1]</t>
        </is>
      </c>
      <c r="C255" s="5" t="n">
        <v>3000000</v>
      </c>
    </row>
    <row r="256">
      <c r="A256" s="4" t="inlineStr">
        <is>
          <t>Short-term U.S. government and agency obligations, value</t>
        </is>
      </c>
      <c r="B256" s="4" t="inlineStr">
        <is>
          <t>[1]</t>
        </is>
      </c>
      <c r="C256" s="5" t="n">
        <v>2999816</v>
      </c>
    </row>
    <row r="257">
      <c r="A257" s="4" t="inlineStr">
        <is>
          <t>ProShares VIX Mid-Term Futures ETF [Member] | U.S. Treasury Bills 0.006% due 10/21/21 [Member]</t>
        </is>
      </c>
    </row>
    <row r="258">
      <c r="A258" s="3" t="inlineStr">
        <is>
          <t>Schedule of Investments [Line Items]</t>
        </is>
      </c>
    </row>
    <row r="259">
      <c r="A259" s="4" t="inlineStr">
        <is>
          <t>Principal Amount</t>
        </is>
      </c>
      <c r="B259" s="4" t="inlineStr">
        <is>
          <t>[1]</t>
        </is>
      </c>
      <c r="C259" s="5" t="n">
        <v>10000000</v>
      </c>
    </row>
    <row r="260">
      <c r="A260" s="4" t="inlineStr">
        <is>
          <t>Short-term U.S. government and agency obligations, value</t>
        </is>
      </c>
      <c r="B260" s="4" t="inlineStr">
        <is>
          <t>[1]</t>
        </is>
      </c>
      <c r="C260" s="5" t="n">
        <v>9998600</v>
      </c>
    </row>
    <row r="261">
      <c r="A261" s="4" t="inlineStr">
        <is>
          <t>ProShares VIX Mid-Term Futures ETF [Member] | U.S. Treasury Bills 0.042% due 11/18/21 [Member]</t>
        </is>
      </c>
    </row>
    <row r="262">
      <c r="A262" s="3" t="inlineStr">
        <is>
          <t>Schedule of Investments [Line Items]</t>
        </is>
      </c>
    </row>
    <row r="263">
      <c r="A263" s="4" t="inlineStr">
        <is>
          <t>Principal Amount</t>
        </is>
      </c>
      <c r="B263" s="4" t="inlineStr">
        <is>
          <t>[1]</t>
        </is>
      </c>
      <c r="C263" s="5" t="n">
        <v>12000000</v>
      </c>
    </row>
    <row r="264">
      <c r="A264" s="4" t="inlineStr">
        <is>
          <t>Short-term U.S. government and agency obligations, value</t>
        </is>
      </c>
      <c r="B264" s="4" t="inlineStr">
        <is>
          <t>[1]</t>
        </is>
      </c>
      <c r="C264" s="5" t="n">
        <v>11997900</v>
      </c>
    </row>
    <row r="265">
      <c r="A265" s="4" t="inlineStr">
        <is>
          <t>ProShares VIX Short-Term Futures ETF [Member]</t>
        </is>
      </c>
    </row>
    <row r="266">
      <c r="A266" s="3" t="inlineStr">
        <is>
          <t>Schedule of Investments [Line Items]</t>
        </is>
      </c>
    </row>
    <row r="267">
      <c r="A267" s="4" t="inlineStr">
        <is>
          <t>Short-term U.S. government and agency obligations, value</t>
        </is>
      </c>
      <c r="C267" s="5" t="n">
        <v>107991823</v>
      </c>
      <c r="D267" s="6" t="n">
        <v>84999583</v>
      </c>
    </row>
    <row r="268">
      <c r="A268" s="4" t="inlineStr">
        <is>
          <t>ProShares VIX Short-Term Futures ETF [Member] | U.S. Treasury Bills 0.075% due 07/15/21 [Member]</t>
        </is>
      </c>
    </row>
    <row r="269">
      <c r="A269" s="3" t="inlineStr">
        <is>
          <t>Schedule of Investments [Line Items]</t>
        </is>
      </c>
    </row>
    <row r="270">
      <c r="A270" s="4" t="inlineStr">
        <is>
          <t>Principal Amount</t>
        </is>
      </c>
      <c r="B270" s="4" t="inlineStr">
        <is>
          <t>[1]</t>
        </is>
      </c>
      <c r="C270" s="5" t="n">
        <v>25000000</v>
      </c>
    </row>
    <row r="271">
      <c r="A271" s="4" t="inlineStr">
        <is>
          <t>Short-term U.S. government and agency obligations, value</t>
        </is>
      </c>
      <c r="B271" s="4" t="inlineStr">
        <is>
          <t>[1]</t>
        </is>
      </c>
      <c r="C271" s="5" t="n">
        <v>24999563</v>
      </c>
    </row>
    <row r="272">
      <c r="A272" s="4" t="inlineStr">
        <is>
          <t>ProShares VIX Short-Term Futures ETF [Member] | U.S. Treasury Bills 0.017% due 08/19/21 [Member]</t>
        </is>
      </c>
    </row>
    <row r="273">
      <c r="A273" s="3" t="inlineStr">
        <is>
          <t>Schedule of Investments [Line Items]</t>
        </is>
      </c>
    </row>
    <row r="274">
      <c r="A274" s="4" t="inlineStr">
        <is>
          <t>Principal Amount</t>
        </is>
      </c>
      <c r="B274" s="4" t="inlineStr">
        <is>
          <t>[1]</t>
        </is>
      </c>
      <c r="C274" s="5" t="n">
        <v>50000000</v>
      </c>
    </row>
    <row r="275">
      <c r="A275" s="4" t="inlineStr">
        <is>
          <t>Short-term U.S. government and agency obligations, value</t>
        </is>
      </c>
      <c r="B275" s="4" t="inlineStr">
        <is>
          <t>[1]</t>
        </is>
      </c>
      <c r="C275" s="5" t="n">
        <v>49996940</v>
      </c>
    </row>
    <row r="276">
      <c r="A276" s="4" t="inlineStr">
        <is>
          <t>ProShares VIX Short-Term Futures ETF [Member] | U.S. Treasury Bills 0.010% due 10/14/21 [Member]</t>
        </is>
      </c>
    </row>
    <row r="277">
      <c r="A277" s="3" t="inlineStr">
        <is>
          <t>Schedule of Investments [Line Items]</t>
        </is>
      </c>
    </row>
    <row r="278">
      <c r="A278" s="4" t="inlineStr">
        <is>
          <t>Principal Amount</t>
        </is>
      </c>
      <c r="B278" s="4" t="inlineStr">
        <is>
          <t>[1]</t>
        </is>
      </c>
      <c r="C278" s="5" t="n">
        <v>25000000</v>
      </c>
    </row>
    <row r="279">
      <c r="A279" s="4" t="inlineStr">
        <is>
          <t>Short-term U.S. government and agency obligations, value</t>
        </is>
      </c>
      <c r="B279" s="4" t="inlineStr">
        <is>
          <t>[1]</t>
        </is>
      </c>
      <c r="C279" s="5" t="n">
        <v>24996720</v>
      </c>
    </row>
    <row r="280">
      <c r="A280" s="4" t="inlineStr">
        <is>
          <t>ProShares VIX Short-Term Futures ETF [Member] | U.S. Treasury Bills 0.043% due 11/18/21 [Member]</t>
        </is>
      </c>
    </row>
    <row r="281">
      <c r="A281" s="3" t="inlineStr">
        <is>
          <t>Schedule of Investments [Line Items]</t>
        </is>
      </c>
    </row>
    <row r="282">
      <c r="A282" s="4" t="inlineStr">
        <is>
          <t>Principal Amount</t>
        </is>
      </c>
      <c r="B282" s="4" t="inlineStr">
        <is>
          <t>[1]</t>
        </is>
      </c>
      <c r="C282" s="5" t="n">
        <v>8000000</v>
      </c>
    </row>
    <row r="283">
      <c r="A283" s="4" t="inlineStr">
        <is>
          <t>Short-term U.S. government and agency obligations, value</t>
        </is>
      </c>
      <c r="B283" s="4" t="inlineStr">
        <is>
          <t>[1]</t>
        </is>
      </c>
      <c r="C283" s="6" t="n">
        <v>7998600</v>
      </c>
    </row>
    <row r="284"/>
    <row r="285">
      <c r="A285" s="4" t="inlineStr">
        <is>
          <t>[1]</t>
        </is>
      </c>
      <c r="B285" s="4" t="inlineStr">
        <is>
          <t>Rates shown represent discount rate at the time of purchase.</t>
        </is>
      </c>
    </row>
    <row r="286">
      <c r="A286" s="4" t="inlineStr">
        <is>
          <t>[2]</t>
        </is>
      </c>
      <c r="B286" s="4" t="inlineStr">
        <is>
          <t>All or partial amount pledged as collateral for swap agreements.</t>
        </is>
      </c>
    </row>
    <row r="287">
      <c r="A287" s="4" t="inlineStr">
        <is>
          <t>[3]</t>
        </is>
      </c>
      <c r="B287" s="4" t="inlineStr">
        <is>
          <t>All or partial amount pledged as collateral for foreign currency forward contracts.</t>
        </is>
      </c>
    </row>
    <row r="288">
      <c r="A288" s="4" t="inlineStr">
        <is>
          <t>[4]</t>
        </is>
      </c>
      <c r="B288" s="4" t="inlineStr">
        <is>
          <t>shown represent discount rate at the time of purchase.</t>
        </is>
      </c>
    </row>
  </sheetData>
  <mergeCells count="6">
    <mergeCell ref="A1:B1"/>
    <mergeCell ref="A284:C284"/>
    <mergeCell ref="B285:C285"/>
    <mergeCell ref="B286:C286"/>
    <mergeCell ref="B287:C287"/>
    <mergeCell ref="B288:C28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Investments - Short-Term U.S. Government and Agency Obligations (Parenthetical) (Detail) - U.S. Government Agencies Short-term Debt Securities [Member] - USD ($)</t>
        </is>
      </c>
      <c r="B1" s="2" t="inlineStr">
        <is>
          <t>6 Months Ended</t>
        </is>
      </c>
    </row>
    <row r="2">
      <c r="B2" s="2" t="inlineStr">
        <is>
          <t>Jun. 30, 2021</t>
        </is>
      </c>
      <c r="C2" s="2" t="inlineStr">
        <is>
          <t>Dec. 31, 2020</t>
        </is>
      </c>
    </row>
    <row r="3">
      <c r="A3" s="3" t="inlineStr">
        <is>
          <t>Schedule of Investments [Line Items]</t>
        </is>
      </c>
    </row>
    <row r="4">
      <c r="A4" s="4" t="inlineStr">
        <is>
          <t>Total short-term U.S. government and agency obligations, cost</t>
        </is>
      </c>
      <c r="B4" s="6" t="n">
        <v>2461838252</v>
      </c>
      <c r="C4" s="6" t="n">
        <v>1034967523</v>
      </c>
    </row>
    <row r="5">
      <c r="A5" s="4" t="inlineStr">
        <is>
          <t>ProShares Short VIX Short-Term Futures ETF [Member]</t>
        </is>
      </c>
    </row>
    <row r="6">
      <c r="A6" s="3" t="inlineStr">
        <is>
          <t>Schedule of Investments [Line Items]</t>
        </is>
      </c>
    </row>
    <row r="7">
      <c r="A7" s="4" t="inlineStr">
        <is>
          <t>Short-term U.S. government and agency obligations percentage of shareholders' equity</t>
        </is>
      </c>
      <c r="B7" s="4" t="inlineStr">
        <is>
          <t>35.00%</t>
        </is>
      </c>
    </row>
    <row r="8">
      <c r="A8" s="4" t="inlineStr">
        <is>
          <t>Total short-term U.S. government and agency obligations, cost</t>
        </is>
      </c>
      <c r="B8" s="6" t="n">
        <v>204988345</v>
      </c>
      <c r="C8" s="5" t="n">
        <v>69998727</v>
      </c>
    </row>
    <row r="9">
      <c r="A9" s="4" t="inlineStr">
        <is>
          <t>ProShares Short VIX Short-Term Futures ETF [Member] | U.S. Treasury Bills 0.017% due 08/19/21 [Member]</t>
        </is>
      </c>
    </row>
    <row r="10">
      <c r="A10" s="3" t="inlineStr">
        <is>
          <t>Schedule of Investments [Line Items]</t>
        </is>
      </c>
    </row>
    <row r="11">
      <c r="A11" s="4" t="inlineStr">
        <is>
          <t>Interest rate</t>
        </is>
      </c>
      <c r="B11" s="4" t="inlineStr">
        <is>
          <t>0.017%</t>
        </is>
      </c>
    </row>
    <row r="12">
      <c r="A12" s="4" t="inlineStr">
        <is>
          <t>Discount rate at the time of purchase</t>
        </is>
      </c>
      <c r="B12" s="4" t="inlineStr">
        <is>
          <t>true</t>
        </is>
      </c>
    </row>
    <row r="13">
      <c r="A13" s="4" t="inlineStr">
        <is>
          <t>Investment, maturity date</t>
        </is>
      </c>
      <c r="B13" s="4" t="inlineStr">
        <is>
          <t>Aug. 19,
		2021</t>
        </is>
      </c>
    </row>
    <row r="14">
      <c r="A14" s="4" t="inlineStr">
        <is>
          <t>ProShares Short VIX Short-Term Futures ETF [Member] | U.S. Treasury Bills 0.013% due 09/16/21 [Member]</t>
        </is>
      </c>
    </row>
    <row r="15">
      <c r="A15" s="3" t="inlineStr">
        <is>
          <t>Schedule of Investments [Line Items]</t>
        </is>
      </c>
    </row>
    <row r="16">
      <c r="A16" s="4" t="inlineStr">
        <is>
          <t>Interest rate</t>
        </is>
      </c>
      <c r="B16" s="4" t="inlineStr">
        <is>
          <t>0.013%</t>
        </is>
      </c>
    </row>
    <row r="17">
      <c r="A17" s="4" t="inlineStr">
        <is>
          <t>Discount rate at the time of purchase</t>
        </is>
      </c>
      <c r="B17" s="4" t="inlineStr">
        <is>
          <t>true</t>
        </is>
      </c>
    </row>
    <row r="18">
      <c r="A18" s="4" t="inlineStr">
        <is>
          <t>Investment, maturity date</t>
        </is>
      </c>
      <c r="B18" s="4" t="inlineStr">
        <is>
          <t>Sep. 16,
		2021</t>
        </is>
      </c>
    </row>
    <row r="19">
      <c r="A19" s="4" t="inlineStr">
        <is>
          <t>ProShares Short VIX Short-Term Futures ETF [Member] | U.S. Treasury Bills 0.017% due 10/14/21 [Member]</t>
        </is>
      </c>
    </row>
    <row r="20">
      <c r="A20" s="3" t="inlineStr">
        <is>
          <t>Schedule of Investments [Line Items]</t>
        </is>
      </c>
    </row>
    <row r="21">
      <c r="A21" s="4" t="inlineStr">
        <is>
          <t>Interest rate</t>
        </is>
      </c>
      <c r="B21" s="4" t="inlineStr">
        <is>
          <t>0.017%</t>
        </is>
      </c>
    </row>
    <row r="22">
      <c r="A22" s="4" t="inlineStr">
        <is>
          <t>Discount rate at the time of purchase</t>
        </is>
      </c>
      <c r="B22" s="4" t="inlineStr">
        <is>
          <t>true</t>
        </is>
      </c>
    </row>
    <row r="23">
      <c r="A23" s="4" t="inlineStr">
        <is>
          <t>Investment, maturity date</t>
        </is>
      </c>
      <c r="B23" s="4" t="inlineStr">
        <is>
          <t>Oct. 14,
		2021</t>
        </is>
      </c>
    </row>
    <row r="24">
      <c r="A24" s="4" t="inlineStr">
        <is>
          <t>ProShares Short VIX Short-Term Futures ETF [Member] | U.S. Treasury Bills 0.006% due 10/21/21 [Member]</t>
        </is>
      </c>
    </row>
    <row r="25">
      <c r="A25" s="3" t="inlineStr">
        <is>
          <t>Schedule of Investments [Line Items]</t>
        </is>
      </c>
    </row>
    <row r="26">
      <c r="A26" s="4" t="inlineStr">
        <is>
          <t>Interest rate</t>
        </is>
      </c>
      <c r="B26" s="4" t="inlineStr">
        <is>
          <t>0.006%</t>
        </is>
      </c>
    </row>
    <row r="27">
      <c r="A27" s="4" t="inlineStr">
        <is>
          <t>Discount rate at the time of purchase</t>
        </is>
      </c>
      <c r="B27" s="4" t="inlineStr">
        <is>
          <t>true</t>
        </is>
      </c>
    </row>
    <row r="28">
      <c r="A28" s="4" t="inlineStr">
        <is>
          <t>Investment, maturity date</t>
        </is>
      </c>
      <c r="B28" s="4" t="inlineStr">
        <is>
          <t>Oct. 21,
		2021</t>
        </is>
      </c>
    </row>
    <row r="29">
      <c r="A29" s="4" t="inlineStr">
        <is>
          <t>ProShares Short VIX Short-Term Futures ETF [Member] | U.S. Treasury Bills 0.029% due 11/18/21 [Member]</t>
        </is>
      </c>
    </row>
    <row r="30">
      <c r="A30" s="3" t="inlineStr">
        <is>
          <t>Schedule of Investments [Line Items]</t>
        </is>
      </c>
    </row>
    <row r="31">
      <c r="A31" s="4" t="inlineStr">
        <is>
          <t>Interest rate</t>
        </is>
      </c>
      <c r="B31" s="4" t="inlineStr">
        <is>
          <t>0.029%</t>
        </is>
      </c>
    </row>
    <row r="32">
      <c r="A32" s="4" t="inlineStr">
        <is>
          <t>Discount rate at the time of purchase</t>
        </is>
      </c>
      <c r="B32" s="4" t="inlineStr">
        <is>
          <t>true</t>
        </is>
      </c>
    </row>
    <row r="33">
      <c r="A33" s="4" t="inlineStr">
        <is>
          <t>Investment, maturity date</t>
        </is>
      </c>
      <c r="B33" s="4" t="inlineStr">
        <is>
          <t>Nov. 18,
		2021</t>
        </is>
      </c>
    </row>
    <row r="34">
      <c r="A34" s="4" t="inlineStr">
        <is>
          <t>ProShares Ultra Bloomberg Crude Oil [Member]</t>
        </is>
      </c>
    </row>
    <row r="35">
      <c r="A35" s="3" t="inlineStr">
        <is>
          <t>Schedule of Investments [Line Items]</t>
        </is>
      </c>
    </row>
    <row r="36">
      <c r="A36" s="4" t="inlineStr">
        <is>
          <t>Short-term U.S. government and agency obligations percentage of shareholders' equity</t>
        </is>
      </c>
      <c r="B36" s="4" t="inlineStr">
        <is>
          <t>72.00%</t>
        </is>
      </c>
    </row>
    <row r="37">
      <c r="A37" s="4" t="inlineStr">
        <is>
          <t>Total short-term U.S. government and agency obligations, cost</t>
        </is>
      </c>
      <c r="B37" s="6" t="n">
        <v>932921470</v>
      </c>
      <c r="C37" s="5" t="n">
        <v>219996153</v>
      </c>
    </row>
    <row r="38">
      <c r="A38" s="4" t="inlineStr">
        <is>
          <t>ProShares Ultra Bloomberg Crude Oil [Member] | U.S. Treasury Bills 0.061% due 07/15/21 [Member]</t>
        </is>
      </c>
    </row>
    <row r="39">
      <c r="A39" s="3" t="inlineStr">
        <is>
          <t>Schedule of Investments [Line Items]</t>
        </is>
      </c>
    </row>
    <row r="40">
      <c r="A40" s="4" t="inlineStr">
        <is>
          <t>Interest rate</t>
        </is>
      </c>
      <c r="B40" s="4" t="inlineStr">
        <is>
          <t>0.061%</t>
        </is>
      </c>
    </row>
    <row r="41">
      <c r="A41" s="4" t="inlineStr">
        <is>
          <t>Discount rate at the time of purchase</t>
        </is>
      </c>
      <c r="B41" s="4" t="inlineStr">
        <is>
          <t>true</t>
        </is>
      </c>
    </row>
    <row r="42">
      <c r="A42" s="4" t="inlineStr">
        <is>
          <t>Investment, maturity date</t>
        </is>
      </c>
      <c r="B42" s="4" t="inlineStr">
        <is>
          <t>Jul. 15,
		2021</t>
        </is>
      </c>
    </row>
    <row r="43">
      <c r="A43" s="4" t="inlineStr">
        <is>
          <t>ProShares Ultra Bloomberg Crude Oil [Member] | U.S. Treasury Bills 0.017% due 08/19/21 [Member]</t>
        </is>
      </c>
    </row>
    <row r="44">
      <c r="A44" s="3" t="inlineStr">
        <is>
          <t>Schedule of Investments [Line Items]</t>
        </is>
      </c>
    </row>
    <row r="45">
      <c r="A45" s="4" t="inlineStr">
        <is>
          <t>Interest rate</t>
        </is>
      </c>
      <c r="B45" s="4" t="inlineStr">
        <is>
          <t>0.017%</t>
        </is>
      </c>
    </row>
    <row r="46">
      <c r="A46" s="4" t="inlineStr">
        <is>
          <t>Discount rate at the time of purchase</t>
        </is>
      </c>
      <c r="B46" s="4" t="inlineStr">
        <is>
          <t>true</t>
        </is>
      </c>
    </row>
    <row r="47">
      <c r="A47" s="4" t="inlineStr">
        <is>
          <t>Investment, maturity date</t>
        </is>
      </c>
      <c r="B47" s="4" t="inlineStr">
        <is>
          <t>Aug. 19,
		2021</t>
        </is>
      </c>
    </row>
    <row r="48">
      <c r="A48" s="4" t="inlineStr">
        <is>
          <t>ProShares Ultra Bloomberg Crude Oil [Member] | U.S. Treasury Bills 0.025% due 09/16/21 [Member]</t>
        </is>
      </c>
    </row>
    <row r="49">
      <c r="A49" s="3" t="inlineStr">
        <is>
          <t>Schedule of Investments [Line Items]</t>
        </is>
      </c>
    </row>
    <row r="50">
      <c r="A50" s="4" t="inlineStr">
        <is>
          <t>Interest rate</t>
        </is>
      </c>
      <c r="B50" s="4" t="inlineStr">
        <is>
          <t>0.025%</t>
        </is>
      </c>
    </row>
    <row r="51">
      <c r="A51" s="4" t="inlineStr">
        <is>
          <t>Discount rate at the time of purchase</t>
        </is>
      </c>
      <c r="B51" s="4" t="inlineStr">
        <is>
          <t>true</t>
        </is>
      </c>
    </row>
    <row r="52">
      <c r="A52" s="4" t="inlineStr">
        <is>
          <t>Investment, maturity date</t>
        </is>
      </c>
      <c r="B52" s="4" t="inlineStr">
        <is>
          <t>Sep. 16,
		2021</t>
        </is>
      </c>
    </row>
    <row r="53">
      <c r="A53" s="4" t="inlineStr">
        <is>
          <t>ProShares Ultra Bloomberg Crude Oil [Member] | U.S. Treasury Bills 0.014% due 10/14/21 [Member]</t>
        </is>
      </c>
    </row>
    <row r="54">
      <c r="A54" s="3" t="inlineStr">
        <is>
          <t>Schedule of Investments [Line Items]</t>
        </is>
      </c>
    </row>
    <row r="55">
      <c r="A55" s="4" t="inlineStr">
        <is>
          <t>Interest rate</t>
        </is>
      </c>
      <c r="B55" s="4" t="inlineStr">
        <is>
          <t>0.014%</t>
        </is>
      </c>
    </row>
    <row r="56">
      <c r="A56" s="4" t="inlineStr">
        <is>
          <t>Discount rate at the time of purchase</t>
        </is>
      </c>
      <c r="B56" s="4" t="inlineStr">
        <is>
          <t>true</t>
        </is>
      </c>
    </row>
    <row r="57">
      <c r="A57" s="4" t="inlineStr">
        <is>
          <t>Investment, maturity date</t>
        </is>
      </c>
      <c r="B57" s="4" t="inlineStr">
        <is>
          <t>Oct. 14,
		2021</t>
        </is>
      </c>
    </row>
    <row r="58">
      <c r="A58" s="4" t="inlineStr">
        <is>
          <t>ProShares Ultra Bloomberg Crude Oil [Member] | U.S. Treasury Bills 0.027% due 10/21/21 [Member]</t>
        </is>
      </c>
    </row>
    <row r="59">
      <c r="A59" s="3" t="inlineStr">
        <is>
          <t>Schedule of Investments [Line Items]</t>
        </is>
      </c>
    </row>
    <row r="60">
      <c r="A60" s="4" t="inlineStr">
        <is>
          <t>Interest rate</t>
        </is>
      </c>
      <c r="B60" s="4" t="inlineStr">
        <is>
          <t>0.027%</t>
        </is>
      </c>
    </row>
    <row r="61">
      <c r="A61" s="4" t="inlineStr">
        <is>
          <t>Discount rate at the time of purchase</t>
        </is>
      </c>
      <c r="B61" s="4" t="inlineStr">
        <is>
          <t>true</t>
        </is>
      </c>
    </row>
    <row r="62">
      <c r="A62" s="4" t="inlineStr">
        <is>
          <t>Investment, maturity date</t>
        </is>
      </c>
      <c r="B62" s="4" t="inlineStr">
        <is>
          <t>Oct. 21,
		2021</t>
        </is>
      </c>
    </row>
    <row r="63">
      <c r="A63" s="4" t="inlineStr">
        <is>
          <t>ProShares Ultra Bloomberg Crude Oil [Member] | U.S. Treasury Bills 0.033% due 11/18/21 [Member]</t>
        </is>
      </c>
    </row>
    <row r="64">
      <c r="A64" s="3" t="inlineStr">
        <is>
          <t>Schedule of Investments [Line Items]</t>
        </is>
      </c>
    </row>
    <row r="65">
      <c r="A65" s="4" t="inlineStr">
        <is>
          <t>Interest rate</t>
        </is>
      </c>
      <c r="B65" s="4" t="inlineStr">
        <is>
          <t>0.033%</t>
        </is>
      </c>
    </row>
    <row r="66">
      <c r="A66" s="4" t="inlineStr">
        <is>
          <t>Discount rate at the time of purchase</t>
        </is>
      </c>
      <c r="B66" s="4" t="inlineStr">
        <is>
          <t>true</t>
        </is>
      </c>
    </row>
    <row r="67">
      <c r="A67" s="4" t="inlineStr">
        <is>
          <t>Investment, maturity date</t>
        </is>
      </c>
      <c r="B67" s="4" t="inlineStr">
        <is>
          <t>Nov. 18,
		2021</t>
        </is>
      </c>
    </row>
    <row r="68">
      <c r="A68" s="4" t="inlineStr">
        <is>
          <t>ProShares Ultra Bloomberg Crude Oil [Member] | U.S. Treasury Bills 0.046% due 12/16/21 [Member]</t>
        </is>
      </c>
    </row>
    <row r="69">
      <c r="A69" s="3" t="inlineStr">
        <is>
          <t>Schedule of Investments [Line Items]</t>
        </is>
      </c>
    </row>
    <row r="70">
      <c r="A70" s="4" t="inlineStr">
        <is>
          <t>Interest rate</t>
        </is>
      </c>
      <c r="B70" s="4" t="inlineStr">
        <is>
          <t>0.046%</t>
        </is>
      </c>
    </row>
    <row r="71">
      <c r="A71" s="4" t="inlineStr">
        <is>
          <t>Discount rate at the time of purchase</t>
        </is>
      </c>
      <c r="B71" s="4" t="inlineStr">
        <is>
          <t>true</t>
        </is>
      </c>
    </row>
    <row r="72">
      <c r="A72" s="4" t="inlineStr">
        <is>
          <t>Investment, maturity date</t>
        </is>
      </c>
      <c r="B72" s="4" t="inlineStr">
        <is>
          <t>Dec. 16,
		2021</t>
        </is>
      </c>
    </row>
    <row r="73">
      <c r="A73" s="4" t="inlineStr">
        <is>
          <t>ProShares Ultra Bloomberg Natural Gas [Member]</t>
        </is>
      </c>
    </row>
    <row r="74">
      <c r="A74" s="3" t="inlineStr">
        <is>
          <t>Schedule of Investments [Line Items]</t>
        </is>
      </c>
    </row>
    <row r="75">
      <c r="A75" s="4" t="inlineStr">
        <is>
          <t>Short-term U.S. government and agency obligations percentage of shareholders' equity</t>
        </is>
      </c>
      <c r="B75" s="4" t="inlineStr">
        <is>
          <t>43.00%</t>
        </is>
      </c>
    </row>
    <row r="76">
      <c r="A76" s="4" t="inlineStr">
        <is>
          <t>Total short-term U.S. government and agency obligations, cost</t>
        </is>
      </c>
      <c r="B76" s="6" t="n">
        <v>29997222</v>
      </c>
      <c r="C76" s="5" t="n">
        <v>29999585</v>
      </c>
    </row>
    <row r="77">
      <c r="A77" s="4" t="inlineStr">
        <is>
          <t>ProShares Ultra Bloomberg Natural Gas [Member] | U.S. Treasury Bills 0.017% due 08/19/21 [Member]</t>
        </is>
      </c>
    </row>
    <row r="78">
      <c r="A78" s="3" t="inlineStr">
        <is>
          <t>Schedule of Investments [Line Items]</t>
        </is>
      </c>
    </row>
    <row r="79">
      <c r="A79" s="4" t="inlineStr">
        <is>
          <t>Interest rate</t>
        </is>
      </c>
      <c r="B79" s="4" t="inlineStr">
        <is>
          <t>0.017%</t>
        </is>
      </c>
    </row>
    <row r="80">
      <c r="A80" s="4" t="inlineStr">
        <is>
          <t>Discount rate at the time of purchase</t>
        </is>
      </c>
      <c r="B80" s="4" t="inlineStr">
        <is>
          <t>true</t>
        </is>
      </c>
    </row>
    <row r="81">
      <c r="A81" s="4" t="inlineStr">
        <is>
          <t>Investment, maturity date</t>
        </is>
      </c>
      <c r="B81" s="4" t="inlineStr">
        <is>
          <t>Aug. 19,
		2021</t>
        </is>
      </c>
    </row>
    <row r="82">
      <c r="A82" s="4" t="inlineStr">
        <is>
          <t>ProShares Ultra Bloomberg Natural Gas [Member] | U.S. Treasury Bills 0.034% due 09/16/21 [Member]</t>
        </is>
      </c>
    </row>
    <row r="83">
      <c r="A83" s="3" t="inlineStr">
        <is>
          <t>Schedule of Investments [Line Items]</t>
        </is>
      </c>
    </row>
    <row r="84">
      <c r="A84" s="4" t="inlineStr">
        <is>
          <t>Interest rate</t>
        </is>
      </c>
      <c r="B84" s="4" t="inlineStr">
        <is>
          <t>0.034%</t>
        </is>
      </c>
    </row>
    <row r="85">
      <c r="A85" s="4" t="inlineStr">
        <is>
          <t>Discount rate at the time of purchase</t>
        </is>
      </c>
      <c r="B85" s="4" t="inlineStr">
        <is>
          <t>true</t>
        </is>
      </c>
    </row>
    <row r="86">
      <c r="A86" s="4" t="inlineStr">
        <is>
          <t>Investment, maturity date</t>
        </is>
      </c>
      <c r="B86" s="4" t="inlineStr">
        <is>
          <t>Sep. 16,
		2021</t>
        </is>
      </c>
    </row>
    <row r="87">
      <c r="A87" s="4" t="inlineStr">
        <is>
          <t>ProShares Ultra Bloomberg Natural Gas [Member] | U.S. Treasury Bills 0.043% due 11/18/21 [Member]</t>
        </is>
      </c>
    </row>
    <row r="88">
      <c r="A88" s="3" t="inlineStr">
        <is>
          <t>Schedule of Investments [Line Items]</t>
        </is>
      </c>
    </row>
    <row r="89">
      <c r="A89" s="4" t="inlineStr">
        <is>
          <t>Interest rate</t>
        </is>
      </c>
      <c r="B89" s="4" t="inlineStr">
        <is>
          <t>0.043%</t>
        </is>
      </c>
    </row>
    <row r="90">
      <c r="A90" s="4" t="inlineStr">
        <is>
          <t>Discount rate at the time of purchase</t>
        </is>
      </c>
      <c r="B90" s="4" t="inlineStr">
        <is>
          <t>true</t>
        </is>
      </c>
    </row>
    <row r="91">
      <c r="A91" s="4" t="inlineStr">
        <is>
          <t>Investment, maturity date</t>
        </is>
      </c>
      <c r="B91" s="4" t="inlineStr">
        <is>
          <t>Nov. 18,
		2021</t>
        </is>
      </c>
    </row>
    <row r="92">
      <c r="A92" s="4" t="inlineStr">
        <is>
          <t>ProShares Ultra Euro [Member]</t>
        </is>
      </c>
    </row>
    <row r="93">
      <c r="A93" s="3" t="inlineStr">
        <is>
          <t>Schedule of Investments [Line Items]</t>
        </is>
      </c>
    </row>
    <row r="94">
      <c r="A94" s="4" t="inlineStr">
        <is>
          <t>Short-term U.S. government and agency obligations percentage of shareholders' equity</t>
        </is>
      </c>
      <c r="B94" s="4" t="inlineStr">
        <is>
          <t>27.00%</t>
        </is>
      </c>
    </row>
    <row r="95">
      <c r="A95" s="4" t="inlineStr">
        <is>
          <t>Total short-term U.S. government and agency obligations, cost</t>
        </is>
      </c>
      <c r="B95" s="6" t="n">
        <v>999978</v>
      </c>
    </row>
    <row r="96">
      <c r="A96" s="4" t="inlineStr">
        <is>
          <t>ProShares Ultra Euro [Member] | U.S. Treasury Bills 0.017% due 08/19/21 [Member]</t>
        </is>
      </c>
    </row>
    <row r="97">
      <c r="A97" s="3" t="inlineStr">
        <is>
          <t>Schedule of Investments [Line Items]</t>
        </is>
      </c>
    </row>
    <row r="98">
      <c r="A98" s="4" t="inlineStr">
        <is>
          <t>Interest rate</t>
        </is>
      </c>
      <c r="B98" s="4" t="inlineStr">
        <is>
          <t>0.017%</t>
        </is>
      </c>
    </row>
    <row r="99">
      <c r="A99" s="4" t="inlineStr">
        <is>
          <t>Discount rate at the time of purchase</t>
        </is>
      </c>
      <c r="B99" s="4" t="inlineStr">
        <is>
          <t>true</t>
        </is>
      </c>
    </row>
    <row r="100">
      <c r="A100" s="4" t="inlineStr">
        <is>
          <t>Investment, maturity date</t>
        </is>
      </c>
      <c r="B100" s="4" t="inlineStr">
        <is>
          <t>Aug. 19,
		2021</t>
        </is>
      </c>
    </row>
    <row r="101">
      <c r="A101" s="4" t="inlineStr">
        <is>
          <t>ProShares Ultra Gold [Member]</t>
        </is>
      </c>
    </row>
    <row r="102">
      <c r="A102" s="3" t="inlineStr">
        <is>
          <t>Schedule of Investments [Line Items]</t>
        </is>
      </c>
    </row>
    <row r="103">
      <c r="A103" s="4" t="inlineStr">
        <is>
          <t>Short-term U.S. government and agency obligations percentage of shareholders' equity</t>
        </is>
      </c>
      <c r="B103" s="4" t="inlineStr">
        <is>
          <t>89.00%</t>
        </is>
      </c>
    </row>
    <row r="104">
      <c r="A104" s="4" t="inlineStr">
        <is>
          <t>Total short-term U.S. government and agency obligations, cost</t>
        </is>
      </c>
      <c r="B104" s="6" t="n">
        <v>215989861</v>
      </c>
      <c r="C104" s="5" t="n">
        <v>74998283</v>
      </c>
    </row>
    <row r="105">
      <c r="A105" s="4" t="inlineStr">
        <is>
          <t>ProShares Ultra Gold [Member] | U.S. Treasury Bills 0.017% due 08/19/21 [Member]</t>
        </is>
      </c>
    </row>
    <row r="106">
      <c r="A106" s="3" t="inlineStr">
        <is>
          <t>Schedule of Investments [Line Items]</t>
        </is>
      </c>
    </row>
    <row r="107">
      <c r="A107" s="4" t="inlineStr">
        <is>
          <t>Interest rate</t>
        </is>
      </c>
      <c r="B107" s="4" t="inlineStr">
        <is>
          <t>0.017%</t>
        </is>
      </c>
    </row>
    <row r="108">
      <c r="A108" s="4" t="inlineStr">
        <is>
          <t>Discount rate at the time of purchase</t>
        </is>
      </c>
      <c r="B108" s="4" t="inlineStr">
        <is>
          <t>true</t>
        </is>
      </c>
    </row>
    <row r="109">
      <c r="A109" s="4" t="inlineStr">
        <is>
          <t>Investment, maturity date</t>
        </is>
      </c>
      <c r="B109" s="4" t="inlineStr">
        <is>
          <t>Aug. 19,
		2021</t>
        </is>
      </c>
    </row>
    <row r="110">
      <c r="A110" s="4" t="inlineStr">
        <is>
          <t>ProShares Ultra Gold [Member] | U.S. Treasury Bills 0.027% due 09/16/21 [Member]</t>
        </is>
      </c>
    </row>
    <row r="111">
      <c r="A111" s="3" t="inlineStr">
        <is>
          <t>Schedule of Investments [Line Items]</t>
        </is>
      </c>
    </row>
    <row r="112">
      <c r="A112" s="4" t="inlineStr">
        <is>
          <t>Interest rate</t>
        </is>
      </c>
      <c r="B112" s="4" t="inlineStr">
        <is>
          <t>0.027%</t>
        </is>
      </c>
    </row>
    <row r="113">
      <c r="A113" s="4" t="inlineStr">
        <is>
          <t>Discount rate at the time of purchase</t>
        </is>
      </c>
      <c r="B113" s="4" t="inlineStr">
        <is>
          <t>true</t>
        </is>
      </c>
    </row>
    <row r="114">
      <c r="A114" s="4" t="inlineStr">
        <is>
          <t>Investment, maturity date</t>
        </is>
      </c>
      <c r="B114" s="4" t="inlineStr">
        <is>
          <t>Sep. 16,
		2021</t>
        </is>
      </c>
    </row>
    <row r="115">
      <c r="A115" s="4" t="inlineStr">
        <is>
          <t>ProShares Ultra Gold [Member] | U.S. Treasury Bills 0.013% due 10/14/21 [Member]</t>
        </is>
      </c>
    </row>
    <row r="116">
      <c r="A116" s="3" t="inlineStr">
        <is>
          <t>Schedule of Investments [Line Items]</t>
        </is>
      </c>
    </row>
    <row r="117">
      <c r="A117" s="4" t="inlineStr">
        <is>
          <t>Interest rate</t>
        </is>
      </c>
      <c r="B117" s="4" t="inlineStr">
        <is>
          <t>0.013%</t>
        </is>
      </c>
    </row>
    <row r="118">
      <c r="A118" s="4" t="inlineStr">
        <is>
          <t>Discount rate at the time of purchase</t>
        </is>
      </c>
      <c r="B118" s="4" t="inlineStr">
        <is>
          <t>true</t>
        </is>
      </c>
    </row>
    <row r="119">
      <c r="A119" s="4" t="inlineStr">
        <is>
          <t>Investment, maturity date</t>
        </is>
      </c>
      <c r="B119" s="4" t="inlineStr">
        <is>
          <t>Oct. 14,
		2021</t>
        </is>
      </c>
    </row>
    <row r="120">
      <c r="A120" s="4" t="inlineStr">
        <is>
          <t>ProShares Ultra Gold [Member] | U.S. Treasury Bills 0.006% due 10/21/21 [Member]</t>
        </is>
      </c>
    </row>
    <row r="121">
      <c r="A121" s="3" t="inlineStr">
        <is>
          <t>Schedule of Investments [Line Items]</t>
        </is>
      </c>
    </row>
    <row r="122">
      <c r="A122" s="4" t="inlineStr">
        <is>
          <t>Interest rate</t>
        </is>
      </c>
      <c r="B122" s="4" t="inlineStr">
        <is>
          <t>0.006%</t>
        </is>
      </c>
    </row>
    <row r="123">
      <c r="A123" s="4" t="inlineStr">
        <is>
          <t>Discount rate at the time of purchase</t>
        </is>
      </c>
      <c r="B123" s="4" t="inlineStr">
        <is>
          <t>true</t>
        </is>
      </c>
    </row>
    <row r="124">
      <c r="A124" s="4" t="inlineStr">
        <is>
          <t>Investment, maturity date</t>
        </is>
      </c>
      <c r="B124" s="4" t="inlineStr">
        <is>
          <t>Oct. 21,
		2021</t>
        </is>
      </c>
    </row>
    <row r="125">
      <c r="A125" s="4" t="inlineStr">
        <is>
          <t>ProShares Ultra Gold [Member] | U.S. Treasury Bills 0.028% due 11/18/21 [Member]</t>
        </is>
      </c>
    </row>
    <row r="126">
      <c r="A126" s="3" t="inlineStr">
        <is>
          <t>Schedule of Investments [Line Items]</t>
        </is>
      </c>
    </row>
    <row r="127">
      <c r="A127" s="4" t="inlineStr">
        <is>
          <t>Interest rate</t>
        </is>
      </c>
      <c r="B127" s="4" t="inlineStr">
        <is>
          <t>0.028%</t>
        </is>
      </c>
    </row>
    <row r="128">
      <c r="A128" s="4" t="inlineStr">
        <is>
          <t>Discount rate at the time of purchase</t>
        </is>
      </c>
      <c r="B128" s="4" t="inlineStr">
        <is>
          <t>true</t>
        </is>
      </c>
    </row>
    <row r="129">
      <c r="A129" s="4" t="inlineStr">
        <is>
          <t>Investment, maturity date</t>
        </is>
      </c>
      <c r="B129" s="4" t="inlineStr">
        <is>
          <t>Nov. 18,
		2021</t>
        </is>
      </c>
    </row>
    <row r="130">
      <c r="A130" s="4" t="inlineStr">
        <is>
          <t>ProShares Ultra Silver [Member]</t>
        </is>
      </c>
    </row>
    <row r="131">
      <c r="A131" s="3" t="inlineStr">
        <is>
          <t>Schedule of Investments [Line Items]</t>
        </is>
      </c>
    </row>
    <row r="132">
      <c r="A132" s="4" t="inlineStr">
        <is>
          <t>Short-term U.S. government and agency obligations percentage of shareholders' equity</t>
        </is>
      </c>
      <c r="B132" s="4" t="inlineStr">
        <is>
          <t>89.00%</t>
        </is>
      </c>
    </row>
    <row r="133">
      <c r="A133" s="4" t="inlineStr">
        <is>
          <t>Total short-term U.S. government and agency obligations, cost</t>
        </is>
      </c>
      <c r="B133" s="6" t="n">
        <v>589967360</v>
      </c>
      <c r="C133" s="5" t="n">
        <v>244987251</v>
      </c>
    </row>
    <row r="134">
      <c r="A134" s="4" t="inlineStr">
        <is>
          <t>ProShares Ultra Silver [Member] | U.S. Treasury Bills 0.056% due 07/15/21 [Member]</t>
        </is>
      </c>
    </row>
    <row r="135">
      <c r="A135" s="3" t="inlineStr">
        <is>
          <t>Schedule of Investments [Line Items]</t>
        </is>
      </c>
    </row>
    <row r="136">
      <c r="A136" s="4" t="inlineStr">
        <is>
          <t>Interest rate</t>
        </is>
      </c>
      <c r="B136" s="4" t="inlineStr">
        <is>
          <t>0.056%</t>
        </is>
      </c>
    </row>
    <row r="137">
      <c r="A137" s="4" t="inlineStr">
        <is>
          <t>Discount rate at the time of purchase</t>
        </is>
      </c>
      <c r="B137" s="4" t="inlineStr">
        <is>
          <t>true</t>
        </is>
      </c>
    </row>
    <row r="138">
      <c r="A138" s="4" t="inlineStr">
        <is>
          <t>Investment, maturity date</t>
        </is>
      </c>
      <c r="B138" s="4" t="inlineStr">
        <is>
          <t>Jul. 15,
		2021</t>
        </is>
      </c>
    </row>
    <row r="139">
      <c r="A139" s="4" t="inlineStr">
        <is>
          <t>ProShares Ultra Silver [Member] | U.S. Treasury Bills 0.017% due 08/19/21 [Member]</t>
        </is>
      </c>
    </row>
    <row r="140">
      <c r="A140" s="3" t="inlineStr">
        <is>
          <t>Schedule of Investments [Line Items]</t>
        </is>
      </c>
    </row>
    <row r="141">
      <c r="A141" s="4" t="inlineStr">
        <is>
          <t>Interest rate</t>
        </is>
      </c>
      <c r="B141" s="4" t="inlineStr">
        <is>
          <t>0.017%</t>
        </is>
      </c>
    </row>
    <row r="142">
      <c r="A142" s="4" t="inlineStr">
        <is>
          <t>Discount rate at the time of purchase</t>
        </is>
      </c>
      <c r="B142" s="4" t="inlineStr">
        <is>
          <t>true</t>
        </is>
      </c>
    </row>
    <row r="143">
      <c r="A143" s="4" t="inlineStr">
        <is>
          <t>Investment, maturity date</t>
        </is>
      </c>
      <c r="B143" s="4" t="inlineStr">
        <is>
          <t>Aug. 19,
		2021</t>
        </is>
      </c>
    </row>
    <row r="144">
      <c r="A144" s="4" t="inlineStr">
        <is>
          <t>ProShares Ultra Silver [Member] | U.S. Treasury Bills 0.025% due 09/16/21 [Member]</t>
        </is>
      </c>
    </row>
    <row r="145">
      <c r="A145" s="3" t="inlineStr">
        <is>
          <t>Schedule of Investments [Line Items]</t>
        </is>
      </c>
    </row>
    <row r="146">
      <c r="A146" s="4" t="inlineStr">
        <is>
          <t>Interest rate</t>
        </is>
      </c>
      <c r="B146" s="4" t="inlineStr">
        <is>
          <t>0.025%</t>
        </is>
      </c>
    </row>
    <row r="147">
      <c r="A147" s="4" t="inlineStr">
        <is>
          <t>Discount rate at the time of purchase</t>
        </is>
      </c>
      <c r="B147" s="4" t="inlineStr">
        <is>
          <t>true</t>
        </is>
      </c>
    </row>
    <row r="148">
      <c r="A148" s="4" t="inlineStr">
        <is>
          <t>Investment, maturity date</t>
        </is>
      </c>
      <c r="B148" s="4" t="inlineStr">
        <is>
          <t>Sep. 16,
		2021</t>
        </is>
      </c>
    </row>
    <row r="149">
      <c r="A149" s="4" t="inlineStr">
        <is>
          <t>ProShares Ultra Silver [Member] | U.S. Treasury Bills 0.014% due 10/14/21 [Member]</t>
        </is>
      </c>
    </row>
    <row r="150">
      <c r="A150" s="3" t="inlineStr">
        <is>
          <t>Schedule of Investments [Line Items]</t>
        </is>
      </c>
    </row>
    <row r="151">
      <c r="A151" s="4" t="inlineStr">
        <is>
          <t>Interest rate</t>
        </is>
      </c>
      <c r="B151" s="4" t="inlineStr">
        <is>
          <t>0.014%</t>
        </is>
      </c>
    </row>
    <row r="152">
      <c r="A152" s="4" t="inlineStr">
        <is>
          <t>Discount rate at the time of purchase</t>
        </is>
      </c>
      <c r="B152" s="4" t="inlineStr">
        <is>
          <t>true</t>
        </is>
      </c>
    </row>
    <row r="153">
      <c r="A153" s="4" t="inlineStr">
        <is>
          <t>Investment, maturity date</t>
        </is>
      </c>
      <c r="B153" s="4" t="inlineStr">
        <is>
          <t>Oct. 14,
		2021</t>
        </is>
      </c>
    </row>
    <row r="154">
      <c r="A154" s="4" t="inlineStr">
        <is>
          <t>ProShares Ultra Silver [Member] | U.S. Treasury Bills 0.024% due 10/21/21 [Member]</t>
        </is>
      </c>
    </row>
    <row r="155">
      <c r="A155" s="3" t="inlineStr">
        <is>
          <t>Schedule of Investments [Line Items]</t>
        </is>
      </c>
    </row>
    <row r="156">
      <c r="A156" s="4" t="inlineStr">
        <is>
          <t>Interest rate</t>
        </is>
      </c>
      <c r="B156" s="4" t="inlineStr">
        <is>
          <t>0.024%</t>
        </is>
      </c>
    </row>
    <row r="157">
      <c r="A157" s="4" t="inlineStr">
        <is>
          <t>Discount rate at the time of purchase</t>
        </is>
      </c>
      <c r="B157" s="4" t="inlineStr">
        <is>
          <t>true</t>
        </is>
      </c>
    </row>
    <row r="158">
      <c r="A158" s="4" t="inlineStr">
        <is>
          <t>Investment, maturity date</t>
        </is>
      </c>
      <c r="B158" s="4" t="inlineStr">
        <is>
          <t>Oct. 21,
		2021</t>
        </is>
      </c>
    </row>
    <row r="159">
      <c r="A159" s="4" t="inlineStr">
        <is>
          <t>ProShares Ultra Silver [Member] | U.S. Treasury Bills 0.032% due 11/18/21 [Member]</t>
        </is>
      </c>
    </row>
    <row r="160">
      <c r="A160" s="3" t="inlineStr">
        <is>
          <t>Schedule of Investments [Line Items]</t>
        </is>
      </c>
    </row>
    <row r="161">
      <c r="A161" s="4" t="inlineStr">
        <is>
          <t>Interest rate</t>
        </is>
      </c>
      <c r="B161" s="4" t="inlineStr">
        <is>
          <t>0.032%</t>
        </is>
      </c>
    </row>
    <row r="162">
      <c r="A162" s="4" t="inlineStr">
        <is>
          <t>Discount rate at the time of purchase</t>
        </is>
      </c>
      <c r="B162" s="4" t="inlineStr">
        <is>
          <t>true</t>
        </is>
      </c>
    </row>
    <row r="163">
      <c r="A163" s="4" t="inlineStr">
        <is>
          <t>Investment, maturity date</t>
        </is>
      </c>
      <c r="B163" s="4" t="inlineStr">
        <is>
          <t>Nov. 18,
		2021</t>
        </is>
      </c>
    </row>
    <row r="164">
      <c r="A164" s="4" t="inlineStr">
        <is>
          <t>ProShares Ultra VIX Short-Term Futures ETF [Member]</t>
        </is>
      </c>
    </row>
    <row r="165">
      <c r="A165" s="3" t="inlineStr">
        <is>
          <t>Schedule of Investments [Line Items]</t>
        </is>
      </c>
    </row>
    <row r="166">
      <c r="A166" s="4" t="inlineStr">
        <is>
          <t>Short-term U.S. government and agency obligations percentage of shareholders' equity</t>
        </is>
      </c>
      <c r="B166" s="4" t="inlineStr">
        <is>
          <t>25.00%</t>
        </is>
      </c>
    </row>
    <row r="167">
      <c r="A167" s="4" t="inlineStr">
        <is>
          <t>Total short-term U.S. government and agency obligations, cost</t>
        </is>
      </c>
      <c r="B167" s="6" t="n">
        <v>209992849</v>
      </c>
      <c r="C167" s="5" t="n">
        <v>244990791</v>
      </c>
    </row>
    <row r="168">
      <c r="A168" s="4" t="inlineStr">
        <is>
          <t>ProShares Ultra VIX Short-Term Futures ETF [Member] | U.S. Treasury Bills 0.053% due 07/15/21 [Member]</t>
        </is>
      </c>
    </row>
    <row r="169">
      <c r="A169" s="3" t="inlineStr">
        <is>
          <t>Schedule of Investments [Line Items]</t>
        </is>
      </c>
    </row>
    <row r="170">
      <c r="A170" s="4" t="inlineStr">
        <is>
          <t>Interest rate</t>
        </is>
      </c>
      <c r="B170" s="4" t="inlineStr">
        <is>
          <t>0.053%</t>
        </is>
      </c>
    </row>
    <row r="171">
      <c r="A171" s="4" t="inlineStr">
        <is>
          <t>Discount rate at the time of purchase</t>
        </is>
      </c>
      <c r="B171" s="4" t="inlineStr">
        <is>
          <t>true</t>
        </is>
      </c>
    </row>
    <row r="172">
      <c r="A172" s="4" t="inlineStr">
        <is>
          <t>Investment, maturity date</t>
        </is>
      </c>
      <c r="B172" s="4" t="inlineStr">
        <is>
          <t>Jul. 15,
		2021</t>
        </is>
      </c>
    </row>
    <row r="173">
      <c r="A173" s="4" t="inlineStr">
        <is>
          <t>ProShares Ultra VIX Short-Term Futures ETF [Member] | U.S. Treasury Bills 0.017% due 10/14/21 [Member]</t>
        </is>
      </c>
    </row>
    <row r="174">
      <c r="A174" s="3" t="inlineStr">
        <is>
          <t>Schedule of Investments [Line Items]</t>
        </is>
      </c>
    </row>
    <row r="175">
      <c r="A175" s="4" t="inlineStr">
        <is>
          <t>Interest rate</t>
        </is>
      </c>
      <c r="B175" s="4" t="inlineStr">
        <is>
          <t>0.017%</t>
        </is>
      </c>
    </row>
    <row r="176">
      <c r="A176" s="4" t="inlineStr">
        <is>
          <t>Discount rate at the time of purchase</t>
        </is>
      </c>
      <c r="B176" s="4" t="inlineStr">
        <is>
          <t>true</t>
        </is>
      </c>
    </row>
    <row r="177">
      <c r="A177" s="4" t="inlineStr">
        <is>
          <t>Investment, maturity date</t>
        </is>
      </c>
      <c r="B177" s="4" t="inlineStr">
        <is>
          <t>Oct. 14,
		2021</t>
        </is>
      </c>
    </row>
    <row r="178">
      <c r="A178" s="4" t="inlineStr">
        <is>
          <t>ProShares Ultra VIX Short-Term Futures ETF [Member] | U.S. Treasury Bills 0.042% due 11/18/21 [Member]</t>
        </is>
      </c>
    </row>
    <row r="179">
      <c r="A179" s="3" t="inlineStr">
        <is>
          <t>Schedule of Investments [Line Items]</t>
        </is>
      </c>
    </row>
    <row r="180">
      <c r="A180" s="4" t="inlineStr">
        <is>
          <t>Interest rate</t>
        </is>
      </c>
      <c r="B180" s="4" t="inlineStr">
        <is>
          <t>0.042%</t>
        </is>
      </c>
    </row>
    <row r="181">
      <c r="A181" s="4" t="inlineStr">
        <is>
          <t>Discount rate at the time of purchase</t>
        </is>
      </c>
      <c r="B181" s="4" t="inlineStr">
        <is>
          <t>true</t>
        </is>
      </c>
    </row>
    <row r="182">
      <c r="A182" s="4" t="inlineStr">
        <is>
          <t>Investment, maturity date</t>
        </is>
      </c>
      <c r="B182" s="4" t="inlineStr">
        <is>
          <t>Nov. 18,
		2021</t>
        </is>
      </c>
    </row>
    <row r="183">
      <c r="A183" s="4" t="inlineStr">
        <is>
          <t>ProShares Ultra Yen [Member]</t>
        </is>
      </c>
    </row>
    <row r="184">
      <c r="A184" s="3" t="inlineStr">
        <is>
          <t>Schedule of Investments [Line Items]</t>
        </is>
      </c>
    </row>
    <row r="185">
      <c r="A185" s="4" t="inlineStr">
        <is>
          <t>Short-term U.S. government and agency obligations percentage of shareholders' equity</t>
        </is>
      </c>
      <c r="B185" s="4" t="inlineStr">
        <is>
          <t>39.00%</t>
        </is>
      </c>
    </row>
    <row r="186">
      <c r="A186" s="4" t="inlineStr">
        <is>
          <t>Total short-term U.S. government and agency obligations, cost</t>
        </is>
      </c>
      <c r="B186" s="6" t="n">
        <v>999913</v>
      </c>
    </row>
    <row r="187">
      <c r="A187" s="4" t="inlineStr">
        <is>
          <t>ProShares Ultra Yen [Member] | U.S. Treasury Bills 0.023% due 11/18/21 [Member]</t>
        </is>
      </c>
    </row>
    <row r="188">
      <c r="A188" s="3" t="inlineStr">
        <is>
          <t>Schedule of Investments [Line Items]</t>
        </is>
      </c>
    </row>
    <row r="189">
      <c r="A189" s="4" t="inlineStr">
        <is>
          <t>Interest rate</t>
        </is>
      </c>
      <c r="B189" s="4" t="inlineStr">
        <is>
          <t>0.023%</t>
        </is>
      </c>
    </row>
    <row r="190">
      <c r="A190" s="4" t="inlineStr">
        <is>
          <t>Discount rate at the time of purchase</t>
        </is>
      </c>
      <c r="B190" s="4" t="inlineStr">
        <is>
          <t>true</t>
        </is>
      </c>
    </row>
    <row r="191">
      <c r="A191" s="4" t="inlineStr">
        <is>
          <t>Investment, maturity date</t>
        </is>
      </c>
      <c r="B191" s="4" t="inlineStr">
        <is>
          <t>Nov. 18,
		2021</t>
        </is>
      </c>
    </row>
    <row r="192">
      <c r="A192" s="4" t="inlineStr">
        <is>
          <t>ProShares UltraShort Bloomberg Crude Oil [Member]</t>
        </is>
      </c>
    </row>
    <row r="193">
      <c r="A193" s="3" t="inlineStr">
        <is>
          <t>Schedule of Investments [Line Items]</t>
        </is>
      </c>
    </row>
    <row r="194">
      <c r="A194" s="4" t="inlineStr">
        <is>
          <t>Short-term U.S. government and agency obligations percentage of shareholders' equity</t>
        </is>
      </c>
      <c r="B194" s="4" t="inlineStr">
        <is>
          <t>42.00%</t>
        </is>
      </c>
    </row>
    <row r="195">
      <c r="A195" s="4" t="inlineStr">
        <is>
          <t>Total short-term U.S. government and agency obligations, cost</t>
        </is>
      </c>
      <c r="B195" s="6" t="n">
        <v>32997154</v>
      </c>
    </row>
    <row r="196">
      <c r="A196" s="4" t="inlineStr">
        <is>
          <t>ProShares UltraShort Bloomberg Crude Oil [Member] | U.S. Treasury Bills 0.017% due 08/19/21 [Member]</t>
        </is>
      </c>
    </row>
    <row r="197">
      <c r="A197" s="3" t="inlineStr">
        <is>
          <t>Schedule of Investments [Line Items]</t>
        </is>
      </c>
    </row>
    <row r="198">
      <c r="A198" s="4" t="inlineStr">
        <is>
          <t>Interest rate</t>
        </is>
      </c>
      <c r="B198" s="4" t="inlineStr">
        <is>
          <t>0.017%</t>
        </is>
      </c>
    </row>
    <row r="199">
      <c r="A199" s="4" t="inlineStr">
        <is>
          <t>Discount rate at the time of purchase</t>
        </is>
      </c>
      <c r="B199" s="4" t="inlineStr">
        <is>
          <t>true</t>
        </is>
      </c>
    </row>
    <row r="200">
      <c r="A200" s="4" t="inlineStr">
        <is>
          <t>Investment, maturity date</t>
        </is>
      </c>
      <c r="B200" s="4" t="inlineStr">
        <is>
          <t>Aug. 19,
		2021</t>
        </is>
      </c>
    </row>
    <row r="201">
      <c r="A201" s="4" t="inlineStr">
        <is>
          <t>ProShares UltraShort Bloomberg Crude Oil [Member] | U.S. Treasury Bills 0.034% due 09/16/21 [Member]</t>
        </is>
      </c>
    </row>
    <row r="202">
      <c r="A202" s="3" t="inlineStr">
        <is>
          <t>Schedule of Investments [Line Items]</t>
        </is>
      </c>
    </row>
    <row r="203">
      <c r="A203" s="4" t="inlineStr">
        <is>
          <t>Interest rate</t>
        </is>
      </c>
      <c r="B203" s="4" t="inlineStr">
        <is>
          <t>0.034%</t>
        </is>
      </c>
    </row>
    <row r="204">
      <c r="A204" s="4" t="inlineStr">
        <is>
          <t>Discount rate at the time of purchase</t>
        </is>
      </c>
      <c r="B204" s="4" t="inlineStr">
        <is>
          <t>true</t>
        </is>
      </c>
    </row>
    <row r="205">
      <c r="A205" s="4" t="inlineStr">
        <is>
          <t>Investment, maturity date</t>
        </is>
      </c>
      <c r="B205" s="4" t="inlineStr">
        <is>
          <t>Sep. 16,
		2021</t>
        </is>
      </c>
    </row>
    <row r="206">
      <c r="A206" s="4" t="inlineStr">
        <is>
          <t>ProShares UltraShort Bloomberg Crude Oil [Member] | U.S. Treasury Bills 0.043% due 11/18/21 [Member]</t>
        </is>
      </c>
    </row>
    <row r="207">
      <c r="A207" s="3" t="inlineStr">
        <is>
          <t>Schedule of Investments [Line Items]</t>
        </is>
      </c>
    </row>
    <row r="208">
      <c r="A208" s="4" t="inlineStr">
        <is>
          <t>Interest rate</t>
        </is>
      </c>
      <c r="B208" s="4" t="inlineStr">
        <is>
          <t>0.043%</t>
        </is>
      </c>
    </row>
    <row r="209">
      <c r="A209" s="4" t="inlineStr">
        <is>
          <t>Discount rate at the time of purchase</t>
        </is>
      </c>
      <c r="B209" s="4" t="inlineStr">
        <is>
          <t>true</t>
        </is>
      </c>
    </row>
    <row r="210">
      <c r="A210" s="4" t="inlineStr">
        <is>
          <t>Investment, maturity date</t>
        </is>
      </c>
      <c r="B210" s="4" t="inlineStr">
        <is>
          <t>Nov. 18,
		2021</t>
        </is>
      </c>
    </row>
    <row r="211">
      <c r="A211" s="4" t="inlineStr">
        <is>
          <t>ProShares UltraShort Bloomberg Natural Gas [Member]</t>
        </is>
      </c>
    </row>
    <row r="212">
      <c r="A212" s="3" t="inlineStr">
        <is>
          <t>Schedule of Investments [Line Items]</t>
        </is>
      </c>
    </row>
    <row r="213">
      <c r="A213" s="4" t="inlineStr">
        <is>
          <t>Short-term U.S. government and agency obligations percentage of shareholders' equity</t>
        </is>
      </c>
      <c r="B213" s="4" t="inlineStr">
        <is>
          <t>42.00%</t>
        </is>
      </c>
    </row>
    <row r="214">
      <c r="A214" s="4" t="inlineStr">
        <is>
          <t>Total short-term U.S. government and agency obligations, cost</t>
        </is>
      </c>
      <c r="B214" s="6" t="n">
        <v>40996636</v>
      </c>
      <c r="C214" s="5" t="n">
        <v>9999612</v>
      </c>
    </row>
    <row r="215">
      <c r="A215" s="4" t="inlineStr">
        <is>
          <t>ProShares UltraShort Bloomberg Natural Gas [Member] | U.S. Treasury Bills 0.017% due 08/19/21 [Member]</t>
        </is>
      </c>
    </row>
    <row r="216">
      <c r="A216" s="3" t="inlineStr">
        <is>
          <t>Schedule of Investments [Line Items]</t>
        </is>
      </c>
    </row>
    <row r="217">
      <c r="A217" s="4" t="inlineStr">
        <is>
          <t>Interest rate</t>
        </is>
      </c>
      <c r="B217" s="4" t="inlineStr">
        <is>
          <t>0.017%</t>
        </is>
      </c>
    </row>
    <row r="218">
      <c r="A218" s="4" t="inlineStr">
        <is>
          <t>Discount rate at the time of purchase</t>
        </is>
      </c>
      <c r="B218" s="4" t="inlineStr">
        <is>
          <t>true</t>
        </is>
      </c>
    </row>
    <row r="219">
      <c r="A219" s="4" t="inlineStr">
        <is>
          <t>Investment, maturity date</t>
        </is>
      </c>
      <c r="B219" s="4" t="inlineStr">
        <is>
          <t>Aug. 19,
		2021</t>
        </is>
      </c>
    </row>
    <row r="220">
      <c r="A220" s="4" t="inlineStr">
        <is>
          <t>ProShares UltraShort Bloomberg Natural Gas [Member] | U.S. Treasury Bills 0.034% due 09/16/21 [Member]</t>
        </is>
      </c>
    </row>
    <row r="221">
      <c r="A221" s="3" t="inlineStr">
        <is>
          <t>Schedule of Investments [Line Items]</t>
        </is>
      </c>
    </row>
    <row r="222">
      <c r="A222" s="4" t="inlineStr">
        <is>
          <t>Interest rate</t>
        </is>
      </c>
      <c r="B222" s="4" t="inlineStr">
        <is>
          <t>0.034%</t>
        </is>
      </c>
    </row>
    <row r="223">
      <c r="A223" s="4" t="inlineStr">
        <is>
          <t>Discount rate at the time of purchase</t>
        </is>
      </c>
      <c r="B223" s="4" t="inlineStr">
        <is>
          <t>true</t>
        </is>
      </c>
    </row>
    <row r="224">
      <c r="A224" s="4" t="inlineStr">
        <is>
          <t>Investment, maturity date</t>
        </is>
      </c>
      <c r="B224" s="4" t="inlineStr">
        <is>
          <t>Sep. 16,
		2021</t>
        </is>
      </c>
    </row>
    <row r="225">
      <c r="A225" s="4" t="inlineStr">
        <is>
          <t>ProShares UltraShort Bloomberg Natural Gas [Member] | U.S. Treasury Bills 0.043% due 11/18/21 [Member]</t>
        </is>
      </c>
    </row>
    <row r="226">
      <c r="A226" s="3" t="inlineStr">
        <is>
          <t>Schedule of Investments [Line Items]</t>
        </is>
      </c>
    </row>
    <row r="227">
      <c r="A227" s="4" t="inlineStr">
        <is>
          <t>Interest rate</t>
        </is>
      </c>
      <c r="B227" s="4" t="inlineStr">
        <is>
          <t>0.043%</t>
        </is>
      </c>
    </row>
    <row r="228">
      <c r="A228" s="4" t="inlineStr">
        <is>
          <t>Discount rate at the time of purchase</t>
        </is>
      </c>
      <c r="B228" s="4" t="inlineStr">
        <is>
          <t>true</t>
        </is>
      </c>
    </row>
    <row r="229">
      <c r="A229" s="4" t="inlineStr">
        <is>
          <t>Investment, maturity date</t>
        </is>
      </c>
      <c r="B229" s="4" t="inlineStr">
        <is>
          <t>Nov. 18,
		2021</t>
        </is>
      </c>
    </row>
    <row r="230">
      <c r="A230" s="4" t="inlineStr">
        <is>
          <t>ProShares UltraShort Euro [Member]</t>
        </is>
      </c>
    </row>
    <row r="231">
      <c r="A231" s="3" t="inlineStr">
        <is>
          <t>Schedule of Investments [Line Items]</t>
        </is>
      </c>
    </row>
    <row r="232">
      <c r="A232" s="4" t="inlineStr">
        <is>
          <t>Short-term U.S. government and agency obligations percentage of shareholders' equity</t>
        </is>
      </c>
      <c r="B232" s="4" t="inlineStr">
        <is>
          <t>57.00%</t>
        </is>
      </c>
    </row>
    <row r="233">
      <c r="A233" s="4" t="inlineStr">
        <is>
          <t>Total short-term U.S. government and agency obligations, cost</t>
        </is>
      </c>
      <c r="B233" s="6" t="n">
        <v>27997218</v>
      </c>
      <c r="C233" s="5" t="n">
        <v>9999612</v>
      </c>
    </row>
    <row r="234">
      <c r="A234" s="4" t="inlineStr">
        <is>
          <t>ProShares UltraShort Euro [Member] | U.S. Treasury Bills 0.017% due 08/19/21 [Member]</t>
        </is>
      </c>
    </row>
    <row r="235">
      <c r="A235" s="3" t="inlineStr">
        <is>
          <t>Schedule of Investments [Line Items]</t>
        </is>
      </c>
    </row>
    <row r="236">
      <c r="A236" s="4" t="inlineStr">
        <is>
          <t>Interest rate</t>
        </is>
      </c>
      <c r="B236" s="4" t="inlineStr">
        <is>
          <t>0.017%</t>
        </is>
      </c>
    </row>
    <row r="237">
      <c r="A237" s="4" t="inlineStr">
        <is>
          <t>Discount rate at the time of purchase</t>
        </is>
      </c>
      <c r="B237" s="4" t="inlineStr">
        <is>
          <t>true</t>
        </is>
      </c>
    </row>
    <row r="238">
      <c r="A238" s="4" t="inlineStr">
        <is>
          <t>Investment, maturity date</t>
        </is>
      </c>
      <c r="B238" s="4" t="inlineStr">
        <is>
          <t>Aug. 19,
		2021</t>
        </is>
      </c>
    </row>
    <row r="239">
      <c r="A239" s="4" t="inlineStr">
        <is>
          <t>ProShares UltraShort Euro [Member] | U.S. Treasury Bills 0.340% due 09/16/21 [Member]</t>
        </is>
      </c>
    </row>
    <row r="240">
      <c r="A240" s="3" t="inlineStr">
        <is>
          <t>Schedule of Investments [Line Items]</t>
        </is>
      </c>
    </row>
    <row r="241">
      <c r="A241" s="4" t="inlineStr">
        <is>
          <t>Interest rate</t>
        </is>
      </c>
      <c r="B241" s="4" t="inlineStr">
        <is>
          <t>0.34%</t>
        </is>
      </c>
    </row>
    <row r="242">
      <c r="A242" s="4" t="inlineStr">
        <is>
          <t>Discount rate at the time of purchase</t>
        </is>
      </c>
      <c r="B242" s="4" t="inlineStr">
        <is>
          <t>true</t>
        </is>
      </c>
    </row>
    <row r="243">
      <c r="A243" s="4" t="inlineStr">
        <is>
          <t>Investment, maturity date</t>
        </is>
      </c>
      <c r="B243" s="4" t="inlineStr">
        <is>
          <t>Sep. 16,
		2021</t>
        </is>
      </c>
    </row>
    <row r="244">
      <c r="A244" s="4" t="inlineStr">
        <is>
          <t>ProShares UltraShort Euro [Member] | U.S. Treasury Bills 0.039% due 10/21/21 [Member]</t>
        </is>
      </c>
    </row>
    <row r="245">
      <c r="A245" s="3" t="inlineStr">
        <is>
          <t>Schedule of Investments [Line Items]</t>
        </is>
      </c>
    </row>
    <row r="246">
      <c r="A246" s="4" t="inlineStr">
        <is>
          <t>Interest rate</t>
        </is>
      </c>
      <c r="B246" s="4" t="inlineStr">
        <is>
          <t>0.039%</t>
        </is>
      </c>
    </row>
    <row r="247">
      <c r="A247" s="4" t="inlineStr">
        <is>
          <t>Discount rate at the time of purchase</t>
        </is>
      </c>
      <c r="B247" s="4" t="inlineStr">
        <is>
          <t>true</t>
        </is>
      </c>
    </row>
    <row r="248">
      <c r="A248" s="4" t="inlineStr">
        <is>
          <t>Investment, maturity date</t>
        </is>
      </c>
      <c r="B248" s="4" t="inlineStr">
        <is>
          <t>Oct. 21,
		2021</t>
        </is>
      </c>
    </row>
    <row r="249">
      <c r="A249" s="4" t="inlineStr">
        <is>
          <t>ProShares UltraShort Euro [Member] | U.S. Treasury Bills 0.043% due 11/18/21 [Member]</t>
        </is>
      </c>
    </row>
    <row r="250">
      <c r="A250" s="3" t="inlineStr">
        <is>
          <t>Schedule of Investments [Line Items]</t>
        </is>
      </c>
    </row>
    <row r="251">
      <c r="A251" s="4" t="inlineStr">
        <is>
          <t>Interest rate</t>
        </is>
      </c>
      <c r="B251" s="4" t="inlineStr">
        <is>
          <t>0.043%</t>
        </is>
      </c>
    </row>
    <row r="252">
      <c r="A252" s="4" t="inlineStr">
        <is>
          <t>Discount rate at the time of purchase</t>
        </is>
      </c>
      <c r="B252" s="4" t="inlineStr">
        <is>
          <t>true</t>
        </is>
      </c>
    </row>
    <row r="253">
      <c r="A253" s="4" t="inlineStr">
        <is>
          <t>Investment, maturity date</t>
        </is>
      </c>
      <c r="B253" s="4" t="inlineStr">
        <is>
          <t>Nov. 18,
		2021</t>
        </is>
      </c>
    </row>
    <row r="254">
      <c r="A254" s="4" t="inlineStr">
        <is>
          <t>ProShares UltraShort Gold [Member]</t>
        </is>
      </c>
    </row>
    <row r="255">
      <c r="A255" s="3" t="inlineStr">
        <is>
          <t>Schedule of Investments [Line Items]</t>
        </is>
      </c>
    </row>
    <row r="256">
      <c r="A256" s="4" t="inlineStr">
        <is>
          <t>Short-term U.S. government and agency obligations percentage of shareholders' equity</t>
        </is>
      </c>
      <c r="B256" s="4" t="inlineStr">
        <is>
          <t>37.00%</t>
        </is>
      </c>
    </row>
    <row r="257">
      <c r="A257" s="4" t="inlineStr">
        <is>
          <t>Total short-term U.S. government and agency obligations, cost</t>
        </is>
      </c>
      <c r="B257" s="6" t="n">
        <v>11998536</v>
      </c>
    </row>
    <row r="258">
      <c r="A258" s="4" t="inlineStr">
        <is>
          <t>ProShares UltraShort Gold [Member] | U.S. Treasury Bills 0.034% due 09/16/21 [Member]</t>
        </is>
      </c>
    </row>
    <row r="259">
      <c r="A259" s="3" t="inlineStr">
        <is>
          <t>Schedule of Investments [Line Items]</t>
        </is>
      </c>
    </row>
    <row r="260">
      <c r="A260" s="4" t="inlineStr">
        <is>
          <t>Interest rate</t>
        </is>
      </c>
      <c r="B260" s="4" t="inlineStr">
        <is>
          <t>0.034%</t>
        </is>
      </c>
    </row>
    <row r="261">
      <c r="A261" s="4" t="inlineStr">
        <is>
          <t>Discount rate at the time of purchase</t>
        </is>
      </c>
      <c r="B261" s="4" t="inlineStr">
        <is>
          <t>true</t>
        </is>
      </c>
    </row>
    <row r="262">
      <c r="A262" s="4" t="inlineStr">
        <is>
          <t>Investment, maturity date</t>
        </is>
      </c>
      <c r="B262" s="4" t="inlineStr">
        <is>
          <t>Sep. 16,
		2021</t>
        </is>
      </c>
    </row>
    <row r="263">
      <c r="A263" s="4" t="inlineStr">
        <is>
          <t>ProShares UltraShort Gold [Member] | U.S. Treasury Bills 0.039% due 10/21/21 [Member]</t>
        </is>
      </c>
    </row>
    <row r="264">
      <c r="A264" s="3" t="inlineStr">
        <is>
          <t>Schedule of Investments [Line Items]</t>
        </is>
      </c>
    </row>
    <row r="265">
      <c r="A265" s="4" t="inlineStr">
        <is>
          <t>Interest rate</t>
        </is>
      </c>
      <c r="B265" s="4" t="inlineStr">
        <is>
          <t>0.039%</t>
        </is>
      </c>
    </row>
    <row r="266">
      <c r="A266" s="4" t="inlineStr">
        <is>
          <t>Discount rate at the time of purchase</t>
        </is>
      </c>
      <c r="B266" s="4" t="inlineStr">
        <is>
          <t>true</t>
        </is>
      </c>
    </row>
    <row r="267">
      <c r="A267" s="4" t="inlineStr">
        <is>
          <t>Investment, maturity date</t>
        </is>
      </c>
      <c r="B267" s="4" t="inlineStr">
        <is>
          <t>Oct. 21,
		2021</t>
        </is>
      </c>
    </row>
    <row r="268">
      <c r="A268" s="4" t="inlineStr">
        <is>
          <t>ProShares UltraShort Gold [Member] | U.S. Treasury Bills 0.043% due 11/18/21 [Member]</t>
        </is>
      </c>
    </row>
    <row r="269">
      <c r="A269" s="3" t="inlineStr">
        <is>
          <t>Schedule of Investments [Line Items]</t>
        </is>
      </c>
    </row>
    <row r="270">
      <c r="A270" s="4" t="inlineStr">
        <is>
          <t>Interest rate</t>
        </is>
      </c>
      <c r="B270" s="4" t="inlineStr">
        <is>
          <t>0.043%</t>
        </is>
      </c>
    </row>
    <row r="271">
      <c r="A271" s="4" t="inlineStr">
        <is>
          <t>Discount rate at the time of purchase</t>
        </is>
      </c>
      <c r="B271" s="4" t="inlineStr">
        <is>
          <t>true</t>
        </is>
      </c>
    </row>
    <row r="272">
      <c r="A272" s="4" t="inlineStr">
        <is>
          <t>Investment, maturity date</t>
        </is>
      </c>
      <c r="B272" s="4" t="inlineStr">
        <is>
          <t>Nov. 18,
		2021</t>
        </is>
      </c>
    </row>
    <row r="273">
      <c r="A273" s="4" t="inlineStr">
        <is>
          <t>ProShares UltraShort Silver [Member]</t>
        </is>
      </c>
    </row>
    <row r="274">
      <c r="A274" s="3" t="inlineStr">
        <is>
          <t>Schedule of Investments [Line Items]</t>
        </is>
      </c>
    </row>
    <row r="275">
      <c r="A275" s="4" t="inlineStr">
        <is>
          <t>Short-term U.S. government and agency obligations percentage of shareholders' equity</t>
        </is>
      </c>
      <c r="B275" s="4" t="inlineStr">
        <is>
          <t>49.00%</t>
        </is>
      </c>
    </row>
    <row r="276">
      <c r="A276" s="4" t="inlineStr">
        <is>
          <t>Total short-term U.S. government and agency obligations, cost</t>
        </is>
      </c>
      <c r="B276" s="6" t="n">
        <v>16998891</v>
      </c>
    </row>
    <row r="277">
      <c r="A277" s="4" t="inlineStr">
        <is>
          <t>ProShares UltraShort Silver [Member] | U.S. Treasury Bills 0.017% due 08/19/21 [Member]</t>
        </is>
      </c>
    </row>
    <row r="278">
      <c r="A278" s="3" t="inlineStr">
        <is>
          <t>Schedule of Investments [Line Items]</t>
        </is>
      </c>
    </row>
    <row r="279">
      <c r="A279" s="4" t="inlineStr">
        <is>
          <t>Interest rate</t>
        </is>
      </c>
      <c r="B279" s="4" t="inlineStr">
        <is>
          <t>0.017%</t>
        </is>
      </c>
    </row>
    <row r="280">
      <c r="A280" s="4" t="inlineStr">
        <is>
          <t>Discount rate at the time of purchase</t>
        </is>
      </c>
      <c r="B280" s="4" t="inlineStr">
        <is>
          <t>true</t>
        </is>
      </c>
    </row>
    <row r="281">
      <c r="A281" s="4" t="inlineStr">
        <is>
          <t>Investment, maturity date</t>
        </is>
      </c>
      <c r="B281" s="4" t="inlineStr">
        <is>
          <t>Aug. 19,
		2021</t>
        </is>
      </c>
    </row>
    <row r="282">
      <c r="A282" s="4" t="inlineStr">
        <is>
          <t>ProShares UltraShort Silver [Member] | U.S. Treasury Bills 0.034% due 09/16/21 [Member]</t>
        </is>
      </c>
    </row>
    <row r="283">
      <c r="A283" s="3" t="inlineStr">
        <is>
          <t>Schedule of Investments [Line Items]</t>
        </is>
      </c>
    </row>
    <row r="284">
      <c r="A284" s="4" t="inlineStr">
        <is>
          <t>Interest rate</t>
        </is>
      </c>
      <c r="B284" s="4" t="inlineStr">
        <is>
          <t>0.034%</t>
        </is>
      </c>
    </row>
    <row r="285">
      <c r="A285" s="4" t="inlineStr">
        <is>
          <t>Discount rate at the time of purchase</t>
        </is>
      </c>
      <c r="B285" s="4" t="inlineStr">
        <is>
          <t>true</t>
        </is>
      </c>
    </row>
    <row r="286">
      <c r="A286" s="4" t="inlineStr">
        <is>
          <t>Investment, maturity date</t>
        </is>
      </c>
      <c r="B286" s="4" t="inlineStr">
        <is>
          <t>Sep. 16,
		2021</t>
        </is>
      </c>
    </row>
    <row r="287">
      <c r="A287" s="4" t="inlineStr">
        <is>
          <t>ProShares UltraShort Silver [Member] | U.S. Treasury Bills 0.013% due 10/21/21 [Member]</t>
        </is>
      </c>
    </row>
    <row r="288">
      <c r="A288" s="3" t="inlineStr">
        <is>
          <t>Schedule of Investments [Line Items]</t>
        </is>
      </c>
    </row>
    <row r="289">
      <c r="A289" s="4" t="inlineStr">
        <is>
          <t>Interest rate</t>
        </is>
      </c>
      <c r="B289" s="4" t="inlineStr">
        <is>
          <t>0.013%</t>
        </is>
      </c>
    </row>
    <row r="290">
      <c r="A290" s="4" t="inlineStr">
        <is>
          <t>Discount rate at the time of purchase</t>
        </is>
      </c>
      <c r="B290" s="4" t="inlineStr">
        <is>
          <t>true</t>
        </is>
      </c>
    </row>
    <row r="291">
      <c r="A291" s="4" t="inlineStr">
        <is>
          <t>Investment, maturity date</t>
        </is>
      </c>
      <c r="B291" s="4" t="inlineStr">
        <is>
          <t>Oct. 21,
		2021</t>
        </is>
      </c>
    </row>
    <row r="292">
      <c r="A292" s="4" t="inlineStr">
        <is>
          <t>ProShares UltraShort Silver [Member] | U.S. Treasury Bills 0.043% due 11/18/21 [Member]</t>
        </is>
      </c>
    </row>
    <row r="293">
      <c r="A293" s="3" t="inlineStr">
        <is>
          <t>Schedule of Investments [Line Items]</t>
        </is>
      </c>
    </row>
    <row r="294">
      <c r="A294" s="4" t="inlineStr">
        <is>
          <t>Interest rate</t>
        </is>
      </c>
      <c r="B294" s="4" t="inlineStr">
        <is>
          <t>0.043%</t>
        </is>
      </c>
    </row>
    <row r="295">
      <c r="A295" s="4" t="inlineStr">
        <is>
          <t>Discount rate at the time of purchase</t>
        </is>
      </c>
      <c r="B295" s="4" t="inlineStr">
        <is>
          <t>true</t>
        </is>
      </c>
    </row>
    <row r="296">
      <c r="A296" s="4" t="inlineStr">
        <is>
          <t>Investment, maturity date</t>
        </is>
      </c>
      <c r="B296" s="4" t="inlineStr">
        <is>
          <t>Nov. 18,
		2021</t>
        </is>
      </c>
    </row>
    <row r="297">
      <c r="A297" s="4" t="inlineStr">
        <is>
          <t>ProShares UltraShort Yen [Member]</t>
        </is>
      </c>
    </row>
    <row r="298">
      <c r="A298" s="3" t="inlineStr">
        <is>
          <t>Schedule of Investments [Line Items]</t>
        </is>
      </c>
    </row>
    <row r="299">
      <c r="A299" s="4" t="inlineStr">
        <is>
          <t>Short-term U.S. government and agency obligations percentage of shareholders' equity</t>
        </is>
      </c>
      <c r="B299" s="4" t="inlineStr">
        <is>
          <t>44.00%</t>
        </is>
      </c>
    </row>
    <row r="300">
      <c r="A300" s="4" t="inlineStr">
        <is>
          <t>Total short-term U.S. government and agency obligations, cost</t>
        </is>
      </c>
      <c r="B300" s="6" t="n">
        <v>11998935</v>
      </c>
    </row>
    <row r="301">
      <c r="A301" s="4" t="inlineStr">
        <is>
          <t>ProShares UltraShort Yen [Member] | U.S. Treasury Bills 0.034% due 09/16/21 [Member]</t>
        </is>
      </c>
    </row>
    <row r="302">
      <c r="A302" s="3" t="inlineStr">
        <is>
          <t>Schedule of Investments [Line Items]</t>
        </is>
      </c>
    </row>
    <row r="303">
      <c r="A303" s="4" t="inlineStr">
        <is>
          <t>Interest rate</t>
        </is>
      </c>
      <c r="B303" s="4" t="inlineStr">
        <is>
          <t>0.034%</t>
        </is>
      </c>
    </row>
    <row r="304">
      <c r="A304" s="4" t="inlineStr">
        <is>
          <t>Discount rate at the time of purchase</t>
        </is>
      </c>
      <c r="B304" s="4" t="inlineStr">
        <is>
          <t>true</t>
        </is>
      </c>
    </row>
    <row r="305">
      <c r="A305" s="4" t="inlineStr">
        <is>
          <t>Investment, maturity date</t>
        </is>
      </c>
      <c r="B305" s="4" t="inlineStr">
        <is>
          <t>Sep. 16,
		2021</t>
        </is>
      </c>
    </row>
    <row r="306">
      <c r="A306" s="4" t="inlineStr">
        <is>
          <t>ProShares UltraShort Yen [Member] | U.S. Treasury Bills 0.006% due 10/21/21 [Member]</t>
        </is>
      </c>
    </row>
    <row r="307">
      <c r="A307" s="3" t="inlineStr">
        <is>
          <t>Schedule of Investments [Line Items]</t>
        </is>
      </c>
    </row>
    <row r="308">
      <c r="A308" s="4" t="inlineStr">
        <is>
          <t>Interest rate</t>
        </is>
      </c>
      <c r="B308" s="4" t="inlineStr">
        <is>
          <t>0.006%</t>
        </is>
      </c>
    </row>
    <row r="309">
      <c r="A309" s="4" t="inlineStr">
        <is>
          <t>Discount rate at the time of purchase</t>
        </is>
      </c>
      <c r="B309" s="4" t="inlineStr">
        <is>
          <t>true</t>
        </is>
      </c>
    </row>
    <row r="310">
      <c r="A310" s="4" t="inlineStr">
        <is>
          <t>Investment, maturity date</t>
        </is>
      </c>
      <c r="B310" s="4" t="inlineStr">
        <is>
          <t>Oct. 21,
		2021</t>
        </is>
      </c>
    </row>
    <row r="311">
      <c r="A311" s="4" t="inlineStr">
        <is>
          <t>ProShares UltraShort Yen [Member] | U.S. Treasury Bills 0.043% due 11/18/21 [Member]</t>
        </is>
      </c>
    </row>
    <row r="312">
      <c r="A312" s="3" t="inlineStr">
        <is>
          <t>Schedule of Investments [Line Items]</t>
        </is>
      </c>
    </row>
    <row r="313">
      <c r="A313" s="4" t="inlineStr">
        <is>
          <t>Interest rate</t>
        </is>
      </c>
      <c r="B313" s="4" t="inlineStr">
        <is>
          <t>0.043%</t>
        </is>
      </c>
    </row>
    <row r="314">
      <c r="A314" s="4" t="inlineStr">
        <is>
          <t>Discount rate at the time of purchase</t>
        </is>
      </c>
      <c r="B314" s="4" t="inlineStr">
        <is>
          <t>true</t>
        </is>
      </c>
    </row>
    <row r="315">
      <c r="A315" s="4" t="inlineStr">
        <is>
          <t>Investment, maturity date</t>
        </is>
      </c>
      <c r="B315" s="4" t="inlineStr">
        <is>
          <t>Nov. 18,
		2021</t>
        </is>
      </c>
    </row>
    <row r="316">
      <c r="A316" s="4" t="inlineStr">
        <is>
          <t>ProShares VIX Mid-Term Futures ETF [Member]</t>
        </is>
      </c>
    </row>
    <row r="317">
      <c r="A317" s="3" t="inlineStr">
        <is>
          <t>Schedule of Investments [Line Items]</t>
        </is>
      </c>
    </row>
    <row r="318">
      <c r="A318" s="4" t="inlineStr">
        <is>
          <t>Short-term U.S. government and agency obligations percentage of shareholders' equity</t>
        </is>
      </c>
      <c r="B318" s="4" t="inlineStr">
        <is>
          <t>27.00%</t>
        </is>
      </c>
    </row>
    <row r="319">
      <c r="A319" s="4" t="inlineStr">
        <is>
          <t>Total short-term U.S. government and agency obligations, cost</t>
        </is>
      </c>
      <c r="B319" s="6" t="n">
        <v>24997778</v>
      </c>
      <c r="C319" s="5" t="n">
        <v>44999073</v>
      </c>
    </row>
    <row r="320">
      <c r="A320" s="4" t="inlineStr">
        <is>
          <t>ProShares VIX Mid-Term Futures ETF [Member] | U.S. Treasury Bills 0.017% due 08/19/21 [Member]</t>
        </is>
      </c>
    </row>
    <row r="321">
      <c r="A321" s="3" t="inlineStr">
        <is>
          <t>Schedule of Investments [Line Items]</t>
        </is>
      </c>
    </row>
    <row r="322">
      <c r="A322" s="4" t="inlineStr">
        <is>
          <t>Interest rate</t>
        </is>
      </c>
      <c r="B322" s="4" t="inlineStr">
        <is>
          <t>0.017%</t>
        </is>
      </c>
    </row>
    <row r="323">
      <c r="A323" s="4" t="inlineStr">
        <is>
          <t>Discount rate at the time of purchase</t>
        </is>
      </c>
      <c r="B323" s="4" t="inlineStr">
        <is>
          <t>true</t>
        </is>
      </c>
    </row>
    <row r="324">
      <c r="A324" s="4" t="inlineStr">
        <is>
          <t>Investment, maturity date</t>
        </is>
      </c>
      <c r="B324" s="4" t="inlineStr">
        <is>
          <t>Aug. 19,
		2021</t>
        </is>
      </c>
    </row>
    <row r="325">
      <c r="A325" s="4" t="inlineStr">
        <is>
          <t>ProShares VIX Mid-Term Futures ETF [Member] | U.S. Treasury Bills 0.006% due 10/21/21 [Member]</t>
        </is>
      </c>
    </row>
    <row r="326">
      <c r="A326" s="3" t="inlineStr">
        <is>
          <t>Schedule of Investments [Line Items]</t>
        </is>
      </c>
    </row>
    <row r="327">
      <c r="A327" s="4" t="inlineStr">
        <is>
          <t>Interest rate</t>
        </is>
      </c>
      <c r="B327" s="4" t="inlineStr">
        <is>
          <t>0.006%</t>
        </is>
      </c>
    </row>
    <row r="328">
      <c r="A328" s="4" t="inlineStr">
        <is>
          <t>Discount rate at the time of purchase</t>
        </is>
      </c>
      <c r="B328" s="4" t="inlineStr">
        <is>
          <t>true</t>
        </is>
      </c>
    </row>
    <row r="329">
      <c r="A329" s="4" t="inlineStr">
        <is>
          <t>Investment, maturity date</t>
        </is>
      </c>
      <c r="B329" s="4" t="inlineStr">
        <is>
          <t>Oct. 21,
		2021</t>
        </is>
      </c>
    </row>
    <row r="330">
      <c r="A330" s="4" t="inlineStr">
        <is>
          <t>ProShares VIX Mid-Term Futures ETF [Member] | U.S. Treasury Bills 0.042% due 11/18/21 [Member]</t>
        </is>
      </c>
    </row>
    <row r="331">
      <c r="A331" s="3" t="inlineStr">
        <is>
          <t>Schedule of Investments [Line Items]</t>
        </is>
      </c>
    </row>
    <row r="332">
      <c r="A332" s="4" t="inlineStr">
        <is>
          <t>Interest rate</t>
        </is>
      </c>
      <c r="B332" s="4" t="inlineStr">
        <is>
          <t>0.042%</t>
        </is>
      </c>
    </row>
    <row r="333">
      <c r="A333" s="4" t="inlineStr">
        <is>
          <t>Discount rate at the time of purchase</t>
        </is>
      </c>
      <c r="B333" s="4" t="inlineStr">
        <is>
          <t>true</t>
        </is>
      </c>
    </row>
    <row r="334">
      <c r="A334" s="4" t="inlineStr">
        <is>
          <t>Investment, maturity date</t>
        </is>
      </c>
      <c r="B334" s="4" t="inlineStr">
        <is>
          <t>Nov. 18,
		2021</t>
        </is>
      </c>
    </row>
    <row r="335">
      <c r="A335" s="4" t="inlineStr">
        <is>
          <t>ProShares VIX Short-Term Futures ETF [Member]</t>
        </is>
      </c>
    </row>
    <row r="336">
      <c r="A336" s="3" t="inlineStr">
        <is>
          <t>Schedule of Investments [Line Items]</t>
        </is>
      </c>
    </row>
    <row r="337">
      <c r="A337" s="4" t="inlineStr">
        <is>
          <t>Short-term U.S. government and agency obligations percentage of shareholders' equity</t>
        </is>
      </c>
      <c r="B337" s="4" t="inlineStr">
        <is>
          <t>40.00%</t>
        </is>
      </c>
    </row>
    <row r="338">
      <c r="A338" s="4" t="inlineStr">
        <is>
          <t>Total short-term U.S. government and agency obligations, cost</t>
        </is>
      </c>
      <c r="B338" s="6" t="n">
        <v>107996106</v>
      </c>
      <c r="C338" s="6" t="n">
        <v>84998436</v>
      </c>
    </row>
    <row r="339">
      <c r="A339" s="4" t="inlineStr">
        <is>
          <t>ProShares VIX Short-Term Futures ETF [Member] | U.S. Treasury Bills 0.075% due 07/15/21 [Member]</t>
        </is>
      </c>
    </row>
    <row r="340">
      <c r="A340" s="3" t="inlineStr">
        <is>
          <t>Schedule of Investments [Line Items]</t>
        </is>
      </c>
    </row>
    <row r="341">
      <c r="A341" s="4" t="inlineStr">
        <is>
          <t>Interest rate</t>
        </is>
      </c>
      <c r="B341" s="4" t="inlineStr">
        <is>
          <t>0.075%</t>
        </is>
      </c>
    </row>
    <row r="342">
      <c r="A342" s="4" t="inlineStr">
        <is>
          <t>Discount rate at the time of purchase</t>
        </is>
      </c>
      <c r="B342" s="4" t="inlineStr">
        <is>
          <t>true</t>
        </is>
      </c>
    </row>
    <row r="343">
      <c r="A343" s="4" t="inlineStr">
        <is>
          <t>Investment, maturity date</t>
        </is>
      </c>
      <c r="B343" s="4" t="inlineStr">
        <is>
          <t>Jul. 15,
		2021</t>
        </is>
      </c>
    </row>
    <row r="344">
      <c r="A344" s="4" t="inlineStr">
        <is>
          <t>ProShares VIX Short-Term Futures ETF [Member] | U.S. Treasury Bills 0.017% due 08/19/21 [Member]</t>
        </is>
      </c>
    </row>
    <row r="345">
      <c r="A345" s="3" t="inlineStr">
        <is>
          <t>Schedule of Investments [Line Items]</t>
        </is>
      </c>
    </row>
    <row r="346">
      <c r="A346" s="4" t="inlineStr">
        <is>
          <t>Interest rate</t>
        </is>
      </c>
      <c r="B346" s="4" t="inlineStr">
        <is>
          <t>0.017%</t>
        </is>
      </c>
    </row>
    <row r="347">
      <c r="A347" s="4" t="inlineStr">
        <is>
          <t>Discount rate at the time of purchase</t>
        </is>
      </c>
      <c r="B347" s="4" t="inlineStr">
        <is>
          <t>true</t>
        </is>
      </c>
    </row>
    <row r="348">
      <c r="A348" s="4" t="inlineStr">
        <is>
          <t>Investment, maturity date</t>
        </is>
      </c>
      <c r="B348" s="4" t="inlineStr">
        <is>
          <t>Aug. 19,
		2021</t>
        </is>
      </c>
    </row>
    <row r="349">
      <c r="A349" s="4" t="inlineStr">
        <is>
          <t>ProShares VIX Short-Term Futures ETF [Member] | U.S. Treasury Bills 0.010% due 10/14/21 [Member]</t>
        </is>
      </c>
    </row>
    <row r="350">
      <c r="A350" s="3" t="inlineStr">
        <is>
          <t>Schedule of Investments [Line Items]</t>
        </is>
      </c>
    </row>
    <row r="351">
      <c r="A351" s="4" t="inlineStr">
        <is>
          <t>Interest rate</t>
        </is>
      </c>
      <c r="B351" s="4" t="inlineStr">
        <is>
          <t>0.01%</t>
        </is>
      </c>
    </row>
    <row r="352">
      <c r="A352" s="4" t="inlineStr">
        <is>
          <t>Discount rate at the time of purchase</t>
        </is>
      </c>
      <c r="B352" s="4" t="inlineStr">
        <is>
          <t>true</t>
        </is>
      </c>
    </row>
    <row r="353">
      <c r="A353" s="4" t="inlineStr">
        <is>
          <t>Investment, maturity date</t>
        </is>
      </c>
      <c r="B353" s="4" t="inlineStr">
        <is>
          <t>Oct. 14,
		2021</t>
        </is>
      </c>
    </row>
    <row r="354">
      <c r="A354" s="4" t="inlineStr">
        <is>
          <t>ProShares VIX Short-Term Futures ETF [Member] | U.S. Treasury Bills 0.043% due 11/18/21 [Member]</t>
        </is>
      </c>
    </row>
    <row r="355">
      <c r="A355" s="3" t="inlineStr">
        <is>
          <t>Schedule of Investments [Line Items]</t>
        </is>
      </c>
    </row>
    <row r="356">
      <c r="A356" s="4" t="inlineStr">
        <is>
          <t>Interest rate</t>
        </is>
      </c>
      <c r="B356" s="4" t="inlineStr">
        <is>
          <t>0.043%</t>
        </is>
      </c>
    </row>
    <row r="357">
      <c r="A357" s="4" t="inlineStr">
        <is>
          <t>Discount rate at the time of purchase</t>
        </is>
      </c>
      <c r="B357" s="4" t="inlineStr">
        <is>
          <t>true</t>
        </is>
      </c>
    </row>
    <row r="358">
      <c r="A358" s="4" t="inlineStr">
        <is>
          <t>Investment, maturity date</t>
        </is>
      </c>
      <c r="B358" s="4" t="inlineStr">
        <is>
          <t>Nov. 18,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9" customWidth="1" min="2" max="2"/>
  </cols>
  <sheetData>
    <row r="1">
      <c r="A1" s="1" t="inlineStr">
        <is>
          <t>Schedule of Investments - Futures Contracts Sold (Detail) - Futures Contracts [Member] - Contracts to Sell [Member]</t>
        </is>
      </c>
      <c r="B1" s="2" t="inlineStr">
        <is>
          <t>Jun. 30, 2021USD ($)Contract</t>
        </is>
      </c>
    </row>
    <row r="2">
      <c r="A2" s="4" t="inlineStr">
        <is>
          <t>ProShares Short Euro [Member] | Euro Fx Currency Futures - CME, expires September 2021 [Member]</t>
        </is>
      </c>
    </row>
    <row r="3">
      <c r="A3" s="3" t="inlineStr">
        <is>
          <t>Schedule of Investments [Line Items]</t>
        </is>
      </c>
    </row>
    <row r="4">
      <c r="A4" s="4" t="inlineStr">
        <is>
          <t>Number of Contracts | Contract</t>
        </is>
      </c>
      <c r="B4" s="5" t="n">
        <v>15</v>
      </c>
    </row>
    <row r="5">
      <c r="A5" s="4" t="inlineStr">
        <is>
          <t>Notional Amount at Value</t>
        </is>
      </c>
      <c r="B5" s="6" t="n">
        <v>2224688</v>
      </c>
    </row>
    <row r="6">
      <c r="A6" s="4" t="inlineStr">
        <is>
          <t>Unrealized Appreciation (Depreciation)</t>
        </is>
      </c>
      <c r="B6" s="5" t="n">
        <v>51551</v>
      </c>
    </row>
    <row r="7">
      <c r="A7" s="4" t="inlineStr">
        <is>
          <t>ProShares Short VIX Short-Term Futures ETF [Member]</t>
        </is>
      </c>
    </row>
    <row r="8">
      <c r="A8" s="3" t="inlineStr">
        <is>
          <t>Schedule of Investments [Line Items]</t>
        </is>
      </c>
    </row>
    <row r="9">
      <c r="A9" s="4" t="inlineStr">
        <is>
          <t>Unrealized Appreciation (Depreciation)</t>
        </is>
      </c>
      <c r="B9" s="6" t="n">
        <v>37180266</v>
      </c>
    </row>
    <row r="10">
      <c r="A10" s="4" t="inlineStr">
        <is>
          <t>ProShares Short VIX Short-Term Futures ETF [Member] | VIX Futures - CBOE, expires July 2021 [Member]</t>
        </is>
      </c>
    </row>
    <row r="11">
      <c r="A11" s="3" t="inlineStr">
        <is>
          <t>Schedule of Investments [Line Items]</t>
        </is>
      </c>
    </row>
    <row r="12">
      <c r="A12" s="4" t="inlineStr">
        <is>
          <t>Number of Contracts | Contract</t>
        </is>
      </c>
      <c r="B12" s="5" t="n">
        <v>8517</v>
      </c>
    </row>
    <row r="13">
      <c r="A13" s="4" t="inlineStr">
        <is>
          <t>Notional Amount at Value</t>
        </is>
      </c>
      <c r="B13" s="6" t="n">
        <v>152482406</v>
      </c>
    </row>
    <row r="14">
      <c r="A14" s="4" t="inlineStr">
        <is>
          <t>Unrealized Appreciation (Depreciation)</t>
        </is>
      </c>
      <c r="B14" s="6" t="n">
        <v>32933870</v>
      </c>
    </row>
    <row r="15">
      <c r="A15" s="4" t="inlineStr">
        <is>
          <t>ProShares Short VIX Short-Term Futures ETF [Member] | VIX Futures - CBOE, expires August 2021 [Member]</t>
        </is>
      </c>
    </row>
    <row r="16">
      <c r="A16" s="3" t="inlineStr">
        <is>
          <t>Schedule of Investments [Line Items]</t>
        </is>
      </c>
    </row>
    <row r="17">
      <c r="A17" s="4" t="inlineStr">
        <is>
          <t>Number of Contracts | Contract</t>
        </is>
      </c>
      <c r="B17" s="5" t="n">
        <v>7201</v>
      </c>
    </row>
    <row r="18">
      <c r="A18" s="4" t="inlineStr">
        <is>
          <t>Notional Amount at Value</t>
        </is>
      </c>
      <c r="B18" s="6" t="n">
        <v>142210389</v>
      </c>
    </row>
    <row r="19">
      <c r="A19" s="4" t="inlineStr">
        <is>
          <t>Unrealized Appreciation (Depreciation)</t>
        </is>
      </c>
      <c r="B19" s="6" t="n">
        <v>4246396</v>
      </c>
    </row>
    <row r="20">
      <c r="A20" s="4" t="inlineStr">
        <is>
          <t>ProShares UltraShort Australian Dollar [Member] | Australian Dollar Fx Currency Futures - CME, expires September 2021 [Member]</t>
        </is>
      </c>
    </row>
    <row r="21">
      <c r="A21" s="3" t="inlineStr">
        <is>
          <t>Schedule of Investments [Line Items]</t>
        </is>
      </c>
    </row>
    <row r="22">
      <c r="A22" s="4" t="inlineStr">
        <is>
          <t>Number of Contracts | Contract</t>
        </is>
      </c>
      <c r="B22" s="5" t="n">
        <v>61</v>
      </c>
    </row>
    <row r="23">
      <c r="A23" s="4" t="inlineStr">
        <is>
          <t>Notional Amount at Value</t>
        </is>
      </c>
      <c r="B23" s="6" t="n">
        <v>4573780</v>
      </c>
    </row>
    <row r="24">
      <c r="A24" s="4" t="inlineStr">
        <is>
          <t>Unrealized Appreciation (Depreciation)</t>
        </is>
      </c>
      <c r="B24" s="5" t="n">
        <v>125393</v>
      </c>
    </row>
    <row r="25">
      <c r="A25" s="4" t="inlineStr">
        <is>
          <t>ProShares UltraShort Bloomberg Crude Oil [Member]</t>
        </is>
      </c>
    </row>
    <row r="26">
      <c r="A26" s="3" t="inlineStr">
        <is>
          <t>Schedule of Investments [Line Items]</t>
        </is>
      </c>
    </row>
    <row r="27">
      <c r="A27" s="4" t="inlineStr">
        <is>
          <t>Unrealized Appreciation (Depreciation)</t>
        </is>
      </c>
      <c r="B27" s="6" t="n">
        <v>-18944617</v>
      </c>
    </row>
    <row r="28">
      <c r="A28" s="4" t="inlineStr">
        <is>
          <t>ProShares UltraShort Bloomberg Crude Oil [Member] | WTI Crude Oil - NYMEX, expires September 2021 [Member]</t>
        </is>
      </c>
    </row>
    <row r="29">
      <c r="A29" s="3" t="inlineStr">
        <is>
          <t>Schedule of Investments [Line Items]</t>
        </is>
      </c>
    </row>
    <row r="30">
      <c r="A30" s="4" t="inlineStr">
        <is>
          <t>Number of Contracts | Contract</t>
        </is>
      </c>
      <c r="B30" s="5" t="n">
        <v>720</v>
      </c>
    </row>
    <row r="31">
      <c r="A31" s="4" t="inlineStr">
        <is>
          <t>Notional Amount at Value</t>
        </is>
      </c>
      <c r="B31" s="6" t="n">
        <v>52394400</v>
      </c>
    </row>
    <row r="32">
      <c r="A32" s="4" t="inlineStr">
        <is>
          <t>Unrealized Appreciation (Depreciation)</t>
        </is>
      </c>
      <c r="B32" s="6" t="n">
        <v>-2870473</v>
      </c>
    </row>
    <row r="33">
      <c r="A33" s="4" t="inlineStr">
        <is>
          <t>ProShares UltraShort Bloomberg Crude Oil [Member] | WTI Crude Oil - NYMEX, expires December 2021 [Member]</t>
        </is>
      </c>
    </row>
    <row r="34">
      <c r="A34" s="3" t="inlineStr">
        <is>
          <t>Schedule of Investments [Line Items]</t>
        </is>
      </c>
    </row>
    <row r="35">
      <c r="A35" s="4" t="inlineStr">
        <is>
          <t>Number of Contracts | Contract</t>
        </is>
      </c>
      <c r="B35" s="5" t="n">
        <v>764</v>
      </c>
    </row>
    <row r="36">
      <c r="A36" s="4" t="inlineStr">
        <is>
          <t>Notional Amount at Value</t>
        </is>
      </c>
      <c r="B36" s="6" t="n">
        <v>53579320</v>
      </c>
    </row>
    <row r="37">
      <c r="A37" s="4" t="inlineStr">
        <is>
          <t>Unrealized Appreciation (Depreciation)</t>
        </is>
      </c>
      <c r="B37" s="6" t="n">
        <v>-9868519</v>
      </c>
    </row>
    <row r="38">
      <c r="A38" s="4" t="inlineStr">
        <is>
          <t>ProShares UltraShort Bloomberg Crude Oil [Member] | WTI Crude Oil - NYMEX, expires June 2022 [Member]</t>
        </is>
      </c>
    </row>
    <row r="39">
      <c r="A39" s="3" t="inlineStr">
        <is>
          <t>Schedule of Investments [Line Items]</t>
        </is>
      </c>
    </row>
    <row r="40">
      <c r="A40" s="4" t="inlineStr">
        <is>
          <t>Number of Contracts | Contract</t>
        </is>
      </c>
      <c r="B40" s="5" t="n">
        <v>794</v>
      </c>
    </row>
    <row r="41">
      <c r="A41" s="4" t="inlineStr">
        <is>
          <t>Notional Amount at Value</t>
        </is>
      </c>
      <c r="B41" s="6" t="n">
        <v>52832760</v>
      </c>
    </row>
    <row r="42">
      <c r="A42" s="4" t="inlineStr">
        <is>
          <t>Unrealized Appreciation (Depreciation)</t>
        </is>
      </c>
      <c r="B42" s="6" t="n">
        <v>-6205625</v>
      </c>
    </row>
    <row r="43">
      <c r="A43" s="4" t="inlineStr">
        <is>
          <t>ProShares UltraShort Bloomberg Natural Gas [Member] | Natural Gas - NYMEX, expires September 2021 [Member]</t>
        </is>
      </c>
    </row>
    <row r="44">
      <c r="A44" s="3" t="inlineStr">
        <is>
          <t>Schedule of Investments [Line Items]</t>
        </is>
      </c>
    </row>
    <row r="45">
      <c r="A45" s="4" t="inlineStr">
        <is>
          <t>Number of Contracts | Contract</t>
        </is>
      </c>
      <c r="B45" s="5" t="n">
        <v>5382</v>
      </c>
    </row>
    <row r="46">
      <c r="A46" s="4" t="inlineStr">
        <is>
          <t>Notional Amount at Value</t>
        </is>
      </c>
      <c r="B46" s="6" t="n">
        <v>195043680</v>
      </c>
    </row>
    <row r="47">
      <c r="A47" s="4" t="inlineStr">
        <is>
          <t>Unrealized Appreciation (Depreciation)</t>
        </is>
      </c>
      <c r="B47" s="6" t="n">
        <v>-17418146</v>
      </c>
    </row>
    <row r="48">
      <c r="A48" s="4" t="inlineStr">
        <is>
          <t>ProShares UltraShort Gold [Member] | Gold Futures - COMEX, expires August 2021 [Member]</t>
        </is>
      </c>
    </row>
    <row r="49">
      <c r="A49" s="3" t="inlineStr">
        <is>
          <t>Schedule of Investments [Line Items]</t>
        </is>
      </c>
    </row>
    <row r="50">
      <c r="A50" s="4" t="inlineStr">
        <is>
          <t>Number of Contracts | Contract</t>
        </is>
      </c>
      <c r="B50" s="5" t="n">
        <v>169</v>
      </c>
    </row>
    <row r="51">
      <c r="A51" s="4" t="inlineStr">
        <is>
          <t>Notional Amount at Value</t>
        </is>
      </c>
      <c r="B51" s="6" t="n">
        <v>29940040</v>
      </c>
    </row>
    <row r="52">
      <c r="A52" s="4" t="inlineStr">
        <is>
          <t>Unrealized Appreciation (Depreciation)</t>
        </is>
      </c>
      <c r="B52" s="6" t="n">
        <v>585939</v>
      </c>
    </row>
    <row r="53">
      <c r="A53" s="4" t="inlineStr">
        <is>
          <t>ProShares UltraShort Silver [Member] | Silver Futures - COMEX, expires September 2021 [Member]</t>
        </is>
      </c>
    </row>
    <row r="54">
      <c r="A54" s="3" t="inlineStr">
        <is>
          <t>Schedule of Investments [Line Items]</t>
        </is>
      </c>
    </row>
    <row r="55">
      <c r="A55" s="4" t="inlineStr">
        <is>
          <t>Number of Contracts | Contract</t>
        </is>
      </c>
      <c r="B55" s="5" t="n">
        <v>179</v>
      </c>
    </row>
    <row r="56">
      <c r="A56" s="4" t="inlineStr">
        <is>
          <t>Notional Amount at Value</t>
        </is>
      </c>
      <c r="B56" s="6" t="n">
        <v>23443630</v>
      </c>
    </row>
    <row r="57">
      <c r="A57" s="4" t="inlineStr">
        <is>
          <t>Unrealized Appreciation (Depreciation)</t>
        </is>
      </c>
      <c r="B57" s="6" t="n">
        <v>2718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9" customWidth="1" min="2" max="2"/>
  </cols>
  <sheetData>
    <row r="1">
      <c r="A1" s="1" t="inlineStr">
        <is>
          <t>Schedule of Investments - Futures Contracts Purchased (Detail) - Futures Contracts [Member] - Contracts to Purchase [Member]</t>
        </is>
      </c>
      <c r="B1" s="2" t="inlineStr">
        <is>
          <t>Jun. 30, 2021USD ($)Contract</t>
        </is>
      </c>
    </row>
    <row r="2">
      <c r="A2" s="4" t="inlineStr">
        <is>
          <t>ProShares Ultra Bloomberg Crude Oil [Member]</t>
        </is>
      </c>
    </row>
    <row r="3">
      <c r="A3" s="3" t="inlineStr">
        <is>
          <t>Schedule of Investments [Line Items]</t>
        </is>
      </c>
    </row>
    <row r="4">
      <c r="A4" s="4" t="inlineStr">
        <is>
          <t>Total Unrealized (Depreciation)</t>
        </is>
      </c>
      <c r="B4" s="6" t="n">
        <v>316052610</v>
      </c>
    </row>
    <row r="5">
      <c r="A5" s="4" t="inlineStr">
        <is>
          <t>ProShares Ultra Bloomberg Crude Oil [Member] | WTI Crude Oil - NYMEX, expires September 2021 [Member]</t>
        </is>
      </c>
    </row>
    <row r="6">
      <c r="A6" s="3" t="inlineStr">
        <is>
          <t>Schedule of Investments [Line Items]</t>
        </is>
      </c>
    </row>
    <row r="7">
      <c r="A7" s="4" t="inlineStr">
        <is>
          <t>Number of Contracts | Contract</t>
        </is>
      </c>
      <c r="B7" s="5" t="n">
        <v>8113</v>
      </c>
    </row>
    <row r="8">
      <c r="A8" s="4" t="inlineStr">
        <is>
          <t>Notional Amount at Value</t>
        </is>
      </c>
      <c r="B8" s="6" t="n">
        <v>590383010</v>
      </c>
    </row>
    <row r="9">
      <c r="A9" s="4" t="inlineStr">
        <is>
          <t>Total Unrealized (Depreciation)</t>
        </is>
      </c>
      <c r="B9" s="6" t="n">
        <v>35502348</v>
      </c>
    </row>
    <row r="10">
      <c r="A10" s="4" t="inlineStr">
        <is>
          <t>ProShares Ultra Bloomberg Crude Oil [Member] | WTI Crude Oil - NYMEX, expires December 2021 [Member]</t>
        </is>
      </c>
    </row>
    <row r="11">
      <c r="A11" s="3" t="inlineStr">
        <is>
          <t>Schedule of Investments [Line Items]</t>
        </is>
      </c>
    </row>
    <row r="12">
      <c r="A12" s="4" t="inlineStr">
        <is>
          <t>Number of Contracts | Contract</t>
        </is>
      </c>
      <c r="B12" s="5" t="n">
        <v>8603</v>
      </c>
    </row>
    <row r="13">
      <c r="A13" s="4" t="inlineStr">
        <is>
          <t>Notional Amount at Value</t>
        </is>
      </c>
      <c r="B13" s="6" t="n">
        <v>603328390</v>
      </c>
    </row>
    <row r="14">
      <c r="A14" s="4" t="inlineStr">
        <is>
          <t>Total Unrealized (Depreciation)</t>
        </is>
      </c>
      <c r="B14" s="6" t="n">
        <v>184574670</v>
      </c>
    </row>
    <row r="15">
      <c r="A15" s="4" t="inlineStr">
        <is>
          <t>ProShares Ultra Bloomberg Crude Oil [Member] | WTI Crude Oil - NYMEX, expires June 2022 [Member]</t>
        </is>
      </c>
    </row>
    <row r="16">
      <c r="A16" s="3" t="inlineStr">
        <is>
          <t>Schedule of Investments [Line Items]</t>
        </is>
      </c>
    </row>
    <row r="17">
      <c r="A17" s="4" t="inlineStr">
        <is>
          <t>Number of Contracts | Contract</t>
        </is>
      </c>
      <c r="B17" s="5" t="n">
        <v>8948</v>
      </c>
    </row>
    <row r="18">
      <c r="A18" s="4" t="inlineStr">
        <is>
          <t>Notional Amount at Value</t>
        </is>
      </c>
      <c r="B18" s="6" t="n">
        <v>595399920</v>
      </c>
    </row>
    <row r="19">
      <c r="A19" s="4" t="inlineStr">
        <is>
          <t>Total Unrealized (Depreciation)</t>
        </is>
      </c>
      <c r="B19" s="6" t="n">
        <v>95975592</v>
      </c>
    </row>
    <row r="20">
      <c r="A20" s="4" t="inlineStr">
        <is>
          <t>ProShares Ultra Bloomberg Natural Gas [Member] | Natural Gas - NYMEX, expires September 2021 [Member]</t>
        </is>
      </c>
    </row>
    <row r="21">
      <c r="A21" s="3" t="inlineStr">
        <is>
          <t>Schedule of Investments [Line Items]</t>
        </is>
      </c>
    </row>
    <row r="22">
      <c r="A22" s="4" t="inlineStr">
        <is>
          <t>Number of Contracts | Contract</t>
        </is>
      </c>
      <c r="B22" s="5" t="n">
        <v>3875</v>
      </c>
    </row>
    <row r="23">
      <c r="A23" s="4" t="inlineStr">
        <is>
          <t>Notional Amount at Value</t>
        </is>
      </c>
      <c r="B23" s="6" t="n">
        <v>140430000</v>
      </c>
    </row>
    <row r="24">
      <c r="A24" s="4" t="inlineStr">
        <is>
          <t>Total Unrealized (Depreciation)</t>
        </is>
      </c>
      <c r="B24" s="6" t="n">
        <v>17050742</v>
      </c>
    </row>
    <row r="25">
      <c r="A25" s="4" t="inlineStr">
        <is>
          <t>ProShares Ultra Gold [Member] | Gold Futures - COMEX, expires August 2021 [Member]</t>
        </is>
      </c>
    </row>
    <row r="26">
      <c r="A26" s="3" t="inlineStr">
        <is>
          <t>Schedule of Investments [Line Items]</t>
        </is>
      </c>
    </row>
    <row r="27">
      <c r="A27" s="4" t="inlineStr">
        <is>
          <t>Number of Contracts | Contract</t>
        </is>
      </c>
      <c r="B27" s="5" t="n">
        <v>972</v>
      </c>
    </row>
    <row r="28">
      <c r="A28" s="4" t="inlineStr">
        <is>
          <t>Notional Amount at Value</t>
        </is>
      </c>
      <c r="B28" s="6" t="n">
        <v>172199520</v>
      </c>
    </row>
    <row r="29">
      <c r="A29" s="4" t="inlineStr">
        <is>
          <t>Total Unrealized (Depreciation)</t>
        </is>
      </c>
      <c r="B29" s="6" t="n">
        <v>-4255713</v>
      </c>
    </row>
    <row r="30">
      <c r="A30" s="4" t="inlineStr">
        <is>
          <t>ProShares Ultra Silver [Member] | Silver Futures - COMEX, expires September 2021 [Member]</t>
        </is>
      </c>
    </row>
    <row r="31">
      <c r="A31" s="3" t="inlineStr">
        <is>
          <t>Schedule of Investments [Line Items]</t>
        </is>
      </c>
    </row>
    <row r="32">
      <c r="A32" s="4" t="inlineStr">
        <is>
          <t>Number of Contracts | Contract</t>
        </is>
      </c>
      <c r="B32" s="5" t="n">
        <v>2217</v>
      </c>
    </row>
    <row r="33">
      <c r="A33" s="4" t="inlineStr">
        <is>
          <t>Notional Amount at Value</t>
        </is>
      </c>
      <c r="B33" s="6" t="n">
        <v>290360490</v>
      </c>
    </row>
    <row r="34">
      <c r="A34" s="4" t="inlineStr">
        <is>
          <t>Total Unrealized (Depreciation)</t>
        </is>
      </c>
      <c r="B34" s="5" t="n">
        <v>-15029699</v>
      </c>
    </row>
    <row r="35">
      <c r="A35" s="4" t="inlineStr">
        <is>
          <t>ProShares Ultra VIX Short-Term Futures ETF [Member]</t>
        </is>
      </c>
    </row>
    <row r="36">
      <c r="A36" s="3" t="inlineStr">
        <is>
          <t>Schedule of Investments [Line Items]</t>
        </is>
      </c>
    </row>
    <row r="37">
      <c r="A37" s="4" t="inlineStr">
        <is>
          <t>Total Unrealized (Depreciation)</t>
        </is>
      </c>
      <c r="B37" s="6" t="n">
        <v>-88784594</v>
      </c>
    </row>
    <row r="38">
      <c r="A38" s="4" t="inlineStr">
        <is>
          <t>ProShares Ultra VIX Short-Term Futures ETF [Member] | VIX Futures - CBOE, expires July 2021 [Member]</t>
        </is>
      </c>
    </row>
    <row r="39">
      <c r="A39" s="3" t="inlineStr">
        <is>
          <t>Schedule of Investments [Line Items]</t>
        </is>
      </c>
    </row>
    <row r="40">
      <c r="A40" s="4" t="inlineStr">
        <is>
          <t>Number of Contracts | Contract</t>
        </is>
      </c>
      <c r="B40" s="5" t="n">
        <v>34175</v>
      </c>
    </row>
    <row r="41">
      <c r="A41" s="4" t="inlineStr">
        <is>
          <t>Notional Amount at Value</t>
        </is>
      </c>
      <c r="B41" s="6" t="n">
        <v>611845278</v>
      </c>
    </row>
    <row r="42">
      <c r="A42" s="4" t="inlineStr">
        <is>
          <t>Total Unrealized (Depreciation)</t>
        </is>
      </c>
      <c r="B42" s="6" t="n">
        <v>-70286758</v>
      </c>
    </row>
    <row r="43">
      <c r="A43" s="4" t="inlineStr">
        <is>
          <t>ProShares Ultra VIX Short-Term Futures ETF [Member] | VIX Futures - CBOE, expires August 2021 [Member]</t>
        </is>
      </c>
    </row>
    <row r="44">
      <c r="A44" s="3" t="inlineStr">
        <is>
          <t>Schedule of Investments [Line Items]</t>
        </is>
      </c>
    </row>
    <row r="45">
      <c r="A45" s="4" t="inlineStr">
        <is>
          <t>Number of Contracts | Contract</t>
        </is>
      </c>
      <c r="B45" s="5" t="n">
        <v>28926</v>
      </c>
    </row>
    <row r="46">
      <c r="A46" s="4" t="inlineStr">
        <is>
          <t>Notional Amount at Value</t>
        </is>
      </c>
      <c r="B46" s="6" t="n">
        <v>571250896</v>
      </c>
    </row>
    <row r="47">
      <c r="A47" s="4" t="inlineStr">
        <is>
          <t>Total Unrealized (Depreciation)</t>
        </is>
      </c>
      <c r="B47" s="5" t="n">
        <v>-18497836</v>
      </c>
    </row>
    <row r="48">
      <c r="A48" s="4" t="inlineStr">
        <is>
          <t>ProShares VIX Mid-Term Futures ETF [Member]</t>
        </is>
      </c>
    </row>
    <row r="49">
      <c r="A49" s="3" t="inlineStr">
        <is>
          <t>Schedule of Investments [Line Items]</t>
        </is>
      </c>
    </row>
    <row r="50">
      <c r="A50" s="4" t="inlineStr">
        <is>
          <t>Total Unrealized (Depreciation)</t>
        </is>
      </c>
      <c r="B50" s="6" t="n">
        <v>-5834987</v>
      </c>
    </row>
    <row r="51">
      <c r="A51" s="4" t="inlineStr">
        <is>
          <t>ProShares VIX Mid-Term Futures ETF [Member] | VIX Futures - CBOE, expires October 2021 [Member]</t>
        </is>
      </c>
    </row>
    <row r="52">
      <c r="A52" s="3" t="inlineStr">
        <is>
          <t>Schedule of Investments [Line Items]</t>
        </is>
      </c>
    </row>
    <row r="53">
      <c r="A53" s="4" t="inlineStr">
        <is>
          <t>Number of Contracts | Contract</t>
        </is>
      </c>
      <c r="B53" s="5" t="n">
        <v>747</v>
      </c>
    </row>
    <row r="54">
      <c r="A54" s="4" t="inlineStr">
        <is>
          <t>Notional Amount at Value</t>
        </is>
      </c>
      <c r="B54" s="6" t="n">
        <v>16325237</v>
      </c>
    </row>
    <row r="55">
      <c r="A55" s="4" t="inlineStr">
        <is>
          <t>Total Unrealized (Depreciation)</t>
        </is>
      </c>
      <c r="B55" s="6" t="n">
        <v>-1672567</v>
      </c>
    </row>
    <row r="56">
      <c r="A56" s="4" t="inlineStr">
        <is>
          <t>ProShares VIX Mid-Term Futures ETF [Member] | VIX Futures - CBOE, expires November 2021 [Member]</t>
        </is>
      </c>
    </row>
    <row r="57">
      <c r="A57" s="3" t="inlineStr">
        <is>
          <t>Schedule of Investments [Line Items]</t>
        </is>
      </c>
    </row>
    <row r="58">
      <c r="A58" s="4" t="inlineStr">
        <is>
          <t>Number of Contracts | Contract</t>
        </is>
      </c>
      <c r="B58" s="5" t="n">
        <v>1379</v>
      </c>
    </row>
    <row r="59">
      <c r="A59" s="4" t="inlineStr">
        <is>
          <t>Notional Amount at Value</t>
        </is>
      </c>
      <c r="B59" s="6" t="n">
        <v>30695161</v>
      </c>
    </row>
    <row r="60">
      <c r="A60" s="4" t="inlineStr">
        <is>
          <t>Total Unrealized (Depreciation)</t>
        </is>
      </c>
      <c r="B60" s="6" t="n">
        <v>-2786476</v>
      </c>
    </row>
    <row r="61">
      <c r="A61" s="4" t="inlineStr">
        <is>
          <t>ProShares VIX Mid-Term Futures ETF [Member] | VIX Futures - CBOE, expires December 2021 [Member]</t>
        </is>
      </c>
    </row>
    <row r="62">
      <c r="A62" s="3" t="inlineStr">
        <is>
          <t>Schedule of Investments [Line Items]</t>
        </is>
      </c>
    </row>
    <row r="63">
      <c r="A63" s="4" t="inlineStr">
        <is>
          <t>Number of Contracts | Contract</t>
        </is>
      </c>
      <c r="B63" s="5" t="n">
        <v>1379</v>
      </c>
    </row>
    <row r="64">
      <c r="A64" s="4" t="inlineStr">
        <is>
          <t>Notional Amount at Value</t>
        </is>
      </c>
      <c r="B64" s="6" t="n">
        <v>30859951</v>
      </c>
    </row>
    <row r="65">
      <c r="A65" s="4" t="inlineStr">
        <is>
          <t>Total Unrealized (Depreciation)</t>
        </is>
      </c>
      <c r="B65" s="6" t="n">
        <v>-1301729</v>
      </c>
    </row>
    <row r="66">
      <c r="A66" s="4" t="inlineStr">
        <is>
          <t>ProShares VIX Mid-Term Futures ETF [Member] | VIX Futures - CBOE, expires January 2022 [Member]</t>
        </is>
      </c>
    </row>
    <row r="67">
      <c r="A67" s="3" t="inlineStr">
        <is>
          <t>Schedule of Investments [Line Items]</t>
        </is>
      </c>
    </row>
    <row r="68">
      <c r="A68" s="4" t="inlineStr">
        <is>
          <t>Number of Contracts | Contract</t>
        </is>
      </c>
      <c r="B68" s="5" t="n">
        <v>632</v>
      </c>
    </row>
    <row r="69">
      <c r="A69" s="4" t="inlineStr">
        <is>
          <t>Notional Amount at Value</t>
        </is>
      </c>
      <c r="B69" s="6" t="n">
        <v>14775781</v>
      </c>
    </row>
    <row r="70">
      <c r="A70" s="4" t="inlineStr">
        <is>
          <t>Total Unrealized (Depreciation)</t>
        </is>
      </c>
      <c r="B70" s="5" t="n">
        <v>-74215</v>
      </c>
    </row>
    <row r="71">
      <c r="A71" s="4" t="inlineStr">
        <is>
          <t>ProShares VIX Short-Term Futures ETF [Member]</t>
        </is>
      </c>
    </row>
    <row r="72">
      <c r="A72" s="3" t="inlineStr">
        <is>
          <t>Schedule of Investments [Line Items]</t>
        </is>
      </c>
    </row>
    <row r="73">
      <c r="A73" s="4" t="inlineStr">
        <is>
          <t>Total Unrealized (Depreciation)</t>
        </is>
      </c>
      <c r="B73" s="6" t="n">
        <v>-20797167</v>
      </c>
    </row>
    <row r="74">
      <c r="A74" s="4" t="inlineStr">
        <is>
          <t>ProShares VIX Short-Term Futures ETF [Member] | VIX Futures - CBOE, expires July 2021 [Member]</t>
        </is>
      </c>
    </row>
    <row r="75">
      <c r="A75" s="3" t="inlineStr">
        <is>
          <t>Schedule of Investments [Line Items]</t>
        </is>
      </c>
    </row>
    <row r="76">
      <c r="A76" s="4" t="inlineStr">
        <is>
          <t>Number of Contracts | Contract</t>
        </is>
      </c>
      <c r="B76" s="5" t="n">
        <v>7861</v>
      </c>
    </row>
    <row r="77">
      <c r="A77" s="4" t="inlineStr">
        <is>
          <t>Notional Amount at Value</t>
        </is>
      </c>
      <c r="B77" s="6" t="n">
        <v>140737841</v>
      </c>
    </row>
    <row r="78">
      <c r="A78" s="4" t="inlineStr">
        <is>
          <t>Total Unrealized (Depreciation)</t>
        </is>
      </c>
      <c r="B78" s="6" t="n">
        <v>-16150492</v>
      </c>
    </row>
    <row r="79">
      <c r="A79" s="4" t="inlineStr">
        <is>
          <t>ProShares VIX Short-Term Futures ETF [Member] | VIX Futures - CBOE, expires August 2021 [Member]</t>
        </is>
      </c>
    </row>
    <row r="80">
      <c r="A80" s="3" t="inlineStr">
        <is>
          <t>Schedule of Investments [Line Items]</t>
        </is>
      </c>
    </row>
    <row r="81">
      <c r="A81" s="4" t="inlineStr">
        <is>
          <t>Number of Contracts | Contract</t>
        </is>
      </c>
      <c r="B81" s="5" t="n">
        <v>6655</v>
      </c>
    </row>
    <row r="82">
      <c r="A82" s="4" t="inlineStr">
        <is>
          <t>Notional Amount at Value</t>
        </is>
      </c>
      <c r="B82" s="6" t="n">
        <v>131427599</v>
      </c>
    </row>
    <row r="83">
      <c r="A83" s="4" t="inlineStr">
        <is>
          <t>Total Unrealized (Depreciation)</t>
        </is>
      </c>
      <c r="B83" s="6" t="n">
        <v>-46466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Investments - Total Return Swap Agreements (Detail) - Swap Agreements [Member]</t>
        </is>
      </c>
      <c r="B1" s="2" t="inlineStr">
        <is>
          <t>6 Months Ended</t>
        </is>
      </c>
    </row>
    <row r="2">
      <c r="B2" s="2" t="inlineStr">
        <is>
          <t>Jun. 30, 2021USD ($)</t>
        </is>
      </c>
      <c r="C2" s="2" t="inlineStr">
        <is>
          <t>[1]</t>
        </is>
      </c>
    </row>
    <row r="3">
      <c r="A3" s="4" t="inlineStr">
        <is>
          <t>ProShares Ultra Bloomberg Crude Oil [Member]</t>
        </is>
      </c>
    </row>
    <row r="4">
      <c r="A4" s="3" t="inlineStr">
        <is>
          <t>Schedule of Investments [Line Items]</t>
        </is>
      </c>
    </row>
    <row r="5">
      <c r="A5" s="4" t="inlineStr">
        <is>
          <t>Unrealized Appreciation (Depreciation)/ Value</t>
        </is>
      </c>
      <c r="B5" s="6" t="n">
        <v>39747504</v>
      </c>
    </row>
    <row r="6">
      <c r="A6" s="4" t="inlineStr">
        <is>
          <t>ProShares Ultra Bloomberg Crude Oil [Member] | Citibank N.A. [Member] | WTI Crude Oil Subindex [Member] | Bloomberg [Member]</t>
        </is>
      </c>
    </row>
    <row r="7">
      <c r="A7" s="3" t="inlineStr">
        <is>
          <t>Schedule of Investments [Line Items]</t>
        </is>
      </c>
    </row>
    <row r="8">
      <c r="A8" s="4" t="inlineStr">
        <is>
          <t>Rate Paid (Received)</t>
        </is>
      </c>
      <c r="B8" s="4" t="inlineStr">
        <is>
          <t>0.35%</t>
        </is>
      </c>
      <c r="C8" s="4" t="inlineStr">
        <is>
          <t>[2]</t>
        </is>
      </c>
    </row>
    <row r="9">
      <c r="A9" s="4" t="inlineStr">
        <is>
          <t>Termination Date</t>
        </is>
      </c>
      <c r="B9" s="4" t="inlineStr">
        <is>
          <t>Jul. 6,
		2021</t>
        </is>
      </c>
    </row>
    <row r="10">
      <c r="A10" s="4" t="inlineStr">
        <is>
          <t>Derivative Asset, Notional Amount</t>
        </is>
      </c>
      <c r="B10" s="6" t="n">
        <v>54331869</v>
      </c>
      <c r="C10" s="4" t="inlineStr">
        <is>
          <t>[3]</t>
        </is>
      </c>
    </row>
    <row r="11">
      <c r="A11" s="4" t="inlineStr">
        <is>
          <t>Unrealized Appreciation (Depreciation)/ Value</t>
        </is>
      </c>
      <c r="B11" s="6" t="n">
        <v>2643422</v>
      </c>
    </row>
    <row r="12">
      <c r="A12" s="4" t="inlineStr">
        <is>
          <t>ProShares Ultra Bloomberg Crude Oil [Member] | Goldman Sachs International [Member] | WTI Crude Oil Subindex [Member] | Bloomberg [Member]</t>
        </is>
      </c>
    </row>
    <row r="13">
      <c r="A13" s="3" t="inlineStr">
        <is>
          <t>Schedule of Investments [Line Items]</t>
        </is>
      </c>
    </row>
    <row r="14">
      <c r="A14" s="4" t="inlineStr">
        <is>
          <t>Rate Paid (Received)</t>
        </is>
      </c>
      <c r="B14" s="4" t="inlineStr">
        <is>
          <t>0.35%</t>
        </is>
      </c>
      <c r="C14" s="4" t="inlineStr">
        <is>
          <t>[2]</t>
        </is>
      </c>
    </row>
    <row r="15">
      <c r="A15" s="4" t="inlineStr">
        <is>
          <t>Termination Date</t>
        </is>
      </c>
      <c r="B15" s="4" t="inlineStr">
        <is>
          <t>Jul. 6,
		2021</t>
        </is>
      </c>
    </row>
    <row r="16">
      <c r="A16" s="4" t="inlineStr">
        <is>
          <t>Derivative Asset, Notional Amount</t>
        </is>
      </c>
      <c r="B16" s="6" t="n">
        <v>192754488</v>
      </c>
      <c r="C16" s="4" t="inlineStr">
        <is>
          <t>[3]</t>
        </is>
      </c>
    </row>
    <row r="17">
      <c r="A17" s="4" t="inlineStr">
        <is>
          <t>Unrealized Appreciation (Depreciation)/ Value</t>
        </is>
      </c>
      <c r="B17" s="6" t="n">
        <v>9378129</v>
      </c>
    </row>
    <row r="18">
      <c r="A18" s="4" t="inlineStr">
        <is>
          <t>ProShares Ultra Bloomberg Crude Oil [Member] | Morgan Stanley &amp; Co. International PLC [Member] | WTI Crude Oil Subindex [Member] | Bloomberg [Member]</t>
        </is>
      </c>
    </row>
    <row r="19">
      <c r="A19" s="3" t="inlineStr">
        <is>
          <t>Schedule of Investments [Line Items]</t>
        </is>
      </c>
    </row>
    <row r="20">
      <c r="A20" s="4" t="inlineStr">
        <is>
          <t>Rate Paid (Received)</t>
        </is>
      </c>
      <c r="B20" s="4" t="inlineStr">
        <is>
          <t>0.35%</t>
        </is>
      </c>
      <c r="C20" s="4" t="inlineStr">
        <is>
          <t>[2]</t>
        </is>
      </c>
    </row>
    <row r="21">
      <c r="A21" s="4" t="inlineStr">
        <is>
          <t>Termination Date</t>
        </is>
      </c>
      <c r="B21" s="4" t="inlineStr">
        <is>
          <t>Jul. 6,
		2021</t>
        </is>
      </c>
    </row>
    <row r="22">
      <c r="A22" s="4" t="inlineStr">
        <is>
          <t>Derivative Asset, Notional Amount</t>
        </is>
      </c>
      <c r="B22" s="6" t="n">
        <v>249583741</v>
      </c>
      <c r="C22" s="4" t="inlineStr">
        <is>
          <t>[3]</t>
        </is>
      </c>
    </row>
    <row r="23">
      <c r="A23" s="4" t="inlineStr">
        <is>
          <t>Unrealized Appreciation (Depreciation)/ Value</t>
        </is>
      </c>
      <c r="B23" s="6" t="n">
        <v>12143056</v>
      </c>
    </row>
    <row r="24">
      <c r="A24" s="4" t="inlineStr">
        <is>
          <t>ProShares Ultra Bloomberg Crude Oil [Member] | Societe Generale [Member] | WTI Crude Oil Subindex [Member] | Bloomberg [Member]</t>
        </is>
      </c>
    </row>
    <row r="25">
      <c r="A25" s="3" t="inlineStr">
        <is>
          <t>Schedule of Investments [Line Items]</t>
        </is>
      </c>
    </row>
    <row r="26">
      <c r="A26" s="4" t="inlineStr">
        <is>
          <t>Rate Paid (Received)</t>
        </is>
      </c>
      <c r="B26" s="4" t="inlineStr">
        <is>
          <t>0.25%</t>
        </is>
      </c>
      <c r="C26" s="4" t="inlineStr">
        <is>
          <t>[2]</t>
        </is>
      </c>
    </row>
    <row r="27">
      <c r="A27" s="4" t="inlineStr">
        <is>
          <t>Termination Date</t>
        </is>
      </c>
      <c r="B27" s="4" t="inlineStr">
        <is>
          <t>Jul. 6,
		2021</t>
        </is>
      </c>
    </row>
    <row r="28">
      <c r="A28" s="4" t="inlineStr">
        <is>
          <t>Derivative Asset, Notional Amount</t>
        </is>
      </c>
      <c r="B28" s="6" t="n">
        <v>128583706</v>
      </c>
      <c r="C28" s="4" t="inlineStr">
        <is>
          <t>[3]</t>
        </is>
      </c>
    </row>
    <row r="29">
      <c r="A29" s="4" t="inlineStr">
        <is>
          <t>Unrealized Appreciation (Depreciation)/ Value</t>
        </is>
      </c>
      <c r="B29" s="6" t="n">
        <v>6263720</v>
      </c>
    </row>
    <row r="30">
      <c r="A30" s="4" t="inlineStr">
        <is>
          <t>ProShares Ultra Bloomberg Crude Oil [Member] | UBS AG [Member] | WTI Crude Oil Subindex [Member] | Bloomberg [Member]</t>
        </is>
      </c>
    </row>
    <row r="31">
      <c r="A31" s="3" t="inlineStr">
        <is>
          <t>Schedule of Investments [Line Items]</t>
        </is>
      </c>
    </row>
    <row r="32">
      <c r="A32" s="4" t="inlineStr">
        <is>
          <t>Rate Paid (Received)</t>
        </is>
      </c>
      <c r="B32" s="4" t="inlineStr">
        <is>
          <t>0.30%</t>
        </is>
      </c>
      <c r="C32" s="4" t="inlineStr">
        <is>
          <t>[2]</t>
        </is>
      </c>
    </row>
    <row r="33">
      <c r="A33" s="4" t="inlineStr">
        <is>
          <t>Termination Date</t>
        </is>
      </c>
      <c r="B33" s="4" t="inlineStr">
        <is>
          <t>Jul. 6,
		2021</t>
        </is>
      </c>
    </row>
    <row r="34">
      <c r="A34" s="4" t="inlineStr">
        <is>
          <t>Derivative Asset, Notional Amount</t>
        </is>
      </c>
      <c r="B34" s="6" t="n">
        <v>191424891</v>
      </c>
      <c r="C34" s="4" t="inlineStr">
        <is>
          <t>[3]</t>
        </is>
      </c>
    </row>
    <row r="35">
      <c r="A35" s="4" t="inlineStr">
        <is>
          <t>Unrealized Appreciation (Depreciation)/ Value</t>
        </is>
      </c>
      <c r="B35" s="5" t="n">
        <v>9319177</v>
      </c>
    </row>
    <row r="36">
      <c r="A36" s="4" t="inlineStr">
        <is>
          <t>ProShares Ultra Gold [Member] | Gold Subindex [Member] | Bloomberg [Member]</t>
        </is>
      </c>
    </row>
    <row r="37">
      <c r="A37" s="3" t="inlineStr">
        <is>
          <t>Schedule of Investments [Line Items]</t>
        </is>
      </c>
    </row>
    <row r="38">
      <c r="A38" s="4" t="inlineStr">
        <is>
          <t>Unrealized Appreciation (Depreciation)/ Value</t>
        </is>
      </c>
      <c r="B38" s="6" t="n">
        <v>-22651877</v>
      </c>
    </row>
    <row r="39">
      <c r="A39" s="4" t="inlineStr">
        <is>
          <t>ProShares Ultra Gold [Member] | Citibank N.A. [Member] | Gold Subindex [Member] | Bloomberg [Member]</t>
        </is>
      </c>
    </row>
    <row r="40">
      <c r="A40" s="3" t="inlineStr">
        <is>
          <t>Schedule of Investments [Line Items]</t>
        </is>
      </c>
    </row>
    <row r="41">
      <c r="A41" s="4" t="inlineStr">
        <is>
          <t>Rate Paid (Received)</t>
        </is>
      </c>
      <c r="B41" s="4" t="inlineStr">
        <is>
          <t>0.25%</t>
        </is>
      </c>
      <c r="C41" s="4" t="inlineStr">
        <is>
          <t>[2]</t>
        </is>
      </c>
    </row>
    <row r="42">
      <c r="A42" s="4" t="inlineStr">
        <is>
          <t>Termination Date</t>
        </is>
      </c>
      <c r="B42" s="4" t="inlineStr">
        <is>
          <t>Jul. 6,
		2021</t>
        </is>
      </c>
    </row>
    <row r="43">
      <c r="A43" s="4" t="inlineStr">
        <is>
          <t>Derivative Asset, Notional Amount</t>
        </is>
      </c>
      <c r="B43" s="6" t="n">
        <v>108368339</v>
      </c>
      <c r="C43" s="4" t="inlineStr">
        <is>
          <t>[3]</t>
        </is>
      </c>
    </row>
    <row r="44">
      <c r="A44" s="4" t="inlineStr">
        <is>
          <t>Unrealized Appreciation (Depreciation)/ Value</t>
        </is>
      </c>
      <c r="B44" s="6" t="n">
        <v>-7799090</v>
      </c>
    </row>
    <row r="45">
      <c r="A45" s="4" t="inlineStr">
        <is>
          <t>ProShares Ultra Gold [Member] | Goldman Sachs International [Member] | Gold Subindex [Member] | Bloomberg [Member]</t>
        </is>
      </c>
    </row>
    <row r="46">
      <c r="A46" s="3" t="inlineStr">
        <is>
          <t>Schedule of Investments [Line Items]</t>
        </is>
      </c>
    </row>
    <row r="47">
      <c r="A47" s="4" t="inlineStr">
        <is>
          <t>Rate Paid (Received)</t>
        </is>
      </c>
      <c r="B47" s="4" t="inlineStr">
        <is>
          <t>0.25%</t>
        </is>
      </c>
      <c r="C47" s="4" t="inlineStr">
        <is>
          <t>[2]</t>
        </is>
      </c>
    </row>
    <row r="48">
      <c r="A48" s="4" t="inlineStr">
        <is>
          <t>Termination Date</t>
        </is>
      </c>
      <c r="B48" s="4" t="inlineStr">
        <is>
          <t>Jul. 6,
		2021</t>
        </is>
      </c>
    </row>
    <row r="49">
      <c r="A49" s="4" t="inlineStr">
        <is>
          <t>Derivative Asset, Notional Amount</t>
        </is>
      </c>
      <c r="B49" s="6" t="n">
        <v>93647812</v>
      </c>
      <c r="C49" s="4" t="inlineStr">
        <is>
          <t>[3]</t>
        </is>
      </c>
    </row>
    <row r="50">
      <c r="A50" s="4" t="inlineStr">
        <is>
          <t>Unrealized Appreciation (Depreciation)/ Value</t>
        </is>
      </c>
      <c r="B50" s="6" t="n">
        <v>-6739676</v>
      </c>
    </row>
    <row r="51">
      <c r="A51" s="4" t="inlineStr">
        <is>
          <t>ProShares Ultra Gold [Member] | UBS AG [Member] | Gold Subindex [Member] | Bloomberg [Member]</t>
        </is>
      </c>
    </row>
    <row r="52">
      <c r="A52" s="3" t="inlineStr">
        <is>
          <t>Schedule of Investments [Line Items]</t>
        </is>
      </c>
    </row>
    <row r="53">
      <c r="A53" s="4" t="inlineStr">
        <is>
          <t>Rate Paid (Received)</t>
        </is>
      </c>
      <c r="B53" s="4" t="inlineStr">
        <is>
          <t>0.25%</t>
        </is>
      </c>
      <c r="C53" s="4" t="inlineStr">
        <is>
          <t>[2]</t>
        </is>
      </c>
    </row>
    <row r="54">
      <c r="A54" s="4" t="inlineStr">
        <is>
          <t>Termination Date</t>
        </is>
      </c>
      <c r="B54" s="4" t="inlineStr">
        <is>
          <t>Jul. 6,
		2021</t>
        </is>
      </c>
    </row>
    <row r="55">
      <c r="A55" s="4" t="inlineStr">
        <is>
          <t>Derivative Asset, Notional Amount</t>
        </is>
      </c>
      <c r="B55" s="6" t="n">
        <v>112731674</v>
      </c>
      <c r="C55" s="4" t="inlineStr">
        <is>
          <t>[3]</t>
        </is>
      </c>
    </row>
    <row r="56">
      <c r="A56" s="4" t="inlineStr">
        <is>
          <t>Unrealized Appreciation (Depreciation)/ Value</t>
        </is>
      </c>
      <c r="B56" s="5" t="n">
        <v>-8113111</v>
      </c>
    </row>
    <row r="57">
      <c r="A57" s="4" t="inlineStr">
        <is>
          <t>ProShares Ultra Silver [Member]</t>
        </is>
      </c>
    </row>
    <row r="58">
      <c r="A58" s="3" t="inlineStr">
        <is>
          <t>Schedule of Investments [Line Items]</t>
        </is>
      </c>
    </row>
    <row r="59">
      <c r="A59" s="4" t="inlineStr">
        <is>
          <t>Unrealized Appreciation (Depreciation)/ Value</t>
        </is>
      </c>
      <c r="B59" s="6" t="n">
        <v>-77129895</v>
      </c>
    </row>
    <row r="60">
      <c r="A60" s="4" t="inlineStr">
        <is>
          <t>ProShares Ultra Silver [Member] | Citibank N.A. [Member] | Silver Subindex [Member] | Bloomberg [Member]</t>
        </is>
      </c>
    </row>
    <row r="61">
      <c r="A61" s="3" t="inlineStr">
        <is>
          <t>Schedule of Investments [Line Items]</t>
        </is>
      </c>
    </row>
    <row r="62">
      <c r="A62" s="4" t="inlineStr">
        <is>
          <t>Rate Paid (Received)</t>
        </is>
      </c>
      <c r="B62" s="4" t="inlineStr">
        <is>
          <t>0.25%</t>
        </is>
      </c>
      <c r="C62" s="4" t="inlineStr">
        <is>
          <t>[2]</t>
        </is>
      </c>
    </row>
    <row r="63">
      <c r="A63" s="4" t="inlineStr">
        <is>
          <t>Termination Date</t>
        </is>
      </c>
      <c r="B63" s="4" t="inlineStr">
        <is>
          <t>Jul. 6,
		2021</t>
        </is>
      </c>
    </row>
    <row r="64">
      <c r="A64" s="4" t="inlineStr">
        <is>
          <t>Derivative Asset, Notional Amount</t>
        </is>
      </c>
      <c r="B64" s="6" t="n">
        <v>310326474</v>
      </c>
      <c r="C64" s="4" t="inlineStr">
        <is>
          <t>[3]</t>
        </is>
      </c>
    </row>
    <row r="65">
      <c r="A65" s="4" t="inlineStr">
        <is>
          <t>Unrealized Appreciation (Depreciation)/ Value</t>
        </is>
      </c>
      <c r="B65" s="6" t="n">
        <v>-22036546</v>
      </c>
    </row>
    <row r="66">
      <c r="A66" s="4" t="inlineStr">
        <is>
          <t>ProShares Ultra Silver [Member] | Goldman Sachs International [Member] | Silver Subindex [Member] | Bloomberg [Member]</t>
        </is>
      </c>
    </row>
    <row r="67">
      <c r="A67" s="3" t="inlineStr">
        <is>
          <t>Schedule of Investments [Line Items]</t>
        </is>
      </c>
    </row>
    <row r="68">
      <c r="A68" s="4" t="inlineStr">
        <is>
          <t>Rate Paid (Received)</t>
        </is>
      </c>
      <c r="B68" s="4" t="inlineStr">
        <is>
          <t>0.30%</t>
        </is>
      </c>
      <c r="C68" s="4" t="inlineStr">
        <is>
          <t>[2]</t>
        </is>
      </c>
    </row>
    <row r="69">
      <c r="A69" s="4" t="inlineStr">
        <is>
          <t>Termination Date</t>
        </is>
      </c>
      <c r="B69" s="4" t="inlineStr">
        <is>
          <t>Jul. 6,
		2021</t>
        </is>
      </c>
    </row>
    <row r="70">
      <c r="A70" s="4" t="inlineStr">
        <is>
          <t>Derivative Asset, Notional Amount</t>
        </is>
      </c>
      <c r="B70" s="6" t="n">
        <v>261540197</v>
      </c>
      <c r="C70" s="4" t="inlineStr">
        <is>
          <t>[3]</t>
        </is>
      </c>
    </row>
    <row r="71">
      <c r="A71" s="4" t="inlineStr">
        <is>
          <t>Unrealized Appreciation (Depreciation)/ Value</t>
        </is>
      </c>
      <c r="B71" s="6" t="n">
        <v>-18581016</v>
      </c>
    </row>
    <row r="72">
      <c r="A72" s="4" t="inlineStr">
        <is>
          <t>ProShares Ultra Silver [Member] | Morgan Stanley &amp; Co. International PLC [Member] | Silver Subindex [Member] | Bloomberg [Member]</t>
        </is>
      </c>
    </row>
    <row r="73">
      <c r="A73" s="3" t="inlineStr">
        <is>
          <t>Schedule of Investments [Line Items]</t>
        </is>
      </c>
    </row>
    <row r="74">
      <c r="A74" s="4" t="inlineStr">
        <is>
          <t>Rate Paid (Received)</t>
        </is>
      </c>
      <c r="B74" s="4" t="inlineStr">
        <is>
          <t>0.30%</t>
        </is>
      </c>
      <c r="C74" s="4" t="inlineStr">
        <is>
          <t>[2]</t>
        </is>
      </c>
    </row>
    <row r="75">
      <c r="A75" s="4" t="inlineStr">
        <is>
          <t>Termination Date</t>
        </is>
      </c>
      <c r="B75" s="4" t="inlineStr">
        <is>
          <t>Jul. 6,
		2021</t>
        </is>
      </c>
    </row>
    <row r="76">
      <c r="A76" s="4" t="inlineStr">
        <is>
          <t>Derivative Asset, Notional Amount</t>
        </is>
      </c>
      <c r="B76" s="6" t="n">
        <v>243690136</v>
      </c>
      <c r="C76" s="4" t="inlineStr">
        <is>
          <t>[3]</t>
        </is>
      </c>
    </row>
    <row r="77">
      <c r="A77" s="4" t="inlineStr">
        <is>
          <t>Unrealized Appreciation (Depreciation)/ Value</t>
        </is>
      </c>
      <c r="B77" s="6" t="n">
        <v>-17312866</v>
      </c>
    </row>
    <row r="78">
      <c r="A78" s="4" t="inlineStr">
        <is>
          <t>ProShares Ultra Silver [Member] | UBS AG [Member] | Silver Subindex [Member] | Bloomberg [Member]</t>
        </is>
      </c>
    </row>
    <row r="79">
      <c r="A79" s="3" t="inlineStr">
        <is>
          <t>Schedule of Investments [Line Items]</t>
        </is>
      </c>
    </row>
    <row r="80">
      <c r="A80" s="4" t="inlineStr">
        <is>
          <t>Rate Paid (Received)</t>
        </is>
      </c>
      <c r="B80" s="4" t="inlineStr">
        <is>
          <t>0.25%</t>
        </is>
      </c>
      <c r="C80" s="4" t="inlineStr">
        <is>
          <t>[2]</t>
        </is>
      </c>
    </row>
    <row r="81">
      <c r="A81" s="4" t="inlineStr">
        <is>
          <t>Termination Date</t>
        </is>
      </c>
      <c r="B81" s="4" t="inlineStr">
        <is>
          <t>Jul. 6,
		2021</t>
        </is>
      </c>
    </row>
    <row r="82">
      <c r="A82" s="4" t="inlineStr">
        <is>
          <t>Derivative Asset, Notional Amount</t>
        </is>
      </c>
      <c r="B82" s="6" t="n">
        <v>217640652</v>
      </c>
      <c r="C82" s="4" t="inlineStr">
        <is>
          <t>[3]</t>
        </is>
      </c>
    </row>
    <row r="83">
      <c r="A83" s="4" t="inlineStr">
        <is>
          <t>Unrealized Appreciation (Depreciation)/ Value</t>
        </is>
      </c>
      <c r="B83" s="5" t="n">
        <v>-19199467</v>
      </c>
    </row>
    <row r="84">
      <c r="A84" s="4" t="inlineStr">
        <is>
          <t>ProShares Ultra VIX Short-Term Futures ETF [Member]</t>
        </is>
      </c>
    </row>
    <row r="85">
      <c r="A85" s="3" t="inlineStr">
        <is>
          <t>Schedule of Investments [Line Items]</t>
        </is>
      </c>
    </row>
    <row r="86">
      <c r="A86" s="4" t="inlineStr">
        <is>
          <t>Unrealized Appreciation (Depreciation)/ Value</t>
        </is>
      </c>
      <c r="B86" s="4" t="inlineStr">
        <is>
          <t xml:space="preserve"> </t>
        </is>
      </c>
    </row>
    <row r="87">
      <c r="A87" s="4" t="inlineStr">
        <is>
          <t>ProShares Ultra VIX Short-Term Futures ETF [Member] | Goldman Sachs International [Member] | Swap agreement with Goldman Sachs &amp; Co. based on iPath Series B S&amp;P 500 VIX Short-Term Futures ETN iNAV Index [Member]</t>
        </is>
      </c>
    </row>
    <row r="88">
      <c r="A88" s="3" t="inlineStr">
        <is>
          <t>Schedule of Investments [Line Items]</t>
        </is>
      </c>
    </row>
    <row r="89">
      <c r="A89" s="4" t="inlineStr">
        <is>
          <t>Rate Paid (Received)</t>
        </is>
      </c>
      <c r="B89" s="4" t="inlineStr">
        <is>
          <t>0.94%</t>
        </is>
      </c>
      <c r="C89" s="4" t="inlineStr">
        <is>
          <t>[2]</t>
        </is>
      </c>
    </row>
    <row r="90">
      <c r="A90" s="4" t="inlineStr">
        <is>
          <t>Termination Date</t>
        </is>
      </c>
      <c r="B90" s="4" t="inlineStr">
        <is>
          <t>Jul. 28,
		2021</t>
        </is>
      </c>
    </row>
    <row r="91">
      <c r="A91" s="4" t="inlineStr">
        <is>
          <t>Derivative Asset, Notional Amount</t>
        </is>
      </c>
      <c r="B91" s="6" t="n">
        <v>77700750</v>
      </c>
      <c r="C91" s="4" t="inlineStr">
        <is>
          <t>[3]</t>
        </is>
      </c>
    </row>
    <row r="92">
      <c r="A92" s="4" t="inlineStr">
        <is>
          <t>Unrealized Appreciation (Depreciation)/ Value</t>
        </is>
      </c>
      <c r="B92" s="4" t="inlineStr">
        <is>
          <t xml:space="preserve"> </t>
        </is>
      </c>
    </row>
    <row r="93">
      <c r="A93" s="4" t="inlineStr">
        <is>
          <t>ProShares UltraShort Gold [Member]</t>
        </is>
      </c>
    </row>
    <row r="94">
      <c r="A94" s="3" t="inlineStr">
        <is>
          <t>Schedule of Investments [Line Items]</t>
        </is>
      </c>
    </row>
    <row r="95">
      <c r="A95" s="4" t="inlineStr">
        <is>
          <t>Unrealized Appreciation (Depreciation)/ Value</t>
        </is>
      </c>
      <c r="B95" s="6" t="n">
        <v>2574819</v>
      </c>
    </row>
    <row r="96">
      <c r="A96" s="4" t="inlineStr">
        <is>
          <t>ProShares UltraShort Gold [Member] | Citibank N.A. [Member] | Gold Subindex [Member] | Bloomberg [Member]</t>
        </is>
      </c>
    </row>
    <row r="97">
      <c r="A97" s="3" t="inlineStr">
        <is>
          <t>Schedule of Investments [Line Items]</t>
        </is>
      </c>
    </row>
    <row r="98">
      <c r="A98" s="4" t="inlineStr">
        <is>
          <t>Rate Paid (Received)</t>
        </is>
      </c>
      <c r="B98" s="4" t="inlineStr">
        <is>
          <t>0.25%</t>
        </is>
      </c>
      <c r="C98" s="4" t="inlineStr">
        <is>
          <t>[2]</t>
        </is>
      </c>
    </row>
    <row r="99">
      <c r="A99" s="4" t="inlineStr">
        <is>
          <t>Termination Date</t>
        </is>
      </c>
      <c r="B99" s="4" t="inlineStr">
        <is>
          <t>Jul. 6,
		2021</t>
        </is>
      </c>
    </row>
    <row r="100">
      <c r="A100" s="4" t="inlineStr">
        <is>
          <t>Derivative Liability, Notional Amount</t>
        </is>
      </c>
      <c r="B100" s="6" t="n">
        <v>-14671543</v>
      </c>
      <c r="C100" s="4" t="inlineStr">
        <is>
          <t>[3]</t>
        </is>
      </c>
    </row>
    <row r="101">
      <c r="A101" s="4" t="inlineStr">
        <is>
          <t>Unrealized Appreciation (Depreciation)/ Value</t>
        </is>
      </c>
      <c r="B101" s="6" t="n">
        <v>1050931</v>
      </c>
    </row>
    <row r="102">
      <c r="A102" s="4" t="inlineStr">
        <is>
          <t>ProShares UltraShort Gold [Member] | Goldman Sachs International [Member] | Gold Subindex [Member] | Bloomberg [Member]</t>
        </is>
      </c>
    </row>
    <row r="103">
      <c r="A103" s="3" t="inlineStr">
        <is>
          <t>Schedule of Investments [Line Items]</t>
        </is>
      </c>
    </row>
    <row r="104">
      <c r="A104" s="4" t="inlineStr">
        <is>
          <t>Rate Paid (Received)</t>
        </is>
      </c>
      <c r="B104" s="4" t="inlineStr">
        <is>
          <t>0.20%</t>
        </is>
      </c>
      <c r="C104" s="4" t="inlineStr">
        <is>
          <t>[2]</t>
        </is>
      </c>
    </row>
    <row r="105">
      <c r="A105" s="4" t="inlineStr">
        <is>
          <t>Termination Date</t>
        </is>
      </c>
      <c r="B105" s="4" t="inlineStr">
        <is>
          <t>Jul. 6,
		2021</t>
        </is>
      </c>
    </row>
    <row r="106">
      <c r="A106" s="4" t="inlineStr">
        <is>
          <t>Derivative Liability, Notional Amount</t>
        </is>
      </c>
      <c r="B106" s="6" t="n">
        <v>-9598230</v>
      </c>
      <c r="C106" s="4" t="inlineStr">
        <is>
          <t>[3]</t>
        </is>
      </c>
    </row>
    <row r="107">
      <c r="A107" s="4" t="inlineStr">
        <is>
          <t>Unrealized Appreciation (Depreciation)/ Value</t>
        </is>
      </c>
      <c r="B107" s="6" t="n">
        <v>687817</v>
      </c>
    </row>
    <row r="108">
      <c r="A108" s="4" t="inlineStr">
        <is>
          <t>ProShares UltraShort Gold [Member] | UBS AG [Member] | Gold Subindex [Member] | Bloomberg [Member]</t>
        </is>
      </c>
    </row>
    <row r="109">
      <c r="A109" s="3" t="inlineStr">
        <is>
          <t>Schedule of Investments [Line Items]</t>
        </is>
      </c>
    </row>
    <row r="110">
      <c r="A110" s="4" t="inlineStr">
        <is>
          <t>Rate Paid (Received)</t>
        </is>
      </c>
      <c r="B110" s="4" t="inlineStr">
        <is>
          <t>0.25%</t>
        </is>
      </c>
      <c r="C110" s="4" t="inlineStr">
        <is>
          <t>[2]</t>
        </is>
      </c>
    </row>
    <row r="111">
      <c r="A111" s="4" t="inlineStr">
        <is>
          <t>Termination Date</t>
        </is>
      </c>
      <c r="B111" s="4" t="inlineStr">
        <is>
          <t>Jul. 6,
		2021</t>
        </is>
      </c>
    </row>
    <row r="112">
      <c r="A112" s="4" t="inlineStr">
        <is>
          <t>Derivative Liability, Notional Amount</t>
        </is>
      </c>
      <c r="B112" s="6" t="n">
        <v>-11477443</v>
      </c>
      <c r="C112" s="4" t="inlineStr">
        <is>
          <t>[3]</t>
        </is>
      </c>
    </row>
    <row r="113">
      <c r="A113" s="4" t="inlineStr">
        <is>
          <t>Unrealized Appreciation (Depreciation)/ Value</t>
        </is>
      </c>
      <c r="B113" s="5" t="n">
        <v>836071</v>
      </c>
    </row>
    <row r="114">
      <c r="A114" s="4" t="inlineStr">
        <is>
          <t>Proshares Ultra Short Silver [Member]</t>
        </is>
      </c>
    </row>
    <row r="115">
      <c r="A115" s="3" t="inlineStr">
        <is>
          <t>Schedule of Investments [Line Items]</t>
        </is>
      </c>
    </row>
    <row r="116">
      <c r="A116" s="4" t="inlineStr">
        <is>
          <t>Unrealized Appreciation (Depreciation)/ Value</t>
        </is>
      </c>
      <c r="B116" s="6" t="n">
        <v>2852750</v>
      </c>
    </row>
    <row r="117">
      <c r="A117" s="4" t="inlineStr">
        <is>
          <t>Proshares Ultra Short Silver [Member] | Citibank N.A. [Member] | Silver Subindex [Member] | Bloomberg [Member]</t>
        </is>
      </c>
    </row>
    <row r="118">
      <c r="A118" s="3" t="inlineStr">
        <is>
          <t>Schedule of Investments [Line Items]</t>
        </is>
      </c>
    </row>
    <row r="119">
      <c r="A119" s="4" t="inlineStr">
        <is>
          <t>Rate Paid (Received)</t>
        </is>
      </c>
      <c r="B119" s="4" t="inlineStr">
        <is>
          <t>0.25%</t>
        </is>
      </c>
      <c r="C119" s="4" t="inlineStr">
        <is>
          <t>[2]</t>
        </is>
      </c>
    </row>
    <row r="120">
      <c r="A120" s="4" t="inlineStr">
        <is>
          <t>Termination Date</t>
        </is>
      </c>
      <c r="B120" s="4" t="inlineStr">
        <is>
          <t>Jul. 6,
		2021</t>
        </is>
      </c>
    </row>
    <row r="121">
      <c r="A121" s="4" t="inlineStr">
        <is>
          <t>Derivative Liability, Notional Amount</t>
        </is>
      </c>
      <c r="B121" s="6" t="n">
        <v>-8849343</v>
      </c>
      <c r="C121" s="4" t="inlineStr">
        <is>
          <t>[3]</t>
        </is>
      </c>
    </row>
    <row r="122">
      <c r="A122" s="4" t="inlineStr">
        <is>
          <t>Unrealized Appreciation (Depreciation)/ Value</t>
        </is>
      </c>
      <c r="B122" s="6" t="n">
        <v>625413</v>
      </c>
    </row>
    <row r="123">
      <c r="A123" s="4" t="inlineStr">
        <is>
          <t>Proshares Ultra Short Silver [Member] | Goldman Sachs International [Member] | Silver Subindex [Member] | Bloomberg [Member]</t>
        </is>
      </c>
    </row>
    <row r="124">
      <c r="A124" s="3" t="inlineStr">
        <is>
          <t>Schedule of Investments [Line Items]</t>
        </is>
      </c>
    </row>
    <row r="125">
      <c r="A125" s="4" t="inlineStr">
        <is>
          <t>Rate Paid (Received)</t>
        </is>
      </c>
      <c r="B125" s="4" t="inlineStr">
        <is>
          <t>0.25%</t>
        </is>
      </c>
      <c r="C125" s="4" t="inlineStr">
        <is>
          <t>[2]</t>
        </is>
      </c>
    </row>
    <row r="126">
      <c r="A126" s="4" t="inlineStr">
        <is>
          <t>Termination Date</t>
        </is>
      </c>
      <c r="B126" s="4" t="inlineStr">
        <is>
          <t>Jul. 6,
		2021</t>
        </is>
      </c>
    </row>
    <row r="127">
      <c r="A127" s="4" t="inlineStr">
        <is>
          <t>Derivative Liability, Notional Amount</t>
        </is>
      </c>
      <c r="B127" s="6" t="n">
        <v>-11715662</v>
      </c>
      <c r="C127" s="4" t="inlineStr">
        <is>
          <t>[3]</t>
        </is>
      </c>
    </row>
    <row r="128">
      <c r="A128" s="4" t="inlineStr">
        <is>
          <t>Unrealized Appreciation (Depreciation)/ Value</t>
        </is>
      </c>
      <c r="B128" s="6" t="n">
        <v>827985</v>
      </c>
    </row>
    <row r="129">
      <c r="A129" s="4" t="inlineStr">
        <is>
          <t>Proshares Ultra Short Silver [Member] | Morgan Stanley &amp; Co. International PLC [Member] | Silver Subindex [Member] | Bloomberg [Member]</t>
        </is>
      </c>
    </row>
    <row r="130">
      <c r="A130" s="3" t="inlineStr">
        <is>
          <t>Schedule of Investments [Line Items]</t>
        </is>
      </c>
    </row>
    <row r="131">
      <c r="A131" s="4" t="inlineStr">
        <is>
          <t>Rate Paid (Received)</t>
        </is>
      </c>
      <c r="B131" s="4" t="inlineStr">
        <is>
          <t>0.30%</t>
        </is>
      </c>
      <c r="C131" s="4" t="inlineStr">
        <is>
          <t>[2]</t>
        </is>
      </c>
    </row>
    <row r="132">
      <c r="A132" s="4" t="inlineStr">
        <is>
          <t>Termination Date</t>
        </is>
      </c>
      <c r="B132" s="4" t="inlineStr">
        <is>
          <t>Jul. 6,
		2021</t>
        </is>
      </c>
    </row>
    <row r="133">
      <c r="A133" s="4" t="inlineStr">
        <is>
          <t>Derivative Liability, Notional Amount</t>
        </is>
      </c>
      <c r="B133" s="6" t="n">
        <v>-9263439</v>
      </c>
      <c r="C133" s="4" t="inlineStr">
        <is>
          <t>[3]</t>
        </is>
      </c>
    </row>
    <row r="134">
      <c r="A134" s="4" t="inlineStr">
        <is>
          <t>Unrealized Appreciation (Depreciation)/ Value</t>
        </is>
      </c>
      <c r="B134" s="6" t="n">
        <v>654366</v>
      </c>
    </row>
    <row r="135">
      <c r="A135" s="4" t="inlineStr">
        <is>
          <t>Proshares Ultra Short Silver [Member] | UBS AG [Member] | Silver Subindex [Member] | Bloomberg [Member]</t>
        </is>
      </c>
    </row>
    <row r="136">
      <c r="A136" s="3" t="inlineStr">
        <is>
          <t>Schedule of Investments [Line Items]</t>
        </is>
      </c>
    </row>
    <row r="137">
      <c r="A137" s="4" t="inlineStr">
        <is>
          <t>Rate Paid (Received)</t>
        </is>
      </c>
      <c r="B137" s="4" t="inlineStr">
        <is>
          <t>0.25%</t>
        </is>
      </c>
      <c r="C137" s="4" t="inlineStr">
        <is>
          <t>[2]</t>
        </is>
      </c>
    </row>
    <row r="138">
      <c r="A138" s="4" t="inlineStr">
        <is>
          <t>Termination Date</t>
        </is>
      </c>
      <c r="B138" s="4" t="inlineStr">
        <is>
          <t>Jul. 6,
		2021</t>
        </is>
      </c>
    </row>
    <row r="139">
      <c r="A139" s="4" t="inlineStr">
        <is>
          <t>Derivative Liability, Notional Amount</t>
        </is>
      </c>
      <c r="B139" s="6" t="n">
        <v>-16415733</v>
      </c>
      <c r="C139" s="4" t="inlineStr">
        <is>
          <t>[3]</t>
        </is>
      </c>
    </row>
    <row r="140">
      <c r="A140" s="4" t="inlineStr">
        <is>
          <t>Unrealized Appreciation (Depreciation)/ Value</t>
        </is>
      </c>
      <c r="B140" s="6" t="n">
        <v>744986</v>
      </c>
    </row>
    <row r="141"/>
    <row r="142">
      <c r="A142" s="4" t="inlineStr">
        <is>
          <t>[1]</t>
        </is>
      </c>
      <c r="B142" s="4" t="inlineStr">
        <is>
          <t>The positions and counterparties herein are as of June 30, 2021. The Fund continually evaluates different counterparties for their transactions and counterparties are subject to change. New counterparties can be added at any time.</t>
        </is>
      </c>
    </row>
    <row r="143">
      <c r="A143" s="4" t="inlineStr">
        <is>
          <t>[2]</t>
        </is>
      </c>
      <c r="B143" s="4" t="inlineStr">
        <is>
          <t>Reflects the floating financing rate, as of June 30, 2021, on the notional amount of the swap agreement paid to the counterparty or received from the counterparty, excluding any commissions. Total Return Swap Agreements payment is due at termination/maturity.</t>
        </is>
      </c>
    </row>
    <row r="144">
      <c r="A144" s="4" t="inlineStr">
        <is>
          <t>[3]</t>
        </is>
      </c>
      <c r="B144" s="4" t="inlineStr">
        <is>
          <t>For swap agreements, a positive amount represents “long” exposure to the benchmark index. A negative amount represents “short” exposure to the benchmark index.</t>
        </is>
      </c>
    </row>
  </sheetData>
  <mergeCells count="6">
    <mergeCell ref="A1:A2"/>
    <mergeCell ref="B1:C1"/>
    <mergeCell ref="A141:C141"/>
    <mergeCell ref="B142:C142"/>
    <mergeCell ref="B143:C143"/>
    <mergeCell ref="B144:C14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Schedule of Investments - Foreign Currency Forward Contracts (Detail) - 6 months ended Jun. 30, 2021 - Foreign Currency Forward Contracts [Member]</t>
        </is>
      </c>
      <c r="C1" s="2" t="inlineStr">
        <is>
          <t>USD ($)</t>
        </is>
      </c>
      <c r="D1" s="2" t="inlineStr">
        <is>
          <t>EUR (€)</t>
        </is>
      </c>
      <c r="E1" s="2" t="inlineStr">
        <is>
          <t>JPY (¥)</t>
        </is>
      </c>
    </row>
    <row r="2">
      <c r="A2" s="4" t="inlineStr">
        <is>
          <t>ProShares Ultra Euro [Member] | Euro Contract [Member] | Contracts to Purchase [Member]</t>
        </is>
      </c>
    </row>
    <row r="3">
      <c r="A3" s="3" t="inlineStr">
        <is>
          <t>Schedule of Investments [Line Items]</t>
        </is>
      </c>
    </row>
    <row r="4">
      <c r="A4" s="4" t="inlineStr">
        <is>
          <t>Unrealized Appreciation (Depreciation)/Value</t>
        </is>
      </c>
      <c r="B4" s="4" t="inlineStr">
        <is>
          <t>[1]</t>
        </is>
      </c>
      <c r="C4" s="6" t="n">
        <v>-238899</v>
      </c>
    </row>
    <row r="5">
      <c r="A5" s="4" t="inlineStr">
        <is>
          <t>ProShares Ultra Euro [Member] | Euro Contract [Member] | Contracts to Purchase [Member] | Goldman Sachs International [Member]</t>
        </is>
      </c>
    </row>
    <row r="6">
      <c r="A6" s="3" t="inlineStr">
        <is>
          <t>Schedule of Investments [Line Items]</t>
        </is>
      </c>
    </row>
    <row r="7">
      <c r="A7" s="4" t="inlineStr">
        <is>
          <t>Settlement Date</t>
        </is>
      </c>
      <c r="B7" s="4" t="inlineStr">
        <is>
          <t>[1]</t>
        </is>
      </c>
      <c r="C7" s="4" t="inlineStr">
        <is>
          <t>Jul. 9,
		2021</t>
        </is>
      </c>
    </row>
    <row r="8">
      <c r="A8" s="4" t="inlineStr">
        <is>
          <t>Contract to Purchase</t>
        </is>
      </c>
      <c r="B8" s="4" t="inlineStr">
        <is>
          <t>[1]</t>
        </is>
      </c>
      <c r="C8" s="6" t="n">
        <v>4092706</v>
      </c>
      <c r="D8" s="8" t="n">
        <v>3450921</v>
      </c>
    </row>
    <row r="9">
      <c r="A9" s="4" t="inlineStr">
        <is>
          <t>Unrealized Appreciation (Depreciation)/Value</t>
        </is>
      </c>
      <c r="B9" s="4" t="inlineStr">
        <is>
          <t>[1]</t>
        </is>
      </c>
      <c r="C9" s="6" t="n">
        <v>-89287</v>
      </c>
    </row>
    <row r="10">
      <c r="A10" s="4" t="inlineStr">
        <is>
          <t>ProShares Ultra Euro [Member] | Euro Contract [Member] | Contracts to Purchase [Member] | UBS AG [Member]</t>
        </is>
      </c>
    </row>
    <row r="11">
      <c r="A11" s="3" t="inlineStr">
        <is>
          <t>Schedule of Investments [Line Items]</t>
        </is>
      </c>
    </row>
    <row r="12">
      <c r="A12" s="4" t="inlineStr">
        <is>
          <t>Settlement Date</t>
        </is>
      </c>
      <c r="B12" s="4" t="inlineStr">
        <is>
          <t>[1]</t>
        </is>
      </c>
      <c r="C12" s="4" t="inlineStr">
        <is>
          <t>Jul. 9,
		2021</t>
        </is>
      </c>
    </row>
    <row r="13">
      <c r="A13" s="4" t="inlineStr">
        <is>
          <t>Contract to Purchase</t>
        </is>
      </c>
      <c r="B13" s="4" t="inlineStr">
        <is>
          <t>[1]</t>
        </is>
      </c>
      <c r="C13" s="6" t="n">
        <v>5023200</v>
      </c>
      <c r="D13" s="5" t="n">
        <v>4235502</v>
      </c>
    </row>
    <row r="14">
      <c r="A14" s="4" t="inlineStr">
        <is>
          <t>Unrealized Appreciation (Depreciation)/Value</t>
        </is>
      </c>
      <c r="B14" s="4" t="inlineStr">
        <is>
          <t>[1]</t>
        </is>
      </c>
      <c r="C14" s="5" t="n">
        <v>-149612</v>
      </c>
    </row>
    <row r="15">
      <c r="A15" s="4" t="inlineStr">
        <is>
          <t>ProShares Ultra Euro [Member] | Euro Contract [Member] | Contracts to Sell [Member]</t>
        </is>
      </c>
    </row>
    <row r="16">
      <c r="A16" s="3" t="inlineStr">
        <is>
          <t>Schedule of Investments [Line Items]</t>
        </is>
      </c>
    </row>
    <row r="17">
      <c r="A17" s="4" t="inlineStr">
        <is>
          <t>Unrealized Appreciation (Depreciation)/Value</t>
        </is>
      </c>
      <c r="B17" s="4" t="inlineStr">
        <is>
          <t>[1]</t>
        </is>
      </c>
      <c r="C17" s="6" t="n">
        <v>3403</v>
      </c>
    </row>
    <row r="18">
      <c r="A18" s="4" t="inlineStr">
        <is>
          <t>ProShares Ultra Euro [Member] | Euro Contract [Member] | Contracts to Sell [Member] | UBS AG [Member]</t>
        </is>
      </c>
    </row>
    <row r="19">
      <c r="A19" s="3" t="inlineStr">
        <is>
          <t>Schedule of Investments [Line Items]</t>
        </is>
      </c>
    </row>
    <row r="20">
      <c r="A20" s="4" t="inlineStr">
        <is>
          <t>Settlement Date</t>
        </is>
      </c>
      <c r="B20" s="4" t="inlineStr">
        <is>
          <t>[1]</t>
        </is>
      </c>
      <c r="C20" s="4" t="inlineStr">
        <is>
          <t>Jul. 9,
		2021</t>
        </is>
      </c>
    </row>
    <row r="21">
      <c r="A21" s="4" t="inlineStr">
        <is>
          <t>Contract to Sell</t>
        </is>
      </c>
      <c r="B21" s="4" t="inlineStr">
        <is>
          <t>[1]</t>
        </is>
      </c>
      <c r="C21" s="6" t="n">
        <v>-1774220</v>
      </c>
      <c r="D21" s="5" t="n">
        <v>-1496000</v>
      </c>
    </row>
    <row r="22">
      <c r="A22" s="4" t="inlineStr">
        <is>
          <t>Unrealized Appreciation (Depreciation)/Value</t>
        </is>
      </c>
      <c r="B22" s="4" t="inlineStr">
        <is>
          <t>[1]</t>
        </is>
      </c>
      <c r="C22" s="5" t="n">
        <v>3403</v>
      </c>
    </row>
    <row r="23">
      <c r="A23" s="4" t="inlineStr">
        <is>
          <t>ProShares Ultra Yen [Member] | Yen Contract [Member] | Contracts to Purchase [Member]</t>
        </is>
      </c>
    </row>
    <row r="24">
      <c r="A24" s="3" t="inlineStr">
        <is>
          <t>Schedule of Investments [Line Items]</t>
        </is>
      </c>
    </row>
    <row r="25">
      <c r="A25" s="4" t="inlineStr">
        <is>
          <t>Unrealized Appreciation (Depreciation)/Value</t>
        </is>
      </c>
      <c r="B25" s="4" t="inlineStr">
        <is>
          <t>[1]</t>
        </is>
      </c>
      <c r="C25" s="6" t="n">
        <v>-70846</v>
      </c>
    </row>
    <row r="26">
      <c r="A26" s="4" t="inlineStr">
        <is>
          <t>ProShares Ultra Yen [Member] | Yen Contract [Member] | Contracts to Purchase [Member] | Goldman Sachs International [Member]</t>
        </is>
      </c>
    </row>
    <row r="27">
      <c r="A27" s="3" t="inlineStr">
        <is>
          <t>Schedule of Investments [Line Items]</t>
        </is>
      </c>
    </row>
    <row r="28">
      <c r="A28" s="4" t="inlineStr">
        <is>
          <t>Settlement Date</t>
        </is>
      </c>
      <c r="B28" s="4" t="inlineStr">
        <is>
          <t>[1]</t>
        </is>
      </c>
      <c r="C28" s="4" t="inlineStr">
        <is>
          <t>Jul. 9,
		2021</t>
        </is>
      </c>
    </row>
    <row r="29">
      <c r="A29" s="4" t="inlineStr">
        <is>
          <t>Contract to Purchase</t>
        </is>
      </c>
      <c r="B29" s="4" t="inlineStr">
        <is>
          <t>[1]</t>
        </is>
      </c>
      <c r="C29" s="6" t="n">
        <v>3026597</v>
      </c>
      <c r="E29" s="9" t="n">
        <v>336192517</v>
      </c>
    </row>
    <row r="30">
      <c r="A30" s="4" t="inlineStr">
        <is>
          <t>Unrealized Appreciation (Depreciation)/Value</t>
        </is>
      </c>
      <c r="B30" s="4" t="inlineStr">
        <is>
          <t>[1]</t>
        </is>
      </c>
      <c r="C30" s="6" t="n">
        <v>-41036</v>
      </c>
    </row>
    <row r="31">
      <c r="A31" s="4" t="inlineStr">
        <is>
          <t>ProShares Ultra Yen [Member] | Yen Contract [Member] | Contracts to Purchase [Member] | UBS AG [Member]</t>
        </is>
      </c>
    </row>
    <row r="32">
      <c r="A32" s="3" t="inlineStr">
        <is>
          <t>Schedule of Investments [Line Items]</t>
        </is>
      </c>
    </row>
    <row r="33">
      <c r="A33" s="4" t="inlineStr">
        <is>
          <t>Settlement Date</t>
        </is>
      </c>
      <c r="B33" s="4" t="inlineStr">
        <is>
          <t>[1]</t>
        </is>
      </c>
      <c r="C33" s="4" t="inlineStr">
        <is>
          <t>Jul. 9,
		2021</t>
        </is>
      </c>
    </row>
    <row r="34">
      <c r="A34" s="4" t="inlineStr">
        <is>
          <t>Contract to Purchase</t>
        </is>
      </c>
      <c r="B34" s="4" t="inlineStr">
        <is>
          <t>[1]</t>
        </is>
      </c>
      <c r="C34" s="6" t="n">
        <v>2215648</v>
      </c>
      <c r="E34" s="5" t="n">
        <v>246112756</v>
      </c>
    </row>
    <row r="35">
      <c r="A35" s="4" t="inlineStr">
        <is>
          <t>Unrealized Appreciation (Depreciation)/Value</t>
        </is>
      </c>
      <c r="B35" s="4" t="inlineStr">
        <is>
          <t>[1]</t>
        </is>
      </c>
      <c r="C35" s="5" t="n">
        <v>-29810</v>
      </c>
    </row>
    <row r="36">
      <c r="A36" s="4" t="inlineStr">
        <is>
          <t>ProShares Ultra Yen [Member] | Yen Contract [Member] | Contracts to Sell [Member]</t>
        </is>
      </c>
    </row>
    <row r="37">
      <c r="A37" s="3" t="inlineStr">
        <is>
          <t>Schedule of Investments [Line Items]</t>
        </is>
      </c>
    </row>
    <row r="38">
      <c r="A38" s="4" t="inlineStr">
        <is>
          <t>Unrealized Appreciation (Depreciation)/Value</t>
        </is>
      </c>
      <c r="B38" s="4" t="inlineStr">
        <is>
          <t>[1]</t>
        </is>
      </c>
      <c r="C38" s="6" t="n">
        <v>592</v>
      </c>
    </row>
    <row r="39">
      <c r="A39" s="4" t="inlineStr">
        <is>
          <t>ProShares Ultra Yen [Member] | Yen Contract [Member] | Contracts to Sell [Member] | UBS AG [Member]</t>
        </is>
      </c>
    </row>
    <row r="40">
      <c r="A40" s="3" t="inlineStr">
        <is>
          <t>Schedule of Investments [Line Items]</t>
        </is>
      </c>
    </row>
    <row r="41">
      <c r="A41" s="4" t="inlineStr">
        <is>
          <t>Settlement Date</t>
        </is>
      </c>
      <c r="B41" s="4" t="inlineStr">
        <is>
          <t>[1]</t>
        </is>
      </c>
      <c r="C41" s="4" t="inlineStr">
        <is>
          <t>Jul. 9,
		2021</t>
        </is>
      </c>
    </row>
    <row r="42">
      <c r="A42" s="4" t="inlineStr">
        <is>
          <t>Contract to Sell</t>
        </is>
      </c>
      <c r="B42" s="4" t="inlineStr">
        <is>
          <t>[1]</t>
        </is>
      </c>
      <c r="C42" s="6" t="n">
        <v>-120635</v>
      </c>
      <c r="E42" s="5" t="n">
        <v>-13400000</v>
      </c>
    </row>
    <row r="43">
      <c r="A43" s="4" t="inlineStr">
        <is>
          <t>Unrealized Appreciation (Depreciation)/Value</t>
        </is>
      </c>
      <c r="B43" s="4" t="inlineStr">
        <is>
          <t>[1]</t>
        </is>
      </c>
      <c r="C43" s="5" t="n">
        <v>592</v>
      </c>
    </row>
    <row r="44">
      <c r="A44" s="4" t="inlineStr">
        <is>
          <t>ProShares UltraShort Euro [Member] | Euro Contract [Member] | Contracts to Purchase [Member]</t>
        </is>
      </c>
    </row>
    <row r="45">
      <c r="A45" s="3" t="inlineStr">
        <is>
          <t>Schedule of Investments [Line Items]</t>
        </is>
      </c>
    </row>
    <row r="46">
      <c r="A46" s="4" t="inlineStr">
        <is>
          <t>Unrealized Appreciation (Depreciation)/Value</t>
        </is>
      </c>
      <c r="B46" s="4" t="inlineStr">
        <is>
          <t>[1]</t>
        </is>
      </c>
      <c r="C46" s="6" t="n">
        <v>-61548</v>
      </c>
    </row>
    <row r="47">
      <c r="A47" s="4" t="inlineStr">
        <is>
          <t>ProShares UltraShort Euro [Member] | Euro Contract [Member] | Contracts to Purchase [Member] | Goldman Sachs International [Member]</t>
        </is>
      </c>
    </row>
    <row r="48">
      <c r="A48" s="3" t="inlineStr">
        <is>
          <t>Schedule of Investments [Line Items]</t>
        </is>
      </c>
    </row>
    <row r="49">
      <c r="A49" s="4" t="inlineStr">
        <is>
          <t>Settlement Date</t>
        </is>
      </c>
      <c r="B49" s="4" t="inlineStr">
        <is>
          <t>[1]</t>
        </is>
      </c>
      <c r="C49" s="4" t="inlineStr">
        <is>
          <t>Jul. 9,
		2021</t>
        </is>
      </c>
    </row>
    <row r="50">
      <c r="A50" s="4" t="inlineStr">
        <is>
          <t>Contract to Purchase</t>
        </is>
      </c>
      <c r="B50" s="4" t="inlineStr">
        <is>
          <t>[1]</t>
        </is>
      </c>
      <c r="C50" s="6" t="n">
        <v>1126676</v>
      </c>
      <c r="D50" s="5" t="n">
        <v>950000</v>
      </c>
    </row>
    <row r="51">
      <c r="A51" s="4" t="inlineStr">
        <is>
          <t>Unrealized Appreciation (Depreciation)/Value</t>
        </is>
      </c>
      <c r="B51" s="4" t="inlineStr">
        <is>
          <t>[1]</t>
        </is>
      </c>
      <c r="C51" s="6" t="n">
        <v>-22907</v>
      </c>
    </row>
    <row r="52">
      <c r="A52" s="4" t="inlineStr">
        <is>
          <t>ProShares UltraShort Euro [Member] | Euro Contract [Member] | Contracts to Purchase [Member] | UBS AG [Member]</t>
        </is>
      </c>
    </row>
    <row r="53">
      <c r="A53" s="3" t="inlineStr">
        <is>
          <t>Schedule of Investments [Line Items]</t>
        </is>
      </c>
    </row>
    <row r="54">
      <c r="A54" s="4" t="inlineStr">
        <is>
          <t>Settlement Date</t>
        </is>
      </c>
      <c r="B54" s="4" t="inlineStr">
        <is>
          <t>[1]</t>
        </is>
      </c>
      <c r="C54" s="4" t="inlineStr">
        <is>
          <t>Jul. 9,
		2021</t>
        </is>
      </c>
    </row>
    <row r="55">
      <c r="A55" s="4" t="inlineStr">
        <is>
          <t>Contract to Purchase</t>
        </is>
      </c>
      <c r="B55" s="4" t="inlineStr">
        <is>
          <t>[1]</t>
        </is>
      </c>
      <c r="C55" s="6" t="n">
        <v>2822621</v>
      </c>
      <c r="D55" s="5" t="n">
        <v>2380000</v>
      </c>
    </row>
    <row r="56">
      <c r="A56" s="4" t="inlineStr">
        <is>
          <t>Unrealized Appreciation (Depreciation)/Value</t>
        </is>
      </c>
      <c r="B56" s="4" t="inlineStr">
        <is>
          <t>[1]</t>
        </is>
      </c>
      <c r="C56" s="5" t="n">
        <v>-38641</v>
      </c>
    </row>
    <row r="57">
      <c r="A57" s="4" t="inlineStr">
        <is>
          <t>ProShares UltraShort Euro [Member] | Euro Contract [Member] | Contracts to Sell [Member]</t>
        </is>
      </c>
    </row>
    <row r="58">
      <c r="A58" s="3" t="inlineStr">
        <is>
          <t>Schedule of Investments [Line Items]</t>
        </is>
      </c>
    </row>
    <row r="59">
      <c r="A59" s="4" t="inlineStr">
        <is>
          <t>Unrealized Appreciation (Depreciation)/Value</t>
        </is>
      </c>
      <c r="B59" s="4" t="inlineStr">
        <is>
          <t>[1]</t>
        </is>
      </c>
      <c r="C59" s="6" t="n">
        <v>2806798</v>
      </c>
    </row>
    <row r="60">
      <c r="A60" s="4" t="inlineStr">
        <is>
          <t>ProShares UltraShort Euro [Member] | Euro Contract [Member] | Contracts to Sell [Member] | Goldman Sachs International [Member]</t>
        </is>
      </c>
    </row>
    <row r="61">
      <c r="A61" s="3" t="inlineStr">
        <is>
          <t>Schedule of Investments [Line Items]</t>
        </is>
      </c>
    </row>
    <row r="62">
      <c r="A62" s="4" t="inlineStr">
        <is>
          <t>Settlement Date</t>
        </is>
      </c>
      <c r="B62" s="4" t="inlineStr">
        <is>
          <t>[1]</t>
        </is>
      </c>
      <c r="C62" s="4" t="inlineStr">
        <is>
          <t>Jul. 9,
		2021</t>
        </is>
      </c>
    </row>
    <row r="63">
      <c r="A63" s="4" t="inlineStr">
        <is>
          <t>Contract to Sell</t>
        </is>
      </c>
      <c r="B63" s="4" t="inlineStr">
        <is>
          <t>[1]</t>
        </is>
      </c>
      <c r="C63" s="6" t="n">
        <v>-44961810</v>
      </c>
      <c r="D63" s="5" t="n">
        <v>-37911263</v>
      </c>
    </row>
    <row r="64">
      <c r="A64" s="4" t="inlineStr">
        <is>
          <t>Unrealized Appreciation (Depreciation)/Value</t>
        </is>
      </c>
      <c r="B64" s="4" t="inlineStr">
        <is>
          <t>[1]</t>
        </is>
      </c>
      <c r="C64" s="6" t="n">
        <v>1331194</v>
      </c>
    </row>
    <row r="65">
      <c r="A65" s="4" t="inlineStr">
        <is>
          <t>ProShares UltraShort Euro [Member] | Euro Contract [Member] | Contracts to Sell [Member] | UBS AG [Member]</t>
        </is>
      </c>
    </row>
    <row r="66">
      <c r="A66" s="3" t="inlineStr">
        <is>
          <t>Schedule of Investments [Line Items]</t>
        </is>
      </c>
    </row>
    <row r="67">
      <c r="A67" s="4" t="inlineStr">
        <is>
          <t>Settlement Date</t>
        </is>
      </c>
      <c r="B67" s="4" t="inlineStr">
        <is>
          <t>[1]</t>
        </is>
      </c>
      <c r="C67" s="4" t="inlineStr">
        <is>
          <t>Jul. 9,
		2021</t>
        </is>
      </c>
    </row>
    <row r="68">
      <c r="A68" s="4" t="inlineStr">
        <is>
          <t>Contract to Sell</t>
        </is>
      </c>
      <c r="B68" s="4" t="inlineStr">
        <is>
          <t>[1]</t>
        </is>
      </c>
      <c r="C68" s="6" t="n">
        <v>-56731351</v>
      </c>
      <c r="D68" s="8" t="n">
        <v>-47835199</v>
      </c>
    </row>
    <row r="69">
      <c r="A69" s="4" t="inlineStr">
        <is>
          <t>Unrealized Appreciation (Depreciation)/Value</t>
        </is>
      </c>
      <c r="B69" s="4" t="inlineStr">
        <is>
          <t>[1]</t>
        </is>
      </c>
      <c r="C69" s="5" t="n">
        <v>1475604</v>
      </c>
    </row>
    <row r="70">
      <c r="A70" s="4" t="inlineStr">
        <is>
          <t>ProShares UltraShort Yen [Member] | Yen Contract [Member] | Contracts to Purchase [Member]</t>
        </is>
      </c>
    </row>
    <row r="71">
      <c r="A71" s="3" t="inlineStr">
        <is>
          <t>Schedule of Investments [Line Items]</t>
        </is>
      </c>
    </row>
    <row r="72">
      <c r="A72" s="4" t="inlineStr">
        <is>
          <t>Unrealized Appreciation (Depreciation)/Value</t>
        </is>
      </c>
      <c r="B72" s="4" t="inlineStr">
        <is>
          <t>[1]</t>
        </is>
      </c>
      <c r="C72" s="6" t="n">
        <v>-143923</v>
      </c>
    </row>
    <row r="73">
      <c r="A73" s="4" t="inlineStr">
        <is>
          <t>ProShares UltraShort Yen [Member] | Yen Contract [Member] | Contracts to Purchase [Member] | Goldman Sachs International [Member]</t>
        </is>
      </c>
    </row>
    <row r="74">
      <c r="A74" s="3" t="inlineStr">
        <is>
          <t>Schedule of Investments [Line Items]</t>
        </is>
      </c>
    </row>
    <row r="75">
      <c r="A75" s="4" t="inlineStr">
        <is>
          <t>Settlement Date</t>
        </is>
      </c>
      <c r="B75" s="4" t="inlineStr">
        <is>
          <t>[1]</t>
        </is>
      </c>
      <c r="C75" s="4" t="inlineStr">
        <is>
          <t>Jul. 9,
		2021</t>
        </is>
      </c>
    </row>
    <row r="76">
      <c r="A76" s="4" t="inlineStr">
        <is>
          <t>Contract to Purchase</t>
        </is>
      </c>
      <c r="B76" s="4" t="inlineStr">
        <is>
          <t>[1]</t>
        </is>
      </c>
      <c r="C76" s="6" t="n">
        <v>8958639</v>
      </c>
      <c r="E76" s="5" t="n">
        <v>995120000</v>
      </c>
    </row>
    <row r="77">
      <c r="A77" s="4" t="inlineStr">
        <is>
          <t>Unrealized Appreciation (Depreciation)/Value</t>
        </is>
      </c>
      <c r="B77" s="4" t="inlineStr">
        <is>
          <t>[1]</t>
        </is>
      </c>
      <c r="C77" s="6" t="n">
        <v>-129620</v>
      </c>
    </row>
    <row r="78">
      <c r="A78" s="4" t="inlineStr">
        <is>
          <t>ProShares UltraShort Yen [Member] | Yen Contract [Member] | Contracts to Purchase [Member] | UBS AG [Member]</t>
        </is>
      </c>
    </row>
    <row r="79">
      <c r="A79" s="3" t="inlineStr">
        <is>
          <t>Schedule of Investments [Line Items]</t>
        </is>
      </c>
    </row>
    <row r="80">
      <c r="A80" s="4" t="inlineStr">
        <is>
          <t>Settlement Date</t>
        </is>
      </c>
      <c r="B80" s="4" t="inlineStr">
        <is>
          <t>[1]</t>
        </is>
      </c>
      <c r="C80" s="4" t="inlineStr">
        <is>
          <t>Jul. 9,
		2021</t>
        </is>
      </c>
    </row>
    <row r="81">
      <c r="A81" s="4" t="inlineStr">
        <is>
          <t>Contract to Purchase</t>
        </is>
      </c>
      <c r="B81" s="4" t="inlineStr">
        <is>
          <t>[1]</t>
        </is>
      </c>
      <c r="C81" s="6" t="n">
        <v>1375593</v>
      </c>
      <c r="E81" s="5" t="n">
        <v>152800000</v>
      </c>
    </row>
    <row r="82">
      <c r="A82" s="4" t="inlineStr">
        <is>
          <t>Unrealized Appreciation (Depreciation)/Value</t>
        </is>
      </c>
      <c r="B82" s="4" t="inlineStr">
        <is>
          <t>[1]</t>
        </is>
      </c>
      <c r="C82" s="5" t="n">
        <v>-14303</v>
      </c>
    </row>
    <row r="83">
      <c r="A83" s="4" t="inlineStr">
        <is>
          <t>ProShares UltraShort Yen [Member] | Yen Contract [Member] | Contracts to Sell [Member]</t>
        </is>
      </c>
    </row>
    <row r="84">
      <c r="A84" s="3" t="inlineStr">
        <is>
          <t>Schedule of Investments [Line Items]</t>
        </is>
      </c>
    </row>
    <row r="85">
      <c r="A85" s="4" t="inlineStr">
        <is>
          <t>Unrealized Appreciation (Depreciation)/Value</t>
        </is>
      </c>
      <c r="B85" s="4" t="inlineStr">
        <is>
          <t>[1]</t>
        </is>
      </c>
      <c r="C85" s="6" t="n">
        <v>835758</v>
      </c>
    </row>
    <row r="86">
      <c r="A86" s="4" t="inlineStr">
        <is>
          <t>ProShares UltraShort Yen [Member] | Yen Contract [Member] | Contracts to Sell [Member] | Goldman Sachs International [Member]</t>
        </is>
      </c>
    </row>
    <row r="87">
      <c r="A87" s="3" t="inlineStr">
        <is>
          <t>Schedule of Investments [Line Items]</t>
        </is>
      </c>
    </row>
    <row r="88">
      <c r="A88" s="4" t="inlineStr">
        <is>
          <t>Settlement Date</t>
        </is>
      </c>
      <c r="B88" s="4" t="inlineStr">
        <is>
          <t>[1]</t>
        </is>
      </c>
      <c r="C88" s="4" t="inlineStr">
        <is>
          <t>Jul. 9,
		2021</t>
        </is>
      </c>
    </row>
    <row r="89">
      <c r="A89" s="4" t="inlineStr">
        <is>
          <t>Contract to Sell</t>
        </is>
      </c>
      <c r="B89" s="4" t="inlineStr">
        <is>
          <t>[1]</t>
        </is>
      </c>
      <c r="C89" s="6" t="n">
        <v>-18629249</v>
      </c>
      <c r="E89" s="5" t="n">
        <v>-2069325165</v>
      </c>
    </row>
    <row r="90">
      <c r="A90" s="4" t="inlineStr">
        <is>
          <t>Unrealized Appreciation (Depreciation)/Value</t>
        </is>
      </c>
      <c r="B90" s="4" t="inlineStr">
        <is>
          <t>[1]</t>
        </is>
      </c>
      <c r="C90" s="6" t="n">
        <v>245525</v>
      </c>
    </row>
    <row r="91">
      <c r="A91" s="4" t="inlineStr">
        <is>
          <t>ProShares UltraShort Yen [Member] | Yen Contract [Member] | Contracts to Sell [Member] | UBS AG [Member]</t>
        </is>
      </c>
    </row>
    <row r="92">
      <c r="A92" s="3" t="inlineStr">
        <is>
          <t>Schedule of Investments [Line Items]</t>
        </is>
      </c>
    </row>
    <row r="93">
      <c r="A93" s="4" t="inlineStr">
        <is>
          <t>Settlement Date</t>
        </is>
      </c>
      <c r="B93" s="4" t="inlineStr">
        <is>
          <t>[1]</t>
        </is>
      </c>
      <c r="C93" s="4" t="inlineStr">
        <is>
          <t>Jul. 9,
		2021</t>
        </is>
      </c>
    </row>
    <row r="94">
      <c r="A94" s="4" t="inlineStr">
        <is>
          <t>Contract to Sell</t>
        </is>
      </c>
      <c r="B94" s="4" t="inlineStr">
        <is>
          <t>[1]</t>
        </is>
      </c>
      <c r="C94" s="6" t="n">
        <v>-46146723</v>
      </c>
      <c r="E94" s="9" t="n">
        <v>-5125948875</v>
      </c>
    </row>
    <row r="95">
      <c r="A95" s="4" t="inlineStr">
        <is>
          <t>Unrealized Appreciation (Depreciation)/Value</t>
        </is>
      </c>
      <c r="B95" s="4" t="inlineStr">
        <is>
          <t>[1]</t>
        </is>
      </c>
      <c r="C95" s="6" t="n">
        <v>590233</v>
      </c>
    </row>
    <row r="96"/>
    <row r="97">
      <c r="A97" s="4" t="inlineStr">
        <is>
          <t>[1]</t>
        </is>
      </c>
      <c r="B97" s="4" t="inlineStr">
        <is>
          <t>The positions and counterparties herein are as of June 30, 2021. The Fund continually evaluates different counterparties for their transactions and counterparties are subject to change. New counterparties can be added at any time.</t>
        </is>
      </c>
    </row>
  </sheetData>
  <mergeCells count="3">
    <mergeCell ref="A1:B1"/>
    <mergeCell ref="A96:D96"/>
    <mergeCell ref="B97:D9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9" customWidth="1" min="1" max="1"/>
    <col width="32" customWidth="1" min="2" max="2"/>
  </cols>
  <sheetData>
    <row r="1">
      <c r="A1" s="1" t="inlineStr">
        <is>
          <t>Organization - Additional Information (Detail)</t>
        </is>
      </c>
      <c r="B1" s="2" t="inlineStr">
        <is>
          <t>6 Months Ended</t>
        </is>
      </c>
    </row>
    <row r="2">
      <c r="B2" s="2" t="inlineStr">
        <is>
          <t>Jun. 30, 2021USD ($)Trustshares</t>
        </is>
      </c>
    </row>
    <row r="3">
      <c r="A3" s="3" t="inlineStr">
        <is>
          <t>Subsidiary, Sale of Stock [Line Items]</t>
        </is>
      </c>
    </row>
    <row r="4">
      <c r="A4" s="4" t="inlineStr">
        <is>
          <t>Number of series of Trust | Trust</t>
        </is>
      </c>
      <c r="B4" s="5" t="n">
        <v>18</v>
      </c>
    </row>
    <row r="5">
      <c r="A5" s="4" t="inlineStr">
        <is>
          <t>Period for expected multiple returns</t>
        </is>
      </c>
      <c r="B5" s="4" t="inlineStr">
        <is>
          <t>1 day</t>
        </is>
      </c>
    </row>
    <row r="6">
      <c r="A6" s="4" t="inlineStr">
        <is>
          <t>ProShares UltraShort Bloomberg Crude Oil [Member] | Private Placement [Member]</t>
        </is>
      </c>
    </row>
    <row r="7">
      <c r="A7" s="3" t="inlineStr">
        <is>
          <t>Subsidiary, Sale of Stock [Line Items]</t>
        </is>
      </c>
    </row>
    <row r="8">
      <c r="A8" s="4" t="inlineStr">
        <is>
          <t>Share issued, shares | shares</t>
        </is>
      </c>
      <c r="B8" s="5" t="n">
        <v>14</v>
      </c>
    </row>
    <row r="9">
      <c r="A9" s="4" t="inlineStr">
        <is>
          <t>Shares issued, value | $</t>
        </is>
      </c>
      <c r="B9" s="6" t="n">
        <v>350</v>
      </c>
    </row>
    <row r="10">
      <c r="A10" s="4" t="inlineStr">
        <is>
          <t>ProShares UltraShort Gold [Member] | Private Placement [Member]</t>
        </is>
      </c>
    </row>
    <row r="11">
      <c r="A11" s="3" t="inlineStr">
        <is>
          <t>Subsidiary, Sale of Stock [Line Items]</t>
        </is>
      </c>
    </row>
    <row r="12">
      <c r="A12" s="4" t="inlineStr">
        <is>
          <t>Share issued, shares | shares</t>
        </is>
      </c>
      <c r="B12" s="5" t="n">
        <v>14</v>
      </c>
    </row>
    <row r="13">
      <c r="A13" s="4" t="inlineStr">
        <is>
          <t>Shares issued, value | $</t>
        </is>
      </c>
      <c r="B13" s="6" t="n">
        <v>350</v>
      </c>
    </row>
    <row r="14">
      <c r="A14" s="4" t="inlineStr">
        <is>
          <t>ProShares UltraShort Silver [Member] | Private Placement [Member]</t>
        </is>
      </c>
    </row>
    <row r="15">
      <c r="A15" s="3" t="inlineStr">
        <is>
          <t>Subsidiary, Sale of Stock [Line Items]</t>
        </is>
      </c>
    </row>
    <row r="16">
      <c r="A16" s="4" t="inlineStr">
        <is>
          <t>Share issued, shares | shares</t>
        </is>
      </c>
      <c r="B16" s="5" t="n">
        <v>14</v>
      </c>
    </row>
    <row r="17">
      <c r="A17" s="4" t="inlineStr">
        <is>
          <t>Shares issued, value | $</t>
        </is>
      </c>
      <c r="B17" s="6" t="n">
        <v>350</v>
      </c>
    </row>
    <row r="18">
      <c r="A18" s="4" t="inlineStr">
        <is>
          <t>ProShares UltraShort Euro [Member] | Private Placement [Member]</t>
        </is>
      </c>
    </row>
    <row r="19">
      <c r="A19" s="3" t="inlineStr">
        <is>
          <t>Subsidiary, Sale of Stock [Line Items]</t>
        </is>
      </c>
    </row>
    <row r="20">
      <c r="A20" s="4" t="inlineStr">
        <is>
          <t>Share issued, shares | shares</t>
        </is>
      </c>
      <c r="B20" s="5" t="n">
        <v>14</v>
      </c>
    </row>
    <row r="21">
      <c r="A21" s="4" t="inlineStr">
        <is>
          <t>Shares issued, value | $</t>
        </is>
      </c>
      <c r="B21" s="6" t="n">
        <v>350</v>
      </c>
    </row>
    <row r="22">
      <c r="A22" s="4" t="inlineStr">
        <is>
          <t>ProShares UltraShort Yen [Member] | Private Placement [Member]</t>
        </is>
      </c>
    </row>
    <row r="23">
      <c r="A23" s="3" t="inlineStr">
        <is>
          <t>Subsidiary, Sale of Stock [Line Items]</t>
        </is>
      </c>
    </row>
    <row r="24">
      <c r="A24" s="4" t="inlineStr">
        <is>
          <t>Share issued, shares | shares</t>
        </is>
      </c>
      <c r="B24" s="5" t="n">
        <v>14</v>
      </c>
    </row>
    <row r="25">
      <c r="A25" s="4" t="inlineStr">
        <is>
          <t>Shares issued, value | $</t>
        </is>
      </c>
      <c r="B25" s="6" t="n">
        <v>350</v>
      </c>
    </row>
    <row r="26">
      <c r="A26" s="4" t="inlineStr">
        <is>
          <t>ProShares Ultra Bloomberg Crude Oil [Member] | Private Placement [Member]</t>
        </is>
      </c>
    </row>
    <row r="27">
      <c r="A27" s="3" t="inlineStr">
        <is>
          <t>Subsidiary, Sale of Stock [Line Items]</t>
        </is>
      </c>
    </row>
    <row r="28">
      <c r="A28" s="4" t="inlineStr">
        <is>
          <t>Share issued, shares | shares</t>
        </is>
      </c>
      <c r="B28" s="5" t="n">
        <v>14</v>
      </c>
    </row>
    <row r="29">
      <c r="A29" s="4" t="inlineStr">
        <is>
          <t>Shares issued, value | $</t>
        </is>
      </c>
      <c r="B29" s="6" t="n">
        <v>350</v>
      </c>
    </row>
    <row r="30">
      <c r="A30" s="4" t="inlineStr">
        <is>
          <t>ProShares Ultra Gold [Member] | Private Placement [Member]</t>
        </is>
      </c>
    </row>
    <row r="31">
      <c r="A31" s="3" t="inlineStr">
        <is>
          <t>Subsidiary, Sale of Stock [Line Items]</t>
        </is>
      </c>
    </row>
    <row r="32">
      <c r="A32" s="4" t="inlineStr">
        <is>
          <t>Share issued, shares | shares</t>
        </is>
      </c>
      <c r="B32" s="5" t="n">
        <v>14</v>
      </c>
    </row>
    <row r="33">
      <c r="A33" s="4" t="inlineStr">
        <is>
          <t>Shares issued, value | $</t>
        </is>
      </c>
      <c r="B33" s="6" t="n">
        <v>350</v>
      </c>
    </row>
    <row r="34">
      <c r="A34" s="4" t="inlineStr">
        <is>
          <t>ProShares Ultra Silver [Member] | Private Placement [Member]</t>
        </is>
      </c>
    </row>
    <row r="35">
      <c r="A35" s="3" t="inlineStr">
        <is>
          <t>Subsidiary, Sale of Stock [Line Items]</t>
        </is>
      </c>
    </row>
    <row r="36">
      <c r="A36" s="4" t="inlineStr">
        <is>
          <t>Share issued, shares | shares</t>
        </is>
      </c>
      <c r="B36" s="5" t="n">
        <v>14</v>
      </c>
    </row>
    <row r="37">
      <c r="A37" s="4" t="inlineStr">
        <is>
          <t>Shares issued, value | $</t>
        </is>
      </c>
      <c r="B37" s="6" t="n">
        <v>350</v>
      </c>
    </row>
    <row r="38">
      <c r="A38" s="4" t="inlineStr">
        <is>
          <t>ProShares Ultra Euro [Member] | Private Placement [Member]</t>
        </is>
      </c>
    </row>
    <row r="39">
      <c r="A39" s="3" t="inlineStr">
        <is>
          <t>Subsidiary, Sale of Stock [Line Items]</t>
        </is>
      </c>
    </row>
    <row r="40">
      <c r="A40" s="4" t="inlineStr">
        <is>
          <t>Share issued, shares | shares</t>
        </is>
      </c>
      <c r="B40" s="5" t="n">
        <v>14</v>
      </c>
    </row>
    <row r="41">
      <c r="A41" s="4" t="inlineStr">
        <is>
          <t>Shares issued, value | $</t>
        </is>
      </c>
      <c r="B41" s="6" t="n">
        <v>350</v>
      </c>
    </row>
    <row r="42">
      <c r="A42" s="4" t="inlineStr">
        <is>
          <t>ProShares Ultra Yen [Member] | Private Placement [Member]</t>
        </is>
      </c>
    </row>
    <row r="43">
      <c r="A43" s="3" t="inlineStr">
        <is>
          <t>Subsidiary, Sale of Stock [Line Items]</t>
        </is>
      </c>
    </row>
    <row r="44">
      <c r="A44" s="4" t="inlineStr">
        <is>
          <t>Share issued, shares | shares</t>
        </is>
      </c>
      <c r="B44" s="5" t="n">
        <v>14</v>
      </c>
    </row>
    <row r="45">
      <c r="A45" s="4" t="inlineStr">
        <is>
          <t>Shares issued, value | $</t>
        </is>
      </c>
      <c r="B45" s="6" t="n">
        <v>3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Financial Condition (Parenthetical) - U.S. Government Agencies Short-term Debt Securities [Member] - USD ($)</t>
        </is>
      </c>
      <c r="B1" s="2" t="inlineStr">
        <is>
          <t>Jun. 30, 2021</t>
        </is>
      </c>
      <c r="C1" s="2" t="inlineStr">
        <is>
          <t>Dec. 31, 2020</t>
        </is>
      </c>
    </row>
    <row r="2">
      <c r="A2" s="4" t="inlineStr">
        <is>
          <t>Short-term U.S. government and agency obligations, cost</t>
        </is>
      </c>
      <c r="B2" s="6" t="n">
        <v>2461838252</v>
      </c>
      <c r="C2" s="6" t="n">
        <v>1034967523</v>
      </c>
    </row>
    <row r="3">
      <c r="A3" s="4" t="inlineStr">
        <is>
          <t>ProShares Short VIX Short-Term Futures ETF [Member]</t>
        </is>
      </c>
    </row>
    <row r="4">
      <c r="A4" s="4" t="inlineStr">
        <is>
          <t>Short-term U.S. government and agency obligations, cost</t>
        </is>
      </c>
      <c r="B4" s="5" t="n">
        <v>204988345</v>
      </c>
      <c r="C4" s="5" t="n">
        <v>69998727</v>
      </c>
    </row>
    <row r="5">
      <c r="A5" s="4" t="inlineStr">
        <is>
          <t>ProShares Ultra Bloomberg Crude Oil [Member]</t>
        </is>
      </c>
    </row>
    <row r="6">
      <c r="A6" s="4" t="inlineStr">
        <is>
          <t>Short-term U.S. government and agency obligations, cost</t>
        </is>
      </c>
      <c r="B6" s="5" t="n">
        <v>932921470</v>
      </c>
      <c r="C6" s="5" t="n">
        <v>219996153</v>
      </c>
    </row>
    <row r="7">
      <c r="A7" s="4" t="inlineStr">
        <is>
          <t>ProShares Ultra Bloomberg Natural Gas [Member]</t>
        </is>
      </c>
    </row>
    <row r="8">
      <c r="A8" s="4" t="inlineStr">
        <is>
          <t>Short-term U.S. government and agency obligations, cost</t>
        </is>
      </c>
      <c r="B8" s="5" t="n">
        <v>29997222</v>
      </c>
      <c r="C8" s="5" t="n">
        <v>29999585</v>
      </c>
    </row>
    <row r="9">
      <c r="A9" s="4" t="inlineStr">
        <is>
          <t>ProShares Ultra Euro [Member]</t>
        </is>
      </c>
    </row>
    <row r="10">
      <c r="A10" s="4" t="inlineStr">
        <is>
          <t>Short-term U.S. government and agency obligations, cost</t>
        </is>
      </c>
      <c r="B10" s="5" t="n">
        <v>999978</v>
      </c>
    </row>
    <row r="11">
      <c r="A11" s="4" t="inlineStr">
        <is>
          <t>ProShares Ultra Gold [Member]</t>
        </is>
      </c>
    </row>
    <row r="12">
      <c r="A12" s="4" t="inlineStr">
        <is>
          <t>Short-term U.S. government and agency obligations, cost</t>
        </is>
      </c>
      <c r="B12" s="5" t="n">
        <v>215989861</v>
      </c>
      <c r="C12" s="5" t="n">
        <v>74998283</v>
      </c>
    </row>
    <row r="13">
      <c r="A13" s="4" t="inlineStr">
        <is>
          <t>ProShares Ultra Silver [Member]</t>
        </is>
      </c>
    </row>
    <row r="14">
      <c r="A14" s="4" t="inlineStr">
        <is>
          <t>Short-term U.S. government and agency obligations, cost</t>
        </is>
      </c>
      <c r="B14" s="5" t="n">
        <v>589967360</v>
      </c>
      <c r="C14" s="5" t="n">
        <v>244987251</v>
      </c>
    </row>
    <row r="15">
      <c r="A15" s="4" t="inlineStr">
        <is>
          <t>ProShares Ultra VIX Short-Term Futures ETF [Member]</t>
        </is>
      </c>
    </row>
    <row r="16">
      <c r="A16" s="4" t="inlineStr">
        <is>
          <t>Short-term U.S. government and agency obligations, cost</t>
        </is>
      </c>
      <c r="B16" s="5" t="n">
        <v>209992849</v>
      </c>
      <c r="C16" s="5" t="n">
        <v>244990791</v>
      </c>
    </row>
    <row r="17">
      <c r="A17" s="4" t="inlineStr">
        <is>
          <t>ProShares Ultra Yen [Member]</t>
        </is>
      </c>
    </row>
    <row r="18">
      <c r="A18" s="4" t="inlineStr">
        <is>
          <t>Short-term U.S. government and agency obligations, cost</t>
        </is>
      </c>
      <c r="B18" s="5" t="n">
        <v>999913</v>
      </c>
    </row>
    <row r="19">
      <c r="A19" s="4" t="inlineStr">
        <is>
          <t>ProShares UltraShort Bloomberg Crude Oil [Member]</t>
        </is>
      </c>
    </row>
    <row r="20">
      <c r="A20" s="4" t="inlineStr">
        <is>
          <t>Short-term U.S. government and agency obligations, cost</t>
        </is>
      </c>
      <c r="B20" s="5" t="n">
        <v>32997154</v>
      </c>
    </row>
    <row r="21">
      <c r="A21" s="4" t="inlineStr">
        <is>
          <t>ProShares UltraShort Bloomberg Natural Gas [Member]</t>
        </is>
      </c>
    </row>
    <row r="22">
      <c r="A22" s="4" t="inlineStr">
        <is>
          <t>Short-term U.S. government and agency obligations, cost</t>
        </is>
      </c>
      <c r="B22" s="5" t="n">
        <v>40996636</v>
      </c>
      <c r="C22" s="5" t="n">
        <v>9999612</v>
      </c>
    </row>
    <row r="23">
      <c r="A23" s="4" t="inlineStr">
        <is>
          <t>ProShares UltraShort Euro [Member]</t>
        </is>
      </c>
    </row>
    <row r="24">
      <c r="A24" s="4" t="inlineStr">
        <is>
          <t>Short-term U.S. government and agency obligations, cost</t>
        </is>
      </c>
      <c r="B24" s="5" t="n">
        <v>27997218</v>
      </c>
      <c r="C24" s="5" t="n">
        <v>9999612</v>
      </c>
    </row>
    <row r="25">
      <c r="A25" s="4" t="inlineStr">
        <is>
          <t>ProShares UltraShort Gold [Member]</t>
        </is>
      </c>
    </row>
    <row r="26">
      <c r="A26" s="4" t="inlineStr">
        <is>
          <t>Short-term U.S. government and agency obligations, cost</t>
        </is>
      </c>
      <c r="B26" s="5" t="n">
        <v>11998536</v>
      </c>
    </row>
    <row r="27">
      <c r="A27" s="4" t="inlineStr">
        <is>
          <t>ProShares UltraShort Silver [Member]</t>
        </is>
      </c>
    </row>
    <row r="28">
      <c r="A28" s="4" t="inlineStr">
        <is>
          <t>Short-term U.S. government and agency obligations, cost</t>
        </is>
      </c>
      <c r="B28" s="5" t="n">
        <v>16998891</v>
      </c>
    </row>
    <row r="29">
      <c r="A29" s="4" t="inlineStr">
        <is>
          <t>ProShares UltraShort Yen [Member]</t>
        </is>
      </c>
    </row>
    <row r="30">
      <c r="A30" s="4" t="inlineStr">
        <is>
          <t>Short-term U.S. government and agency obligations, cost</t>
        </is>
      </c>
      <c r="B30" s="5" t="n">
        <v>11998935</v>
      </c>
    </row>
    <row r="31">
      <c r="A31" s="4" t="inlineStr">
        <is>
          <t>ProShares VIX Mid-Term Futures ETF [Member]</t>
        </is>
      </c>
    </row>
    <row r="32">
      <c r="A32" s="4" t="inlineStr">
        <is>
          <t>Short-term U.S. government and agency obligations, cost</t>
        </is>
      </c>
      <c r="B32" s="5" t="n">
        <v>24997778</v>
      </c>
      <c r="C32" s="5" t="n">
        <v>44999073</v>
      </c>
    </row>
    <row r="33">
      <c r="A33" s="4" t="inlineStr">
        <is>
          <t>ProShares VIX Short-Term Futures ETF [Member]</t>
        </is>
      </c>
    </row>
    <row r="34">
      <c r="A34" s="4" t="inlineStr">
        <is>
          <t>Short-term U.S. government and agency obligations, cost</t>
        </is>
      </c>
      <c r="B34" s="6" t="n">
        <v>107996106</v>
      </c>
      <c r="C34" s="6" t="n">
        <v>84998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Organization - Schedule of Share Splits and Reverse Share Splits (Detail)</t>
        </is>
      </c>
      <c r="B1" s="2" t="inlineStr">
        <is>
          <t>6 Months Ended</t>
        </is>
      </c>
    </row>
    <row r="2">
      <c r="B2" s="2" t="inlineStr">
        <is>
          <t>Jun. 30, 2021</t>
        </is>
      </c>
    </row>
    <row r="3">
      <c r="A3" s="4" t="inlineStr">
        <is>
          <t>ProShares Ultra Bloomberg Crude Oil [Member] | April 20, 2020 Reverse Share Split [Member]</t>
        </is>
      </c>
    </row>
    <row r="4">
      <c r="A4" s="3" t="inlineStr">
        <is>
          <t>Organization [Line Items]</t>
        </is>
      </c>
    </row>
    <row r="5">
      <c r="A5" s="4" t="inlineStr">
        <is>
          <t>Execution Date (Prior to Opening of Trading)</t>
        </is>
      </c>
      <c r="B5" s="4" t="inlineStr">
        <is>
          <t>Apr. 20,
		2020</t>
        </is>
      </c>
    </row>
    <row r="6">
      <c r="A6" s="4" t="inlineStr">
        <is>
          <t>Type of Split</t>
        </is>
      </c>
      <c r="B6" s="4" t="inlineStr">
        <is>
          <t>1-for-25 reverse Share split</t>
        </is>
      </c>
    </row>
    <row r="7">
      <c r="A7" s="4" t="inlineStr">
        <is>
          <t>Date Trading Resumed at Post- Split Price</t>
        </is>
      </c>
      <c r="B7" s="4" t="inlineStr">
        <is>
          <t>Apr. 21,
		2020</t>
        </is>
      </c>
    </row>
    <row r="8">
      <c r="A8" s="4" t="inlineStr">
        <is>
          <t>ProShares Ultra Bloomberg Natural Gas [Member] | April 20, 2020 Reverse Share Split [Member]</t>
        </is>
      </c>
    </row>
    <row r="9">
      <c r="A9" s="3" t="inlineStr">
        <is>
          <t>Organization [Line Items]</t>
        </is>
      </c>
    </row>
    <row r="10">
      <c r="A10" s="4" t="inlineStr">
        <is>
          <t>Execution Date (Prior to Opening of Trading)</t>
        </is>
      </c>
      <c r="B10" s="4" t="inlineStr">
        <is>
          <t>Apr. 20,
		2020</t>
        </is>
      </c>
    </row>
    <row r="11">
      <c r="A11" s="4" t="inlineStr">
        <is>
          <t>Type of Split</t>
        </is>
      </c>
      <c r="B11" s="4" t="inlineStr">
        <is>
          <t>1-for-10 reverse Share split</t>
        </is>
      </c>
    </row>
    <row r="12">
      <c r="A12" s="4" t="inlineStr">
        <is>
          <t>Date Trading Resumed at Post- Split Price</t>
        </is>
      </c>
      <c r="B12" s="4" t="inlineStr">
        <is>
          <t>Apr. 21,
		2020</t>
        </is>
      </c>
    </row>
    <row r="13">
      <c r="A13" s="4" t="inlineStr">
        <is>
          <t>ProShares Ultra VIX Short-Term Futures ETF [Member] | May 25, 2021 Reverse Share Split [Member]</t>
        </is>
      </c>
    </row>
    <row r="14">
      <c r="A14" s="3" t="inlineStr">
        <is>
          <t>Organization [Line Items]</t>
        </is>
      </c>
    </row>
    <row r="15">
      <c r="A15" s="4" t="inlineStr">
        <is>
          <t>Execution Date (Prior to Opening of Trading)</t>
        </is>
      </c>
      <c r="B15" s="4" t="inlineStr">
        <is>
          <t>May 25,
		2021</t>
        </is>
      </c>
    </row>
    <row r="16">
      <c r="A16" s="4" t="inlineStr">
        <is>
          <t>Type of Split</t>
        </is>
      </c>
      <c r="B16" s="4" t="inlineStr">
        <is>
          <t>1-for-10 reverse Share split</t>
        </is>
      </c>
    </row>
    <row r="17">
      <c r="A17" s="4" t="inlineStr">
        <is>
          <t>Date Trading Resumed at Post- Split Price</t>
        </is>
      </c>
      <c r="B17" s="4" t="inlineStr">
        <is>
          <t>May 26,
		2021</t>
        </is>
      </c>
    </row>
    <row r="18">
      <c r="A18" s="4" t="inlineStr">
        <is>
          <t>ProShares UltraShort Bloomberg Crude Oil [Member] | May 25, 2021 Reverse Share Split [Member]</t>
        </is>
      </c>
    </row>
    <row r="19">
      <c r="A19" s="3" t="inlineStr">
        <is>
          <t>Organization [Line Items]</t>
        </is>
      </c>
    </row>
    <row r="20">
      <c r="A20" s="4" t="inlineStr">
        <is>
          <t>Execution Date (Prior to Opening of Trading)</t>
        </is>
      </c>
      <c r="B20" s="4" t="inlineStr">
        <is>
          <t>May 25,
		2021</t>
        </is>
      </c>
    </row>
    <row r="21">
      <c r="A21" s="4" t="inlineStr">
        <is>
          <t>Type of Split</t>
        </is>
      </c>
      <c r="B21" s="4" t="inlineStr">
        <is>
          <t>1-for-4 reverse Share split</t>
        </is>
      </c>
    </row>
    <row r="22">
      <c r="A22" s="4" t="inlineStr">
        <is>
          <t>Date Trading Resumed at Post- Split Price</t>
        </is>
      </c>
      <c r="B22" s="4" t="inlineStr">
        <is>
          <t>May 26,
		2021</t>
        </is>
      </c>
    </row>
    <row r="23">
      <c r="A23" s="4" t="inlineStr">
        <is>
          <t>ProShares UltraShort Silver [Member] | May 25, 2021 Reverse Share Split [Member]</t>
        </is>
      </c>
    </row>
    <row r="24">
      <c r="A24" s="3" t="inlineStr">
        <is>
          <t>Organization [Line Items]</t>
        </is>
      </c>
    </row>
    <row r="25">
      <c r="A25" s="4" t="inlineStr">
        <is>
          <t>Execution Date (Prior to Opening of Trading)</t>
        </is>
      </c>
      <c r="B25" s="4" t="inlineStr">
        <is>
          <t>May 25,
		2021</t>
        </is>
      </c>
    </row>
    <row r="26">
      <c r="A26" s="4" t="inlineStr">
        <is>
          <t>Type of Split</t>
        </is>
      </c>
      <c r="B26" s="4" t="inlineStr">
        <is>
          <t>1-for-4 reverse Share split</t>
        </is>
      </c>
    </row>
    <row r="27">
      <c r="A27" s="4" t="inlineStr">
        <is>
          <t>Date Trading Resumed at Post- Split Price</t>
        </is>
      </c>
      <c r="B27" s="4" t="inlineStr">
        <is>
          <t>May 26,
		2021</t>
        </is>
      </c>
    </row>
    <row r="28">
      <c r="A28" s="4" t="inlineStr">
        <is>
          <t>ProShares VIX Short-Term Futures ETF [Member] | May 25, 2021 Reverse Share Split [Member]</t>
        </is>
      </c>
    </row>
    <row r="29">
      <c r="A29" s="3" t="inlineStr">
        <is>
          <t>Organization [Line Items]</t>
        </is>
      </c>
    </row>
    <row r="30">
      <c r="A30" s="4" t="inlineStr">
        <is>
          <t>Execution Date (Prior to Opening of Trading)</t>
        </is>
      </c>
      <c r="B30" s="4" t="inlineStr">
        <is>
          <t>May 25,
		2021</t>
        </is>
      </c>
    </row>
    <row r="31">
      <c r="A31" s="4" t="inlineStr">
        <is>
          <t>Type of Split</t>
        </is>
      </c>
      <c r="B31" s="4" t="inlineStr">
        <is>
          <t>1-for-4 reverse Share split</t>
        </is>
      </c>
    </row>
    <row r="32">
      <c r="A32" s="4" t="inlineStr">
        <is>
          <t>Date Trading Resumed at Post- Split Price</t>
        </is>
      </c>
      <c r="B32" s="4" t="inlineStr">
        <is>
          <t>May 26,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 Cut-off Times and Times of Calculation of Funds' Final Net Asset Value for Creation and Redemption of Fund Shares (Detail)</t>
        </is>
      </c>
      <c r="B1" s="2" t="inlineStr">
        <is>
          <t>6 Months Ended</t>
        </is>
      </c>
    </row>
    <row r="2">
      <c r="B2" s="2" t="inlineStr">
        <is>
          <t>Jun. 30, 2021</t>
        </is>
      </c>
    </row>
    <row r="3">
      <c r="A3" s="4" t="inlineStr">
        <is>
          <t>ProShares UltraShort Silver [Member]</t>
        </is>
      </c>
    </row>
    <row r="4">
      <c r="A4" s="3" t="inlineStr">
        <is>
          <t>Net Asset Value [Line Items]</t>
        </is>
      </c>
    </row>
    <row r="5">
      <c r="A5" s="4" t="inlineStr">
        <is>
          <t>Create/Redeem Cut-off</t>
        </is>
      </c>
      <c r="B5" s="4" t="inlineStr">
        <is>
          <t>1:00 p.m.</t>
        </is>
      </c>
      <c r="C5" s="4" t="inlineStr">
        <is>
          <t>[1]</t>
        </is>
      </c>
    </row>
    <row r="6">
      <c r="A6" s="4" t="inlineStr">
        <is>
          <t>NAV Calculation Time</t>
        </is>
      </c>
      <c r="B6" s="4" t="inlineStr">
        <is>
          <t>1:25 p.m.</t>
        </is>
      </c>
    </row>
    <row r="7">
      <c r="A7" s="4" t="inlineStr">
        <is>
          <t>NAV Calculation Date</t>
        </is>
      </c>
      <c r="B7" s="4" t="inlineStr">
        <is>
          <t>June 30, 2021</t>
        </is>
      </c>
    </row>
    <row r="8">
      <c r="A8" s="4" t="inlineStr">
        <is>
          <t>ProShares UltraShort Gold [Member]</t>
        </is>
      </c>
    </row>
    <row r="9">
      <c r="A9" s="3" t="inlineStr">
        <is>
          <t>Net Asset Value [Line Items]</t>
        </is>
      </c>
    </row>
    <row r="10">
      <c r="A10" s="4" t="inlineStr">
        <is>
          <t>Create/Redeem Cut-off</t>
        </is>
      </c>
      <c r="B10" s="4" t="inlineStr">
        <is>
          <t>1:00 p.m.</t>
        </is>
      </c>
      <c r="C10" s="4" t="inlineStr">
        <is>
          <t>[1]</t>
        </is>
      </c>
    </row>
    <row r="11">
      <c r="A11" s="4" t="inlineStr">
        <is>
          <t>NAV Calculation Time</t>
        </is>
      </c>
      <c r="B11" s="4" t="inlineStr">
        <is>
          <t>1:30 p.m.</t>
        </is>
      </c>
    </row>
    <row r="12">
      <c r="A12" s="4" t="inlineStr">
        <is>
          <t>NAV Calculation Date</t>
        </is>
      </c>
      <c r="B12" s="4" t="inlineStr">
        <is>
          <t>June 30, 2021</t>
        </is>
      </c>
    </row>
    <row r="13">
      <c r="A13" s="4" t="inlineStr">
        <is>
          <t>ProShares UltraShort Bloomberg Natural Gas [Member]</t>
        </is>
      </c>
    </row>
    <row r="14">
      <c r="A14" s="3" t="inlineStr">
        <is>
          <t>Net Asset Value [Line Items]</t>
        </is>
      </c>
    </row>
    <row r="15">
      <c r="A15" s="4" t="inlineStr">
        <is>
          <t>Create/Redeem Cut-off</t>
        </is>
      </c>
      <c r="B15" s="4" t="inlineStr">
        <is>
          <t>2:00 p.m.</t>
        </is>
      </c>
      <c r="C15" s="4" t="inlineStr">
        <is>
          <t>[1]</t>
        </is>
      </c>
    </row>
    <row r="16">
      <c r="A16" s="4" t="inlineStr">
        <is>
          <t>NAV Calculation Time</t>
        </is>
      </c>
      <c r="B16" s="4" t="inlineStr">
        <is>
          <t>2:30 p.m.</t>
        </is>
      </c>
    </row>
    <row r="17">
      <c r="A17" s="4" t="inlineStr">
        <is>
          <t>NAV Calculation Date</t>
        </is>
      </c>
      <c r="B17" s="4" t="inlineStr">
        <is>
          <t>June 30, 2021</t>
        </is>
      </c>
    </row>
    <row r="18">
      <c r="A18" s="4" t="inlineStr">
        <is>
          <t>ProShares UltraShort Yen [Member]</t>
        </is>
      </c>
    </row>
    <row r="19">
      <c r="A19" s="3" t="inlineStr">
        <is>
          <t>Net Asset Value [Line Items]</t>
        </is>
      </c>
    </row>
    <row r="20">
      <c r="A20" s="4" t="inlineStr">
        <is>
          <t>Create/Redeem Cut-off</t>
        </is>
      </c>
      <c r="B20" s="4" t="inlineStr">
        <is>
          <t>3:00 p.m.</t>
        </is>
      </c>
      <c r="C20" s="4" t="inlineStr">
        <is>
          <t>[1]</t>
        </is>
      </c>
    </row>
    <row r="21">
      <c r="A21" s="4" t="inlineStr">
        <is>
          <t>NAV Calculation Time</t>
        </is>
      </c>
      <c r="B21" s="4" t="inlineStr">
        <is>
          <t>4:00 p.m.</t>
        </is>
      </c>
    </row>
    <row r="22">
      <c r="A22" s="4" t="inlineStr">
        <is>
          <t>NAV Calculation Date</t>
        </is>
      </c>
      <c r="B22" s="4" t="inlineStr">
        <is>
          <t>June 30, 2021</t>
        </is>
      </c>
    </row>
    <row r="23">
      <c r="A23" s="4" t="inlineStr">
        <is>
          <t>ProShares VIX Short-Term Futures ETF [Member]</t>
        </is>
      </c>
    </row>
    <row r="24">
      <c r="A24" s="3" t="inlineStr">
        <is>
          <t>Net Asset Value [Line Items]</t>
        </is>
      </c>
    </row>
    <row r="25">
      <c r="A25" s="4" t="inlineStr">
        <is>
          <t>Create/Redeem Cut-off</t>
        </is>
      </c>
      <c r="B25" s="4" t="inlineStr">
        <is>
          <t>2:00 p.m.</t>
        </is>
      </c>
      <c r="C25" s="4" t="inlineStr">
        <is>
          <t>[1],[2]</t>
        </is>
      </c>
    </row>
    <row r="26">
      <c r="A26" s="4" t="inlineStr">
        <is>
          <t>NAV Calculation Time</t>
        </is>
      </c>
      <c r="B26" s="4" t="inlineStr">
        <is>
          <t>4:00 p.m.</t>
        </is>
      </c>
      <c r="C26" s="4" t="inlineStr">
        <is>
          <t>[2]</t>
        </is>
      </c>
    </row>
    <row r="27">
      <c r="A27" s="4" t="inlineStr">
        <is>
          <t>NAV Calculation Date</t>
        </is>
      </c>
      <c r="B27" s="4" t="inlineStr">
        <is>
          <t>June 30, 2021</t>
        </is>
      </c>
      <c r="C27" s="4" t="inlineStr">
        <is>
          <t>[2]</t>
        </is>
      </c>
    </row>
    <row r="28"/>
    <row r="29">
      <c r="A29" s="4" t="inlineStr">
        <is>
          <t>[1]</t>
        </is>
      </c>
      <c r="B29" s="4" t="inlineStr">
        <is>
          <t>Although the Funds’ shares may continue to trade on secondary markets subsequent to the calculation of the final NAV, these times represent the final opportunity to transact in creation or redemption units for the six months ended June 30, 2021.</t>
        </is>
      </c>
    </row>
    <row r="30">
      <c r="A30" s="4" t="inlineStr">
        <is>
          <t>[2]</t>
        </is>
      </c>
      <c r="B30" s="4" t="inlineStr">
        <is>
          <t>On Monday, October 26, 2020 each Fund changed its NAV calculation time from 4:15 p.m. (Eastern Time) to 4:00 p.m. (Eastern Time).</t>
        </is>
      </c>
    </row>
  </sheetData>
  <mergeCells count="6">
    <mergeCell ref="A1:A2"/>
    <mergeCell ref="B1:C1"/>
    <mergeCell ref="B2:C2"/>
    <mergeCell ref="A28:C28"/>
    <mergeCell ref="B29:C29"/>
    <mergeCell ref="B30:C3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ignificant Accounting Policies - Valuation of Investments using Fair Value Hierarchy (Detail) - USD ($)</t>
        </is>
      </c>
      <c r="C1" s="2" t="inlineStr">
        <is>
          <t>Jun. 30, 2021</t>
        </is>
      </c>
      <c r="D1" s="2" t="inlineStr">
        <is>
          <t>Dec. 31, 2020</t>
        </is>
      </c>
    </row>
    <row r="2">
      <c r="A2" s="3" t="inlineStr">
        <is>
          <t>Fair Value Measurement Inputs and Valuation Techniques [Line Items]</t>
        </is>
      </c>
    </row>
    <row r="3">
      <c r="A3" s="4" t="inlineStr">
        <is>
          <t>Investments, fair value disclosure</t>
        </is>
      </c>
      <c r="C3" s="6" t="n">
        <v>2610508359</v>
      </c>
      <c r="D3" s="6" t="n">
        <v>1238455454</v>
      </c>
    </row>
    <row r="4">
      <c r="A4" s="4" t="inlineStr">
        <is>
          <t>ProShares Short Euro [Member]</t>
        </is>
      </c>
    </row>
    <row r="5">
      <c r="A5" s="3" t="inlineStr">
        <is>
          <t>Fair Value Measurement Inputs and Valuation Techniques [Line Items]</t>
        </is>
      </c>
    </row>
    <row r="6">
      <c r="A6" s="4" t="inlineStr">
        <is>
          <t>Investments, fair value disclosure</t>
        </is>
      </c>
      <c r="C6" s="5" t="n">
        <v>51551</v>
      </c>
      <c r="D6" s="5" t="n">
        <v>-44626</v>
      </c>
    </row>
    <row r="7">
      <c r="A7" s="4" t="inlineStr">
        <is>
          <t>ProShares Short VIX Short-Term Futures ETF [Member]</t>
        </is>
      </c>
    </row>
    <row r="8">
      <c r="A8" s="3" t="inlineStr">
        <is>
          <t>Fair Value Measurement Inputs and Valuation Techniques [Line Items]</t>
        </is>
      </c>
    </row>
    <row r="9">
      <c r="A9" s="4" t="inlineStr">
        <is>
          <t>Investments, fair value disclosure</t>
        </is>
      </c>
      <c r="C9" s="5" t="n">
        <v>242155028</v>
      </c>
      <c r="D9" s="5" t="n">
        <v>78348422</v>
      </c>
    </row>
    <row r="10">
      <c r="A10" s="4" t="inlineStr">
        <is>
          <t>ProShares Ultra Bloomberg Crude Oil [Member]</t>
        </is>
      </c>
    </row>
    <row r="11">
      <c r="A11" s="3" t="inlineStr">
        <is>
          <t>Fair Value Measurement Inputs and Valuation Techniques [Line Items]</t>
        </is>
      </c>
    </row>
    <row r="12">
      <c r="A12" s="4" t="inlineStr">
        <is>
          <t>Investments, fair value disclosure</t>
        </is>
      </c>
      <c r="C12" s="5" t="n">
        <v>1288684740</v>
      </c>
      <c r="D12" s="5" t="n">
        <v>382804628</v>
      </c>
    </row>
    <row r="13">
      <c r="A13" s="4" t="inlineStr">
        <is>
          <t>ProShares Ultra Bloomberg Natural Gas [Member]</t>
        </is>
      </c>
    </row>
    <row r="14">
      <c r="A14" s="3" t="inlineStr">
        <is>
          <t>Fair Value Measurement Inputs and Valuation Techniques [Line Items]</t>
        </is>
      </c>
    </row>
    <row r="15">
      <c r="A15" s="4" t="inlineStr">
        <is>
          <t>Investments, fair value disclosure</t>
        </is>
      </c>
      <c r="C15" s="5" t="n">
        <v>47047296</v>
      </c>
      <c r="D15" s="5" t="n">
        <v>36500610</v>
      </c>
    </row>
    <row r="16">
      <c r="A16" s="4" t="inlineStr">
        <is>
          <t>ProShares Ultra Euro [Member]</t>
        </is>
      </c>
    </row>
    <row r="17">
      <c r="A17" s="3" t="inlineStr">
        <is>
          <t>Fair Value Measurement Inputs and Valuation Techniques [Line Items]</t>
        </is>
      </c>
    </row>
    <row r="18">
      <c r="A18" s="4" t="inlineStr">
        <is>
          <t>Investments, fair value disclosure</t>
        </is>
      </c>
      <c r="C18" s="5" t="n">
        <v>764443</v>
      </c>
      <c r="D18" s="5" t="n">
        <v>88736</v>
      </c>
    </row>
    <row r="19">
      <c r="A19" s="4" t="inlineStr">
        <is>
          <t>ProShares Ultra Gold [Member]</t>
        </is>
      </c>
    </row>
    <row r="20">
      <c r="A20" s="3" t="inlineStr">
        <is>
          <t>Fair Value Measurement Inputs and Valuation Techniques [Line Items]</t>
        </is>
      </c>
    </row>
    <row r="21">
      <c r="A21" s="4" t="inlineStr">
        <is>
          <t>Investments, fair value disclosure</t>
        </is>
      </c>
      <c r="C21" s="5" t="n">
        <v>189068093</v>
      </c>
      <c r="D21" s="5" t="n">
        <v>82787321</v>
      </c>
    </row>
    <row r="22">
      <c r="A22" s="4" t="inlineStr">
        <is>
          <t>ProShares Ultra Silver [Member]</t>
        </is>
      </c>
    </row>
    <row r="23">
      <c r="A23" s="3" t="inlineStr">
        <is>
          <t>Fair Value Measurement Inputs and Valuation Techniques [Line Items]</t>
        </is>
      </c>
    </row>
    <row r="24">
      <c r="A24" s="4" t="inlineStr">
        <is>
          <t>Investments, fair value disclosure</t>
        </is>
      </c>
      <c r="C24" s="5" t="n">
        <v>497778950</v>
      </c>
      <c r="D24" s="5" t="n">
        <v>338936867</v>
      </c>
    </row>
    <row r="25">
      <c r="A25" s="4" t="inlineStr">
        <is>
          <t>ProShares Ultra VIX Short-Term Futures ETF [Member]</t>
        </is>
      </c>
    </row>
    <row r="26">
      <c r="A26" s="3" t="inlineStr">
        <is>
          <t>Fair Value Measurement Inputs and Valuation Techniques [Line Items]</t>
        </is>
      </c>
    </row>
    <row r="27">
      <c r="A27" s="4" t="inlineStr">
        <is>
          <t>Investments, fair value disclosure</t>
        </is>
      </c>
      <c r="C27" s="5" t="n">
        <v>121204471</v>
      </c>
      <c r="D27" s="5" t="n">
        <v>196446496</v>
      </c>
    </row>
    <row r="28">
      <c r="A28" s="4" t="inlineStr">
        <is>
          <t>ProShares Ultra Yen [Member]</t>
        </is>
      </c>
    </row>
    <row r="29">
      <c r="A29" s="3" t="inlineStr">
        <is>
          <t>Fair Value Measurement Inputs and Valuation Techniques [Line Items]</t>
        </is>
      </c>
    </row>
    <row r="30">
      <c r="A30" s="4" t="inlineStr">
        <is>
          <t>Investments, fair value disclosure</t>
        </is>
      </c>
      <c r="C30" s="5" t="n">
        <v>929571</v>
      </c>
      <c r="D30" s="5" t="n">
        <v>67087</v>
      </c>
    </row>
    <row r="31">
      <c r="A31" s="4" t="inlineStr">
        <is>
          <t>ProShares UltraShort Australian Dollar [Member]</t>
        </is>
      </c>
    </row>
    <row r="32">
      <c r="A32" s="3" t="inlineStr">
        <is>
          <t>Fair Value Measurement Inputs and Valuation Techniques [Line Items]</t>
        </is>
      </c>
    </row>
    <row r="33">
      <c r="A33" s="4" t="inlineStr">
        <is>
          <t>Investments, fair value disclosure</t>
        </is>
      </c>
      <c r="C33" s="5" t="n">
        <v>125393</v>
      </c>
      <c r="D33" s="5" t="n">
        <v>-138950</v>
      </c>
    </row>
    <row r="34">
      <c r="A34" s="4" t="inlineStr">
        <is>
          <t>ProShares UltraShort Bloomberg Crude Oil [Member]</t>
        </is>
      </c>
    </row>
    <row r="35">
      <c r="A35" s="3" t="inlineStr">
        <is>
          <t>Fair Value Measurement Inputs and Valuation Techniques [Line Items]</t>
        </is>
      </c>
    </row>
    <row r="36">
      <c r="A36" s="4" t="inlineStr">
        <is>
          <t>Investments, fair value disclosure</t>
        </is>
      </c>
      <c r="C36" s="5" t="n">
        <v>14051753</v>
      </c>
      <c r="D36" s="5" t="n">
        <v>-14636813</v>
      </c>
    </row>
    <row r="37">
      <c r="A37" s="4" t="inlineStr">
        <is>
          <t>ProShares UltraShort Bloomberg Natural Gas [Member]</t>
        </is>
      </c>
    </row>
    <row r="38">
      <c r="A38" s="3" t="inlineStr">
        <is>
          <t>Fair Value Measurement Inputs and Valuation Techniques [Line Items]</t>
        </is>
      </c>
    </row>
    <row r="39">
      <c r="A39" s="4" t="inlineStr">
        <is>
          <t>Investments, fair value disclosure</t>
        </is>
      </c>
      <c r="C39" s="5" t="n">
        <v>23577498</v>
      </c>
      <c r="D39" s="5" t="n">
        <v>10379171</v>
      </c>
    </row>
    <row r="40">
      <c r="A40" s="4" t="inlineStr">
        <is>
          <t>ProShares UltraShort Euro [Member]</t>
        </is>
      </c>
    </row>
    <row r="41">
      <c r="A41" s="3" t="inlineStr">
        <is>
          <t>Fair Value Measurement Inputs and Valuation Techniques [Line Items]</t>
        </is>
      </c>
    </row>
    <row r="42">
      <c r="A42" s="4" t="inlineStr">
        <is>
          <t>Investments, fair value disclosure</t>
        </is>
      </c>
      <c r="C42" s="5" t="n">
        <v>30741830</v>
      </c>
      <c r="D42" s="5" t="n">
        <v>8863157</v>
      </c>
    </row>
    <row r="43">
      <c r="A43" s="4" t="inlineStr">
        <is>
          <t>ProShares UltraShort Gold [Member]</t>
        </is>
      </c>
    </row>
    <row r="44">
      <c r="A44" s="3" t="inlineStr">
        <is>
          <t>Fair Value Measurement Inputs and Valuation Techniques [Line Items]</t>
        </is>
      </c>
    </row>
    <row r="45">
      <c r="A45" s="4" t="inlineStr">
        <is>
          <t>Investments, fair value disclosure</t>
        </is>
      </c>
      <c r="C45" s="5" t="n">
        <v>15159078</v>
      </c>
      <c r="D45" s="5" t="n">
        <v>-465658</v>
      </c>
    </row>
    <row r="46">
      <c r="A46" s="4" t="inlineStr">
        <is>
          <t>ProShares UltraShort Silver [Member]</t>
        </is>
      </c>
    </row>
    <row r="47">
      <c r="A47" s="3" t="inlineStr">
        <is>
          <t>Fair Value Measurement Inputs and Valuation Techniques [Line Items]</t>
        </is>
      </c>
    </row>
    <row r="48">
      <c r="A48" s="4" t="inlineStr">
        <is>
          <t>Investments, fair value disclosure</t>
        </is>
      </c>
      <c r="C48" s="5" t="n">
        <v>20122445</v>
      </c>
      <c r="D48" s="5" t="n">
        <v>-3417637</v>
      </c>
    </row>
    <row r="49">
      <c r="A49" s="4" t="inlineStr">
        <is>
          <t>ProShares UltraShort Yen [Member]</t>
        </is>
      </c>
    </row>
    <row r="50">
      <c r="A50" s="3" t="inlineStr">
        <is>
          <t>Fair Value Measurement Inputs and Valuation Techniques [Line Items]</t>
        </is>
      </c>
    </row>
    <row r="51">
      <c r="A51" s="4" t="inlineStr">
        <is>
          <t>Investments, fair value disclosure</t>
        </is>
      </c>
      <c r="C51" s="5" t="n">
        <v>12690234</v>
      </c>
      <c r="D51" s="5" t="n">
        <v>-564966</v>
      </c>
    </row>
    <row r="52">
      <c r="A52" s="4" t="inlineStr">
        <is>
          <t>ProShares VIX Mid-Term Futures ETF [Member]</t>
        </is>
      </c>
    </row>
    <row r="53">
      <c r="A53" s="3" t="inlineStr">
        <is>
          <t>Fair Value Measurement Inputs and Valuation Techniques [Line Items]</t>
        </is>
      </c>
    </row>
    <row r="54">
      <c r="A54" s="4" t="inlineStr">
        <is>
          <t>Investments, fair value disclosure</t>
        </is>
      </c>
      <c r="C54" s="5" t="n">
        <v>19161329</v>
      </c>
      <c r="D54" s="5" t="n">
        <v>43866116</v>
      </c>
    </row>
    <row r="55">
      <c r="A55" s="4" t="inlineStr">
        <is>
          <t>ProShares VIX Short-Term Futures ETF [Member]</t>
        </is>
      </c>
    </row>
    <row r="56">
      <c r="A56" s="3" t="inlineStr">
        <is>
          <t>Fair Value Measurement Inputs and Valuation Techniques [Line Items]</t>
        </is>
      </c>
    </row>
    <row r="57">
      <c r="A57" s="4" t="inlineStr">
        <is>
          <t>Investments, fair value disclosure</t>
        </is>
      </c>
      <c r="C57" s="5" t="n">
        <v>87194656</v>
      </c>
      <c r="D57" s="5" t="n">
        <v>78635493</v>
      </c>
    </row>
    <row r="58">
      <c r="A58" s="4" t="inlineStr">
        <is>
          <t>Level I - Quoted Prices [Member] | Short-Term U.S. Government and Agencies [Member]</t>
        </is>
      </c>
    </row>
    <row r="59">
      <c r="A59" s="3" t="inlineStr">
        <is>
          <t>Fair Value Measurement Inputs and Valuation Techniques [Line Items]</t>
        </is>
      </c>
    </row>
    <row r="60">
      <c r="A60" s="4" t="inlineStr">
        <is>
          <t>Investments, fair value disclosure</t>
        </is>
      </c>
      <c r="C60" s="5" t="n">
        <v>2461730254</v>
      </c>
      <c r="D60" s="5" t="n">
        <v>1034986384</v>
      </c>
    </row>
    <row r="61">
      <c r="A61" s="4" t="inlineStr">
        <is>
          <t>Level I - Quoted Prices [Member] | Futures Contracts [Member]</t>
        </is>
      </c>
    </row>
    <row r="62">
      <c r="A62" s="3" t="inlineStr">
        <is>
          <t>Fair Value Measurement Inputs and Valuation Techniques [Line Items]</t>
        </is>
      </c>
    </row>
    <row r="63">
      <c r="A63" s="4" t="inlineStr">
        <is>
          <t>Investments, fair value disclosure</t>
        </is>
      </c>
      <c r="B63" s="4" t="inlineStr">
        <is>
          <t>[1]</t>
        </is>
      </c>
      <c r="C63" s="5" t="n">
        <v>200253469</v>
      </c>
      <c r="D63" s="5" t="n">
        <v>128370172</v>
      </c>
    </row>
    <row r="64">
      <c r="A64" s="4" t="inlineStr">
        <is>
          <t>Level I - Quoted Prices [Member] | ProShares Short Euro [Member] | Futures Contracts [Member]</t>
        </is>
      </c>
    </row>
    <row r="65">
      <c r="A65" s="3" t="inlineStr">
        <is>
          <t>Fair Value Measurement Inputs and Valuation Techniques [Line Items]</t>
        </is>
      </c>
    </row>
    <row r="66">
      <c r="A66" s="4" t="inlineStr">
        <is>
          <t>Investments, fair value disclosure</t>
        </is>
      </c>
      <c r="B66" s="4" t="inlineStr">
        <is>
          <t>[1]</t>
        </is>
      </c>
      <c r="C66" s="5" t="n">
        <v>51551</v>
      </c>
      <c r="D66" s="5" t="n">
        <v>-44626</v>
      </c>
    </row>
    <row r="67">
      <c r="A67" s="4" t="inlineStr">
        <is>
          <t>Level I - Quoted Prices [Member] | ProShares Short VIX Short-Term Futures ETF [Member] | Short-Term U.S. Government and Agencies [Member]</t>
        </is>
      </c>
    </row>
    <row r="68">
      <c r="A68" s="3" t="inlineStr">
        <is>
          <t>Fair Value Measurement Inputs and Valuation Techniques [Line Items]</t>
        </is>
      </c>
    </row>
    <row r="69">
      <c r="A69" s="4" t="inlineStr">
        <is>
          <t>Investments, fair value disclosure</t>
        </is>
      </c>
      <c r="C69" s="5" t="n">
        <v>204974762</v>
      </c>
      <c r="D69" s="5" t="n">
        <v>69999639</v>
      </c>
    </row>
    <row r="70">
      <c r="A70" s="4" t="inlineStr">
        <is>
          <t>Level I - Quoted Prices [Member] | ProShares Short VIX Short-Term Futures ETF [Member] | Futures Contracts [Member]</t>
        </is>
      </c>
    </row>
    <row r="71">
      <c r="A71" s="3" t="inlineStr">
        <is>
          <t>Fair Value Measurement Inputs and Valuation Techniques [Line Items]</t>
        </is>
      </c>
    </row>
    <row r="72">
      <c r="A72" s="4" t="inlineStr">
        <is>
          <t>Investments, fair value disclosure</t>
        </is>
      </c>
      <c r="B72" s="4" t="inlineStr">
        <is>
          <t>[1]</t>
        </is>
      </c>
      <c r="C72" s="5" t="n">
        <v>37180266</v>
      </c>
      <c r="D72" s="5" t="n">
        <v>8348783</v>
      </c>
    </row>
    <row r="73">
      <c r="A73" s="4" t="inlineStr">
        <is>
          <t>Level I - Quoted Prices [Member] | ProShares Ultra Bloomberg Crude Oil [Member] | Short-Term U.S. Government and Agencies [Member]</t>
        </is>
      </c>
    </row>
    <row r="74">
      <c r="A74" s="3" t="inlineStr">
        <is>
          <t>Fair Value Measurement Inputs and Valuation Techniques [Line Items]</t>
        </is>
      </c>
    </row>
    <row r="75">
      <c r="A75" s="4" t="inlineStr">
        <is>
          <t>Investments, fair value disclosure</t>
        </is>
      </c>
      <c r="C75" s="5" t="n">
        <v>932884626</v>
      </c>
      <c r="D75" s="5" t="n">
        <v>219998394</v>
      </c>
    </row>
    <row r="76">
      <c r="A76" s="4" t="inlineStr">
        <is>
          <t>Level I - Quoted Prices [Member] | ProShares Ultra Bloomberg Crude Oil [Member] | Futures Contracts [Member]</t>
        </is>
      </c>
    </row>
    <row r="77">
      <c r="A77" s="3" t="inlineStr">
        <is>
          <t>Fair Value Measurement Inputs and Valuation Techniques [Line Items]</t>
        </is>
      </c>
    </row>
    <row r="78">
      <c r="A78" s="4" t="inlineStr">
        <is>
          <t>Investments, fair value disclosure</t>
        </is>
      </c>
      <c r="B78" s="4" t="inlineStr">
        <is>
          <t>[1]</t>
        </is>
      </c>
      <c r="C78" s="5" t="n">
        <v>316052610</v>
      </c>
      <c r="D78" s="5" t="n">
        <v>144564039</v>
      </c>
    </row>
    <row r="79">
      <c r="A79" s="4" t="inlineStr">
        <is>
          <t>Level I - Quoted Prices [Member] | ProShares Ultra Bloomberg Natural Gas [Member] | Short-Term U.S. Government and Agencies [Member]</t>
        </is>
      </c>
    </row>
    <row r="80">
      <c r="A80" s="3" t="inlineStr">
        <is>
          <t>Fair Value Measurement Inputs and Valuation Techniques [Line Items]</t>
        </is>
      </c>
    </row>
    <row r="81">
      <c r="A81" s="4" t="inlineStr">
        <is>
          <t>Investments, fair value disclosure</t>
        </is>
      </c>
      <c r="C81" s="5" t="n">
        <v>29996554</v>
      </c>
      <c r="D81" s="5" t="n">
        <v>29999889</v>
      </c>
    </row>
    <row r="82">
      <c r="A82" s="4" t="inlineStr">
        <is>
          <t>Level I - Quoted Prices [Member] | ProShares Ultra Bloomberg Natural Gas [Member] | Futures Contracts [Member]</t>
        </is>
      </c>
    </row>
    <row r="83">
      <c r="A83" s="3" t="inlineStr">
        <is>
          <t>Fair Value Measurement Inputs and Valuation Techniques [Line Items]</t>
        </is>
      </c>
    </row>
    <row r="84">
      <c r="A84" s="4" t="inlineStr">
        <is>
          <t>Investments, fair value disclosure</t>
        </is>
      </c>
      <c r="B84" s="4" t="inlineStr">
        <is>
          <t>[1]</t>
        </is>
      </c>
      <c r="C84" s="5" t="n">
        <v>17050742</v>
      </c>
      <c r="D84" s="5" t="n">
        <v>6500721</v>
      </c>
    </row>
    <row r="85">
      <c r="A85" s="4" t="inlineStr">
        <is>
          <t>Level I - Quoted Prices [Member] | ProShares Ultra Euro [Member] | Short-Term U.S. Government and Agencies [Member]</t>
        </is>
      </c>
    </row>
    <row r="86">
      <c r="A86" s="3" t="inlineStr">
        <is>
          <t>Fair Value Measurement Inputs and Valuation Techniques [Line Items]</t>
        </is>
      </c>
    </row>
    <row r="87">
      <c r="A87" s="4" t="inlineStr">
        <is>
          <t>Investments, fair value disclosure</t>
        </is>
      </c>
      <c r="C87" s="5" t="n">
        <v>999939</v>
      </c>
    </row>
    <row r="88">
      <c r="A88" s="4" t="inlineStr">
        <is>
          <t>Level I - Quoted Prices [Member] | ProShares Ultra Gold [Member] | Short-Term U.S. Government and Agencies [Member]</t>
        </is>
      </c>
    </row>
    <row r="89">
      <c r="A89" s="3" t="inlineStr">
        <is>
          <t>Fair Value Measurement Inputs and Valuation Techniques [Line Items]</t>
        </is>
      </c>
    </row>
    <row r="90">
      <c r="A90" s="4" t="inlineStr">
        <is>
          <t>Investments, fair value disclosure</t>
        </is>
      </c>
      <c r="C90" s="5" t="n">
        <v>215975683</v>
      </c>
      <c r="D90" s="5" t="n">
        <v>74999467</v>
      </c>
    </row>
    <row r="91">
      <c r="A91" s="4" t="inlineStr">
        <is>
          <t>Level I - Quoted Prices [Member] | ProShares Ultra Gold [Member] | Futures Contracts [Member]</t>
        </is>
      </c>
    </row>
    <row r="92">
      <c r="A92" s="3" t="inlineStr">
        <is>
          <t>Fair Value Measurement Inputs and Valuation Techniques [Line Items]</t>
        </is>
      </c>
    </row>
    <row r="93">
      <c r="A93" s="4" t="inlineStr">
        <is>
          <t>Investments, fair value disclosure</t>
        </is>
      </c>
      <c r="B93" s="4" t="inlineStr">
        <is>
          <t>[1]</t>
        </is>
      </c>
      <c r="C93" s="5" t="n">
        <v>-4255713</v>
      </c>
      <c r="D93" s="5" t="n">
        <v>2646874</v>
      </c>
    </row>
    <row r="94">
      <c r="A94" s="4" t="inlineStr">
        <is>
          <t>Level I - Quoted Prices [Member] | ProShares Ultra Silver [Member] | Short-Term U.S. Government and Agencies [Member]</t>
        </is>
      </c>
    </row>
    <row r="95">
      <c r="A95" s="3" t="inlineStr">
        <is>
          <t>Fair Value Measurement Inputs and Valuation Techniques [Line Items]</t>
        </is>
      </c>
    </row>
    <row r="96">
      <c r="A96" s="4" t="inlineStr">
        <is>
          <t>Investments, fair value disclosure</t>
        </is>
      </c>
      <c r="C96" s="5" t="n">
        <v>589938544</v>
      </c>
      <c r="D96" s="5" t="n">
        <v>244993989</v>
      </c>
    </row>
    <row r="97">
      <c r="A97" s="4" t="inlineStr">
        <is>
          <t>Level I - Quoted Prices [Member] | ProShares Ultra Silver [Member] | Futures Contracts [Member]</t>
        </is>
      </c>
    </row>
    <row r="98">
      <c r="A98" s="3" t="inlineStr">
        <is>
          <t>Fair Value Measurement Inputs and Valuation Techniques [Line Items]</t>
        </is>
      </c>
    </row>
    <row r="99">
      <c r="A99" s="4" t="inlineStr">
        <is>
          <t>Investments, fair value disclosure</t>
        </is>
      </c>
      <c r="B99" s="4" t="inlineStr">
        <is>
          <t>[1]</t>
        </is>
      </c>
      <c r="C99" s="5" t="n">
        <v>-15029699</v>
      </c>
      <c r="D99" s="5" t="n">
        <v>37190212</v>
      </c>
    </row>
    <row r="100">
      <c r="A100" s="4" t="inlineStr">
        <is>
          <t>Level I - Quoted Prices [Member] | ProShares Ultra VIX Short-Term Futures ETF [Member] | Short-Term U.S. Government and Agencies [Member]</t>
        </is>
      </c>
    </row>
    <row r="101">
      <c r="A101" s="3" t="inlineStr">
        <is>
          <t>Fair Value Measurement Inputs and Valuation Techniques [Line Items]</t>
        </is>
      </c>
    </row>
    <row r="102">
      <c r="A102" s="4" t="inlineStr">
        <is>
          <t>Investments, fair value disclosure</t>
        </is>
      </c>
      <c r="C102" s="5" t="n">
        <v>209989065</v>
      </c>
      <c r="D102" s="5" t="n">
        <v>244995969</v>
      </c>
    </row>
    <row r="103">
      <c r="A103" s="4" t="inlineStr">
        <is>
          <t>Level I - Quoted Prices [Member] | ProShares Ultra VIX Short-Term Futures ETF [Member] | Futures Contracts [Member]</t>
        </is>
      </c>
    </row>
    <row r="104">
      <c r="A104" s="3" t="inlineStr">
        <is>
          <t>Fair Value Measurement Inputs and Valuation Techniques [Line Items]</t>
        </is>
      </c>
    </row>
    <row r="105">
      <c r="A105" s="4" t="inlineStr">
        <is>
          <t>Investments, fair value disclosure</t>
        </is>
      </c>
      <c r="B105" s="4" t="inlineStr">
        <is>
          <t>[1]</t>
        </is>
      </c>
      <c r="C105" s="5" t="n">
        <v>-88784594</v>
      </c>
      <c r="D105" s="5" t="n">
        <v>-48524666</v>
      </c>
    </row>
    <row r="106">
      <c r="A106" s="4" t="inlineStr">
        <is>
          <t>Level I - Quoted Prices [Member] | ProShares Ultra Yen [Member] | Short-Term U.S. Government and Agencies [Member]</t>
        </is>
      </c>
    </row>
    <row r="107">
      <c r="A107" s="3" t="inlineStr">
        <is>
          <t>Fair Value Measurement Inputs and Valuation Techniques [Line Items]</t>
        </is>
      </c>
    </row>
    <row r="108">
      <c r="A108" s="4" t="inlineStr">
        <is>
          <t>Investments, fair value disclosure</t>
        </is>
      </c>
      <c r="C108" s="5" t="n">
        <v>999825</v>
      </c>
    </row>
    <row r="109">
      <c r="A109" s="4" t="inlineStr">
        <is>
          <t>Level I - Quoted Prices [Member] | ProShares UltraShort Australian Dollar [Member] | Futures Contracts [Member]</t>
        </is>
      </c>
    </row>
    <row r="110">
      <c r="A110" s="3" t="inlineStr">
        <is>
          <t>Fair Value Measurement Inputs and Valuation Techniques [Line Items]</t>
        </is>
      </c>
    </row>
    <row r="111">
      <c r="A111" s="4" t="inlineStr">
        <is>
          <t>Investments, fair value disclosure</t>
        </is>
      </c>
      <c r="B111" s="4" t="inlineStr">
        <is>
          <t>[1]</t>
        </is>
      </c>
      <c r="C111" s="5" t="n">
        <v>125393</v>
      </c>
      <c r="D111" s="5" t="n">
        <v>-138950</v>
      </c>
    </row>
    <row r="112">
      <c r="A112" s="4" t="inlineStr">
        <is>
          <t>Level I - Quoted Prices [Member] | ProShares UltraShort Bloomberg Crude Oil [Member] | Short-Term U.S. Government and Agencies [Member]</t>
        </is>
      </c>
    </row>
    <row r="113">
      <c r="A113" s="3" t="inlineStr">
        <is>
          <t>Fair Value Measurement Inputs and Valuation Techniques [Line Items]</t>
        </is>
      </c>
    </row>
    <row r="114">
      <c r="A114" s="4" t="inlineStr">
        <is>
          <t>Investments, fair value disclosure</t>
        </is>
      </c>
      <c r="C114" s="5" t="n">
        <v>32996370</v>
      </c>
    </row>
    <row r="115">
      <c r="A115" s="4" t="inlineStr">
        <is>
          <t>Level I - Quoted Prices [Member] | ProShares UltraShort Bloomberg Crude Oil [Member] | Futures Contracts [Member]</t>
        </is>
      </c>
    </row>
    <row r="116">
      <c r="A116" s="3" t="inlineStr">
        <is>
          <t>Fair Value Measurement Inputs and Valuation Techniques [Line Items]</t>
        </is>
      </c>
    </row>
    <row r="117">
      <c r="A117" s="4" t="inlineStr">
        <is>
          <t>Investments, fair value disclosure</t>
        </is>
      </c>
      <c r="B117" s="4" t="inlineStr">
        <is>
          <t>[1]</t>
        </is>
      </c>
      <c r="C117" s="5" t="n">
        <v>-18944617</v>
      </c>
      <c r="D117" s="5" t="n">
        <v>-14636813</v>
      </c>
    </row>
    <row r="118">
      <c r="A118" s="4" t="inlineStr">
        <is>
          <t>Level I - Quoted Prices [Member] | ProShares UltraShort Bloomberg Natural Gas [Member] | Short-Term U.S. Government and Agencies [Member]</t>
        </is>
      </c>
    </row>
    <row r="119">
      <c r="A119" s="3" t="inlineStr">
        <is>
          <t>Fair Value Measurement Inputs and Valuation Techniques [Line Items]</t>
        </is>
      </c>
    </row>
    <row r="120">
      <c r="A120" s="4" t="inlineStr">
        <is>
          <t>Investments, fair value disclosure</t>
        </is>
      </c>
      <c r="C120" s="5" t="n">
        <v>40995644</v>
      </c>
      <c r="D120" s="5" t="n">
        <v>9999861</v>
      </c>
    </row>
    <row r="121">
      <c r="A121" s="4" t="inlineStr">
        <is>
          <t>Level I - Quoted Prices [Member] | ProShares UltraShort Bloomberg Natural Gas [Member] | Futures Contracts [Member]</t>
        </is>
      </c>
    </row>
    <row r="122">
      <c r="A122" s="3" t="inlineStr">
        <is>
          <t>Fair Value Measurement Inputs and Valuation Techniques [Line Items]</t>
        </is>
      </c>
    </row>
    <row r="123">
      <c r="A123" s="4" t="inlineStr">
        <is>
          <t>Investments, fair value disclosure</t>
        </is>
      </c>
      <c r="B123" s="4" t="inlineStr">
        <is>
          <t>[1]</t>
        </is>
      </c>
      <c r="C123" s="5" t="n">
        <v>-17418146</v>
      </c>
      <c r="D123" s="5" t="n">
        <v>379310</v>
      </c>
    </row>
    <row r="124">
      <c r="A124" s="4" t="inlineStr">
        <is>
          <t>Level I - Quoted Prices [Member] | ProShares UltraShort Euro [Member] | Short-Term U.S. Government and Agencies [Member]</t>
        </is>
      </c>
    </row>
    <row r="125">
      <c r="A125" s="3" t="inlineStr">
        <is>
          <t>Fair Value Measurement Inputs and Valuation Techniques [Line Items]</t>
        </is>
      </c>
    </row>
    <row r="126">
      <c r="A126" s="4" t="inlineStr">
        <is>
          <t>Investments, fair value disclosure</t>
        </is>
      </c>
      <c r="C126" s="5" t="n">
        <v>27996580</v>
      </c>
      <c r="D126" s="5" t="n">
        <v>9999861</v>
      </c>
    </row>
    <row r="127">
      <c r="A127" s="4" t="inlineStr">
        <is>
          <t>Level I - Quoted Prices [Member] | ProShares UltraShort Gold [Member] | Short-Term U.S. Government and Agencies [Member]</t>
        </is>
      </c>
    </row>
    <row r="128">
      <c r="A128" s="3" t="inlineStr">
        <is>
          <t>Fair Value Measurement Inputs and Valuation Techniques [Line Items]</t>
        </is>
      </c>
    </row>
    <row r="129">
      <c r="A129" s="4" t="inlineStr">
        <is>
          <t>Investments, fair value disclosure</t>
        </is>
      </c>
      <c r="C129" s="5" t="n">
        <v>11998320</v>
      </c>
    </row>
    <row r="130">
      <c r="A130" s="4" t="inlineStr">
        <is>
          <t>Level I - Quoted Prices [Member] | ProShares UltraShort Gold [Member] | Futures Contracts [Member]</t>
        </is>
      </c>
    </row>
    <row r="131">
      <c r="A131" s="3" t="inlineStr">
        <is>
          <t>Fair Value Measurement Inputs and Valuation Techniques [Line Items]</t>
        </is>
      </c>
    </row>
    <row r="132">
      <c r="A132" s="4" t="inlineStr">
        <is>
          <t>Investments, fair value disclosure</t>
        </is>
      </c>
      <c r="B132" s="4" t="inlineStr">
        <is>
          <t>[1]</t>
        </is>
      </c>
      <c r="C132" s="5" t="n">
        <v>585939</v>
      </c>
      <c r="D132" s="5" t="n">
        <v>-196930</v>
      </c>
    </row>
    <row r="133">
      <c r="A133" s="4" t="inlineStr">
        <is>
          <t>Level I - Quoted Prices [Member] | ProShares UltraShort Silver [Member] | Short-Term U.S. Government and Agencies [Member]</t>
        </is>
      </c>
    </row>
    <row r="134">
      <c r="A134" s="3" t="inlineStr">
        <is>
          <t>Fair Value Measurement Inputs and Valuation Techniques [Line Items]</t>
        </is>
      </c>
    </row>
    <row r="135">
      <c r="A135" s="4" t="inlineStr">
        <is>
          <t>Investments, fair value disclosure</t>
        </is>
      </c>
      <c r="C135" s="5" t="n">
        <v>16997804</v>
      </c>
    </row>
    <row r="136">
      <c r="A136" s="4" t="inlineStr">
        <is>
          <t>Level I - Quoted Prices [Member] | ProShares UltraShort Silver [Member] | Futures Contracts [Member]</t>
        </is>
      </c>
    </row>
    <row r="137">
      <c r="A137" s="3" t="inlineStr">
        <is>
          <t>Fair Value Measurement Inputs and Valuation Techniques [Line Items]</t>
        </is>
      </c>
    </row>
    <row r="138">
      <c r="A138" s="4" t="inlineStr">
        <is>
          <t>Investments, fair value disclosure</t>
        </is>
      </c>
      <c r="B138" s="4" t="inlineStr">
        <is>
          <t>[1]</t>
        </is>
      </c>
      <c r="C138" s="5" t="n">
        <v>271891</v>
      </c>
      <c r="D138" s="5" t="n">
        <v>-220076</v>
      </c>
    </row>
    <row r="139">
      <c r="A139" s="4" t="inlineStr">
        <is>
          <t>Level I - Quoted Prices [Member] | ProShares UltraShort Yen [Member] | Short-Term U.S. Government and Agencies [Member]</t>
        </is>
      </c>
    </row>
    <row r="140">
      <c r="A140" s="3" t="inlineStr">
        <is>
          <t>Fair Value Measurement Inputs and Valuation Techniques [Line Items]</t>
        </is>
      </c>
    </row>
    <row r="141">
      <c r="A141" s="4" t="inlineStr">
        <is>
          <t>Investments, fair value disclosure</t>
        </is>
      </c>
      <c r="C141" s="5" t="n">
        <v>11998399</v>
      </c>
    </row>
    <row r="142">
      <c r="A142" s="4" t="inlineStr">
        <is>
          <t>Level I - Quoted Prices [Member] | ProShares VIX Mid-Term Futures ETF [Member] | Short-Term U.S. Government and Agencies [Member]</t>
        </is>
      </c>
    </row>
    <row r="143">
      <c r="A143" s="3" t="inlineStr">
        <is>
          <t>Fair Value Measurement Inputs and Valuation Techniques [Line Items]</t>
        </is>
      </c>
    </row>
    <row r="144">
      <c r="A144" s="4" t="inlineStr">
        <is>
          <t>Investments, fair value disclosure</t>
        </is>
      </c>
      <c r="C144" s="5" t="n">
        <v>24996316</v>
      </c>
      <c r="D144" s="5" t="n">
        <v>44999732</v>
      </c>
    </row>
    <row r="145">
      <c r="A145" s="4" t="inlineStr">
        <is>
          <t>Level I - Quoted Prices [Member] | ProShares VIX Mid-Term Futures ETF [Member] | Futures Contracts [Member]</t>
        </is>
      </c>
    </row>
    <row r="146">
      <c r="A146" s="3" t="inlineStr">
        <is>
          <t>Fair Value Measurement Inputs and Valuation Techniques [Line Items]</t>
        </is>
      </c>
    </row>
    <row r="147">
      <c r="A147" s="4" t="inlineStr">
        <is>
          <t>Investments, fair value disclosure</t>
        </is>
      </c>
      <c r="B147" s="4" t="inlineStr">
        <is>
          <t>[1]</t>
        </is>
      </c>
      <c r="C147" s="5" t="n">
        <v>-5834987</v>
      </c>
      <c r="D147" s="5" t="n">
        <v>-1133616</v>
      </c>
    </row>
    <row r="148">
      <c r="A148" s="4" t="inlineStr">
        <is>
          <t>Level I - Quoted Prices [Member] | ProShares VIX Short-Term Futures ETF [Member] | Short-Term U.S. Government and Agencies [Member]</t>
        </is>
      </c>
    </row>
    <row r="149">
      <c r="A149" s="3" t="inlineStr">
        <is>
          <t>Fair Value Measurement Inputs and Valuation Techniques [Line Items]</t>
        </is>
      </c>
    </row>
    <row r="150">
      <c r="A150" s="4" t="inlineStr">
        <is>
          <t>Investments, fair value disclosure</t>
        </is>
      </c>
      <c r="C150" s="5" t="n">
        <v>107991823</v>
      </c>
      <c r="D150" s="5" t="n">
        <v>84999583</v>
      </c>
    </row>
    <row r="151">
      <c r="A151" s="4" t="inlineStr">
        <is>
          <t>Level I - Quoted Prices [Member] | ProShares VIX Short-Term Futures ETF [Member] | Futures Contracts [Member]</t>
        </is>
      </c>
    </row>
    <row r="152">
      <c r="A152" s="3" t="inlineStr">
        <is>
          <t>Fair Value Measurement Inputs and Valuation Techniques [Line Items]</t>
        </is>
      </c>
    </row>
    <row r="153">
      <c r="A153" s="4" t="inlineStr">
        <is>
          <t>Investments, fair value disclosure</t>
        </is>
      </c>
      <c r="B153" s="4" t="inlineStr">
        <is>
          <t>[1]</t>
        </is>
      </c>
      <c r="C153" s="5" t="n">
        <v>-20797167</v>
      </c>
      <c r="D153" s="5" t="n">
        <v>-6364090</v>
      </c>
    </row>
    <row r="154">
      <c r="A154" s="4" t="inlineStr">
        <is>
          <t>Level II - Other Significant Observable Inputs [Member] | Foreign Currency Forward Contracts [Member]</t>
        </is>
      </c>
    </row>
    <row r="155">
      <c r="A155" s="3" t="inlineStr">
        <is>
          <t>Fair Value Measurement Inputs and Valuation Techniques [Line Items]</t>
        </is>
      </c>
    </row>
    <row r="156">
      <c r="A156" s="4" t="inlineStr">
        <is>
          <t>Investments, fair value disclosure</t>
        </is>
      </c>
      <c r="C156" s="5" t="n">
        <v>3131335</v>
      </c>
      <c r="D156" s="5" t="n">
        <v>-1545847</v>
      </c>
    </row>
    <row r="157">
      <c r="A157" s="4" t="inlineStr">
        <is>
          <t>Level II - Other Significant Observable Inputs [Member] | Swap Agreements [Member]</t>
        </is>
      </c>
    </row>
    <row r="158">
      <c r="A158" s="3" t="inlineStr">
        <is>
          <t>Fair Value Measurement Inputs and Valuation Techniques [Line Items]</t>
        </is>
      </c>
    </row>
    <row r="159">
      <c r="A159" s="4" t="inlineStr">
        <is>
          <t>Investments, fair value disclosure</t>
        </is>
      </c>
      <c r="C159" s="5" t="n">
        <v>-54606699</v>
      </c>
      <c r="D159" s="5" t="n">
        <v>76644745</v>
      </c>
    </row>
    <row r="160">
      <c r="A160" s="4" t="inlineStr">
        <is>
          <t>Level II - Other Significant Observable Inputs [Member] | ProShares Ultra Bloomberg Crude Oil [Member] | Swap Agreements [Member]</t>
        </is>
      </c>
    </row>
    <row r="161">
      <c r="A161" s="3" t="inlineStr">
        <is>
          <t>Fair Value Measurement Inputs and Valuation Techniques [Line Items]</t>
        </is>
      </c>
    </row>
    <row r="162">
      <c r="A162" s="4" t="inlineStr">
        <is>
          <t>Investments, fair value disclosure</t>
        </is>
      </c>
      <c r="C162" s="5" t="n">
        <v>39747504</v>
      </c>
      <c r="D162" s="5" t="n">
        <v>18242195</v>
      </c>
    </row>
    <row r="163">
      <c r="A163" s="4" t="inlineStr">
        <is>
          <t>Level II - Other Significant Observable Inputs [Member] | ProShares Ultra Euro [Member] | Foreign Currency Forward Contracts [Member]</t>
        </is>
      </c>
    </row>
    <row r="164">
      <c r="A164" s="3" t="inlineStr">
        <is>
          <t>Fair Value Measurement Inputs and Valuation Techniques [Line Items]</t>
        </is>
      </c>
    </row>
    <row r="165">
      <c r="A165" s="4" t="inlineStr">
        <is>
          <t>Investments, fair value disclosure</t>
        </is>
      </c>
      <c r="C165" s="5" t="n">
        <v>-235496</v>
      </c>
      <c r="D165" s="5" t="n">
        <v>88736</v>
      </c>
    </row>
    <row r="166">
      <c r="A166" s="4" t="inlineStr">
        <is>
          <t>Level II - Other Significant Observable Inputs [Member] | ProShares Ultra Gold [Member] | Swap Agreements [Member]</t>
        </is>
      </c>
    </row>
    <row r="167">
      <c r="A167" s="3" t="inlineStr">
        <is>
          <t>Fair Value Measurement Inputs and Valuation Techniques [Line Items]</t>
        </is>
      </c>
    </row>
    <row r="168">
      <c r="A168" s="4" t="inlineStr">
        <is>
          <t>Investments, fair value disclosure</t>
        </is>
      </c>
      <c r="C168" s="5" t="n">
        <v>-22651877</v>
      </c>
      <c r="D168" s="5" t="n">
        <v>5140980</v>
      </c>
    </row>
    <row r="169">
      <c r="A169" s="4" t="inlineStr">
        <is>
          <t>Level II - Other Significant Observable Inputs [Member] | ProShares Ultra Silver [Member] | Swap Agreements [Member]</t>
        </is>
      </c>
    </row>
    <row r="170">
      <c r="A170" s="3" t="inlineStr">
        <is>
          <t>Fair Value Measurement Inputs and Valuation Techniques [Line Items]</t>
        </is>
      </c>
    </row>
    <row r="171">
      <c r="A171" s="4" t="inlineStr">
        <is>
          <t>Investments, fair value disclosure</t>
        </is>
      </c>
      <c r="C171" s="5" t="n">
        <v>-77129895</v>
      </c>
      <c r="D171" s="5" t="n">
        <v>56752666</v>
      </c>
    </row>
    <row r="172">
      <c r="A172" s="4" t="inlineStr">
        <is>
          <t>Level II - Other Significant Observable Inputs [Member] | ProShares Ultra VIX Short-Term Futures ETF [Member] | Swap Agreements [Member]</t>
        </is>
      </c>
    </row>
    <row r="173">
      <c r="A173" s="3" t="inlineStr">
        <is>
          <t>Fair Value Measurement Inputs and Valuation Techniques [Line Items]</t>
        </is>
      </c>
    </row>
    <row r="174">
      <c r="A174" s="4" t="inlineStr">
        <is>
          <t>Investments, fair value disclosure</t>
        </is>
      </c>
      <c r="D174" s="5" t="n">
        <v>-24807</v>
      </c>
    </row>
    <row r="175">
      <c r="A175" s="4" t="inlineStr">
        <is>
          <t>Level II - Other Significant Observable Inputs [Member] | ProShares Ultra Yen [Member] | Foreign Currency Forward Contracts [Member]</t>
        </is>
      </c>
    </row>
    <row r="176">
      <c r="A176" s="3" t="inlineStr">
        <is>
          <t>Fair Value Measurement Inputs and Valuation Techniques [Line Items]</t>
        </is>
      </c>
    </row>
    <row r="177">
      <c r="A177" s="4" t="inlineStr">
        <is>
          <t>Investments, fair value disclosure</t>
        </is>
      </c>
      <c r="C177" s="5" t="n">
        <v>-70254</v>
      </c>
      <c r="D177" s="5" t="n">
        <v>67087</v>
      </c>
    </row>
    <row r="178">
      <c r="A178" s="4" t="inlineStr">
        <is>
          <t>Level II - Other Significant Observable Inputs [Member] | ProShares UltraShort Euro [Member] | Foreign Currency Forward Contracts [Member]</t>
        </is>
      </c>
    </row>
    <row r="179">
      <c r="A179" s="3" t="inlineStr">
        <is>
          <t>Fair Value Measurement Inputs and Valuation Techniques [Line Items]</t>
        </is>
      </c>
    </row>
    <row r="180">
      <c r="A180" s="4" t="inlineStr">
        <is>
          <t>Investments, fair value disclosure</t>
        </is>
      </c>
      <c r="C180" s="5" t="n">
        <v>2745250</v>
      </c>
      <c r="D180" s="5" t="n">
        <v>-1136704</v>
      </c>
    </row>
    <row r="181">
      <c r="A181" s="4" t="inlineStr">
        <is>
          <t>Level II - Other Significant Observable Inputs [Member] | ProShares UltraShort Gold [Member] | Swap Agreements [Member]</t>
        </is>
      </c>
    </row>
    <row r="182">
      <c r="A182" s="3" t="inlineStr">
        <is>
          <t>Fair Value Measurement Inputs and Valuation Techniques [Line Items]</t>
        </is>
      </c>
    </row>
    <row r="183">
      <c r="A183" s="4" t="inlineStr">
        <is>
          <t>Investments, fair value disclosure</t>
        </is>
      </c>
      <c r="C183" s="5" t="n">
        <v>2574819</v>
      </c>
      <c r="D183" s="5" t="n">
        <v>-268728</v>
      </c>
    </row>
    <row r="184">
      <c r="A184" s="4" t="inlineStr">
        <is>
          <t>Level II - Other Significant Observable Inputs [Member] | ProShares UltraShort Silver [Member] | Swap Agreements [Member]</t>
        </is>
      </c>
    </row>
    <row r="185">
      <c r="A185" s="3" t="inlineStr">
        <is>
          <t>Fair Value Measurement Inputs and Valuation Techniques [Line Items]</t>
        </is>
      </c>
    </row>
    <row r="186">
      <c r="A186" s="4" t="inlineStr">
        <is>
          <t>Investments, fair value disclosure</t>
        </is>
      </c>
      <c r="C186" s="5" t="n">
        <v>2852750</v>
      </c>
      <c r="D186" s="5" t="n">
        <v>-3197561</v>
      </c>
    </row>
    <row r="187">
      <c r="A187" s="4" t="inlineStr">
        <is>
          <t>Level II - Other Significant Observable Inputs [Member] | ProShares UltraShort Yen [Member] | Foreign Currency Forward Contracts [Member]</t>
        </is>
      </c>
    </row>
    <row r="188">
      <c r="A188" s="3" t="inlineStr">
        <is>
          <t>Fair Value Measurement Inputs and Valuation Techniques [Line Items]</t>
        </is>
      </c>
    </row>
    <row r="189">
      <c r="A189" s="4" t="inlineStr">
        <is>
          <t>Investments, fair value disclosure</t>
        </is>
      </c>
      <c r="C189" s="6" t="n">
        <v>691835</v>
      </c>
      <c r="D189" s="6" t="n">
        <v>-564966</v>
      </c>
    </row>
    <row r="190"/>
    <row r="191">
      <c r="A191" s="4" t="inlineStr">
        <is>
          <t>[1]</t>
        </is>
      </c>
      <c r="B191" s="4" t="inlineStr">
        <is>
          <t>Includes cumulative appreciation (depreciation) of futures contracts as reported in the Schedule of Investments. Only current day’s variation margin is reported within the Statements of Financial Condition in receivable/payable on open futures.</t>
        </is>
      </c>
    </row>
  </sheetData>
  <mergeCells count="3">
    <mergeCell ref="A1:B1"/>
    <mergeCell ref="A190:C190"/>
    <mergeCell ref="B191:C19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Significant Accounting Policies - Additional Information (Detail)</t>
        </is>
      </c>
      <c r="B1" s="2" t="inlineStr">
        <is>
          <t>6 Months Ended</t>
        </is>
      </c>
    </row>
    <row r="2">
      <c r="B2" s="2" t="inlineStr">
        <is>
          <t>Jun. 30, 2021</t>
        </is>
      </c>
    </row>
    <row r="3">
      <c r="A3" s="4" t="inlineStr">
        <is>
          <t>Minimum [Member] | Matching VIX Funds [Member]</t>
        </is>
      </c>
    </row>
    <row r="4">
      <c r="A4" s="3" t="inlineStr">
        <is>
          <t>Significant Accounting Policies [Line Items]</t>
        </is>
      </c>
    </row>
    <row r="5">
      <c r="A5" s="4" t="inlineStr">
        <is>
          <t>Percentage of brokerage commissions exceed variable create/redeem fees</t>
        </is>
      </c>
      <c r="B5" s="4" t="inlineStr">
        <is>
          <t>0.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Fair Value of Derivative Instruments (Detail) - Not Designated as Hedging Instrument [Member] - USD ($)</t>
        </is>
      </c>
      <c r="C1" s="2" t="inlineStr">
        <is>
          <t>Jun. 30, 2021</t>
        </is>
      </c>
      <c r="D1" s="2" t="inlineStr">
        <is>
          <t>Dec. 31, 2020</t>
        </is>
      </c>
    </row>
    <row r="2">
      <c r="A2" s="3" t="inlineStr">
        <is>
          <t>Derivative Instruments, Gain (Loss) [Line Items]</t>
        </is>
      </c>
    </row>
    <row r="3">
      <c r="A3" s="4" t="inlineStr">
        <is>
          <t>Derivative asset not designated as hedging instrument, Unrealized Appreciation</t>
        </is>
      </c>
      <c r="B3" s="4" t="inlineStr">
        <is>
          <t>[1]</t>
        </is>
      </c>
      <c r="C3" s="6" t="n">
        <v>420140016</v>
      </c>
      <c r="D3" s="6" t="n">
        <v>280082746</v>
      </c>
    </row>
    <row r="4">
      <c r="A4" s="4" t="inlineStr">
        <is>
          <t>Derivative liability not accounted as hedging instrument, Unrealized Depreciation</t>
        </is>
      </c>
      <c r="B4" s="4" t="inlineStr">
        <is>
          <t>[1]</t>
        </is>
      </c>
      <c r="C4" s="5" t="n">
        <v>271361911</v>
      </c>
      <c r="D4" s="5" t="n">
        <v>76613676</v>
      </c>
    </row>
    <row r="5">
      <c r="A5" s="4" t="inlineStr">
        <is>
          <t>VIX Futures Contracts [Member] | Payable on open futures contracts, unrealized depreciation on swap agreements [Member] | ProShares Ultra VIX Short-Term Futures ETF [Member]</t>
        </is>
      </c>
    </row>
    <row r="6">
      <c r="A6" s="3" t="inlineStr">
        <is>
          <t>Derivative Instruments, Gain (Loss) [Line Items]</t>
        </is>
      </c>
    </row>
    <row r="7">
      <c r="A7" s="4" t="inlineStr">
        <is>
          <t>Derivative liability not accounted as hedging instrument, Unrealized Depreciation</t>
        </is>
      </c>
      <c r="B7" s="4" t="inlineStr">
        <is>
          <t>[1]</t>
        </is>
      </c>
      <c r="C7" s="5" t="n">
        <v>88784594</v>
      </c>
      <c r="D7" s="5" t="n">
        <v>48549473</v>
      </c>
    </row>
    <row r="8">
      <c r="A8" s="4" t="inlineStr">
        <is>
          <t>VIX Futures Contracts [Member] | Payable on open futures contracts, unrealized depreciation on swap agreements [Member] | ProShares VIX Mid-Term Futures ETF [Member]</t>
        </is>
      </c>
    </row>
    <row r="9">
      <c r="A9" s="3" t="inlineStr">
        <is>
          <t>Derivative Instruments, Gain (Loss) [Line Items]</t>
        </is>
      </c>
    </row>
    <row r="10">
      <c r="A10" s="4" t="inlineStr">
        <is>
          <t>Derivative liability not accounted as hedging instrument, Unrealized Depreciation</t>
        </is>
      </c>
      <c r="B10" s="4" t="inlineStr">
        <is>
          <t>[1]</t>
        </is>
      </c>
      <c r="C10" s="5" t="n">
        <v>5834987</v>
      </c>
      <c r="D10" s="5" t="n">
        <v>1281531</v>
      </c>
    </row>
    <row r="11">
      <c r="A11" s="4" t="inlineStr">
        <is>
          <t>VIX Futures Contracts [Member] | Payable on open futures contracts, unrealized depreciation on swap agreements [Member] | ProShares VIX Short-Term Futures ETF [Member]</t>
        </is>
      </c>
    </row>
    <row r="12">
      <c r="A12" s="3" t="inlineStr">
        <is>
          <t>Derivative Instruments, Gain (Loss) [Line Items]</t>
        </is>
      </c>
    </row>
    <row r="13">
      <c r="A13" s="4" t="inlineStr">
        <is>
          <t>Derivative liability not accounted as hedging instrument, Unrealized Depreciation</t>
        </is>
      </c>
      <c r="B13" s="4" t="inlineStr">
        <is>
          <t>[1]</t>
        </is>
      </c>
      <c r="C13" s="5" t="n">
        <v>20797167</v>
      </c>
      <c r="D13" s="5" t="n">
        <v>6364090</v>
      </c>
    </row>
    <row r="14">
      <c r="A14" s="4" t="inlineStr">
        <is>
          <t>VIX Futures Contracts [Member] | Receivables on open futures contracts, unrealized appreciation on swap agreements [Member] | ProShares Short VIX Short-Term Futures ETF [Member]</t>
        </is>
      </c>
    </row>
    <row r="15">
      <c r="A15" s="3" t="inlineStr">
        <is>
          <t>Derivative Instruments, Gain (Loss) [Line Items]</t>
        </is>
      </c>
    </row>
    <row r="16">
      <c r="A16" s="4" t="inlineStr">
        <is>
          <t>Derivative asset not designated as hedging instrument, Unrealized Appreciation</t>
        </is>
      </c>
      <c r="B16" s="4" t="inlineStr">
        <is>
          <t>[1]</t>
        </is>
      </c>
      <c r="C16" s="5" t="n">
        <v>37180266</v>
      </c>
      <c r="D16" s="5" t="n">
        <v>8348783</v>
      </c>
    </row>
    <row r="17">
      <c r="A17" s="4" t="inlineStr">
        <is>
          <t>VIX Futures Contracts [Member] | Receivables on open futures contracts, unrealized appreciation on swap agreements [Member] | ProShares VIX Mid-Term Futures ETF [Member]</t>
        </is>
      </c>
    </row>
    <row r="18">
      <c r="A18" s="3" t="inlineStr">
        <is>
          <t>Derivative Instruments, Gain (Loss) [Line Items]</t>
        </is>
      </c>
    </row>
    <row r="19">
      <c r="A19" s="4" t="inlineStr">
        <is>
          <t>Derivative asset not designated as hedging instrument, Unrealized Appreciation</t>
        </is>
      </c>
      <c r="B19" s="4" t="inlineStr">
        <is>
          <t>[1]</t>
        </is>
      </c>
      <c r="D19" s="5" t="n">
        <v>147915</v>
      </c>
    </row>
    <row r="20">
      <c r="A20" s="4" t="inlineStr">
        <is>
          <t>Commodity Contracts [Member] | Payable on open futures contracts and/or unrealized depreciation on swap agreements [Member] | ProShares UltraShort Bloomberg Crude Oil [Member]</t>
        </is>
      </c>
    </row>
    <row r="21">
      <c r="A21" s="3" t="inlineStr">
        <is>
          <t>Derivative Instruments, Gain (Loss) [Line Items]</t>
        </is>
      </c>
    </row>
    <row r="22">
      <c r="A22" s="4" t="inlineStr">
        <is>
          <t>Derivative liability not accounted as hedging instrument, Unrealized Depreciation</t>
        </is>
      </c>
      <c r="B22" s="4" t="inlineStr">
        <is>
          <t>[1]</t>
        </is>
      </c>
      <c r="C22" s="5" t="n">
        <v>18944617</v>
      </c>
      <c r="D22" s="5" t="n">
        <v>14636813</v>
      </c>
    </row>
    <row r="23">
      <c r="A23" s="4" t="inlineStr">
        <is>
          <t>Commodity Contracts [Member] | Payable on open futures contracts and/or unrealized depreciation on swap agreements [Member] | ProShares UltraShort Bloomberg Natural Gas [Member]</t>
        </is>
      </c>
    </row>
    <row r="24">
      <c r="A24" s="3" t="inlineStr">
        <is>
          <t>Derivative Instruments, Gain (Loss) [Line Items]</t>
        </is>
      </c>
    </row>
    <row r="25">
      <c r="A25" s="4" t="inlineStr">
        <is>
          <t>Derivative liability not accounted as hedging instrument, Unrealized Depreciation</t>
        </is>
      </c>
      <c r="B25" s="4" t="inlineStr">
        <is>
          <t>[1]</t>
        </is>
      </c>
      <c r="C25" s="5" t="n">
        <v>17418146</v>
      </c>
    </row>
    <row r="26">
      <c r="A26" s="4" t="inlineStr">
        <is>
          <t>Commodity Contracts [Member] | Payable on open futures contracts and/or unrealized depreciation on swap agreements [Member] | ProShares UltraShort Gold [Member]</t>
        </is>
      </c>
    </row>
    <row r="27">
      <c r="A27" s="3" t="inlineStr">
        <is>
          <t>Derivative Instruments, Gain (Loss) [Line Items]</t>
        </is>
      </c>
    </row>
    <row r="28">
      <c r="A28" s="4" t="inlineStr">
        <is>
          <t>Derivative liability not accounted as hedging instrument, Unrealized Depreciation</t>
        </is>
      </c>
      <c r="B28" s="4" t="inlineStr">
        <is>
          <t>[1]</t>
        </is>
      </c>
      <c r="D28" s="5" t="n">
        <v>465658</v>
      </c>
    </row>
    <row r="29">
      <c r="A29" s="4" t="inlineStr">
        <is>
          <t>Commodity Contracts [Member] | Payable on open futures contracts and/or unrealized depreciation on swap agreements [Member] | ProShares UltraShort Silver [Member]</t>
        </is>
      </c>
    </row>
    <row r="30">
      <c r="A30" s="3" t="inlineStr">
        <is>
          <t>Derivative Instruments, Gain (Loss) [Line Items]</t>
        </is>
      </c>
    </row>
    <row r="31">
      <c r="A31" s="4" t="inlineStr">
        <is>
          <t>Derivative liability not accounted as hedging instrument, Unrealized Depreciation</t>
        </is>
      </c>
      <c r="B31" s="4" t="inlineStr">
        <is>
          <t>[1]</t>
        </is>
      </c>
      <c r="D31" s="5" t="n">
        <v>3417637</v>
      </c>
    </row>
    <row r="32">
      <c r="A32" s="4" t="inlineStr">
        <is>
          <t>Commodity Contracts [Member] | Payable on open futures contracts and/or unrealized depreciation on swap agreements [Member] | ProShares Ultra Gold [Member]</t>
        </is>
      </c>
    </row>
    <row r="33">
      <c r="A33" s="3" t="inlineStr">
        <is>
          <t>Derivative Instruments, Gain (Loss) [Line Items]</t>
        </is>
      </c>
    </row>
    <row r="34">
      <c r="A34" s="4" t="inlineStr">
        <is>
          <t>Derivative liability not accounted as hedging instrument, Unrealized Depreciation</t>
        </is>
      </c>
      <c r="B34" s="4" t="inlineStr">
        <is>
          <t>[1]</t>
        </is>
      </c>
      <c r="C34" s="5" t="n">
        <v>26907590</v>
      </c>
    </row>
    <row r="35">
      <c r="A35" s="4" t="inlineStr">
        <is>
          <t>Commodity Contracts [Member] | Payable on open futures contracts and/or unrealized depreciation on swap agreements [Member] | ProShares Ultra Silver [Member]</t>
        </is>
      </c>
    </row>
    <row r="36">
      <c r="A36" s="3" t="inlineStr">
        <is>
          <t>Derivative Instruments, Gain (Loss) [Line Items]</t>
        </is>
      </c>
    </row>
    <row r="37">
      <c r="A37" s="4" t="inlineStr">
        <is>
          <t>Derivative liability not accounted as hedging instrument, Unrealized Depreciation</t>
        </is>
      </c>
      <c r="B37" s="4" t="inlineStr">
        <is>
          <t>[1]</t>
        </is>
      </c>
      <c r="C37" s="5" t="n">
        <v>92159594</v>
      </c>
    </row>
    <row r="38">
      <c r="A38" s="4" t="inlineStr">
        <is>
          <t>Commodity Contracts [Member] | Receivables on open futures contracts and/or unrealized appreciation on swap agreements [Member] | ProShares UltraShort Bloomberg Natural Gas [Member]</t>
        </is>
      </c>
    </row>
    <row r="39">
      <c r="A39" s="3" t="inlineStr">
        <is>
          <t>Derivative Instruments, Gain (Loss) [Line Items]</t>
        </is>
      </c>
    </row>
    <row r="40">
      <c r="A40" s="4" t="inlineStr">
        <is>
          <t>Derivative asset not designated as hedging instrument, Unrealized Appreciation</t>
        </is>
      </c>
      <c r="B40" s="4" t="inlineStr">
        <is>
          <t>[1]</t>
        </is>
      </c>
      <c r="D40" s="5" t="n">
        <v>379310</v>
      </c>
    </row>
    <row r="41">
      <c r="A41" s="4" t="inlineStr">
        <is>
          <t>Commodity Contracts [Member] | Receivables on open futures contracts and/or unrealized appreciation on swap agreements [Member] | ProShares UltraShort Gold [Member]</t>
        </is>
      </c>
    </row>
    <row r="42">
      <c r="A42" s="3" t="inlineStr">
        <is>
          <t>Derivative Instruments, Gain (Loss) [Line Items]</t>
        </is>
      </c>
    </row>
    <row r="43">
      <c r="A43" s="4" t="inlineStr">
        <is>
          <t>Derivative asset not designated as hedging instrument, Unrealized Appreciation</t>
        </is>
      </c>
      <c r="B43" s="4" t="inlineStr">
        <is>
          <t>[1]</t>
        </is>
      </c>
      <c r="C43" s="5" t="n">
        <v>3160758</v>
      </c>
    </row>
    <row r="44">
      <c r="A44" s="4" t="inlineStr">
        <is>
          <t>Commodity Contracts [Member] | Receivables on open futures contracts and/or unrealized appreciation on swap agreements [Member] | ProShares UltraShort Silver [Member]</t>
        </is>
      </c>
    </row>
    <row r="45">
      <c r="A45" s="3" t="inlineStr">
        <is>
          <t>Derivative Instruments, Gain (Loss) [Line Items]</t>
        </is>
      </c>
    </row>
    <row r="46">
      <c r="A46" s="4" t="inlineStr">
        <is>
          <t>Derivative asset not designated as hedging instrument, Unrealized Appreciation</t>
        </is>
      </c>
      <c r="B46" s="4" t="inlineStr">
        <is>
          <t>[1]</t>
        </is>
      </c>
      <c r="C46" s="5" t="n">
        <v>3124641</v>
      </c>
    </row>
    <row r="47">
      <c r="A47" s="4" t="inlineStr">
        <is>
          <t>Commodity Contracts [Member] | Receivables on open futures contracts and/or unrealized appreciation on swap agreements [Member] | ProShares Ultra Bloomberg Crude Oil [Member]</t>
        </is>
      </c>
    </row>
    <row r="48">
      <c r="A48" s="3" t="inlineStr">
        <is>
          <t>Derivative Instruments, Gain (Loss) [Line Items]</t>
        </is>
      </c>
    </row>
    <row r="49">
      <c r="A49" s="4" t="inlineStr">
        <is>
          <t>Derivative asset not designated as hedging instrument, Unrealized Appreciation</t>
        </is>
      </c>
      <c r="B49" s="4" t="inlineStr">
        <is>
          <t>[1]</t>
        </is>
      </c>
      <c r="C49" s="5" t="n">
        <v>355800114</v>
      </c>
      <c r="D49" s="5" t="n">
        <v>162806234</v>
      </c>
    </row>
    <row r="50">
      <c r="A50" s="4" t="inlineStr">
        <is>
          <t>Commodity Contracts [Member] | Receivables on open futures contracts and/or unrealized appreciation on swap agreements [Member] | ProShares Ultra Bloomberg Natural Gas [Member]</t>
        </is>
      </c>
    </row>
    <row r="51">
      <c r="A51" s="3" t="inlineStr">
        <is>
          <t>Derivative Instruments, Gain (Loss) [Line Items]</t>
        </is>
      </c>
    </row>
    <row r="52">
      <c r="A52" s="4" t="inlineStr">
        <is>
          <t>Derivative asset not designated as hedging instrument, Unrealized Appreciation</t>
        </is>
      </c>
      <c r="B52" s="4" t="inlineStr">
        <is>
          <t>[1]</t>
        </is>
      </c>
      <c r="C52" s="5" t="n">
        <v>17050742</v>
      </c>
      <c r="D52" s="5" t="n">
        <v>6500721</v>
      </c>
    </row>
    <row r="53">
      <c r="A53" s="4" t="inlineStr">
        <is>
          <t>Commodity Contracts [Member] | Receivables on open futures contracts and/or unrealized appreciation on swap agreements [Member] | ProShares Ultra Gold [Member]</t>
        </is>
      </c>
    </row>
    <row r="54">
      <c r="A54" s="3" t="inlineStr">
        <is>
          <t>Derivative Instruments, Gain (Loss) [Line Items]</t>
        </is>
      </c>
    </row>
    <row r="55">
      <c r="A55" s="4" t="inlineStr">
        <is>
          <t>Derivative asset not designated as hedging instrument, Unrealized Appreciation</t>
        </is>
      </c>
      <c r="B55" s="4" t="inlineStr">
        <is>
          <t>[1]</t>
        </is>
      </c>
      <c r="D55" s="5" t="n">
        <v>7787854</v>
      </c>
    </row>
    <row r="56">
      <c r="A56" s="4" t="inlineStr">
        <is>
          <t>Commodity Contracts [Member] | Receivables on open futures contracts and/or unrealized appreciation on swap agreements [Member] | ProShares Ultra Silver [Member]</t>
        </is>
      </c>
    </row>
    <row r="57">
      <c r="A57" s="3" t="inlineStr">
        <is>
          <t>Derivative Instruments, Gain (Loss) [Line Items]</t>
        </is>
      </c>
    </row>
    <row r="58">
      <c r="A58" s="4" t="inlineStr">
        <is>
          <t>Derivative asset not designated as hedging instrument, Unrealized Appreciation</t>
        </is>
      </c>
      <c r="B58" s="4" t="inlineStr">
        <is>
          <t>[1]</t>
        </is>
      </c>
      <c r="D58" s="5" t="n">
        <v>93942878</v>
      </c>
    </row>
    <row r="59">
      <c r="A59" s="4" t="inlineStr">
        <is>
          <t>Foreign Exchange Contracts [Member] | Unrealized Depreciation on Foreign Currency Forward Contracts, and/or Payable on Open Futures Contracts [Member] | ProShares Short Euro [Member]</t>
        </is>
      </c>
    </row>
    <row r="60">
      <c r="A60" s="3" t="inlineStr">
        <is>
          <t>Derivative Instruments, Gain (Loss) [Line Items]</t>
        </is>
      </c>
    </row>
    <row r="61">
      <c r="A61" s="4" t="inlineStr">
        <is>
          <t>Derivative liability not accounted as hedging instrument, Unrealized Depreciation</t>
        </is>
      </c>
      <c r="B61" s="4" t="inlineStr">
        <is>
          <t>[1]</t>
        </is>
      </c>
      <c r="D61" s="5" t="n">
        <v>44626</v>
      </c>
    </row>
    <row r="62">
      <c r="A62" s="4" t="inlineStr">
        <is>
          <t>Foreign Exchange Contracts [Member] | Unrealized Depreciation on Foreign Currency Forward Contracts, and/or Payable on Open Futures Contracts [Member] | ProShares Ultra Euro [Member]</t>
        </is>
      </c>
    </row>
    <row r="63">
      <c r="A63" s="3" t="inlineStr">
        <is>
          <t>Derivative Instruments, Gain (Loss) [Line Items]</t>
        </is>
      </c>
    </row>
    <row r="64">
      <c r="A64" s="4" t="inlineStr">
        <is>
          <t>Derivative liability not accounted as hedging instrument, Unrealized Depreciation</t>
        </is>
      </c>
      <c r="C64" s="5" t="n">
        <v>238899</v>
      </c>
      <c r="D64" s="5" t="n">
        <v>367</v>
      </c>
    </row>
    <row r="65">
      <c r="A65" s="4" t="inlineStr">
        <is>
          <t>Foreign Exchange Contracts [Member] | Unrealized Depreciation on Foreign Currency Forward Contracts, and/or Payable on Open Futures Contracts [Member] | ProShares UltraShort Australian Dollar [Member]</t>
        </is>
      </c>
    </row>
    <row r="66">
      <c r="A66" s="3" t="inlineStr">
        <is>
          <t>Derivative Instruments, Gain (Loss) [Line Items]</t>
        </is>
      </c>
    </row>
    <row r="67">
      <c r="A67" s="4" t="inlineStr">
        <is>
          <t>Derivative liability not accounted as hedging instrument, Unrealized Depreciation</t>
        </is>
      </c>
      <c r="B67" s="4" t="inlineStr">
        <is>
          <t>[1]</t>
        </is>
      </c>
      <c r="D67" s="5" t="n">
        <v>138950</v>
      </c>
    </row>
    <row r="68">
      <c r="A68" s="4" t="inlineStr">
        <is>
          <t>Foreign Exchange Contracts [Member] | Unrealized Depreciation on Foreign Currency Forward Contracts, and/or Payable on Open Futures Contracts [Member] | ProShares Ultra Yen [Member]</t>
        </is>
      </c>
    </row>
    <row r="69">
      <c r="A69" s="3" t="inlineStr">
        <is>
          <t>Derivative Instruments, Gain (Loss) [Line Items]</t>
        </is>
      </c>
    </row>
    <row r="70">
      <c r="A70" s="4" t="inlineStr">
        <is>
          <t>Derivative liability not accounted as hedging instrument, Unrealized Depreciation</t>
        </is>
      </c>
      <c r="C70" s="5" t="n">
        <v>70846</v>
      </c>
      <c r="D70" s="5" t="n">
        <v>148</v>
      </c>
    </row>
    <row r="71">
      <c r="A71" s="4" t="inlineStr">
        <is>
          <t>Foreign Exchange Contracts [Member] | Unrealized Depreciation on Foreign Currency Forward Contracts, and/or Payable on Open Futures Contracts [Member] | ProShares UltraShort Euro [Member]</t>
        </is>
      </c>
    </row>
    <row r="72">
      <c r="A72" s="3" t="inlineStr">
        <is>
          <t>Derivative Instruments, Gain (Loss) [Line Items]</t>
        </is>
      </c>
    </row>
    <row r="73">
      <c r="A73" s="4" t="inlineStr">
        <is>
          <t>Derivative liability not accounted as hedging instrument, Unrealized Depreciation</t>
        </is>
      </c>
      <c r="C73" s="5" t="n">
        <v>61548</v>
      </c>
      <c r="D73" s="5" t="n">
        <v>1142409</v>
      </c>
    </row>
    <row r="74">
      <c r="A74" s="4" t="inlineStr">
        <is>
          <t>Foreign Exchange Contracts [Member] | Unrealized Depreciation on Foreign Currency Forward Contracts, and/or Payable on Open Futures Contracts [Member] | ProShares UltraShort Yen [Member]</t>
        </is>
      </c>
    </row>
    <row r="75">
      <c r="A75" s="3" t="inlineStr">
        <is>
          <t>Derivative Instruments, Gain (Loss) [Line Items]</t>
        </is>
      </c>
    </row>
    <row r="76">
      <c r="A76" s="4" t="inlineStr">
        <is>
          <t>Derivative liability not accounted as hedging instrument, Unrealized Depreciation</t>
        </is>
      </c>
      <c r="C76" s="5" t="n">
        <v>143923</v>
      </c>
      <c r="D76" s="5" t="n">
        <v>571974</v>
      </c>
    </row>
    <row r="77">
      <c r="A77" s="4" t="inlineStr">
        <is>
          <t>Foreign Exchange Contracts [Member] | Unrealized Appreciation on Foreign Currency Forward Contracts, and/or Receivables on Open Futures Contracts [Member] | ProShares Short Euro [Member]</t>
        </is>
      </c>
    </row>
    <row r="78">
      <c r="A78" s="3" t="inlineStr">
        <is>
          <t>Derivative Instruments, Gain (Loss) [Line Items]</t>
        </is>
      </c>
    </row>
    <row r="79">
      <c r="A79" s="4" t="inlineStr">
        <is>
          <t>Derivative asset not designated as hedging instrument, Unrealized Appreciation</t>
        </is>
      </c>
      <c r="B79" s="4" t="inlineStr">
        <is>
          <t>[1]</t>
        </is>
      </c>
      <c r="C79" s="5" t="n">
        <v>51551</v>
      </c>
    </row>
    <row r="80">
      <c r="A80" s="4" t="inlineStr">
        <is>
          <t>Foreign Exchange Contracts [Member] | Unrealized Appreciation on Foreign Currency Forward Contracts, and/or Receivables on Open Futures Contracts [Member] | ProShares Ultra Euro [Member]</t>
        </is>
      </c>
    </row>
    <row r="81">
      <c r="A81" s="3" t="inlineStr">
        <is>
          <t>Derivative Instruments, Gain (Loss) [Line Items]</t>
        </is>
      </c>
    </row>
    <row r="82">
      <c r="A82" s="4" t="inlineStr">
        <is>
          <t>Derivative asset not designated as hedging instrument, Unrealized Appreciation</t>
        </is>
      </c>
      <c r="C82" s="5" t="n">
        <v>3403</v>
      </c>
      <c r="D82" s="5" t="n">
        <v>89103</v>
      </c>
    </row>
    <row r="83">
      <c r="A83" s="4" t="inlineStr">
        <is>
          <t>Foreign Exchange Contracts [Member] | Unrealized Appreciation on Foreign Currency Forward Contracts, and/or Receivables on Open Futures Contracts [Member] | ProShares UltraShort Australian Dollar [Member]</t>
        </is>
      </c>
    </row>
    <row r="84">
      <c r="A84" s="3" t="inlineStr">
        <is>
          <t>Derivative Instruments, Gain (Loss) [Line Items]</t>
        </is>
      </c>
    </row>
    <row r="85">
      <c r="A85" s="4" t="inlineStr">
        <is>
          <t>Derivative asset not designated as hedging instrument, Unrealized Appreciation</t>
        </is>
      </c>
      <c r="B85" s="4" t="inlineStr">
        <is>
          <t>[1]</t>
        </is>
      </c>
      <c r="C85" s="5" t="n">
        <v>125393</v>
      </c>
    </row>
    <row r="86">
      <c r="A86" s="4" t="inlineStr">
        <is>
          <t>Foreign Exchange Contracts [Member] | Unrealized Appreciation on Foreign Currency Forward Contracts, and/or Receivables on Open Futures Contracts [Member] | ProShares Ultra Yen [Member]</t>
        </is>
      </c>
    </row>
    <row r="87">
      <c r="A87" s="3" t="inlineStr">
        <is>
          <t>Derivative Instruments, Gain (Loss) [Line Items]</t>
        </is>
      </c>
    </row>
    <row r="88">
      <c r="A88" s="4" t="inlineStr">
        <is>
          <t>Derivative asset not designated as hedging instrument, Unrealized Appreciation</t>
        </is>
      </c>
      <c r="C88" s="5" t="n">
        <v>592</v>
      </c>
      <c r="D88" s="5" t="n">
        <v>67235</v>
      </c>
    </row>
    <row r="89">
      <c r="A89" s="4" t="inlineStr">
        <is>
          <t>Foreign Exchange Contracts [Member] | Unrealized Appreciation on Foreign Currency Forward Contracts, and/or Receivables on Open Futures Contracts [Member] | ProShares UltraShort Euro [Member]</t>
        </is>
      </c>
    </row>
    <row r="90">
      <c r="A90" s="3" t="inlineStr">
        <is>
          <t>Derivative Instruments, Gain (Loss) [Line Items]</t>
        </is>
      </c>
    </row>
    <row r="91">
      <c r="A91" s="4" t="inlineStr">
        <is>
          <t>Derivative asset not designated as hedging instrument, Unrealized Appreciation</t>
        </is>
      </c>
      <c r="C91" s="5" t="n">
        <v>2806798</v>
      </c>
      <c r="D91" s="5" t="n">
        <v>5705</v>
      </c>
    </row>
    <row r="92">
      <c r="A92" s="4" t="inlineStr">
        <is>
          <t>Foreign Exchange Contracts [Member] | Unrealized Appreciation on Foreign Currency Forward Contracts, and/or Receivables on Open Futures Contracts [Member] | ProShares UltraShort Yen [Member]</t>
        </is>
      </c>
    </row>
    <row r="93">
      <c r="A93" s="3" t="inlineStr">
        <is>
          <t>Derivative Instruments, Gain (Loss) [Line Items]</t>
        </is>
      </c>
    </row>
    <row r="94">
      <c r="A94" s="4" t="inlineStr">
        <is>
          <t>Derivative asset not designated as hedging instrument, Unrealized Appreciation</t>
        </is>
      </c>
      <c r="C94" s="6" t="n">
        <v>835758</v>
      </c>
      <c r="D94" s="6" t="n">
        <v>7008</v>
      </c>
    </row>
    <row r="95"/>
    <row r="96">
      <c r="A96" s="4" t="inlineStr">
        <is>
          <t>[1]</t>
        </is>
      </c>
      <c r="B96" s="4" t="inlineStr">
        <is>
          <t>Includes cumulative appreciation (depreciation) of futures contracts as reported in the Schedule of Investments. Only current day’s variation margin is reported within the Statements of Financial Condition in receivable/payable on open futures.</t>
        </is>
      </c>
    </row>
  </sheetData>
  <mergeCells count="3">
    <mergeCell ref="A1:B1"/>
    <mergeCell ref="A95:C95"/>
    <mergeCell ref="B96:C9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Investments - Effect of Derivative Instruments on Statements of Operations (Detail) - USD ($)</t>
        </is>
      </c>
      <c r="C1" s="2" t="inlineStr">
        <is>
          <t>3 Months Ended</t>
        </is>
      </c>
      <c r="F1" s="2" t="inlineStr">
        <is>
          <t>6 Months Ended</t>
        </is>
      </c>
    </row>
    <row r="2">
      <c r="C2" s="2" t="inlineStr">
        <is>
          <t>Jun. 30, 2021</t>
        </is>
      </c>
      <c r="D2" s="2" t="inlineStr">
        <is>
          <t>Jun. 30, 2020</t>
        </is>
      </c>
      <c r="F2" s="2" t="inlineStr">
        <is>
          <t>Jun. 30, 2021</t>
        </is>
      </c>
      <c r="G2" s="2" t="inlineStr">
        <is>
          <t>Jun. 30, 2020</t>
        </is>
      </c>
    </row>
    <row r="3">
      <c r="A3" s="3" t="inlineStr">
        <is>
          <t>Derivative Instruments, Gain (Loss) [Line Items]</t>
        </is>
      </c>
    </row>
    <row r="4">
      <c r="A4" s="4" t="inlineStr">
        <is>
          <t>Realized Gain (Loss) on Derivatives Recognized in Income</t>
        </is>
      </c>
      <c r="C4" s="6" t="n">
        <v>-496622596</v>
      </c>
      <c r="D4" s="6" t="n">
        <v>-723732091</v>
      </c>
      <c r="E4" s="4" t="inlineStr">
        <is>
          <t>[1]</t>
        </is>
      </c>
      <c r="F4" s="6" t="n">
        <v>-973808867</v>
      </c>
      <c r="G4" s="6" t="n">
        <v>-696944903</v>
      </c>
      <c r="H4" s="4" t="inlineStr">
        <is>
          <t>[1]</t>
        </is>
      </c>
    </row>
    <row r="5">
      <c r="A5" s="4" t="inlineStr">
        <is>
          <t>Change in Unrealized Appreciation/ Depreciation on Derivatives Recognized in Income</t>
        </is>
      </c>
      <c r="C5" s="5" t="n">
        <v>335030119</v>
      </c>
      <c r="D5" s="5" t="n">
        <v>464253126</v>
      </c>
      <c r="E5" s="4" t="inlineStr">
        <is>
          <t>[1]</t>
        </is>
      </c>
      <c r="F5" s="5" t="n">
        <v>-54817824</v>
      </c>
      <c r="G5" s="5" t="n">
        <v>405830497</v>
      </c>
      <c r="H5" s="4" t="inlineStr">
        <is>
          <t>[1]</t>
        </is>
      </c>
    </row>
    <row r="6">
      <c r="A6" s="4" t="inlineStr">
        <is>
          <t>ProShares VIX Short-Term Futures ETF [Member]</t>
        </is>
      </c>
    </row>
    <row r="7">
      <c r="A7" s="3" t="inlineStr">
        <is>
          <t>Derivative Instruments, Gain (Loss) [Line Items]</t>
        </is>
      </c>
    </row>
    <row r="8">
      <c r="A8" s="4" t="inlineStr">
        <is>
          <t>Realized Gain (Loss) on Derivatives Recognized in Income</t>
        </is>
      </c>
      <c r="C8" s="5" t="n">
        <v>-175846641</v>
      </c>
      <c r="D8" s="5" t="n">
        <v>-845717</v>
      </c>
      <c r="F8" s="5" t="n">
        <v>-252481234</v>
      </c>
      <c r="G8" s="5" t="n">
        <v>324892071</v>
      </c>
    </row>
    <row r="9">
      <c r="A9" s="4" t="inlineStr">
        <is>
          <t>Change in Unrealized Appreciation/ Depreciation on Derivatives Recognized in Income</t>
        </is>
      </c>
      <c r="C9" s="5" t="n">
        <v>38992347</v>
      </c>
      <c r="D9" s="5" t="n">
        <v>-51868970</v>
      </c>
      <c r="F9" s="5" t="n">
        <v>-14438507</v>
      </c>
      <c r="G9" s="5" t="n">
        <v>16033274</v>
      </c>
    </row>
    <row r="10">
      <c r="A10" s="4" t="inlineStr">
        <is>
          <t>ProShares VIX Mid-Term Futures ETF [Member]</t>
        </is>
      </c>
    </row>
    <row r="11">
      <c r="A11" s="3" t="inlineStr">
        <is>
          <t>Derivative Instruments, Gain (Loss) [Line Items]</t>
        </is>
      </c>
    </row>
    <row r="12">
      <c r="A12" s="4" t="inlineStr">
        <is>
          <t>Realized Gain (Loss) on Derivatives Recognized in Income</t>
        </is>
      </c>
      <c r="C12" s="5" t="n">
        <v>-14405542</v>
      </c>
      <c r="D12" s="5" t="n">
        <v>13196415</v>
      </c>
      <c r="F12" s="5" t="n">
        <v>-10866226</v>
      </c>
      <c r="G12" s="5" t="n">
        <v>20952940</v>
      </c>
    </row>
    <row r="13">
      <c r="A13" s="4" t="inlineStr">
        <is>
          <t>Change in Unrealized Appreciation/ Depreciation on Derivatives Recognized in Income</t>
        </is>
      </c>
      <c r="C13" s="5" t="n">
        <v>3572030</v>
      </c>
      <c r="D13" s="5" t="n">
        <v>-12313533</v>
      </c>
      <c r="F13" s="5" t="n">
        <v>-4703492</v>
      </c>
      <c r="G13" s="5" t="n">
        <v>3669337</v>
      </c>
    </row>
    <row r="14">
      <c r="A14" s="4" t="inlineStr">
        <is>
          <t>ProShares Short VIX Short-Term Futures ETF [Member]</t>
        </is>
      </c>
    </row>
    <row r="15">
      <c r="A15" s="3" t="inlineStr">
        <is>
          <t>Derivative Instruments, Gain (Loss) [Line Items]</t>
        </is>
      </c>
    </row>
    <row r="16">
      <c r="A16" s="4" t="inlineStr">
        <is>
          <t>Realized Gain (Loss) on Derivatives Recognized in Income</t>
        </is>
      </c>
      <c r="C16" s="5" t="n">
        <v>109337017</v>
      </c>
      <c r="D16" s="5" t="n">
        <v>54615005</v>
      </c>
      <c r="F16" s="5" t="n">
        <v>133546434</v>
      </c>
      <c r="G16" s="5" t="n">
        <v>-189685599</v>
      </c>
    </row>
    <row r="17">
      <c r="A17" s="4" t="inlineStr">
        <is>
          <t>Change in Unrealized Appreciation/ Depreciation on Derivatives Recognized in Income</t>
        </is>
      </c>
      <c r="C17" s="5" t="n">
        <v>-13308130</v>
      </c>
      <c r="D17" s="5" t="n">
        <v>-22301329</v>
      </c>
      <c r="F17" s="5" t="n">
        <v>28816988</v>
      </c>
      <c r="G17" s="5" t="n">
        <v>-1245671</v>
      </c>
    </row>
    <row r="18">
      <c r="A18" s="4" t="inlineStr">
        <is>
          <t>ProShares Ultra VIX Short-Term Futures ETF [Member]</t>
        </is>
      </c>
    </row>
    <row r="19">
      <c r="A19" s="3" t="inlineStr">
        <is>
          <t>Derivative Instruments, Gain (Loss) [Line Items]</t>
        </is>
      </c>
    </row>
    <row r="20">
      <c r="A20" s="4" t="inlineStr">
        <is>
          <t>Realized Gain (Loss) on Derivatives Recognized in Income</t>
        </is>
      </c>
      <c r="C20" s="5" t="n">
        <v>-854526924</v>
      </c>
      <c r="D20" s="5" t="n">
        <v>-107880791</v>
      </c>
      <c r="F20" s="5" t="n">
        <v>-1559026428</v>
      </c>
      <c r="G20" s="5" t="n">
        <v>618204440</v>
      </c>
    </row>
    <row r="21">
      <c r="A21" s="4" t="inlineStr">
        <is>
          <t>Change in Unrealized Appreciation/ Depreciation on Derivatives Recognized in Income</t>
        </is>
      </c>
      <c r="C21" s="5" t="n">
        <v>244115248</v>
      </c>
      <c r="D21" s="5" t="n">
        <v>-125500879</v>
      </c>
      <c r="F21" s="5" t="n">
        <v>-40244083</v>
      </c>
      <c r="G21" s="5" t="n">
        <v>51016036</v>
      </c>
    </row>
    <row r="22">
      <c r="A22" s="4" t="inlineStr">
        <is>
          <t>ProShares UltraShort Bloomberg Crude Oil [Member]</t>
        </is>
      </c>
    </row>
    <row r="23">
      <c r="A23" s="3" t="inlineStr">
        <is>
          <t>Derivative Instruments, Gain (Loss) [Line Items]</t>
        </is>
      </c>
    </row>
    <row r="24">
      <c r="A24" s="4" t="inlineStr">
        <is>
          <t>Realized Gain (Loss) on Derivatives Recognized in Income</t>
        </is>
      </c>
      <c r="C24" s="5" t="n">
        <v>-26010421</v>
      </c>
      <c r="D24" s="5" t="n">
        <v>-6947347</v>
      </c>
      <c r="F24" s="5" t="n">
        <v>-75188186</v>
      </c>
      <c r="G24" s="5" t="n">
        <v>44726655</v>
      </c>
    </row>
    <row r="25">
      <c r="A25" s="4" t="inlineStr">
        <is>
          <t>Change in Unrealized Appreciation/ Depreciation on Derivatives Recognized in Income</t>
        </is>
      </c>
      <c r="C25" s="5" t="n">
        <v>-9947432</v>
      </c>
      <c r="D25" s="5" t="n">
        <v>-75201725</v>
      </c>
      <c r="F25" s="5" t="n">
        <v>-4308588</v>
      </c>
      <c r="G25" s="5" t="n">
        <v>1379632</v>
      </c>
    </row>
    <row r="26">
      <c r="A26" s="4" t="inlineStr">
        <is>
          <t>ProShares UltraShort Bloomberg Natural Gas [Member]</t>
        </is>
      </c>
    </row>
    <row r="27">
      <c r="A27" s="3" t="inlineStr">
        <is>
          <t>Derivative Instruments, Gain (Loss) [Line Items]</t>
        </is>
      </c>
    </row>
    <row r="28">
      <c r="A28" s="4" t="inlineStr">
        <is>
          <t>Realized Gain (Loss) on Derivatives Recognized in Income</t>
        </is>
      </c>
      <c r="C28" s="5" t="n">
        <v>-10305304</v>
      </c>
      <c r="D28" s="5" t="n">
        <v>5236091</v>
      </c>
      <c r="F28" s="5" t="n">
        <v>-16664698</v>
      </c>
      <c r="G28" s="5" t="n">
        <v>10862268</v>
      </c>
    </row>
    <row r="29">
      <c r="A29" s="4" t="inlineStr">
        <is>
          <t>Change in Unrealized Appreciation/ Depreciation on Derivatives Recognized in Income</t>
        </is>
      </c>
      <c r="C29" s="5" t="n">
        <v>-33693761</v>
      </c>
      <c r="D29" s="5" t="n">
        <v>-2774639</v>
      </c>
      <c r="F29" s="5" t="n">
        <v>-17798697</v>
      </c>
      <c r="G29" s="5" t="n">
        <v>560972</v>
      </c>
    </row>
    <row r="30">
      <c r="A30" s="4" t="inlineStr">
        <is>
          <t>ProShares UltraShort Gold [Member]</t>
        </is>
      </c>
    </row>
    <row r="31">
      <c r="A31" s="3" t="inlineStr">
        <is>
          <t>Derivative Instruments, Gain (Loss) [Line Items]</t>
        </is>
      </c>
    </row>
    <row r="32">
      <c r="A32" s="4" t="inlineStr">
        <is>
          <t>Realized Gain (Loss) on Derivatives Recognized in Income</t>
        </is>
      </c>
      <c r="C32" s="5" t="n">
        <v>-6984547</v>
      </c>
      <c r="D32" s="5" t="n">
        <v>-2089271</v>
      </c>
      <c r="F32" s="5" t="n">
        <v>-2981188</v>
      </c>
      <c r="G32" s="5" t="n">
        <v>-8020153</v>
      </c>
    </row>
    <row r="33">
      <c r="A33" s="4" t="inlineStr">
        <is>
          <t>Change in Unrealized Appreciation/ Depreciation on Derivatives Recognized in Income</t>
        </is>
      </c>
      <c r="C33" s="5" t="n">
        <v>3806053</v>
      </c>
      <c r="D33" s="5" t="n">
        <v>-2638931</v>
      </c>
      <c r="F33" s="5" t="n">
        <v>3626200</v>
      </c>
      <c r="G33" s="5" t="n">
        <v>38043</v>
      </c>
    </row>
    <row r="34">
      <c r="A34" s="4" t="inlineStr">
        <is>
          <t>ProShares UltraShort Silver [Member]</t>
        </is>
      </c>
    </row>
    <row r="35">
      <c r="A35" s="3" t="inlineStr">
        <is>
          <t>Derivative Instruments, Gain (Loss) [Line Items]</t>
        </is>
      </c>
    </row>
    <row r="36">
      <c r="A36" s="4" t="inlineStr">
        <is>
          <t>Realized Gain (Loss) on Derivatives Recognized in Income</t>
        </is>
      </c>
      <c r="C36" s="5" t="n">
        <v>-5876456</v>
      </c>
      <c r="D36" s="5" t="n">
        <v>-3877739</v>
      </c>
      <c r="F36" s="5" t="n">
        <v>-8808722</v>
      </c>
      <c r="G36" s="5" t="n">
        <v>-3035499</v>
      </c>
    </row>
    <row r="37">
      <c r="A37" s="4" t="inlineStr">
        <is>
          <t>Change in Unrealized Appreciation/ Depreciation on Derivatives Recognized in Income</t>
        </is>
      </c>
      <c r="C37" s="5" t="n">
        <v>-925320</v>
      </c>
      <c r="D37" s="5" t="n">
        <v>-2754071</v>
      </c>
      <c r="F37" s="5" t="n">
        <v>6541191</v>
      </c>
      <c r="G37" s="5" t="n">
        <v>1436385</v>
      </c>
    </row>
    <row r="38">
      <c r="A38" s="4" t="inlineStr">
        <is>
          <t>ProShares Ultra Bloomberg Crude Oil [Member]</t>
        </is>
      </c>
    </row>
    <row r="39">
      <c r="A39" s="3" t="inlineStr">
        <is>
          <t>Derivative Instruments, Gain (Loss) [Line Items]</t>
        </is>
      </c>
    </row>
    <row r="40">
      <c r="A40" s="4" t="inlineStr">
        <is>
          <t>Realized Gain (Loss) on Derivatives Recognized in Income</t>
        </is>
      </c>
      <c r="C40" s="5" t="n">
        <v>320505659</v>
      </c>
      <c r="D40" s="5" t="n">
        <v>-671420708</v>
      </c>
      <c r="F40" s="5" t="n">
        <v>654856887</v>
      </c>
      <c r="G40" s="5" t="n">
        <v>-1176974505</v>
      </c>
    </row>
    <row r="41">
      <c r="A41" s="4" t="inlineStr">
        <is>
          <t>Change in Unrealized Appreciation/ Depreciation on Derivatives Recognized in Income</t>
        </is>
      </c>
      <c r="C41" s="5" t="n">
        <v>157919139</v>
      </c>
      <c r="D41" s="5" t="n">
        <v>661178846</v>
      </c>
      <c r="F41" s="5" t="n">
        <v>192954795</v>
      </c>
      <c r="G41" s="5" t="n">
        <v>338757185</v>
      </c>
    </row>
    <row r="42">
      <c r="A42" s="4" t="inlineStr">
        <is>
          <t>ProShares Ultra Bloomberg Natural Gas [Member]</t>
        </is>
      </c>
    </row>
    <row r="43">
      <c r="A43" s="3" t="inlineStr">
        <is>
          <t>Derivative Instruments, Gain (Loss) [Line Items]</t>
        </is>
      </c>
    </row>
    <row r="44">
      <c r="A44" s="4" t="inlineStr">
        <is>
          <t>Realized Gain (Loss) on Derivatives Recognized in Income</t>
        </is>
      </c>
      <c r="C44" s="5" t="n">
        <v>4901288</v>
      </c>
      <c r="D44" s="5" t="n">
        <v>-16111238</v>
      </c>
      <c r="F44" s="5" t="n">
        <v>46484224</v>
      </c>
      <c r="G44" s="5" t="n">
        <v>-38929789</v>
      </c>
    </row>
    <row r="45">
      <c r="A45" s="4" t="inlineStr">
        <is>
          <t>Change in Unrealized Appreciation/ Depreciation on Derivatives Recognized in Income</t>
        </is>
      </c>
      <c r="C45" s="5" t="n">
        <v>28347917</v>
      </c>
      <c r="D45" s="5" t="n">
        <v>4853272</v>
      </c>
      <c r="F45" s="5" t="n">
        <v>10549049</v>
      </c>
      <c r="G45" s="5" t="n">
        <v>416235</v>
      </c>
    </row>
    <row r="46">
      <c r="A46" s="4" t="inlineStr">
        <is>
          <t>ProShares Ultra Gold [Member]</t>
        </is>
      </c>
    </row>
    <row r="47">
      <c r="A47" s="3" t="inlineStr">
        <is>
          <t>Derivative Instruments, Gain (Loss) [Line Items]</t>
        </is>
      </c>
    </row>
    <row r="48">
      <c r="A48" s="4" t="inlineStr">
        <is>
          <t>Realized Gain (Loss) on Derivatives Recognized in Income</t>
        </is>
      </c>
      <c r="C48" s="5" t="n">
        <v>45506367</v>
      </c>
      <c r="D48" s="5" t="n">
        <v>4365328</v>
      </c>
      <c r="F48" s="5" t="n">
        <v>-5741520</v>
      </c>
      <c r="G48" s="5" t="n">
        <v>25863384</v>
      </c>
    </row>
    <row r="49">
      <c r="A49" s="4" t="inlineStr">
        <is>
          <t>Change in Unrealized Appreciation/ Depreciation on Derivatives Recognized in Income</t>
        </is>
      </c>
      <c r="C49" s="5" t="n">
        <v>-33478303</v>
      </c>
      <c r="D49" s="5" t="n">
        <v>25893012</v>
      </c>
      <c r="F49" s="5" t="n">
        <v>-34710806</v>
      </c>
      <c r="G49" s="5" t="n">
        <v>6795652</v>
      </c>
    </row>
    <row r="50">
      <c r="A50" s="4" t="inlineStr">
        <is>
          <t>ProShares Ultra Silver [Member]</t>
        </is>
      </c>
    </row>
    <row r="51">
      <c r="A51" s="3" t="inlineStr">
        <is>
          <t>Derivative Instruments, Gain (Loss) [Line Items]</t>
        </is>
      </c>
    </row>
    <row r="52">
      <c r="A52" s="4" t="inlineStr">
        <is>
          <t>Realized Gain (Loss) on Derivatives Recognized in Income</t>
        </is>
      </c>
      <c r="C52" s="5" t="n">
        <v>116370479</v>
      </c>
      <c r="D52" s="5" t="n">
        <v>11386313</v>
      </c>
      <c r="F52" s="5" t="n">
        <v>121281221</v>
      </c>
      <c r="G52" s="5" t="n">
        <v>7688659</v>
      </c>
    </row>
    <row r="53">
      <c r="A53" s="4" t="inlineStr">
        <is>
          <t>Change in Unrealized Appreciation/ Depreciation on Derivatives Recognized in Income</t>
        </is>
      </c>
      <c r="C53" s="5" t="n">
        <v>-48394245</v>
      </c>
      <c r="D53" s="5" t="n">
        <v>69302060</v>
      </c>
      <c r="F53" s="5" t="n">
        <v>-186138026</v>
      </c>
      <c r="G53" s="5" t="n">
        <v>-15759771</v>
      </c>
    </row>
    <row r="54">
      <c r="A54" s="4" t="inlineStr">
        <is>
          <t>ProShares Short Euro [Member]</t>
        </is>
      </c>
    </row>
    <row r="55">
      <c r="A55" s="3" t="inlineStr">
        <is>
          <t>Derivative Instruments, Gain (Loss) [Line Items]</t>
        </is>
      </c>
    </row>
    <row r="56">
      <c r="A56" s="4" t="inlineStr">
        <is>
          <t>Realized Gain (Loss) on Derivatives Recognized in Income</t>
        </is>
      </c>
      <c r="C56" s="5" t="n">
        <v>-38172</v>
      </c>
      <c r="D56" s="5" t="n">
        <v>-20020</v>
      </c>
      <c r="F56" s="5" t="n">
        <v>31221</v>
      </c>
      <c r="G56" s="5" t="n">
        <v>-38658</v>
      </c>
    </row>
    <row r="57">
      <c r="A57" s="4" t="inlineStr">
        <is>
          <t>Change in Unrealized Appreciation/ Depreciation on Derivatives Recognized in Income</t>
        </is>
      </c>
      <c r="C57" s="5" t="n">
        <v>17535</v>
      </c>
      <c r="D57" s="5" t="n">
        <v>-20804</v>
      </c>
      <c r="F57" s="5" t="n">
        <v>96177</v>
      </c>
      <c r="G57" s="5" t="n">
        <v>46490</v>
      </c>
    </row>
    <row r="58">
      <c r="A58" s="4" t="inlineStr">
        <is>
          <t>ProShares UltraShort Australian Dollar [Member]</t>
        </is>
      </c>
    </row>
    <row r="59">
      <c r="A59" s="3" t="inlineStr">
        <is>
          <t>Derivative Instruments, Gain (Loss) [Line Items]</t>
        </is>
      </c>
    </row>
    <row r="60">
      <c r="A60" s="4" t="inlineStr">
        <is>
          <t>Realized Gain (Loss) on Derivatives Recognized in Income</t>
        </is>
      </c>
      <c r="C60" s="5" t="n">
        <v>-7133</v>
      </c>
      <c r="D60" s="5" t="n">
        <v>-1037904</v>
      </c>
      <c r="F60" s="5" t="n">
        <v>-171677</v>
      </c>
      <c r="G60" s="5" t="n">
        <v>-366954</v>
      </c>
    </row>
    <row r="61">
      <c r="A61" s="4" t="inlineStr">
        <is>
          <t>Change in Unrealized Appreciation/ Depreciation on Derivatives Recognized in Income</t>
        </is>
      </c>
      <c r="C61" s="5" t="n">
        <v>58291</v>
      </c>
      <c r="D61" s="5" t="n">
        <v>-562236</v>
      </c>
      <c r="F61" s="5" t="n">
        <v>264343</v>
      </c>
      <c r="G61" s="5" t="n">
        <v>385144</v>
      </c>
    </row>
    <row r="62">
      <c r="A62" s="4" t="inlineStr">
        <is>
          <t>ProShares UltraShort Euro [Member]</t>
        </is>
      </c>
    </row>
    <row r="63">
      <c r="A63" s="3" t="inlineStr">
        <is>
          <t>Derivative Instruments, Gain (Loss) [Line Items]</t>
        </is>
      </c>
    </row>
    <row r="64">
      <c r="A64" s="4" t="inlineStr">
        <is>
          <t>Realized Gain (Loss) on Derivatives Recognized in Income</t>
        </is>
      </c>
      <c r="C64" s="5" t="n">
        <v>-795757</v>
      </c>
      <c r="D64" s="5" t="n">
        <v>-2285868</v>
      </c>
      <c r="F64" s="5" t="n">
        <v>-725230</v>
      </c>
      <c r="G64" s="5" t="n">
        <v>-1238585</v>
      </c>
    </row>
    <row r="65">
      <c r="A65" s="4" t="inlineStr">
        <is>
          <t>Change in Unrealized Appreciation/ Depreciation on Derivatives Recognized in Income</t>
        </is>
      </c>
      <c r="C65" s="5" t="n">
        <v>-511170</v>
      </c>
      <c r="D65" s="5" t="n">
        <v>-1269683</v>
      </c>
      <c r="F65" s="5" t="n">
        <v>3881067</v>
      </c>
      <c r="G65" s="5" t="n">
        <v>1920568</v>
      </c>
    </row>
    <row r="66">
      <c r="A66" s="4" t="inlineStr">
        <is>
          <t>ProShares UltraShort Yen [Member]</t>
        </is>
      </c>
    </row>
    <row r="67">
      <c r="A67" s="3" t="inlineStr">
        <is>
          <t>Derivative Instruments, Gain (Loss) [Line Items]</t>
        </is>
      </c>
    </row>
    <row r="68">
      <c r="A68" s="4" t="inlineStr">
        <is>
          <t>Realized Gain (Loss) on Derivatives Recognized in Income</t>
        </is>
      </c>
      <c r="C68" s="5" t="n">
        <v>1598086</v>
      </c>
      <c r="D68" s="5" t="n">
        <v>110748</v>
      </c>
      <c r="F68" s="5" t="n">
        <v>2857659</v>
      </c>
      <c r="G68" s="5" t="n">
        <v>-395772</v>
      </c>
    </row>
    <row r="69">
      <c r="A69" s="4" t="inlineStr">
        <is>
          <t>Change in Unrealized Appreciation/ Depreciation on Derivatives Recognized in Income</t>
        </is>
      </c>
      <c r="C69" s="5" t="n">
        <v>-1645477</v>
      </c>
      <c r="D69" s="5" t="n">
        <v>66461</v>
      </c>
      <c r="F69" s="5" t="n">
        <v>1256265</v>
      </c>
      <c r="G69" s="5" t="n">
        <v>-630608</v>
      </c>
    </row>
    <row r="70">
      <c r="A70" s="4" t="inlineStr">
        <is>
          <t>ProShares Ultra Euro [Member]</t>
        </is>
      </c>
    </row>
    <row r="71">
      <c r="A71" s="3" t="inlineStr">
        <is>
          <t>Derivative Instruments, Gain (Loss) [Line Items]</t>
        </is>
      </c>
    </row>
    <row r="72">
      <c r="A72" s="4" t="inlineStr">
        <is>
          <t>Realized Gain (Loss) on Derivatives Recognized in Income</t>
        </is>
      </c>
      <c r="C72" s="5" t="n">
        <v>95412</v>
      </c>
      <c r="D72" s="5" t="n">
        <v>-18635</v>
      </c>
      <c r="F72" s="5" t="n">
        <v>68070</v>
      </c>
      <c r="G72" s="5" t="n">
        <v>-71903</v>
      </c>
    </row>
    <row r="73">
      <c r="A73" s="4" t="inlineStr">
        <is>
          <t>Change in Unrealized Appreciation/ Depreciation on Derivatives Recognized in Income</t>
        </is>
      </c>
      <c r="C73" s="5" t="n">
        <v>-13219</v>
      </c>
      <c r="D73" s="5" t="n">
        <v>97408</v>
      </c>
      <c r="F73" s="5" t="n">
        <v>-324271</v>
      </c>
      <c r="G73" s="5" t="n">
        <v>-124134</v>
      </c>
    </row>
    <row r="74">
      <c r="A74" s="4" t="inlineStr">
        <is>
          <t>ProShares Ultra Yen [Member]</t>
        </is>
      </c>
    </row>
    <row r="75">
      <c r="A75" s="3" t="inlineStr">
        <is>
          <t>Derivative Instruments, Gain (Loss) [Line Items]</t>
        </is>
      </c>
    </row>
    <row r="76">
      <c r="A76" s="4" t="inlineStr">
        <is>
          <t>Realized Gain (Loss) on Derivatives Recognized in Income</t>
        </is>
      </c>
      <c r="C76" s="5" t="n">
        <v>-140007</v>
      </c>
      <c r="D76" s="5" t="n">
        <v>-106753</v>
      </c>
      <c r="F76" s="5" t="n">
        <v>-279474</v>
      </c>
      <c r="G76" s="5" t="n">
        <v>-115236</v>
      </c>
    </row>
    <row r="77">
      <c r="A77" s="4" t="inlineStr">
        <is>
          <t>Change in Unrealized Appreciation/ Depreciation on Derivatives Recognized in Income</t>
        </is>
      </c>
      <c r="C77" s="5" t="n">
        <v>118616</v>
      </c>
      <c r="D77" s="5" t="n">
        <v>68867</v>
      </c>
      <c r="F77" s="5" t="n">
        <v>-137429</v>
      </c>
      <c r="G77" s="5" t="n">
        <v>49554</v>
      </c>
    </row>
    <row r="78">
      <c r="A78" s="4" t="inlineStr">
        <is>
          <t>Not Designated as Hedging Instrument [Member]</t>
        </is>
      </c>
    </row>
    <row r="79">
      <c r="A79" s="3" t="inlineStr">
        <is>
          <t>Derivative Instruments, Gain (Loss) [Line Items]</t>
        </is>
      </c>
    </row>
    <row r="80">
      <c r="A80" s="4" t="inlineStr">
        <is>
          <t>Realized Gain (Loss) on Derivatives Recognized in Income</t>
        </is>
      </c>
      <c r="C80" s="5" t="n">
        <v>-496624733</v>
      </c>
      <c r="D80" s="5" t="n">
        <v>-723852555</v>
      </c>
      <c r="F80" s="5" t="n">
        <v>-973830765</v>
      </c>
      <c r="G80" s="5" t="n">
        <v>-697241801</v>
      </c>
    </row>
    <row r="81">
      <c r="A81" s="4" t="inlineStr">
        <is>
          <t>Change in Unrealized Appreciation/ Depreciation on Derivatives Recognized in Income</t>
        </is>
      </c>
      <c r="C81" s="5" t="n">
        <v>335263263</v>
      </c>
      <c r="D81" s="5" t="n">
        <v>465284993</v>
      </c>
      <c r="F81" s="5" t="n">
        <v>-54690965</v>
      </c>
      <c r="G81" s="5" t="n">
        <v>405901247</v>
      </c>
    </row>
    <row r="82">
      <c r="A82" s="4" t="inlineStr">
        <is>
          <t>Not Designated as Hedging Instrument [Member] | VIX Futures Contracts [Member] | Net Realized Gain (Loss) on Futures Contracts/Changes in Unrealized Appreciation (Depreciation) on Futures Contracts [Member] | ProShares VIX Short-Term Futures ETF [Member]</t>
        </is>
      </c>
    </row>
    <row r="83">
      <c r="A83" s="3" t="inlineStr">
        <is>
          <t>Derivative Instruments, Gain (Loss) [Line Items]</t>
        </is>
      </c>
    </row>
    <row r="84">
      <c r="A84" s="4" t="inlineStr">
        <is>
          <t>Realized Gain (Loss) on Derivatives Recognized in Income</t>
        </is>
      </c>
      <c r="C84" s="5" t="n">
        <v>-175846641</v>
      </c>
      <c r="D84" s="5" t="n">
        <v>-845717</v>
      </c>
      <c r="F84" s="5" t="n">
        <v>-252481234</v>
      </c>
      <c r="G84" s="5" t="n">
        <v>324892071</v>
      </c>
    </row>
    <row r="85">
      <c r="A85" s="4" t="inlineStr">
        <is>
          <t>Change in Unrealized Appreciation/ Depreciation on Derivatives Recognized in Income</t>
        </is>
      </c>
      <c r="C85" s="5" t="n">
        <v>39005837</v>
      </c>
      <c r="D85" s="5" t="n">
        <v>-51742832</v>
      </c>
      <c r="F85" s="5" t="n">
        <v>-14433077</v>
      </c>
      <c r="G85" s="5" t="n">
        <v>16040198</v>
      </c>
    </row>
    <row r="86">
      <c r="A86" s="4" t="inlineStr">
        <is>
          <t>Not Designated as Hedging Instrument [Member] | VIX Futures Contracts [Member] | Net Realized Gain (Loss) on Futures Contracts/Changes in Unrealized Appreciation (Depreciation) on Futures Contracts [Member] | ProShares VIX Mid-Term Futures ETF [Member]</t>
        </is>
      </c>
    </row>
    <row r="87">
      <c r="A87" s="3" t="inlineStr">
        <is>
          <t>Derivative Instruments, Gain (Loss) [Line Items]</t>
        </is>
      </c>
    </row>
    <row r="88">
      <c r="A88" s="4" t="inlineStr">
        <is>
          <t>Realized Gain (Loss) on Derivatives Recognized in Income</t>
        </is>
      </c>
      <c r="C88" s="5" t="n">
        <v>-14405542</v>
      </c>
      <c r="D88" s="5" t="n">
        <v>13196415</v>
      </c>
      <c r="F88" s="5" t="n">
        <v>-10866226</v>
      </c>
      <c r="G88" s="5" t="n">
        <v>20952940</v>
      </c>
    </row>
    <row r="89">
      <c r="A89" s="4" t="inlineStr">
        <is>
          <t>Change in Unrealized Appreciation/ Depreciation on Derivatives Recognized in Income</t>
        </is>
      </c>
      <c r="C89" s="5" t="n">
        <v>3575301</v>
      </c>
      <c r="D89" s="5" t="n">
        <v>-12292490</v>
      </c>
      <c r="F89" s="5" t="n">
        <v>-4701371</v>
      </c>
      <c r="G89" s="5" t="n">
        <v>3670640</v>
      </c>
    </row>
    <row r="90">
      <c r="A90" s="4" t="inlineStr">
        <is>
          <t>Not Designated as Hedging Instrument [Member] | VIX Futures Contracts [Member] | Net Realized Gain (Loss) on Futures Contracts/Changes in Unrealized Appreciation (Depreciation) on Futures Contracts [Member] | ProShares Short VIX Short-Term Futures ETF [Member]</t>
        </is>
      </c>
    </row>
    <row r="91">
      <c r="A91" s="3" t="inlineStr">
        <is>
          <t>Derivative Instruments, Gain (Loss) [Line Items]</t>
        </is>
      </c>
    </row>
    <row r="92">
      <c r="A92" s="4" t="inlineStr">
        <is>
          <t>Realized Gain (Loss) on Derivatives Recognized in Income</t>
        </is>
      </c>
      <c r="C92" s="5" t="n">
        <v>109337017</v>
      </c>
      <c r="D92" s="5" t="n">
        <v>54615763</v>
      </c>
      <c r="F92" s="5" t="n">
        <v>133546434</v>
      </c>
      <c r="G92" s="5" t="n">
        <v>-189684841</v>
      </c>
    </row>
    <row r="93">
      <c r="A93" s="4" t="inlineStr">
        <is>
          <t>Change in Unrealized Appreciation/ Depreciation on Derivatives Recognized in Income</t>
        </is>
      </c>
      <c r="C93" s="5" t="n">
        <v>-13290409</v>
      </c>
      <c r="D93" s="5" t="n">
        <v>-22216796</v>
      </c>
      <c r="F93" s="5" t="n">
        <v>28831483</v>
      </c>
      <c r="G93" s="5" t="n">
        <v>-1242994</v>
      </c>
    </row>
    <row r="94">
      <c r="A94" s="4" t="inlineStr">
        <is>
          <t>Not Designated as Hedging Instrument [Member] | VIX Futures Contracts [Member] | Net Realized Gain (Loss) on Futures Contracts/Changes in Unrealized Appreciation (Depreciation) on Futures Contracts [Member] | ProShares Ultra VIX Short-Term Futures ETF [Member]</t>
        </is>
      </c>
    </row>
    <row r="95">
      <c r="A95" s="3" t="inlineStr">
        <is>
          <t>Derivative Instruments, Gain (Loss) [Line Items]</t>
        </is>
      </c>
    </row>
    <row r="96">
      <c r="A96" s="4" t="inlineStr">
        <is>
          <t>Realized Gain (Loss) on Derivatives Recognized in Income</t>
        </is>
      </c>
      <c r="C96" s="5" t="n">
        <v>-854529061</v>
      </c>
      <c r="D96" s="5" t="n">
        <v>-107880791</v>
      </c>
      <c r="F96" s="5" t="n">
        <v>-1559047085</v>
      </c>
      <c r="G96" s="5" t="n">
        <v>618204440</v>
      </c>
    </row>
    <row r="97">
      <c r="A97" s="4" t="inlineStr">
        <is>
          <t>Change in Unrealized Appreciation/ Depreciation on Derivatives Recognized in Income</t>
        </is>
      </c>
      <c r="C97" s="5" t="n">
        <v>244143655</v>
      </c>
      <c r="D97" s="5" t="n">
        <v>-125352239</v>
      </c>
      <c r="F97" s="5" t="n">
        <v>-40235121</v>
      </c>
      <c r="G97" s="5" t="n">
        <v>51029622</v>
      </c>
    </row>
    <row r="98">
      <c r="A98" s="4" t="inlineStr">
        <is>
          <t>Not Designated as Hedging Instrument [Member] | Commodity Contracts [Member] | Net realized gain (loss) on futures contracts and swap agreements/changes in unrealized appreciation (depreciation) on futures contracts and swap agreements [Member] | ProShares UltraShort Bloomberg Crude Oil [Member]</t>
        </is>
      </c>
    </row>
    <row r="99">
      <c r="A99" s="3" t="inlineStr">
        <is>
          <t>Derivative Instruments, Gain (Loss) [Line Items]</t>
        </is>
      </c>
    </row>
    <row r="100">
      <c r="A100" s="4" t="inlineStr">
        <is>
          <t>Realized Gain (Loss) on Derivatives Recognized in Income</t>
        </is>
      </c>
      <c r="C100" s="5" t="n">
        <v>-26010421</v>
      </c>
      <c r="D100" s="5" t="n">
        <v>-6947347</v>
      </c>
      <c r="F100" s="5" t="n">
        <v>-75188186</v>
      </c>
      <c r="G100" s="5" t="n">
        <v>44726675</v>
      </c>
    </row>
    <row r="101">
      <c r="A101" s="4" t="inlineStr">
        <is>
          <t>Change in Unrealized Appreciation/ Depreciation on Derivatives Recognized in Income</t>
        </is>
      </c>
      <c r="C101" s="5" t="n">
        <v>-9944438</v>
      </c>
      <c r="D101" s="5" t="n">
        <v>-75195436</v>
      </c>
      <c r="F101" s="5" t="n">
        <v>-4307804</v>
      </c>
      <c r="G101" s="5" t="n">
        <v>1382794</v>
      </c>
    </row>
    <row r="102">
      <c r="A102" s="4" t="inlineStr">
        <is>
          <t>Not Designated as Hedging Instrument [Member] | Commodity Contracts [Member] | Net realized gain (loss) on futures contracts and swap agreements/changes in unrealized appreciation (depreciation) on futures contracts and swap agreements [Member] | ProShares UltraShort Bloomberg Natural Gas [Member]</t>
        </is>
      </c>
    </row>
    <row r="103">
      <c r="A103" s="3" t="inlineStr">
        <is>
          <t>Derivative Instruments, Gain (Loss) [Line Items]</t>
        </is>
      </c>
    </row>
    <row r="104">
      <c r="A104" s="4" t="inlineStr">
        <is>
          <t>Realized Gain (Loss) on Derivatives Recognized in Income</t>
        </is>
      </c>
      <c r="C104" s="5" t="n">
        <v>-10305304</v>
      </c>
      <c r="D104" s="5" t="n">
        <v>5236641</v>
      </c>
      <c r="F104" s="5" t="n">
        <v>-16664698</v>
      </c>
      <c r="G104" s="5" t="n">
        <v>10862818</v>
      </c>
    </row>
    <row r="105">
      <c r="A105" s="4" t="inlineStr">
        <is>
          <t>Change in Unrealized Appreciation/ Depreciation on Derivatives Recognized in Income</t>
        </is>
      </c>
      <c r="C105" s="5" t="n">
        <v>-33691003</v>
      </c>
      <c r="D105" s="5" t="n">
        <v>-2773687</v>
      </c>
      <c r="F105" s="5" t="n">
        <v>-17797456</v>
      </c>
      <c r="G105" s="5" t="n">
        <v>561299</v>
      </c>
    </row>
    <row r="106">
      <c r="A106" s="4" t="inlineStr">
        <is>
          <t>Not Designated as Hedging Instrument [Member] | Commodity Contracts [Member] | Net realized gain (loss) on futures contracts and swap agreements/changes in unrealized appreciation (depreciation) on futures contracts and swap agreements [Member] | ProShares UltraShort Gold [Member]</t>
        </is>
      </c>
    </row>
    <row r="107">
      <c r="A107" s="3" t="inlineStr">
        <is>
          <t>Derivative Instruments, Gain (Loss) [Line Items]</t>
        </is>
      </c>
    </row>
    <row r="108">
      <c r="A108" s="4" t="inlineStr">
        <is>
          <t>Realized Gain (Loss) on Derivatives Recognized in Income</t>
        </is>
      </c>
      <c r="C108" s="5" t="n">
        <v>-6984547</v>
      </c>
      <c r="D108" s="5" t="n">
        <v>-2089271</v>
      </c>
      <c r="F108" s="5" t="n">
        <v>-2981357</v>
      </c>
      <c r="G108" s="5" t="n">
        <v>-8020153</v>
      </c>
    </row>
    <row r="109">
      <c r="A109" s="4" t="inlineStr">
        <is>
          <t>Change in Unrealized Appreciation/ Depreciation on Derivatives Recognized in Income</t>
        </is>
      </c>
      <c r="C109" s="5" t="n">
        <v>3807080</v>
      </c>
      <c r="D109" s="5" t="n">
        <v>-2636926</v>
      </c>
      <c r="F109" s="5" t="n">
        <v>3626416</v>
      </c>
      <c r="G109" s="5" t="n">
        <v>38870</v>
      </c>
    </row>
    <row r="110">
      <c r="A110" s="4" t="inlineStr">
        <is>
          <t>Not Designated as Hedging Instrument [Member] | Commodity Contracts [Member] | Net realized gain (loss) on futures contracts and swap agreements/changes in unrealized appreciation (depreciation) on futures contracts and swap agreements [Member] | ProShares UltraShort Silver [Member]</t>
        </is>
      </c>
    </row>
    <row r="111">
      <c r="A111" s="3" t="inlineStr">
        <is>
          <t>Derivative Instruments, Gain (Loss) [Line Items]</t>
        </is>
      </c>
    </row>
    <row r="112">
      <c r="A112" s="4" t="inlineStr">
        <is>
          <t>Realized Gain (Loss) on Derivatives Recognized in Income</t>
        </is>
      </c>
      <c r="C112" s="5" t="n">
        <v>-5876456</v>
      </c>
      <c r="D112" s="5" t="n">
        <v>-3877739</v>
      </c>
      <c r="F112" s="5" t="n">
        <v>-8808807</v>
      </c>
      <c r="G112" s="5" t="n">
        <v>-3035499</v>
      </c>
    </row>
    <row r="113">
      <c r="A113" s="4" t="inlineStr">
        <is>
          <t>Change in Unrealized Appreciation/ Depreciation on Derivatives Recognized in Income</t>
        </is>
      </c>
      <c r="C113" s="5" t="n">
        <v>-923486</v>
      </c>
      <c r="D113" s="5" t="n">
        <v>-2753182</v>
      </c>
      <c r="F113" s="5" t="n">
        <v>6542278</v>
      </c>
      <c r="G113" s="5" t="n">
        <v>1437089</v>
      </c>
    </row>
    <row r="114">
      <c r="A114" s="4" t="inlineStr">
        <is>
          <t>Not Designated as Hedging Instrument [Member] | Commodity Contracts [Member] | Net realized gain (loss) on futures contracts and swap agreements/changes in unrealized appreciation (depreciation) on futures contracts and swap agreements [Member] | ProShares Ultra Bloomberg Crude Oil [Member]</t>
        </is>
      </c>
    </row>
    <row r="115">
      <c r="A115" s="3" t="inlineStr">
        <is>
          <t>Derivative Instruments, Gain (Loss) [Line Items]</t>
        </is>
      </c>
    </row>
    <row r="116">
      <c r="A116" s="4" t="inlineStr">
        <is>
          <t>Realized Gain (Loss) on Derivatives Recognized in Income</t>
        </is>
      </c>
      <c r="C116" s="5" t="n">
        <v>320505659</v>
      </c>
      <c r="D116" s="5" t="n">
        <v>-671542557</v>
      </c>
      <c r="F116" s="5" t="n">
        <v>654856887</v>
      </c>
      <c r="G116" s="5" t="n">
        <v>-1177133823</v>
      </c>
    </row>
    <row r="117">
      <c r="A117" s="4" t="inlineStr">
        <is>
          <t>Change in Unrealized Appreciation/ Depreciation on Derivatives Recognized in Income</t>
        </is>
      </c>
      <c r="C117" s="5" t="n">
        <v>157999797</v>
      </c>
      <c r="D117" s="5" t="n">
        <v>661547673</v>
      </c>
      <c r="F117" s="5" t="n">
        <v>192993880</v>
      </c>
      <c r="G117" s="5" t="n">
        <v>338771123</v>
      </c>
    </row>
    <row r="118">
      <c r="A118" s="4" t="inlineStr">
        <is>
          <t>Not Designated as Hedging Instrument [Member] | Commodity Contracts [Member] | Net realized gain (loss) on futures contracts and swap agreements/changes in unrealized appreciation (depreciation) on futures contracts and swap agreements [Member] | ProShares Ultra Bloomberg Natural Gas [Member]</t>
        </is>
      </c>
    </row>
    <row r="119">
      <c r="A119" s="3" t="inlineStr">
        <is>
          <t>Derivative Instruments, Gain (Loss) [Line Items]</t>
        </is>
      </c>
    </row>
    <row r="120">
      <c r="A120" s="4" t="inlineStr">
        <is>
          <t>Realized Gain (Loss) on Derivatives Recognized in Income</t>
        </is>
      </c>
      <c r="C120" s="5" t="n">
        <v>4901288</v>
      </c>
      <c r="D120" s="5" t="n">
        <v>-16111161</v>
      </c>
      <c r="F120" s="5" t="n">
        <v>46483673</v>
      </c>
      <c r="G120" s="5" t="n">
        <v>-38930766</v>
      </c>
    </row>
    <row r="121">
      <c r="A121" s="4" t="inlineStr">
        <is>
          <t>Change in Unrealized Appreciation/ Depreciation on Derivatives Recognized in Income</t>
        </is>
      </c>
      <c r="C121" s="5" t="n">
        <v>28350804</v>
      </c>
      <c r="D121" s="5" t="n">
        <v>4884617</v>
      </c>
      <c r="F121" s="5" t="n">
        <v>10550021</v>
      </c>
      <c r="G121" s="5" t="n">
        <v>417794</v>
      </c>
    </row>
    <row r="122">
      <c r="A122" s="4" t="inlineStr">
        <is>
          <t>Not Designated as Hedging Instrument [Member] | Commodity Contracts [Member] | Net realized gain (loss) on futures contracts and swap agreements/changes in unrealized appreciation (depreciation) on futures contracts and swap agreements [Member] | ProShares Ultra Gold [Member]</t>
        </is>
      </c>
    </row>
    <row r="123">
      <c r="A123" s="3" t="inlineStr">
        <is>
          <t>Derivative Instruments, Gain (Loss) [Line Items]</t>
        </is>
      </c>
    </row>
    <row r="124">
      <c r="A124" s="4" t="inlineStr">
        <is>
          <t>Realized Gain (Loss) on Derivatives Recognized in Income</t>
        </is>
      </c>
      <c r="C124" s="5" t="n">
        <v>45506367</v>
      </c>
      <c r="D124" s="5" t="n">
        <v>4365328</v>
      </c>
      <c r="F124" s="5" t="n">
        <v>-5741765</v>
      </c>
      <c r="G124" s="5" t="n">
        <v>25863384</v>
      </c>
    </row>
    <row r="125">
      <c r="A125" s="4" t="inlineStr">
        <is>
          <t>Change in Unrealized Appreciation/ Depreciation on Derivatives Recognized in Income</t>
        </is>
      </c>
      <c r="C125" s="5" t="n">
        <v>-33461145</v>
      </c>
      <c r="D125" s="5" t="n">
        <v>25953698</v>
      </c>
      <c r="F125" s="5" t="n">
        <v>-34695444</v>
      </c>
      <c r="G125" s="5" t="n">
        <v>6800402</v>
      </c>
    </row>
    <row r="126">
      <c r="A126" s="4" t="inlineStr">
        <is>
          <t>Not Designated as Hedging Instrument [Member] | Commodity Contracts [Member] | Net realized gain (loss) on futures contracts and swap agreements/changes in unrealized appreciation (depreciation) on futures contracts and swap agreements [Member] | ProShares Ultra Silver [Member]</t>
        </is>
      </c>
    </row>
    <row r="127">
      <c r="A127" s="3" t="inlineStr">
        <is>
          <t>Derivative Instruments, Gain (Loss) [Line Items]</t>
        </is>
      </c>
    </row>
    <row r="128">
      <c r="A128" s="4" t="inlineStr">
        <is>
          <t>Realized Gain (Loss) on Derivatives Recognized in Income</t>
        </is>
      </c>
      <c r="C128" s="5" t="n">
        <v>116370479</v>
      </c>
      <c r="D128" s="5" t="n">
        <v>11386313</v>
      </c>
      <c r="F128" s="5" t="n">
        <v>121281030</v>
      </c>
      <c r="G128" s="5" t="n">
        <v>7688659</v>
      </c>
    </row>
    <row r="129">
      <c r="A129" s="4" t="inlineStr">
        <is>
          <t>Change in Unrealized Appreciation/ Depreciation on Derivatives Recognized in Income</t>
        </is>
      </c>
      <c r="C129" s="5" t="n">
        <v>-48336770</v>
      </c>
      <c r="D129" s="5" t="n">
        <v>69421367</v>
      </c>
      <c r="F129" s="5" t="n">
        <v>-186102472</v>
      </c>
      <c r="G129" s="5" t="n">
        <v>-15751245</v>
      </c>
    </row>
    <row r="130">
      <c r="A130" s="4" t="inlineStr">
        <is>
          <t>Not Designated as Hedging Instrument [Member] | Commodity Contracts [Member] | Net realized gain (loss) on futures contracts and swap agreements/changes in unrealized appreciation (depreciation) on futures contracts and swap agreements [Member] | Proshares UltraPro 3X Crude Oil ETF [Member]</t>
        </is>
      </c>
    </row>
    <row r="131">
      <c r="A131" s="3" t="inlineStr">
        <is>
          <t>Derivative Instruments, Gain (Loss) [Line Items]</t>
        </is>
      </c>
    </row>
    <row r="132">
      <c r="A132" s="4" t="inlineStr">
        <is>
          <t>Realized Gain (Loss) on Derivatives Recognized in Income</t>
        </is>
      </c>
      <c r="B132" s="4" t="inlineStr">
        <is>
          <t>[1]</t>
        </is>
      </c>
      <c r="G132" s="5" t="n">
        <v>-414693599</v>
      </c>
    </row>
    <row r="133">
      <c r="A133" s="4" t="inlineStr">
        <is>
          <t>Change in Unrealized Appreciation/ Depreciation on Derivatives Recognized in Income</t>
        </is>
      </c>
      <c r="B133" s="4" t="inlineStr">
        <is>
          <t>[1]</t>
        </is>
      </c>
      <c r="G133" s="5" t="n">
        <v>-7266550</v>
      </c>
    </row>
    <row r="134">
      <c r="A134" s="4" t="inlineStr">
        <is>
          <t>Not Designated as Hedging Instrument [Member] | Commodity Contracts [Member] | Net realized gain (loss) on futures contracts and swap agreements/changes in unrealized appreciation (depreciation) on futures contracts and swap agreements [Member] | ProShares UltraPro 3X Short Crude Oil ETF [Member]</t>
        </is>
      </c>
    </row>
    <row r="135">
      <c r="A135" s="3" t="inlineStr">
        <is>
          <t>Derivative Instruments, Gain (Loss) [Line Items]</t>
        </is>
      </c>
    </row>
    <row r="136">
      <c r="A136" s="4" t="inlineStr">
        <is>
          <t>Realized Gain (Loss) on Derivatives Recognized in Income</t>
        </is>
      </c>
      <c r="B136" s="4" t="inlineStr">
        <is>
          <t>[1]</t>
        </is>
      </c>
      <c r="G136" s="5" t="n">
        <v>83293001</v>
      </c>
    </row>
    <row r="137">
      <c r="A137" s="4" t="inlineStr">
        <is>
          <t>Change in Unrealized Appreciation/ Depreciation on Derivatives Recognized in Income</t>
        </is>
      </c>
      <c r="B137" s="4" t="inlineStr">
        <is>
          <t>[1]</t>
        </is>
      </c>
      <c r="G137" s="5" t="n">
        <v>8358056</v>
      </c>
    </row>
    <row r="138">
      <c r="A138" s="4" t="inlineStr">
        <is>
          <t>Not Designated as Hedging Instrument [Member] | Foreign Exchange Contracts [Member] | Net realized gain (loss) on futures and/or foreign currency forward contracts/changes in unrealized appreciation (depreciation) on futures and/or foreign currency forward contracts [Member] | ProShares Short Euro [Member]</t>
        </is>
      </c>
    </row>
    <row r="139">
      <c r="A139" s="3" t="inlineStr">
        <is>
          <t>Derivative Instruments, Gain (Loss) [Line Items]</t>
        </is>
      </c>
    </row>
    <row r="140">
      <c r="A140" s="4" t="inlineStr">
        <is>
          <t>Realized Gain (Loss) on Derivatives Recognized in Income</t>
        </is>
      </c>
      <c r="C140" s="5" t="n">
        <v>-38172</v>
      </c>
      <c r="D140" s="5" t="n">
        <v>-20020</v>
      </c>
      <c r="F140" s="5" t="n">
        <v>31221</v>
      </c>
      <c r="G140" s="5" t="n">
        <v>-38658</v>
      </c>
    </row>
    <row r="141">
      <c r="A141" s="4" t="inlineStr">
        <is>
          <t>Change in Unrealized Appreciation/ Depreciation on Derivatives Recognized in Income</t>
        </is>
      </c>
      <c r="C141" s="5" t="n">
        <v>17623</v>
      </c>
      <c r="D141" s="5" t="n">
        <v>-20804</v>
      </c>
      <c r="F141" s="5" t="n">
        <v>96177</v>
      </c>
      <c r="G141" s="5" t="n">
        <v>46520</v>
      </c>
    </row>
    <row r="142">
      <c r="A142" s="4" t="inlineStr">
        <is>
          <t>Not Designated as Hedging Instrument [Member] | Foreign Exchange Contracts [Member] | Net realized gain (loss) on futures and/or foreign currency forward contracts/changes in unrealized appreciation (depreciation) on futures and/or foreign currency forward contracts [Member] | ProShares UltraShort Australian Dollar [Member]</t>
        </is>
      </c>
    </row>
    <row r="143">
      <c r="A143" s="3" t="inlineStr">
        <is>
          <t>Derivative Instruments, Gain (Loss) [Line Items]</t>
        </is>
      </c>
    </row>
    <row r="144">
      <c r="A144" s="4" t="inlineStr">
        <is>
          <t>Realized Gain (Loss) on Derivatives Recognized in Income</t>
        </is>
      </c>
      <c r="C144" s="5" t="n">
        <v>-7133</v>
      </c>
      <c r="D144" s="5" t="n">
        <v>-1037904</v>
      </c>
      <c r="F144" s="5" t="n">
        <v>-171677</v>
      </c>
      <c r="G144" s="5" t="n">
        <v>-366954</v>
      </c>
    </row>
    <row r="145">
      <c r="A145" s="4" t="inlineStr">
        <is>
          <t>Change in Unrealized Appreciation/ Depreciation on Derivatives Recognized in Income</t>
        </is>
      </c>
      <c r="C145" s="5" t="n">
        <v>58291</v>
      </c>
      <c r="D145" s="5" t="n">
        <v>-562236</v>
      </c>
      <c r="F145" s="5" t="n">
        <v>264343</v>
      </c>
      <c r="G145" s="5" t="n">
        <v>385350</v>
      </c>
    </row>
    <row r="146">
      <c r="A146" s="4" t="inlineStr">
        <is>
          <t>Not Designated as Hedging Instrument [Member] | Foreign Exchange Contracts [Member] | Net realized gain (loss) on futures and/or foreign currency forward contracts/changes in unrealized appreciation (depreciation) on futures and/or foreign currency forward contracts [Member] | ProShares UltraShort Euro [Member]</t>
        </is>
      </c>
    </row>
    <row r="147">
      <c r="A147" s="3" t="inlineStr">
        <is>
          <t>Derivative Instruments, Gain (Loss) [Line Items]</t>
        </is>
      </c>
    </row>
    <row r="148">
      <c r="A148" s="4" t="inlineStr">
        <is>
          <t>Realized Gain (Loss) on Derivatives Recognized in Income</t>
        </is>
      </c>
      <c r="C148" s="5" t="n">
        <v>-795757</v>
      </c>
      <c r="D148" s="5" t="n">
        <v>-2285868</v>
      </c>
      <c r="F148" s="5" t="n">
        <v>-725230</v>
      </c>
      <c r="G148" s="5" t="n">
        <v>-1238585</v>
      </c>
    </row>
    <row r="149">
      <c r="A149" s="4" t="inlineStr">
        <is>
          <t>Change in Unrealized Appreciation/ Depreciation on Derivatives Recognized in Income</t>
        </is>
      </c>
      <c r="C149" s="5" t="n">
        <v>-509443</v>
      </c>
      <c r="D149" s="5" t="n">
        <v>-1212465</v>
      </c>
      <c r="F149" s="5" t="n">
        <v>3881954</v>
      </c>
      <c r="G149" s="5" t="n">
        <v>1925466</v>
      </c>
    </row>
    <row r="150">
      <c r="A150" s="4" t="inlineStr">
        <is>
          <t>Not Designated as Hedging Instrument [Member] | Foreign Exchange Contracts [Member] | Net realized gain (loss) on futures and/or foreign currency forward contracts/changes in unrealized appreciation (depreciation) on futures and/or foreign currency forward contracts [Member] | ProShares UltraShort Yen [Member]</t>
        </is>
      </c>
    </row>
    <row r="151">
      <c r="A151" s="3" t="inlineStr">
        <is>
          <t>Derivative Instruments, Gain (Loss) [Line Items]</t>
        </is>
      </c>
    </row>
    <row r="152">
      <c r="A152" s="4" t="inlineStr">
        <is>
          <t>Realized Gain (Loss) on Derivatives Recognized in Income</t>
        </is>
      </c>
      <c r="C152" s="5" t="n">
        <v>1598086</v>
      </c>
      <c r="D152" s="5" t="n">
        <v>110748</v>
      </c>
      <c r="F152" s="5" t="n">
        <v>2857659</v>
      </c>
      <c r="G152" s="5" t="n">
        <v>-395772</v>
      </c>
    </row>
    <row r="153">
      <c r="A153" s="4" t="inlineStr">
        <is>
          <t>Change in Unrealized Appreciation/ Depreciation on Derivatives Recognized in Income</t>
        </is>
      </c>
      <c r="C153" s="5" t="n">
        <v>-1644087</v>
      </c>
      <c r="D153" s="5" t="n">
        <v>70456</v>
      </c>
      <c r="F153" s="5" t="n">
        <v>1256801</v>
      </c>
      <c r="G153" s="5" t="n">
        <v>-628889</v>
      </c>
    </row>
    <row r="154">
      <c r="A154" s="4" t="inlineStr">
        <is>
          <t>Not Designated as Hedging Instrument [Member] | Foreign Exchange Contracts [Member] | Net realized gain (loss) on futures and/or foreign currency forward contracts/changes in unrealized appreciation (depreciation) on futures and/or foreign currency forward contracts [Member] | ProShares Ultra Euro [Member]</t>
        </is>
      </c>
    </row>
    <row r="155">
      <c r="A155" s="3" t="inlineStr">
        <is>
          <t>Derivative Instruments, Gain (Loss) [Line Items]</t>
        </is>
      </c>
    </row>
    <row r="156">
      <c r="A156" s="4" t="inlineStr">
        <is>
          <t>Realized Gain (Loss) on Derivatives Recognized in Income</t>
        </is>
      </c>
      <c r="C156" s="5" t="n">
        <v>95412</v>
      </c>
      <c r="D156" s="5" t="n">
        <v>-18635</v>
      </c>
      <c r="F156" s="5" t="n">
        <v>68070</v>
      </c>
      <c r="G156" s="5" t="n">
        <v>-71903</v>
      </c>
    </row>
    <row r="157">
      <c r="A157" s="4" t="inlineStr">
        <is>
          <t>Change in Unrealized Appreciation/ Depreciation on Derivatives Recognized in Income</t>
        </is>
      </c>
      <c r="C157" s="5" t="n">
        <v>-13092</v>
      </c>
      <c r="D157" s="5" t="n">
        <v>97408</v>
      </c>
      <c r="F157" s="5" t="n">
        <v>-324232</v>
      </c>
      <c r="G157" s="5" t="n">
        <v>-123926</v>
      </c>
    </row>
    <row r="158">
      <c r="A158" s="4" t="inlineStr">
        <is>
          <t>Not Designated as Hedging Instrument [Member] | Foreign Exchange Contracts [Member] | Net realized gain (loss) on futures and/or foreign currency forward contracts/changes in unrealized appreciation (depreciation) on futures and/or foreign currency forward contracts [Member] | ProShares Ultra Yen [Member]</t>
        </is>
      </c>
    </row>
    <row r="159">
      <c r="A159" s="3" t="inlineStr">
        <is>
          <t>Derivative Instruments, Gain (Loss) [Line Items]</t>
        </is>
      </c>
    </row>
    <row r="160">
      <c r="A160" s="4" t="inlineStr">
        <is>
          <t>Realized Gain (Loss) on Derivatives Recognized in Income</t>
        </is>
      </c>
      <c r="C160" s="5" t="n">
        <v>-140007</v>
      </c>
      <c r="D160" s="5" t="n">
        <v>-106753</v>
      </c>
      <c r="F160" s="5" t="n">
        <v>-279474</v>
      </c>
      <c r="G160" s="5" t="n">
        <v>-115236</v>
      </c>
    </row>
    <row r="161">
      <c r="A161" s="4" t="inlineStr">
        <is>
          <t>Change in Unrealized Appreciation/ Depreciation on Derivatives Recognized in Income</t>
        </is>
      </c>
      <c r="C161" s="6" t="n">
        <v>118748</v>
      </c>
      <c r="D161" s="6" t="n">
        <v>68867</v>
      </c>
      <c r="F161" s="6" t="n">
        <v>-137341</v>
      </c>
      <c r="G161" s="6" t="n">
        <v>49628</v>
      </c>
    </row>
    <row r="162"/>
    <row r="163">
      <c r="A163" s="4" t="inlineStr">
        <is>
          <t>[1]</t>
        </is>
      </c>
      <c r="B163" s="4" t="inlineStr">
        <is>
          <t>The operations include the activity of ProShares UltraPro 3x Crude Oil ETF through April 3, 2020, and ProShares UltraPro 3x Short Crude Oil ETF through April 13, 2020, the date of liquidation, respectively.</t>
        </is>
      </c>
    </row>
  </sheetData>
  <mergeCells count="7">
    <mergeCell ref="A1:B2"/>
    <mergeCell ref="C1:E1"/>
    <mergeCell ref="F1:H1"/>
    <mergeCell ref="D2:E2"/>
    <mergeCell ref="G2:H2"/>
    <mergeCell ref="A162:G162"/>
    <mergeCell ref="B163:G16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Financial Assets and Liabilities (Detail) - USD ($)</t>
        </is>
      </c>
      <c r="B1" s="2" t="inlineStr">
        <is>
          <t>Jun. 30, 2021</t>
        </is>
      </c>
      <c r="C1" s="2" t="inlineStr">
        <is>
          <t>Dec. 31, 2020</t>
        </is>
      </c>
    </row>
    <row r="2">
      <c r="A2" s="4" t="inlineStr">
        <is>
          <t>Swap Agreements [Member]</t>
        </is>
      </c>
    </row>
    <row r="3">
      <c r="A3" s="3" t="inlineStr">
        <is>
          <t>Derivative [Line Items]</t>
        </is>
      </c>
    </row>
    <row r="4">
      <c r="A4" s="4" t="inlineStr">
        <is>
          <t>Net Amounts of Assets presented in the Statements of Financial Condition</t>
        </is>
      </c>
      <c r="B4" s="6" t="n">
        <v>45175073</v>
      </c>
      <c r="C4" s="6" t="n">
        <v>80135841</v>
      </c>
    </row>
    <row r="5">
      <c r="A5" s="4" t="inlineStr">
        <is>
          <t>Net Amounts of Liabilities presented in the Statements of Financial Condition</t>
        </is>
      </c>
      <c r="B5" s="5" t="n">
        <v>99781772</v>
      </c>
      <c r="C5" s="5" t="n">
        <v>3491096</v>
      </c>
    </row>
    <row r="6">
      <c r="A6" s="4" t="inlineStr">
        <is>
          <t>Foreign Currency Forward Contracts [Member]</t>
        </is>
      </c>
    </row>
    <row r="7">
      <c r="A7" s="3" t="inlineStr">
        <is>
          <t>Derivative [Line Items]</t>
        </is>
      </c>
    </row>
    <row r="8">
      <c r="A8" s="4" t="inlineStr">
        <is>
          <t>Net Amounts of Assets presented in the Statements of Financial Condition</t>
        </is>
      </c>
      <c r="B8" s="5" t="n">
        <v>3646551</v>
      </c>
      <c r="C8" s="5" t="n">
        <v>169051</v>
      </c>
    </row>
    <row r="9">
      <c r="A9" s="4" t="inlineStr">
        <is>
          <t>Net Amounts of Liabilities presented in the Statements of Financial Condition</t>
        </is>
      </c>
      <c r="B9" s="5" t="n">
        <v>515216</v>
      </c>
      <c r="C9" s="5" t="n">
        <v>1714898</v>
      </c>
    </row>
    <row r="10">
      <c r="A10" s="4" t="inlineStr">
        <is>
          <t>ProShares Ultra Bloomberg Crude Oil [Member] | Swap Agreements [Member]</t>
        </is>
      </c>
    </row>
    <row r="11">
      <c r="A11" s="3" t="inlineStr">
        <is>
          <t>Derivative [Line Items]</t>
        </is>
      </c>
    </row>
    <row r="12">
      <c r="A12" s="4" t="inlineStr">
        <is>
          <t>Gross Amounts of Recognized Assets presented in the Statements of Financial Condition</t>
        </is>
      </c>
      <c r="B12" s="5" t="n">
        <v>39747504</v>
      </c>
      <c r="C12" s="5" t="n">
        <v>18242195</v>
      </c>
    </row>
    <row r="13">
      <c r="A13" s="4" t="inlineStr">
        <is>
          <t>Gross Amounts Offset in the Statements of Financial Condition</t>
        </is>
      </c>
      <c r="B13" s="5" t="n">
        <v>0</v>
      </c>
      <c r="C13" s="5" t="n">
        <v>0</v>
      </c>
    </row>
    <row r="14">
      <c r="A14" s="4" t="inlineStr">
        <is>
          <t>Net Amounts of Assets presented in the Statements of Financial Condition</t>
        </is>
      </c>
      <c r="B14" s="5" t="n">
        <v>39747504</v>
      </c>
      <c r="C14" s="5" t="n">
        <v>18242195</v>
      </c>
    </row>
    <row r="15">
      <c r="A15" s="4" t="inlineStr">
        <is>
          <t>Gross Amounts of Recognized Liabilities presented in the Statements of Financial Condition</t>
        </is>
      </c>
      <c r="B15" s="5" t="n">
        <v>0</v>
      </c>
      <c r="C15" s="5" t="n">
        <v>0</v>
      </c>
    </row>
    <row r="16">
      <c r="A16" s="4" t="inlineStr">
        <is>
          <t>Gross Amounts Offset in the Statements of Financial Condition</t>
        </is>
      </c>
      <c r="B16" s="5" t="n">
        <v>0</v>
      </c>
      <c r="C16" s="5" t="n">
        <v>0</v>
      </c>
    </row>
    <row r="17">
      <c r="A17" s="4" t="inlineStr">
        <is>
          <t>Net Amounts of Liabilities presented in the Statements of Financial Condition</t>
        </is>
      </c>
      <c r="B17" s="5" t="n">
        <v>0</v>
      </c>
      <c r="C17" s="5" t="n">
        <v>0</v>
      </c>
    </row>
    <row r="18">
      <c r="A18" s="4" t="inlineStr">
        <is>
          <t>ProShares Ultra Euro [Member] | Foreign Currency Forward Contracts [Member]</t>
        </is>
      </c>
    </row>
    <row r="19">
      <c r="A19" s="3" t="inlineStr">
        <is>
          <t>Derivative [Line Items]</t>
        </is>
      </c>
    </row>
    <row r="20">
      <c r="A20" s="4" t="inlineStr">
        <is>
          <t>Gross Amounts of Recognized Assets presented in the Statements of Financial Condition</t>
        </is>
      </c>
      <c r="B20" s="5" t="n">
        <v>3403</v>
      </c>
      <c r="C20" s="5" t="n">
        <v>89103</v>
      </c>
    </row>
    <row r="21">
      <c r="A21" s="4" t="inlineStr">
        <is>
          <t>Gross Amounts Offset in the Statements of Financial Condition</t>
        </is>
      </c>
      <c r="B21" s="5" t="n">
        <v>0</v>
      </c>
      <c r="C21" s="5" t="n">
        <v>0</v>
      </c>
    </row>
    <row r="22">
      <c r="A22" s="4" t="inlineStr">
        <is>
          <t>Net Amounts of Assets presented in the Statements of Financial Condition</t>
        </is>
      </c>
      <c r="B22" s="5" t="n">
        <v>3403</v>
      </c>
      <c r="C22" s="5" t="n">
        <v>89103</v>
      </c>
    </row>
    <row r="23">
      <c r="A23" s="4" t="inlineStr">
        <is>
          <t>Gross Amounts of Recognized Liabilities presented in the Statements of Financial Condition</t>
        </is>
      </c>
      <c r="B23" s="5" t="n">
        <v>238899</v>
      </c>
      <c r="C23" s="5" t="n">
        <v>367</v>
      </c>
    </row>
    <row r="24">
      <c r="A24" s="4" t="inlineStr">
        <is>
          <t>Gross Amounts Offset in the Statements of Financial Condition</t>
        </is>
      </c>
      <c r="B24" s="5" t="n">
        <v>0</v>
      </c>
      <c r="C24" s="5" t="n">
        <v>0</v>
      </c>
    </row>
    <row r="25">
      <c r="A25" s="4" t="inlineStr">
        <is>
          <t>Net Amounts of Liabilities presented in the Statements of Financial Condition</t>
        </is>
      </c>
      <c r="B25" s="5" t="n">
        <v>238899</v>
      </c>
      <c r="C25" s="5" t="n">
        <v>367</v>
      </c>
    </row>
    <row r="26">
      <c r="A26" s="4" t="inlineStr">
        <is>
          <t>ProShares Ultra Gold [Member] | Swap Agreements [Member]</t>
        </is>
      </c>
    </row>
    <row r="27">
      <c r="A27" s="3" t="inlineStr">
        <is>
          <t>Derivative [Line Items]</t>
        </is>
      </c>
    </row>
    <row r="28">
      <c r="A28" s="4" t="inlineStr">
        <is>
          <t>Gross Amounts of Recognized Assets presented in the Statements of Financial Condition</t>
        </is>
      </c>
      <c r="B28" s="5" t="n">
        <v>0</v>
      </c>
      <c r="C28" s="5" t="n">
        <v>5140980</v>
      </c>
    </row>
    <row r="29">
      <c r="A29" s="4" t="inlineStr">
        <is>
          <t>Gross Amounts Offset in the Statements of Financial Condition</t>
        </is>
      </c>
      <c r="B29" s="5" t="n">
        <v>0</v>
      </c>
      <c r="C29" s="5" t="n">
        <v>0</v>
      </c>
    </row>
    <row r="30">
      <c r="A30" s="4" t="inlineStr">
        <is>
          <t>Net Amounts of Assets presented in the Statements of Financial Condition</t>
        </is>
      </c>
      <c r="B30" s="5" t="n">
        <v>0</v>
      </c>
      <c r="C30" s="5" t="n">
        <v>5140980</v>
      </c>
    </row>
    <row r="31">
      <c r="A31" s="4" t="inlineStr">
        <is>
          <t>Gross Amounts of Recognized Liabilities presented in the Statements of Financial Condition</t>
        </is>
      </c>
      <c r="B31" s="5" t="n">
        <v>22651877</v>
      </c>
      <c r="C31" s="5" t="n">
        <v>0</v>
      </c>
    </row>
    <row r="32">
      <c r="A32" s="4" t="inlineStr">
        <is>
          <t>Gross Amounts Offset in the Statements of Financial Condition</t>
        </is>
      </c>
      <c r="B32" s="5" t="n">
        <v>0</v>
      </c>
      <c r="C32" s="5" t="n">
        <v>0</v>
      </c>
    </row>
    <row r="33">
      <c r="A33" s="4" t="inlineStr">
        <is>
          <t>Net Amounts of Liabilities presented in the Statements of Financial Condition</t>
        </is>
      </c>
      <c r="B33" s="5" t="n">
        <v>22651877</v>
      </c>
      <c r="C33" s="5" t="n">
        <v>0</v>
      </c>
    </row>
    <row r="34">
      <c r="A34" s="4" t="inlineStr">
        <is>
          <t>ProShares Ultra Silver [Member] | Swap Agreements [Member]</t>
        </is>
      </c>
    </row>
    <row r="35">
      <c r="A35" s="3" t="inlineStr">
        <is>
          <t>Derivative [Line Items]</t>
        </is>
      </c>
    </row>
    <row r="36">
      <c r="A36" s="4" t="inlineStr">
        <is>
          <t>Gross Amounts of Recognized Assets presented in the Statements of Financial Condition</t>
        </is>
      </c>
      <c r="B36" s="5" t="n">
        <v>0</v>
      </c>
      <c r="C36" s="5" t="n">
        <v>56752666</v>
      </c>
    </row>
    <row r="37">
      <c r="A37" s="4" t="inlineStr">
        <is>
          <t>Gross Amounts Offset in the Statements of Financial Condition</t>
        </is>
      </c>
      <c r="B37" s="5" t="n">
        <v>0</v>
      </c>
      <c r="C37" s="5" t="n">
        <v>0</v>
      </c>
    </row>
    <row r="38">
      <c r="A38" s="4" t="inlineStr">
        <is>
          <t>Net Amounts of Assets presented in the Statements of Financial Condition</t>
        </is>
      </c>
      <c r="B38" s="5" t="n">
        <v>0</v>
      </c>
      <c r="C38" s="5" t="n">
        <v>56752666</v>
      </c>
    </row>
    <row r="39">
      <c r="A39" s="4" t="inlineStr">
        <is>
          <t>Gross Amounts of Recognized Liabilities presented in the Statements of Financial Condition</t>
        </is>
      </c>
      <c r="B39" s="5" t="n">
        <v>77129895</v>
      </c>
      <c r="C39" s="5" t="n">
        <v>0</v>
      </c>
    </row>
    <row r="40">
      <c r="A40" s="4" t="inlineStr">
        <is>
          <t>Gross Amounts Offset in the Statements of Financial Condition</t>
        </is>
      </c>
      <c r="B40" s="5" t="n">
        <v>0</v>
      </c>
      <c r="C40" s="5" t="n">
        <v>0</v>
      </c>
    </row>
    <row r="41">
      <c r="A41" s="4" t="inlineStr">
        <is>
          <t>Net Amounts of Liabilities presented in the Statements of Financial Condition</t>
        </is>
      </c>
      <c r="B41" s="5" t="n">
        <v>77129895</v>
      </c>
      <c r="C41" s="5" t="n">
        <v>0</v>
      </c>
    </row>
    <row r="42">
      <c r="A42" s="4" t="inlineStr">
        <is>
          <t>ProShares Ultra VIX Short-Term Futures ETF [Member] | Swap Agreements [Member]</t>
        </is>
      </c>
    </row>
    <row r="43">
      <c r="A43" s="3" t="inlineStr">
        <is>
          <t>Derivative [Line Items]</t>
        </is>
      </c>
    </row>
    <row r="44">
      <c r="A44" s="4" t="inlineStr">
        <is>
          <t>Gross Amounts of Recognized Assets presented in the Statements of Financial Condition</t>
        </is>
      </c>
      <c r="C44" s="5" t="n">
        <v>0</v>
      </c>
    </row>
    <row r="45">
      <c r="A45" s="4" t="inlineStr">
        <is>
          <t>Gross Amounts Offset in the Statements of Financial Condition</t>
        </is>
      </c>
      <c r="C45" s="5" t="n">
        <v>0</v>
      </c>
    </row>
    <row r="46">
      <c r="A46" s="4" t="inlineStr">
        <is>
          <t>Net Amounts of Assets presented in the Statements of Financial Condition</t>
        </is>
      </c>
      <c r="C46" s="5" t="n">
        <v>0</v>
      </c>
    </row>
    <row r="47">
      <c r="A47" s="4" t="inlineStr">
        <is>
          <t>Gross Amounts of Recognized Liabilities presented in the Statements of Financial Condition</t>
        </is>
      </c>
      <c r="C47" s="5" t="n">
        <v>24807</v>
      </c>
    </row>
    <row r="48">
      <c r="A48" s="4" t="inlineStr">
        <is>
          <t>Gross Amounts Offset in the Statements of Financial Condition</t>
        </is>
      </c>
      <c r="C48" s="5" t="n">
        <v>0</v>
      </c>
    </row>
    <row r="49">
      <c r="A49" s="4" t="inlineStr">
        <is>
          <t>Net Amounts of Liabilities presented in the Statements of Financial Condition</t>
        </is>
      </c>
      <c r="C49" s="5" t="n">
        <v>24807</v>
      </c>
    </row>
    <row r="50">
      <c r="A50" s="4" t="inlineStr">
        <is>
          <t>ProShares Ultra Yen [Member] | Foreign Currency Forward Contracts [Member]</t>
        </is>
      </c>
    </row>
    <row r="51">
      <c r="A51" s="3" t="inlineStr">
        <is>
          <t>Derivative [Line Items]</t>
        </is>
      </c>
    </row>
    <row r="52">
      <c r="A52" s="4" t="inlineStr">
        <is>
          <t>Gross Amounts of Recognized Assets presented in the Statements of Financial Condition</t>
        </is>
      </c>
      <c r="B52" s="5" t="n">
        <v>592</v>
      </c>
      <c r="C52" s="5" t="n">
        <v>67235</v>
      </c>
    </row>
    <row r="53">
      <c r="A53" s="4" t="inlineStr">
        <is>
          <t>Gross Amounts Offset in the Statements of Financial Condition</t>
        </is>
      </c>
      <c r="B53" s="5" t="n">
        <v>0</v>
      </c>
      <c r="C53" s="5" t="n">
        <v>0</v>
      </c>
    </row>
    <row r="54">
      <c r="A54" s="4" t="inlineStr">
        <is>
          <t>Net Amounts of Assets presented in the Statements of Financial Condition</t>
        </is>
      </c>
      <c r="B54" s="5" t="n">
        <v>592</v>
      </c>
      <c r="C54" s="5" t="n">
        <v>67235</v>
      </c>
    </row>
    <row r="55">
      <c r="A55" s="4" t="inlineStr">
        <is>
          <t>Gross Amounts of Recognized Liabilities presented in the Statements of Financial Condition</t>
        </is>
      </c>
      <c r="B55" s="5" t="n">
        <v>70846</v>
      </c>
      <c r="C55" s="5" t="n">
        <v>148</v>
      </c>
    </row>
    <row r="56">
      <c r="A56" s="4" t="inlineStr">
        <is>
          <t>Gross Amounts Offset in the Statements of Financial Condition</t>
        </is>
      </c>
      <c r="B56" s="5" t="n">
        <v>0</v>
      </c>
      <c r="C56" s="5" t="n">
        <v>0</v>
      </c>
    </row>
    <row r="57">
      <c r="A57" s="4" t="inlineStr">
        <is>
          <t>Net Amounts of Liabilities presented in the Statements of Financial Condition</t>
        </is>
      </c>
      <c r="B57" s="5" t="n">
        <v>70846</v>
      </c>
      <c r="C57" s="5" t="n">
        <v>148</v>
      </c>
    </row>
    <row r="58">
      <c r="A58" s="4" t="inlineStr">
        <is>
          <t>ProShares UltraShort Euro [Member] | Foreign Currency Forward Contracts [Member]</t>
        </is>
      </c>
    </row>
    <row r="59">
      <c r="A59" s="3" t="inlineStr">
        <is>
          <t>Derivative [Line Items]</t>
        </is>
      </c>
    </row>
    <row r="60">
      <c r="A60" s="4" t="inlineStr">
        <is>
          <t>Gross Amounts of Recognized Assets presented in the Statements of Financial Condition</t>
        </is>
      </c>
      <c r="B60" s="5" t="n">
        <v>2806798</v>
      </c>
      <c r="C60" s="5" t="n">
        <v>5705</v>
      </c>
    </row>
    <row r="61">
      <c r="A61" s="4" t="inlineStr">
        <is>
          <t>Gross Amounts Offset in the Statements of Financial Condition</t>
        </is>
      </c>
      <c r="B61" s="5" t="n">
        <v>0</v>
      </c>
      <c r="C61" s="5" t="n">
        <v>0</v>
      </c>
    </row>
    <row r="62">
      <c r="A62" s="4" t="inlineStr">
        <is>
          <t>Net Amounts of Assets presented in the Statements of Financial Condition</t>
        </is>
      </c>
      <c r="B62" s="5" t="n">
        <v>2806798</v>
      </c>
      <c r="C62" s="5" t="n">
        <v>5705</v>
      </c>
    </row>
    <row r="63">
      <c r="A63" s="4" t="inlineStr">
        <is>
          <t>Gross Amounts of Recognized Liabilities presented in the Statements of Financial Condition</t>
        </is>
      </c>
      <c r="B63" s="5" t="n">
        <v>61548</v>
      </c>
      <c r="C63" s="5" t="n">
        <v>1142409</v>
      </c>
    </row>
    <row r="64">
      <c r="A64" s="4" t="inlineStr">
        <is>
          <t>Gross Amounts Offset in the Statements of Financial Condition</t>
        </is>
      </c>
      <c r="B64" s="5" t="n">
        <v>0</v>
      </c>
      <c r="C64" s="5" t="n">
        <v>0</v>
      </c>
    </row>
    <row r="65">
      <c r="A65" s="4" t="inlineStr">
        <is>
          <t>Net Amounts of Liabilities presented in the Statements of Financial Condition</t>
        </is>
      </c>
      <c r="B65" s="5" t="n">
        <v>61548</v>
      </c>
      <c r="C65" s="5" t="n">
        <v>1142409</v>
      </c>
    </row>
    <row r="66">
      <c r="A66" s="4" t="inlineStr">
        <is>
          <t>ProShares UltraShort Gold [Member] | Swap Agreements [Member]</t>
        </is>
      </c>
    </row>
    <row r="67">
      <c r="A67" s="3" t="inlineStr">
        <is>
          <t>Derivative [Line Items]</t>
        </is>
      </c>
    </row>
    <row r="68">
      <c r="A68" s="4" t="inlineStr">
        <is>
          <t>Gross Amounts of Recognized Assets presented in the Statements of Financial Condition</t>
        </is>
      </c>
      <c r="B68" s="5" t="n">
        <v>2574819</v>
      </c>
      <c r="C68" s="5" t="n">
        <v>0</v>
      </c>
    </row>
    <row r="69">
      <c r="A69" s="4" t="inlineStr">
        <is>
          <t>Gross Amounts Offset in the Statements of Financial Condition</t>
        </is>
      </c>
      <c r="B69" s="5" t="n">
        <v>0</v>
      </c>
      <c r="C69" s="5" t="n">
        <v>0</v>
      </c>
    </row>
    <row r="70">
      <c r="A70" s="4" t="inlineStr">
        <is>
          <t>Net Amounts of Assets presented in the Statements of Financial Condition</t>
        </is>
      </c>
      <c r="B70" s="5" t="n">
        <v>2574819</v>
      </c>
      <c r="C70" s="5" t="n">
        <v>0</v>
      </c>
    </row>
    <row r="71">
      <c r="A71" s="4" t="inlineStr">
        <is>
          <t>Gross Amounts of Recognized Liabilities presented in the Statements of Financial Condition</t>
        </is>
      </c>
      <c r="B71" s="5" t="n">
        <v>0</v>
      </c>
      <c r="C71" s="5" t="n">
        <v>268728</v>
      </c>
    </row>
    <row r="72">
      <c r="A72" s="4" t="inlineStr">
        <is>
          <t>Gross Amounts Offset in the Statements of Financial Condition</t>
        </is>
      </c>
      <c r="B72" s="5" t="n">
        <v>0</v>
      </c>
      <c r="C72" s="5" t="n">
        <v>0</v>
      </c>
    </row>
    <row r="73">
      <c r="A73" s="4" t="inlineStr">
        <is>
          <t>Net Amounts of Liabilities presented in the Statements of Financial Condition</t>
        </is>
      </c>
      <c r="B73" s="5" t="n">
        <v>0</v>
      </c>
      <c r="C73" s="5" t="n">
        <v>268728</v>
      </c>
    </row>
    <row r="74">
      <c r="A74" s="4" t="inlineStr">
        <is>
          <t>ProShares UltraShort Silver [Member] | Swap Agreements [Member]</t>
        </is>
      </c>
    </row>
    <row r="75">
      <c r="A75" s="3" t="inlineStr">
        <is>
          <t>Derivative [Line Items]</t>
        </is>
      </c>
    </row>
    <row r="76">
      <c r="A76" s="4" t="inlineStr">
        <is>
          <t>Gross Amounts of Recognized Assets presented in the Statements of Financial Condition</t>
        </is>
      </c>
      <c r="B76" s="5" t="n">
        <v>2852750</v>
      </c>
      <c r="C76" s="5" t="n">
        <v>0</v>
      </c>
    </row>
    <row r="77">
      <c r="A77" s="4" t="inlineStr">
        <is>
          <t>Gross Amounts Offset in the Statements of Financial Condition</t>
        </is>
      </c>
      <c r="B77" s="5" t="n">
        <v>0</v>
      </c>
      <c r="C77" s="5" t="n">
        <v>0</v>
      </c>
    </row>
    <row r="78">
      <c r="A78" s="4" t="inlineStr">
        <is>
          <t>Net Amounts of Assets presented in the Statements of Financial Condition</t>
        </is>
      </c>
      <c r="B78" s="5" t="n">
        <v>2852750</v>
      </c>
      <c r="C78" s="5" t="n">
        <v>0</v>
      </c>
    </row>
    <row r="79">
      <c r="A79" s="4" t="inlineStr">
        <is>
          <t>Gross Amounts of Recognized Liabilities presented in the Statements of Financial Condition</t>
        </is>
      </c>
      <c r="B79" s="5" t="n">
        <v>0</v>
      </c>
      <c r="C79" s="5" t="n">
        <v>3197561</v>
      </c>
    </row>
    <row r="80">
      <c r="A80" s="4" t="inlineStr">
        <is>
          <t>Gross Amounts Offset in the Statements of Financial Condition</t>
        </is>
      </c>
      <c r="B80" s="5" t="n">
        <v>0</v>
      </c>
      <c r="C80" s="5" t="n">
        <v>0</v>
      </c>
    </row>
    <row r="81">
      <c r="A81" s="4" t="inlineStr">
        <is>
          <t>Net Amounts of Liabilities presented in the Statements of Financial Condition</t>
        </is>
      </c>
      <c r="B81" s="5" t="n">
        <v>0</v>
      </c>
      <c r="C81" s="5" t="n">
        <v>3197561</v>
      </c>
    </row>
    <row r="82">
      <c r="A82" s="4" t="inlineStr">
        <is>
          <t>ProShares UltraShort Yen [Member] | Foreign Currency Forward Contracts [Member]</t>
        </is>
      </c>
    </row>
    <row r="83">
      <c r="A83" s="3" t="inlineStr">
        <is>
          <t>Derivative [Line Items]</t>
        </is>
      </c>
    </row>
    <row r="84">
      <c r="A84" s="4" t="inlineStr">
        <is>
          <t>Gross Amounts of Recognized Assets presented in the Statements of Financial Condition</t>
        </is>
      </c>
      <c r="B84" s="5" t="n">
        <v>835758</v>
      </c>
      <c r="C84" s="5" t="n">
        <v>7008</v>
      </c>
    </row>
    <row r="85">
      <c r="A85" s="4" t="inlineStr">
        <is>
          <t>Gross Amounts Offset in the Statements of Financial Condition</t>
        </is>
      </c>
      <c r="B85" s="5" t="n">
        <v>0</v>
      </c>
      <c r="C85" s="5" t="n">
        <v>0</v>
      </c>
    </row>
    <row r="86">
      <c r="A86" s="4" t="inlineStr">
        <is>
          <t>Net Amounts of Assets presented in the Statements of Financial Condition</t>
        </is>
      </c>
      <c r="B86" s="5" t="n">
        <v>835758</v>
      </c>
      <c r="C86" s="5" t="n">
        <v>7008</v>
      </c>
    </row>
    <row r="87">
      <c r="A87" s="4" t="inlineStr">
        <is>
          <t>Gross Amounts of Recognized Liabilities presented in the Statements of Financial Condition</t>
        </is>
      </c>
      <c r="B87" s="5" t="n">
        <v>143923</v>
      </c>
      <c r="C87" s="5" t="n">
        <v>571974</v>
      </c>
    </row>
    <row r="88">
      <c r="A88" s="4" t="inlineStr">
        <is>
          <t>Gross Amounts Offset in the Statements of Financial Condition</t>
        </is>
      </c>
      <c r="B88" s="5" t="n">
        <v>0</v>
      </c>
      <c r="C88" s="5" t="n">
        <v>0</v>
      </c>
    </row>
    <row r="89">
      <c r="A89" s="4" t="inlineStr">
        <is>
          <t>Net Amounts of Liabilities presented in the Statements of Financial Condition</t>
        </is>
      </c>
      <c r="B89" s="6" t="n">
        <v>143923</v>
      </c>
      <c r="C89" s="6" t="n">
        <v>5719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Amounts Not Offset in Statements of Financial Condition (Detail) - USD ($)</t>
        </is>
      </c>
      <c r="B1" s="2" t="inlineStr">
        <is>
          <t>Jun. 30, 2021</t>
        </is>
      </c>
      <c r="C1" s="2" t="inlineStr">
        <is>
          <t>Dec. 31, 2020</t>
        </is>
      </c>
    </row>
    <row r="2">
      <c r="A2" s="4" t="inlineStr">
        <is>
          <t>ProShares Ultra Bloomberg Crude Oil [Member] | Citibank N.A. [Member]</t>
        </is>
      </c>
    </row>
    <row r="3">
      <c r="A3" s="3" t="inlineStr">
        <is>
          <t>Cash Collateral for the Benefit of (the Funds) / the Counterparties</t>
        </is>
      </c>
    </row>
    <row r="4">
      <c r="A4" s="4" t="inlineStr">
        <is>
          <t>Amounts of Recognized Assets / (Liabilities) presented in the Statements of Financial Condition</t>
        </is>
      </c>
      <c r="B4" s="6" t="n">
        <v>2643421</v>
      </c>
    </row>
    <row r="5">
      <c r="A5" s="4" t="inlineStr">
        <is>
          <t>Financial Instruments for the Benefit of (the Funds) / the Counterparties</t>
        </is>
      </c>
      <c r="B5" s="5" t="n">
        <v>0</v>
      </c>
    </row>
    <row r="6">
      <c r="A6" s="4" t="inlineStr">
        <is>
          <t>Cash Collateral for the Benefit of (the Funds) / the Counterparties</t>
        </is>
      </c>
      <c r="B6" s="5" t="n">
        <v>-2370000</v>
      </c>
    </row>
    <row r="7">
      <c r="A7" s="4" t="inlineStr">
        <is>
          <t>Net Amounts</t>
        </is>
      </c>
      <c r="B7" s="5" t="n">
        <v>273421</v>
      </c>
    </row>
    <row r="8">
      <c r="A8" s="4" t="inlineStr">
        <is>
          <t>ProShares Ultra Bloomberg Crude Oil [Member] | Goldman Sachs International [Member]</t>
        </is>
      </c>
    </row>
    <row r="9">
      <c r="A9" s="3" t="inlineStr">
        <is>
          <t>Cash Collateral for the Benefit of (the Funds) / the Counterparties</t>
        </is>
      </c>
    </row>
    <row r="10">
      <c r="A10" s="4" t="inlineStr">
        <is>
          <t>Amounts of Recognized Assets / (Liabilities) presented in the Statements of Financial Condition</t>
        </is>
      </c>
      <c r="B10" s="5" t="n">
        <v>9378129</v>
      </c>
      <c r="C10" s="6" t="n">
        <v>1377243</v>
      </c>
    </row>
    <row r="11">
      <c r="A11" s="4" t="inlineStr">
        <is>
          <t>Financial Instruments for the Benefit of (the Funds) / the Counterparties</t>
        </is>
      </c>
      <c r="B11" s="5" t="n">
        <v>-8951007</v>
      </c>
      <c r="C11" s="5" t="n">
        <v>-1281309</v>
      </c>
    </row>
    <row r="12">
      <c r="A12" s="4" t="inlineStr">
        <is>
          <t>Cash Collateral for the Benefit of (the Funds) / the Counterparties</t>
        </is>
      </c>
      <c r="B12" s="5" t="n">
        <v>0</v>
      </c>
      <c r="C12" s="5" t="n">
        <v>0</v>
      </c>
    </row>
    <row r="13">
      <c r="A13" s="4" t="inlineStr">
        <is>
          <t>Net Amounts</t>
        </is>
      </c>
      <c r="B13" s="5" t="n">
        <v>427122</v>
      </c>
      <c r="C13" s="5" t="n">
        <v>95934</v>
      </c>
    </row>
    <row r="14">
      <c r="A14" s="4" t="inlineStr">
        <is>
          <t>ProShares Ultra Bloomberg Crude Oil [Member] | Morgan Stanley [Member]</t>
        </is>
      </c>
    </row>
    <row r="15">
      <c r="A15" s="3" t="inlineStr">
        <is>
          <t>Cash Collateral for the Benefit of (the Funds) / the Counterparties</t>
        </is>
      </c>
    </row>
    <row r="16">
      <c r="A16" s="4" t="inlineStr">
        <is>
          <t>Amounts of Recognized Assets / (Liabilities) presented in the Statements of Financial Condition</t>
        </is>
      </c>
      <c r="B16" s="5" t="n">
        <v>12143057</v>
      </c>
      <c r="C16" s="5" t="n">
        <v>10959227</v>
      </c>
    </row>
    <row r="17">
      <c r="A17" s="4" t="inlineStr">
        <is>
          <t>Financial Instruments for the Benefit of (the Funds) / the Counterparties</t>
        </is>
      </c>
      <c r="B17" s="5" t="n">
        <v>0</v>
      </c>
      <c r="C17" s="5" t="n">
        <v>0</v>
      </c>
    </row>
    <row r="18">
      <c r="A18" s="4" t="inlineStr">
        <is>
          <t>Cash Collateral for the Benefit of (the Funds) / the Counterparties</t>
        </is>
      </c>
      <c r="B18" s="5" t="n">
        <v>-11162000</v>
      </c>
      <c r="C18" s="5" t="n">
        <v>-10629000</v>
      </c>
    </row>
    <row r="19">
      <c r="A19" s="4" t="inlineStr">
        <is>
          <t>Net Amounts</t>
        </is>
      </c>
      <c r="B19" s="5" t="n">
        <v>981057</v>
      </c>
      <c r="C19" s="5" t="n">
        <v>330227</v>
      </c>
    </row>
    <row r="20">
      <c r="A20" s="4" t="inlineStr">
        <is>
          <t>ProShares Ultra Bloomberg Crude Oil [Member] | Societe Generale [Member]</t>
        </is>
      </c>
    </row>
    <row r="21">
      <c r="A21" s="3" t="inlineStr">
        <is>
          <t>Cash Collateral for the Benefit of (the Funds) / the Counterparties</t>
        </is>
      </c>
    </row>
    <row r="22">
      <c r="A22" s="4" t="inlineStr">
        <is>
          <t>Amounts of Recognized Assets / (Liabilities) presented in the Statements of Financial Condition</t>
        </is>
      </c>
      <c r="B22" s="5" t="n">
        <v>6263720</v>
      </c>
      <c r="C22" s="5" t="n">
        <v>1679334</v>
      </c>
    </row>
    <row r="23">
      <c r="A23" s="4" t="inlineStr">
        <is>
          <t>Financial Instruments for the Benefit of (the Funds) / the Counterparties</t>
        </is>
      </c>
      <c r="B23" s="5" t="n">
        <v>-5747447</v>
      </c>
      <c r="C23" s="5" t="n">
        <v>-1679334</v>
      </c>
    </row>
    <row r="24">
      <c r="A24" s="4" t="inlineStr">
        <is>
          <t>Cash Collateral for the Benefit of (the Funds) / the Counterparties</t>
        </is>
      </c>
      <c r="B24" s="5" t="n">
        <v>0</v>
      </c>
      <c r="C24" s="5" t="n">
        <v>0</v>
      </c>
    </row>
    <row r="25">
      <c r="A25" s="4" t="inlineStr">
        <is>
          <t>Net Amounts</t>
        </is>
      </c>
      <c r="B25" s="5" t="n">
        <v>516273</v>
      </c>
      <c r="C25" s="5" t="n">
        <v>0</v>
      </c>
    </row>
    <row r="26">
      <c r="A26" s="4" t="inlineStr">
        <is>
          <t>ProShares Ultra Bloomberg Crude Oil [Member] | UBS AG [Member]</t>
        </is>
      </c>
    </row>
    <row r="27">
      <c r="A27" s="3" t="inlineStr">
        <is>
          <t>Cash Collateral for the Benefit of (the Funds) / the Counterparties</t>
        </is>
      </c>
    </row>
    <row r="28">
      <c r="A28" s="4" t="inlineStr">
        <is>
          <t>Amounts of Recognized Assets / (Liabilities) presented in the Statements of Financial Condition</t>
        </is>
      </c>
      <c r="B28" s="5" t="n">
        <v>9319177</v>
      </c>
      <c r="C28" s="5" t="n">
        <v>4226391</v>
      </c>
    </row>
    <row r="29">
      <c r="A29" s="4" t="inlineStr">
        <is>
          <t>Financial Instruments for the Benefit of (the Funds) / the Counterparties</t>
        </is>
      </c>
      <c r="B29" s="5" t="n">
        <v>0</v>
      </c>
      <c r="C29" s="5" t="n">
        <v>-4151442</v>
      </c>
    </row>
    <row r="30">
      <c r="A30" s="4" t="inlineStr">
        <is>
          <t>Cash Collateral for the Benefit of (the Funds) / the Counterparties</t>
        </is>
      </c>
      <c r="B30" s="5" t="n">
        <v>-8600000</v>
      </c>
      <c r="C30" s="5" t="n">
        <v>-6270</v>
      </c>
    </row>
    <row r="31">
      <c r="A31" s="4" t="inlineStr">
        <is>
          <t>Net Amounts</t>
        </is>
      </c>
      <c r="B31" s="5" t="n">
        <v>719177</v>
      </c>
      <c r="C31" s="5" t="n">
        <v>68679</v>
      </c>
    </row>
    <row r="32">
      <c r="A32" s="4" t="inlineStr">
        <is>
          <t>ProShares Ultra Euro [Member] | Goldman Sachs International [Member]</t>
        </is>
      </c>
    </row>
    <row r="33">
      <c r="A33" s="3" t="inlineStr">
        <is>
          <t>Cash Collateral for the Benefit of (the Funds) / the Counterparties</t>
        </is>
      </c>
    </row>
    <row r="34">
      <c r="A34" s="4" t="inlineStr">
        <is>
          <t>Amounts of Recognized Assets / (Liabilities) presented in the Statements of Financial Condition</t>
        </is>
      </c>
      <c r="B34" s="5" t="n">
        <v>-89287</v>
      </c>
      <c r="C34" s="5" t="n">
        <v>22950</v>
      </c>
    </row>
    <row r="35">
      <c r="A35" s="4" t="inlineStr">
        <is>
          <t>Financial Instruments for the Benefit of (the Funds) / the Counterparties</t>
        </is>
      </c>
      <c r="B35" s="5" t="n">
        <v>89287</v>
      </c>
      <c r="C35" s="5" t="n">
        <v>0</v>
      </c>
    </row>
    <row r="36">
      <c r="A36" s="4" t="inlineStr">
        <is>
          <t>Cash Collateral for the Benefit of (the Funds) / the Counterparties</t>
        </is>
      </c>
      <c r="B36" s="5" t="n">
        <v>0</v>
      </c>
      <c r="C36" s="5" t="n">
        <v>0</v>
      </c>
    </row>
    <row r="37">
      <c r="A37" s="4" t="inlineStr">
        <is>
          <t>Net Amounts</t>
        </is>
      </c>
      <c r="B37" s="5" t="n">
        <v>0</v>
      </c>
      <c r="C37" s="5" t="n">
        <v>22950</v>
      </c>
    </row>
    <row r="38">
      <c r="A38" s="4" t="inlineStr">
        <is>
          <t>ProShares Ultra Euro [Member] | UBS AG [Member]</t>
        </is>
      </c>
    </row>
    <row r="39">
      <c r="A39" s="3" t="inlineStr">
        <is>
          <t>Cash Collateral for the Benefit of (the Funds) / the Counterparties</t>
        </is>
      </c>
    </row>
    <row r="40">
      <c r="A40" s="4" t="inlineStr">
        <is>
          <t>Amounts of Recognized Assets / (Liabilities) presented in the Statements of Financial Condition</t>
        </is>
      </c>
      <c r="B40" s="5" t="n">
        <v>-146209</v>
      </c>
      <c r="C40" s="5" t="n">
        <v>65786</v>
      </c>
    </row>
    <row r="41">
      <c r="A41" s="4" t="inlineStr">
        <is>
          <t>Financial Instruments for the Benefit of (the Funds) / the Counterparties</t>
        </is>
      </c>
      <c r="B41" s="5" t="n">
        <v>146209</v>
      </c>
      <c r="C41" s="5" t="n">
        <v>0</v>
      </c>
    </row>
    <row r="42">
      <c r="A42" s="4" t="inlineStr">
        <is>
          <t>Cash Collateral for the Benefit of (the Funds) / the Counterparties</t>
        </is>
      </c>
      <c r="B42" s="5" t="n">
        <v>0</v>
      </c>
      <c r="C42" s="5" t="n">
        <v>0</v>
      </c>
    </row>
    <row r="43">
      <c r="A43" s="4" t="inlineStr">
        <is>
          <t>Net Amounts</t>
        </is>
      </c>
      <c r="B43" s="5" t="n">
        <v>0</v>
      </c>
      <c r="C43" s="5" t="n">
        <v>65786</v>
      </c>
    </row>
    <row r="44">
      <c r="A44" s="4" t="inlineStr">
        <is>
          <t>ProShares Ultra Gold [Member] | Citibank N.A. [Member]</t>
        </is>
      </c>
    </row>
    <row r="45">
      <c r="A45" s="3" t="inlineStr">
        <is>
          <t>Cash Collateral for the Benefit of (the Funds) / the Counterparties</t>
        </is>
      </c>
    </row>
    <row r="46">
      <c r="A46" s="4" t="inlineStr">
        <is>
          <t>Amounts of Recognized Assets / (Liabilities) presented in the Statements of Financial Condition</t>
        </is>
      </c>
      <c r="B46" s="5" t="n">
        <v>-7799090</v>
      </c>
      <c r="C46" s="5" t="n">
        <v>1770050</v>
      </c>
    </row>
    <row r="47">
      <c r="A47" s="4" t="inlineStr">
        <is>
          <t>Financial Instruments for the Benefit of (the Funds) / the Counterparties</t>
        </is>
      </c>
      <c r="B47" s="5" t="n">
        <v>7799090</v>
      </c>
      <c r="C47" s="5" t="n">
        <v>0</v>
      </c>
    </row>
    <row r="48">
      <c r="A48" s="4" t="inlineStr">
        <is>
          <t>Cash Collateral for the Benefit of (the Funds) / the Counterparties</t>
        </is>
      </c>
      <c r="B48" s="5" t="n">
        <v>0</v>
      </c>
      <c r="C48" s="5" t="n">
        <v>-1670000</v>
      </c>
    </row>
    <row r="49">
      <c r="A49" s="4" t="inlineStr">
        <is>
          <t>Net Amounts</t>
        </is>
      </c>
      <c r="B49" s="5" t="n">
        <v>0</v>
      </c>
      <c r="C49" s="5" t="n">
        <v>100050</v>
      </c>
    </row>
    <row r="50">
      <c r="A50" s="4" t="inlineStr">
        <is>
          <t>ProShares Ultra Gold [Member] | Goldman Sachs International [Member]</t>
        </is>
      </c>
    </row>
    <row r="51">
      <c r="A51" s="3" t="inlineStr">
        <is>
          <t>Cash Collateral for the Benefit of (the Funds) / the Counterparties</t>
        </is>
      </c>
    </row>
    <row r="52">
      <c r="A52" s="4" t="inlineStr">
        <is>
          <t>Amounts of Recognized Assets / (Liabilities) presented in the Statements of Financial Condition</t>
        </is>
      </c>
      <c r="B52" s="5" t="n">
        <v>-6739676</v>
      </c>
      <c r="C52" s="5" t="n">
        <v>1529612</v>
      </c>
    </row>
    <row r="53">
      <c r="A53" s="4" t="inlineStr">
        <is>
          <t>Financial Instruments for the Benefit of (the Funds) / the Counterparties</t>
        </is>
      </c>
      <c r="B53" s="5" t="n">
        <v>6739676</v>
      </c>
      <c r="C53" s="5" t="n">
        <v>-1497203</v>
      </c>
    </row>
    <row r="54">
      <c r="A54" s="4" t="inlineStr">
        <is>
          <t>Cash Collateral for the Benefit of (the Funds) / the Counterparties</t>
        </is>
      </c>
      <c r="B54" s="5" t="n">
        <v>0</v>
      </c>
      <c r="C54" s="5" t="n">
        <v>0</v>
      </c>
    </row>
    <row r="55">
      <c r="A55" s="4" t="inlineStr">
        <is>
          <t>Net Amounts</t>
        </is>
      </c>
      <c r="B55" s="5" t="n">
        <v>0</v>
      </c>
      <c r="C55" s="5" t="n">
        <v>32409</v>
      </c>
    </row>
    <row r="56">
      <c r="A56" s="4" t="inlineStr">
        <is>
          <t>ProShares Ultra Gold [Member] | UBS AG [Member]</t>
        </is>
      </c>
    </row>
    <row r="57">
      <c r="A57" s="3" t="inlineStr">
        <is>
          <t>Cash Collateral for the Benefit of (the Funds) / the Counterparties</t>
        </is>
      </c>
    </row>
    <row r="58">
      <c r="A58" s="4" t="inlineStr">
        <is>
          <t>Amounts of Recognized Assets / (Liabilities) presented in the Statements of Financial Condition</t>
        </is>
      </c>
      <c r="B58" s="5" t="n">
        <v>-8113111</v>
      </c>
      <c r="C58" s="5" t="n">
        <v>1841318</v>
      </c>
    </row>
    <row r="59">
      <c r="A59" s="4" t="inlineStr">
        <is>
          <t>Financial Instruments for the Benefit of (the Funds) / the Counterparties</t>
        </is>
      </c>
      <c r="B59" s="5" t="n">
        <v>8113111</v>
      </c>
      <c r="C59" s="5" t="n">
        <v>0</v>
      </c>
    </row>
    <row r="60">
      <c r="A60" s="4" t="inlineStr">
        <is>
          <t>Cash Collateral for the Benefit of (the Funds) / the Counterparties</t>
        </is>
      </c>
      <c r="B60" s="5" t="n">
        <v>0</v>
      </c>
      <c r="C60" s="5" t="n">
        <v>0</v>
      </c>
    </row>
    <row r="61">
      <c r="A61" s="4" t="inlineStr">
        <is>
          <t>Net Amounts</t>
        </is>
      </c>
      <c r="B61" s="5" t="n">
        <v>0</v>
      </c>
      <c r="C61" s="5" t="n">
        <v>1841318</v>
      </c>
    </row>
    <row r="62">
      <c r="A62" s="4" t="inlineStr">
        <is>
          <t>ProShares Ultra Silver [Member] | Citibank N.A. [Member]</t>
        </is>
      </c>
    </row>
    <row r="63">
      <c r="A63" s="3" t="inlineStr">
        <is>
          <t>Cash Collateral for the Benefit of (the Funds) / the Counterparties</t>
        </is>
      </c>
    </row>
    <row r="64">
      <c r="A64" s="4" t="inlineStr">
        <is>
          <t>Amounts of Recognized Assets / (Liabilities) presented in the Statements of Financial Condition</t>
        </is>
      </c>
      <c r="B64" s="5" t="n">
        <v>-22036546</v>
      </c>
      <c r="C64" s="5" t="n">
        <v>18010776</v>
      </c>
    </row>
    <row r="65">
      <c r="A65" s="4" t="inlineStr">
        <is>
          <t>Financial Instruments for the Benefit of (the Funds) / the Counterparties</t>
        </is>
      </c>
      <c r="B65" s="5" t="n">
        <v>22036546</v>
      </c>
      <c r="C65" s="5" t="n">
        <v>0</v>
      </c>
    </row>
    <row r="66">
      <c r="A66" s="4" t="inlineStr">
        <is>
          <t>Cash Collateral for the Benefit of (the Funds) / the Counterparties</t>
        </is>
      </c>
      <c r="B66" s="5" t="n">
        <v>0</v>
      </c>
      <c r="C66" s="5" t="n">
        <v>-18010776</v>
      </c>
    </row>
    <row r="67">
      <c r="A67" s="4" t="inlineStr">
        <is>
          <t>Net Amounts</t>
        </is>
      </c>
      <c r="B67" s="5" t="n">
        <v>0</v>
      </c>
      <c r="C67" s="5" t="n">
        <v>0</v>
      </c>
    </row>
    <row r="68">
      <c r="A68" s="4" t="inlineStr">
        <is>
          <t>ProShares Ultra Silver [Member] | Goldman Sachs International [Member]</t>
        </is>
      </c>
    </row>
    <row r="69">
      <c r="A69" s="3" t="inlineStr">
        <is>
          <t>Cash Collateral for the Benefit of (the Funds) / the Counterparties</t>
        </is>
      </c>
    </row>
    <row r="70">
      <c r="A70" s="4" t="inlineStr">
        <is>
          <t>Amounts of Recognized Assets / (Liabilities) presented in the Statements of Financial Condition</t>
        </is>
      </c>
      <c r="B70" s="5" t="n">
        <v>-18581016</v>
      </c>
      <c r="C70" s="5" t="n">
        <v>12930574</v>
      </c>
    </row>
    <row r="71">
      <c r="A71" s="4" t="inlineStr">
        <is>
          <t>Financial Instruments for the Benefit of (the Funds) / the Counterparties</t>
        </is>
      </c>
      <c r="B71" s="5" t="n">
        <v>18581016</v>
      </c>
      <c r="C71" s="5" t="n">
        <v>-12930574</v>
      </c>
    </row>
    <row r="72">
      <c r="A72" s="4" t="inlineStr">
        <is>
          <t>Cash Collateral for the Benefit of (the Funds) / the Counterparties</t>
        </is>
      </c>
      <c r="B72" s="5" t="n">
        <v>0</v>
      </c>
      <c r="C72" s="5" t="n">
        <v>0</v>
      </c>
    </row>
    <row r="73">
      <c r="A73" s="4" t="inlineStr">
        <is>
          <t>Net Amounts</t>
        </is>
      </c>
      <c r="B73" s="5" t="n">
        <v>0</v>
      </c>
      <c r="C73" s="5" t="n">
        <v>0</v>
      </c>
    </row>
    <row r="74">
      <c r="A74" s="4" t="inlineStr">
        <is>
          <t>ProShares Ultra Silver [Member] | Morgan Stanley &amp; Co. International PLC [Member]</t>
        </is>
      </c>
    </row>
    <row r="75">
      <c r="A75" s="3" t="inlineStr">
        <is>
          <t>Cash Collateral for the Benefit of (the Funds) / the Counterparties</t>
        </is>
      </c>
    </row>
    <row r="76">
      <c r="A76" s="4" t="inlineStr">
        <is>
          <t>Amounts of Recognized Assets / (Liabilities) presented in the Statements of Financial Condition</t>
        </is>
      </c>
      <c r="B76" s="5" t="n">
        <v>-17312866</v>
      </c>
      <c r="C76" s="5" t="n">
        <v>12353706</v>
      </c>
    </row>
    <row r="77">
      <c r="A77" s="4" t="inlineStr">
        <is>
          <t>Financial Instruments for the Benefit of (the Funds) / the Counterparties</t>
        </is>
      </c>
      <c r="B77" s="5" t="n">
        <v>17312866</v>
      </c>
      <c r="C77" s="5" t="n">
        <v>0</v>
      </c>
    </row>
    <row r="78">
      <c r="A78" s="4" t="inlineStr">
        <is>
          <t>Cash Collateral for the Benefit of (the Funds) / the Counterparties</t>
        </is>
      </c>
      <c r="B78" s="5" t="n">
        <v>0</v>
      </c>
      <c r="C78" s="5" t="n">
        <v>-12353706</v>
      </c>
    </row>
    <row r="79">
      <c r="A79" s="4" t="inlineStr">
        <is>
          <t>Net Amounts</t>
        </is>
      </c>
      <c r="B79" s="5" t="n">
        <v>0</v>
      </c>
      <c r="C79" s="5" t="n">
        <v>0</v>
      </c>
    </row>
    <row r="80">
      <c r="A80" s="4" t="inlineStr">
        <is>
          <t>ProShares Ultra Silver [Member] | UBS AG [Member]</t>
        </is>
      </c>
    </row>
    <row r="81">
      <c r="A81" s="3" t="inlineStr">
        <is>
          <t>Cash Collateral for the Benefit of (the Funds) / the Counterparties</t>
        </is>
      </c>
    </row>
    <row r="82">
      <c r="A82" s="4" t="inlineStr">
        <is>
          <t>Amounts of Recognized Assets / (Liabilities) presented in the Statements of Financial Condition</t>
        </is>
      </c>
      <c r="B82" s="5" t="n">
        <v>-19199468</v>
      </c>
      <c r="C82" s="5" t="n">
        <v>13457610</v>
      </c>
    </row>
    <row r="83">
      <c r="A83" s="4" t="inlineStr">
        <is>
          <t>Financial Instruments for the Benefit of (the Funds) / the Counterparties</t>
        </is>
      </c>
      <c r="B83" s="5" t="n">
        <v>19199468</v>
      </c>
      <c r="C83" s="5" t="n">
        <v>-4126610</v>
      </c>
    </row>
    <row r="84">
      <c r="A84" s="4" t="inlineStr">
        <is>
          <t>Cash Collateral for the Benefit of (the Funds) / the Counterparties</t>
        </is>
      </c>
      <c r="B84" s="5" t="n">
        <v>0</v>
      </c>
      <c r="C84" s="5" t="n">
        <v>-9331000</v>
      </c>
    </row>
    <row r="85">
      <c r="A85" s="4" t="inlineStr">
        <is>
          <t>Net Amounts</t>
        </is>
      </c>
      <c r="B85" s="5" t="n">
        <v>0</v>
      </c>
      <c r="C85" s="5" t="n">
        <v>0</v>
      </c>
    </row>
    <row r="86">
      <c r="A86" s="4" t="inlineStr">
        <is>
          <t>ProShares Ultra VIX Short-Term Futures ETF [Member] | Goldman Sachs &amp; Co. [Member]</t>
        </is>
      </c>
    </row>
    <row r="87">
      <c r="A87" s="3" t="inlineStr">
        <is>
          <t>Cash Collateral for the Benefit of (the Funds) / the Counterparties</t>
        </is>
      </c>
    </row>
    <row r="88">
      <c r="A88" s="4" t="inlineStr">
        <is>
          <t>Amounts of Recognized Assets / (Liabilities) presented in the Statements of Financial Condition</t>
        </is>
      </c>
      <c r="C88" s="5" t="n">
        <v>-24807</v>
      </c>
    </row>
    <row r="89">
      <c r="A89" s="4" t="inlineStr">
        <is>
          <t>Financial Instruments for the Benefit of (the Funds) / the Counterparties</t>
        </is>
      </c>
      <c r="C89" s="5" t="n">
        <v>0</v>
      </c>
    </row>
    <row r="90">
      <c r="A90" s="4" t="inlineStr">
        <is>
          <t>Cash Collateral for the Benefit of (the Funds) / the Counterparties</t>
        </is>
      </c>
      <c r="C90" s="5" t="n">
        <v>24807</v>
      </c>
    </row>
    <row r="91">
      <c r="A91" s="4" t="inlineStr">
        <is>
          <t>Net Amounts</t>
        </is>
      </c>
      <c r="C91" s="5" t="n">
        <v>0</v>
      </c>
    </row>
    <row r="92">
      <c r="A92" s="4" t="inlineStr">
        <is>
          <t>ProShares Ultra Yen [Member] | Goldman Sachs International [Member]</t>
        </is>
      </c>
    </row>
    <row r="93">
      <c r="A93" s="3" t="inlineStr">
        <is>
          <t>Cash Collateral for the Benefit of (the Funds) / the Counterparties</t>
        </is>
      </c>
    </row>
    <row r="94">
      <c r="A94" s="4" t="inlineStr">
        <is>
          <t>Amounts of Recognized Assets / (Liabilities) presented in the Statements of Financial Condition</t>
        </is>
      </c>
      <c r="B94" s="5" t="n">
        <v>-41036</v>
      </c>
      <c r="C94" s="5" t="n">
        <v>34265</v>
      </c>
    </row>
    <row r="95">
      <c r="A95" s="4" t="inlineStr">
        <is>
          <t>Financial Instruments for the Benefit of (the Funds) / the Counterparties</t>
        </is>
      </c>
      <c r="B95" s="5" t="n">
        <v>41036</v>
      </c>
      <c r="C95" s="5" t="n">
        <v>0</v>
      </c>
    </row>
    <row r="96">
      <c r="A96" s="4" t="inlineStr">
        <is>
          <t>Cash Collateral for the Benefit of (the Funds) / the Counterparties</t>
        </is>
      </c>
      <c r="B96" s="5" t="n">
        <v>0</v>
      </c>
      <c r="C96" s="5" t="n">
        <v>0</v>
      </c>
    </row>
    <row r="97">
      <c r="A97" s="4" t="inlineStr">
        <is>
          <t>Net Amounts</t>
        </is>
      </c>
      <c r="B97" s="5" t="n">
        <v>0</v>
      </c>
      <c r="C97" s="5" t="n">
        <v>34265</v>
      </c>
    </row>
    <row r="98">
      <c r="A98" s="4" t="inlineStr">
        <is>
          <t>ProShares Ultra Yen [Member] | UBS AG [Member]</t>
        </is>
      </c>
    </row>
    <row r="99">
      <c r="A99" s="3" t="inlineStr">
        <is>
          <t>Cash Collateral for the Benefit of (the Funds) / the Counterparties</t>
        </is>
      </c>
    </row>
    <row r="100">
      <c r="A100" s="4" t="inlineStr">
        <is>
          <t>Amounts of Recognized Assets / (Liabilities) presented in the Statements of Financial Condition</t>
        </is>
      </c>
      <c r="B100" s="5" t="n">
        <v>-29219</v>
      </c>
      <c r="C100" s="5" t="n">
        <v>32822</v>
      </c>
    </row>
    <row r="101">
      <c r="A101" s="4" t="inlineStr">
        <is>
          <t>Financial Instruments for the Benefit of (the Funds) / the Counterparties</t>
        </is>
      </c>
      <c r="B101" s="5" t="n">
        <v>29219</v>
      </c>
      <c r="C101" s="5" t="n">
        <v>0</v>
      </c>
    </row>
    <row r="102">
      <c r="A102" s="4" t="inlineStr">
        <is>
          <t>Cash Collateral for the Benefit of (the Funds) / the Counterparties</t>
        </is>
      </c>
      <c r="B102" s="5" t="n">
        <v>0</v>
      </c>
      <c r="C102" s="5" t="n">
        <v>0</v>
      </c>
    </row>
    <row r="103">
      <c r="A103" s="4" t="inlineStr">
        <is>
          <t>Net Amounts</t>
        </is>
      </c>
      <c r="B103" s="5" t="n">
        <v>0</v>
      </c>
      <c r="C103" s="5" t="n">
        <v>32822</v>
      </c>
    </row>
    <row r="104">
      <c r="A104" s="4" t="inlineStr">
        <is>
          <t>ProShares UltraShort Euro [Member] | Goldman Sachs International [Member]</t>
        </is>
      </c>
    </row>
    <row r="105">
      <c r="A105" s="3" t="inlineStr">
        <is>
          <t>Cash Collateral for the Benefit of (the Funds) / the Counterparties</t>
        </is>
      </c>
    </row>
    <row r="106">
      <c r="A106" s="4" t="inlineStr">
        <is>
          <t>Amounts of Recognized Assets / (Liabilities) presented in the Statements of Financial Condition</t>
        </is>
      </c>
      <c r="B106" s="5" t="n">
        <v>1308287</v>
      </c>
      <c r="C106" s="5" t="n">
        <v>-388233</v>
      </c>
    </row>
    <row r="107">
      <c r="A107" s="4" t="inlineStr">
        <is>
          <t>Financial Instruments for the Benefit of (the Funds) / the Counterparties</t>
        </is>
      </c>
      <c r="B107" s="5" t="n">
        <v>-1154800</v>
      </c>
      <c r="C107" s="5" t="n">
        <v>0</v>
      </c>
    </row>
    <row r="108">
      <c r="A108" s="4" t="inlineStr">
        <is>
          <t>Cash Collateral for the Benefit of (the Funds) / the Counterparties</t>
        </is>
      </c>
      <c r="B108" s="5" t="n">
        <v>0</v>
      </c>
      <c r="C108" s="5" t="n">
        <v>388233</v>
      </c>
    </row>
    <row r="109">
      <c r="A109" s="4" t="inlineStr">
        <is>
          <t>Net Amounts</t>
        </is>
      </c>
      <c r="B109" s="5" t="n">
        <v>153487</v>
      </c>
      <c r="C109" s="5" t="n">
        <v>0</v>
      </c>
    </row>
    <row r="110">
      <c r="A110" s="4" t="inlineStr">
        <is>
          <t>ProShares UltraShort Euro [Member] | UBS AG [Member]</t>
        </is>
      </c>
    </row>
    <row r="111">
      <c r="A111" s="3" t="inlineStr">
        <is>
          <t>Cash Collateral for the Benefit of (the Funds) / the Counterparties</t>
        </is>
      </c>
    </row>
    <row r="112">
      <c r="A112" s="4" t="inlineStr">
        <is>
          <t>Amounts of Recognized Assets / (Liabilities) presented in the Statements of Financial Condition</t>
        </is>
      </c>
      <c r="B112" s="5" t="n">
        <v>1436963</v>
      </c>
      <c r="C112" s="5" t="n">
        <v>-748471</v>
      </c>
    </row>
    <row r="113">
      <c r="A113" s="4" t="inlineStr">
        <is>
          <t>Financial Instruments for the Benefit of (the Funds) / the Counterparties</t>
        </is>
      </c>
      <c r="B113" s="5" t="n">
        <v>0</v>
      </c>
      <c r="C113" s="5" t="n">
        <v>748471</v>
      </c>
    </row>
    <row r="114">
      <c r="A114" s="4" t="inlineStr">
        <is>
          <t>Cash Collateral for the Benefit of (the Funds) / the Counterparties</t>
        </is>
      </c>
      <c r="B114" s="5" t="n">
        <v>-1230000</v>
      </c>
      <c r="C114" s="5" t="n">
        <v>0</v>
      </c>
    </row>
    <row r="115">
      <c r="A115" s="4" t="inlineStr">
        <is>
          <t>Net Amounts</t>
        </is>
      </c>
      <c r="B115" s="5" t="n">
        <v>206963</v>
      </c>
      <c r="C115" s="5" t="n">
        <v>0</v>
      </c>
    </row>
    <row r="116">
      <c r="A116" s="4" t="inlineStr">
        <is>
          <t>ProShares UltraShort Gold [Member] | Citibank N.A. [Member]</t>
        </is>
      </c>
    </row>
    <row r="117">
      <c r="A117" s="3" t="inlineStr">
        <is>
          <t>Cash Collateral for the Benefit of (the Funds) / the Counterparties</t>
        </is>
      </c>
    </row>
    <row r="118">
      <c r="A118" s="4" t="inlineStr">
        <is>
          <t>Amounts of Recognized Assets / (Liabilities) presented in the Statements of Financial Condition</t>
        </is>
      </c>
      <c r="B118" s="5" t="n">
        <v>1050931</v>
      </c>
      <c r="C118" s="5" t="n">
        <v>-80068</v>
      </c>
    </row>
    <row r="119">
      <c r="A119" s="4" t="inlineStr">
        <is>
          <t>Financial Instruments for the Benefit of (the Funds) / the Counterparties</t>
        </is>
      </c>
      <c r="B119" s="5" t="n">
        <v>0</v>
      </c>
      <c r="C119" s="5" t="n">
        <v>0</v>
      </c>
    </row>
    <row r="120">
      <c r="A120" s="4" t="inlineStr">
        <is>
          <t>Cash Collateral for the Benefit of (the Funds) / the Counterparties</t>
        </is>
      </c>
      <c r="B120" s="5" t="n">
        <v>-1030000</v>
      </c>
      <c r="C120" s="5" t="n">
        <v>80068</v>
      </c>
    </row>
    <row r="121">
      <c r="A121" s="4" t="inlineStr">
        <is>
          <t>Net Amounts</t>
        </is>
      </c>
      <c r="B121" s="5" t="n">
        <v>20931</v>
      </c>
      <c r="C121" s="5" t="n">
        <v>0</v>
      </c>
    </row>
    <row r="122">
      <c r="A122" s="4" t="inlineStr">
        <is>
          <t>ProShares UltraShort Gold [Member] | Goldman Sachs International [Member]</t>
        </is>
      </c>
    </row>
    <row r="123">
      <c r="A123" s="3" t="inlineStr">
        <is>
          <t>Cash Collateral for the Benefit of (the Funds) / the Counterparties</t>
        </is>
      </c>
    </row>
    <row r="124">
      <c r="A124" s="4" t="inlineStr">
        <is>
          <t>Amounts of Recognized Assets / (Liabilities) presented in the Statements of Financial Condition</t>
        </is>
      </c>
      <c r="B124" s="5" t="n">
        <v>687817</v>
      </c>
      <c r="C124" s="5" t="n">
        <v>-82645</v>
      </c>
    </row>
    <row r="125">
      <c r="A125" s="4" t="inlineStr">
        <is>
          <t>Financial Instruments for the Benefit of (the Funds) / the Counterparties</t>
        </is>
      </c>
      <c r="B125" s="5" t="n">
        <v>-687817</v>
      </c>
      <c r="C125" s="5" t="n">
        <v>0</v>
      </c>
    </row>
    <row r="126">
      <c r="A126" s="4" t="inlineStr">
        <is>
          <t>Cash Collateral for the Benefit of (the Funds) / the Counterparties</t>
        </is>
      </c>
      <c r="B126" s="5" t="n">
        <v>0</v>
      </c>
      <c r="C126" s="5" t="n">
        <v>82645</v>
      </c>
    </row>
    <row r="127">
      <c r="A127" s="4" t="inlineStr">
        <is>
          <t>Net Amounts</t>
        </is>
      </c>
      <c r="B127" s="5" t="n">
        <v>0</v>
      </c>
      <c r="C127" s="5" t="n">
        <v>0</v>
      </c>
    </row>
    <row r="128">
      <c r="A128" s="4" t="inlineStr">
        <is>
          <t>ProShares UltraShort Gold [Member] | UBS AG [Member]</t>
        </is>
      </c>
    </row>
    <row r="129">
      <c r="A129" s="3" t="inlineStr">
        <is>
          <t>Cash Collateral for the Benefit of (the Funds) / the Counterparties</t>
        </is>
      </c>
    </row>
    <row r="130">
      <c r="A130" s="4" t="inlineStr">
        <is>
          <t>Amounts of Recognized Assets / (Liabilities) presented in the Statements of Financial Condition</t>
        </is>
      </c>
      <c r="B130" s="5" t="n">
        <v>836071</v>
      </c>
      <c r="C130" s="5" t="n">
        <v>-106015</v>
      </c>
    </row>
    <row r="131">
      <c r="A131" s="4" t="inlineStr">
        <is>
          <t>Financial Instruments for the Benefit of (the Funds) / the Counterparties</t>
        </is>
      </c>
      <c r="B131" s="5" t="n">
        <v>0</v>
      </c>
      <c r="C131" s="5" t="n">
        <v>0</v>
      </c>
    </row>
    <row r="132">
      <c r="A132" s="4" t="inlineStr">
        <is>
          <t>Cash Collateral for the Benefit of (the Funds) / the Counterparties</t>
        </is>
      </c>
      <c r="B132" s="5" t="n">
        <v>-810000</v>
      </c>
      <c r="C132" s="5" t="n">
        <v>106015</v>
      </c>
    </row>
    <row r="133">
      <c r="A133" s="4" t="inlineStr">
        <is>
          <t>Net Amounts</t>
        </is>
      </c>
      <c r="B133" s="5" t="n">
        <v>26071</v>
      </c>
      <c r="C133" s="5" t="n">
        <v>0</v>
      </c>
    </row>
    <row r="134">
      <c r="A134" s="4" t="inlineStr">
        <is>
          <t>ProShares UltraShort Silver [Member] | Citibank N.A. [Member]</t>
        </is>
      </c>
    </row>
    <row r="135">
      <c r="A135" s="3" t="inlineStr">
        <is>
          <t>Cash Collateral for the Benefit of (the Funds) / the Counterparties</t>
        </is>
      </c>
    </row>
    <row r="136">
      <c r="A136" s="4" t="inlineStr">
        <is>
          <t>Amounts of Recognized Assets / (Liabilities) presented in the Statements of Financial Condition</t>
        </is>
      </c>
      <c r="B136" s="5" t="n">
        <v>625413</v>
      </c>
      <c r="C136" s="5" t="n">
        <v>-1208988</v>
      </c>
    </row>
    <row r="137">
      <c r="A137" s="4" t="inlineStr">
        <is>
          <t>Financial Instruments for the Benefit of (the Funds) / the Counterparties</t>
        </is>
      </c>
      <c r="B137" s="5" t="n">
        <v>0</v>
      </c>
      <c r="C137" s="5" t="n">
        <v>0</v>
      </c>
    </row>
    <row r="138">
      <c r="A138" s="4" t="inlineStr">
        <is>
          <t>Cash Collateral for the Benefit of (the Funds) / the Counterparties</t>
        </is>
      </c>
      <c r="B138" s="5" t="n">
        <v>-625413</v>
      </c>
      <c r="C138" s="5" t="n">
        <v>1208988</v>
      </c>
    </row>
    <row r="139">
      <c r="A139" s="4" t="inlineStr">
        <is>
          <t>Net Amounts</t>
        </is>
      </c>
      <c r="B139" s="5" t="n">
        <v>0</v>
      </c>
      <c r="C139" s="5" t="n">
        <v>0</v>
      </c>
    </row>
    <row r="140">
      <c r="A140" s="4" t="inlineStr">
        <is>
          <t>ProShares UltraShort Silver [Member] | Goldman Sachs International [Member]</t>
        </is>
      </c>
    </row>
    <row r="141">
      <c r="A141" s="3" t="inlineStr">
        <is>
          <t>Cash Collateral for the Benefit of (the Funds) / the Counterparties</t>
        </is>
      </c>
    </row>
    <row r="142">
      <c r="A142" s="4" t="inlineStr">
        <is>
          <t>Amounts of Recognized Assets / (Liabilities) presented in the Statements of Financial Condition</t>
        </is>
      </c>
      <c r="B142" s="5" t="n">
        <v>827985</v>
      </c>
      <c r="C142" s="5" t="n">
        <v>-927829</v>
      </c>
    </row>
    <row r="143">
      <c r="A143" s="4" t="inlineStr">
        <is>
          <t>Financial Instruments for the Benefit of (the Funds) / the Counterparties</t>
        </is>
      </c>
      <c r="B143" s="5" t="n">
        <v>-827985</v>
      </c>
      <c r="C143" s="5" t="n">
        <v>0</v>
      </c>
    </row>
    <row r="144">
      <c r="A144" s="4" t="inlineStr">
        <is>
          <t>Cash Collateral for the Benefit of (the Funds) / the Counterparties</t>
        </is>
      </c>
      <c r="B144" s="5" t="n">
        <v>0</v>
      </c>
      <c r="C144" s="5" t="n">
        <v>927829</v>
      </c>
    </row>
    <row r="145">
      <c r="A145" s="4" t="inlineStr">
        <is>
          <t>Net Amounts</t>
        </is>
      </c>
      <c r="B145" s="5" t="n">
        <v>0</v>
      </c>
      <c r="C145" s="5" t="n">
        <v>0</v>
      </c>
    </row>
    <row r="146">
      <c r="A146" s="4" t="inlineStr">
        <is>
          <t>ProShares UltraShort Silver [Member] | Morgan Stanley &amp; Co. International PLC [Member]</t>
        </is>
      </c>
    </row>
    <row r="147">
      <c r="A147" s="3" t="inlineStr">
        <is>
          <t>Cash Collateral for the Benefit of (the Funds) / the Counterparties</t>
        </is>
      </c>
    </row>
    <row r="148">
      <c r="A148" s="4" t="inlineStr">
        <is>
          <t>Amounts of Recognized Assets / (Liabilities) presented in the Statements of Financial Condition</t>
        </is>
      </c>
      <c r="B148" s="5" t="n">
        <v>654367</v>
      </c>
      <c r="C148" s="5" t="n">
        <v>-579421</v>
      </c>
    </row>
    <row r="149">
      <c r="A149" s="4" t="inlineStr">
        <is>
          <t>Financial Instruments for the Benefit of (the Funds) / the Counterparties</t>
        </is>
      </c>
      <c r="B149" s="5" t="n">
        <v>0</v>
      </c>
      <c r="C149" s="5" t="n">
        <v>0</v>
      </c>
    </row>
    <row r="150">
      <c r="A150" s="4" t="inlineStr">
        <is>
          <t>Cash Collateral for the Benefit of (the Funds) / the Counterparties</t>
        </is>
      </c>
      <c r="B150" s="5" t="n">
        <v>-654367</v>
      </c>
      <c r="C150" s="5" t="n">
        <v>579421</v>
      </c>
    </row>
    <row r="151">
      <c r="A151" s="4" t="inlineStr">
        <is>
          <t>Net Amounts</t>
        </is>
      </c>
      <c r="B151" s="5" t="n">
        <v>0</v>
      </c>
      <c r="C151" s="5" t="n">
        <v>0</v>
      </c>
    </row>
    <row r="152">
      <c r="A152" s="4" t="inlineStr">
        <is>
          <t>ProShares UltraShort Silver [Member] | UBS AG [Member]</t>
        </is>
      </c>
    </row>
    <row r="153">
      <c r="A153" s="3" t="inlineStr">
        <is>
          <t>Cash Collateral for the Benefit of (the Funds) / the Counterparties</t>
        </is>
      </c>
    </row>
    <row r="154">
      <c r="A154" s="4" t="inlineStr">
        <is>
          <t>Amounts of Recognized Assets / (Liabilities) presented in the Statements of Financial Condition</t>
        </is>
      </c>
      <c r="B154" s="5" t="n">
        <v>744985</v>
      </c>
      <c r="C154" s="5" t="n">
        <v>-481323</v>
      </c>
    </row>
    <row r="155">
      <c r="A155" s="4" t="inlineStr">
        <is>
          <t>Financial Instruments for the Benefit of (the Funds) / the Counterparties</t>
        </is>
      </c>
      <c r="B155" s="5" t="n">
        <v>0</v>
      </c>
      <c r="C155" s="5" t="n">
        <v>0</v>
      </c>
    </row>
    <row r="156">
      <c r="A156" s="4" t="inlineStr">
        <is>
          <t>Cash Collateral for the Benefit of (the Funds) / the Counterparties</t>
        </is>
      </c>
      <c r="B156" s="5" t="n">
        <v>-744985</v>
      </c>
      <c r="C156" s="5" t="n">
        <v>481323</v>
      </c>
    </row>
    <row r="157">
      <c r="A157" s="4" t="inlineStr">
        <is>
          <t>Net Amounts</t>
        </is>
      </c>
      <c r="B157" s="5" t="n">
        <v>0</v>
      </c>
      <c r="C157" s="5" t="n">
        <v>0</v>
      </c>
    </row>
    <row r="158">
      <c r="A158" s="4" t="inlineStr">
        <is>
          <t>ProShares UltraShort Yen [Member] | Goldman Sachs International [Member]</t>
        </is>
      </c>
    </row>
    <row r="159">
      <c r="A159" s="3" t="inlineStr">
        <is>
          <t>Cash Collateral for the Benefit of (the Funds) / the Counterparties</t>
        </is>
      </c>
    </row>
    <row r="160">
      <c r="A160" s="4" t="inlineStr">
        <is>
          <t>Amounts of Recognized Assets / (Liabilities) presented in the Statements of Financial Condition</t>
        </is>
      </c>
      <c r="B160" s="5" t="n">
        <v>115905</v>
      </c>
      <c r="C160" s="5" t="n">
        <v>-207021</v>
      </c>
    </row>
    <row r="161">
      <c r="A161" s="4" t="inlineStr">
        <is>
          <t>Financial Instruments for the Benefit of (the Funds) / the Counterparties</t>
        </is>
      </c>
      <c r="B161" s="5" t="n">
        <v>0</v>
      </c>
      <c r="C161" s="5" t="n">
        <v>0</v>
      </c>
    </row>
    <row r="162">
      <c r="A162" s="4" t="inlineStr">
        <is>
          <t>Cash Collateral for the Benefit of (the Funds) / the Counterparties</t>
        </is>
      </c>
      <c r="B162" s="5" t="n">
        <v>0</v>
      </c>
      <c r="C162" s="5" t="n">
        <v>207021</v>
      </c>
    </row>
    <row r="163">
      <c r="A163" s="4" t="inlineStr">
        <is>
          <t>Net Amounts</t>
        </is>
      </c>
      <c r="B163" s="5" t="n">
        <v>115905</v>
      </c>
      <c r="C163" s="5" t="n">
        <v>0</v>
      </c>
    </row>
    <row r="164">
      <c r="A164" s="4" t="inlineStr">
        <is>
          <t>ProShares UltraShort Yen [Member] | UBS AG [Member]</t>
        </is>
      </c>
    </row>
    <row r="165">
      <c r="A165" s="3" t="inlineStr">
        <is>
          <t>Cash Collateral for the Benefit of (the Funds) / the Counterparties</t>
        </is>
      </c>
    </row>
    <row r="166">
      <c r="A166" s="4" t="inlineStr">
        <is>
          <t>Amounts of Recognized Assets / (Liabilities) presented in the Statements of Financial Condition</t>
        </is>
      </c>
      <c r="B166" s="5" t="n">
        <v>575930</v>
      </c>
      <c r="C166" s="5" t="n">
        <v>-357945</v>
      </c>
    </row>
    <row r="167">
      <c r="A167" s="4" t="inlineStr">
        <is>
          <t>Financial Instruments for the Benefit of (the Funds) / the Counterparties</t>
        </is>
      </c>
      <c r="B167" s="5" t="n">
        <v>0</v>
      </c>
      <c r="C167" s="5" t="n">
        <v>0</v>
      </c>
    </row>
    <row r="168">
      <c r="A168" s="4" t="inlineStr">
        <is>
          <t>Cash Collateral for the Benefit of (the Funds) / the Counterparties</t>
        </is>
      </c>
      <c r="B168" s="5" t="n">
        <v>-380000</v>
      </c>
      <c r="C168" s="5" t="n">
        <v>357945</v>
      </c>
    </row>
    <row r="169">
      <c r="A169" s="4" t="inlineStr">
        <is>
          <t>Net Amounts</t>
        </is>
      </c>
      <c r="B169" s="6" t="n">
        <v>195930</v>
      </c>
      <c r="C16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greements - Additional Information (Detail)</t>
        </is>
      </c>
      <c r="B1" s="2" t="inlineStr">
        <is>
          <t>6 Months Ended</t>
        </is>
      </c>
    </row>
    <row r="2">
      <c r="B2" s="2" t="inlineStr">
        <is>
          <t>Jun. 30, 2021USD ($)</t>
        </is>
      </c>
    </row>
    <row r="3">
      <c r="A3" s="3" t="inlineStr">
        <is>
          <t>Investment Holdings [Line Items]</t>
        </is>
      </c>
    </row>
    <row r="4">
      <c r="A4" s="4" t="inlineStr">
        <is>
          <t>Ceiling for legal fees</t>
        </is>
      </c>
      <c r="B4" s="6" t="n">
        <v>100000</v>
      </c>
    </row>
    <row r="5">
      <c r="A5" s="4" t="inlineStr">
        <is>
          <t>Percentage of annual NAV as limit to pay SEC registration fees incurred</t>
        </is>
      </c>
      <c r="B5" s="4" t="inlineStr">
        <is>
          <t>0.021%</t>
        </is>
      </c>
    </row>
    <row r="6">
      <c r="A6" s="4" t="inlineStr">
        <is>
          <t>Ceiling for per annum K-1 preparation and mailing fees against annual net assets of Fund</t>
        </is>
      </c>
      <c r="B6" s="4" t="inlineStr">
        <is>
          <t>0.10%</t>
        </is>
      </c>
    </row>
    <row r="7">
      <c r="A7" s="4" t="inlineStr">
        <is>
          <t>Leveraged Fund [Member]</t>
        </is>
      </c>
    </row>
    <row r="8">
      <c r="A8" s="3" t="inlineStr">
        <is>
          <t>Investment Holdings [Line Items]</t>
        </is>
      </c>
    </row>
    <row r="9">
      <c r="A9" s="4" t="inlineStr">
        <is>
          <t>Management Fee paid to sponsor, percent per annum of the average daily NAV of each Geared Fund</t>
        </is>
      </c>
      <c r="B9" s="4" t="inlineStr">
        <is>
          <t>0.95%</t>
        </is>
      </c>
    </row>
    <row r="10">
      <c r="A10" s="4" t="inlineStr">
        <is>
          <t>GearedVix Funds [Member]</t>
        </is>
      </c>
    </row>
    <row r="11">
      <c r="A11" s="3" t="inlineStr">
        <is>
          <t>Investment Holdings [Line Items]</t>
        </is>
      </c>
    </row>
    <row r="12">
      <c r="A12" s="4" t="inlineStr">
        <is>
          <t>Management Fee paid to sponsor, percent per annum of the average daily NAV of each Geared Fund</t>
        </is>
      </c>
      <c r="B12" s="4" t="inlineStr">
        <is>
          <t>0.95%</t>
        </is>
      </c>
    </row>
    <row r="13">
      <c r="A13" s="4" t="inlineStr">
        <is>
          <t>ProShares Short Euro [Member]</t>
        </is>
      </c>
    </row>
    <row r="14">
      <c r="A14" s="3" t="inlineStr">
        <is>
          <t>Investment Holdings [Line Items]</t>
        </is>
      </c>
    </row>
    <row r="15">
      <c r="A15" s="4" t="inlineStr">
        <is>
          <t>Management Fee paid to sponsor, percent per annum of the average daily NAV of each Geared Fund</t>
        </is>
      </c>
      <c r="B15" s="4" t="inlineStr">
        <is>
          <t>0.95%</t>
        </is>
      </c>
    </row>
    <row r="16">
      <c r="A16" s="4" t="inlineStr">
        <is>
          <t>Matching VIX Funds [Member]</t>
        </is>
      </c>
    </row>
    <row r="17">
      <c r="A17" s="3" t="inlineStr">
        <is>
          <t>Investment Holdings [Line Items]</t>
        </is>
      </c>
    </row>
    <row r="18">
      <c r="A18" s="4" t="inlineStr">
        <is>
          <t>Management Fee paid to sponsor, percent per annum of the average daily NAV of each Geared Fund</t>
        </is>
      </c>
      <c r="B18" s="4" t="inlineStr">
        <is>
          <t>0.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Offering Costs - Additional Information (Detail)</t>
        </is>
      </c>
      <c r="B1" s="2" t="inlineStr">
        <is>
          <t>6 Months Ended</t>
        </is>
      </c>
    </row>
    <row r="2">
      <c r="B2" s="2" t="inlineStr">
        <is>
          <t>Jun. 30, 2021</t>
        </is>
      </c>
    </row>
    <row r="3">
      <c r="A3" s="3" t="inlineStr">
        <is>
          <t>Investment Holdings [Line Items]</t>
        </is>
      </c>
    </row>
    <row r="4">
      <c r="A4" s="4" t="inlineStr">
        <is>
          <t>Offering costs, amortization period</t>
        </is>
      </c>
      <c r="B4"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0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tatements of Operations - USD ($)</t>
        </is>
      </c>
      <c r="C1" s="2" t="inlineStr">
        <is>
          <t>3 Months Ended</t>
        </is>
      </c>
      <c r="F1" s="2" t="inlineStr">
        <is>
          <t>6 Months Ended</t>
        </is>
      </c>
    </row>
    <row r="2">
      <c r="C2" s="2" t="inlineStr">
        <is>
          <t>Jun. 30, 2021</t>
        </is>
      </c>
      <c r="D2" s="2" t="inlineStr">
        <is>
          <t>Jun. 30, 2020</t>
        </is>
      </c>
      <c r="F2" s="2" t="inlineStr">
        <is>
          <t>Jun. 30, 2021</t>
        </is>
      </c>
      <c r="G2" s="2" t="inlineStr">
        <is>
          <t>Jun. 30, 2020</t>
        </is>
      </c>
    </row>
    <row r="3">
      <c r="A3" s="3" t="inlineStr">
        <is>
          <t>Investment Income</t>
        </is>
      </c>
    </row>
    <row r="4">
      <c r="A4" s="4" t="inlineStr">
        <is>
          <t>Interest</t>
        </is>
      </c>
      <c r="C4" s="6" t="n">
        <v>536552</v>
      </c>
      <c r="D4" s="6" t="n">
        <v>1023264</v>
      </c>
      <c r="E4" s="4" t="inlineStr">
        <is>
          <t>[1]</t>
        </is>
      </c>
      <c r="F4" s="6" t="n">
        <v>1086294</v>
      </c>
      <c r="G4" s="6" t="n">
        <v>8522978</v>
      </c>
      <c r="H4" s="4" t="inlineStr">
        <is>
          <t>[1]</t>
        </is>
      </c>
    </row>
    <row r="5">
      <c r="A5" s="3" t="inlineStr">
        <is>
          <t>Expenses</t>
        </is>
      </c>
    </row>
    <row r="6">
      <c r="A6" s="4" t="inlineStr">
        <is>
          <t>Management fee</t>
        </is>
      </c>
      <c r="C6" s="5" t="n">
        <v>10325523</v>
      </c>
      <c r="D6" s="5" t="n">
        <v>7818372</v>
      </c>
      <c r="E6" s="4" t="inlineStr">
        <is>
          <t>[1]</t>
        </is>
      </c>
      <c r="F6" s="5" t="n">
        <v>22494533</v>
      </c>
      <c r="G6" s="5" t="n">
        <v>13657176</v>
      </c>
      <c r="H6" s="4" t="inlineStr">
        <is>
          <t>[1]</t>
        </is>
      </c>
    </row>
    <row r="7">
      <c r="A7" s="4" t="inlineStr">
        <is>
          <t>Brokerage commissions</t>
        </is>
      </c>
      <c r="C7" s="5" t="n">
        <v>1992098</v>
      </c>
      <c r="D7" s="5" t="n">
        <v>2257884</v>
      </c>
      <c r="E7" s="4" t="inlineStr">
        <is>
          <t>[1]</t>
        </is>
      </c>
      <c r="F7" s="5" t="n">
        <v>4895898</v>
      </c>
      <c r="G7" s="5" t="n">
        <v>4004340</v>
      </c>
      <c r="H7" s="4" t="inlineStr">
        <is>
          <t>[1]</t>
        </is>
      </c>
    </row>
    <row r="8">
      <c r="A8" s="4" t="inlineStr">
        <is>
          <t>Futures account fees</t>
        </is>
      </c>
      <c r="C8" s="5" t="n">
        <v>1696496</v>
      </c>
      <c r="D8" s="5" t="n">
        <v>1697175</v>
      </c>
      <c r="E8" s="4" t="inlineStr">
        <is>
          <t>[1]</t>
        </is>
      </c>
      <c r="F8" s="5" t="n">
        <v>4549900</v>
      </c>
      <c r="G8" s="5" t="n">
        <v>1748553</v>
      </c>
      <c r="H8" s="4" t="inlineStr">
        <is>
          <t>[1]</t>
        </is>
      </c>
    </row>
    <row r="9">
      <c r="A9" s="4" t="inlineStr">
        <is>
          <t>Total expenses</t>
        </is>
      </c>
      <c r="C9" s="5" t="n">
        <v>14014117</v>
      </c>
      <c r="D9" s="5" t="n">
        <v>11773431</v>
      </c>
      <c r="E9" s="4" t="inlineStr">
        <is>
          <t>[1]</t>
        </is>
      </c>
      <c r="F9" s="5" t="n">
        <v>31940331</v>
      </c>
      <c r="G9" s="5" t="n">
        <v>19410069</v>
      </c>
      <c r="H9" s="4" t="inlineStr">
        <is>
          <t>[1]</t>
        </is>
      </c>
    </row>
    <row r="10">
      <c r="A10" s="4" t="inlineStr">
        <is>
          <t>Net investment income (loss)</t>
        </is>
      </c>
      <c r="C10" s="5" t="n">
        <v>-13477565</v>
      </c>
      <c r="D10" s="5" t="n">
        <v>-10750167</v>
      </c>
      <c r="E10" s="4" t="inlineStr">
        <is>
          <t>[1]</t>
        </is>
      </c>
      <c r="F10" s="5" t="n">
        <v>-30854037</v>
      </c>
      <c r="G10" s="5" t="n">
        <v>-10887091</v>
      </c>
      <c r="H10" s="4" t="inlineStr">
        <is>
          <t>[1]</t>
        </is>
      </c>
    </row>
    <row r="11">
      <c r="A11" s="3" t="inlineStr">
        <is>
          <t>Net realized gain (loss) on</t>
        </is>
      </c>
    </row>
    <row r="12">
      <c r="A12" s="4" t="inlineStr">
        <is>
          <t>Net realized gain (loss)</t>
        </is>
      </c>
      <c r="C12" s="5" t="n">
        <v>-496622596</v>
      </c>
      <c r="D12" s="5" t="n">
        <v>-723732091</v>
      </c>
      <c r="E12" s="4" t="inlineStr">
        <is>
          <t>[1]</t>
        </is>
      </c>
      <c r="F12" s="5" t="n">
        <v>-973808867</v>
      </c>
      <c r="G12" s="5" t="n">
        <v>-696944903</v>
      </c>
      <c r="H12" s="4" t="inlineStr">
        <is>
          <t>[1]</t>
        </is>
      </c>
    </row>
    <row r="13">
      <c r="A13" s="3" t="inlineStr">
        <is>
          <t>Change in net unrealized appreciation (depreciation) on</t>
        </is>
      </c>
    </row>
    <row r="14">
      <c r="A14" s="4" t="inlineStr">
        <is>
          <t>Change in net unrealized appreciation (depreciation)</t>
        </is>
      </c>
      <c r="C14" s="5" t="n">
        <v>335030119</v>
      </c>
      <c r="D14" s="5" t="n">
        <v>464253126</v>
      </c>
      <c r="E14" s="4" t="inlineStr">
        <is>
          <t>[1]</t>
        </is>
      </c>
      <c r="F14" s="5" t="n">
        <v>-54817824</v>
      </c>
      <c r="G14" s="5" t="n">
        <v>405830497</v>
      </c>
      <c r="H14" s="4" t="inlineStr">
        <is>
          <t>[1]</t>
        </is>
      </c>
    </row>
    <row r="15">
      <c r="A15" s="4" t="inlineStr">
        <is>
          <t>Net realized and unrealized gain (loss)</t>
        </is>
      </c>
      <c r="C15" s="5" t="n">
        <v>-161592477</v>
      </c>
      <c r="D15" s="5" t="n">
        <v>-259478965</v>
      </c>
      <c r="E15" s="4" t="inlineStr">
        <is>
          <t>[1]</t>
        </is>
      </c>
      <c r="F15" s="5" t="n">
        <v>-1028626691</v>
      </c>
      <c r="G15" s="5" t="n">
        <v>-291114406</v>
      </c>
      <c r="H15" s="4" t="inlineStr">
        <is>
          <t>[1]</t>
        </is>
      </c>
    </row>
    <row r="16">
      <c r="A16" s="4" t="inlineStr">
        <is>
          <t>Net income (loss)</t>
        </is>
      </c>
      <c r="C16" s="5" t="n">
        <v>-175070042</v>
      </c>
      <c r="D16" s="5" t="n">
        <v>-270229132</v>
      </c>
      <c r="E16" s="4" t="inlineStr">
        <is>
          <t>[1]</t>
        </is>
      </c>
      <c r="F16" s="5" t="n">
        <v>-1059480728</v>
      </c>
      <c r="G16" s="5" t="n">
        <v>-302001497</v>
      </c>
      <c r="H16" s="4" t="inlineStr">
        <is>
          <t>[1]</t>
        </is>
      </c>
    </row>
    <row r="17">
      <c r="A17" s="4" t="inlineStr">
        <is>
          <t>Futures Contracts [Member]</t>
        </is>
      </c>
    </row>
    <row r="18">
      <c r="A18" s="3" t="inlineStr">
        <is>
          <t>Net realized gain (loss) on</t>
        </is>
      </c>
    </row>
    <row r="19">
      <c r="A19" s="4" t="inlineStr">
        <is>
          <t>Net realized gain (loss)</t>
        </is>
      </c>
      <c r="C19" s="5" t="n">
        <v>-653015480</v>
      </c>
      <c r="D19" s="5" t="n">
        <v>-33459658</v>
      </c>
      <c r="E19" s="4" t="inlineStr">
        <is>
          <t>[1]</t>
        </is>
      </c>
      <c r="F19" s="5" t="n">
        <v>-1187149284</v>
      </c>
      <c r="G19" s="5" t="n">
        <v>281718169</v>
      </c>
      <c r="H19" s="4" t="inlineStr">
        <is>
          <t>[1]</t>
        </is>
      </c>
    </row>
    <row r="20">
      <c r="A20" s="3" t="inlineStr">
        <is>
          <t>Change in net unrealized appreciation (depreciation) on</t>
        </is>
      </c>
    </row>
    <row r="21">
      <c r="A21" s="4" t="inlineStr">
        <is>
          <t>Change in net unrealized appreciation (depreciation)</t>
        </is>
      </c>
      <c r="C21" s="5" t="n">
        <v>328994435</v>
      </c>
      <c r="D21" s="5" t="n">
        <v>148611325</v>
      </c>
      <c r="E21" s="4" t="inlineStr">
        <is>
          <t>[1]</t>
        </is>
      </c>
      <c r="F21" s="5" t="n">
        <v>71883297</v>
      </c>
      <c r="G21" s="5" t="n">
        <v>428141480</v>
      </c>
      <c r="H21" s="4" t="inlineStr">
        <is>
          <t>[1]</t>
        </is>
      </c>
    </row>
    <row r="22">
      <c r="A22" s="4" t="inlineStr">
        <is>
          <t>Swap Agreements [Member]</t>
        </is>
      </c>
    </row>
    <row r="23">
      <c r="A23" s="3" t="inlineStr">
        <is>
          <t>Net realized gain (loss) on</t>
        </is>
      </c>
    </row>
    <row r="24">
      <c r="A24" s="4" t="inlineStr">
        <is>
          <t>Net realized gain (loss)</t>
        </is>
      </c>
      <c r="C24" s="5" t="n">
        <v>155633013</v>
      </c>
      <c r="D24" s="5" t="n">
        <v>-688092389</v>
      </c>
      <c r="E24" s="4" t="inlineStr">
        <is>
          <t>[1]</t>
        </is>
      </c>
      <c r="F24" s="5" t="n">
        <v>211397494</v>
      </c>
      <c r="G24" s="5" t="n">
        <v>-967431474</v>
      </c>
      <c r="H24" s="4" t="inlineStr">
        <is>
          <t>[1]</t>
        </is>
      </c>
    </row>
    <row r="25">
      <c r="A25" s="3" t="inlineStr">
        <is>
          <t>Change in net unrealized appreciation (depreciation) on</t>
        </is>
      </c>
    </row>
    <row r="26">
      <c r="A26" s="4" t="inlineStr">
        <is>
          <t>Change in net unrealized appreciation (depreciation)</t>
        </is>
      </c>
      <c r="C26" s="5" t="n">
        <v>8316702</v>
      </c>
      <c r="D26" s="5" t="n">
        <v>317649402</v>
      </c>
      <c r="E26" s="4" t="inlineStr">
        <is>
          <t>[1]</t>
        </is>
      </c>
      <c r="F26" s="5" t="n">
        <v>-131251444</v>
      </c>
      <c r="G26" s="5" t="n">
        <v>-23462512</v>
      </c>
      <c r="H26" s="4" t="inlineStr">
        <is>
          <t>[1]</t>
        </is>
      </c>
    </row>
    <row r="27">
      <c r="A27" s="4" t="inlineStr">
        <is>
          <t>Option [Member]</t>
        </is>
      </c>
    </row>
    <row r="28">
      <c r="A28" s="3" t="inlineStr">
        <is>
          <t>Net realized gain (loss) on</t>
        </is>
      </c>
    </row>
    <row r="29">
      <c r="A29" s="4" t="inlineStr">
        <is>
          <t>Net realized gain (loss)</t>
        </is>
      </c>
      <c r="B29" s="4" t="inlineStr">
        <is>
          <t>[1]</t>
        </is>
      </c>
      <c r="G29" s="5" t="n">
        <v>-9707000</v>
      </c>
    </row>
    <row r="30">
      <c r="A30" s="4" t="inlineStr">
        <is>
          <t>Foreign Currency Forward Contracts [Member]</t>
        </is>
      </c>
    </row>
    <row r="31">
      <c r="A31" s="3" t="inlineStr">
        <is>
          <t>Net realized gain (loss) on</t>
        </is>
      </c>
    </row>
    <row r="32">
      <c r="A32" s="4" t="inlineStr">
        <is>
          <t>Net realized gain (loss)</t>
        </is>
      </c>
      <c r="C32" s="5" t="n">
        <v>757734</v>
      </c>
      <c r="D32" s="5" t="n">
        <v>-2300508</v>
      </c>
      <c r="E32" s="4" t="inlineStr">
        <is>
          <t>[1]</t>
        </is>
      </c>
      <c r="F32" s="5" t="n">
        <v>1921025</v>
      </c>
      <c r="G32" s="5" t="n">
        <v>-1821496</v>
      </c>
      <c r="H32" s="4" t="inlineStr">
        <is>
          <t>[1]</t>
        </is>
      </c>
    </row>
    <row r="33">
      <c r="A33" s="3" t="inlineStr">
        <is>
          <t>Change in net unrealized appreciation (depreciation) on</t>
        </is>
      </c>
    </row>
    <row r="34">
      <c r="A34" s="4" t="inlineStr">
        <is>
          <t>Change in net unrealized appreciation (depreciation)</t>
        </is>
      </c>
      <c r="C34" s="5" t="n">
        <v>-2047874</v>
      </c>
      <c r="D34" s="5" t="n">
        <v>-975734</v>
      </c>
      <c r="E34" s="4" t="inlineStr">
        <is>
          <t>[1]</t>
        </is>
      </c>
      <c r="F34" s="5" t="n">
        <v>4677182</v>
      </c>
      <c r="G34" s="5" t="n">
        <v>1222279</v>
      </c>
      <c r="H34" s="4" t="inlineStr">
        <is>
          <t>[1]</t>
        </is>
      </c>
    </row>
    <row r="35">
      <c r="A35" s="4" t="inlineStr">
        <is>
          <t>U.S. Government Agencies Short-term Debt Securities [Member]</t>
        </is>
      </c>
    </row>
    <row r="36">
      <c r="A36" s="3" t="inlineStr">
        <is>
          <t>Net realized gain (loss) on</t>
        </is>
      </c>
    </row>
    <row r="37">
      <c r="A37" s="4" t="inlineStr">
        <is>
          <t>Net realized gain (loss)</t>
        </is>
      </c>
      <c r="C37" s="5" t="n">
        <v>2137</v>
      </c>
      <c r="D37" s="5" t="n">
        <v>120464</v>
      </c>
      <c r="E37" s="4" t="inlineStr">
        <is>
          <t>[1]</t>
        </is>
      </c>
      <c r="F37" s="5" t="n">
        <v>21898</v>
      </c>
      <c r="G37" s="5" t="n">
        <v>296898</v>
      </c>
      <c r="H37" s="4" t="inlineStr">
        <is>
          <t>[1]</t>
        </is>
      </c>
    </row>
    <row r="38">
      <c r="A38" s="3" t="inlineStr">
        <is>
          <t>Change in net unrealized appreciation (depreciation) on</t>
        </is>
      </c>
    </row>
    <row r="39">
      <c r="A39" s="4" t="inlineStr">
        <is>
          <t>Change in net unrealized appreciation (depreciation)</t>
        </is>
      </c>
      <c r="C39" s="5" t="n">
        <v>-233144</v>
      </c>
      <c r="D39" s="5" t="n">
        <v>-1031867</v>
      </c>
      <c r="E39" s="4" t="inlineStr">
        <is>
          <t>[1]</t>
        </is>
      </c>
      <c r="F39" s="5" t="n">
        <v>-126859</v>
      </c>
      <c r="G39" s="5" t="n">
        <v>-70750</v>
      </c>
      <c r="H39" s="4" t="inlineStr">
        <is>
          <t>[1]</t>
        </is>
      </c>
    </row>
    <row r="40">
      <c r="A40" s="4" t="inlineStr">
        <is>
          <t>ProShares Short Euro [Member]</t>
        </is>
      </c>
    </row>
    <row r="41">
      <c r="A41" s="3" t="inlineStr">
        <is>
          <t>Investment Income</t>
        </is>
      </c>
    </row>
    <row r="42">
      <c r="A42" s="4" t="inlineStr">
        <is>
          <t>Interest</t>
        </is>
      </c>
      <c r="C42" s="5" t="n">
        <v>310</v>
      </c>
      <c r="D42" s="5" t="n">
        <v>54</v>
      </c>
      <c r="F42" s="5" t="n">
        <v>906</v>
      </c>
      <c r="G42" s="5" t="n">
        <v>7649</v>
      </c>
    </row>
    <row r="43">
      <c r="A43" s="3" t="inlineStr">
        <is>
          <t>Expenses</t>
        </is>
      </c>
    </row>
    <row r="44">
      <c r="A44" s="4" t="inlineStr">
        <is>
          <t>Management fee</t>
        </is>
      </c>
      <c r="C44" s="5" t="n">
        <v>5032</v>
      </c>
      <c r="D44" s="5" t="n">
        <v>5516</v>
      </c>
      <c r="F44" s="5" t="n">
        <v>14085</v>
      </c>
      <c r="G44" s="5" t="n">
        <v>11019</v>
      </c>
    </row>
    <row r="45">
      <c r="A45" s="4" t="inlineStr">
        <is>
          <t>Brokerage commissions</t>
        </is>
      </c>
      <c r="C45" s="5" t="n">
        <v>79</v>
      </c>
      <c r="D45" s="5" t="n">
        <v>90</v>
      </c>
      <c r="F45" s="5" t="n">
        <v>260</v>
      </c>
      <c r="G45" s="5" t="n">
        <v>190</v>
      </c>
    </row>
    <row r="46">
      <c r="A46" s="4" t="inlineStr">
        <is>
          <t>Total expenses</t>
        </is>
      </c>
      <c r="C46" s="5" t="n">
        <v>5111</v>
      </c>
      <c r="D46" s="5" t="n">
        <v>5606</v>
      </c>
      <c r="F46" s="5" t="n">
        <v>14345</v>
      </c>
      <c r="G46" s="5" t="n">
        <v>11209</v>
      </c>
    </row>
    <row r="47">
      <c r="A47" s="4" t="inlineStr">
        <is>
          <t>Net investment income (loss)</t>
        </is>
      </c>
      <c r="C47" s="5" t="n">
        <v>-4801</v>
      </c>
      <c r="D47" s="5" t="n">
        <v>-5552</v>
      </c>
      <c r="F47" s="5" t="n">
        <v>-13439</v>
      </c>
      <c r="G47" s="5" t="n">
        <v>-3560</v>
      </c>
    </row>
    <row r="48">
      <c r="A48" s="3" t="inlineStr">
        <is>
          <t>Net realized gain (loss) on</t>
        </is>
      </c>
    </row>
    <row r="49">
      <c r="A49" s="4" t="inlineStr">
        <is>
          <t>Net realized gain (loss)</t>
        </is>
      </c>
      <c r="C49" s="5" t="n">
        <v>-38172</v>
      </c>
      <c r="D49" s="5" t="n">
        <v>-20020</v>
      </c>
      <c r="F49" s="5" t="n">
        <v>31221</v>
      </c>
      <c r="G49" s="5" t="n">
        <v>-38658</v>
      </c>
    </row>
    <row r="50">
      <c r="A50" s="3" t="inlineStr">
        <is>
          <t>Change in net unrealized appreciation (depreciation) on</t>
        </is>
      </c>
    </row>
    <row r="51">
      <c r="A51" s="4" t="inlineStr">
        <is>
          <t>Change in net unrealized appreciation (depreciation)</t>
        </is>
      </c>
      <c r="C51" s="5" t="n">
        <v>17535</v>
      </c>
      <c r="D51" s="5" t="n">
        <v>-20804</v>
      </c>
      <c r="F51" s="5" t="n">
        <v>96177</v>
      </c>
      <c r="G51" s="5" t="n">
        <v>46490</v>
      </c>
    </row>
    <row r="52">
      <c r="A52" s="4" t="inlineStr">
        <is>
          <t>Net realized and unrealized gain (loss)</t>
        </is>
      </c>
      <c r="C52" s="5" t="n">
        <v>-20637</v>
      </c>
      <c r="D52" s="5" t="n">
        <v>-40824</v>
      </c>
      <c r="F52" s="5" t="n">
        <v>127398</v>
      </c>
      <c r="G52" s="5" t="n">
        <v>7832</v>
      </c>
    </row>
    <row r="53">
      <c r="A53" s="4" t="inlineStr">
        <is>
          <t>Net income (loss)</t>
        </is>
      </c>
      <c r="C53" s="5" t="n">
        <v>-25438</v>
      </c>
      <c r="D53" s="5" t="n">
        <v>-46376</v>
      </c>
      <c r="F53" s="5" t="n">
        <v>113959</v>
      </c>
      <c r="G53" s="5" t="n">
        <v>4272</v>
      </c>
    </row>
    <row r="54">
      <c r="A54" s="4" t="inlineStr">
        <is>
          <t>ProShares Short Euro [Member] | Futures Contracts [Member]</t>
        </is>
      </c>
    </row>
    <row r="55">
      <c r="A55" s="3" t="inlineStr">
        <is>
          <t>Net realized gain (loss) on</t>
        </is>
      </c>
    </row>
    <row r="56">
      <c r="A56" s="4" t="inlineStr">
        <is>
          <t>Net realized gain (loss)</t>
        </is>
      </c>
      <c r="C56" s="5" t="n">
        <v>-38172</v>
      </c>
      <c r="D56" s="5" t="n">
        <v>-20020</v>
      </c>
      <c r="F56" s="5" t="n">
        <v>31221</v>
      </c>
      <c r="G56" s="5" t="n">
        <v>-38658</v>
      </c>
    </row>
    <row r="57">
      <c r="A57" s="3" t="inlineStr">
        <is>
          <t>Change in net unrealized appreciation (depreciation) on</t>
        </is>
      </c>
    </row>
    <row r="58">
      <c r="A58" s="4" t="inlineStr">
        <is>
          <t>Change in net unrealized appreciation (depreciation)</t>
        </is>
      </c>
      <c r="C58" s="5" t="n">
        <v>17623</v>
      </c>
      <c r="D58" s="5" t="n">
        <v>-20804</v>
      </c>
      <c r="F58" s="5" t="n">
        <v>96177</v>
      </c>
      <c r="G58" s="5" t="n">
        <v>46520</v>
      </c>
    </row>
    <row r="59">
      <c r="A59" s="4" t="inlineStr">
        <is>
          <t>ProShares Short Euro [Member] | U.S. Government Agencies Short-term Debt Securities [Member]</t>
        </is>
      </c>
    </row>
    <row r="60">
      <c r="A60" s="3" t="inlineStr">
        <is>
          <t>Change in net unrealized appreciation (depreciation) on</t>
        </is>
      </c>
    </row>
    <row r="61">
      <c r="A61" s="4" t="inlineStr">
        <is>
          <t>Change in net unrealized appreciation (depreciation)</t>
        </is>
      </c>
      <c r="C61" s="5" t="n">
        <v>-88</v>
      </c>
      <c r="G61" s="5" t="n">
        <v>-30</v>
      </c>
    </row>
    <row r="62">
      <c r="A62" s="4" t="inlineStr">
        <is>
          <t>ProShares Short VIX Short-Term Futures ETF [Member]</t>
        </is>
      </c>
    </row>
    <row r="63">
      <c r="A63" s="3" t="inlineStr">
        <is>
          <t>Investment Income</t>
        </is>
      </c>
    </row>
    <row r="64">
      <c r="A64" s="4" t="inlineStr">
        <is>
          <t>Interest</t>
        </is>
      </c>
      <c r="C64" s="5" t="n">
        <v>33687</v>
      </c>
      <c r="D64" s="5" t="n">
        <v>106023</v>
      </c>
      <c r="F64" s="5" t="n">
        <v>67577</v>
      </c>
      <c r="G64" s="5" t="n">
        <v>855884</v>
      </c>
    </row>
    <row r="65">
      <c r="A65" s="3" t="inlineStr">
        <is>
          <t>Expenses</t>
        </is>
      </c>
    </row>
    <row r="66">
      <c r="A66" s="4" t="inlineStr">
        <is>
          <t>Management fee</t>
        </is>
      </c>
      <c r="C66" s="5" t="n">
        <v>1317153</v>
      </c>
      <c r="D66" s="5" t="n">
        <v>1589036</v>
      </c>
      <c r="F66" s="5" t="n">
        <v>2359722</v>
      </c>
      <c r="G66" s="5" t="n">
        <v>2475233</v>
      </c>
    </row>
    <row r="67">
      <c r="A67" s="4" t="inlineStr">
        <is>
          <t>Brokerage commissions</t>
        </is>
      </c>
      <c r="C67" s="5" t="n">
        <v>253949</v>
      </c>
      <c r="D67" s="5" t="n">
        <v>228176</v>
      </c>
      <c r="F67" s="5" t="n">
        <v>429859</v>
      </c>
      <c r="G67" s="5" t="n">
        <v>417708</v>
      </c>
    </row>
    <row r="68">
      <c r="A68" s="4" t="inlineStr">
        <is>
          <t>Futures account fees</t>
        </is>
      </c>
      <c r="C68" s="5" t="n">
        <v>328342</v>
      </c>
      <c r="D68" s="5" t="n">
        <v>431791</v>
      </c>
      <c r="F68" s="5" t="n">
        <v>586119</v>
      </c>
      <c r="G68" s="5" t="n">
        <v>461519</v>
      </c>
    </row>
    <row r="69">
      <c r="A69" s="4" t="inlineStr">
        <is>
          <t>Total expenses</t>
        </is>
      </c>
      <c r="C69" s="5" t="n">
        <v>1899444</v>
      </c>
      <c r="D69" s="5" t="n">
        <v>2249003</v>
      </c>
      <c r="F69" s="5" t="n">
        <v>3375700</v>
      </c>
      <c r="G69" s="5" t="n">
        <v>3354460</v>
      </c>
    </row>
    <row r="70">
      <c r="A70" s="4" t="inlineStr">
        <is>
          <t>Net investment income (loss)</t>
        </is>
      </c>
      <c r="C70" s="5" t="n">
        <v>-1865757</v>
      </c>
      <c r="D70" s="5" t="n">
        <v>-2142980</v>
      </c>
      <c r="F70" s="5" t="n">
        <v>-3308123</v>
      </c>
      <c r="G70" s="5" t="n">
        <v>-2498576</v>
      </c>
    </row>
    <row r="71">
      <c r="A71" s="3" t="inlineStr">
        <is>
          <t>Net realized gain (loss) on</t>
        </is>
      </c>
    </row>
    <row r="72">
      <c r="A72" s="4" t="inlineStr">
        <is>
          <t>Net realized gain (loss)</t>
        </is>
      </c>
      <c r="C72" s="5" t="n">
        <v>109337017</v>
      </c>
      <c r="D72" s="5" t="n">
        <v>54615005</v>
      </c>
      <c r="F72" s="5" t="n">
        <v>133546434</v>
      </c>
      <c r="G72" s="5" t="n">
        <v>-189685599</v>
      </c>
    </row>
    <row r="73">
      <c r="A73" s="3" t="inlineStr">
        <is>
          <t>Change in net unrealized appreciation (depreciation) on</t>
        </is>
      </c>
    </row>
    <row r="74">
      <c r="A74" s="4" t="inlineStr">
        <is>
          <t>Change in net unrealized appreciation (depreciation)</t>
        </is>
      </c>
      <c r="C74" s="5" t="n">
        <v>-13308130</v>
      </c>
      <c r="D74" s="5" t="n">
        <v>-22301329</v>
      </c>
      <c r="F74" s="5" t="n">
        <v>28816988</v>
      </c>
      <c r="G74" s="5" t="n">
        <v>-1245671</v>
      </c>
    </row>
    <row r="75">
      <c r="A75" s="4" t="inlineStr">
        <is>
          <t>Net realized and unrealized gain (loss)</t>
        </is>
      </c>
      <c r="C75" s="5" t="n">
        <v>96028887</v>
      </c>
      <c r="D75" s="5" t="n">
        <v>32313676</v>
      </c>
      <c r="F75" s="5" t="n">
        <v>162363422</v>
      </c>
      <c r="G75" s="5" t="n">
        <v>-190931270</v>
      </c>
    </row>
    <row r="76">
      <c r="A76" s="4" t="inlineStr">
        <is>
          <t>Net income (loss)</t>
        </is>
      </c>
      <c r="C76" s="5" t="n">
        <v>94163130</v>
      </c>
      <c r="D76" s="5" t="n">
        <v>30170696</v>
      </c>
      <c r="F76" s="5" t="n">
        <v>159055299</v>
      </c>
      <c r="G76" s="5" t="n">
        <v>-193429846</v>
      </c>
    </row>
    <row r="77">
      <c r="A77" s="4" t="inlineStr">
        <is>
          <t>ProShares Short VIX Short-Term Futures ETF [Member] | Futures Contracts [Member]</t>
        </is>
      </c>
    </row>
    <row r="78">
      <c r="A78" s="3" t="inlineStr">
        <is>
          <t>Net realized gain (loss) on</t>
        </is>
      </c>
    </row>
    <row r="79">
      <c r="A79" s="4" t="inlineStr">
        <is>
          <t>Net realized gain (loss)</t>
        </is>
      </c>
      <c r="C79" s="5" t="n">
        <v>109337017</v>
      </c>
      <c r="D79" s="5" t="n">
        <v>54615763</v>
      </c>
      <c r="F79" s="5" t="n">
        <v>133546434</v>
      </c>
      <c r="G79" s="5" t="n">
        <v>-189684841</v>
      </c>
    </row>
    <row r="80">
      <c r="A80" s="3" t="inlineStr">
        <is>
          <t>Change in net unrealized appreciation (depreciation) on</t>
        </is>
      </c>
    </row>
    <row r="81">
      <c r="A81" s="4" t="inlineStr">
        <is>
          <t>Change in net unrealized appreciation (depreciation)</t>
        </is>
      </c>
      <c r="C81" s="5" t="n">
        <v>-13290409</v>
      </c>
      <c r="D81" s="5" t="n">
        <v>-22216796</v>
      </c>
      <c r="F81" s="5" t="n">
        <v>28831483</v>
      </c>
      <c r="G81" s="5" t="n">
        <v>-1242994</v>
      </c>
    </row>
    <row r="82">
      <c r="A82" s="4" t="inlineStr">
        <is>
          <t>ProShares Short VIX Short-Term Futures ETF [Member] | U.S. Government Agencies Short-term Debt Securities [Member]</t>
        </is>
      </c>
    </row>
    <row r="83">
      <c r="A83" s="3" t="inlineStr">
        <is>
          <t>Net realized gain (loss) on</t>
        </is>
      </c>
    </row>
    <row r="84">
      <c r="A84" s="4" t="inlineStr">
        <is>
          <t>Net realized gain (loss)</t>
        </is>
      </c>
      <c r="D84" s="5" t="n">
        <v>-758</v>
      </c>
      <c r="G84" s="5" t="n">
        <v>-758</v>
      </c>
    </row>
    <row r="85">
      <c r="A85" s="3" t="inlineStr">
        <is>
          <t>Change in net unrealized appreciation (depreciation) on</t>
        </is>
      </c>
    </row>
    <row r="86">
      <c r="A86" s="4" t="inlineStr">
        <is>
          <t>Change in net unrealized appreciation (depreciation)</t>
        </is>
      </c>
      <c r="C86" s="5" t="n">
        <v>-17721</v>
      </c>
      <c r="D86" s="5" t="n">
        <v>-84533</v>
      </c>
      <c r="F86" s="5" t="n">
        <v>-14495</v>
      </c>
      <c r="G86" s="5" t="n">
        <v>-2677</v>
      </c>
    </row>
    <row r="87">
      <c r="A87" s="4" t="inlineStr">
        <is>
          <t>ProShares Ultra Bloomberg Crude Oil [Member]</t>
        </is>
      </c>
    </row>
    <row r="88">
      <c r="A88" s="3" t="inlineStr">
        <is>
          <t>Investment Income</t>
        </is>
      </c>
    </row>
    <row r="89">
      <c r="A89" s="4" t="inlineStr">
        <is>
          <t>Interest</t>
        </is>
      </c>
      <c r="C89" s="5" t="n">
        <v>111333</v>
      </c>
      <c r="D89" s="5" t="n">
        <v>365747</v>
      </c>
      <c r="F89" s="5" t="n">
        <v>279408</v>
      </c>
      <c r="G89" s="5" t="n">
        <v>1767207</v>
      </c>
    </row>
    <row r="90">
      <c r="A90" s="3" t="inlineStr">
        <is>
          <t>Expenses</t>
        </is>
      </c>
    </row>
    <row r="91">
      <c r="A91" s="4" t="inlineStr">
        <is>
          <t>Management fee</t>
        </is>
      </c>
      <c r="C91" s="5" t="n">
        <v>2794292</v>
      </c>
      <c r="D91" s="5" t="n">
        <v>2806288</v>
      </c>
      <c r="F91" s="5" t="n">
        <v>5329377</v>
      </c>
      <c r="G91" s="5" t="n">
        <v>3676527</v>
      </c>
    </row>
    <row r="92">
      <c r="A92" s="4" t="inlineStr">
        <is>
          <t>Brokerage commissions</t>
        </is>
      </c>
      <c r="C92" s="5" t="n">
        <v>210012</v>
      </c>
      <c r="D92" s="5" t="n">
        <v>1017545</v>
      </c>
      <c r="F92" s="5" t="n">
        <v>503212</v>
      </c>
      <c r="G92" s="5" t="n">
        <v>1143882</v>
      </c>
    </row>
    <row r="93">
      <c r="A93" s="4" t="inlineStr">
        <is>
          <t>Futures account fees</t>
        </is>
      </c>
      <c r="C93" s="5" t="n">
        <v>317748</v>
      </c>
      <c r="D93" s="5" t="n">
        <v>536749</v>
      </c>
      <c r="F93" s="5" t="n">
        <v>416685</v>
      </c>
      <c r="G93" s="5" t="n">
        <v>536749</v>
      </c>
    </row>
    <row r="94">
      <c r="A94" s="4" t="inlineStr">
        <is>
          <t>Total expenses</t>
        </is>
      </c>
      <c r="C94" s="5" t="n">
        <v>3322052</v>
      </c>
      <c r="D94" s="5" t="n">
        <v>4360582</v>
      </c>
      <c r="F94" s="5" t="n">
        <v>6249274</v>
      </c>
      <c r="G94" s="5" t="n">
        <v>5357158</v>
      </c>
    </row>
    <row r="95">
      <c r="A95" s="4" t="inlineStr">
        <is>
          <t>Net investment income (loss)</t>
        </is>
      </c>
      <c r="C95" s="5" t="n">
        <v>-3210719</v>
      </c>
      <c r="D95" s="5" t="n">
        <v>-3994835</v>
      </c>
      <c r="F95" s="5" t="n">
        <v>-5969866</v>
      </c>
      <c r="G95" s="5" t="n">
        <v>-3589951</v>
      </c>
    </row>
    <row r="96">
      <c r="A96" s="3" t="inlineStr">
        <is>
          <t>Net realized gain (loss) on</t>
        </is>
      </c>
    </row>
    <row r="97">
      <c r="A97" s="4" t="inlineStr">
        <is>
          <t>Net realized gain (loss)</t>
        </is>
      </c>
      <c r="C97" s="5" t="n">
        <v>320505659</v>
      </c>
      <c r="D97" s="5" t="n">
        <v>-671420708</v>
      </c>
      <c r="F97" s="5" t="n">
        <v>654856887</v>
      </c>
      <c r="G97" s="5" t="n">
        <v>-1176974505</v>
      </c>
    </row>
    <row r="98">
      <c r="A98" s="3" t="inlineStr">
        <is>
          <t>Change in net unrealized appreciation (depreciation) on</t>
        </is>
      </c>
    </row>
    <row r="99">
      <c r="A99" s="4" t="inlineStr">
        <is>
          <t>Change in net unrealized appreciation (depreciation)</t>
        </is>
      </c>
      <c r="C99" s="5" t="n">
        <v>157919139</v>
      </c>
      <c r="D99" s="5" t="n">
        <v>661178846</v>
      </c>
      <c r="F99" s="5" t="n">
        <v>192954795</v>
      </c>
      <c r="G99" s="5" t="n">
        <v>338757185</v>
      </c>
    </row>
    <row r="100">
      <c r="A100" s="4" t="inlineStr">
        <is>
          <t>Net realized and unrealized gain (loss)</t>
        </is>
      </c>
      <c r="C100" s="5" t="n">
        <v>478424798</v>
      </c>
      <c r="D100" s="5" t="n">
        <v>-10241862</v>
      </c>
      <c r="F100" s="5" t="n">
        <v>847811682</v>
      </c>
      <c r="G100" s="5" t="n">
        <v>-838217320</v>
      </c>
    </row>
    <row r="101">
      <c r="A101" s="4" t="inlineStr">
        <is>
          <t>Net income (loss)</t>
        </is>
      </c>
      <c r="C101" s="5" t="n">
        <v>475214079</v>
      </c>
      <c r="D101" s="5" t="n">
        <v>-14236697</v>
      </c>
      <c r="F101" s="5" t="n">
        <v>841841816</v>
      </c>
      <c r="G101" s="5" t="n">
        <v>-841807271</v>
      </c>
    </row>
    <row r="102">
      <c r="A102" s="4" t="inlineStr">
        <is>
          <t>ProShares Ultra Bloomberg Crude Oil [Member] | Futures Contracts [Member]</t>
        </is>
      </c>
    </row>
    <row r="103">
      <c r="A103" s="3" t="inlineStr">
        <is>
          <t>Net realized gain (loss) on</t>
        </is>
      </c>
    </row>
    <row r="104">
      <c r="A104" s="4" t="inlineStr">
        <is>
          <t>Net realized gain (loss)</t>
        </is>
      </c>
      <c r="C104" s="5" t="n">
        <v>255445062</v>
      </c>
      <c r="D104" s="5" t="n">
        <v>-31090802</v>
      </c>
      <c r="F104" s="5" t="n">
        <v>447121563</v>
      </c>
      <c r="G104" s="5" t="n">
        <v>-120038012</v>
      </c>
    </row>
    <row r="105">
      <c r="A105" s="3" t="inlineStr">
        <is>
          <t>Change in net unrealized appreciation (depreciation) on</t>
        </is>
      </c>
    </row>
    <row r="106">
      <c r="A106" s="4" t="inlineStr">
        <is>
          <t>Change in net unrealized appreciation (depreciation)</t>
        </is>
      </c>
      <c r="C106" s="5" t="n">
        <v>77503699</v>
      </c>
      <c r="D106" s="5" t="n">
        <v>424261108</v>
      </c>
      <c r="F106" s="5" t="n">
        <v>171488571</v>
      </c>
      <c r="G106" s="5" t="n">
        <v>350547390</v>
      </c>
    </row>
    <row r="107">
      <c r="A107" s="4" t="inlineStr">
        <is>
          <t>ProShares Ultra Bloomberg Crude Oil [Member] | Swap Agreements [Member]</t>
        </is>
      </c>
    </row>
    <row r="108">
      <c r="A108" s="3" t="inlineStr">
        <is>
          <t>Net realized gain (loss) on</t>
        </is>
      </c>
    </row>
    <row r="109">
      <c r="A109" s="4" t="inlineStr">
        <is>
          <t>Net realized gain (loss)</t>
        </is>
      </c>
      <c r="C109" s="5" t="n">
        <v>65060597</v>
      </c>
      <c r="D109" s="5" t="n">
        <v>-640451755</v>
      </c>
      <c r="F109" s="5" t="n">
        <v>207735324</v>
      </c>
      <c r="G109" s="5" t="n">
        <v>-1057095811</v>
      </c>
    </row>
    <row r="110">
      <c r="A110" s="3" t="inlineStr">
        <is>
          <t>Change in net unrealized appreciation (depreciation) on</t>
        </is>
      </c>
    </row>
    <row r="111">
      <c r="A111" s="4" t="inlineStr">
        <is>
          <t>Change in net unrealized appreciation (depreciation)</t>
        </is>
      </c>
      <c r="C111" s="5" t="n">
        <v>80496098</v>
      </c>
      <c r="D111" s="5" t="n">
        <v>237286565</v>
      </c>
      <c r="F111" s="5" t="n">
        <v>21505309</v>
      </c>
      <c r="G111" s="5" t="n">
        <v>-11776267</v>
      </c>
    </row>
    <row r="112">
      <c r="A112" s="4" t="inlineStr">
        <is>
          <t>ProShares Ultra Bloomberg Crude Oil [Member] | U.S. Government Agencies Short-term Debt Securities [Member]</t>
        </is>
      </c>
    </row>
    <row r="113">
      <c r="A113" s="3" t="inlineStr">
        <is>
          <t>Net realized gain (loss) on</t>
        </is>
      </c>
    </row>
    <row r="114">
      <c r="A114" s="4" t="inlineStr">
        <is>
          <t>Net realized gain (loss)</t>
        </is>
      </c>
      <c r="D114" s="5" t="n">
        <v>121849</v>
      </c>
      <c r="G114" s="5" t="n">
        <v>159318</v>
      </c>
    </row>
    <row r="115">
      <c r="A115" s="3" t="inlineStr">
        <is>
          <t>Change in net unrealized appreciation (depreciation) on</t>
        </is>
      </c>
    </row>
    <row r="116">
      <c r="A116" s="4" t="inlineStr">
        <is>
          <t>Change in net unrealized appreciation (depreciation)</t>
        </is>
      </c>
      <c r="C116" s="5" t="n">
        <v>-80658</v>
      </c>
      <c r="D116" s="5" t="n">
        <v>-368827</v>
      </c>
      <c r="F116" s="5" t="n">
        <v>-39085</v>
      </c>
      <c r="G116" s="5" t="n">
        <v>-13938</v>
      </c>
    </row>
    <row r="117">
      <c r="A117" s="4" t="inlineStr">
        <is>
          <t>ProShares Ultra Bloomberg Natural Gas [Member]</t>
        </is>
      </c>
    </row>
    <row r="118">
      <c r="A118" s="3" t="inlineStr">
        <is>
          <t>Investment Income</t>
        </is>
      </c>
    </row>
    <row r="119">
      <c r="A119" s="4" t="inlineStr">
        <is>
          <t>Interest</t>
        </is>
      </c>
      <c r="C119" s="5" t="n">
        <v>11544</v>
      </c>
      <c r="D119" s="5" t="n">
        <v>36474</v>
      </c>
      <c r="F119" s="5" t="n">
        <v>25359</v>
      </c>
      <c r="G119" s="5" t="n">
        <v>175813</v>
      </c>
    </row>
    <row r="120">
      <c r="A120" s="3" t="inlineStr">
        <is>
          <t>Expenses</t>
        </is>
      </c>
    </row>
    <row r="121">
      <c r="A121" s="4" t="inlineStr">
        <is>
          <t>Management fee</t>
        </is>
      </c>
      <c r="C121" s="5" t="n">
        <v>152958</v>
      </c>
      <c r="D121" s="5" t="n">
        <v>81904</v>
      </c>
      <c r="F121" s="5" t="n">
        <v>407773</v>
      </c>
      <c r="G121" s="5" t="n">
        <v>179012</v>
      </c>
    </row>
    <row r="122">
      <c r="A122" s="4" t="inlineStr">
        <is>
          <t>Brokerage commissions</t>
        </is>
      </c>
      <c r="C122" s="5" t="n">
        <v>63062</v>
      </c>
      <c r="D122" s="5" t="n">
        <v>63224</v>
      </c>
      <c r="F122" s="5" t="n">
        <v>155359</v>
      </c>
      <c r="G122" s="5" t="n">
        <v>107806</v>
      </c>
    </row>
    <row r="123">
      <c r="A123" s="4" t="inlineStr">
        <is>
          <t>Futures account fees</t>
        </is>
      </c>
      <c r="C123" s="5" t="n">
        <v>12887</v>
      </c>
      <c r="D123" s="5" t="n">
        <v>12642</v>
      </c>
      <c r="F123" s="5" t="n">
        <v>94735</v>
      </c>
      <c r="G123" s="5" t="n">
        <v>12642</v>
      </c>
    </row>
    <row r="124">
      <c r="A124" s="4" t="inlineStr">
        <is>
          <t>Total expenses</t>
        </is>
      </c>
      <c r="C124" s="5" t="n">
        <v>228907</v>
      </c>
      <c r="D124" s="5" t="n">
        <v>157770</v>
      </c>
      <c r="F124" s="5" t="n">
        <v>657867</v>
      </c>
      <c r="G124" s="5" t="n">
        <v>299460</v>
      </c>
    </row>
    <row r="125">
      <c r="A125" s="4" t="inlineStr">
        <is>
          <t>Net investment income (loss)</t>
        </is>
      </c>
      <c r="C125" s="5" t="n">
        <v>-217363</v>
      </c>
      <c r="D125" s="5" t="n">
        <v>-121296</v>
      </c>
      <c r="F125" s="5" t="n">
        <v>-632508</v>
      </c>
      <c r="G125" s="5" t="n">
        <v>-123647</v>
      </c>
    </row>
    <row r="126">
      <c r="A126" s="3" t="inlineStr">
        <is>
          <t>Net realized gain (loss) on</t>
        </is>
      </c>
    </row>
    <row r="127">
      <c r="A127" s="4" t="inlineStr">
        <is>
          <t>Net realized gain (loss)</t>
        </is>
      </c>
      <c r="C127" s="5" t="n">
        <v>4901288</v>
      </c>
      <c r="D127" s="5" t="n">
        <v>-16111238</v>
      </c>
      <c r="F127" s="5" t="n">
        <v>46484224</v>
      </c>
      <c r="G127" s="5" t="n">
        <v>-38929789</v>
      </c>
    </row>
    <row r="128">
      <c r="A128" s="3" t="inlineStr">
        <is>
          <t>Change in net unrealized appreciation (depreciation) on</t>
        </is>
      </c>
    </row>
    <row r="129">
      <c r="A129" s="4" t="inlineStr">
        <is>
          <t>Change in net unrealized appreciation (depreciation)</t>
        </is>
      </c>
      <c r="C129" s="5" t="n">
        <v>28347917</v>
      </c>
      <c r="D129" s="5" t="n">
        <v>4853272</v>
      </c>
      <c r="F129" s="5" t="n">
        <v>10549049</v>
      </c>
      <c r="G129" s="5" t="n">
        <v>416235</v>
      </c>
    </row>
    <row r="130">
      <c r="A130" s="4" t="inlineStr">
        <is>
          <t>Net realized and unrealized gain (loss)</t>
        </is>
      </c>
      <c r="C130" s="5" t="n">
        <v>33249205</v>
      </c>
      <c r="D130" s="5" t="n">
        <v>-11257966</v>
      </c>
      <c r="F130" s="5" t="n">
        <v>57033273</v>
      </c>
      <c r="G130" s="5" t="n">
        <v>-38513554</v>
      </c>
    </row>
    <row r="131">
      <c r="A131" s="4" t="inlineStr">
        <is>
          <t>Net income (loss)</t>
        </is>
      </c>
      <c r="C131" s="5" t="n">
        <v>33031842</v>
      </c>
      <c r="D131" s="5" t="n">
        <v>-11379262</v>
      </c>
      <c r="F131" s="5" t="n">
        <v>56400765</v>
      </c>
      <c r="G131" s="5" t="n">
        <v>-38637201</v>
      </c>
    </row>
    <row r="132">
      <c r="A132" s="4" t="inlineStr">
        <is>
          <t>ProShares Ultra Bloomberg Natural Gas [Member] | Futures Contracts [Member]</t>
        </is>
      </c>
    </row>
    <row r="133">
      <c r="A133" s="3" t="inlineStr">
        <is>
          <t>Net realized gain (loss) on</t>
        </is>
      </c>
    </row>
    <row r="134">
      <c r="A134" s="4" t="inlineStr">
        <is>
          <t>Net realized gain (loss)</t>
        </is>
      </c>
      <c r="C134" s="5" t="n">
        <v>4901288</v>
      </c>
      <c r="D134" s="5" t="n">
        <v>-16111161</v>
      </c>
      <c r="F134" s="5" t="n">
        <v>46483673</v>
      </c>
      <c r="G134" s="5" t="n">
        <v>-38930766</v>
      </c>
    </row>
    <row r="135">
      <c r="A135" s="3" t="inlineStr">
        <is>
          <t>Change in net unrealized appreciation (depreciation) on</t>
        </is>
      </c>
    </row>
    <row r="136">
      <c r="A136" s="4" t="inlineStr">
        <is>
          <t>Change in net unrealized appreciation (depreciation)</t>
        </is>
      </c>
      <c r="C136" s="5" t="n">
        <v>28350804</v>
      </c>
      <c r="D136" s="5" t="n">
        <v>4884617</v>
      </c>
      <c r="F136" s="5" t="n">
        <v>10550021</v>
      </c>
      <c r="G136" s="5" t="n">
        <v>417794</v>
      </c>
    </row>
    <row r="137">
      <c r="A137" s="4" t="inlineStr">
        <is>
          <t>ProShares Ultra Bloomberg Natural Gas [Member] | U.S. Government Agencies Short-term Debt Securities [Member]</t>
        </is>
      </c>
    </row>
    <row r="138">
      <c r="A138" s="3" t="inlineStr">
        <is>
          <t>Net realized gain (loss) on</t>
        </is>
      </c>
    </row>
    <row r="139">
      <c r="A139" s="4" t="inlineStr">
        <is>
          <t>Net realized gain (loss)</t>
        </is>
      </c>
      <c r="D139" s="5" t="n">
        <v>-77</v>
      </c>
      <c r="F139" s="5" t="n">
        <v>551</v>
      </c>
      <c r="G139" s="5" t="n">
        <v>977</v>
      </c>
    </row>
    <row r="140">
      <c r="A140" s="3" t="inlineStr">
        <is>
          <t>Change in net unrealized appreciation (depreciation) on</t>
        </is>
      </c>
    </row>
    <row r="141">
      <c r="A141" s="4" t="inlineStr">
        <is>
          <t>Change in net unrealized appreciation (depreciation)</t>
        </is>
      </c>
      <c r="C141" s="5" t="n">
        <v>-2887</v>
      </c>
      <c r="D141" s="5" t="n">
        <v>-31345</v>
      </c>
      <c r="F141" s="5" t="n">
        <v>-972</v>
      </c>
      <c r="G141" s="5" t="n">
        <v>-1559</v>
      </c>
    </row>
    <row r="142">
      <c r="A142" s="4" t="inlineStr">
        <is>
          <t>ProShares Ultra Euro [Member]</t>
        </is>
      </c>
    </row>
    <row r="143">
      <c r="A143" s="3" t="inlineStr">
        <is>
          <t>Investment Income</t>
        </is>
      </c>
    </row>
    <row r="144">
      <c r="A144" s="4" t="inlineStr">
        <is>
          <t>Interest</t>
        </is>
      </c>
      <c r="C144" s="5" t="n">
        <v>438</v>
      </c>
      <c r="D144" s="5" t="n">
        <v>192</v>
      </c>
      <c r="F144" s="5" t="n">
        <v>1022</v>
      </c>
      <c r="G144" s="5" t="n">
        <v>15993</v>
      </c>
    </row>
    <row r="145">
      <c r="A145" s="3" t="inlineStr">
        <is>
          <t>Expenses</t>
        </is>
      </c>
    </row>
    <row r="146">
      <c r="A146" s="4" t="inlineStr">
        <is>
          <t>Management fee</t>
        </is>
      </c>
      <c r="C146" s="5" t="n">
        <v>9416</v>
      </c>
      <c r="D146" s="5" t="n">
        <v>8894</v>
      </c>
      <c r="F146" s="5" t="n">
        <v>19494</v>
      </c>
      <c r="G146" s="5" t="n">
        <v>21448</v>
      </c>
    </row>
    <row r="147">
      <c r="A147" s="4" t="inlineStr">
        <is>
          <t>Total expenses</t>
        </is>
      </c>
      <c r="C147" s="5" t="n">
        <v>9416</v>
      </c>
      <c r="D147" s="5" t="n">
        <v>8894</v>
      </c>
      <c r="F147" s="5" t="n">
        <v>19494</v>
      </c>
      <c r="G147" s="5" t="n">
        <v>21448</v>
      </c>
    </row>
    <row r="148">
      <c r="A148" s="4" t="inlineStr">
        <is>
          <t>Net investment income (loss)</t>
        </is>
      </c>
      <c r="C148" s="5" t="n">
        <v>-8978</v>
      </c>
      <c r="D148" s="5" t="n">
        <v>-8702</v>
      </c>
      <c r="F148" s="5" t="n">
        <v>-18472</v>
      </c>
      <c r="G148" s="5" t="n">
        <v>-5455</v>
      </c>
    </row>
    <row r="149">
      <c r="A149" s="3" t="inlineStr">
        <is>
          <t>Net realized gain (loss) on</t>
        </is>
      </c>
    </row>
    <row r="150">
      <c r="A150" s="4" t="inlineStr">
        <is>
          <t>Net realized gain (loss)</t>
        </is>
      </c>
      <c r="C150" s="5" t="n">
        <v>95412</v>
      </c>
      <c r="D150" s="5" t="n">
        <v>-18635</v>
      </c>
      <c r="F150" s="5" t="n">
        <v>68070</v>
      </c>
      <c r="G150" s="5" t="n">
        <v>-71903</v>
      </c>
    </row>
    <row r="151">
      <c r="A151" s="3" t="inlineStr">
        <is>
          <t>Change in net unrealized appreciation (depreciation) on</t>
        </is>
      </c>
    </row>
    <row r="152">
      <c r="A152" s="4" t="inlineStr">
        <is>
          <t>Change in net unrealized appreciation (depreciation)</t>
        </is>
      </c>
      <c r="C152" s="5" t="n">
        <v>-13219</v>
      </c>
      <c r="D152" s="5" t="n">
        <v>97408</v>
      </c>
      <c r="F152" s="5" t="n">
        <v>-324271</v>
      </c>
      <c r="G152" s="5" t="n">
        <v>-124134</v>
      </c>
    </row>
    <row r="153">
      <c r="A153" s="4" t="inlineStr">
        <is>
          <t>Net realized and unrealized gain (loss)</t>
        </is>
      </c>
      <c r="C153" s="5" t="n">
        <v>82193</v>
      </c>
      <c r="D153" s="5" t="n">
        <v>78773</v>
      </c>
      <c r="F153" s="5" t="n">
        <v>-256201</v>
      </c>
      <c r="G153" s="5" t="n">
        <v>-196037</v>
      </c>
    </row>
    <row r="154">
      <c r="A154" s="4" t="inlineStr">
        <is>
          <t>Net income (loss)</t>
        </is>
      </c>
      <c r="C154" s="5" t="n">
        <v>73215</v>
      </c>
      <c r="D154" s="5" t="n">
        <v>70071</v>
      </c>
      <c r="F154" s="5" t="n">
        <v>-274673</v>
      </c>
      <c r="G154" s="5" t="n">
        <v>-201492</v>
      </c>
    </row>
    <row r="155">
      <c r="A155" s="4" t="inlineStr">
        <is>
          <t>ProShares Ultra Euro [Member] | Foreign Currency Forward Contracts [Member]</t>
        </is>
      </c>
    </row>
    <row r="156">
      <c r="A156" s="3" t="inlineStr">
        <is>
          <t>Net realized gain (loss) on</t>
        </is>
      </c>
    </row>
    <row r="157">
      <c r="A157" s="4" t="inlineStr">
        <is>
          <t>Net realized gain (loss)</t>
        </is>
      </c>
      <c r="C157" s="5" t="n">
        <v>95412</v>
      </c>
      <c r="D157" s="5" t="n">
        <v>-18635</v>
      </c>
      <c r="F157" s="5" t="n">
        <v>68070</v>
      </c>
      <c r="G157" s="5" t="n">
        <v>-71903</v>
      </c>
    </row>
    <row r="158">
      <c r="A158" s="3" t="inlineStr">
        <is>
          <t>Change in net unrealized appreciation (depreciation) on</t>
        </is>
      </c>
    </row>
    <row r="159">
      <c r="A159" s="4" t="inlineStr">
        <is>
          <t>Change in net unrealized appreciation (depreciation)</t>
        </is>
      </c>
      <c r="C159" s="5" t="n">
        <v>-13092</v>
      </c>
      <c r="D159" s="5" t="n">
        <v>97408</v>
      </c>
      <c r="F159" s="5" t="n">
        <v>-324232</v>
      </c>
      <c r="G159" s="5" t="n">
        <v>-123926</v>
      </c>
    </row>
    <row r="160">
      <c r="A160" s="4" t="inlineStr">
        <is>
          <t>ProShares Ultra Euro [Member] | U.S. Government Agencies Short-term Debt Securities [Member]</t>
        </is>
      </c>
    </row>
    <row r="161">
      <c r="A161" s="3" t="inlineStr">
        <is>
          <t>Change in net unrealized appreciation (depreciation) on</t>
        </is>
      </c>
    </row>
    <row r="162">
      <c r="A162" s="4" t="inlineStr">
        <is>
          <t>Change in net unrealized appreciation (depreciation)</t>
        </is>
      </c>
      <c r="C162" s="5" t="n">
        <v>-127</v>
      </c>
      <c r="F162" s="5" t="n">
        <v>-39</v>
      </c>
      <c r="G162" s="5" t="n">
        <v>-208</v>
      </c>
    </row>
    <row r="163">
      <c r="A163" s="4" t="inlineStr">
        <is>
          <t>ProShares Ultra Gold [Member]</t>
        </is>
      </c>
    </row>
    <row r="164">
      <c r="A164" s="3" t="inlineStr">
        <is>
          <t>Investment Income</t>
        </is>
      </c>
    </row>
    <row r="165">
      <c r="A165" s="4" t="inlineStr">
        <is>
          <t>Interest</t>
        </is>
      </c>
      <c r="C165" s="5" t="n">
        <v>20094</v>
      </c>
      <c r="D165" s="5" t="n">
        <v>69857</v>
      </c>
      <c r="F165" s="5" t="n">
        <v>55921</v>
      </c>
      <c r="G165" s="5" t="n">
        <v>484541</v>
      </c>
    </row>
    <row r="166">
      <c r="A166" s="3" t="inlineStr">
        <is>
          <t>Expenses</t>
        </is>
      </c>
    </row>
    <row r="167">
      <c r="A167" s="4" t="inlineStr">
        <is>
          <t>Management fee</t>
        </is>
      </c>
      <c r="C167" s="5" t="n">
        <v>568040</v>
      </c>
      <c r="D167" s="5" t="n">
        <v>333463</v>
      </c>
      <c r="F167" s="5" t="n">
        <v>1136247</v>
      </c>
      <c r="G167" s="5" t="n">
        <v>628874</v>
      </c>
    </row>
    <row r="168">
      <c r="A168" s="4" t="inlineStr">
        <is>
          <t>Brokerage commissions</t>
        </is>
      </c>
      <c r="C168" s="5" t="n">
        <v>8665</v>
      </c>
      <c r="D168" s="5" t="n">
        <v>6119</v>
      </c>
      <c r="F168" s="5" t="n">
        <v>23553</v>
      </c>
      <c r="G168" s="5" t="n">
        <v>16484</v>
      </c>
    </row>
    <row r="169">
      <c r="A169" s="4" t="inlineStr">
        <is>
          <t>Futures account fees</t>
        </is>
      </c>
      <c r="C169" s="5" t="n">
        <v>13354</v>
      </c>
      <c r="D169" s="5" t="n">
        <v>10196</v>
      </c>
      <c r="F169" s="5" t="n">
        <v>45756</v>
      </c>
      <c r="G169" s="5" t="n">
        <v>10196</v>
      </c>
    </row>
    <row r="170">
      <c r="A170" s="4" t="inlineStr">
        <is>
          <t>Total expenses</t>
        </is>
      </c>
      <c r="C170" s="5" t="n">
        <v>590059</v>
      </c>
      <c r="D170" s="5" t="n">
        <v>349778</v>
      </c>
      <c r="F170" s="5" t="n">
        <v>1205556</v>
      </c>
      <c r="G170" s="5" t="n">
        <v>655554</v>
      </c>
    </row>
    <row r="171">
      <c r="A171" s="4" t="inlineStr">
        <is>
          <t>Net investment income (loss)</t>
        </is>
      </c>
      <c r="C171" s="5" t="n">
        <v>-569965</v>
      </c>
      <c r="D171" s="5" t="n">
        <v>-279921</v>
      </c>
      <c r="F171" s="5" t="n">
        <v>-1149635</v>
      </c>
      <c r="G171" s="5" t="n">
        <v>-171013</v>
      </c>
    </row>
    <row r="172">
      <c r="A172" s="3" t="inlineStr">
        <is>
          <t>Net realized gain (loss) on</t>
        </is>
      </c>
    </row>
    <row r="173">
      <c r="A173" s="4" t="inlineStr">
        <is>
          <t>Net realized gain (loss)</t>
        </is>
      </c>
      <c r="C173" s="5" t="n">
        <v>45506367</v>
      </c>
      <c r="D173" s="5" t="n">
        <v>4365328</v>
      </c>
      <c r="F173" s="5" t="n">
        <v>-5741520</v>
      </c>
      <c r="G173" s="5" t="n">
        <v>25863384</v>
      </c>
    </row>
    <row r="174">
      <c r="A174" s="3" t="inlineStr">
        <is>
          <t>Change in net unrealized appreciation (depreciation) on</t>
        </is>
      </c>
    </row>
    <row r="175">
      <c r="A175" s="4" t="inlineStr">
        <is>
          <t>Change in net unrealized appreciation (depreciation)</t>
        </is>
      </c>
      <c r="C175" s="5" t="n">
        <v>-33478303</v>
      </c>
      <c r="D175" s="5" t="n">
        <v>25893012</v>
      </c>
      <c r="F175" s="5" t="n">
        <v>-34710806</v>
      </c>
      <c r="G175" s="5" t="n">
        <v>6795652</v>
      </c>
    </row>
    <row r="176">
      <c r="A176" s="4" t="inlineStr">
        <is>
          <t>Net realized and unrealized gain (loss)</t>
        </is>
      </c>
      <c r="C176" s="5" t="n">
        <v>12028064</v>
      </c>
      <c r="D176" s="5" t="n">
        <v>30258340</v>
      </c>
      <c r="F176" s="5" t="n">
        <v>-40452326</v>
      </c>
      <c r="G176" s="5" t="n">
        <v>32659036</v>
      </c>
    </row>
    <row r="177">
      <c r="A177" s="4" t="inlineStr">
        <is>
          <t>Net income (loss)</t>
        </is>
      </c>
      <c r="C177" s="5" t="n">
        <v>11458099</v>
      </c>
      <c r="D177" s="5" t="n">
        <v>29978419</v>
      </c>
      <c r="F177" s="5" t="n">
        <v>-41601961</v>
      </c>
      <c r="G177" s="5" t="n">
        <v>32488023</v>
      </c>
    </row>
    <row r="178">
      <c r="A178" s="4" t="inlineStr">
        <is>
          <t>ProShares Ultra Gold [Member] | Futures Contracts [Member]</t>
        </is>
      </c>
    </row>
    <row r="179">
      <c r="A179" s="3" t="inlineStr">
        <is>
          <t>Net realized gain (loss) on</t>
        </is>
      </c>
    </row>
    <row r="180">
      <c r="A180" s="4" t="inlineStr">
        <is>
          <t>Net realized gain (loss)</t>
        </is>
      </c>
      <c r="C180" s="5" t="n">
        <v>7294570</v>
      </c>
      <c r="D180" s="5" t="n">
        <v>3122599</v>
      </c>
      <c r="F180" s="5" t="n">
        <v>-9511327</v>
      </c>
      <c r="G180" s="5" t="n">
        <v>3054438</v>
      </c>
    </row>
    <row r="181">
      <c r="A181" s="3" t="inlineStr">
        <is>
          <t>Change in net unrealized appreciation (depreciation) on</t>
        </is>
      </c>
    </row>
    <row r="182">
      <c r="A182" s="4" t="inlineStr">
        <is>
          <t>Change in net unrealized appreciation (depreciation)</t>
        </is>
      </c>
      <c r="C182" s="5" t="n">
        <v>-4648838</v>
      </c>
      <c r="D182" s="5" t="n">
        <v>5677906</v>
      </c>
      <c r="F182" s="5" t="n">
        <v>-6902587</v>
      </c>
      <c r="G182" s="5" t="n">
        <v>2039670</v>
      </c>
    </row>
    <row r="183">
      <c r="A183" s="4" t="inlineStr">
        <is>
          <t>ProShares Ultra Gold [Member] | Swap Agreements [Member]</t>
        </is>
      </c>
    </row>
    <row r="184">
      <c r="A184" s="3" t="inlineStr">
        <is>
          <t>Net realized gain (loss) on</t>
        </is>
      </c>
    </row>
    <row r="185">
      <c r="A185" s="4" t="inlineStr">
        <is>
          <t>Net realized gain (loss)</t>
        </is>
      </c>
      <c r="C185" s="5" t="n">
        <v>38211797</v>
      </c>
      <c r="D185" s="5" t="n">
        <v>1242729</v>
      </c>
      <c r="F185" s="5" t="n">
        <v>3769562</v>
      </c>
      <c r="G185" s="5" t="n">
        <v>22808946</v>
      </c>
    </row>
    <row r="186">
      <c r="A186" s="3" t="inlineStr">
        <is>
          <t>Change in net unrealized appreciation (depreciation) on</t>
        </is>
      </c>
    </row>
    <row r="187">
      <c r="A187" s="4" t="inlineStr">
        <is>
          <t>Change in net unrealized appreciation (depreciation)</t>
        </is>
      </c>
      <c r="C187" s="5" t="n">
        <v>-28812307</v>
      </c>
      <c r="D187" s="5" t="n">
        <v>20275792</v>
      </c>
      <c r="F187" s="5" t="n">
        <v>-27792857</v>
      </c>
      <c r="G187" s="5" t="n">
        <v>4760732</v>
      </c>
    </row>
    <row r="188">
      <c r="A188" s="4" t="inlineStr">
        <is>
          <t>ProShares Ultra Gold [Member] | U.S. Government Agencies Short-term Debt Securities [Member]</t>
        </is>
      </c>
    </row>
    <row r="189">
      <c r="A189" s="3" t="inlineStr">
        <is>
          <t>Net realized gain (loss) on</t>
        </is>
      </c>
    </row>
    <row r="190">
      <c r="A190" s="4" t="inlineStr">
        <is>
          <t>Net realized gain (loss)</t>
        </is>
      </c>
      <c r="F190" s="5" t="n">
        <v>245</v>
      </c>
    </row>
    <row r="191">
      <c r="A191" s="3" t="inlineStr">
        <is>
          <t>Change in net unrealized appreciation (depreciation) on</t>
        </is>
      </c>
    </row>
    <row r="192">
      <c r="A192" s="4" t="inlineStr">
        <is>
          <t>Change in net unrealized appreciation (depreciation)</t>
        </is>
      </c>
      <c r="C192" s="5" t="n">
        <v>-17158</v>
      </c>
      <c r="D192" s="5" t="n">
        <v>-60686</v>
      </c>
      <c r="F192" s="5" t="n">
        <v>-15362</v>
      </c>
      <c r="G192" s="5" t="n">
        <v>-4750</v>
      </c>
    </row>
    <row r="193">
      <c r="A193" s="4" t="inlineStr">
        <is>
          <t>ProShares Ultra Silver [Member]</t>
        </is>
      </c>
    </row>
    <row r="194">
      <c r="A194" s="3" t="inlineStr">
        <is>
          <t>Investment Income</t>
        </is>
      </c>
    </row>
    <row r="195">
      <c r="A195" s="4" t="inlineStr">
        <is>
          <t>Interest</t>
        </is>
      </c>
      <c r="C195" s="5" t="n">
        <v>65529</v>
      </c>
      <c r="D195" s="5" t="n">
        <v>138315</v>
      </c>
      <c r="F195" s="5" t="n">
        <v>163658</v>
      </c>
      <c r="G195" s="5" t="n">
        <v>914602</v>
      </c>
    </row>
    <row r="196">
      <c r="A196" s="3" t="inlineStr">
        <is>
          <t>Expenses</t>
        </is>
      </c>
    </row>
    <row r="197">
      <c r="A197" s="4" t="inlineStr">
        <is>
          <t>Management fee</t>
        </is>
      </c>
      <c r="C197" s="5" t="n">
        <v>1615157</v>
      </c>
      <c r="D197" s="5" t="n">
        <v>425646</v>
      </c>
      <c r="F197" s="5" t="n">
        <v>3246292</v>
      </c>
      <c r="G197" s="5" t="n">
        <v>906893</v>
      </c>
    </row>
    <row r="198">
      <c r="A198" s="4" t="inlineStr">
        <is>
          <t>Brokerage commissions</t>
        </is>
      </c>
      <c r="C198" s="5" t="n">
        <v>40715</v>
      </c>
      <c r="D198" s="5" t="n">
        <v>26966</v>
      </c>
      <c r="F198" s="5" t="n">
        <v>87297</v>
      </c>
      <c r="G198" s="5" t="n">
        <v>45174</v>
      </c>
    </row>
    <row r="199">
      <c r="A199" s="4" t="inlineStr">
        <is>
          <t>Futures account fees</t>
        </is>
      </c>
      <c r="C199" s="5" t="n">
        <v>48893</v>
      </c>
      <c r="D199" s="5" t="n">
        <v>20946</v>
      </c>
      <c r="F199" s="5" t="n">
        <v>211080</v>
      </c>
      <c r="G199" s="5" t="n">
        <v>20946</v>
      </c>
    </row>
    <row r="200">
      <c r="A200" s="4" t="inlineStr">
        <is>
          <t>Total expenses</t>
        </is>
      </c>
      <c r="C200" s="5" t="n">
        <v>1704765</v>
      </c>
      <c r="D200" s="5" t="n">
        <v>473558</v>
      </c>
      <c r="F200" s="5" t="n">
        <v>3544669</v>
      </c>
      <c r="G200" s="5" t="n">
        <v>973013</v>
      </c>
    </row>
    <row r="201">
      <c r="A201" s="4" t="inlineStr">
        <is>
          <t>Net investment income (loss)</t>
        </is>
      </c>
      <c r="C201" s="5" t="n">
        <v>-1639236</v>
      </c>
      <c r="D201" s="5" t="n">
        <v>-335243</v>
      </c>
      <c r="F201" s="5" t="n">
        <v>-3381011</v>
      </c>
      <c r="G201" s="5" t="n">
        <v>-58411</v>
      </c>
    </row>
    <row r="202">
      <c r="A202" s="3" t="inlineStr">
        <is>
          <t>Net realized gain (loss) on</t>
        </is>
      </c>
    </row>
    <row r="203">
      <c r="A203" s="4" t="inlineStr">
        <is>
          <t>Net realized gain (loss)</t>
        </is>
      </c>
      <c r="C203" s="5" t="n">
        <v>116370479</v>
      </c>
      <c r="D203" s="5" t="n">
        <v>11386313</v>
      </c>
      <c r="F203" s="5" t="n">
        <v>121281221</v>
      </c>
      <c r="G203" s="5" t="n">
        <v>7688659</v>
      </c>
    </row>
    <row r="204">
      <c r="A204" s="3" t="inlineStr">
        <is>
          <t>Change in net unrealized appreciation (depreciation) on</t>
        </is>
      </c>
    </row>
    <row r="205">
      <c r="A205" s="4" t="inlineStr">
        <is>
          <t>Change in net unrealized appreciation (depreciation)</t>
        </is>
      </c>
      <c r="C205" s="5" t="n">
        <v>-48394245</v>
      </c>
      <c r="D205" s="5" t="n">
        <v>69302060</v>
      </c>
      <c r="F205" s="5" t="n">
        <v>-186138026</v>
      </c>
      <c r="G205" s="5" t="n">
        <v>-15759771</v>
      </c>
    </row>
    <row r="206">
      <c r="A206" s="4" t="inlineStr">
        <is>
          <t>Net realized and unrealized gain (loss)</t>
        </is>
      </c>
      <c r="C206" s="5" t="n">
        <v>67976234</v>
      </c>
      <c r="D206" s="5" t="n">
        <v>80688373</v>
      </c>
      <c r="F206" s="5" t="n">
        <v>-64856805</v>
      </c>
      <c r="G206" s="5" t="n">
        <v>-8071112</v>
      </c>
    </row>
    <row r="207">
      <c r="A207" s="4" t="inlineStr">
        <is>
          <t>Net income (loss)</t>
        </is>
      </c>
      <c r="C207" s="5" t="n">
        <v>66336998</v>
      </c>
      <c r="D207" s="5" t="n">
        <v>80353130</v>
      </c>
      <c r="F207" s="5" t="n">
        <v>-68237816</v>
      </c>
      <c r="G207" s="5" t="n">
        <v>-8129523</v>
      </c>
    </row>
    <row r="208">
      <c r="A208" s="4" t="inlineStr">
        <is>
          <t>ProShares Ultra Silver [Member] | Futures Contracts [Member]</t>
        </is>
      </c>
    </row>
    <row r="209">
      <c r="A209" s="3" t="inlineStr">
        <is>
          <t>Net realized gain (loss) on</t>
        </is>
      </c>
    </row>
    <row r="210">
      <c r="A210" s="4" t="inlineStr">
        <is>
          <t>Net realized gain (loss)</t>
        </is>
      </c>
      <c r="C210" s="5" t="n">
        <v>10593269</v>
      </c>
      <c r="D210" s="5" t="n">
        <v>19483543</v>
      </c>
      <c r="F210" s="5" t="n">
        <v>17489539</v>
      </c>
      <c r="G210" s="5" t="n">
        <v>9841567</v>
      </c>
    </row>
    <row r="211">
      <c r="A211" s="3" t="inlineStr">
        <is>
          <t>Change in net unrealized appreciation (depreciation) on</t>
        </is>
      </c>
    </row>
    <row r="212">
      <c r="A212" s="4" t="inlineStr">
        <is>
          <t>Change in net unrealized appreciation (depreciation)</t>
        </is>
      </c>
      <c r="C212" s="5" t="n">
        <v>372122</v>
      </c>
      <c r="D212" s="5" t="n">
        <v>4631606</v>
      </c>
      <c r="F212" s="5" t="n">
        <v>-52219911</v>
      </c>
      <c r="G212" s="5" t="n">
        <v>382020</v>
      </c>
    </row>
    <row r="213">
      <c r="A213" s="4" t="inlineStr">
        <is>
          <t>ProShares Ultra Silver [Member] | Swap Agreements [Member]</t>
        </is>
      </c>
    </row>
    <row r="214">
      <c r="A214" s="3" t="inlineStr">
        <is>
          <t>Net realized gain (loss) on</t>
        </is>
      </c>
    </row>
    <row r="215">
      <c r="A215" s="4" t="inlineStr">
        <is>
          <t>Net realized gain (loss)</t>
        </is>
      </c>
      <c r="C215" s="5" t="n">
        <v>105777210</v>
      </c>
      <c r="D215" s="5" t="n">
        <v>-8097230</v>
      </c>
      <c r="F215" s="5" t="n">
        <v>103791491</v>
      </c>
      <c r="G215" s="5" t="n">
        <v>-2152908</v>
      </c>
    </row>
    <row r="216">
      <c r="A216" s="3" t="inlineStr">
        <is>
          <t>Change in net unrealized appreciation (depreciation) on</t>
        </is>
      </c>
    </row>
    <row r="217">
      <c r="A217" s="4" t="inlineStr">
        <is>
          <t>Change in net unrealized appreciation (depreciation)</t>
        </is>
      </c>
      <c r="C217" s="5" t="n">
        <v>-48708892</v>
      </c>
      <c r="D217" s="5" t="n">
        <v>64789761</v>
      </c>
      <c r="F217" s="5" t="n">
        <v>-133882561</v>
      </c>
      <c r="G217" s="5" t="n">
        <v>-16133265</v>
      </c>
    </row>
    <row r="218">
      <c r="A218" s="4" t="inlineStr">
        <is>
          <t>ProShares Ultra Silver [Member] | U.S. Government Agencies Short-term Debt Securities [Member]</t>
        </is>
      </c>
    </row>
    <row r="219">
      <c r="A219" s="3" t="inlineStr">
        <is>
          <t>Net realized gain (loss) on</t>
        </is>
      </c>
    </row>
    <row r="220">
      <c r="A220" s="4" t="inlineStr">
        <is>
          <t>Net realized gain (loss)</t>
        </is>
      </c>
      <c r="F220" s="5" t="n">
        <v>191</v>
      </c>
    </row>
    <row r="221">
      <c r="A221" s="3" t="inlineStr">
        <is>
          <t>Change in net unrealized appreciation (depreciation) on</t>
        </is>
      </c>
    </row>
    <row r="222">
      <c r="A222" s="4" t="inlineStr">
        <is>
          <t>Change in net unrealized appreciation (depreciation)</t>
        </is>
      </c>
      <c r="C222" s="5" t="n">
        <v>-57475</v>
      </c>
      <c r="D222" s="5" t="n">
        <v>-119307</v>
      </c>
      <c r="F222" s="5" t="n">
        <v>-35554</v>
      </c>
      <c r="G222" s="5" t="n">
        <v>-8526</v>
      </c>
    </row>
    <row r="223">
      <c r="A223" s="4" t="inlineStr">
        <is>
          <t>ProShares Ultra VIX Short-Term Futures ETF [Member]</t>
        </is>
      </c>
    </row>
    <row r="224">
      <c r="A224" s="3" t="inlineStr">
        <is>
          <t>Investment Income</t>
        </is>
      </c>
    </row>
    <row r="225">
      <c r="A225" s="4" t="inlineStr">
        <is>
          <t>Interest</t>
        </is>
      </c>
      <c r="C225" s="5" t="n">
        <v>202556</v>
      </c>
      <c r="D225" s="5" t="n">
        <v>101523</v>
      </c>
      <c r="F225" s="5" t="n">
        <v>316525</v>
      </c>
      <c r="G225" s="5" t="n">
        <v>1513263</v>
      </c>
    </row>
    <row r="226">
      <c r="A226" s="3" t="inlineStr">
        <is>
          <t>Expenses</t>
        </is>
      </c>
    </row>
    <row r="227">
      <c r="A227" s="4" t="inlineStr">
        <is>
          <t>Management fee</t>
        </is>
      </c>
      <c r="C227" s="5" t="n">
        <v>2293121</v>
      </c>
      <c r="D227" s="5" t="n">
        <v>1293878</v>
      </c>
      <c r="F227" s="5" t="n">
        <v>6676198</v>
      </c>
      <c r="G227" s="5" t="n">
        <v>2677153</v>
      </c>
    </row>
    <row r="228">
      <c r="A228" s="4" t="inlineStr">
        <is>
          <t>Brokerage commissions</t>
        </is>
      </c>
      <c r="C228" s="5" t="n">
        <v>1173276</v>
      </c>
      <c r="D228" s="5" t="n">
        <v>438851</v>
      </c>
      <c r="F228" s="5" t="n">
        <v>3129904</v>
      </c>
      <c r="G228" s="5" t="n">
        <v>1179860</v>
      </c>
    </row>
    <row r="229">
      <c r="A229" s="4" t="inlineStr">
        <is>
          <t>Futures account fees</t>
        </is>
      </c>
      <c r="C229" s="5" t="n">
        <v>711443</v>
      </c>
      <c r="D229" s="5" t="n">
        <v>454550</v>
      </c>
      <c r="F229" s="5" t="n">
        <v>2555256</v>
      </c>
      <c r="G229" s="5" t="n">
        <v>471271</v>
      </c>
    </row>
    <row r="230">
      <c r="A230" s="4" t="inlineStr">
        <is>
          <t>Total expenses</t>
        </is>
      </c>
      <c r="C230" s="5" t="n">
        <v>4177840</v>
      </c>
      <c r="D230" s="5" t="n">
        <v>2187279</v>
      </c>
      <c r="F230" s="5" t="n">
        <v>12361358</v>
      </c>
      <c r="G230" s="5" t="n">
        <v>4328284</v>
      </c>
    </row>
    <row r="231">
      <c r="A231" s="4" t="inlineStr">
        <is>
          <t>Net investment income (loss)</t>
        </is>
      </c>
      <c r="C231" s="5" t="n">
        <v>-3975284</v>
      </c>
      <c r="D231" s="5" t="n">
        <v>-2085756</v>
      </c>
      <c r="F231" s="5" t="n">
        <v>-12044833</v>
      </c>
      <c r="G231" s="5" t="n">
        <v>-2815021</v>
      </c>
    </row>
    <row r="232">
      <c r="A232" s="3" t="inlineStr">
        <is>
          <t>Net realized gain (loss) on</t>
        </is>
      </c>
    </row>
    <row r="233">
      <c r="A233" s="4" t="inlineStr">
        <is>
          <t>Net realized gain (loss)</t>
        </is>
      </c>
      <c r="C233" s="5" t="n">
        <v>-854526924</v>
      </c>
      <c r="D233" s="5" t="n">
        <v>-107880791</v>
      </c>
      <c r="F233" s="5" t="n">
        <v>-1559026428</v>
      </c>
      <c r="G233" s="5" t="n">
        <v>618204440</v>
      </c>
    </row>
    <row r="234">
      <c r="A234" s="3" t="inlineStr">
        <is>
          <t>Change in net unrealized appreciation (depreciation) on</t>
        </is>
      </c>
    </row>
    <row r="235">
      <c r="A235" s="4" t="inlineStr">
        <is>
          <t>Change in net unrealized appreciation (depreciation)</t>
        </is>
      </c>
      <c r="C235" s="5" t="n">
        <v>244115248</v>
      </c>
      <c r="D235" s="5" t="n">
        <v>-125500879</v>
      </c>
      <c r="F235" s="5" t="n">
        <v>-40244083</v>
      </c>
      <c r="G235" s="5" t="n">
        <v>51016036</v>
      </c>
    </row>
    <row r="236">
      <c r="A236" s="4" t="inlineStr">
        <is>
          <t>Net realized and unrealized gain (loss)</t>
        </is>
      </c>
      <c r="C236" s="5" t="n">
        <v>-610411676</v>
      </c>
      <c r="D236" s="5" t="n">
        <v>-233381670</v>
      </c>
      <c r="F236" s="5" t="n">
        <v>-1599270511</v>
      </c>
      <c r="G236" s="5" t="n">
        <v>669220476</v>
      </c>
    </row>
    <row r="237">
      <c r="A237" s="4" t="inlineStr">
        <is>
          <t>Net income (loss)</t>
        </is>
      </c>
      <c r="C237" s="5" t="n">
        <v>-614386960</v>
      </c>
      <c r="D237" s="5" t="n">
        <v>-235467426</v>
      </c>
      <c r="F237" s="5" t="n">
        <v>-1611315344</v>
      </c>
      <c r="G237" s="5" t="n">
        <v>666405455</v>
      </c>
    </row>
    <row r="238">
      <c r="A238" s="4" t="inlineStr">
        <is>
          <t>ProShares Ultra VIX Short-Term Futures ETF [Member] | Futures Contracts [Member]</t>
        </is>
      </c>
    </row>
    <row r="239">
      <c r="A239" s="3" t="inlineStr">
        <is>
          <t>Net realized gain (loss) on</t>
        </is>
      </c>
    </row>
    <row r="240">
      <c r="A240" s="4" t="inlineStr">
        <is>
          <t>Net realized gain (loss)</t>
        </is>
      </c>
      <c r="C240" s="5" t="n">
        <v>-811706279</v>
      </c>
      <c r="D240" s="5" t="n">
        <v>-70710151</v>
      </c>
      <c r="F240" s="5" t="n">
        <v>-1464769961</v>
      </c>
      <c r="G240" s="5" t="n">
        <v>585435077</v>
      </c>
    </row>
    <row r="241">
      <c r="A241" s="3" t="inlineStr">
        <is>
          <t>Change in net unrealized appreciation (depreciation) on</t>
        </is>
      </c>
    </row>
    <row r="242">
      <c r="A242" s="4" t="inlineStr">
        <is>
          <t>Change in net unrealized appreciation (depreciation)</t>
        </is>
      </c>
      <c r="C242" s="5" t="n">
        <v>244143655</v>
      </c>
      <c r="D242" s="5" t="n">
        <v>-143576454</v>
      </c>
      <c r="F242" s="5" t="n">
        <v>-40259928</v>
      </c>
      <c r="G242" s="5" t="n">
        <v>54779500</v>
      </c>
    </row>
    <row r="243">
      <c r="A243" s="4" t="inlineStr">
        <is>
          <t>ProShares Ultra VIX Short-Term Futures ETF [Member] | Swap Agreements [Member]</t>
        </is>
      </c>
    </row>
    <row r="244">
      <c r="A244" s="3" t="inlineStr">
        <is>
          <t>Net realized gain (loss) on</t>
        </is>
      </c>
    </row>
    <row r="245">
      <c r="A245" s="4" t="inlineStr">
        <is>
          <t>Net realized gain (loss)</t>
        </is>
      </c>
      <c r="C245" s="5" t="n">
        <v>-42822782</v>
      </c>
      <c r="D245" s="5" t="n">
        <v>-37170640</v>
      </c>
      <c r="F245" s="5" t="n">
        <v>-94277124</v>
      </c>
      <c r="G245" s="5" t="n">
        <v>32769363</v>
      </c>
    </row>
    <row r="246">
      <c r="A246" s="3" t="inlineStr">
        <is>
          <t>Change in net unrealized appreciation (depreciation) on</t>
        </is>
      </c>
    </row>
    <row r="247">
      <c r="A247" s="4" t="inlineStr">
        <is>
          <t>Change in net unrealized appreciation (depreciation)</t>
        </is>
      </c>
      <c r="D247" s="5" t="n">
        <v>18224215</v>
      </c>
      <c r="F247" s="5" t="n">
        <v>24807</v>
      </c>
      <c r="G247" s="5" t="n">
        <v>-3749878</v>
      </c>
    </row>
    <row r="248">
      <c r="A248" s="4" t="inlineStr">
        <is>
          <t>ProShares Ultra VIX Short-Term Futures ETF [Member] | U.S. Government Agencies Short-term Debt Securities [Member]</t>
        </is>
      </c>
    </row>
    <row r="249">
      <c r="A249" s="3" t="inlineStr">
        <is>
          <t>Net realized gain (loss) on</t>
        </is>
      </c>
    </row>
    <row r="250">
      <c r="A250" s="4" t="inlineStr">
        <is>
          <t>Net realized gain (loss)</t>
        </is>
      </c>
      <c r="C250" s="5" t="n">
        <v>2137</v>
      </c>
      <c r="F250" s="5" t="n">
        <v>20657</v>
      </c>
    </row>
    <row r="251">
      <c r="A251" s="3" t="inlineStr">
        <is>
          <t>Change in net unrealized appreciation (depreciation) on</t>
        </is>
      </c>
    </row>
    <row r="252">
      <c r="A252" s="4" t="inlineStr">
        <is>
          <t>Change in net unrealized appreciation (depreciation)</t>
        </is>
      </c>
      <c r="C252" s="5" t="n">
        <v>-28407</v>
      </c>
      <c r="D252" s="5" t="n">
        <v>-148640</v>
      </c>
      <c r="F252" s="5" t="n">
        <v>-8962</v>
      </c>
      <c r="G252" s="5" t="n">
        <v>-13586</v>
      </c>
    </row>
    <row r="253">
      <c r="A253" s="4" t="inlineStr">
        <is>
          <t>ProShares Ultra Yen [Member]</t>
        </is>
      </c>
    </row>
    <row r="254">
      <c r="A254" s="3" t="inlineStr">
        <is>
          <t>Investment Income</t>
        </is>
      </c>
    </row>
    <row r="255">
      <c r="A255" s="4" t="inlineStr">
        <is>
          <t>Interest</t>
        </is>
      </c>
      <c r="C255" s="5" t="n">
        <v>307</v>
      </c>
      <c r="D255" s="5" t="n">
        <v>62</v>
      </c>
      <c r="F255" s="5" t="n">
        <v>663</v>
      </c>
      <c r="G255" s="5" t="n">
        <v>8929</v>
      </c>
    </row>
    <row r="256">
      <c r="A256" s="3" t="inlineStr">
        <is>
          <t>Expenses</t>
        </is>
      </c>
    </row>
    <row r="257">
      <c r="A257" s="4" t="inlineStr">
        <is>
          <t>Management fee</t>
        </is>
      </c>
      <c r="C257" s="5" t="n">
        <v>6262</v>
      </c>
      <c r="D257" s="5" t="n">
        <v>6601</v>
      </c>
      <c r="F257" s="5" t="n">
        <v>12911</v>
      </c>
      <c r="G257" s="5" t="n">
        <v>13842</v>
      </c>
    </row>
    <row r="258">
      <c r="A258" s="4" t="inlineStr">
        <is>
          <t>Total expenses</t>
        </is>
      </c>
      <c r="C258" s="5" t="n">
        <v>6262</v>
      </c>
      <c r="D258" s="5" t="n">
        <v>6601</v>
      </c>
      <c r="F258" s="5" t="n">
        <v>12911</v>
      </c>
      <c r="G258" s="5" t="n">
        <v>13842</v>
      </c>
    </row>
    <row r="259">
      <c r="A259" s="4" t="inlineStr">
        <is>
          <t>Net investment income (loss)</t>
        </is>
      </c>
      <c r="C259" s="5" t="n">
        <v>-5955</v>
      </c>
      <c r="D259" s="5" t="n">
        <v>-6539</v>
      </c>
      <c r="F259" s="5" t="n">
        <v>-12248</v>
      </c>
      <c r="G259" s="5" t="n">
        <v>-4913</v>
      </c>
    </row>
    <row r="260">
      <c r="A260" s="3" t="inlineStr">
        <is>
          <t>Net realized gain (loss) on</t>
        </is>
      </c>
    </row>
    <row r="261">
      <c r="A261" s="4" t="inlineStr">
        <is>
          <t>Net realized gain (loss)</t>
        </is>
      </c>
      <c r="C261" s="5" t="n">
        <v>-140007</v>
      </c>
      <c r="D261" s="5" t="n">
        <v>-106753</v>
      </c>
      <c r="F261" s="5" t="n">
        <v>-279474</v>
      </c>
      <c r="G261" s="5" t="n">
        <v>-115236</v>
      </c>
    </row>
    <row r="262">
      <c r="A262" s="3" t="inlineStr">
        <is>
          <t>Change in net unrealized appreciation (depreciation) on</t>
        </is>
      </c>
    </row>
    <row r="263">
      <c r="A263" s="4" t="inlineStr">
        <is>
          <t>Change in net unrealized appreciation (depreciation)</t>
        </is>
      </c>
      <c r="C263" s="5" t="n">
        <v>118616</v>
      </c>
      <c r="D263" s="5" t="n">
        <v>68867</v>
      </c>
      <c r="F263" s="5" t="n">
        <v>-137429</v>
      </c>
      <c r="G263" s="5" t="n">
        <v>49554</v>
      </c>
    </row>
    <row r="264">
      <c r="A264" s="4" t="inlineStr">
        <is>
          <t>Net realized and unrealized gain (loss)</t>
        </is>
      </c>
      <c r="C264" s="5" t="n">
        <v>-21391</v>
      </c>
      <c r="D264" s="5" t="n">
        <v>-37886</v>
      </c>
      <c r="F264" s="5" t="n">
        <v>-416903</v>
      </c>
      <c r="G264" s="5" t="n">
        <v>-65682</v>
      </c>
    </row>
    <row r="265">
      <c r="A265" s="4" t="inlineStr">
        <is>
          <t>Net income (loss)</t>
        </is>
      </c>
      <c r="C265" s="5" t="n">
        <v>-27346</v>
      </c>
      <c r="D265" s="5" t="n">
        <v>-44425</v>
      </c>
      <c r="F265" s="5" t="n">
        <v>-429151</v>
      </c>
      <c r="G265" s="5" t="n">
        <v>-70595</v>
      </c>
    </row>
    <row r="266">
      <c r="A266" s="4" t="inlineStr">
        <is>
          <t>ProShares Ultra Yen [Member] | Foreign Currency Forward Contracts [Member]</t>
        </is>
      </c>
    </row>
    <row r="267">
      <c r="A267" s="3" t="inlineStr">
        <is>
          <t>Net realized gain (loss) on</t>
        </is>
      </c>
    </row>
    <row r="268">
      <c r="A268" s="4" t="inlineStr">
        <is>
          <t>Net realized gain (loss)</t>
        </is>
      </c>
      <c r="C268" s="5" t="n">
        <v>-140007</v>
      </c>
      <c r="D268" s="5" t="n">
        <v>-106753</v>
      </c>
      <c r="F268" s="5" t="n">
        <v>-279474</v>
      </c>
      <c r="G268" s="5" t="n">
        <v>-115236</v>
      </c>
    </row>
    <row r="269">
      <c r="A269" s="3" t="inlineStr">
        <is>
          <t>Change in net unrealized appreciation (depreciation) on</t>
        </is>
      </c>
    </row>
    <row r="270">
      <c r="A270" s="4" t="inlineStr">
        <is>
          <t>Change in net unrealized appreciation (depreciation)</t>
        </is>
      </c>
      <c r="C270" s="5" t="n">
        <v>118748</v>
      </c>
      <c r="D270" s="5" t="n">
        <v>68867</v>
      </c>
      <c r="F270" s="5" t="n">
        <v>-137341</v>
      </c>
      <c r="G270" s="5" t="n">
        <v>49628</v>
      </c>
    </row>
    <row r="271">
      <c r="A271" s="4" t="inlineStr">
        <is>
          <t>ProShares Ultra Yen [Member] | U.S. Government Agencies Short-term Debt Securities [Member]</t>
        </is>
      </c>
    </row>
    <row r="272">
      <c r="A272" s="3" t="inlineStr">
        <is>
          <t>Change in net unrealized appreciation (depreciation) on</t>
        </is>
      </c>
    </row>
    <row r="273">
      <c r="A273" s="4" t="inlineStr">
        <is>
          <t>Change in net unrealized appreciation (depreciation)</t>
        </is>
      </c>
      <c r="C273" s="5" t="n">
        <v>-132</v>
      </c>
      <c r="F273" s="5" t="n">
        <v>-88</v>
      </c>
      <c r="G273" s="5" t="n">
        <v>-74</v>
      </c>
    </row>
    <row r="274">
      <c r="A274" s="4" t="inlineStr">
        <is>
          <t>ProShares UltraShort Australian Dollar [Member]</t>
        </is>
      </c>
    </row>
    <row r="275">
      <c r="A275" s="3" t="inlineStr">
        <is>
          <t>Investment Income</t>
        </is>
      </c>
    </row>
    <row r="276">
      <c r="A276" s="4" t="inlineStr">
        <is>
          <t>Interest</t>
        </is>
      </c>
      <c r="C276" s="5" t="n">
        <v>260</v>
      </c>
      <c r="D276" s="5" t="n">
        <v>42</v>
      </c>
      <c r="F276" s="5" t="n">
        <v>518</v>
      </c>
      <c r="G276" s="5" t="n">
        <v>20096</v>
      </c>
    </row>
    <row r="277">
      <c r="A277" s="3" t="inlineStr">
        <is>
          <t>Expenses</t>
        </is>
      </c>
    </row>
    <row r="278">
      <c r="A278" s="4" t="inlineStr">
        <is>
          <t>Management fee</t>
        </is>
      </c>
      <c r="C278" s="5" t="n">
        <v>5192</v>
      </c>
      <c r="D278" s="5" t="n">
        <v>14888</v>
      </c>
      <c r="F278" s="5" t="n">
        <v>10331</v>
      </c>
      <c r="G278" s="5" t="n">
        <v>30018</v>
      </c>
    </row>
    <row r="279">
      <c r="A279" s="4" t="inlineStr">
        <is>
          <t>Brokerage commissions</t>
        </is>
      </c>
      <c r="C279" s="5" t="n">
        <v>374</v>
      </c>
      <c r="D279" s="5" t="n">
        <v>1339</v>
      </c>
      <c r="F279" s="5" t="n">
        <v>760</v>
      </c>
      <c r="G279" s="5" t="n">
        <v>2838</v>
      </c>
    </row>
    <row r="280">
      <c r="A280" s="4" t="inlineStr">
        <is>
          <t>Total expenses</t>
        </is>
      </c>
      <c r="C280" s="5" t="n">
        <v>5566</v>
      </c>
      <c r="D280" s="5" t="n">
        <v>16227</v>
      </c>
      <c r="F280" s="5" t="n">
        <v>11091</v>
      </c>
      <c r="G280" s="5" t="n">
        <v>32856</v>
      </c>
    </row>
    <row r="281">
      <c r="A281" s="4" t="inlineStr">
        <is>
          <t>Net investment income (loss)</t>
        </is>
      </c>
      <c r="C281" s="5" t="n">
        <v>-5306</v>
      </c>
      <c r="D281" s="5" t="n">
        <v>-16185</v>
      </c>
      <c r="F281" s="5" t="n">
        <v>-10573</v>
      </c>
      <c r="G281" s="5" t="n">
        <v>-12760</v>
      </c>
    </row>
    <row r="282">
      <c r="A282" s="3" t="inlineStr">
        <is>
          <t>Net realized gain (loss) on</t>
        </is>
      </c>
    </row>
    <row r="283">
      <c r="A283" s="4" t="inlineStr">
        <is>
          <t>Net realized gain (loss)</t>
        </is>
      </c>
      <c r="C283" s="5" t="n">
        <v>-7133</v>
      </c>
      <c r="D283" s="5" t="n">
        <v>-1037904</v>
      </c>
      <c r="F283" s="5" t="n">
        <v>-171677</v>
      </c>
      <c r="G283" s="5" t="n">
        <v>-366954</v>
      </c>
    </row>
    <row r="284">
      <c r="A284" s="3" t="inlineStr">
        <is>
          <t>Change in net unrealized appreciation (depreciation) on</t>
        </is>
      </c>
    </row>
    <row r="285">
      <c r="A285" s="4" t="inlineStr">
        <is>
          <t>Change in net unrealized appreciation (depreciation)</t>
        </is>
      </c>
      <c r="C285" s="5" t="n">
        <v>58291</v>
      </c>
      <c r="D285" s="5" t="n">
        <v>-562236</v>
      </c>
      <c r="F285" s="5" t="n">
        <v>264343</v>
      </c>
      <c r="G285" s="5" t="n">
        <v>385144</v>
      </c>
    </row>
    <row r="286">
      <c r="A286" s="4" t="inlineStr">
        <is>
          <t>Net realized and unrealized gain (loss)</t>
        </is>
      </c>
      <c r="C286" s="5" t="n">
        <v>51158</v>
      </c>
      <c r="D286" s="5" t="n">
        <v>-1600140</v>
      </c>
      <c r="F286" s="5" t="n">
        <v>92666</v>
      </c>
      <c r="G286" s="5" t="n">
        <v>18190</v>
      </c>
    </row>
    <row r="287">
      <c r="A287" s="4" t="inlineStr">
        <is>
          <t>Net income (loss)</t>
        </is>
      </c>
      <c r="C287" s="5" t="n">
        <v>45852</v>
      </c>
      <c r="D287" s="5" t="n">
        <v>-1616325</v>
      </c>
      <c r="F287" s="5" t="n">
        <v>82093</v>
      </c>
      <c r="G287" s="5" t="n">
        <v>5430</v>
      </c>
    </row>
    <row r="288">
      <c r="A288" s="4" t="inlineStr">
        <is>
          <t>ProShares UltraShort Australian Dollar [Member] | Futures Contracts [Member]</t>
        </is>
      </c>
    </row>
    <row r="289">
      <c r="A289" s="3" t="inlineStr">
        <is>
          <t>Net realized gain (loss) on</t>
        </is>
      </c>
    </row>
    <row r="290">
      <c r="A290" s="4" t="inlineStr">
        <is>
          <t>Net realized gain (loss)</t>
        </is>
      </c>
      <c r="C290" s="5" t="n">
        <v>-7133</v>
      </c>
      <c r="D290" s="5" t="n">
        <v>-1037904</v>
      </c>
      <c r="F290" s="5" t="n">
        <v>-171677</v>
      </c>
      <c r="G290" s="5" t="n">
        <v>-366954</v>
      </c>
    </row>
    <row r="291">
      <c r="A291" s="3" t="inlineStr">
        <is>
          <t>Change in net unrealized appreciation (depreciation) on</t>
        </is>
      </c>
    </row>
    <row r="292">
      <c r="A292" s="4" t="inlineStr">
        <is>
          <t>Change in net unrealized appreciation (depreciation)</t>
        </is>
      </c>
      <c r="C292" s="5" t="n">
        <v>58291</v>
      </c>
      <c r="D292" s="5" t="n">
        <v>-562236</v>
      </c>
      <c r="F292" s="5" t="n">
        <v>264343</v>
      </c>
      <c r="G292" s="5" t="n">
        <v>385350</v>
      </c>
    </row>
    <row r="293">
      <c r="A293" s="4" t="inlineStr">
        <is>
          <t>ProShares UltraShort Australian Dollar [Member] | U.S. Government Agencies Short-term Debt Securities [Member]</t>
        </is>
      </c>
    </row>
    <row r="294">
      <c r="A294" s="3" t="inlineStr">
        <is>
          <t>Change in net unrealized appreciation (depreciation) on</t>
        </is>
      </c>
    </row>
    <row r="295">
      <c r="A295" s="4" t="inlineStr">
        <is>
          <t>Change in net unrealized appreciation (depreciation)</t>
        </is>
      </c>
      <c r="G295" s="5" t="n">
        <v>-206</v>
      </c>
    </row>
    <row r="296">
      <c r="A296" s="4" t="inlineStr">
        <is>
          <t>ProShares UltraShort Bloomberg Crude Oil [Member]</t>
        </is>
      </c>
    </row>
    <row r="297">
      <c r="A297" s="3" t="inlineStr">
        <is>
          <t>Investment Income</t>
        </is>
      </c>
    </row>
    <row r="298">
      <c r="A298" s="4" t="inlineStr">
        <is>
          <t>Interest</t>
        </is>
      </c>
      <c r="C298" s="5" t="n">
        <v>18343</v>
      </c>
      <c r="D298" s="5" t="n">
        <v>6209</v>
      </c>
      <c r="F298" s="5" t="n">
        <v>29178</v>
      </c>
      <c r="G298" s="5" t="n">
        <v>254918</v>
      </c>
    </row>
    <row r="299">
      <c r="A299" s="3" t="inlineStr">
        <is>
          <t>Expenses</t>
        </is>
      </c>
    </row>
    <row r="300">
      <c r="A300" s="4" t="inlineStr">
        <is>
          <t>Management fee</t>
        </is>
      </c>
      <c r="C300" s="5" t="n">
        <v>181035</v>
      </c>
      <c r="D300" s="5" t="n">
        <v>348900</v>
      </c>
      <c r="F300" s="5" t="n">
        <v>402298</v>
      </c>
      <c r="G300" s="5" t="n">
        <v>551269</v>
      </c>
    </row>
    <row r="301">
      <c r="A301" s="4" t="inlineStr">
        <is>
          <t>Brokerage commissions</t>
        </is>
      </c>
      <c r="C301" s="5" t="n">
        <v>28581</v>
      </c>
      <c r="D301" s="5" t="n">
        <v>346732</v>
      </c>
      <c r="F301" s="5" t="n">
        <v>71625</v>
      </c>
      <c r="G301" s="5" t="n">
        <v>423785</v>
      </c>
    </row>
    <row r="302">
      <c r="A302" s="4" t="inlineStr">
        <is>
          <t>Futures account fees</t>
        </is>
      </c>
      <c r="C302" s="5" t="n">
        <v>17468</v>
      </c>
      <c r="D302" s="5" t="n">
        <v>93303</v>
      </c>
      <c r="F302" s="5" t="n">
        <v>65180</v>
      </c>
      <c r="G302" s="5" t="n">
        <v>93303</v>
      </c>
    </row>
    <row r="303">
      <c r="A303" s="4" t="inlineStr">
        <is>
          <t>Total expenses</t>
        </is>
      </c>
      <c r="C303" s="5" t="n">
        <v>227084</v>
      </c>
      <c r="D303" s="5" t="n">
        <v>788935</v>
      </c>
      <c r="F303" s="5" t="n">
        <v>539103</v>
      </c>
      <c r="G303" s="5" t="n">
        <v>1068357</v>
      </c>
    </row>
    <row r="304">
      <c r="A304" s="4" t="inlineStr">
        <is>
          <t>Net investment income (loss)</t>
        </is>
      </c>
      <c r="C304" s="5" t="n">
        <v>-208741</v>
      </c>
      <c r="D304" s="5" t="n">
        <v>-782726</v>
      </c>
      <c r="F304" s="5" t="n">
        <v>-509925</v>
      </c>
      <c r="G304" s="5" t="n">
        <v>-813439</v>
      </c>
    </row>
    <row r="305">
      <c r="A305" s="3" t="inlineStr">
        <is>
          <t>Net realized gain (loss) on</t>
        </is>
      </c>
    </row>
    <row r="306">
      <c r="A306" s="4" t="inlineStr">
        <is>
          <t>Net realized gain (loss)</t>
        </is>
      </c>
      <c r="C306" s="5" t="n">
        <v>-26010421</v>
      </c>
      <c r="D306" s="5" t="n">
        <v>-6947347</v>
      </c>
      <c r="F306" s="5" t="n">
        <v>-75188186</v>
      </c>
      <c r="G306" s="5" t="n">
        <v>44726655</v>
      </c>
    </row>
    <row r="307">
      <c r="A307" s="3" t="inlineStr">
        <is>
          <t>Change in net unrealized appreciation (depreciation) on</t>
        </is>
      </c>
    </row>
    <row r="308">
      <c r="A308" s="4" t="inlineStr">
        <is>
          <t>Change in net unrealized appreciation (depreciation)</t>
        </is>
      </c>
      <c r="C308" s="5" t="n">
        <v>-9947432</v>
      </c>
      <c r="D308" s="5" t="n">
        <v>-75201725</v>
      </c>
      <c r="F308" s="5" t="n">
        <v>-4308588</v>
      </c>
      <c r="G308" s="5" t="n">
        <v>1379632</v>
      </c>
    </row>
    <row r="309">
      <c r="A309" s="4" t="inlineStr">
        <is>
          <t>Net realized and unrealized gain (loss)</t>
        </is>
      </c>
      <c r="C309" s="5" t="n">
        <v>-35957853</v>
      </c>
      <c r="D309" s="5" t="n">
        <v>-82149072</v>
      </c>
      <c r="F309" s="5" t="n">
        <v>-79496774</v>
      </c>
      <c r="G309" s="5" t="n">
        <v>46106287</v>
      </c>
    </row>
    <row r="310">
      <c r="A310" s="4" t="inlineStr">
        <is>
          <t>Net income (loss)</t>
        </is>
      </c>
      <c r="C310" s="5" t="n">
        <v>-36166594</v>
      </c>
      <c r="D310" s="5" t="n">
        <v>-82931798</v>
      </c>
      <c r="F310" s="5" t="n">
        <v>-80006699</v>
      </c>
      <c r="G310" s="5" t="n">
        <v>45292848</v>
      </c>
    </row>
    <row r="311">
      <c r="A311" s="4" t="inlineStr">
        <is>
          <t>ProShares UltraShort Bloomberg Crude Oil [Member] | Futures Contracts [Member]</t>
        </is>
      </c>
    </row>
    <row r="312">
      <c r="A312" s="3" t="inlineStr">
        <is>
          <t>Net realized gain (loss) on</t>
        </is>
      </c>
    </row>
    <row r="313">
      <c r="A313" s="4" t="inlineStr">
        <is>
          <t>Net realized gain (loss)</t>
        </is>
      </c>
      <c r="C313" s="5" t="n">
        <v>-26010421</v>
      </c>
      <c r="D313" s="5" t="n">
        <v>-6718825</v>
      </c>
      <c r="F313" s="5" t="n">
        <v>-75188186</v>
      </c>
      <c r="G313" s="5" t="n">
        <v>-214136</v>
      </c>
    </row>
    <row r="314">
      <c r="A314" s="3" t="inlineStr">
        <is>
          <t>Change in net unrealized appreciation (depreciation) on</t>
        </is>
      </c>
    </row>
    <row r="315">
      <c r="A315" s="4" t="inlineStr">
        <is>
          <t>Change in net unrealized appreciation (depreciation)</t>
        </is>
      </c>
      <c r="C315" s="5" t="n">
        <v>-9944438</v>
      </c>
      <c r="D315" s="5" t="n">
        <v>-55392539</v>
      </c>
      <c r="F315" s="5" t="n">
        <v>-4307804</v>
      </c>
      <c r="G315" s="5" t="n">
        <v>-555459</v>
      </c>
    </row>
    <row r="316">
      <c r="A316" s="4" t="inlineStr">
        <is>
          <t>ProShares UltraShort Bloomberg Crude Oil [Member] | Swap Agreements [Member]</t>
        </is>
      </c>
    </row>
    <row r="317">
      <c r="A317" s="3" t="inlineStr">
        <is>
          <t>Net realized gain (loss) on</t>
        </is>
      </c>
    </row>
    <row r="318">
      <c r="A318" s="4" t="inlineStr">
        <is>
          <t>Net realized gain (loss)</t>
        </is>
      </c>
      <c r="D318" s="5" t="n">
        <v>-228522</v>
      </c>
      <c r="G318" s="5" t="n">
        <v>44940811</v>
      </c>
    </row>
    <row r="319">
      <c r="A319" s="3" t="inlineStr">
        <is>
          <t>Change in net unrealized appreciation (depreciation) on</t>
        </is>
      </c>
    </row>
    <row r="320">
      <c r="A320" s="4" t="inlineStr">
        <is>
          <t>Change in net unrealized appreciation (depreciation)</t>
        </is>
      </c>
      <c r="D320" s="5" t="n">
        <v>-19802897</v>
      </c>
      <c r="G320" s="5" t="n">
        <v>1938253</v>
      </c>
    </row>
    <row r="321">
      <c r="A321" s="4" t="inlineStr">
        <is>
          <t>ProShares UltraShort Bloomberg Crude Oil [Member] | U.S. Government Agencies Short-term Debt Securities [Member]</t>
        </is>
      </c>
    </row>
    <row r="322">
      <c r="A322" s="3" t="inlineStr">
        <is>
          <t>Net realized gain (loss) on</t>
        </is>
      </c>
    </row>
    <row r="323">
      <c r="A323" s="4" t="inlineStr">
        <is>
          <t>Net realized gain (loss)</t>
        </is>
      </c>
      <c r="G323" s="5" t="n">
        <v>-20</v>
      </c>
    </row>
    <row r="324">
      <c r="A324" s="3" t="inlineStr">
        <is>
          <t>Change in net unrealized appreciation (depreciation) on</t>
        </is>
      </c>
    </row>
    <row r="325">
      <c r="A325" s="4" t="inlineStr">
        <is>
          <t>Change in net unrealized appreciation (depreciation)</t>
        </is>
      </c>
      <c r="C325" s="5" t="n">
        <v>-2994</v>
      </c>
      <c r="D325" s="5" t="n">
        <v>-6289</v>
      </c>
      <c r="F325" s="5" t="n">
        <v>-784</v>
      </c>
      <c r="G325" s="5" t="n">
        <v>-3162</v>
      </c>
    </row>
    <row r="326">
      <c r="A326" s="4" t="inlineStr">
        <is>
          <t>ProShares UltraShort Bloomberg Natural Gas [Member]</t>
        </is>
      </c>
    </row>
    <row r="327">
      <c r="A327" s="3" t="inlineStr">
        <is>
          <t>Investment Income</t>
        </is>
      </c>
    </row>
    <row r="328">
      <c r="A328" s="4" t="inlineStr">
        <is>
          <t>Interest</t>
        </is>
      </c>
      <c r="C328" s="5" t="n">
        <v>7750</v>
      </c>
      <c r="D328" s="5" t="n">
        <v>1371</v>
      </c>
      <c r="F328" s="5" t="n">
        <v>15633</v>
      </c>
      <c r="G328" s="5" t="n">
        <v>43803</v>
      </c>
    </row>
    <row r="329">
      <c r="A329" s="3" t="inlineStr">
        <is>
          <t>Expenses</t>
        </is>
      </c>
    </row>
    <row r="330">
      <c r="A330" s="4" t="inlineStr">
        <is>
          <t>Management fee</t>
        </is>
      </c>
      <c r="C330" s="5" t="n">
        <v>191311</v>
      </c>
      <c r="D330" s="5" t="n">
        <v>36607</v>
      </c>
      <c r="F330" s="5" t="n">
        <v>350648</v>
      </c>
      <c r="G330" s="5" t="n">
        <v>69037</v>
      </c>
    </row>
    <row r="331">
      <c r="A331" s="4" t="inlineStr">
        <is>
          <t>Brokerage commissions</t>
        </is>
      </c>
      <c r="C331" s="5" t="n">
        <v>96343</v>
      </c>
      <c r="D331" s="5" t="n">
        <v>46462</v>
      </c>
      <c r="F331" s="5" t="n">
        <v>182023</v>
      </c>
      <c r="G331" s="5" t="n">
        <v>78743</v>
      </c>
    </row>
    <row r="332">
      <c r="A332" s="4" t="inlineStr">
        <is>
          <t>Futures account fees</t>
        </is>
      </c>
      <c r="C332" s="5" t="n">
        <v>33853</v>
      </c>
      <c r="D332" s="5" t="n">
        <v>5349</v>
      </c>
      <c r="F332" s="5" t="n">
        <v>57126</v>
      </c>
      <c r="G332" s="5" t="n">
        <v>5349</v>
      </c>
    </row>
    <row r="333">
      <c r="A333" s="4" t="inlineStr">
        <is>
          <t>Total expenses</t>
        </is>
      </c>
      <c r="C333" s="5" t="n">
        <v>321507</v>
      </c>
      <c r="D333" s="5" t="n">
        <v>88418</v>
      </c>
      <c r="F333" s="5" t="n">
        <v>589797</v>
      </c>
      <c r="G333" s="5" t="n">
        <v>153129</v>
      </c>
    </row>
    <row r="334">
      <c r="A334" s="4" t="inlineStr">
        <is>
          <t>Net investment income (loss)</t>
        </is>
      </c>
      <c r="C334" s="5" t="n">
        <v>-313757</v>
      </c>
      <c r="D334" s="5" t="n">
        <v>-87047</v>
      </c>
      <c r="F334" s="5" t="n">
        <v>-574164</v>
      </c>
      <c r="G334" s="5" t="n">
        <v>-109326</v>
      </c>
    </row>
    <row r="335">
      <c r="A335" s="3" t="inlineStr">
        <is>
          <t>Net realized gain (loss) on</t>
        </is>
      </c>
    </row>
    <row r="336">
      <c r="A336" s="4" t="inlineStr">
        <is>
          <t>Net realized gain (loss)</t>
        </is>
      </c>
      <c r="C336" s="5" t="n">
        <v>-10305304</v>
      </c>
      <c r="D336" s="5" t="n">
        <v>5236091</v>
      </c>
      <c r="F336" s="5" t="n">
        <v>-16664698</v>
      </c>
      <c r="G336" s="5" t="n">
        <v>10862268</v>
      </c>
    </row>
    <row r="337">
      <c r="A337" s="3" t="inlineStr">
        <is>
          <t>Change in net unrealized appreciation (depreciation) on</t>
        </is>
      </c>
    </row>
    <row r="338">
      <c r="A338" s="4" t="inlineStr">
        <is>
          <t>Change in net unrealized appreciation (depreciation)</t>
        </is>
      </c>
      <c r="C338" s="5" t="n">
        <v>-33693761</v>
      </c>
      <c r="D338" s="5" t="n">
        <v>-2774639</v>
      </c>
      <c r="F338" s="5" t="n">
        <v>-17798697</v>
      </c>
      <c r="G338" s="5" t="n">
        <v>560972</v>
      </c>
    </row>
    <row r="339">
      <c r="A339" s="4" t="inlineStr">
        <is>
          <t>Net realized and unrealized gain (loss)</t>
        </is>
      </c>
      <c r="C339" s="5" t="n">
        <v>-43999065</v>
      </c>
      <c r="D339" s="5" t="n">
        <v>2461452</v>
      </c>
      <c r="F339" s="5" t="n">
        <v>-34463395</v>
      </c>
      <c r="G339" s="5" t="n">
        <v>11423240</v>
      </c>
    </row>
    <row r="340">
      <c r="A340" s="4" t="inlineStr">
        <is>
          <t>Net income (loss)</t>
        </is>
      </c>
      <c r="C340" s="5" t="n">
        <v>-44312822</v>
      </c>
      <c r="D340" s="5" t="n">
        <v>2374405</v>
      </c>
      <c r="F340" s="5" t="n">
        <v>-35037559</v>
      </c>
      <c r="G340" s="5" t="n">
        <v>11313914</v>
      </c>
    </row>
    <row r="341">
      <c r="A341" s="4" t="inlineStr">
        <is>
          <t>ProShares UltraShort Bloomberg Natural Gas [Member] | Futures Contracts [Member]</t>
        </is>
      </c>
    </row>
    <row r="342">
      <c r="A342" s="3" t="inlineStr">
        <is>
          <t>Net realized gain (loss) on</t>
        </is>
      </c>
    </row>
    <row r="343">
      <c r="A343" s="4" t="inlineStr">
        <is>
          <t>Net realized gain (loss)</t>
        </is>
      </c>
      <c r="C343" s="5" t="n">
        <v>-10305304</v>
      </c>
      <c r="D343" s="5" t="n">
        <v>5236641</v>
      </c>
      <c r="F343" s="5" t="n">
        <v>-16664698</v>
      </c>
      <c r="G343" s="5" t="n">
        <v>10862818</v>
      </c>
    </row>
    <row r="344">
      <c r="A344" s="3" t="inlineStr">
        <is>
          <t>Change in net unrealized appreciation (depreciation) on</t>
        </is>
      </c>
    </row>
    <row r="345">
      <c r="A345" s="4" t="inlineStr">
        <is>
          <t>Change in net unrealized appreciation (depreciation)</t>
        </is>
      </c>
      <c r="C345" s="5" t="n">
        <v>-33691003</v>
      </c>
      <c r="D345" s="5" t="n">
        <v>-2773687</v>
      </c>
      <c r="F345" s="5" t="n">
        <v>-17797456</v>
      </c>
      <c r="G345" s="5" t="n">
        <v>561299</v>
      </c>
    </row>
    <row r="346">
      <c r="A346" s="4" t="inlineStr">
        <is>
          <t>ProShares UltraShort Bloomberg Natural Gas [Member] | U.S. Government Agencies Short-term Debt Securities [Member]</t>
        </is>
      </c>
    </row>
    <row r="347">
      <c r="A347" s="3" t="inlineStr">
        <is>
          <t>Net realized gain (loss) on</t>
        </is>
      </c>
    </row>
    <row r="348">
      <c r="A348" s="4" t="inlineStr">
        <is>
          <t>Net realized gain (loss)</t>
        </is>
      </c>
      <c r="D348" s="5" t="n">
        <v>-550</v>
      </c>
      <c r="G348" s="5" t="n">
        <v>-550</v>
      </c>
    </row>
    <row r="349">
      <c r="A349" s="3" t="inlineStr">
        <is>
          <t>Change in net unrealized appreciation (depreciation) on</t>
        </is>
      </c>
    </row>
    <row r="350">
      <c r="A350" s="4" t="inlineStr">
        <is>
          <t>Change in net unrealized appreciation (depreciation)</t>
        </is>
      </c>
      <c r="C350" s="5" t="n">
        <v>-2758</v>
      </c>
      <c r="D350" s="5" t="n">
        <v>-952</v>
      </c>
      <c r="F350" s="5" t="n">
        <v>-1241</v>
      </c>
      <c r="G350" s="5" t="n">
        <v>-327</v>
      </c>
    </row>
    <row r="351">
      <c r="A351" s="4" t="inlineStr">
        <is>
          <t>ProShares UltraShort Euro [Member]</t>
        </is>
      </c>
    </row>
    <row r="352">
      <c r="A352" s="3" t="inlineStr">
        <is>
          <t>Investment Income</t>
        </is>
      </c>
    </row>
    <row r="353">
      <c r="A353" s="4" t="inlineStr">
        <is>
          <t>Interest</t>
        </is>
      </c>
      <c r="C353" s="5" t="n">
        <v>5640</v>
      </c>
      <c r="D353" s="5" t="n">
        <v>68027</v>
      </c>
      <c r="F353" s="5" t="n">
        <v>12806</v>
      </c>
      <c r="G353" s="5" t="n">
        <v>467684</v>
      </c>
    </row>
    <row r="354">
      <c r="A354" s="3" t="inlineStr">
        <is>
          <t>Expenses</t>
        </is>
      </c>
    </row>
    <row r="355">
      <c r="A355" s="4" t="inlineStr">
        <is>
          <t>Management fee</t>
        </is>
      </c>
      <c r="C355" s="5" t="n">
        <v>114680</v>
      </c>
      <c r="D355" s="5" t="n">
        <v>213631</v>
      </c>
      <c r="F355" s="5" t="n">
        <v>238718</v>
      </c>
      <c r="G355" s="5" t="n">
        <v>477073</v>
      </c>
    </row>
    <row r="356">
      <c r="A356" s="4" t="inlineStr">
        <is>
          <t>Total expenses</t>
        </is>
      </c>
      <c r="C356" s="5" t="n">
        <v>114680</v>
      </c>
      <c r="D356" s="5" t="n">
        <v>213631</v>
      </c>
      <c r="F356" s="5" t="n">
        <v>238718</v>
      </c>
      <c r="G356" s="5" t="n">
        <v>477073</v>
      </c>
    </row>
    <row r="357">
      <c r="A357" s="4" t="inlineStr">
        <is>
          <t>Net investment income (loss)</t>
        </is>
      </c>
      <c r="C357" s="5" t="n">
        <v>-109040</v>
      </c>
      <c r="D357" s="5" t="n">
        <v>-145604</v>
      </c>
      <c r="F357" s="5" t="n">
        <v>-225912</v>
      </c>
      <c r="G357" s="5" t="n">
        <v>-9389</v>
      </c>
    </row>
    <row r="358">
      <c r="A358" s="3" t="inlineStr">
        <is>
          <t>Net realized gain (loss) on</t>
        </is>
      </c>
    </row>
    <row r="359">
      <c r="A359" s="4" t="inlineStr">
        <is>
          <t>Net realized gain (loss)</t>
        </is>
      </c>
      <c r="C359" s="5" t="n">
        <v>-795757</v>
      </c>
      <c r="D359" s="5" t="n">
        <v>-2285868</v>
      </c>
      <c r="F359" s="5" t="n">
        <v>-725230</v>
      </c>
      <c r="G359" s="5" t="n">
        <v>-1238585</v>
      </c>
    </row>
    <row r="360">
      <c r="A360" s="3" t="inlineStr">
        <is>
          <t>Change in net unrealized appreciation (depreciation) on</t>
        </is>
      </c>
    </row>
    <row r="361">
      <c r="A361" s="4" t="inlineStr">
        <is>
          <t>Change in net unrealized appreciation (depreciation)</t>
        </is>
      </c>
      <c r="C361" s="5" t="n">
        <v>-511170</v>
      </c>
      <c r="D361" s="5" t="n">
        <v>-1269683</v>
      </c>
      <c r="F361" s="5" t="n">
        <v>3881067</v>
      </c>
      <c r="G361" s="5" t="n">
        <v>1920568</v>
      </c>
    </row>
    <row r="362">
      <c r="A362" s="4" t="inlineStr">
        <is>
          <t>Net realized and unrealized gain (loss)</t>
        </is>
      </c>
      <c r="C362" s="5" t="n">
        <v>-1306927</v>
      </c>
      <c r="D362" s="5" t="n">
        <v>-3555551</v>
      </c>
      <c r="F362" s="5" t="n">
        <v>3155837</v>
      </c>
      <c r="G362" s="5" t="n">
        <v>681983</v>
      </c>
    </row>
    <row r="363">
      <c r="A363" s="4" t="inlineStr">
        <is>
          <t>Net income (loss)</t>
        </is>
      </c>
      <c r="C363" s="5" t="n">
        <v>-1415967</v>
      </c>
      <c r="D363" s="5" t="n">
        <v>-3701155</v>
      </c>
      <c r="F363" s="5" t="n">
        <v>2929925</v>
      </c>
      <c r="G363" s="5" t="n">
        <v>672594</v>
      </c>
    </row>
    <row r="364">
      <c r="A364" s="4" t="inlineStr">
        <is>
          <t>ProShares UltraShort Euro [Member] | Foreign Currency Forward Contracts [Member]</t>
        </is>
      </c>
    </row>
    <row r="365">
      <c r="A365" s="3" t="inlineStr">
        <is>
          <t>Net realized gain (loss) on</t>
        </is>
      </c>
    </row>
    <row r="366">
      <c r="A366" s="4" t="inlineStr">
        <is>
          <t>Net realized gain (loss)</t>
        </is>
      </c>
      <c r="C366" s="5" t="n">
        <v>-795757</v>
      </c>
      <c r="D366" s="5" t="n">
        <v>-2285868</v>
      </c>
      <c r="F366" s="5" t="n">
        <v>-725230</v>
      </c>
      <c r="G366" s="5" t="n">
        <v>-1238585</v>
      </c>
    </row>
    <row r="367">
      <c r="A367" s="3" t="inlineStr">
        <is>
          <t>Change in net unrealized appreciation (depreciation) on</t>
        </is>
      </c>
    </row>
    <row r="368">
      <c r="A368" s="4" t="inlineStr">
        <is>
          <t>Change in net unrealized appreciation (depreciation)</t>
        </is>
      </c>
      <c r="C368" s="5" t="n">
        <v>-509443</v>
      </c>
      <c r="D368" s="5" t="n">
        <v>-1212465</v>
      </c>
      <c r="F368" s="5" t="n">
        <v>3881954</v>
      </c>
      <c r="G368" s="5" t="n">
        <v>1925466</v>
      </c>
    </row>
    <row r="369">
      <c r="A369" s="4" t="inlineStr">
        <is>
          <t>ProShares UltraShort Euro [Member] | U.S. Government Agencies Short-term Debt Securities [Member]</t>
        </is>
      </c>
    </row>
    <row r="370">
      <c r="A370" s="3" t="inlineStr">
        <is>
          <t>Change in net unrealized appreciation (depreciation) on</t>
        </is>
      </c>
    </row>
    <row r="371">
      <c r="A371" s="4" t="inlineStr">
        <is>
          <t>Change in net unrealized appreciation (depreciation)</t>
        </is>
      </c>
      <c r="C371" s="5" t="n">
        <v>-1727</v>
      </c>
      <c r="D371" s="5" t="n">
        <v>-57218</v>
      </c>
      <c r="F371" s="5" t="n">
        <v>-887</v>
      </c>
      <c r="G371" s="5" t="n">
        <v>-4898</v>
      </c>
    </row>
    <row r="372">
      <c r="A372" s="4" t="inlineStr">
        <is>
          <t>ProShares UltraShort Gold [Member]</t>
        </is>
      </c>
    </row>
    <row r="373">
      <c r="A373" s="3" t="inlineStr">
        <is>
          <t>Investment Income</t>
        </is>
      </c>
    </row>
    <row r="374">
      <c r="A374" s="4" t="inlineStr">
        <is>
          <t>Interest</t>
        </is>
      </c>
      <c r="C374" s="5" t="n">
        <v>3176</v>
      </c>
      <c r="D374" s="5" t="n">
        <v>2259</v>
      </c>
      <c r="F374" s="5" t="n">
        <v>6138</v>
      </c>
      <c r="G374" s="5" t="n">
        <v>63280</v>
      </c>
    </row>
    <row r="375">
      <c r="A375" s="3" t="inlineStr">
        <is>
          <t>Expenses</t>
        </is>
      </c>
    </row>
    <row r="376">
      <c r="A376" s="4" t="inlineStr">
        <is>
          <t>Management fee</t>
        </is>
      </c>
      <c r="C376" s="5" t="n">
        <v>69968</v>
      </c>
      <c r="D376" s="5" t="n">
        <v>40621</v>
      </c>
      <c r="F376" s="5" t="n">
        <v>133695</v>
      </c>
      <c r="G376" s="5" t="n">
        <v>83860</v>
      </c>
    </row>
    <row r="377">
      <c r="A377" s="4" t="inlineStr">
        <is>
          <t>Brokerage commissions</t>
        </is>
      </c>
      <c r="C377" s="5" t="n">
        <v>2283</v>
      </c>
      <c r="D377" s="5" t="n">
        <v>1659</v>
      </c>
      <c r="F377" s="5" t="n">
        <v>5873</v>
      </c>
      <c r="G377" s="5" t="n">
        <v>3763</v>
      </c>
    </row>
    <row r="378">
      <c r="A378" s="4" t="inlineStr">
        <is>
          <t>Futures account fees</t>
        </is>
      </c>
      <c r="C378" s="5" t="n">
        <v>1802</v>
      </c>
      <c r="D378" s="5" t="n">
        <v>1365</v>
      </c>
      <c r="F378" s="5" t="n">
        <v>6488</v>
      </c>
      <c r="G378" s="5" t="n">
        <v>1365</v>
      </c>
    </row>
    <row r="379">
      <c r="A379" s="4" t="inlineStr">
        <is>
          <t>Total expenses</t>
        </is>
      </c>
      <c r="C379" s="5" t="n">
        <v>74053</v>
      </c>
      <c r="D379" s="5" t="n">
        <v>43645</v>
      </c>
      <c r="F379" s="5" t="n">
        <v>146056</v>
      </c>
      <c r="G379" s="5" t="n">
        <v>88988</v>
      </c>
    </row>
    <row r="380">
      <c r="A380" s="4" t="inlineStr">
        <is>
          <t>Net investment income (loss)</t>
        </is>
      </c>
      <c r="C380" s="5" t="n">
        <v>-70877</v>
      </c>
      <c r="D380" s="5" t="n">
        <v>-41386</v>
      </c>
      <c r="F380" s="5" t="n">
        <v>-139918</v>
      </c>
      <c r="G380" s="5" t="n">
        <v>-25708</v>
      </c>
    </row>
    <row r="381">
      <c r="A381" s="3" t="inlineStr">
        <is>
          <t>Net realized gain (loss) on</t>
        </is>
      </c>
    </row>
    <row r="382">
      <c r="A382" s="4" t="inlineStr">
        <is>
          <t>Net realized gain (loss)</t>
        </is>
      </c>
      <c r="C382" s="5" t="n">
        <v>-6984547</v>
      </c>
      <c r="D382" s="5" t="n">
        <v>-2089271</v>
      </c>
      <c r="F382" s="5" t="n">
        <v>-2981188</v>
      </c>
      <c r="G382" s="5" t="n">
        <v>-8020153</v>
      </c>
    </row>
    <row r="383">
      <c r="A383" s="3" t="inlineStr">
        <is>
          <t>Change in net unrealized appreciation (depreciation) on</t>
        </is>
      </c>
    </row>
    <row r="384">
      <c r="A384" s="4" t="inlineStr">
        <is>
          <t>Change in net unrealized appreciation (depreciation)</t>
        </is>
      </c>
      <c r="C384" s="5" t="n">
        <v>3806053</v>
      </c>
      <c r="D384" s="5" t="n">
        <v>-2638931</v>
      </c>
      <c r="F384" s="5" t="n">
        <v>3626200</v>
      </c>
      <c r="G384" s="5" t="n">
        <v>38043</v>
      </c>
    </row>
    <row r="385">
      <c r="A385" s="4" t="inlineStr">
        <is>
          <t>Net realized and unrealized gain (loss)</t>
        </is>
      </c>
      <c r="C385" s="5" t="n">
        <v>-3178494</v>
      </c>
      <c r="D385" s="5" t="n">
        <v>-4728202</v>
      </c>
      <c r="F385" s="5" t="n">
        <v>645012</v>
      </c>
      <c r="G385" s="5" t="n">
        <v>-7982110</v>
      </c>
    </row>
    <row r="386">
      <c r="A386" s="4" t="inlineStr">
        <is>
          <t>Net income (loss)</t>
        </is>
      </c>
      <c r="C386" s="5" t="n">
        <v>-3249371</v>
      </c>
      <c r="D386" s="5" t="n">
        <v>-4769588</v>
      </c>
      <c r="F386" s="5" t="n">
        <v>505094</v>
      </c>
      <c r="G386" s="5" t="n">
        <v>-8007818</v>
      </c>
    </row>
    <row r="387">
      <c r="A387" s="4" t="inlineStr">
        <is>
          <t>ProShares UltraShort Gold [Member] | Futures Contracts [Member]</t>
        </is>
      </c>
    </row>
    <row r="388">
      <c r="A388" s="3" t="inlineStr">
        <is>
          <t>Net realized gain (loss) on</t>
        </is>
      </c>
    </row>
    <row r="389">
      <c r="A389" s="4" t="inlineStr">
        <is>
          <t>Net realized gain (loss)</t>
        </is>
      </c>
      <c r="C389" s="5" t="n">
        <v>-2050237</v>
      </c>
      <c r="D389" s="5" t="n">
        <v>-1667192</v>
      </c>
      <c r="F389" s="5" t="n">
        <v>-715255</v>
      </c>
      <c r="G389" s="5" t="n">
        <v>-3695858</v>
      </c>
    </row>
    <row r="390">
      <c r="A390" s="3" t="inlineStr">
        <is>
          <t>Change in net unrealized appreciation (depreciation) on</t>
        </is>
      </c>
    </row>
    <row r="391">
      <c r="A391" s="4" t="inlineStr">
        <is>
          <t>Change in net unrealized appreciation (depreciation)</t>
        </is>
      </c>
      <c r="C391" s="5" t="n">
        <v>546794</v>
      </c>
      <c r="D391" s="5" t="n">
        <v>-530083</v>
      </c>
      <c r="F391" s="5" t="n">
        <v>782869</v>
      </c>
      <c r="G391" s="5" t="n">
        <v>111030</v>
      </c>
    </row>
    <row r="392">
      <c r="A392" s="4" t="inlineStr">
        <is>
          <t>ProShares UltraShort Gold [Member] | Swap Agreements [Member]</t>
        </is>
      </c>
    </row>
    <row r="393">
      <c r="A393" s="3" t="inlineStr">
        <is>
          <t>Net realized gain (loss) on</t>
        </is>
      </c>
    </row>
    <row r="394">
      <c r="A394" s="4" t="inlineStr">
        <is>
          <t>Net realized gain (loss)</t>
        </is>
      </c>
      <c r="C394" s="5" t="n">
        <v>-4934310</v>
      </c>
      <c r="D394" s="5" t="n">
        <v>-422079</v>
      </c>
      <c r="F394" s="5" t="n">
        <v>-2266102</v>
      </c>
      <c r="G394" s="5" t="n">
        <v>-4324295</v>
      </c>
    </row>
    <row r="395">
      <c r="A395" s="3" t="inlineStr">
        <is>
          <t>Change in net unrealized appreciation (depreciation) on</t>
        </is>
      </c>
    </row>
    <row r="396">
      <c r="A396" s="4" t="inlineStr">
        <is>
          <t>Change in net unrealized appreciation (depreciation)</t>
        </is>
      </c>
      <c r="C396" s="5" t="n">
        <v>3260286</v>
      </c>
      <c r="D396" s="5" t="n">
        <v>-2106843</v>
      </c>
      <c r="F396" s="5" t="n">
        <v>2843547</v>
      </c>
      <c r="G396" s="5" t="n">
        <v>-72160</v>
      </c>
    </row>
    <row r="397">
      <c r="A397" s="4" t="inlineStr">
        <is>
          <t>ProShares UltraShort Gold [Member] | U.S. Government Agencies Short-term Debt Securities [Member]</t>
        </is>
      </c>
    </row>
    <row r="398">
      <c r="A398" s="3" t="inlineStr">
        <is>
          <t>Net realized gain (loss) on</t>
        </is>
      </c>
    </row>
    <row r="399">
      <c r="A399" s="4" t="inlineStr">
        <is>
          <t>Net realized gain (loss)</t>
        </is>
      </c>
      <c r="F399" s="5" t="n">
        <v>169</v>
      </c>
    </row>
    <row r="400">
      <c r="A400" s="3" t="inlineStr">
        <is>
          <t>Change in net unrealized appreciation (depreciation) on</t>
        </is>
      </c>
    </row>
    <row r="401">
      <c r="A401" s="4" t="inlineStr">
        <is>
          <t>Change in net unrealized appreciation (depreciation)</t>
        </is>
      </c>
      <c r="C401" s="5" t="n">
        <v>-1027</v>
      </c>
      <c r="D401" s="5" t="n">
        <v>-2005</v>
      </c>
      <c r="F401" s="5" t="n">
        <v>-216</v>
      </c>
      <c r="G401" s="5" t="n">
        <v>-827</v>
      </c>
    </row>
    <row r="402">
      <c r="A402" s="4" t="inlineStr">
        <is>
          <t>ProShares UltraShort Silver [Member]</t>
        </is>
      </c>
    </row>
    <row r="403">
      <c r="A403" s="3" t="inlineStr">
        <is>
          <t>Investment Income</t>
        </is>
      </c>
    </row>
    <row r="404">
      <c r="A404" s="4" t="inlineStr">
        <is>
          <t>Interest</t>
        </is>
      </c>
      <c r="C404" s="5" t="n">
        <v>2678</v>
      </c>
      <c r="D404" s="5" t="n">
        <v>651</v>
      </c>
      <c r="F404" s="5" t="n">
        <v>5795</v>
      </c>
      <c r="G404" s="5" t="n">
        <v>45187</v>
      </c>
    </row>
    <row r="405">
      <c r="A405" s="3" t="inlineStr">
        <is>
          <t>Expenses</t>
        </is>
      </c>
    </row>
    <row r="406">
      <c r="A406" s="4" t="inlineStr">
        <is>
          <t>Management fee</t>
        </is>
      </c>
      <c r="C406" s="5" t="n">
        <v>72831</v>
      </c>
      <c r="D406" s="5" t="n">
        <v>25749</v>
      </c>
      <c r="F406" s="5" t="n">
        <v>157576</v>
      </c>
      <c r="G406" s="5" t="n">
        <v>62885</v>
      </c>
    </row>
    <row r="407">
      <c r="A407" s="4" t="inlineStr">
        <is>
          <t>Brokerage commissions</t>
        </is>
      </c>
      <c r="C407" s="5" t="n">
        <v>3824</v>
      </c>
      <c r="D407" s="5" t="n">
        <v>3940</v>
      </c>
      <c r="F407" s="5" t="n">
        <v>11268</v>
      </c>
      <c r="G407" s="5" t="n">
        <v>7921</v>
      </c>
    </row>
    <row r="408">
      <c r="A408" s="4" t="inlineStr">
        <is>
          <t>Futures account fees</t>
        </is>
      </c>
      <c r="C408" s="5" t="n">
        <v>4207</v>
      </c>
      <c r="D408" s="5" t="n">
        <v>1675</v>
      </c>
      <c r="F408" s="5" t="n">
        <v>14198</v>
      </c>
      <c r="G408" s="5" t="n">
        <v>1675</v>
      </c>
    </row>
    <row r="409">
      <c r="A409" s="4" t="inlineStr">
        <is>
          <t>Total expenses</t>
        </is>
      </c>
      <c r="C409" s="5" t="n">
        <v>80862</v>
      </c>
      <c r="D409" s="5" t="n">
        <v>31364</v>
      </c>
      <c r="F409" s="5" t="n">
        <v>183042</v>
      </c>
      <c r="G409" s="5" t="n">
        <v>72481</v>
      </c>
    </row>
    <row r="410">
      <c r="A410" s="4" t="inlineStr">
        <is>
          <t>Net investment income (loss)</t>
        </is>
      </c>
      <c r="C410" s="5" t="n">
        <v>-78184</v>
      </c>
      <c r="D410" s="5" t="n">
        <v>-30713</v>
      </c>
      <c r="F410" s="5" t="n">
        <v>-177247</v>
      </c>
      <c r="G410" s="5" t="n">
        <v>-27294</v>
      </c>
    </row>
    <row r="411">
      <c r="A411" s="3" t="inlineStr">
        <is>
          <t>Net realized gain (loss) on</t>
        </is>
      </c>
    </row>
    <row r="412">
      <c r="A412" s="4" t="inlineStr">
        <is>
          <t>Net realized gain (loss)</t>
        </is>
      </c>
      <c r="C412" s="5" t="n">
        <v>-5876456</v>
      </c>
      <c r="D412" s="5" t="n">
        <v>-3877739</v>
      </c>
      <c r="F412" s="5" t="n">
        <v>-8808722</v>
      </c>
      <c r="G412" s="5" t="n">
        <v>-3035499</v>
      </c>
    </row>
    <row r="413">
      <c r="A413" s="3" t="inlineStr">
        <is>
          <t>Change in net unrealized appreciation (depreciation) on</t>
        </is>
      </c>
    </row>
    <row r="414">
      <c r="A414" s="4" t="inlineStr">
        <is>
          <t>Change in net unrealized appreciation (depreciation)</t>
        </is>
      </c>
      <c r="C414" s="5" t="n">
        <v>-925320</v>
      </c>
      <c r="D414" s="5" t="n">
        <v>-2754071</v>
      </c>
      <c r="F414" s="5" t="n">
        <v>6541191</v>
      </c>
      <c r="G414" s="5" t="n">
        <v>1436385</v>
      </c>
    </row>
    <row r="415">
      <c r="A415" s="4" t="inlineStr">
        <is>
          <t>Net realized and unrealized gain (loss)</t>
        </is>
      </c>
      <c r="C415" s="5" t="n">
        <v>-6801776</v>
      </c>
      <c r="D415" s="5" t="n">
        <v>-6631810</v>
      </c>
      <c r="F415" s="5" t="n">
        <v>-2267531</v>
      </c>
      <c r="G415" s="5" t="n">
        <v>-1599114</v>
      </c>
    </row>
    <row r="416">
      <c r="A416" s="4" t="inlineStr">
        <is>
          <t>Net income (loss)</t>
        </is>
      </c>
      <c r="C416" s="5" t="n">
        <v>-6879960</v>
      </c>
      <c r="D416" s="5" t="n">
        <v>-6662523</v>
      </c>
      <c r="F416" s="5" t="n">
        <v>-2444778</v>
      </c>
      <c r="G416" s="5" t="n">
        <v>-1626408</v>
      </c>
    </row>
    <row r="417">
      <c r="A417" s="4" t="inlineStr">
        <is>
          <t>ProShares UltraShort Silver [Member] | Futures Contracts [Member]</t>
        </is>
      </c>
    </row>
    <row r="418">
      <c r="A418" s="3" t="inlineStr">
        <is>
          <t>Net realized gain (loss) on</t>
        </is>
      </c>
    </row>
    <row r="419">
      <c r="A419" s="4" t="inlineStr">
        <is>
          <t>Net realized gain (loss)</t>
        </is>
      </c>
      <c r="C419" s="5" t="n">
        <v>-216957</v>
      </c>
      <c r="D419" s="5" t="n">
        <v>-912847</v>
      </c>
      <c r="F419" s="5" t="n">
        <v>-1453150</v>
      </c>
      <c r="G419" s="5" t="n">
        <v>1007162</v>
      </c>
    </row>
    <row r="420">
      <c r="A420" s="3" t="inlineStr">
        <is>
          <t>Change in net unrealized appreciation (depreciation) on</t>
        </is>
      </c>
    </row>
    <row r="421">
      <c r="A421" s="4" t="inlineStr">
        <is>
          <t>Change in net unrealized appreciation (depreciation)</t>
        </is>
      </c>
      <c r="C421" s="5" t="n">
        <v>-3005003</v>
      </c>
      <c r="D421" s="5" t="n">
        <v>-1735991</v>
      </c>
      <c r="F421" s="5" t="n">
        <v>491967</v>
      </c>
      <c r="G421" s="5" t="n">
        <v>-132984</v>
      </c>
    </row>
    <row r="422">
      <c r="A422" s="4" t="inlineStr">
        <is>
          <t>ProShares UltraShort Silver [Member] | Swap Agreements [Member]</t>
        </is>
      </c>
    </row>
    <row r="423">
      <c r="A423" s="3" t="inlineStr">
        <is>
          <t>Net realized gain (loss) on</t>
        </is>
      </c>
    </row>
    <row r="424">
      <c r="A424" s="4" t="inlineStr">
        <is>
          <t>Net realized gain (loss)</t>
        </is>
      </c>
      <c r="C424" s="5" t="n">
        <v>-5659499</v>
      </c>
      <c r="D424" s="5" t="n">
        <v>-2964892</v>
      </c>
      <c r="F424" s="5" t="n">
        <v>-7355657</v>
      </c>
      <c r="G424" s="5" t="n">
        <v>-4042661</v>
      </c>
    </row>
    <row r="425">
      <c r="A425" s="3" t="inlineStr">
        <is>
          <t>Change in net unrealized appreciation (depreciation) on</t>
        </is>
      </c>
    </row>
    <row r="426">
      <c r="A426" s="4" t="inlineStr">
        <is>
          <t>Change in net unrealized appreciation (depreciation)</t>
        </is>
      </c>
      <c r="C426" s="5" t="n">
        <v>2081517</v>
      </c>
      <c r="D426" s="5" t="n">
        <v>-1017191</v>
      </c>
      <c r="F426" s="5" t="n">
        <v>6050311</v>
      </c>
      <c r="G426" s="5" t="n">
        <v>1570073</v>
      </c>
    </row>
    <row r="427">
      <c r="A427" s="4" t="inlineStr">
        <is>
          <t>ProShares UltraShort Silver [Member] | U.S. Government Agencies Short-term Debt Securities [Member]</t>
        </is>
      </c>
    </row>
    <row r="428">
      <c r="A428" s="3" t="inlineStr">
        <is>
          <t>Net realized gain (loss) on</t>
        </is>
      </c>
    </row>
    <row r="429">
      <c r="A429" s="4" t="inlineStr">
        <is>
          <t>Net realized gain (loss)</t>
        </is>
      </c>
      <c r="F429" s="5" t="n">
        <v>85</v>
      </c>
    </row>
    <row r="430">
      <c r="A430" s="3" t="inlineStr">
        <is>
          <t>Change in net unrealized appreciation (depreciation) on</t>
        </is>
      </c>
    </row>
    <row r="431">
      <c r="A431" s="4" t="inlineStr">
        <is>
          <t>Change in net unrealized appreciation (depreciation)</t>
        </is>
      </c>
      <c r="C431" s="5" t="n">
        <v>-1834</v>
      </c>
      <c r="D431" s="5" t="n">
        <v>-889</v>
      </c>
      <c r="F431" s="5" t="n">
        <v>-1087</v>
      </c>
      <c r="G431" s="5" t="n">
        <v>-704</v>
      </c>
    </row>
    <row r="432">
      <c r="A432" s="4" t="inlineStr">
        <is>
          <t>ProShares UltraShort Yen [Member]</t>
        </is>
      </c>
    </row>
    <row r="433">
      <c r="A433" s="3" t="inlineStr">
        <is>
          <t>Investment Income</t>
        </is>
      </c>
    </row>
    <row r="434">
      <c r="A434" s="4" t="inlineStr">
        <is>
          <t>Interest</t>
        </is>
      </c>
      <c r="C434" s="5" t="n">
        <v>3570</v>
      </c>
      <c r="D434" s="5" t="n">
        <v>5143</v>
      </c>
      <c r="F434" s="5" t="n">
        <v>7166</v>
      </c>
      <c r="G434" s="5" t="n">
        <v>131326</v>
      </c>
    </row>
    <row r="435">
      <c r="A435" s="3" t="inlineStr">
        <is>
          <t>Expenses</t>
        </is>
      </c>
    </row>
    <row r="436">
      <c r="A436" s="4" t="inlineStr">
        <is>
          <t>Management fee</t>
        </is>
      </c>
      <c r="C436" s="5" t="n">
        <v>72446</v>
      </c>
      <c r="D436" s="5" t="n">
        <v>64430</v>
      </c>
      <c r="F436" s="5" t="n">
        <v>138999</v>
      </c>
      <c r="G436" s="5" t="n">
        <v>148867</v>
      </c>
    </row>
    <row r="437">
      <c r="A437" s="4" t="inlineStr">
        <is>
          <t>Total expenses</t>
        </is>
      </c>
      <c r="C437" s="5" t="n">
        <v>72446</v>
      </c>
      <c r="D437" s="5" t="n">
        <v>64430</v>
      </c>
      <c r="F437" s="5" t="n">
        <v>138999</v>
      </c>
      <c r="G437" s="5" t="n">
        <v>148867</v>
      </c>
    </row>
    <row r="438">
      <c r="A438" s="4" t="inlineStr">
        <is>
          <t>Net investment income (loss)</t>
        </is>
      </c>
      <c r="C438" s="5" t="n">
        <v>-68876</v>
      </c>
      <c r="D438" s="5" t="n">
        <v>-59287</v>
      </c>
      <c r="F438" s="5" t="n">
        <v>-131833</v>
      </c>
      <c r="G438" s="5" t="n">
        <v>-17541</v>
      </c>
    </row>
    <row r="439">
      <c r="A439" s="3" t="inlineStr">
        <is>
          <t>Net realized gain (loss) on</t>
        </is>
      </c>
    </row>
    <row r="440">
      <c r="A440" s="4" t="inlineStr">
        <is>
          <t>Net realized gain (loss)</t>
        </is>
      </c>
      <c r="C440" s="5" t="n">
        <v>1598086</v>
      </c>
      <c r="D440" s="5" t="n">
        <v>110748</v>
      </c>
      <c r="F440" s="5" t="n">
        <v>2857659</v>
      </c>
      <c r="G440" s="5" t="n">
        <v>-395772</v>
      </c>
    </row>
    <row r="441">
      <c r="A441" s="3" t="inlineStr">
        <is>
          <t>Change in net unrealized appreciation (depreciation) on</t>
        </is>
      </c>
    </row>
    <row r="442">
      <c r="A442" s="4" t="inlineStr">
        <is>
          <t>Change in net unrealized appreciation (depreciation)</t>
        </is>
      </c>
      <c r="C442" s="5" t="n">
        <v>-1645477</v>
      </c>
      <c r="D442" s="5" t="n">
        <v>66461</v>
      </c>
      <c r="F442" s="5" t="n">
        <v>1256265</v>
      </c>
      <c r="G442" s="5" t="n">
        <v>-630608</v>
      </c>
    </row>
    <row r="443">
      <c r="A443" s="4" t="inlineStr">
        <is>
          <t>Net realized and unrealized gain (loss)</t>
        </is>
      </c>
      <c r="C443" s="5" t="n">
        <v>-47391</v>
      </c>
      <c r="D443" s="5" t="n">
        <v>177209</v>
      </c>
      <c r="F443" s="5" t="n">
        <v>4113924</v>
      </c>
      <c r="G443" s="5" t="n">
        <v>-1026380</v>
      </c>
    </row>
    <row r="444">
      <c r="A444" s="4" t="inlineStr">
        <is>
          <t>Net income (loss)</t>
        </is>
      </c>
      <c r="C444" s="5" t="n">
        <v>-116267</v>
      </c>
      <c r="D444" s="5" t="n">
        <v>117922</v>
      </c>
      <c r="F444" s="5" t="n">
        <v>3982091</v>
      </c>
      <c r="G444" s="5" t="n">
        <v>-1043921</v>
      </c>
    </row>
    <row r="445">
      <c r="A445" s="4" t="inlineStr">
        <is>
          <t>ProShares UltraShort Yen [Member] | Foreign Currency Forward Contracts [Member]</t>
        </is>
      </c>
    </row>
    <row r="446">
      <c r="A446" s="3" t="inlineStr">
        <is>
          <t>Net realized gain (loss) on</t>
        </is>
      </c>
    </row>
    <row r="447">
      <c r="A447" s="4" t="inlineStr">
        <is>
          <t>Net realized gain (loss)</t>
        </is>
      </c>
      <c r="C447" s="5" t="n">
        <v>1598086</v>
      </c>
      <c r="D447" s="5" t="n">
        <v>110748</v>
      </c>
      <c r="F447" s="5" t="n">
        <v>2857659</v>
      </c>
      <c r="G447" s="5" t="n">
        <v>-395772</v>
      </c>
    </row>
    <row r="448">
      <c r="A448" s="3" t="inlineStr">
        <is>
          <t>Change in net unrealized appreciation (depreciation) on</t>
        </is>
      </c>
    </row>
    <row r="449">
      <c r="A449" s="4" t="inlineStr">
        <is>
          <t>Change in net unrealized appreciation (depreciation)</t>
        </is>
      </c>
      <c r="C449" s="5" t="n">
        <v>-1644087</v>
      </c>
      <c r="D449" s="5" t="n">
        <v>70456</v>
      </c>
      <c r="F449" s="5" t="n">
        <v>1256801</v>
      </c>
      <c r="G449" s="5" t="n">
        <v>-628889</v>
      </c>
    </row>
    <row r="450">
      <c r="A450" s="4" t="inlineStr">
        <is>
          <t>ProShares UltraShort Yen [Member] | U.S. Government Agencies Short-term Debt Securities [Member]</t>
        </is>
      </c>
    </row>
    <row r="451">
      <c r="A451" s="3" t="inlineStr">
        <is>
          <t>Change in net unrealized appreciation (depreciation) on</t>
        </is>
      </c>
    </row>
    <row r="452">
      <c r="A452" s="4" t="inlineStr">
        <is>
          <t>Change in net unrealized appreciation (depreciation)</t>
        </is>
      </c>
      <c r="C452" s="5" t="n">
        <v>-1390</v>
      </c>
      <c r="D452" s="5" t="n">
        <v>-3995</v>
      </c>
      <c r="F452" s="5" t="n">
        <v>-536</v>
      </c>
      <c r="G452" s="5" t="n">
        <v>-1719</v>
      </c>
    </row>
    <row r="453">
      <c r="A453" s="4" t="inlineStr">
        <is>
          <t>ProShares VIX Mid-Term Futures ETF [Member]</t>
        </is>
      </c>
    </row>
    <row r="454">
      <c r="A454" s="3" t="inlineStr">
        <is>
          <t>Investment Income</t>
        </is>
      </c>
    </row>
    <row r="455">
      <c r="A455" s="4" t="inlineStr">
        <is>
          <t>Interest</t>
        </is>
      </c>
      <c r="C455" s="5" t="n">
        <v>8349</v>
      </c>
      <c r="D455" s="5" t="n">
        <v>27603</v>
      </c>
      <c r="F455" s="5" t="n">
        <v>18573</v>
      </c>
      <c r="G455" s="5" t="n">
        <v>185901</v>
      </c>
    </row>
    <row r="456">
      <c r="A456" s="3" t="inlineStr">
        <is>
          <t>Expenses</t>
        </is>
      </c>
    </row>
    <row r="457">
      <c r="A457" s="4" t="inlineStr">
        <is>
          <t>Management fee</t>
        </is>
      </c>
      <c r="C457" s="5" t="n">
        <v>187266</v>
      </c>
      <c r="D457" s="5" t="n">
        <v>124276</v>
      </c>
      <c r="F457" s="5" t="n">
        <v>365346</v>
      </c>
      <c r="G457" s="5" t="n">
        <v>218560</v>
      </c>
    </row>
    <row r="458">
      <c r="A458" s="4" t="inlineStr">
        <is>
          <t>Brokerage commissions</t>
        </is>
      </c>
      <c r="C458" s="5" t="n">
        <v>16096</v>
      </c>
      <c r="D458" s="5" t="n">
        <v>16684</v>
      </c>
      <c r="F458" s="5" t="n">
        <v>27408</v>
      </c>
      <c r="G458" s="5" t="n">
        <v>32623</v>
      </c>
    </row>
    <row r="459">
      <c r="A459" s="4" t="inlineStr">
        <is>
          <t>Futures account fees</t>
        </is>
      </c>
      <c r="C459" s="5" t="n">
        <v>32131</v>
      </c>
      <c r="D459" s="5" t="n">
        <v>20356</v>
      </c>
      <c r="F459" s="5" t="n">
        <v>57763</v>
      </c>
      <c r="G459" s="5" t="n">
        <v>20511</v>
      </c>
    </row>
    <row r="460">
      <c r="A460" s="4" t="inlineStr">
        <is>
          <t>Total expenses</t>
        </is>
      </c>
      <c r="C460" s="5" t="n">
        <v>235493</v>
      </c>
      <c r="D460" s="5" t="n">
        <v>161316</v>
      </c>
      <c r="F460" s="5" t="n">
        <v>450517</v>
      </c>
      <c r="G460" s="5" t="n">
        <v>271694</v>
      </c>
    </row>
    <row r="461">
      <c r="A461" s="4" t="inlineStr">
        <is>
          <t>Net investment income (loss)</t>
        </is>
      </c>
      <c r="C461" s="5" t="n">
        <v>-227144</v>
      </c>
      <c r="D461" s="5" t="n">
        <v>-133713</v>
      </c>
      <c r="F461" s="5" t="n">
        <v>-431944</v>
      </c>
      <c r="G461" s="5" t="n">
        <v>-85793</v>
      </c>
    </row>
    <row r="462">
      <c r="A462" s="3" t="inlineStr">
        <is>
          <t>Net realized gain (loss) on</t>
        </is>
      </c>
    </row>
    <row r="463">
      <c r="A463" s="4" t="inlineStr">
        <is>
          <t>Net realized gain (loss)</t>
        </is>
      </c>
      <c r="C463" s="5" t="n">
        <v>-14405542</v>
      </c>
      <c r="D463" s="5" t="n">
        <v>13196415</v>
      </c>
      <c r="F463" s="5" t="n">
        <v>-10866226</v>
      </c>
      <c r="G463" s="5" t="n">
        <v>20952940</v>
      </c>
    </row>
    <row r="464">
      <c r="A464" s="3" t="inlineStr">
        <is>
          <t>Change in net unrealized appreciation (depreciation) on</t>
        </is>
      </c>
    </row>
    <row r="465">
      <c r="A465" s="4" t="inlineStr">
        <is>
          <t>Change in net unrealized appreciation (depreciation)</t>
        </is>
      </c>
      <c r="C465" s="5" t="n">
        <v>3572030</v>
      </c>
      <c r="D465" s="5" t="n">
        <v>-12313533</v>
      </c>
      <c r="F465" s="5" t="n">
        <v>-4703492</v>
      </c>
      <c r="G465" s="5" t="n">
        <v>3669337</v>
      </c>
    </row>
    <row r="466">
      <c r="A466" s="4" t="inlineStr">
        <is>
          <t>Net realized and unrealized gain (loss)</t>
        </is>
      </c>
      <c r="C466" s="5" t="n">
        <v>-10833512</v>
      </c>
      <c r="D466" s="5" t="n">
        <v>882882</v>
      </c>
      <c r="F466" s="5" t="n">
        <v>-15569718</v>
      </c>
      <c r="G466" s="5" t="n">
        <v>24622277</v>
      </c>
    </row>
    <row r="467">
      <c r="A467" s="4" t="inlineStr">
        <is>
          <t>Net income (loss)</t>
        </is>
      </c>
      <c r="C467" s="5" t="n">
        <v>-11060656</v>
      </c>
      <c r="D467" s="5" t="n">
        <v>749169</v>
      </c>
      <c r="F467" s="5" t="n">
        <v>-16001662</v>
      </c>
      <c r="G467" s="5" t="n">
        <v>24536484</v>
      </c>
    </row>
    <row r="468">
      <c r="A468" s="4" t="inlineStr">
        <is>
          <t>ProShares VIX Mid-Term Futures ETF [Member] | Futures Contracts [Member]</t>
        </is>
      </c>
    </row>
    <row r="469">
      <c r="A469" s="3" t="inlineStr">
        <is>
          <t>Net realized gain (loss) on</t>
        </is>
      </c>
    </row>
    <row r="470">
      <c r="A470" s="4" t="inlineStr">
        <is>
          <t>Net realized gain (loss)</t>
        </is>
      </c>
      <c r="C470" s="5" t="n">
        <v>-14405542</v>
      </c>
      <c r="D470" s="5" t="n">
        <v>13196415</v>
      </c>
      <c r="F470" s="5" t="n">
        <v>-10866226</v>
      </c>
      <c r="G470" s="5" t="n">
        <v>20952940</v>
      </c>
    </row>
    <row r="471">
      <c r="A471" s="3" t="inlineStr">
        <is>
          <t>Change in net unrealized appreciation (depreciation) on</t>
        </is>
      </c>
    </row>
    <row r="472">
      <c r="A472" s="4" t="inlineStr">
        <is>
          <t>Change in net unrealized appreciation (depreciation)</t>
        </is>
      </c>
      <c r="C472" s="5" t="n">
        <v>3575301</v>
      </c>
      <c r="D472" s="5" t="n">
        <v>-12292490</v>
      </c>
      <c r="F472" s="5" t="n">
        <v>-4701371</v>
      </c>
      <c r="G472" s="5" t="n">
        <v>3670640</v>
      </c>
    </row>
    <row r="473">
      <c r="A473" s="4" t="inlineStr">
        <is>
          <t>ProShares VIX Mid-Term Futures ETF [Member] | U.S. Government Agencies Short-term Debt Securities [Member]</t>
        </is>
      </c>
    </row>
    <row r="474">
      <c r="A474" s="3" t="inlineStr">
        <is>
          <t>Change in net unrealized appreciation (depreciation) on</t>
        </is>
      </c>
    </row>
    <row r="475">
      <c r="A475" s="4" t="inlineStr">
        <is>
          <t>Change in net unrealized appreciation (depreciation)</t>
        </is>
      </c>
      <c r="C475" s="5" t="n">
        <v>-3271</v>
      </c>
      <c r="D475" s="5" t="n">
        <v>-21043</v>
      </c>
      <c r="F475" s="5" t="n">
        <v>-2121</v>
      </c>
      <c r="G475" s="5" t="n">
        <v>-1303</v>
      </c>
    </row>
    <row r="476">
      <c r="A476" s="4" t="inlineStr">
        <is>
          <t>ProShares VIX Short-Term Futures ETF [Member]</t>
        </is>
      </c>
    </row>
    <row r="477">
      <c r="A477" s="3" t="inlineStr">
        <is>
          <t>Investment Income</t>
        </is>
      </c>
    </row>
    <row r="478">
      <c r="A478" s="4" t="inlineStr">
        <is>
          <t>Interest</t>
        </is>
      </c>
      <c r="C478" s="5" t="n">
        <v>40988</v>
      </c>
      <c r="D478" s="5" t="n">
        <v>122772</v>
      </c>
      <c r="F478" s="5" t="n">
        <v>79448</v>
      </c>
      <c r="G478" s="5" t="n">
        <v>1082847</v>
      </c>
    </row>
    <row r="479">
      <c r="A479" s="3" t="inlineStr">
        <is>
          <t>Expenses</t>
        </is>
      </c>
    </row>
    <row r="480">
      <c r="A480" s="4" t="inlineStr">
        <is>
          <t>Management fee</t>
        </is>
      </c>
      <c r="C480" s="5" t="n">
        <v>669363</v>
      </c>
      <c r="D480" s="5" t="n">
        <v>398044</v>
      </c>
      <c r="F480" s="5" t="n">
        <v>1494823</v>
      </c>
      <c r="G480" s="5" t="n">
        <v>1024560</v>
      </c>
    </row>
    <row r="481">
      <c r="A481" s="4" t="inlineStr">
        <is>
          <t>Brokerage commissions</t>
        </is>
      </c>
      <c r="C481" s="5" t="n">
        <v>94839</v>
      </c>
      <c r="D481" s="5" t="n">
        <v>60097</v>
      </c>
      <c r="F481" s="5" t="n">
        <v>267497</v>
      </c>
      <c r="G481" s="5" t="n">
        <v>244857</v>
      </c>
    </row>
    <row r="482">
      <c r="A482" s="4" t="inlineStr">
        <is>
          <t>Futures account fees</t>
        </is>
      </c>
      <c r="C482" s="5" t="n">
        <v>174368</v>
      </c>
      <c r="D482" s="5" t="n">
        <v>108253</v>
      </c>
      <c r="F482" s="5" t="n">
        <v>439514</v>
      </c>
      <c r="G482" s="5" t="n">
        <v>113027</v>
      </c>
    </row>
    <row r="483">
      <c r="A483" s="4" t="inlineStr">
        <is>
          <t>Total expenses</t>
        </is>
      </c>
      <c r="C483" s="5" t="n">
        <v>938570</v>
      </c>
      <c r="D483" s="5" t="n">
        <v>566394</v>
      </c>
      <c r="F483" s="5" t="n">
        <v>2201834</v>
      </c>
      <c r="G483" s="5" t="n">
        <v>1382444</v>
      </c>
    </row>
    <row r="484">
      <c r="A484" s="4" t="inlineStr">
        <is>
          <t>Net investment income (loss)</t>
        </is>
      </c>
      <c r="C484" s="5" t="n">
        <v>-897582</v>
      </c>
      <c r="D484" s="5" t="n">
        <v>-443622</v>
      </c>
      <c r="F484" s="5" t="n">
        <v>-2122386</v>
      </c>
      <c r="G484" s="5" t="n">
        <v>-299597</v>
      </c>
    </row>
    <row r="485">
      <c r="A485" s="3" t="inlineStr">
        <is>
          <t>Net realized gain (loss) on</t>
        </is>
      </c>
    </row>
    <row r="486">
      <c r="A486" s="4" t="inlineStr">
        <is>
          <t>Net realized gain (loss)</t>
        </is>
      </c>
      <c r="C486" s="5" t="n">
        <v>-175846641</v>
      </c>
      <c r="D486" s="5" t="n">
        <v>-845717</v>
      </c>
      <c r="F486" s="5" t="n">
        <v>-252481234</v>
      </c>
      <c r="G486" s="5" t="n">
        <v>324892071</v>
      </c>
    </row>
    <row r="487">
      <c r="A487" s="3" t="inlineStr">
        <is>
          <t>Change in net unrealized appreciation (depreciation) on</t>
        </is>
      </c>
    </row>
    <row r="488">
      <c r="A488" s="4" t="inlineStr">
        <is>
          <t>Change in net unrealized appreciation (depreciation)</t>
        </is>
      </c>
      <c r="C488" s="5" t="n">
        <v>38992347</v>
      </c>
      <c r="D488" s="5" t="n">
        <v>-51868970</v>
      </c>
      <c r="F488" s="5" t="n">
        <v>-14438507</v>
      </c>
      <c r="G488" s="5" t="n">
        <v>16033274</v>
      </c>
    </row>
    <row r="489">
      <c r="A489" s="4" t="inlineStr">
        <is>
          <t>Net realized and unrealized gain (loss)</t>
        </is>
      </c>
      <c r="C489" s="5" t="n">
        <v>-136854294</v>
      </c>
      <c r="D489" s="5" t="n">
        <v>-52714687</v>
      </c>
      <c r="F489" s="5" t="n">
        <v>-266919741</v>
      </c>
      <c r="G489" s="5" t="n">
        <v>340925345</v>
      </c>
    </row>
    <row r="490">
      <c r="A490" s="4" t="inlineStr">
        <is>
          <t>Net income (loss)</t>
        </is>
      </c>
      <c r="C490" s="5" t="n">
        <v>-137751876</v>
      </c>
      <c r="D490" s="5" t="n">
        <v>-53158309</v>
      </c>
      <c r="F490" s="5" t="n">
        <v>-269042127</v>
      </c>
      <c r="G490" s="5" t="n">
        <v>340625748</v>
      </c>
    </row>
    <row r="491">
      <c r="A491" s="4" t="inlineStr">
        <is>
          <t>ProShares VIX Short-Term Futures ETF [Member] | Futures Contracts [Member]</t>
        </is>
      </c>
    </row>
    <row r="492">
      <c r="A492" s="3" t="inlineStr">
        <is>
          <t>Net realized gain (loss) on</t>
        </is>
      </c>
    </row>
    <row r="493">
      <c r="A493" s="4" t="inlineStr">
        <is>
          <t>Net realized gain (loss)</t>
        </is>
      </c>
      <c r="C493" s="5" t="n">
        <v>-175846641</v>
      </c>
      <c r="D493" s="5" t="n">
        <v>-845717</v>
      </c>
      <c r="F493" s="5" t="n">
        <v>-252481234</v>
      </c>
      <c r="G493" s="5" t="n">
        <v>324892071</v>
      </c>
    </row>
    <row r="494">
      <c r="A494" s="3" t="inlineStr">
        <is>
          <t>Change in net unrealized appreciation (depreciation) on</t>
        </is>
      </c>
    </row>
    <row r="495">
      <c r="A495" s="4" t="inlineStr">
        <is>
          <t>Change in net unrealized appreciation (depreciation)</t>
        </is>
      </c>
      <c r="C495" s="5" t="n">
        <v>39005837</v>
      </c>
      <c r="D495" s="5" t="n">
        <v>-51742832</v>
      </c>
      <c r="F495" s="5" t="n">
        <v>-14433077</v>
      </c>
      <c r="G495" s="5" t="n">
        <v>16040198</v>
      </c>
    </row>
    <row r="496">
      <c r="A496" s="4" t="inlineStr">
        <is>
          <t>ProShares VIX Short-Term Futures ETF [Member] | U.S. Government Agencies Short-term Debt Securities [Member]</t>
        </is>
      </c>
    </row>
    <row r="497">
      <c r="A497" s="3" t="inlineStr">
        <is>
          <t>Change in net unrealized appreciation (depreciation) on</t>
        </is>
      </c>
    </row>
    <row r="498">
      <c r="A498" s="4" t="inlineStr">
        <is>
          <t>Change in net unrealized appreciation (depreciation)</t>
        </is>
      </c>
      <c r="C498" s="6" t="n">
        <v>-13490</v>
      </c>
      <c r="D498" s="6" t="n">
        <v>-126138</v>
      </c>
      <c r="F498" s="6" t="n">
        <v>-5430</v>
      </c>
      <c r="G498" s="6" t="n">
        <v>-6924</v>
      </c>
    </row>
    <row r="499"/>
    <row r="500">
      <c r="A500" s="4" t="inlineStr">
        <is>
          <t>[1]</t>
        </is>
      </c>
      <c r="B500" s="4" t="inlineStr">
        <is>
          <t>The operations include the activity of ProShares UltraPro 3x Crude Oil ETF through April 3, 2020, and ProShares UltraPro 3x Short Crude Oil ETF through April 13, 2020, the date of liquidation, respectively.</t>
        </is>
      </c>
    </row>
  </sheetData>
  <mergeCells count="7">
    <mergeCell ref="A1:B2"/>
    <mergeCell ref="C1:E1"/>
    <mergeCell ref="F1:H1"/>
    <mergeCell ref="D2:E2"/>
    <mergeCell ref="G2:H2"/>
    <mergeCell ref="A499:G499"/>
    <mergeCell ref="B500:G50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4" customWidth="1" min="2" max="2"/>
  </cols>
  <sheetData>
    <row r="1">
      <c r="A1" s="1" t="inlineStr">
        <is>
          <t>Creation and Redemption of Creation Units - Additional Information (Detail)</t>
        </is>
      </c>
      <c r="B1" s="2" t="inlineStr">
        <is>
          <t>6 Months Ended</t>
        </is>
      </c>
    </row>
    <row r="2">
      <c r="B2" s="2" t="inlineStr">
        <is>
          <t>Jun. 30, 2021$ / EquityUnitshares</t>
        </is>
      </c>
    </row>
    <row r="3">
      <c r="A3" s="3" t="inlineStr">
        <is>
          <t>Creation And Redemption Of Creation Units [Line Items]</t>
        </is>
      </c>
    </row>
    <row r="4">
      <c r="A4" s="4" t="inlineStr">
        <is>
          <t>Creation Unit, block Shares of a Fund</t>
        </is>
      </c>
      <c r="B4" s="5" t="n">
        <v>50000</v>
      </c>
    </row>
    <row r="5">
      <c r="A5" s="4" t="inlineStr">
        <is>
          <t>Fixed transaction fee per Creation Unit, maximum | $ / EquityUnit</t>
        </is>
      </c>
      <c r="B5" s="5" t="n">
        <v>250</v>
      </c>
    </row>
    <row r="6">
      <c r="A6" s="4" t="inlineStr">
        <is>
          <t>Variable transaction fee, percent of the value of the Creation Unit, maximum</t>
        </is>
      </c>
      <c r="B6" s="4" t="inlineStr">
        <is>
          <t>0.10%</t>
        </is>
      </c>
    </row>
    <row r="7">
      <c r="A7" s="4" t="inlineStr">
        <is>
          <t>Matching VIX Funds [Member]</t>
        </is>
      </c>
    </row>
    <row r="8">
      <c r="A8" s="3" t="inlineStr">
        <is>
          <t>Creation And Redemption Of Creation Units [Line Items]</t>
        </is>
      </c>
    </row>
    <row r="9">
      <c r="A9" s="4" t="inlineStr">
        <is>
          <t>Creation Unit, block Shares of a Fund</t>
        </is>
      </c>
      <c r="B9" s="5" t="n">
        <v>25000</v>
      </c>
    </row>
    <row r="10">
      <c r="A10" s="4" t="inlineStr">
        <is>
          <t>Variable transaction fee, percent of the value of the Creation Unit, maximum</t>
        </is>
      </c>
      <c r="B10" s="4" t="inlineStr">
        <is>
          <t>0.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ation and Redemption of Creation Units - Schedule of Transaction Fees (Detail) - USD ($)</t>
        </is>
      </c>
      <c r="B1" s="2" t="inlineStr">
        <is>
          <t>3 Months Ended</t>
        </is>
      </c>
      <c r="C1" s="2" t="inlineStr">
        <is>
          <t>6 Months Ended</t>
        </is>
      </c>
    </row>
    <row r="2">
      <c r="B2" s="2" t="inlineStr">
        <is>
          <t>Jun. 30, 2021</t>
        </is>
      </c>
      <c r="C2" s="2" t="inlineStr">
        <is>
          <t>Jun. 30, 2021</t>
        </is>
      </c>
    </row>
    <row r="3">
      <c r="A3" s="3" t="inlineStr">
        <is>
          <t>Investment Holdings [Line Items]</t>
        </is>
      </c>
    </row>
    <row r="4">
      <c r="A4" s="4" t="inlineStr">
        <is>
          <t>Transaction fees</t>
        </is>
      </c>
      <c r="B4" s="6" t="n">
        <v>504391</v>
      </c>
      <c r="C4" s="6" t="n">
        <v>1684136</v>
      </c>
    </row>
    <row r="5">
      <c r="A5" s="4" t="inlineStr">
        <is>
          <t>ProShares Short Euro [Member]</t>
        </is>
      </c>
    </row>
    <row r="6">
      <c r="A6" s="3" t="inlineStr">
        <is>
          <t>Investment Holdings [Line Items]</t>
        </is>
      </c>
    </row>
    <row r="7">
      <c r="A7" s="4" t="inlineStr">
        <is>
          <t>Transaction fees</t>
        </is>
      </c>
      <c r="B7" s="5" t="n">
        <v>0</v>
      </c>
      <c r="C7" s="5" t="n">
        <v>0</v>
      </c>
    </row>
    <row r="8">
      <c r="A8" s="4" t="inlineStr">
        <is>
          <t>ProShares Short VIX Short-Term Futures ETF [Member]</t>
        </is>
      </c>
    </row>
    <row r="9">
      <c r="A9" s="3" t="inlineStr">
        <is>
          <t>Investment Holdings [Line Items]</t>
        </is>
      </c>
    </row>
    <row r="10">
      <c r="A10" s="4" t="inlineStr">
        <is>
          <t>Transaction fees</t>
        </is>
      </c>
      <c r="B10" s="5" t="n">
        <v>22282</v>
      </c>
      <c r="C10" s="5" t="n">
        <v>64349</v>
      </c>
    </row>
    <row r="11">
      <c r="A11" s="4" t="inlineStr">
        <is>
          <t>ProShares Ultra Bloomberg Crude Oil [Member]</t>
        </is>
      </c>
    </row>
    <row r="12">
      <c r="A12" s="3" t="inlineStr">
        <is>
          <t>Investment Holdings [Line Items]</t>
        </is>
      </c>
    </row>
    <row r="13">
      <c r="A13" s="4" t="inlineStr">
        <is>
          <t>Transaction fees</t>
        </is>
      </c>
      <c r="B13" s="5" t="n">
        <v>0</v>
      </c>
      <c r="C13" s="5" t="n">
        <v>0</v>
      </c>
    </row>
    <row r="14">
      <c r="A14" s="4" t="inlineStr">
        <is>
          <t>ProShares Ultra Bloomberg Natural Gas [Member]</t>
        </is>
      </c>
    </row>
    <row r="15">
      <c r="A15" s="3" t="inlineStr">
        <is>
          <t>Investment Holdings [Line Items]</t>
        </is>
      </c>
    </row>
    <row r="16">
      <c r="A16" s="4" t="inlineStr">
        <is>
          <t>Transaction fees</t>
        </is>
      </c>
      <c r="B16" s="5" t="n">
        <v>0</v>
      </c>
      <c r="C16" s="5" t="n">
        <v>0</v>
      </c>
    </row>
    <row r="17">
      <c r="A17" s="4" t="inlineStr">
        <is>
          <t>ProShares Ultra Euro [Member]</t>
        </is>
      </c>
    </row>
    <row r="18">
      <c r="A18" s="3" t="inlineStr">
        <is>
          <t>Investment Holdings [Line Items]</t>
        </is>
      </c>
    </row>
    <row r="19">
      <c r="A19" s="4" t="inlineStr">
        <is>
          <t>Transaction fees</t>
        </is>
      </c>
      <c r="B19" s="5" t="n">
        <v>0</v>
      </c>
      <c r="C19" s="5" t="n">
        <v>0</v>
      </c>
    </row>
    <row r="20">
      <c r="A20" s="4" t="inlineStr">
        <is>
          <t>ProShares Ultra Gold [Member]</t>
        </is>
      </c>
    </row>
    <row r="21">
      <c r="A21" s="3" t="inlineStr">
        <is>
          <t>Investment Holdings [Line Items]</t>
        </is>
      </c>
    </row>
    <row r="22">
      <c r="A22" s="4" t="inlineStr">
        <is>
          <t>Transaction fees</t>
        </is>
      </c>
      <c r="B22" s="5" t="n">
        <v>0</v>
      </c>
      <c r="C22" s="5" t="n">
        <v>0</v>
      </c>
    </row>
    <row r="23">
      <c r="A23" s="4" t="inlineStr">
        <is>
          <t>ProShares Ultra Silver [Member]</t>
        </is>
      </c>
    </row>
    <row r="24">
      <c r="A24" s="3" t="inlineStr">
        <is>
          <t>Investment Holdings [Line Items]</t>
        </is>
      </c>
    </row>
    <row r="25">
      <c r="A25" s="4" t="inlineStr">
        <is>
          <t>Transaction fees</t>
        </is>
      </c>
      <c r="B25" s="5" t="n">
        <v>0</v>
      </c>
      <c r="C25" s="5" t="n">
        <v>0</v>
      </c>
    </row>
    <row r="26">
      <c r="A26" s="4" t="inlineStr">
        <is>
          <t>ProShares Ultra VIX Short-Term Futures ETF [Member]</t>
        </is>
      </c>
    </row>
    <row r="27">
      <c r="A27" s="3" t="inlineStr">
        <is>
          <t>Investment Holdings [Line Items]</t>
        </is>
      </c>
    </row>
    <row r="28">
      <c r="A28" s="4" t="inlineStr">
        <is>
          <t>Transaction fees</t>
        </is>
      </c>
      <c r="B28" s="5" t="n">
        <v>391330</v>
      </c>
      <c r="C28" s="5" t="n">
        <v>1368650</v>
      </c>
    </row>
    <row r="29">
      <c r="A29" s="4" t="inlineStr">
        <is>
          <t>ProShares Ultra Yen [Member]</t>
        </is>
      </c>
    </row>
    <row r="30">
      <c r="A30" s="3" t="inlineStr">
        <is>
          <t>Investment Holdings [Line Items]</t>
        </is>
      </c>
    </row>
    <row r="31">
      <c r="A31" s="4" t="inlineStr">
        <is>
          <t>Transaction fees</t>
        </is>
      </c>
      <c r="B31" s="5" t="n">
        <v>0</v>
      </c>
      <c r="C31" s="5" t="n">
        <v>0</v>
      </c>
    </row>
    <row r="32">
      <c r="A32" s="4" t="inlineStr">
        <is>
          <t>ProShares UltraShort Australian Dollar [Member]</t>
        </is>
      </c>
    </row>
    <row r="33">
      <c r="A33" s="3" t="inlineStr">
        <is>
          <t>Investment Holdings [Line Items]</t>
        </is>
      </c>
    </row>
    <row r="34">
      <c r="A34" s="4" t="inlineStr">
        <is>
          <t>Transaction fees</t>
        </is>
      </c>
      <c r="B34" s="5" t="n">
        <v>0</v>
      </c>
      <c r="C34" s="5" t="n">
        <v>0</v>
      </c>
    </row>
    <row r="35">
      <c r="A35" s="4" t="inlineStr">
        <is>
          <t>ProShares UltraShort Bloomberg Crude Oil [Member]</t>
        </is>
      </c>
    </row>
    <row r="36">
      <c r="A36" s="3" t="inlineStr">
        <is>
          <t>Investment Holdings [Line Items]</t>
        </is>
      </c>
    </row>
    <row r="37">
      <c r="A37" s="4" t="inlineStr">
        <is>
          <t>Transaction fees</t>
        </is>
      </c>
      <c r="B37" s="5" t="n">
        <v>0</v>
      </c>
      <c r="C37" s="5" t="n">
        <v>0</v>
      </c>
    </row>
    <row r="38">
      <c r="A38" s="4" t="inlineStr">
        <is>
          <t>ProShares UltraShort Bloomberg Natural Gas [Member]</t>
        </is>
      </c>
    </row>
    <row r="39">
      <c r="A39" s="3" t="inlineStr">
        <is>
          <t>Investment Holdings [Line Items]</t>
        </is>
      </c>
    </row>
    <row r="40">
      <c r="A40" s="4" t="inlineStr">
        <is>
          <t>Transaction fees</t>
        </is>
      </c>
      <c r="B40" s="5" t="n">
        <v>0</v>
      </c>
      <c r="C40" s="5" t="n">
        <v>0</v>
      </c>
    </row>
    <row r="41">
      <c r="A41" s="4" t="inlineStr">
        <is>
          <t>ProShares UltraShort Euro [Member]</t>
        </is>
      </c>
    </row>
    <row r="42">
      <c r="A42" s="3" t="inlineStr">
        <is>
          <t>Investment Holdings [Line Items]</t>
        </is>
      </c>
    </row>
    <row r="43">
      <c r="A43" s="4" t="inlineStr">
        <is>
          <t>Transaction fees</t>
        </is>
      </c>
      <c r="B43" s="5" t="n">
        <v>0</v>
      </c>
      <c r="C43" s="5" t="n">
        <v>0</v>
      </c>
    </row>
    <row r="44">
      <c r="A44" s="4" t="inlineStr">
        <is>
          <t>ProShares UltraShort Gold [Member]</t>
        </is>
      </c>
    </row>
    <row r="45">
      <c r="A45" s="3" t="inlineStr">
        <is>
          <t>Investment Holdings [Line Items]</t>
        </is>
      </c>
    </row>
    <row r="46">
      <c r="A46" s="4" t="inlineStr">
        <is>
          <t>Transaction fees</t>
        </is>
      </c>
      <c r="B46" s="5" t="n">
        <v>0</v>
      </c>
      <c r="C46" s="5" t="n">
        <v>0</v>
      </c>
    </row>
    <row r="47">
      <c r="A47" s="4" t="inlineStr">
        <is>
          <t>ProShares UltraShort Silver [Member]</t>
        </is>
      </c>
    </row>
    <row r="48">
      <c r="A48" s="3" t="inlineStr">
        <is>
          <t>Investment Holdings [Line Items]</t>
        </is>
      </c>
    </row>
    <row r="49">
      <c r="A49" s="4" t="inlineStr">
        <is>
          <t>Transaction fees</t>
        </is>
      </c>
      <c r="B49" s="5" t="n">
        <v>0</v>
      </c>
      <c r="C49" s="5" t="n">
        <v>0</v>
      </c>
    </row>
    <row r="50">
      <c r="A50" s="4" t="inlineStr">
        <is>
          <t>ProShares UltraShort Yen [Member]</t>
        </is>
      </c>
    </row>
    <row r="51">
      <c r="A51" s="3" t="inlineStr">
        <is>
          <t>Investment Holdings [Line Items]</t>
        </is>
      </c>
    </row>
    <row r="52">
      <c r="A52" s="4" t="inlineStr">
        <is>
          <t>Transaction fees</t>
        </is>
      </c>
      <c r="B52" s="5" t="n">
        <v>0</v>
      </c>
      <c r="C52" s="5" t="n">
        <v>0</v>
      </c>
    </row>
    <row r="53">
      <c r="A53" s="4" t="inlineStr">
        <is>
          <t>ProShares VIX Mid-Term Futures ETF [Member]</t>
        </is>
      </c>
    </row>
    <row r="54">
      <c r="A54" s="3" t="inlineStr">
        <is>
          <t>Investment Holdings [Line Items]</t>
        </is>
      </c>
    </row>
    <row r="55">
      <c r="A55" s="4" t="inlineStr">
        <is>
          <t>Transaction fees</t>
        </is>
      </c>
      <c r="B55" s="5" t="n">
        <v>11690</v>
      </c>
      <c r="C55" s="5" t="n">
        <v>18812</v>
      </c>
    </row>
    <row r="56">
      <c r="A56" s="4" t="inlineStr">
        <is>
          <t>ProShares VIX Short-Term Futures ETF [Member]</t>
        </is>
      </c>
    </row>
    <row r="57">
      <c r="A57" s="3" t="inlineStr">
        <is>
          <t>Investment Holdings [Line Items]</t>
        </is>
      </c>
    </row>
    <row r="58">
      <c r="A58" s="4" t="inlineStr">
        <is>
          <t>Transaction fees</t>
        </is>
      </c>
      <c r="B58" s="6" t="n">
        <v>79089</v>
      </c>
      <c r="C58" s="6" t="n">
        <v>2323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65"/>
  <sheetViews>
    <sheetView workbookViewId="0">
      <selection activeCell="A1" sqref="A1"/>
    </sheetView>
  </sheetViews>
  <sheetFormatPr baseColWidth="8" defaultRowHeight="15"/>
  <cols>
    <col width="77"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inancial Highlights - Per Share Operating Performance (Detail) - $ / shares</t>
        </is>
      </c>
      <c r="C1" s="2" t="inlineStr">
        <is>
          <t>3 Months Ended</t>
        </is>
      </c>
      <c r="G1" s="2" t="inlineStr">
        <is>
          <t>6 Months Ended</t>
        </is>
      </c>
    </row>
    <row r="2">
      <c r="C2" s="2" t="inlineStr">
        <is>
          <t>Jun. 30, 2021</t>
        </is>
      </c>
      <c r="E2" s="2" t="inlineStr">
        <is>
          <t>Jun. 30, 2020</t>
        </is>
      </c>
      <c r="G2" s="2" t="inlineStr">
        <is>
          <t>Jun. 30, 2021</t>
        </is>
      </c>
      <c r="I2" s="2" t="inlineStr">
        <is>
          <t>Jun. 30, 2020</t>
        </is>
      </c>
    </row>
    <row r="3">
      <c r="A3" s="4" t="inlineStr">
        <is>
          <t>ProShares Short Euro [Member]</t>
        </is>
      </c>
    </row>
    <row r="4">
      <c r="A4" s="3" t="inlineStr">
        <is>
          <t>Investment Company, Financial Highlights [Line Items]</t>
        </is>
      </c>
    </row>
    <row r="5">
      <c r="A5" s="4" t="inlineStr">
        <is>
          <t>Net asset value, beginning balance</t>
        </is>
      </c>
      <c r="C5" s="7" t="n">
        <v>43.69</v>
      </c>
      <c r="E5" s="7" t="n">
        <v>46.66</v>
      </c>
      <c r="G5" s="7" t="n">
        <v>41.92</v>
      </c>
      <c r="I5" s="7" t="n">
        <v>45.64</v>
      </c>
    </row>
    <row r="6">
      <c r="A6" s="4" t="inlineStr">
        <is>
          <t>Net investment income (loss)</t>
        </is>
      </c>
      <c r="C6" s="10" t="n">
        <v>-0.1</v>
      </c>
      <c r="E6" s="10" t="n">
        <v>-0.11</v>
      </c>
      <c r="G6" s="10" t="n">
        <v>-0.19</v>
      </c>
      <c r="I6" s="10" t="n">
        <v>-0.07000000000000001</v>
      </c>
    </row>
    <row r="7">
      <c r="A7" s="4" t="inlineStr">
        <is>
          <t>Net realized and unrealized gain (loss)</t>
        </is>
      </c>
      <c r="B7" s="4" t="inlineStr">
        <is>
          <t>[1]</t>
        </is>
      </c>
      <c r="C7" s="10" t="n">
        <v>-0.41</v>
      </c>
      <c r="E7" s="10" t="n">
        <v>-0.82</v>
      </c>
      <c r="G7" s="10" t="n">
        <v>1.45</v>
      </c>
      <c r="I7" s="10" t="n">
        <v>0.16</v>
      </c>
    </row>
    <row r="8">
      <c r="A8" s="4" t="inlineStr">
        <is>
          <t>Change in net asset value from operations</t>
        </is>
      </c>
      <c r="C8" s="10" t="n">
        <v>-0.51</v>
      </c>
      <c r="E8" s="10" t="n">
        <v>-0.93</v>
      </c>
      <c r="G8" s="10" t="n">
        <v>1.26</v>
      </c>
      <c r="I8" s="10" t="n">
        <v>0.09</v>
      </c>
    </row>
    <row r="9">
      <c r="A9" s="4" t="inlineStr">
        <is>
          <t>Net asset value, ending balance</t>
        </is>
      </c>
      <c r="C9" s="10" t="n">
        <v>43.18</v>
      </c>
      <c r="E9" s="10" t="n">
        <v>45.73</v>
      </c>
      <c r="G9" s="10" t="n">
        <v>43.18</v>
      </c>
      <c r="I9" s="10" t="n">
        <v>45.73</v>
      </c>
    </row>
    <row r="10">
      <c r="A10" s="4" t="inlineStr">
        <is>
          <t>Market value per share, beginning balance</t>
        </is>
      </c>
      <c r="B10" s="4" t="inlineStr">
        <is>
          <t>[2]</t>
        </is>
      </c>
      <c r="C10" s="10" t="n">
        <v>43.52</v>
      </c>
      <c r="E10" s="10" t="n">
        <v>45.09</v>
      </c>
      <c r="G10" s="10" t="n">
        <v>41.35</v>
      </c>
      <c r="I10" s="10" t="n">
        <v>45.69</v>
      </c>
    </row>
    <row r="11">
      <c r="A11" s="4" t="inlineStr">
        <is>
          <t>Market value per share, ending balance</t>
        </is>
      </c>
      <c r="B11" s="4" t="inlineStr">
        <is>
          <t>[2]</t>
        </is>
      </c>
      <c r="C11" s="7" t="n">
        <v>43.14</v>
      </c>
      <c r="E11" s="7" t="n">
        <v>44.83</v>
      </c>
      <c r="G11" s="7" t="n">
        <v>43.14</v>
      </c>
      <c r="I11" s="7" t="n">
        <v>44.83</v>
      </c>
    </row>
    <row r="12">
      <c r="A12" s="4" t="inlineStr">
        <is>
          <t>Total Return, at net asset value</t>
        </is>
      </c>
      <c r="C12" s="4" t="inlineStr">
        <is>
          <t>(1.20%)</t>
        </is>
      </c>
      <c r="D12" s="4" t="inlineStr">
        <is>
          <t>[3]</t>
        </is>
      </c>
      <c r="E12" s="4" t="inlineStr">
        <is>
          <t>(2.00%)</t>
        </is>
      </c>
      <c r="F12" s="4" t="inlineStr">
        <is>
          <t>[4]</t>
        </is>
      </c>
      <c r="G12" s="4" t="inlineStr">
        <is>
          <t>3.00%</t>
        </is>
      </c>
      <c r="H12" s="4" t="inlineStr">
        <is>
          <t>[3]</t>
        </is>
      </c>
      <c r="I12" s="4" t="inlineStr">
        <is>
          <t>0.20%</t>
        </is>
      </c>
      <c r="J12" s="4" t="inlineStr">
        <is>
          <t>[4]</t>
        </is>
      </c>
    </row>
    <row r="13">
      <c r="A13" s="4" t="inlineStr">
        <is>
          <t>Total Return, at market value</t>
        </is>
      </c>
      <c r="C13" s="4" t="inlineStr">
        <is>
          <t>(0.90%)</t>
        </is>
      </c>
      <c r="D13" s="4" t="inlineStr">
        <is>
          <t>[3]</t>
        </is>
      </c>
      <c r="E13" s="4" t="inlineStr">
        <is>
          <t>(0.60%)</t>
        </is>
      </c>
      <c r="F13" s="4" t="inlineStr">
        <is>
          <t>[4]</t>
        </is>
      </c>
      <c r="G13" s="4" t="inlineStr">
        <is>
          <t>4.30%</t>
        </is>
      </c>
      <c r="H13" s="4" t="inlineStr">
        <is>
          <t>[3]</t>
        </is>
      </c>
      <c r="I13" s="4" t="inlineStr">
        <is>
          <t>(1.90%)</t>
        </is>
      </c>
      <c r="J13" s="4" t="inlineStr">
        <is>
          <t>[4]</t>
        </is>
      </c>
    </row>
    <row r="14">
      <c r="A14" s="3" t="inlineStr">
        <is>
          <t>Ratios to Average Net Assets</t>
        </is>
      </c>
    </row>
    <row r="15">
      <c r="A15" s="4" t="inlineStr">
        <is>
          <t>Expense ratio</t>
        </is>
      </c>
      <c r="B15" s="4" t="inlineStr">
        <is>
          <t>[5],[6]</t>
        </is>
      </c>
      <c r="C15" s="4" t="inlineStr">
        <is>
          <t>0.96%</t>
        </is>
      </c>
      <c r="E15" s="4" t="inlineStr">
        <is>
          <t>0.97%</t>
        </is>
      </c>
      <c r="G15" s="4" t="inlineStr">
        <is>
          <t>0.97%</t>
        </is>
      </c>
      <c r="I15" s="4" t="inlineStr">
        <is>
          <t>0.97%</t>
        </is>
      </c>
    </row>
    <row r="16">
      <c r="A16" s="4" t="inlineStr">
        <is>
          <t>Net investment income gain (loss)</t>
        </is>
      </c>
      <c r="B16" s="4" t="inlineStr">
        <is>
          <t>[5]</t>
        </is>
      </c>
      <c r="C16" s="4" t="inlineStr">
        <is>
          <t>(0.91%)</t>
        </is>
      </c>
      <c r="E16" s="4" t="inlineStr">
        <is>
          <t>(0.96%)</t>
        </is>
      </c>
      <c r="G16" s="4" t="inlineStr">
        <is>
          <t>(0.91%)</t>
        </is>
      </c>
      <c r="I16" s="4" t="inlineStr">
        <is>
          <t>(0.31%)</t>
        </is>
      </c>
    </row>
    <row r="17">
      <c r="A17" s="4" t="inlineStr">
        <is>
          <t>ProShares Short VIX Short-Term Futures ETF [Member]</t>
        </is>
      </c>
    </row>
    <row r="18">
      <c r="A18" s="3" t="inlineStr">
        <is>
          <t>Investment Company, Financial Highlights [Line Items]</t>
        </is>
      </c>
    </row>
    <row r="19">
      <c r="A19" s="4" t="inlineStr">
        <is>
          <t>Net asset value, beginning balance</t>
        </is>
      </c>
      <c r="C19" s="7" t="n">
        <v>47.13</v>
      </c>
      <c r="E19" s="7" t="n">
        <v>31.02</v>
      </c>
      <c r="G19" s="7" t="n">
        <v>41.42</v>
      </c>
      <c r="I19" s="7" t="n">
        <v>65.62</v>
      </c>
    </row>
    <row r="20">
      <c r="A20" s="4" t="inlineStr">
        <is>
          <t>Net investment income (loss)</t>
        </is>
      </c>
      <c r="C20" s="10" t="n">
        <v>-0.17</v>
      </c>
      <c r="E20" s="10" t="n">
        <v>-0.1</v>
      </c>
      <c r="G20" s="10" t="n">
        <v>-0.31</v>
      </c>
      <c r="I20" s="10" t="n">
        <v>-0.17</v>
      </c>
    </row>
    <row r="21">
      <c r="A21" s="4" t="inlineStr">
        <is>
          <t>Net realized and unrealized gain (loss)</t>
        </is>
      </c>
      <c r="B21" s="4" t="inlineStr">
        <is>
          <t>[1]</t>
        </is>
      </c>
      <c r="C21" s="10" t="n">
        <v>8.65</v>
      </c>
      <c r="E21" s="10" t="n">
        <v>0.48</v>
      </c>
      <c r="G21" s="10" t="n">
        <v>14.5</v>
      </c>
      <c r="I21" s="10" t="n">
        <v>-34.05</v>
      </c>
    </row>
    <row r="22">
      <c r="A22" s="4" t="inlineStr">
        <is>
          <t>Change in net asset value from operations</t>
        </is>
      </c>
      <c r="C22" s="10" t="n">
        <v>8.48</v>
      </c>
      <c r="E22" s="10" t="n">
        <v>0.38</v>
      </c>
      <c r="G22" s="10" t="n">
        <v>14.19</v>
      </c>
      <c r="I22" s="10" t="n">
        <v>-34.22</v>
      </c>
    </row>
    <row r="23">
      <c r="A23" s="4" t="inlineStr">
        <is>
          <t>Net asset value, ending balance</t>
        </is>
      </c>
      <c r="C23" s="10" t="n">
        <v>55.61</v>
      </c>
      <c r="E23" s="10" t="n">
        <v>31.4</v>
      </c>
      <c r="G23" s="10" t="n">
        <v>55.61</v>
      </c>
      <c r="I23" s="10" t="n">
        <v>31.4</v>
      </c>
    </row>
    <row r="24">
      <c r="A24" s="4" t="inlineStr">
        <is>
          <t>Market value per share, beginning balance</t>
        </is>
      </c>
      <c r="B24" s="4" t="inlineStr">
        <is>
          <t>[2]</t>
        </is>
      </c>
      <c r="C24" s="10" t="n">
        <v>47.1</v>
      </c>
      <c r="E24" s="10" t="n">
        <v>31.01</v>
      </c>
      <c r="G24" s="10" t="n">
        <v>41.44</v>
      </c>
      <c r="I24" s="10" t="n">
        <v>65.23</v>
      </c>
    </row>
    <row r="25">
      <c r="A25" s="4" t="inlineStr">
        <is>
          <t>Market value per share, ending balance</t>
        </is>
      </c>
      <c r="B25" s="4" t="inlineStr">
        <is>
          <t>[2]</t>
        </is>
      </c>
      <c r="C25" s="7" t="n">
        <v>55.55</v>
      </c>
      <c r="E25" s="7" t="n">
        <v>31.5</v>
      </c>
      <c r="G25" s="7" t="n">
        <v>55.55</v>
      </c>
      <c r="I25" s="7" t="n">
        <v>31.5</v>
      </c>
    </row>
    <row r="26">
      <c r="A26" s="4" t="inlineStr">
        <is>
          <t>Total Return, at net asset value</t>
        </is>
      </c>
      <c r="C26" s="4" t="inlineStr">
        <is>
          <t>18.00%</t>
        </is>
      </c>
      <c r="D26" s="4" t="inlineStr">
        <is>
          <t>[3]</t>
        </is>
      </c>
      <c r="E26" s="4" t="inlineStr">
        <is>
          <t>1.20%</t>
        </is>
      </c>
      <c r="F26" s="4" t="inlineStr">
        <is>
          <t>[4]</t>
        </is>
      </c>
      <c r="G26" s="4" t="inlineStr">
        <is>
          <t>34.30%</t>
        </is>
      </c>
      <c r="H26" s="4" t="inlineStr">
        <is>
          <t>[3]</t>
        </is>
      </c>
      <c r="I26" s="4" t="inlineStr">
        <is>
          <t>(52.10%)</t>
        </is>
      </c>
      <c r="J26" s="4" t="inlineStr">
        <is>
          <t>[4]</t>
        </is>
      </c>
    </row>
    <row r="27">
      <c r="A27" s="4" t="inlineStr">
        <is>
          <t>Total Return, at market value</t>
        </is>
      </c>
      <c r="C27" s="4" t="inlineStr">
        <is>
          <t>17.90%</t>
        </is>
      </c>
      <c r="D27" s="4" t="inlineStr">
        <is>
          <t>[3]</t>
        </is>
      </c>
      <c r="E27" s="4" t="inlineStr">
        <is>
          <t>1.60%</t>
        </is>
      </c>
      <c r="F27" s="4" t="inlineStr">
        <is>
          <t>[4]</t>
        </is>
      </c>
      <c r="G27" s="4" t="inlineStr">
        <is>
          <t>34.10%</t>
        </is>
      </c>
      <c r="H27" s="4" t="inlineStr">
        <is>
          <t>[3]</t>
        </is>
      </c>
      <c r="I27" s="4" t="inlineStr">
        <is>
          <t>(51.70%)</t>
        </is>
      </c>
      <c r="J27" s="4" t="inlineStr">
        <is>
          <t>[4]</t>
        </is>
      </c>
    </row>
    <row r="28">
      <c r="A28" s="3" t="inlineStr">
        <is>
          <t>Ratios to Average Net Assets</t>
        </is>
      </c>
    </row>
    <row r="29">
      <c r="A29" s="4" t="inlineStr">
        <is>
          <t>Expense ratio</t>
        </is>
      </c>
      <c r="B29" s="4" t="inlineStr">
        <is>
          <t>[5],[6]</t>
        </is>
      </c>
      <c r="C29" s="4" t="inlineStr">
        <is>
          <t>1.37%</t>
        </is>
      </c>
      <c r="E29" s="4" t="inlineStr">
        <is>
          <t>1.34%</t>
        </is>
      </c>
      <c r="G29" s="4" t="inlineStr">
        <is>
          <t>1.36%</t>
        </is>
      </c>
      <c r="I29" s="4" t="inlineStr">
        <is>
          <t>1.29%</t>
        </is>
      </c>
    </row>
    <row r="30">
      <c r="A30" s="4" t="inlineStr">
        <is>
          <t>Net investment income gain (loss)</t>
        </is>
      </c>
      <c r="B30" s="4" t="inlineStr">
        <is>
          <t>[5]</t>
        </is>
      </c>
      <c r="C30" s="4" t="inlineStr">
        <is>
          <t>(1.35%)</t>
        </is>
      </c>
      <c r="E30" s="4" t="inlineStr">
        <is>
          <t>(1.28%)</t>
        </is>
      </c>
      <c r="G30" s="4" t="inlineStr">
        <is>
          <t>(1.33%)</t>
        </is>
      </c>
      <c r="I30" s="4" t="inlineStr">
        <is>
          <t>(0.96%)</t>
        </is>
      </c>
    </row>
    <row r="31">
      <c r="A31" s="4" t="inlineStr">
        <is>
          <t>ProShares Ultra Bloomberg Crude Oil [Member]</t>
        </is>
      </c>
    </row>
    <row r="32">
      <c r="A32" s="3" t="inlineStr">
        <is>
          <t>Investment Company, Financial Highlights [Line Items]</t>
        </is>
      </c>
    </row>
    <row r="33">
      <c r="A33" s="4" t="inlineStr">
        <is>
          <t>Net asset value, beginning balance</t>
        </is>
      </c>
      <c r="C33" s="7" t="n">
        <v>52.56</v>
      </c>
      <c r="E33" s="7" t="n">
        <v>40.15</v>
      </c>
      <c r="G33" s="7" t="n">
        <v>36.38</v>
      </c>
      <c r="I33" s="7" t="n">
        <v>509.23</v>
      </c>
    </row>
    <row r="34">
      <c r="A34" s="4" t="inlineStr">
        <is>
          <t>Net investment income (loss)</t>
        </is>
      </c>
      <c r="C34" s="10" t="n">
        <v>-0.17</v>
      </c>
      <c r="E34" s="10" t="n">
        <v>-0.08</v>
      </c>
      <c r="G34" s="10" t="n">
        <v>-0.3</v>
      </c>
      <c r="I34" s="10" t="n">
        <v>-0.14</v>
      </c>
    </row>
    <row r="35">
      <c r="A35" s="4" t="inlineStr">
        <is>
          <t>Net realized and unrealized gain (loss)</t>
        </is>
      </c>
      <c r="B35" s="4" t="inlineStr">
        <is>
          <t>[1]</t>
        </is>
      </c>
      <c r="C35" s="10" t="n">
        <v>25.85</v>
      </c>
      <c r="E35" s="10" t="n">
        <v>-11.48</v>
      </c>
      <c r="G35" s="10" t="n">
        <v>42.16</v>
      </c>
      <c r="I35" s="10" t="n">
        <v>-480.5</v>
      </c>
    </row>
    <row r="36">
      <c r="A36" s="4" t="inlineStr">
        <is>
          <t>Change in net asset value from operations</t>
        </is>
      </c>
      <c r="C36" s="10" t="n">
        <v>25.68</v>
      </c>
      <c r="E36" s="10" t="n">
        <v>-11.56</v>
      </c>
      <c r="G36" s="10" t="n">
        <v>41.86</v>
      </c>
      <c r="I36" s="10" t="n">
        <v>-480.64</v>
      </c>
    </row>
    <row r="37">
      <c r="A37" s="4" t="inlineStr">
        <is>
          <t>Net asset value, ending balance</t>
        </is>
      </c>
      <c r="C37" s="10" t="n">
        <v>78.23999999999999</v>
      </c>
      <c r="E37" s="10" t="n">
        <v>28.59</v>
      </c>
      <c r="G37" s="10" t="n">
        <v>78.23999999999999</v>
      </c>
      <c r="I37" s="10" t="n">
        <v>28.59</v>
      </c>
    </row>
    <row r="38">
      <c r="A38" s="4" t="inlineStr">
        <is>
          <t>Market value per share, beginning balance</t>
        </is>
      </c>
      <c r="B38" s="4" t="inlineStr">
        <is>
          <t>[2]</t>
        </is>
      </c>
      <c r="C38" s="10" t="n">
        <v>52.85</v>
      </c>
      <c r="E38" s="10" t="n">
        <v>39.75</v>
      </c>
      <c r="G38" s="10" t="n">
        <v>36.27</v>
      </c>
      <c r="I38" s="10" t="n">
        <v>511.5</v>
      </c>
    </row>
    <row r="39">
      <c r="A39" s="4" t="inlineStr">
        <is>
          <t>Market value per share, ending balance</t>
        </is>
      </c>
      <c r="B39" s="4" t="inlineStr">
        <is>
          <t>[2]</t>
        </is>
      </c>
      <c r="C39" s="7" t="n">
        <v>78.23</v>
      </c>
      <c r="E39" s="7" t="n">
        <v>28.68</v>
      </c>
      <c r="G39" s="7" t="n">
        <v>78.23</v>
      </c>
      <c r="I39" s="7" t="n">
        <v>28.68</v>
      </c>
    </row>
    <row r="40">
      <c r="A40" s="4" t="inlineStr">
        <is>
          <t>Total Return, at net asset value</t>
        </is>
      </c>
      <c r="C40" s="4" t="inlineStr">
        <is>
          <t>48.90%</t>
        </is>
      </c>
      <c r="D40" s="4" t="inlineStr">
        <is>
          <t>[3]</t>
        </is>
      </c>
      <c r="E40" s="4" t="inlineStr">
        <is>
          <t>(29.00%)</t>
        </is>
      </c>
      <c r="F40" s="4" t="inlineStr">
        <is>
          <t>[4]</t>
        </is>
      </c>
      <c r="G40" s="4" t="inlineStr">
        <is>
          <t>115.00%</t>
        </is>
      </c>
      <c r="H40" s="4" t="inlineStr">
        <is>
          <t>[3]</t>
        </is>
      </c>
      <c r="I40" s="4" t="inlineStr">
        <is>
          <t>(94.40%)</t>
        </is>
      </c>
      <c r="J40" s="4" t="inlineStr">
        <is>
          <t>[4]</t>
        </is>
      </c>
    </row>
    <row r="41">
      <c r="A41" s="4" t="inlineStr">
        <is>
          <t>Total Return, at market value</t>
        </is>
      </c>
      <c r="C41" s="4" t="inlineStr">
        <is>
          <t>48.00%</t>
        </is>
      </c>
      <c r="D41" s="4" t="inlineStr">
        <is>
          <t>[3]</t>
        </is>
      </c>
      <c r="E41" s="4" t="inlineStr">
        <is>
          <t>(27.90%)</t>
        </is>
      </c>
      <c r="F41" s="4" t="inlineStr">
        <is>
          <t>[4]</t>
        </is>
      </c>
      <c r="G41" s="4" t="inlineStr">
        <is>
          <t>115.70%</t>
        </is>
      </c>
      <c r="H41" s="4" t="inlineStr">
        <is>
          <t>[3]</t>
        </is>
      </c>
      <c r="I41" s="4" t="inlineStr">
        <is>
          <t>(94.40%)</t>
        </is>
      </c>
      <c r="J41" s="4" t="inlineStr">
        <is>
          <t>[4]</t>
        </is>
      </c>
    </row>
    <row r="42">
      <c r="A42" s="3" t="inlineStr">
        <is>
          <t>Ratios to Average Net Assets</t>
        </is>
      </c>
    </row>
    <row r="43">
      <c r="A43" s="4" t="inlineStr">
        <is>
          <t>Expense ratio</t>
        </is>
      </c>
      <c r="B43" s="4" t="inlineStr">
        <is>
          <t>[5],[6]</t>
        </is>
      </c>
      <c r="C43" s="4" t="inlineStr">
        <is>
          <t>1.13%</t>
        </is>
      </c>
      <c r="E43" s="4" t="inlineStr">
        <is>
          <t>1.47%</t>
        </is>
      </c>
      <c r="G43" s="4" t="inlineStr">
        <is>
          <t>1.11%</t>
        </is>
      </c>
      <c r="I43" s="4" t="inlineStr">
        <is>
          <t>1.38%</t>
        </is>
      </c>
    </row>
    <row r="44">
      <c r="A44" s="4" t="inlineStr">
        <is>
          <t>Net investment income gain (loss)</t>
        </is>
      </c>
      <c r="B44" s="4" t="inlineStr">
        <is>
          <t>[5]</t>
        </is>
      </c>
      <c r="C44" s="4" t="inlineStr">
        <is>
          <t>(1.09%)</t>
        </is>
      </c>
      <c r="E44" s="4" t="inlineStr">
        <is>
          <t>(1.35%)</t>
        </is>
      </c>
      <c r="G44" s="4" t="inlineStr">
        <is>
          <t>(1.06%)</t>
        </is>
      </c>
      <c r="I44" s="4" t="inlineStr">
        <is>
          <t>(0.92%)</t>
        </is>
      </c>
    </row>
    <row r="45">
      <c r="A45" s="4" t="inlineStr">
        <is>
          <t>ProShares Ultra Bloomberg Natural Gas [Member]</t>
        </is>
      </c>
    </row>
    <row r="46">
      <c r="A46" s="3" t="inlineStr">
        <is>
          <t>Investment Company, Financial Highlights [Line Items]</t>
        </is>
      </c>
    </row>
    <row r="47">
      <c r="A47" s="4" t="inlineStr">
        <is>
          <t>Net asset value, beginning balance</t>
        </is>
      </c>
      <c r="C47" s="7" t="n">
        <v>21.31</v>
      </c>
      <c r="E47" s="7" t="n">
        <v>41.82</v>
      </c>
      <c r="G47" s="6" t="n">
        <v>21</v>
      </c>
      <c r="I47" s="7" t="n">
        <v>83.97</v>
      </c>
    </row>
    <row r="48">
      <c r="A48" s="4" t="inlineStr">
        <is>
          <t>Net investment income (loss)</t>
        </is>
      </c>
      <c r="C48" s="10" t="n">
        <v>-0.08</v>
      </c>
      <c r="E48" s="10" t="n">
        <v>-0.13</v>
      </c>
      <c r="G48" s="10" t="n">
        <v>-0.17</v>
      </c>
      <c r="I48" s="10" t="n">
        <v>-0.16</v>
      </c>
    </row>
    <row r="49">
      <c r="A49" s="4" t="inlineStr">
        <is>
          <t>Net realized and unrealized gain (loss)</t>
        </is>
      </c>
      <c r="B49" s="4" t="inlineStr">
        <is>
          <t>[1]</t>
        </is>
      </c>
      <c r="C49" s="10" t="n">
        <v>14.1</v>
      </c>
      <c r="E49" s="10" t="n">
        <v>-13.38</v>
      </c>
      <c r="G49" s="10" t="n">
        <v>14.5</v>
      </c>
      <c r="I49" s="10" t="n">
        <v>-55.5</v>
      </c>
    </row>
    <row r="50">
      <c r="A50" s="4" t="inlineStr">
        <is>
          <t>Change in net asset value from operations</t>
        </is>
      </c>
      <c r="C50" s="10" t="n">
        <v>14.02</v>
      </c>
      <c r="E50" s="10" t="n">
        <v>-13.51</v>
      </c>
      <c r="G50" s="10" t="n">
        <v>14.33</v>
      </c>
      <c r="I50" s="10" t="n">
        <v>-55.66</v>
      </c>
    </row>
    <row r="51">
      <c r="A51" s="4" t="inlineStr">
        <is>
          <t>Net asset value, ending balance</t>
        </is>
      </c>
      <c r="C51" s="10" t="n">
        <v>35.33</v>
      </c>
      <c r="E51" s="10" t="n">
        <v>28.31</v>
      </c>
      <c r="G51" s="10" t="n">
        <v>35.33</v>
      </c>
      <c r="I51" s="10" t="n">
        <v>28.31</v>
      </c>
    </row>
    <row r="52">
      <c r="A52" s="4" t="inlineStr">
        <is>
          <t>Market value per share, beginning balance</t>
        </is>
      </c>
      <c r="B52" s="4" t="inlineStr">
        <is>
          <t>[2]</t>
        </is>
      </c>
      <c r="C52" s="10" t="n">
        <v>21.2</v>
      </c>
      <c r="E52" s="10" t="n">
        <v>42.6</v>
      </c>
      <c r="G52" s="10" t="n">
        <v>21.07</v>
      </c>
      <c r="I52" s="10" t="n">
        <v>83.40000000000001</v>
      </c>
    </row>
    <row r="53">
      <c r="A53" s="4" t="inlineStr">
        <is>
          <t>Market value per share, ending balance</t>
        </is>
      </c>
      <c r="B53" s="4" t="inlineStr">
        <is>
          <t>[2]</t>
        </is>
      </c>
      <c r="C53" s="7" t="n">
        <v>37.17</v>
      </c>
      <c r="E53" s="7" t="n">
        <v>28.36</v>
      </c>
      <c r="G53" s="7" t="n">
        <v>37.17</v>
      </c>
      <c r="I53" s="7" t="n">
        <v>28.36</v>
      </c>
    </row>
    <row r="54">
      <c r="A54" s="4" t="inlineStr">
        <is>
          <t>Total Return, at net asset value</t>
        </is>
      </c>
      <c r="C54" s="4" t="inlineStr">
        <is>
          <t>65.80%</t>
        </is>
      </c>
      <c r="D54" s="4" t="inlineStr">
        <is>
          <t>[3]</t>
        </is>
      </c>
      <c r="E54" s="4" t="inlineStr">
        <is>
          <t>(32.20%)</t>
        </is>
      </c>
      <c r="F54" s="4" t="inlineStr">
        <is>
          <t>[4]</t>
        </is>
      </c>
      <c r="G54" s="4" t="inlineStr">
        <is>
          <t>68.30%</t>
        </is>
      </c>
      <c r="H54" s="4" t="inlineStr">
        <is>
          <t>[3]</t>
        </is>
      </c>
      <c r="I54" s="4" t="inlineStr">
        <is>
          <t>(66.30%)</t>
        </is>
      </c>
      <c r="J54" s="4" t="inlineStr">
        <is>
          <t>[4]</t>
        </is>
      </c>
    </row>
    <row r="55">
      <c r="A55" s="4" t="inlineStr">
        <is>
          <t>Total Return, at market value</t>
        </is>
      </c>
      <c r="C55" s="4" t="inlineStr">
        <is>
          <t>75.30%</t>
        </is>
      </c>
      <c r="D55" s="4" t="inlineStr">
        <is>
          <t>[3]</t>
        </is>
      </c>
      <c r="E55" s="4" t="inlineStr">
        <is>
          <t>(33.40%)</t>
        </is>
      </c>
      <c r="F55" s="4" t="inlineStr">
        <is>
          <t>[4]</t>
        </is>
      </c>
      <c r="G55" s="4" t="inlineStr">
        <is>
          <t>76.40%</t>
        </is>
      </c>
      <c r="H55" s="4" t="inlineStr">
        <is>
          <t>[3]</t>
        </is>
      </c>
      <c r="I55" s="4" t="inlineStr">
        <is>
          <t>(66.00%)</t>
        </is>
      </c>
      <c r="J55" s="4" t="inlineStr">
        <is>
          <t>[4]</t>
        </is>
      </c>
    </row>
    <row r="56">
      <c r="A56" s="3" t="inlineStr">
        <is>
          <t>Ratios to Average Net Assets</t>
        </is>
      </c>
    </row>
    <row r="57">
      <c r="A57" s="4" t="inlineStr">
        <is>
          <t>Expense ratio</t>
        </is>
      </c>
      <c r="B57" s="4" t="inlineStr">
        <is>
          <t>[5],[6]</t>
        </is>
      </c>
      <c r="C57" s="4" t="inlineStr">
        <is>
          <t>1.42%</t>
        </is>
      </c>
      <c r="E57" s="4" t="inlineStr">
        <is>
          <t>1.82%</t>
        </is>
      </c>
      <c r="G57" s="4" t="inlineStr">
        <is>
          <t>1.53%</t>
        </is>
      </c>
      <c r="I57" s="4" t="inlineStr">
        <is>
          <t>1.59%</t>
        </is>
      </c>
    </row>
    <row r="58">
      <c r="A58" s="4" t="inlineStr">
        <is>
          <t>Net investment income gain (loss)</t>
        </is>
      </c>
      <c r="B58" s="4" t="inlineStr">
        <is>
          <t>[5]</t>
        </is>
      </c>
      <c r="C58" s="4" t="inlineStr">
        <is>
          <t>(1.35%)</t>
        </is>
      </c>
      <c r="E58" s="4" t="inlineStr">
        <is>
          <t>(1.40%)</t>
        </is>
      </c>
      <c r="G58" s="4" t="inlineStr">
        <is>
          <t>(1.47%)</t>
        </is>
      </c>
      <c r="I58" s="4" t="inlineStr">
        <is>
          <t>(0.66%)</t>
        </is>
      </c>
    </row>
    <row r="59">
      <c r="A59" s="4" t="inlineStr">
        <is>
          <t>ProShares Ultra Euro [Member]</t>
        </is>
      </c>
    </row>
    <row r="60">
      <c r="A60" s="3" t="inlineStr">
        <is>
          <t>Investment Company, Financial Highlights [Line Items]</t>
        </is>
      </c>
    </row>
    <row r="61">
      <c r="A61" s="4" t="inlineStr">
        <is>
          <t>Net asset value, beginning balance</t>
        </is>
      </c>
      <c r="C61" s="7" t="n">
        <v>14.45</v>
      </c>
      <c r="E61" s="7" t="n">
        <v>13.16</v>
      </c>
      <c r="G61" s="7" t="n">
        <v>15.79</v>
      </c>
      <c r="I61" s="7" t="n">
        <v>13.79</v>
      </c>
    </row>
    <row r="62">
      <c r="A62" s="4" t="inlineStr">
        <is>
          <t>Net investment income (loss)</t>
        </is>
      </c>
      <c r="C62" s="10" t="n">
        <v>-0.03</v>
      </c>
      <c r="E62" s="10" t="n">
        <v>-0.03</v>
      </c>
      <c r="G62" s="10" t="n">
        <v>-0.07000000000000001</v>
      </c>
      <c r="I62" s="10" t="n">
        <v>-0.02</v>
      </c>
    </row>
    <row r="63">
      <c r="A63" s="4" t="inlineStr">
        <is>
          <t>Net realized and unrealized gain (loss)</t>
        </is>
      </c>
      <c r="B63" s="4" t="inlineStr">
        <is>
          <t>[1]</t>
        </is>
      </c>
      <c r="C63" s="10" t="n">
        <v>0.25</v>
      </c>
      <c r="E63" s="10" t="n">
        <v>0.43</v>
      </c>
      <c r="G63" s="10" t="n">
        <v>-1.05</v>
      </c>
      <c r="I63" s="10" t="n">
        <v>-0.21</v>
      </c>
    </row>
    <row r="64">
      <c r="A64" s="4" t="inlineStr">
        <is>
          <t>Change in net asset value from operations</t>
        </is>
      </c>
      <c r="C64" s="10" t="n">
        <v>0.22</v>
      </c>
      <c r="E64" s="10" t="n">
        <v>0.4</v>
      </c>
      <c r="G64" s="10" t="n">
        <v>-1.12</v>
      </c>
      <c r="I64" s="10" t="n">
        <v>-0.23</v>
      </c>
    </row>
    <row r="65">
      <c r="A65" s="4" t="inlineStr">
        <is>
          <t>Net asset value, ending balance</t>
        </is>
      </c>
      <c r="C65" s="10" t="n">
        <v>14.67</v>
      </c>
      <c r="E65" s="10" t="n">
        <v>13.56</v>
      </c>
      <c r="G65" s="10" t="n">
        <v>14.67</v>
      </c>
      <c r="I65" s="10" t="n">
        <v>13.56</v>
      </c>
    </row>
    <row r="66">
      <c r="A66" s="4" t="inlineStr">
        <is>
          <t>Market value per share, beginning balance</t>
        </is>
      </c>
      <c r="B66" s="4" t="inlineStr">
        <is>
          <t>[2]</t>
        </is>
      </c>
      <c r="C66" s="10" t="n">
        <v>14.47</v>
      </c>
      <c r="E66" s="10" t="n">
        <v>13.15</v>
      </c>
      <c r="G66" s="10" t="n">
        <v>15.81</v>
      </c>
      <c r="I66" s="10" t="n">
        <v>13.77</v>
      </c>
    </row>
    <row r="67">
      <c r="A67" s="4" t="inlineStr">
        <is>
          <t>Market value per share, ending balance</t>
        </is>
      </c>
      <c r="B67" s="4" t="inlineStr">
        <is>
          <t>[2]</t>
        </is>
      </c>
      <c r="C67" s="7" t="n">
        <v>14.66</v>
      </c>
      <c r="E67" s="7" t="n">
        <v>13.57</v>
      </c>
      <c r="G67" s="7" t="n">
        <v>14.66</v>
      </c>
      <c r="I67" s="7" t="n">
        <v>13.57</v>
      </c>
    </row>
    <row r="68">
      <c r="A68" s="4" t="inlineStr">
        <is>
          <t>Total Return, at net asset value</t>
        </is>
      </c>
      <c r="C68" s="4" t="inlineStr">
        <is>
          <t>1.60%</t>
        </is>
      </c>
      <c r="D68" s="4" t="inlineStr">
        <is>
          <t>[3]</t>
        </is>
      </c>
      <c r="E68" s="4" t="inlineStr">
        <is>
          <t>3.00%</t>
        </is>
      </c>
      <c r="F68" s="4" t="inlineStr">
        <is>
          <t>[4]</t>
        </is>
      </c>
      <c r="G68" s="4" t="inlineStr">
        <is>
          <t>(7.10%)</t>
        </is>
      </c>
      <c r="H68" s="4" t="inlineStr">
        <is>
          <t>[3]</t>
        </is>
      </c>
      <c r="I68" s="4" t="inlineStr">
        <is>
          <t>(1.70%)</t>
        </is>
      </c>
      <c r="J68" s="4" t="inlineStr">
        <is>
          <t>[4]</t>
        </is>
      </c>
    </row>
    <row r="69">
      <c r="A69" s="4" t="inlineStr">
        <is>
          <t>Total Return, at market value</t>
        </is>
      </c>
      <c r="C69" s="4" t="inlineStr">
        <is>
          <t>1.30%</t>
        </is>
      </c>
      <c r="D69" s="4" t="inlineStr">
        <is>
          <t>[3]</t>
        </is>
      </c>
      <c r="E69" s="4" t="inlineStr">
        <is>
          <t>3.20%</t>
        </is>
      </c>
      <c r="F69" s="4" t="inlineStr">
        <is>
          <t>[4]</t>
        </is>
      </c>
      <c r="G69" s="4" t="inlineStr">
        <is>
          <t>(7.30%)</t>
        </is>
      </c>
      <c r="H69" s="4" t="inlineStr">
        <is>
          <t>[3]</t>
        </is>
      </c>
      <c r="I69" s="4" t="inlineStr">
        <is>
          <t>(1.50%)</t>
        </is>
      </c>
      <c r="J69" s="4" t="inlineStr">
        <is>
          <t>[4]</t>
        </is>
      </c>
    </row>
    <row r="70">
      <c r="A70" s="3" t="inlineStr">
        <is>
          <t>Ratios to Average Net Assets</t>
        </is>
      </c>
    </row>
    <row r="71">
      <c r="A71" s="4" t="inlineStr">
        <is>
          <t>Expense ratio</t>
        </is>
      </c>
      <c r="B71" s="4" t="inlineStr">
        <is>
          <t>[5],[6]</t>
        </is>
      </c>
      <c r="C71" s="4" t="inlineStr">
        <is>
          <t>0.95%</t>
        </is>
      </c>
      <c r="E71" s="4" t="inlineStr">
        <is>
          <t>0.95%</t>
        </is>
      </c>
      <c r="G71" s="4" t="inlineStr">
        <is>
          <t>0.95%</t>
        </is>
      </c>
      <c r="I71" s="4" t="inlineStr">
        <is>
          <t>0.95%</t>
        </is>
      </c>
    </row>
    <row r="72">
      <c r="A72" s="4" t="inlineStr">
        <is>
          <t>Net investment income gain (loss)</t>
        </is>
      </c>
      <c r="B72" s="4" t="inlineStr">
        <is>
          <t>[5]</t>
        </is>
      </c>
      <c r="C72" s="4" t="inlineStr">
        <is>
          <t>(0.91%)</t>
        </is>
      </c>
      <c r="E72" s="4" t="inlineStr">
        <is>
          <t>(0.93%)</t>
        </is>
      </c>
      <c r="G72" s="4" t="inlineStr">
        <is>
          <t>(0.90%)</t>
        </is>
      </c>
      <c r="I72" s="4" t="inlineStr">
        <is>
          <t>(0.24%)</t>
        </is>
      </c>
    </row>
    <row r="73">
      <c r="A73" s="4" t="inlineStr">
        <is>
          <t>ProShares Ultra Gold [Member]</t>
        </is>
      </c>
    </row>
    <row r="74">
      <c r="A74" s="3" t="inlineStr">
        <is>
          <t>Investment Company, Financial Highlights [Line Items]</t>
        </is>
      </c>
    </row>
    <row r="75">
      <c r="A75" s="4" t="inlineStr">
        <is>
          <t>Net asset value, beginning balance</t>
        </is>
      </c>
      <c r="C75" s="7" t="n">
        <v>54.32</v>
      </c>
      <c r="E75" s="7" t="n">
        <v>52.44</v>
      </c>
      <c r="G75" s="7" t="n">
        <v>67.56999999999999</v>
      </c>
      <c r="I75" s="7" t="n">
        <v>49.21</v>
      </c>
    </row>
    <row r="76">
      <c r="A76" s="4" t="inlineStr">
        <is>
          <t>Net investment income (loss)</t>
        </is>
      </c>
      <c r="C76" s="10" t="n">
        <v>-0.14</v>
      </c>
      <c r="E76" s="10" t="n">
        <v>-0.12</v>
      </c>
      <c r="G76" s="10" t="n">
        <v>-0.29</v>
      </c>
      <c r="I76" s="10" t="n">
        <v>-0.07000000000000001</v>
      </c>
    </row>
    <row r="77">
      <c r="A77" s="4" t="inlineStr">
        <is>
          <t>Net realized and unrealized gain (loss)</t>
        </is>
      </c>
      <c r="B77" s="4" t="inlineStr">
        <is>
          <t>[1]</t>
        </is>
      </c>
      <c r="C77" s="10" t="n">
        <v>3.1</v>
      </c>
      <c r="E77" s="10" t="n">
        <v>12.66</v>
      </c>
      <c r="G77" s="5" t="n">
        <v>-10</v>
      </c>
      <c r="I77" s="10" t="n">
        <v>15.84</v>
      </c>
    </row>
    <row r="78">
      <c r="A78" s="4" t="inlineStr">
        <is>
          <t>Change in net asset value from operations</t>
        </is>
      </c>
      <c r="C78" s="10" t="n">
        <v>2.96</v>
      </c>
      <c r="E78" s="10" t="n">
        <v>12.54</v>
      </c>
      <c r="G78" s="10" t="n">
        <v>-10.29</v>
      </c>
      <c r="I78" s="10" t="n">
        <v>15.77</v>
      </c>
    </row>
    <row r="79">
      <c r="A79" s="4" t="inlineStr">
        <is>
          <t>Net asset value, ending balance</t>
        </is>
      </c>
      <c r="C79" s="10" t="n">
        <v>57.28</v>
      </c>
      <c r="E79" s="10" t="n">
        <v>64.98</v>
      </c>
      <c r="G79" s="10" t="n">
        <v>57.28</v>
      </c>
      <c r="I79" s="10" t="n">
        <v>64.98</v>
      </c>
    </row>
    <row r="80">
      <c r="A80" s="4" t="inlineStr">
        <is>
          <t>Market value per share, beginning balance</t>
        </is>
      </c>
      <c r="B80" s="4" t="inlineStr">
        <is>
          <t>[2]</t>
        </is>
      </c>
      <c r="C80" s="10" t="n">
        <v>53.91</v>
      </c>
      <c r="E80" s="5" t="n">
        <v>52</v>
      </c>
      <c r="G80" s="10" t="n">
        <v>68.2</v>
      </c>
      <c r="I80" s="10" t="n">
        <v>49.05</v>
      </c>
    </row>
    <row r="81">
      <c r="A81" s="4" t="inlineStr">
        <is>
          <t>Market value per share, ending balance</t>
        </is>
      </c>
      <c r="B81" s="4" t="inlineStr">
        <is>
          <t>[2]</t>
        </is>
      </c>
      <c r="C81" s="7" t="n">
        <v>57.22</v>
      </c>
      <c r="E81" s="7" t="n">
        <v>64.83</v>
      </c>
      <c r="G81" s="7" t="n">
        <v>57.22</v>
      </c>
      <c r="I81" s="7" t="n">
        <v>64.83</v>
      </c>
    </row>
    <row r="82">
      <c r="A82" s="4" t="inlineStr">
        <is>
          <t>Total Return, at net asset value</t>
        </is>
      </c>
      <c r="C82" s="4" t="inlineStr">
        <is>
          <t>5.50%</t>
        </is>
      </c>
      <c r="D82" s="4" t="inlineStr">
        <is>
          <t>[3]</t>
        </is>
      </c>
      <c r="E82" s="4" t="inlineStr">
        <is>
          <t>23.90%</t>
        </is>
      </c>
      <c r="F82" s="4" t="inlineStr">
        <is>
          <t>[4]</t>
        </is>
      </c>
      <c r="G82" s="4" t="inlineStr">
        <is>
          <t>(15.20%)</t>
        </is>
      </c>
      <c r="H82" s="4" t="inlineStr">
        <is>
          <t>[3]</t>
        </is>
      </c>
      <c r="I82" s="4" t="inlineStr">
        <is>
          <t>32.00%</t>
        </is>
      </c>
      <c r="J82" s="4" t="inlineStr">
        <is>
          <t>[4]</t>
        </is>
      </c>
    </row>
    <row r="83">
      <c r="A83" s="4" t="inlineStr">
        <is>
          <t>Total Return, at market value</t>
        </is>
      </c>
      <c r="C83" s="4" t="inlineStr">
        <is>
          <t>6.10%</t>
        </is>
      </c>
      <c r="D83" s="4" t="inlineStr">
        <is>
          <t>[3]</t>
        </is>
      </c>
      <c r="E83" s="4" t="inlineStr">
        <is>
          <t>24.70%</t>
        </is>
      </c>
      <c r="F83" s="4" t="inlineStr">
        <is>
          <t>[4]</t>
        </is>
      </c>
      <c r="G83" s="4" t="inlineStr">
        <is>
          <t>(16.10%)</t>
        </is>
      </c>
      <c r="H83" s="4" t="inlineStr">
        <is>
          <t>[3]</t>
        </is>
      </c>
      <c r="I83" s="4" t="inlineStr">
        <is>
          <t>32.20%</t>
        </is>
      </c>
      <c r="J83" s="4" t="inlineStr">
        <is>
          <t>[4]</t>
        </is>
      </c>
    </row>
    <row r="84">
      <c r="A84" s="3" t="inlineStr">
        <is>
          <t>Ratios to Average Net Assets</t>
        </is>
      </c>
    </row>
    <row r="85">
      <c r="A85" s="4" t="inlineStr">
        <is>
          <t>Expense ratio</t>
        </is>
      </c>
      <c r="B85" s="4" t="inlineStr">
        <is>
          <t>[5],[6]</t>
        </is>
      </c>
      <c r="C85" s="4" t="inlineStr">
        <is>
          <t>0.99%</t>
        </is>
      </c>
      <c r="E85" s="4" t="inlineStr">
        <is>
          <t>1.00%</t>
        </is>
      </c>
      <c r="G85" s="4" t="inlineStr">
        <is>
          <t>1.01%</t>
        </is>
      </c>
      <c r="I85" s="4" t="inlineStr">
        <is>
          <t>0.99%</t>
        </is>
      </c>
    </row>
    <row r="86">
      <c r="A86" s="4" t="inlineStr">
        <is>
          <t>Net investment income gain (loss)</t>
        </is>
      </c>
      <c r="B86" s="4" t="inlineStr">
        <is>
          <t>[5]</t>
        </is>
      </c>
      <c r="C86" s="4" t="inlineStr">
        <is>
          <t>(0.95%)</t>
        </is>
      </c>
      <c r="E86" s="4" t="inlineStr">
        <is>
          <t>(0.80%)</t>
        </is>
      </c>
      <c r="G86" s="4" t="inlineStr">
        <is>
          <t>(0.96%)</t>
        </is>
      </c>
      <c r="I86" s="4" t="inlineStr">
        <is>
          <t>(0.26%)</t>
        </is>
      </c>
    </row>
    <row r="87">
      <c r="A87" s="4" t="inlineStr">
        <is>
          <t>ProShares Ultra Silver [Member]</t>
        </is>
      </c>
    </row>
    <row r="88">
      <c r="A88" s="3" t="inlineStr">
        <is>
          <t>Investment Company, Financial Highlights [Line Items]</t>
        </is>
      </c>
    </row>
    <row r="89">
      <c r="A89" s="4" t="inlineStr">
        <is>
          <t>Net asset value, beginning balance</t>
        </is>
      </c>
      <c r="C89" s="7" t="n">
        <v>41.35</v>
      </c>
      <c r="E89" s="7" t="n">
        <v>18.42</v>
      </c>
      <c r="G89" s="7" t="n">
        <v>50.71</v>
      </c>
      <c r="I89" s="7" t="n">
        <v>31.7</v>
      </c>
    </row>
    <row r="90">
      <c r="A90" s="4" t="inlineStr">
        <is>
          <t>Net investment income (loss)</t>
        </is>
      </c>
      <c r="C90" s="10" t="n">
        <v>-0.12</v>
      </c>
      <c r="E90" s="10" t="n">
        <v>-0.05</v>
      </c>
      <c r="G90" s="10" t="n">
        <v>-0.24</v>
      </c>
      <c r="I90" s="10" t="n">
        <v>-0.01</v>
      </c>
    </row>
    <row r="91">
      <c r="A91" s="4" t="inlineStr">
        <is>
          <t>Net realized and unrealized gain (loss)</t>
        </is>
      </c>
      <c r="B91" s="4" t="inlineStr">
        <is>
          <t>[1]</t>
        </is>
      </c>
      <c r="C91" s="10" t="n">
        <v>4.74</v>
      </c>
      <c r="E91" s="10" t="n">
        <v>11.19</v>
      </c>
      <c r="G91" s="10" t="n">
        <v>-4.5</v>
      </c>
      <c r="I91" s="10" t="n">
        <v>-2.13</v>
      </c>
    </row>
    <row r="92">
      <c r="A92" s="4" t="inlineStr">
        <is>
          <t>Change in net asset value from operations</t>
        </is>
      </c>
      <c r="C92" s="10" t="n">
        <v>4.62</v>
      </c>
      <c r="E92" s="10" t="n">
        <v>11.14</v>
      </c>
      <c r="G92" s="10" t="n">
        <v>-4.74</v>
      </c>
      <c r="I92" s="10" t="n">
        <v>-2.14</v>
      </c>
    </row>
    <row r="93">
      <c r="A93" s="4" t="inlineStr">
        <is>
          <t>Net asset value, ending balance</t>
        </is>
      </c>
      <c r="C93" s="10" t="n">
        <v>45.97</v>
      </c>
      <c r="E93" s="10" t="n">
        <v>29.56</v>
      </c>
      <c r="G93" s="10" t="n">
        <v>45.97</v>
      </c>
      <c r="I93" s="10" t="n">
        <v>29.56</v>
      </c>
    </row>
    <row r="94">
      <c r="A94" s="4" t="inlineStr">
        <is>
          <t>Market value per share, beginning balance</t>
        </is>
      </c>
      <c r="B94" s="4" t="inlineStr">
        <is>
          <t>[2]</t>
        </is>
      </c>
      <c r="C94" s="10" t="n">
        <v>41.1</v>
      </c>
      <c r="E94" s="10" t="n">
        <v>18.44</v>
      </c>
      <c r="G94" s="10" t="n">
        <v>51.28</v>
      </c>
      <c r="I94" s="10" t="n">
        <v>31.65</v>
      </c>
    </row>
    <row r="95">
      <c r="A95" s="4" t="inlineStr">
        <is>
          <t>Market value per share, ending balance</t>
        </is>
      </c>
      <c r="B95" s="4" t="inlineStr">
        <is>
          <t>[2]</t>
        </is>
      </c>
      <c r="C95" s="7" t="n">
        <v>46.12</v>
      </c>
      <c r="E95" s="7" t="n">
        <v>29.33</v>
      </c>
      <c r="G95" s="7" t="n">
        <v>46.12</v>
      </c>
      <c r="I95" s="7" t="n">
        <v>29.33</v>
      </c>
    </row>
    <row r="96">
      <c r="A96" s="4" t="inlineStr">
        <is>
          <t>Total Return, at net asset value</t>
        </is>
      </c>
      <c r="C96" s="4" t="inlineStr">
        <is>
          <t>11.20%</t>
        </is>
      </c>
      <c r="D96" s="4" t="inlineStr">
        <is>
          <t>[3]</t>
        </is>
      </c>
      <c r="E96" s="4" t="inlineStr">
        <is>
          <t>60.50%</t>
        </is>
      </c>
      <c r="F96" s="4" t="inlineStr">
        <is>
          <t>[4]</t>
        </is>
      </c>
      <c r="G96" s="4" t="inlineStr">
        <is>
          <t>(9.40%)</t>
        </is>
      </c>
      <c r="H96" s="4" t="inlineStr">
        <is>
          <t>[3]</t>
        </is>
      </c>
      <c r="I96" s="4" t="inlineStr">
        <is>
          <t>(6.80%)</t>
        </is>
      </c>
      <c r="J96" s="4" t="inlineStr">
        <is>
          <t>[4]</t>
        </is>
      </c>
    </row>
    <row r="97">
      <c r="A97" s="4" t="inlineStr">
        <is>
          <t>Total Return, at market value</t>
        </is>
      </c>
      <c r="C97" s="4" t="inlineStr">
        <is>
          <t>12.20%</t>
        </is>
      </c>
      <c r="D97" s="4" t="inlineStr">
        <is>
          <t>[3]</t>
        </is>
      </c>
      <c r="E97" s="4" t="inlineStr">
        <is>
          <t>59.10%</t>
        </is>
      </c>
      <c r="F97" s="4" t="inlineStr">
        <is>
          <t>[4]</t>
        </is>
      </c>
      <c r="G97" s="4" t="inlineStr">
        <is>
          <t>(10.10%)</t>
        </is>
      </c>
      <c r="H97" s="4" t="inlineStr">
        <is>
          <t>[3]</t>
        </is>
      </c>
      <c r="I97" s="4" t="inlineStr">
        <is>
          <t>(7.30%)</t>
        </is>
      </c>
      <c r="J97" s="4" t="inlineStr">
        <is>
          <t>[4]</t>
        </is>
      </c>
    </row>
    <row r="98">
      <c r="A98" s="3" t="inlineStr">
        <is>
          <t>Ratios to Average Net Assets</t>
        </is>
      </c>
    </row>
    <row r="99">
      <c r="A99" s="4" t="inlineStr">
        <is>
          <t>Expense ratio</t>
        </is>
      </c>
      <c r="B99" s="4" t="inlineStr">
        <is>
          <t>[5],[6]</t>
        </is>
      </c>
      <c r="C99" s="4" t="inlineStr">
        <is>
          <t>1.00%</t>
        </is>
      </c>
      <c r="E99" s="4" t="inlineStr">
        <is>
          <t>1.06%</t>
        </is>
      </c>
      <c r="G99" s="4" t="inlineStr">
        <is>
          <t>1.04%</t>
        </is>
      </c>
      <c r="I99" s="4" t="inlineStr">
        <is>
          <t>1.02%</t>
        </is>
      </c>
    </row>
    <row r="100">
      <c r="A100" s="4" t="inlineStr">
        <is>
          <t>Net investment income gain (loss)</t>
        </is>
      </c>
      <c r="B100" s="4" t="inlineStr">
        <is>
          <t>[5]</t>
        </is>
      </c>
      <c r="C100" s="4" t="inlineStr">
        <is>
          <t>(0.96%)</t>
        </is>
      </c>
      <c r="E100" s="4" t="inlineStr">
        <is>
          <t>(0.75%)</t>
        </is>
      </c>
      <c r="G100" s="4" t="inlineStr">
        <is>
          <t>(0.99%)</t>
        </is>
      </c>
      <c r="I100" s="4" t="inlineStr">
        <is>
          <t>(0.06%)</t>
        </is>
      </c>
    </row>
    <row r="101">
      <c r="A101" s="4" t="inlineStr">
        <is>
          <t>ProShares Ultra VIX Short-Term Futures ETF [Member]</t>
        </is>
      </c>
    </row>
    <row r="102">
      <c r="A102" s="3" t="inlineStr">
        <is>
          <t>Investment Company, Financial Highlights [Line Items]</t>
        </is>
      </c>
    </row>
    <row r="103">
      <c r="A103" s="4" t="inlineStr">
        <is>
          <t>Net asset value, beginning balance</t>
        </is>
      </c>
      <c r="B103" s="4" t="inlineStr">
        <is>
          <t>[7]</t>
        </is>
      </c>
      <c r="C103" s="7" t="n">
        <v>56.32</v>
      </c>
      <c r="E103" s="7" t="n">
        <v>585.16</v>
      </c>
      <c r="G103" s="7" t="n">
        <v>106.68</v>
      </c>
      <c r="I103" s="7" t="n">
        <v>126.74</v>
      </c>
    </row>
    <row r="104">
      <c r="A104" s="4" t="inlineStr">
        <is>
          <t>Net investment income (loss)</t>
        </is>
      </c>
      <c r="B104" s="4" t="inlineStr">
        <is>
          <t>[7]</t>
        </is>
      </c>
      <c r="C104" s="10" t="n">
        <v>-0.17</v>
      </c>
      <c r="E104" s="10" t="n">
        <v>-1.5</v>
      </c>
      <c r="G104" s="10" t="n">
        <v>-0.55</v>
      </c>
      <c r="I104" s="10" t="n">
        <v>-1.24</v>
      </c>
    </row>
    <row r="105">
      <c r="A105" s="4" t="inlineStr">
        <is>
          <t>Net realized and unrealized gain (loss)</t>
        </is>
      </c>
      <c r="B105" s="4" t="inlineStr">
        <is>
          <t>[1],[7]</t>
        </is>
      </c>
      <c r="C105" s="10" t="n">
        <v>-28.24</v>
      </c>
      <c r="E105" s="10" t="n">
        <v>-254.38</v>
      </c>
      <c r="G105" s="10" t="n">
        <v>-78.22</v>
      </c>
      <c r="I105" s="10" t="n">
        <v>203.78</v>
      </c>
    </row>
    <row r="106">
      <c r="A106" s="4" t="inlineStr">
        <is>
          <t>Change in net asset value from operations</t>
        </is>
      </c>
      <c r="B106" s="4" t="inlineStr">
        <is>
          <t>[7]</t>
        </is>
      </c>
      <c r="C106" s="10" t="n">
        <v>-28.41</v>
      </c>
      <c r="E106" s="10" t="n">
        <v>-255.88</v>
      </c>
      <c r="G106" s="10" t="n">
        <v>-78.77</v>
      </c>
      <c r="I106" s="10" t="n">
        <v>202.54</v>
      </c>
    </row>
    <row r="107">
      <c r="A107" s="4" t="inlineStr">
        <is>
          <t>Net asset value, ending balance</t>
        </is>
      </c>
      <c r="B107" s="4" t="inlineStr">
        <is>
          <t>[7]</t>
        </is>
      </c>
      <c r="C107" s="10" t="n">
        <v>27.91</v>
      </c>
      <c r="E107" s="10" t="n">
        <v>329.28</v>
      </c>
      <c r="G107" s="10" t="n">
        <v>27.91</v>
      </c>
      <c r="I107" s="10" t="n">
        <v>329.28</v>
      </c>
    </row>
    <row r="108">
      <c r="A108" s="4" t="inlineStr">
        <is>
          <t>Market value per share, beginning balance</t>
        </is>
      </c>
      <c r="B108" s="4" t="inlineStr">
        <is>
          <t>[2],[7]</t>
        </is>
      </c>
      <c r="C108" s="10" t="n">
        <v>56.5</v>
      </c>
      <c r="E108" s="10" t="n">
        <v>585.6</v>
      </c>
      <c r="G108" s="10" t="n">
        <v>106.5</v>
      </c>
      <c r="I108" s="10" t="n">
        <v>128.9</v>
      </c>
    </row>
    <row r="109">
      <c r="A109" s="4" t="inlineStr">
        <is>
          <t>Market value per share, ending balance</t>
        </is>
      </c>
      <c r="B109" s="4" t="inlineStr">
        <is>
          <t>[2],[7]</t>
        </is>
      </c>
      <c r="C109" s="7" t="n">
        <v>27.98</v>
      </c>
      <c r="E109" s="7" t="n">
        <v>327.7</v>
      </c>
      <c r="G109" s="7" t="n">
        <v>27.98</v>
      </c>
      <c r="I109" s="7" t="n">
        <v>327.7</v>
      </c>
    </row>
    <row r="110">
      <c r="A110" s="4" t="inlineStr">
        <is>
          <t>Total Return, at net asset value</t>
        </is>
      </c>
      <c r="B110" s="4" t="inlineStr">
        <is>
          <t>[7]</t>
        </is>
      </c>
      <c r="C110" s="4" t="inlineStr">
        <is>
          <t>(50.50%)</t>
        </is>
      </c>
      <c r="D110" s="4" t="inlineStr">
        <is>
          <t>[3]</t>
        </is>
      </c>
      <c r="E110" s="4" t="inlineStr">
        <is>
          <t>(43.70%)</t>
        </is>
      </c>
      <c r="F110" s="4" t="inlineStr">
        <is>
          <t>[4]</t>
        </is>
      </c>
      <c r="G110" s="4" t="inlineStr">
        <is>
          <t>(73.80%)</t>
        </is>
      </c>
      <c r="H110" s="4" t="inlineStr">
        <is>
          <t>[3]</t>
        </is>
      </c>
      <c r="I110" s="4" t="inlineStr">
        <is>
          <t>159.80%</t>
        </is>
      </c>
      <c r="J110" s="4" t="inlineStr">
        <is>
          <t>[4]</t>
        </is>
      </c>
    </row>
    <row r="111">
      <c r="A111" s="4" t="inlineStr">
        <is>
          <t>Total Return, at market value</t>
        </is>
      </c>
      <c r="B111" s="4" t="inlineStr">
        <is>
          <t>[7]</t>
        </is>
      </c>
      <c r="C111" s="4" t="inlineStr">
        <is>
          <t>(50.50%)</t>
        </is>
      </c>
      <c r="D111" s="4" t="inlineStr">
        <is>
          <t>[3]</t>
        </is>
      </c>
      <c r="E111" s="4" t="inlineStr">
        <is>
          <t>(44.00%)</t>
        </is>
      </c>
      <c r="F111" s="4" t="inlineStr">
        <is>
          <t>[4]</t>
        </is>
      </c>
      <c r="G111" s="4" t="inlineStr">
        <is>
          <t>(73.70%)</t>
        </is>
      </c>
      <c r="H111" s="4" t="inlineStr">
        <is>
          <t>[3]</t>
        </is>
      </c>
      <c r="I111" s="4" t="inlineStr">
        <is>
          <t>154.20%</t>
        </is>
      </c>
      <c r="J111" s="4" t="inlineStr">
        <is>
          <t>[4]</t>
        </is>
      </c>
    </row>
    <row r="112">
      <c r="A112" s="3" t="inlineStr">
        <is>
          <t>Ratios to Average Net Assets</t>
        </is>
      </c>
    </row>
    <row r="113">
      <c r="A113" s="4" t="inlineStr">
        <is>
          <t>Expense ratio</t>
        </is>
      </c>
      <c r="B113" s="4" t="inlineStr">
        <is>
          <t>[5],[6],[7]</t>
        </is>
      </c>
      <c r="C113" s="4" t="inlineStr">
        <is>
          <t>1.73%</t>
        </is>
      </c>
      <c r="E113" s="4" t="inlineStr">
        <is>
          <t>1.61%</t>
        </is>
      </c>
      <c r="G113" s="4" t="inlineStr">
        <is>
          <t>1.76%</t>
        </is>
      </c>
      <c r="I113" s="4" t="inlineStr">
        <is>
          <t>1.54%</t>
        </is>
      </c>
    </row>
    <row r="114">
      <c r="A114" s="4" t="inlineStr">
        <is>
          <t>Net investment income gain (loss)</t>
        </is>
      </c>
      <c r="B114" s="4" t="inlineStr">
        <is>
          <t>[5],[7]</t>
        </is>
      </c>
      <c r="C114" s="4" t="inlineStr">
        <is>
          <t>(1.65%)</t>
        </is>
      </c>
      <c r="E114" s="4" t="inlineStr">
        <is>
          <t>(1.54%)</t>
        </is>
      </c>
      <c r="G114" s="4" t="inlineStr">
        <is>
          <t>(1.71%)</t>
        </is>
      </c>
      <c r="I114" s="4" t="inlineStr">
        <is>
          <t>(1.00%)</t>
        </is>
      </c>
    </row>
    <row r="115">
      <c r="A115" s="4" t="inlineStr">
        <is>
          <t>ProShares Ultra Yen [Member]</t>
        </is>
      </c>
    </row>
    <row r="116">
      <c r="A116" s="3" t="inlineStr">
        <is>
          <t>Investment Company, Financial Highlights [Line Items]</t>
        </is>
      </c>
    </row>
    <row r="117">
      <c r="A117" s="4" t="inlineStr">
        <is>
          <t>Net asset value, beginning balance</t>
        </is>
      </c>
      <c r="C117" s="7" t="n">
        <v>51.78</v>
      </c>
      <c r="E117" s="7" t="n">
        <v>56.21</v>
      </c>
      <c r="G117" s="7" t="n">
        <v>59.83</v>
      </c>
      <c r="I117" s="7" t="n">
        <v>55.83</v>
      </c>
    </row>
    <row r="118">
      <c r="A118" s="4" t="inlineStr">
        <is>
          <t>Net investment income (loss)</t>
        </is>
      </c>
      <c r="C118" s="10" t="n">
        <v>-0.12</v>
      </c>
      <c r="E118" s="10" t="n">
        <v>-0.13</v>
      </c>
      <c r="G118" s="10" t="n">
        <v>-0.25</v>
      </c>
      <c r="I118" s="10" t="n">
        <v>-0.09</v>
      </c>
    </row>
    <row r="119">
      <c r="A119" s="4" t="inlineStr">
        <is>
          <t>Net realized and unrealized gain (loss)</t>
        </is>
      </c>
      <c r="B119" s="4" t="inlineStr">
        <is>
          <t>[1]</t>
        </is>
      </c>
      <c r="C119" s="10" t="n">
        <v>-0.42</v>
      </c>
      <c r="E119" s="10" t="n">
        <v>-0.76</v>
      </c>
      <c r="G119" s="10" t="n">
        <v>-8.34</v>
      </c>
      <c r="I119" s="10" t="n">
        <v>-0.42</v>
      </c>
    </row>
    <row r="120">
      <c r="A120" s="4" t="inlineStr">
        <is>
          <t>Change in net asset value from operations</t>
        </is>
      </c>
      <c r="C120" s="10" t="n">
        <v>-0.54</v>
      </c>
      <c r="E120" s="10" t="n">
        <v>-0.89</v>
      </c>
      <c r="G120" s="10" t="n">
        <v>-8.59</v>
      </c>
      <c r="I120" s="10" t="n">
        <v>-0.51</v>
      </c>
    </row>
    <row r="121">
      <c r="A121" s="4" t="inlineStr">
        <is>
          <t>Net asset value, ending balance</t>
        </is>
      </c>
      <c r="C121" s="10" t="n">
        <v>51.24</v>
      </c>
      <c r="E121" s="10" t="n">
        <v>55.32</v>
      </c>
      <c r="G121" s="10" t="n">
        <v>51.24</v>
      </c>
      <c r="I121" s="10" t="n">
        <v>55.32</v>
      </c>
    </row>
    <row r="122">
      <c r="A122" s="4" t="inlineStr">
        <is>
          <t>Market value per share, beginning balance</t>
        </is>
      </c>
      <c r="B122" s="4" t="inlineStr">
        <is>
          <t>[2]</t>
        </is>
      </c>
      <c r="C122" s="10" t="n">
        <v>51.78</v>
      </c>
      <c r="E122" s="10" t="n">
        <v>56.19</v>
      </c>
      <c r="G122" s="10" t="n">
        <v>59.82</v>
      </c>
      <c r="I122" s="10" t="n">
        <v>55.83</v>
      </c>
    </row>
    <row r="123">
      <c r="A123" s="4" t="inlineStr">
        <is>
          <t>Market value per share, ending balance</t>
        </is>
      </c>
      <c r="B123" s="4" t="inlineStr">
        <is>
          <t>[2]</t>
        </is>
      </c>
      <c r="C123" s="7" t="n">
        <v>51.26</v>
      </c>
      <c r="E123" s="7" t="n">
        <v>55.31</v>
      </c>
      <c r="G123" s="7" t="n">
        <v>51.26</v>
      </c>
      <c r="I123" s="7" t="n">
        <v>55.31</v>
      </c>
    </row>
    <row r="124">
      <c r="A124" s="4" t="inlineStr">
        <is>
          <t>Total Return, at net asset value</t>
        </is>
      </c>
      <c r="C124" s="4" t="inlineStr">
        <is>
          <t>(1.10%)</t>
        </is>
      </c>
      <c r="D124" s="4" t="inlineStr">
        <is>
          <t>[3]</t>
        </is>
      </c>
      <c r="E124" s="4" t="inlineStr">
        <is>
          <t>(1.60%)</t>
        </is>
      </c>
      <c r="F124" s="4" t="inlineStr">
        <is>
          <t>[4]</t>
        </is>
      </c>
      <c r="G124" s="4" t="inlineStr">
        <is>
          <t>(14.40%)</t>
        </is>
      </c>
      <c r="H124" s="4" t="inlineStr">
        <is>
          <t>[3]</t>
        </is>
      </c>
      <c r="I124" s="4" t="inlineStr">
        <is>
          <t>(0.90%)</t>
        </is>
      </c>
      <c r="J124" s="4" t="inlineStr">
        <is>
          <t>[4]</t>
        </is>
      </c>
    </row>
    <row r="125">
      <c r="A125" s="4" t="inlineStr">
        <is>
          <t>Total Return, at market value</t>
        </is>
      </c>
      <c r="C125" s="4" t="inlineStr">
        <is>
          <t>(1.00%)</t>
        </is>
      </c>
      <c r="D125" s="4" t="inlineStr">
        <is>
          <t>[3]</t>
        </is>
      </c>
      <c r="E125" s="4" t="inlineStr">
        <is>
          <t>(1.60%)</t>
        </is>
      </c>
      <c r="F125" s="4" t="inlineStr">
        <is>
          <t>[4]</t>
        </is>
      </c>
      <c r="G125" s="4" t="inlineStr">
        <is>
          <t>(14.30%)</t>
        </is>
      </c>
      <c r="H125" s="4" t="inlineStr">
        <is>
          <t>[3]</t>
        </is>
      </c>
      <c r="I125" s="4" t="inlineStr">
        <is>
          <t>(0.90%)</t>
        </is>
      </c>
      <c r="J125" s="4" t="inlineStr">
        <is>
          <t>[4]</t>
        </is>
      </c>
    </row>
    <row r="126">
      <c r="A126" s="3" t="inlineStr">
        <is>
          <t>Ratios to Average Net Assets</t>
        </is>
      </c>
    </row>
    <row r="127">
      <c r="A127" s="4" t="inlineStr">
        <is>
          <t>Expense ratio</t>
        </is>
      </c>
      <c r="B127" s="4" t="inlineStr">
        <is>
          <t>[5],[6]</t>
        </is>
      </c>
      <c r="C127" s="4" t="inlineStr">
        <is>
          <t>0.95%</t>
        </is>
      </c>
      <c r="E127" s="4" t="inlineStr">
        <is>
          <t>0.95%</t>
        </is>
      </c>
      <c r="G127" s="4" t="inlineStr">
        <is>
          <t>0.95%</t>
        </is>
      </c>
      <c r="I127" s="4" t="inlineStr">
        <is>
          <t>0.95%</t>
        </is>
      </c>
    </row>
    <row r="128">
      <c r="A128" s="4" t="inlineStr">
        <is>
          <t>Net investment income gain (loss)</t>
        </is>
      </c>
      <c r="B128" s="4" t="inlineStr">
        <is>
          <t>[5]</t>
        </is>
      </c>
      <c r="C128" s="4" t="inlineStr">
        <is>
          <t>(0.90%)</t>
        </is>
      </c>
      <c r="E128" s="4" t="inlineStr">
        <is>
          <t>(0.94%)</t>
        </is>
      </c>
      <c r="G128" s="4" t="inlineStr">
        <is>
          <t>(0.90%)</t>
        </is>
      </c>
      <c r="I128" s="4" t="inlineStr">
        <is>
          <t>(0.34%)</t>
        </is>
      </c>
    </row>
    <row r="129">
      <c r="A129" s="4" t="inlineStr">
        <is>
          <t>ProShares UltraShort Australian Dollar [Member]</t>
        </is>
      </c>
    </row>
    <row r="130">
      <c r="A130" s="3" t="inlineStr">
        <is>
          <t>Investment Company, Financial Highlights [Line Items]</t>
        </is>
      </c>
    </row>
    <row r="131">
      <c r="A131" s="4" t="inlineStr">
        <is>
          <t>Net asset value, beginning balance</t>
        </is>
      </c>
      <c r="C131" s="7" t="n">
        <v>45.18</v>
      </c>
      <c r="E131" s="7" t="n">
        <v>72.3</v>
      </c>
      <c r="G131" s="7" t="n">
        <v>44.45</v>
      </c>
      <c r="I131" s="7" t="n">
        <v>56.09</v>
      </c>
    </row>
    <row r="132">
      <c r="A132" s="4" t="inlineStr">
        <is>
          <t>Net investment income (loss)</t>
        </is>
      </c>
      <c r="C132" s="10" t="n">
        <v>-0.11</v>
      </c>
      <c r="E132" s="10" t="n">
        <v>-0.16</v>
      </c>
      <c r="G132" s="10" t="n">
        <v>-0.21</v>
      </c>
      <c r="I132" s="10" t="n">
        <v>-0.13</v>
      </c>
    </row>
    <row r="133">
      <c r="A133" s="4" t="inlineStr">
        <is>
          <t>Net realized and unrealized gain (loss)</t>
        </is>
      </c>
      <c r="B133" s="4" t="inlineStr">
        <is>
          <t>[1]</t>
        </is>
      </c>
      <c r="C133" s="10" t="n">
        <v>1.02</v>
      </c>
      <c r="E133" s="5" t="n">
        <v>-16</v>
      </c>
      <c r="G133" s="10" t="n">
        <v>1.85</v>
      </c>
      <c r="I133" s="10" t="n">
        <v>0.18</v>
      </c>
    </row>
    <row r="134">
      <c r="A134" s="4" t="inlineStr">
        <is>
          <t>Change in net asset value from operations</t>
        </is>
      </c>
      <c r="C134" s="10" t="n">
        <v>0.91</v>
      </c>
      <c r="E134" s="10" t="n">
        <v>-16.16</v>
      </c>
      <c r="G134" s="10" t="n">
        <v>1.64</v>
      </c>
      <c r="I134" s="10" t="n">
        <v>0.05</v>
      </c>
    </row>
    <row r="135">
      <c r="A135" s="4" t="inlineStr">
        <is>
          <t>Net asset value, ending balance</t>
        </is>
      </c>
      <c r="C135" s="10" t="n">
        <v>46.09</v>
      </c>
      <c r="E135" s="10" t="n">
        <v>56.14</v>
      </c>
      <c r="G135" s="10" t="n">
        <v>46.09</v>
      </c>
      <c r="I135" s="10" t="n">
        <v>56.14</v>
      </c>
    </row>
    <row r="136">
      <c r="A136" s="4" t="inlineStr">
        <is>
          <t>Market value per share, beginning balance</t>
        </is>
      </c>
      <c r="B136" s="4" t="inlineStr">
        <is>
          <t>[2]</t>
        </is>
      </c>
      <c r="C136" s="10" t="n">
        <v>45.19</v>
      </c>
      <c r="E136" s="10" t="n">
        <v>72.06</v>
      </c>
      <c r="G136" s="10" t="n">
        <v>43.89</v>
      </c>
      <c r="I136" s="10" t="n">
        <v>55.88</v>
      </c>
    </row>
    <row r="137">
      <c r="A137" s="4" t="inlineStr">
        <is>
          <t>Market value per share, ending balance</t>
        </is>
      </c>
      <c r="B137" s="4" t="inlineStr">
        <is>
          <t>[2]</t>
        </is>
      </c>
      <c r="C137" s="7" t="n">
        <v>45.96</v>
      </c>
      <c r="E137" s="7" t="n">
        <v>56.06</v>
      </c>
      <c r="G137" s="7" t="n">
        <v>45.96</v>
      </c>
      <c r="I137" s="7" t="n">
        <v>56.06</v>
      </c>
    </row>
    <row r="138">
      <c r="A138" s="4" t="inlineStr">
        <is>
          <t>Total Return, at net asset value</t>
        </is>
      </c>
      <c r="C138" s="4" t="inlineStr">
        <is>
          <t>2.00%</t>
        </is>
      </c>
      <c r="D138" s="4" t="inlineStr">
        <is>
          <t>[3]</t>
        </is>
      </c>
      <c r="E138" s="4" t="inlineStr">
        <is>
          <t>(22.40%)</t>
        </is>
      </c>
      <c r="F138" s="4" t="inlineStr">
        <is>
          <t>[4]</t>
        </is>
      </c>
      <c r="G138" s="4" t="inlineStr">
        <is>
          <t>3.70%</t>
        </is>
      </c>
      <c r="H138" s="4" t="inlineStr">
        <is>
          <t>[3]</t>
        </is>
      </c>
      <c r="I138" s="4" t="inlineStr">
        <is>
          <t>0.10%</t>
        </is>
      </c>
      <c r="J138" s="4" t="inlineStr">
        <is>
          <t>[4]</t>
        </is>
      </c>
    </row>
    <row r="139">
      <c r="A139" s="4" t="inlineStr">
        <is>
          <t>Total Return, at market value</t>
        </is>
      </c>
      <c r="C139" s="4" t="inlineStr">
        <is>
          <t>1.70%</t>
        </is>
      </c>
      <c r="D139" s="4" t="inlineStr">
        <is>
          <t>[3]</t>
        </is>
      </c>
      <c r="E139" s="4" t="inlineStr">
        <is>
          <t>(22.20%)</t>
        </is>
      </c>
      <c r="F139" s="4" t="inlineStr">
        <is>
          <t>[4]</t>
        </is>
      </c>
      <c r="G139" s="4" t="inlineStr">
        <is>
          <t>4.70%</t>
        </is>
      </c>
      <c r="H139" s="4" t="inlineStr">
        <is>
          <t>[3]</t>
        </is>
      </c>
      <c r="I139" s="4" t="inlineStr">
        <is>
          <t>0.30%</t>
        </is>
      </c>
      <c r="J139" s="4" t="inlineStr">
        <is>
          <t>[4]</t>
        </is>
      </c>
    </row>
    <row r="140">
      <c r="A140" s="3" t="inlineStr">
        <is>
          <t>Ratios to Average Net Assets</t>
        </is>
      </c>
    </row>
    <row r="141">
      <c r="A141" s="4" t="inlineStr">
        <is>
          <t>Expense ratio</t>
        </is>
      </c>
      <c r="B141" s="4" t="inlineStr">
        <is>
          <t>[5],[6]</t>
        </is>
      </c>
      <c r="C141" s="4" t="inlineStr">
        <is>
          <t>1.02%</t>
        </is>
      </c>
      <c r="E141" s="4" t="inlineStr">
        <is>
          <t>1.04%</t>
        </is>
      </c>
      <c r="G141" s="4" t="inlineStr">
        <is>
          <t>1.02%</t>
        </is>
      </c>
      <c r="I141" s="4" t="inlineStr">
        <is>
          <t>1.04%</t>
        </is>
      </c>
    </row>
    <row r="142">
      <c r="A142" s="4" t="inlineStr">
        <is>
          <t>Net investment income gain (loss)</t>
        </is>
      </c>
      <c r="B142" s="4" t="inlineStr">
        <is>
          <t>[5]</t>
        </is>
      </c>
      <c r="C142" s="4" t="inlineStr">
        <is>
          <t>(0.97%)</t>
        </is>
      </c>
      <c r="E142" s="4" t="inlineStr">
        <is>
          <t>(1.03%)</t>
        </is>
      </c>
      <c r="G142" s="4" t="inlineStr">
        <is>
          <t>(0.97%)</t>
        </is>
      </c>
      <c r="I142" s="4" t="inlineStr">
        <is>
          <t>(0.40%)</t>
        </is>
      </c>
    </row>
    <row r="143">
      <c r="A143" s="4" t="inlineStr">
        <is>
          <t>ProShares UltraShort Bloomberg Crude Oil [Member]</t>
        </is>
      </c>
    </row>
    <row r="144">
      <c r="A144" s="3" t="inlineStr">
        <is>
          <t>Investment Company, Financial Highlights [Line Items]</t>
        </is>
      </c>
    </row>
    <row r="145">
      <c r="A145" s="4" t="inlineStr">
        <is>
          <t>Net asset value, beginning balance</t>
        </is>
      </c>
      <c r="B145" s="4" t="inlineStr">
        <is>
          <t>[7]</t>
        </is>
      </c>
      <c r="C145" s="7" t="n">
        <v>28.8</v>
      </c>
      <c r="E145" s="7" t="n">
        <v>196.27</v>
      </c>
      <c r="G145" s="7" t="n">
        <v>46.45</v>
      </c>
      <c r="I145" s="7" t="n">
        <v>48.77</v>
      </c>
    </row>
    <row r="146">
      <c r="A146" s="4" t="inlineStr">
        <is>
          <t>Net investment income (loss)</t>
        </is>
      </c>
      <c r="B146" s="4" t="inlineStr">
        <is>
          <t>[7]</t>
        </is>
      </c>
      <c r="C146" s="10" t="n">
        <v>-0.06</v>
      </c>
      <c r="E146" s="10" t="n">
        <v>-0.61</v>
      </c>
      <c r="G146" s="10" t="n">
        <v>-0.16</v>
      </c>
      <c r="I146" s="10" t="n">
        <v>-0.65</v>
      </c>
    </row>
    <row r="147">
      <c r="A147" s="4" t="inlineStr">
        <is>
          <t>Net realized and unrealized gain (loss)</t>
        </is>
      </c>
      <c r="B147" s="4" t="inlineStr">
        <is>
          <t>[1],[7]</t>
        </is>
      </c>
      <c r="C147" s="10" t="n">
        <v>-10.63</v>
      </c>
      <c r="E147" s="10" t="n">
        <v>-122.48</v>
      </c>
      <c r="G147" s="10" t="n">
        <v>-28.18</v>
      </c>
      <c r="I147" s="10" t="n">
        <v>25.06</v>
      </c>
    </row>
    <row r="148">
      <c r="A148" s="4" t="inlineStr">
        <is>
          <t>Change in net asset value from operations</t>
        </is>
      </c>
      <c r="B148" s="4" t="inlineStr">
        <is>
          <t>[7]</t>
        </is>
      </c>
      <c r="C148" s="10" t="n">
        <v>-10.69</v>
      </c>
      <c r="E148" s="10" t="n">
        <v>-123.09</v>
      </c>
      <c r="G148" s="10" t="n">
        <v>-28.34</v>
      </c>
      <c r="I148" s="10" t="n">
        <v>24.41</v>
      </c>
    </row>
    <row r="149">
      <c r="A149" s="4" t="inlineStr">
        <is>
          <t>Net asset value, ending balance</t>
        </is>
      </c>
      <c r="B149" s="4" t="inlineStr">
        <is>
          <t>[7]</t>
        </is>
      </c>
      <c r="C149" s="10" t="n">
        <v>18.11</v>
      </c>
      <c r="E149" s="10" t="n">
        <v>73.18000000000001</v>
      </c>
      <c r="G149" s="10" t="n">
        <v>18.11</v>
      </c>
      <c r="I149" s="10" t="n">
        <v>73.18000000000001</v>
      </c>
    </row>
    <row r="150">
      <c r="A150" s="4" t="inlineStr">
        <is>
          <t>Market value per share, beginning balance</t>
        </is>
      </c>
      <c r="B150" s="4" t="inlineStr">
        <is>
          <t>[2],[7]</t>
        </is>
      </c>
      <c r="C150" s="10" t="n">
        <v>28.6</v>
      </c>
      <c r="E150" s="10" t="n">
        <v>199.96</v>
      </c>
      <c r="G150" s="10" t="n">
        <v>46.56</v>
      </c>
      <c r="I150" s="10" t="n">
        <v>48.6</v>
      </c>
    </row>
    <row r="151">
      <c r="A151" s="4" t="inlineStr">
        <is>
          <t>Market value per share, ending balance</t>
        </is>
      </c>
      <c r="B151" s="4" t="inlineStr">
        <is>
          <t>[2],[7]</t>
        </is>
      </c>
      <c r="C151" s="7" t="n">
        <v>18.11</v>
      </c>
      <c r="E151" s="6" t="n">
        <v>73</v>
      </c>
      <c r="G151" s="7" t="n">
        <v>18.11</v>
      </c>
      <c r="I151" s="6" t="n">
        <v>73</v>
      </c>
    </row>
    <row r="152">
      <c r="A152" s="4" t="inlineStr">
        <is>
          <t>Total Return, at net asset value</t>
        </is>
      </c>
      <c r="B152" s="4" t="inlineStr">
        <is>
          <t>[7]</t>
        </is>
      </c>
      <c r="C152" s="4" t="inlineStr">
        <is>
          <t>(37.10%)</t>
        </is>
      </c>
      <c r="D152" s="4" t="inlineStr">
        <is>
          <t>[3]</t>
        </is>
      </c>
      <c r="E152" s="4" t="inlineStr">
        <is>
          <t>(62.70%)</t>
        </is>
      </c>
      <c r="F152" s="4" t="inlineStr">
        <is>
          <t>[4]</t>
        </is>
      </c>
      <c r="G152" s="4" t="inlineStr">
        <is>
          <t>(61.00%)</t>
        </is>
      </c>
      <c r="H152" s="4" t="inlineStr">
        <is>
          <t>[3]</t>
        </is>
      </c>
      <c r="I152" s="4" t="inlineStr">
        <is>
          <t>50.10%</t>
        </is>
      </c>
      <c r="J152" s="4" t="inlineStr">
        <is>
          <t>[4]</t>
        </is>
      </c>
    </row>
    <row r="153">
      <c r="A153" s="4" t="inlineStr">
        <is>
          <t>Total Return, at market value</t>
        </is>
      </c>
      <c r="B153" s="4" t="inlineStr">
        <is>
          <t>[7]</t>
        </is>
      </c>
      <c r="C153" s="4" t="inlineStr">
        <is>
          <t>(36.70%)</t>
        </is>
      </c>
      <c r="D153" s="4" t="inlineStr">
        <is>
          <t>[3]</t>
        </is>
      </c>
      <c r="E153" s="4" t="inlineStr">
        <is>
          <t>(63.50%)</t>
        </is>
      </c>
      <c r="F153" s="4" t="inlineStr">
        <is>
          <t>[4]</t>
        </is>
      </c>
      <c r="G153" s="4" t="inlineStr">
        <is>
          <t>(61.10%)</t>
        </is>
      </c>
      <c r="H153" s="4" t="inlineStr">
        <is>
          <t>[3]</t>
        </is>
      </c>
      <c r="I153" s="4" t="inlineStr">
        <is>
          <t>50.20%</t>
        </is>
      </c>
      <c r="J153" s="4" t="inlineStr">
        <is>
          <t>[4]</t>
        </is>
      </c>
    </row>
    <row r="154">
      <c r="A154" s="3" t="inlineStr">
        <is>
          <t>Ratios to Average Net Assets</t>
        </is>
      </c>
    </row>
    <row r="155">
      <c r="A155" s="4" t="inlineStr">
        <is>
          <t>Expense ratio</t>
        </is>
      </c>
      <c r="B155" s="4" t="inlineStr">
        <is>
          <t>[5],[6],[7]</t>
        </is>
      </c>
      <c r="C155" s="4" t="inlineStr">
        <is>
          <t>1.19%</t>
        </is>
      </c>
      <c r="E155" s="4" t="inlineStr">
        <is>
          <t>2.14%</t>
        </is>
      </c>
      <c r="G155" s="4" t="inlineStr">
        <is>
          <t>1.27%</t>
        </is>
      </c>
      <c r="I155" s="4" t="inlineStr">
        <is>
          <t>1.83%</t>
        </is>
      </c>
    </row>
    <row r="156">
      <c r="A156" s="4" t="inlineStr">
        <is>
          <t>Net investment income gain (loss)</t>
        </is>
      </c>
      <c r="B156" s="4" t="inlineStr">
        <is>
          <t>[5],[7]</t>
        </is>
      </c>
      <c r="C156" s="4" t="inlineStr">
        <is>
          <t>(1.10%)</t>
        </is>
      </c>
      <c r="E156" s="4" t="inlineStr">
        <is>
          <t>(2.12%)</t>
        </is>
      </c>
      <c r="G156" s="4" t="inlineStr">
        <is>
          <t>(1.20%)</t>
        </is>
      </c>
      <c r="I156" s="4" t="inlineStr">
        <is>
          <t>(1.40%)</t>
        </is>
      </c>
    </row>
    <row r="157">
      <c r="A157" s="4" t="inlineStr">
        <is>
          <t>ProShares UltraShort Bloomberg Natural Gas [Member]</t>
        </is>
      </c>
    </row>
    <row r="158">
      <c r="A158" s="3" t="inlineStr">
        <is>
          <t>Investment Company, Financial Highlights [Line Items]</t>
        </is>
      </c>
    </row>
    <row r="159">
      <c r="A159" s="4" t="inlineStr">
        <is>
          <t>Net asset value, beginning balance</t>
        </is>
      </c>
      <c r="C159" s="7" t="n">
        <v>39.14</v>
      </c>
      <c r="E159" s="7" t="n">
        <v>63.38</v>
      </c>
      <c r="G159" s="7" t="n">
        <v>47.59</v>
      </c>
      <c r="I159" s="7" t="n">
        <v>38.53</v>
      </c>
    </row>
    <row r="160">
      <c r="A160" s="4" t="inlineStr">
        <is>
          <t>Net investment income (loss)</t>
        </is>
      </c>
      <c r="C160" s="10" t="n">
        <v>-0.12</v>
      </c>
      <c r="E160" s="10" t="n">
        <v>-0.32</v>
      </c>
      <c r="G160" s="10" t="n">
        <v>-0.26</v>
      </c>
      <c r="I160" s="10" t="n">
        <v>-0.4</v>
      </c>
    </row>
    <row r="161">
      <c r="A161" s="4" t="inlineStr">
        <is>
          <t>Net realized and unrealized gain (loss)</t>
        </is>
      </c>
      <c r="B161" s="4" t="inlineStr">
        <is>
          <t>[1]</t>
        </is>
      </c>
      <c r="C161" s="10" t="n">
        <v>-17.47</v>
      </c>
      <c r="E161" s="10" t="n">
        <v>4.15</v>
      </c>
      <c r="G161" s="10" t="n">
        <v>-25.78</v>
      </c>
      <c r="I161" s="10" t="n">
        <v>29.08</v>
      </c>
    </row>
    <row r="162">
      <c r="A162" s="4" t="inlineStr">
        <is>
          <t>Change in net asset value from operations</t>
        </is>
      </c>
      <c r="C162" s="10" t="n">
        <v>-17.59</v>
      </c>
      <c r="E162" s="10" t="n">
        <v>3.83</v>
      </c>
      <c r="G162" s="10" t="n">
        <v>-26.04</v>
      </c>
      <c r="I162" s="10" t="n">
        <v>28.68</v>
      </c>
    </row>
    <row r="163">
      <c r="A163" s="4" t="inlineStr">
        <is>
          <t>Net asset value, ending balance</t>
        </is>
      </c>
      <c r="C163" s="10" t="n">
        <v>21.55</v>
      </c>
      <c r="E163" s="10" t="n">
        <v>67.20999999999999</v>
      </c>
      <c r="G163" s="10" t="n">
        <v>21.55</v>
      </c>
      <c r="I163" s="10" t="n">
        <v>67.20999999999999</v>
      </c>
    </row>
    <row r="164">
      <c r="A164" s="4" t="inlineStr">
        <is>
          <t>Market value per share, beginning balance</t>
        </is>
      </c>
      <c r="B164" s="4" t="inlineStr">
        <is>
          <t>[2]</t>
        </is>
      </c>
      <c r="C164" s="10" t="n">
        <v>39.32</v>
      </c>
      <c r="E164" s="10" t="n">
        <v>62.02</v>
      </c>
      <c r="G164" s="10" t="n">
        <v>47.38</v>
      </c>
      <c r="I164" s="10" t="n">
        <v>38.82</v>
      </c>
    </row>
    <row r="165">
      <c r="A165" s="4" t="inlineStr">
        <is>
          <t>Market value per share, ending balance</t>
        </is>
      </c>
      <c r="B165" s="4" t="inlineStr">
        <is>
          <t>[2]</t>
        </is>
      </c>
      <c r="C165" s="7" t="n">
        <v>20.44</v>
      </c>
      <c r="E165" s="7" t="n">
        <v>67.20999999999999</v>
      </c>
      <c r="G165" s="7" t="n">
        <v>20.44</v>
      </c>
      <c r="I165" s="7" t="n">
        <v>67.20999999999999</v>
      </c>
    </row>
    <row r="166">
      <c r="A166" s="4" t="inlineStr">
        <is>
          <t>Total Return, at net asset value</t>
        </is>
      </c>
      <c r="C166" s="4" t="inlineStr">
        <is>
          <t>(44.90%)</t>
        </is>
      </c>
      <c r="D166" s="4" t="inlineStr">
        <is>
          <t>[3]</t>
        </is>
      </c>
      <c r="E166" s="4" t="inlineStr">
        <is>
          <t>6.10%</t>
        </is>
      </c>
      <c r="F166" s="4" t="inlineStr">
        <is>
          <t>[4]</t>
        </is>
      </c>
      <c r="G166" s="4" t="inlineStr">
        <is>
          <t>(54.70%)</t>
        </is>
      </c>
      <c r="H166" s="4" t="inlineStr">
        <is>
          <t>[3]</t>
        </is>
      </c>
      <c r="I166" s="4" t="inlineStr">
        <is>
          <t>74.50%</t>
        </is>
      </c>
      <c r="J166" s="4" t="inlineStr">
        <is>
          <t>[4]</t>
        </is>
      </c>
    </row>
    <row r="167">
      <c r="A167" s="4" t="inlineStr">
        <is>
          <t>Total Return, at market value</t>
        </is>
      </c>
      <c r="C167" s="4" t="inlineStr">
        <is>
          <t>(48.00%)</t>
        </is>
      </c>
      <c r="D167" s="4" t="inlineStr">
        <is>
          <t>[3]</t>
        </is>
      </c>
      <c r="E167" s="4" t="inlineStr">
        <is>
          <t>8.40%</t>
        </is>
      </c>
      <c r="F167" s="4" t="inlineStr">
        <is>
          <t>[4]</t>
        </is>
      </c>
      <c r="G167" s="4" t="inlineStr">
        <is>
          <t>(56.90%)</t>
        </is>
      </c>
      <c r="H167" s="4" t="inlineStr">
        <is>
          <t>[3]</t>
        </is>
      </c>
      <c r="I167" s="4" t="inlineStr">
        <is>
          <t>73.10%</t>
        </is>
      </c>
      <c r="J167" s="4" t="inlineStr">
        <is>
          <t>[4]</t>
        </is>
      </c>
    </row>
    <row r="168">
      <c r="A168" s="3" t="inlineStr">
        <is>
          <t>Ratios to Average Net Assets</t>
        </is>
      </c>
    </row>
    <row r="169">
      <c r="A169" s="4" t="inlineStr">
        <is>
          <t>Expense ratio</t>
        </is>
      </c>
      <c r="B169" s="4" t="inlineStr">
        <is>
          <t>[5],[6]</t>
        </is>
      </c>
      <c r="C169" s="4" t="inlineStr">
        <is>
          <t>1.60%</t>
        </is>
      </c>
      <c r="E169" s="4" t="inlineStr">
        <is>
          <t>2.30%</t>
        </is>
      </c>
      <c r="G169" s="4" t="inlineStr">
        <is>
          <t>1.60%</t>
        </is>
      </c>
      <c r="I169" s="4" t="inlineStr">
        <is>
          <t>2.11%</t>
        </is>
      </c>
    </row>
    <row r="170">
      <c r="A170" s="4" t="inlineStr">
        <is>
          <t>Net investment income gain (loss)</t>
        </is>
      </c>
      <c r="B170" s="4" t="inlineStr">
        <is>
          <t>[5]</t>
        </is>
      </c>
      <c r="C170" s="4" t="inlineStr">
        <is>
          <t>(1.56%)</t>
        </is>
      </c>
      <c r="E170" s="4" t="inlineStr">
        <is>
          <t>(2.27%)</t>
        </is>
      </c>
      <c r="G170" s="4" t="inlineStr">
        <is>
          <t>(1.56%)</t>
        </is>
      </c>
      <c r="I170" s="4" t="inlineStr">
        <is>
          <t>(1.51%)</t>
        </is>
      </c>
    </row>
    <row r="171">
      <c r="A171" s="4" t="inlineStr">
        <is>
          <t>ProShares UltraShort Euro [Member]</t>
        </is>
      </c>
    </row>
    <row r="172">
      <c r="A172" s="3" t="inlineStr">
        <is>
          <t>Investment Company, Financial Highlights [Line Items]</t>
        </is>
      </c>
    </row>
    <row r="173">
      <c r="A173" s="4" t="inlineStr">
        <is>
          <t>Net asset value, beginning balance</t>
        </is>
      </c>
      <c r="C173" s="7" t="n">
        <v>24.41</v>
      </c>
      <c r="E173" s="7" t="n">
        <v>27.82</v>
      </c>
      <c r="G173" s="7" t="n">
        <v>22.53</v>
      </c>
      <c r="I173" s="7" t="n">
        <v>26.8</v>
      </c>
    </row>
    <row r="174">
      <c r="A174" s="4" t="inlineStr">
        <is>
          <t>Net investment income (loss)</t>
        </is>
      </c>
      <c r="C174" s="10" t="n">
        <v>-0.05</v>
      </c>
      <c r="E174" s="10" t="n">
        <v>-0.04</v>
      </c>
      <c r="G174" s="10" t="n">
        <v>-0.1</v>
      </c>
      <c r="I174" s="5" t="n">
        <v>0</v>
      </c>
      <c r="J174" s="4" t="inlineStr">
        <is>
          <t>[8]</t>
        </is>
      </c>
    </row>
    <row r="175">
      <c r="A175" s="4" t="inlineStr">
        <is>
          <t>Net realized and unrealized gain (loss)</t>
        </is>
      </c>
      <c r="B175" s="4" t="inlineStr">
        <is>
          <t>[1]</t>
        </is>
      </c>
      <c r="C175" s="10" t="n">
        <v>-0.55</v>
      </c>
      <c r="E175" s="10" t="n">
        <v>-1.05</v>
      </c>
      <c r="G175" s="10" t="n">
        <v>1.38</v>
      </c>
      <c r="I175" s="10" t="n">
        <v>-0.07000000000000001</v>
      </c>
    </row>
    <row r="176">
      <c r="A176" s="4" t="inlineStr">
        <is>
          <t>Change in net asset value from operations</t>
        </is>
      </c>
      <c r="C176" s="10" t="n">
        <v>-0.6</v>
      </c>
      <c r="E176" s="10" t="n">
        <v>-1.09</v>
      </c>
      <c r="G176" s="10" t="n">
        <v>1.28</v>
      </c>
      <c r="I176" s="10" t="n">
        <v>-0.07000000000000001</v>
      </c>
    </row>
    <row r="177">
      <c r="A177" s="4" t="inlineStr">
        <is>
          <t>Net asset value, ending balance</t>
        </is>
      </c>
      <c r="C177" s="10" t="n">
        <v>23.81</v>
      </c>
      <c r="E177" s="10" t="n">
        <v>26.73</v>
      </c>
      <c r="G177" s="10" t="n">
        <v>23.81</v>
      </c>
      <c r="I177" s="10" t="n">
        <v>26.73</v>
      </c>
    </row>
    <row r="178">
      <c r="A178" s="4" t="inlineStr">
        <is>
          <t>Market value per share, beginning balance</t>
        </is>
      </c>
      <c r="B178" s="4" t="inlineStr">
        <is>
          <t>[2]</t>
        </is>
      </c>
      <c r="C178" s="10" t="n">
        <v>24.42</v>
      </c>
      <c r="E178" s="10" t="n">
        <v>27.76</v>
      </c>
      <c r="G178" s="10" t="n">
        <v>22.52</v>
      </c>
      <c r="I178" s="10" t="n">
        <v>26.8</v>
      </c>
    </row>
    <row r="179">
      <c r="A179" s="4" t="inlineStr">
        <is>
          <t>Market value per share, ending balance</t>
        </is>
      </c>
      <c r="B179" s="4" t="inlineStr">
        <is>
          <t>[2]</t>
        </is>
      </c>
      <c r="C179" s="7" t="n">
        <v>23.82</v>
      </c>
      <c r="E179" s="7" t="n">
        <v>26.73</v>
      </c>
      <c r="G179" s="7" t="n">
        <v>23.82</v>
      </c>
      <c r="I179" s="7" t="n">
        <v>26.73</v>
      </c>
    </row>
    <row r="180">
      <c r="A180" s="4" t="inlineStr">
        <is>
          <t>Total Return, at net asset value</t>
        </is>
      </c>
      <c r="C180" s="4" t="inlineStr">
        <is>
          <t>(2.50%)</t>
        </is>
      </c>
      <c r="D180" s="4" t="inlineStr">
        <is>
          <t>[3]</t>
        </is>
      </c>
      <c r="E180" s="4" t="inlineStr">
        <is>
          <t>(3.90%)</t>
        </is>
      </c>
      <c r="F180" s="4" t="inlineStr">
        <is>
          <t>[4]</t>
        </is>
      </c>
      <c r="G180" s="4" t="inlineStr">
        <is>
          <t>5.70%</t>
        </is>
      </c>
      <c r="H180" s="4" t="inlineStr">
        <is>
          <t>[3]</t>
        </is>
      </c>
      <c r="I180" s="4" t="inlineStr">
        <is>
          <t>(0.30%)</t>
        </is>
      </c>
      <c r="J180" s="4" t="inlineStr">
        <is>
          <t>[4]</t>
        </is>
      </c>
    </row>
    <row r="181">
      <c r="A181" s="4" t="inlineStr">
        <is>
          <t>Total Return, at market value</t>
        </is>
      </c>
      <c r="C181" s="4" t="inlineStr">
        <is>
          <t>(2.50%)</t>
        </is>
      </c>
      <c r="D181" s="4" t="inlineStr">
        <is>
          <t>[3]</t>
        </is>
      </c>
      <c r="E181" s="4" t="inlineStr">
        <is>
          <t>(3.70%)</t>
        </is>
      </c>
      <c r="F181" s="4" t="inlineStr">
        <is>
          <t>[4]</t>
        </is>
      </c>
      <c r="G181" s="4" t="inlineStr">
        <is>
          <t>5.80%</t>
        </is>
      </c>
      <c r="H181" s="4" t="inlineStr">
        <is>
          <t>[3]</t>
        </is>
      </c>
      <c r="I181" s="4" t="inlineStr">
        <is>
          <t>(0.30%)</t>
        </is>
      </c>
      <c r="J181" s="4" t="inlineStr">
        <is>
          <t>[4]</t>
        </is>
      </c>
    </row>
    <row r="182">
      <c r="A182" s="3" t="inlineStr">
        <is>
          <t>Ratios to Average Net Assets</t>
        </is>
      </c>
    </row>
    <row r="183">
      <c r="A183" s="4" t="inlineStr">
        <is>
          <t>Expense ratio</t>
        </is>
      </c>
      <c r="B183" s="4" t="inlineStr">
        <is>
          <t>[5]</t>
        </is>
      </c>
      <c r="C183" s="4" t="inlineStr">
        <is>
          <t>0.95%</t>
        </is>
      </c>
      <c r="D183" s="4" t="inlineStr">
        <is>
          <t>[9]</t>
        </is>
      </c>
      <c r="E183" s="4" t="inlineStr">
        <is>
          <t>0.95%</t>
        </is>
      </c>
      <c r="F183" s="4" t="inlineStr">
        <is>
          <t>[10]</t>
        </is>
      </c>
      <c r="G183" s="4" t="inlineStr">
        <is>
          <t>0.95%</t>
        </is>
      </c>
      <c r="H183" s="4" t="inlineStr">
        <is>
          <t>[9]</t>
        </is>
      </c>
      <c r="I183" s="4" t="inlineStr">
        <is>
          <t>0.95%</t>
        </is>
      </c>
      <c r="J183" s="4" t="inlineStr">
        <is>
          <t>[9]</t>
        </is>
      </c>
    </row>
    <row r="184">
      <c r="A184" s="4" t="inlineStr">
        <is>
          <t>Net investment income gain (loss)</t>
        </is>
      </c>
      <c r="B184" s="4" t="inlineStr">
        <is>
          <t>[5]</t>
        </is>
      </c>
      <c r="C184" s="4" t="inlineStr">
        <is>
          <t>(0.90%)</t>
        </is>
      </c>
      <c r="E184" s="4" t="inlineStr">
        <is>
          <t>(0.65%)</t>
        </is>
      </c>
      <c r="G184" s="4" t="inlineStr">
        <is>
          <t>(0.90%)</t>
        </is>
      </c>
      <c r="I184" s="4" t="inlineStr">
        <is>
          <t>(0.02%)</t>
        </is>
      </c>
    </row>
    <row r="185">
      <c r="A185" s="4" t="inlineStr">
        <is>
          <t>ProShares UltraShort Gold [Member]</t>
        </is>
      </c>
    </row>
    <row r="186">
      <c r="A186" s="3" t="inlineStr">
        <is>
          <t>Investment Company, Financial Highlights [Line Items]</t>
        </is>
      </c>
    </row>
    <row r="187">
      <c r="A187" s="4" t="inlineStr">
        <is>
          <t>Net asset value, beginning balance</t>
        </is>
      </c>
      <c r="C187" s="7" t="n">
        <v>37.6</v>
      </c>
      <c r="E187" s="7" t="n">
        <v>46.02</v>
      </c>
      <c r="G187" s="7" t="n">
        <v>31.43</v>
      </c>
      <c r="I187" s="7" t="n">
        <v>53.02</v>
      </c>
    </row>
    <row r="188">
      <c r="A188" s="4" t="inlineStr">
        <is>
          <t>Net investment income (loss)</t>
        </is>
      </c>
      <c r="C188" s="10" t="n">
        <v>-0.08</v>
      </c>
      <c r="E188" s="10" t="n">
        <v>-0.09</v>
      </c>
      <c r="G188" s="10" t="n">
        <v>-0.17</v>
      </c>
      <c r="I188" s="10" t="n">
        <v>-0.06</v>
      </c>
    </row>
    <row r="189">
      <c r="A189" s="4" t="inlineStr">
        <is>
          <t>Net realized and unrealized gain (loss)</t>
        </is>
      </c>
      <c r="B189" s="4" t="inlineStr">
        <is>
          <t>[1]</t>
        </is>
      </c>
      <c r="C189" s="10" t="n">
        <v>-2.85</v>
      </c>
      <c r="E189" s="10" t="n">
        <v>-10.47</v>
      </c>
      <c r="G189" s="10" t="n">
        <v>3.41</v>
      </c>
      <c r="I189" s="10" t="n">
        <v>-17.5</v>
      </c>
    </row>
    <row r="190">
      <c r="A190" s="4" t="inlineStr">
        <is>
          <t>Change in net asset value from operations</t>
        </is>
      </c>
      <c r="C190" s="10" t="n">
        <v>-2.93</v>
      </c>
      <c r="E190" s="10" t="n">
        <v>-10.56</v>
      </c>
      <c r="G190" s="10" t="n">
        <v>3.24</v>
      </c>
      <c r="I190" s="10" t="n">
        <v>-17.56</v>
      </c>
    </row>
    <row r="191">
      <c r="A191" s="4" t="inlineStr">
        <is>
          <t>Net asset value, ending balance</t>
        </is>
      </c>
      <c r="C191" s="10" t="n">
        <v>34.67</v>
      </c>
      <c r="E191" s="10" t="n">
        <v>35.46</v>
      </c>
      <c r="G191" s="10" t="n">
        <v>34.67</v>
      </c>
      <c r="I191" s="10" t="n">
        <v>35.46</v>
      </c>
    </row>
    <row r="192">
      <c r="A192" s="4" t="inlineStr">
        <is>
          <t>Market value per share, beginning balance</t>
        </is>
      </c>
      <c r="B192" s="4" t="inlineStr">
        <is>
          <t>[2]</t>
        </is>
      </c>
      <c r="C192" s="10" t="n">
        <v>37.89</v>
      </c>
      <c r="E192" s="10" t="n">
        <v>46.28</v>
      </c>
      <c r="G192" s="10" t="n">
        <v>31.14</v>
      </c>
      <c r="I192" s="10" t="n">
        <v>53.21</v>
      </c>
    </row>
    <row r="193">
      <c r="A193" s="4" t="inlineStr">
        <is>
          <t>Market value per share, ending balance</t>
        </is>
      </c>
      <c r="B193" s="4" t="inlineStr">
        <is>
          <t>[2]</t>
        </is>
      </c>
      <c r="C193" s="7" t="n">
        <v>34.69</v>
      </c>
      <c r="E193" s="7" t="n">
        <v>35.57</v>
      </c>
      <c r="G193" s="7" t="n">
        <v>34.69</v>
      </c>
      <c r="I193" s="7" t="n">
        <v>35.57</v>
      </c>
    </row>
    <row r="194">
      <c r="A194" s="4" t="inlineStr">
        <is>
          <t>Total Return, at net asset value</t>
        </is>
      </c>
      <c r="C194" s="4" t="inlineStr">
        <is>
          <t>(7.80%)</t>
        </is>
      </c>
      <c r="D194" s="4" t="inlineStr">
        <is>
          <t>[3]</t>
        </is>
      </c>
      <c r="E194" s="4" t="inlineStr">
        <is>
          <t>(22.90%)</t>
        </is>
      </c>
      <c r="F194" s="4" t="inlineStr">
        <is>
          <t>[4]</t>
        </is>
      </c>
      <c r="G194" s="4" t="inlineStr">
        <is>
          <t>10.30%</t>
        </is>
      </c>
      <c r="H194" s="4" t="inlineStr">
        <is>
          <t>[3]</t>
        </is>
      </c>
      <c r="I194" s="4" t="inlineStr">
        <is>
          <t>(33.10%)</t>
        </is>
      </c>
      <c r="J194" s="4" t="inlineStr">
        <is>
          <t>[4]</t>
        </is>
      </c>
    </row>
    <row r="195">
      <c r="A195" s="4" t="inlineStr">
        <is>
          <t>Total Return, at market value</t>
        </is>
      </c>
      <c r="C195" s="4" t="inlineStr">
        <is>
          <t>(8.40%)</t>
        </is>
      </c>
      <c r="D195" s="4" t="inlineStr">
        <is>
          <t>[3]</t>
        </is>
      </c>
      <c r="E195" s="4" t="inlineStr">
        <is>
          <t>(23.10%)</t>
        </is>
      </c>
      <c r="F195" s="4" t="inlineStr">
        <is>
          <t>[4]</t>
        </is>
      </c>
      <c r="G195" s="4" t="inlineStr">
        <is>
          <t>11.40%</t>
        </is>
      </c>
      <c r="H195" s="4" t="inlineStr">
        <is>
          <t>[3]</t>
        </is>
      </c>
      <c r="I195" s="4" t="inlineStr">
        <is>
          <t>(33.20%)</t>
        </is>
      </c>
      <c r="J195" s="4" t="inlineStr">
        <is>
          <t>[4]</t>
        </is>
      </c>
    </row>
    <row r="196">
      <c r="A196" s="3" t="inlineStr">
        <is>
          <t>Ratios to Average Net Assets</t>
        </is>
      </c>
    </row>
    <row r="197">
      <c r="A197" s="4" t="inlineStr">
        <is>
          <t>Expense ratio</t>
        </is>
      </c>
      <c r="B197" s="4" t="inlineStr">
        <is>
          <t>[5]</t>
        </is>
      </c>
      <c r="C197" s="4" t="inlineStr">
        <is>
          <t>1.01%</t>
        </is>
      </c>
      <c r="D197" s="4" t="inlineStr">
        <is>
          <t>[9]</t>
        </is>
      </c>
      <c r="E197" s="4" t="inlineStr">
        <is>
          <t>1.02%</t>
        </is>
      </c>
      <c r="F197" s="4" t="inlineStr">
        <is>
          <t>[10]</t>
        </is>
      </c>
      <c r="G197" s="4" t="inlineStr">
        <is>
          <t>1.04%</t>
        </is>
      </c>
      <c r="H197" s="4" t="inlineStr">
        <is>
          <t>[9]</t>
        </is>
      </c>
      <c r="I197" s="4" t="inlineStr">
        <is>
          <t>1.01%</t>
        </is>
      </c>
      <c r="J197" s="4" t="inlineStr">
        <is>
          <t>[9]</t>
        </is>
      </c>
    </row>
    <row r="198">
      <c r="A198" s="4" t="inlineStr">
        <is>
          <t>Net investment income gain (loss)</t>
        </is>
      </c>
      <c r="B198" s="4" t="inlineStr">
        <is>
          <t>[5]</t>
        </is>
      </c>
      <c r="C198" s="4" t="inlineStr">
        <is>
          <t>(0.96%)</t>
        </is>
      </c>
      <c r="E198" s="4" t="inlineStr">
        <is>
          <t>(0.97%)</t>
        </is>
      </c>
      <c r="G198" s="4" t="inlineStr">
        <is>
          <t>(0.99%)</t>
        </is>
      </c>
      <c r="I198" s="4" t="inlineStr">
        <is>
          <t>(0.29%)</t>
        </is>
      </c>
    </row>
    <row r="199">
      <c r="A199" s="4" t="inlineStr">
        <is>
          <t>ProShares UltraShort Silver [Member]</t>
        </is>
      </c>
    </row>
    <row r="200">
      <c r="A200" s="3" t="inlineStr">
        <is>
          <t>Investment Company, Financial Highlights [Line Items]</t>
        </is>
      </c>
    </row>
    <row r="201">
      <c r="A201" s="4" t="inlineStr">
        <is>
          <t>Net asset value, beginning balance</t>
        </is>
      </c>
      <c r="B201" s="4" t="inlineStr">
        <is>
          <t>[7]</t>
        </is>
      </c>
      <c r="C201" s="7" t="n">
        <v>27.92</v>
      </c>
      <c r="E201" s="7" t="n">
        <v>146.14</v>
      </c>
      <c r="G201" s="7" t="n">
        <v>27.73</v>
      </c>
      <c r="I201" s="7" t="n">
        <v>107.04</v>
      </c>
    </row>
    <row r="202">
      <c r="A202" s="4" t="inlineStr">
        <is>
          <t>Net investment income (loss)</t>
        </is>
      </c>
      <c r="B202" s="4" t="inlineStr">
        <is>
          <t>[7]</t>
        </is>
      </c>
      <c r="C202" s="10" t="n">
        <v>-0.06</v>
      </c>
      <c r="E202" s="10" t="n">
        <v>-0.28</v>
      </c>
      <c r="G202" s="10" t="n">
        <v>-0.13</v>
      </c>
      <c r="I202" s="10" t="n">
        <v>-0.23</v>
      </c>
    </row>
    <row r="203">
      <c r="A203" s="4" t="inlineStr">
        <is>
          <t>Net realized and unrealized gain (loss)</t>
        </is>
      </c>
      <c r="B203" s="4" t="inlineStr">
        <is>
          <t>[1],[7]</t>
        </is>
      </c>
      <c r="C203" s="10" t="n">
        <v>-4.49</v>
      </c>
      <c r="E203" s="10" t="n">
        <v>-67.36</v>
      </c>
      <c r="G203" s="10" t="n">
        <v>-4.23</v>
      </c>
      <c r="I203" s="10" t="n">
        <v>-28.31</v>
      </c>
    </row>
    <row r="204">
      <c r="A204" s="4" t="inlineStr">
        <is>
          <t>Change in net asset value from operations</t>
        </is>
      </c>
      <c r="B204" s="4" t="inlineStr">
        <is>
          <t>[7]</t>
        </is>
      </c>
      <c r="C204" s="10" t="n">
        <v>-4.55</v>
      </c>
      <c r="E204" s="10" t="n">
        <v>-67.64</v>
      </c>
      <c r="G204" s="10" t="n">
        <v>-4.36</v>
      </c>
      <c r="I204" s="10" t="n">
        <v>-28.54</v>
      </c>
    </row>
    <row r="205">
      <c r="A205" s="4" t="inlineStr">
        <is>
          <t>Net asset value, ending balance</t>
        </is>
      </c>
      <c r="B205" s="4" t="inlineStr">
        <is>
          <t>[7]</t>
        </is>
      </c>
      <c r="C205" s="10" t="n">
        <v>23.37</v>
      </c>
      <c r="E205" s="10" t="n">
        <v>78.5</v>
      </c>
      <c r="G205" s="10" t="n">
        <v>23.37</v>
      </c>
      <c r="I205" s="10" t="n">
        <v>78.5</v>
      </c>
    </row>
    <row r="206">
      <c r="A206" s="4" t="inlineStr">
        <is>
          <t>Market value per share, beginning balance</t>
        </is>
      </c>
      <c r="B206" s="4" t="inlineStr">
        <is>
          <t>[2],[7]</t>
        </is>
      </c>
      <c r="C206" s="10" t="n">
        <v>28.04</v>
      </c>
      <c r="E206" s="10" t="n">
        <v>146.64</v>
      </c>
      <c r="G206" s="10" t="n">
        <v>27.4</v>
      </c>
      <c r="I206" s="10" t="n">
        <v>107.2</v>
      </c>
    </row>
    <row r="207">
      <c r="A207" s="4" t="inlineStr">
        <is>
          <t>Market value per share, ending balance</t>
        </is>
      </c>
      <c r="B207" s="4" t="inlineStr">
        <is>
          <t>[2],[7]</t>
        </is>
      </c>
      <c r="C207" s="7" t="n">
        <v>23.28</v>
      </c>
      <c r="E207" s="7" t="n">
        <v>79.08</v>
      </c>
      <c r="G207" s="7" t="n">
        <v>23.28</v>
      </c>
      <c r="I207" s="7" t="n">
        <v>79.08</v>
      </c>
    </row>
    <row r="208">
      <c r="A208" s="4" t="inlineStr">
        <is>
          <t>Total Return, at net asset value</t>
        </is>
      </c>
      <c r="B208" s="4" t="inlineStr">
        <is>
          <t>[7]</t>
        </is>
      </c>
      <c r="C208" s="4" t="inlineStr">
        <is>
          <t>(16.30%)</t>
        </is>
      </c>
      <c r="D208" s="4" t="inlineStr">
        <is>
          <t>[3]</t>
        </is>
      </c>
      <c r="E208" s="4" t="inlineStr">
        <is>
          <t>(46.30%)</t>
        </is>
      </c>
      <c r="F208" s="4" t="inlineStr">
        <is>
          <t>[4]</t>
        </is>
      </c>
      <c r="G208" s="4" t="inlineStr">
        <is>
          <t>(15.70%)</t>
        </is>
      </c>
      <c r="H208" s="4" t="inlineStr">
        <is>
          <t>[3]</t>
        </is>
      </c>
      <c r="I208" s="4" t="inlineStr">
        <is>
          <t>(26.70%)</t>
        </is>
      </c>
      <c r="J208" s="4" t="inlineStr">
        <is>
          <t>[4]</t>
        </is>
      </c>
    </row>
    <row r="209">
      <c r="A209" s="4" t="inlineStr">
        <is>
          <t>Total Return, at market value</t>
        </is>
      </c>
      <c r="B209" s="4" t="inlineStr">
        <is>
          <t>[7]</t>
        </is>
      </c>
      <c r="C209" s="4" t="inlineStr">
        <is>
          <t>(17.00%)</t>
        </is>
      </c>
      <c r="D209" s="4" t="inlineStr">
        <is>
          <t>[3]</t>
        </is>
      </c>
      <c r="E209" s="4" t="inlineStr">
        <is>
          <t>(46.10%)</t>
        </is>
      </c>
      <c r="F209" s="4" t="inlineStr">
        <is>
          <t>[4]</t>
        </is>
      </c>
      <c r="G209" s="4" t="inlineStr">
        <is>
          <t>(15.00%)</t>
        </is>
      </c>
      <c r="H209" s="4" t="inlineStr">
        <is>
          <t>[3]</t>
        </is>
      </c>
      <c r="I209" s="4" t="inlineStr">
        <is>
          <t>(26.20%)</t>
        </is>
      </c>
      <c r="J209" s="4" t="inlineStr">
        <is>
          <t>[4]</t>
        </is>
      </c>
    </row>
    <row r="210">
      <c r="A210" s="3" t="inlineStr">
        <is>
          <t>Ratios to Average Net Assets</t>
        </is>
      </c>
    </row>
    <row r="211">
      <c r="A211" s="4" t="inlineStr">
        <is>
          <t>Expense ratio</t>
        </is>
      </c>
      <c r="B211" s="4" t="inlineStr">
        <is>
          <t>[5],[7]</t>
        </is>
      </c>
      <c r="C211" s="4" t="inlineStr">
        <is>
          <t>1.05%</t>
        </is>
      </c>
      <c r="D211" s="4" t="inlineStr">
        <is>
          <t>[9]</t>
        </is>
      </c>
      <c r="E211" s="4" t="inlineStr">
        <is>
          <t>1.17%</t>
        </is>
      </c>
      <c r="F211" s="4" t="inlineStr">
        <is>
          <t>[10]</t>
        </is>
      </c>
      <c r="G211" s="4" t="inlineStr">
        <is>
          <t>1.10%</t>
        </is>
      </c>
      <c r="H211" s="4" t="inlineStr">
        <is>
          <t>[9]</t>
        </is>
      </c>
      <c r="I211" s="4" t="inlineStr">
        <is>
          <t>1.10%</t>
        </is>
      </c>
      <c r="J211" s="4" t="inlineStr">
        <is>
          <t>[9]</t>
        </is>
      </c>
    </row>
    <row r="212">
      <c r="A212" s="4" t="inlineStr">
        <is>
          <t>Net investment income gain (loss)</t>
        </is>
      </c>
      <c r="B212" s="4" t="inlineStr">
        <is>
          <t>[5],[7]</t>
        </is>
      </c>
      <c r="C212" s="4" t="inlineStr">
        <is>
          <t>(1.02%)</t>
        </is>
      </c>
      <c r="E212" s="4" t="inlineStr">
        <is>
          <t>(1.14%)</t>
        </is>
      </c>
      <c r="G212" s="4" t="inlineStr">
        <is>
          <t>(1.07%)</t>
        </is>
      </c>
      <c r="I212" s="4" t="inlineStr">
        <is>
          <t>(0.41%)</t>
        </is>
      </c>
    </row>
    <row r="213">
      <c r="A213" s="4" t="inlineStr">
        <is>
          <t>ProShares UltraShort Yen [Member]</t>
        </is>
      </c>
    </row>
    <row r="214">
      <c r="A214" s="3" t="inlineStr">
        <is>
          <t>Investment Company, Financial Highlights [Line Items]</t>
        </is>
      </c>
    </row>
    <row r="215">
      <c r="A215" s="4" t="inlineStr">
        <is>
          <t>Net asset value, beginning balance</t>
        </is>
      </c>
      <c r="C215" s="7" t="n">
        <v>77.73</v>
      </c>
      <c r="E215" s="7" t="n">
        <v>74.09999999999999</v>
      </c>
      <c r="G215" s="7" t="n">
        <v>67.83</v>
      </c>
      <c r="I215" s="7" t="n">
        <v>76.37</v>
      </c>
    </row>
    <row r="216">
      <c r="A216" s="4" t="inlineStr">
        <is>
          <t>Net investment income (loss)</t>
        </is>
      </c>
      <c r="C216" s="10" t="n">
        <v>-0.17</v>
      </c>
      <c r="E216" s="10" t="n">
        <v>-0.16</v>
      </c>
      <c r="G216" s="10" t="n">
        <v>-0.33</v>
      </c>
      <c r="I216" s="10" t="n">
        <v>-0.04</v>
      </c>
    </row>
    <row r="217">
      <c r="A217" s="4" t="inlineStr">
        <is>
          <t>Net realized and unrealized gain (loss)</t>
        </is>
      </c>
      <c r="B217" s="4" t="inlineStr">
        <is>
          <t>[1]</t>
        </is>
      </c>
      <c r="C217" s="10" t="n">
        <v>0.4</v>
      </c>
      <c r="E217" s="10" t="n">
        <v>0.66</v>
      </c>
      <c r="G217" s="10" t="n">
        <v>10.46</v>
      </c>
      <c r="I217" s="10" t="n">
        <v>-1.73</v>
      </c>
    </row>
    <row r="218">
      <c r="A218" s="4" t="inlineStr">
        <is>
          <t>Change in net asset value from operations</t>
        </is>
      </c>
      <c r="C218" s="10" t="n">
        <v>0.23</v>
      </c>
      <c r="E218" s="10" t="n">
        <v>0.5</v>
      </c>
      <c r="G218" s="10" t="n">
        <v>10.13</v>
      </c>
      <c r="I218" s="10" t="n">
        <v>-1.77</v>
      </c>
    </row>
    <row r="219">
      <c r="A219" s="4" t="inlineStr">
        <is>
          <t>Net asset value, ending balance</t>
        </is>
      </c>
      <c r="C219" s="10" t="n">
        <v>77.95999999999999</v>
      </c>
      <c r="E219" s="10" t="n">
        <v>74.59999999999999</v>
      </c>
      <c r="G219" s="10" t="n">
        <v>77.95999999999999</v>
      </c>
      <c r="I219" s="10" t="n">
        <v>74.59999999999999</v>
      </c>
    </row>
    <row r="220">
      <c r="A220" s="4" t="inlineStr">
        <is>
          <t>Market value per share, beginning balance</t>
        </is>
      </c>
      <c r="B220" s="4" t="inlineStr">
        <is>
          <t>[2]</t>
        </is>
      </c>
      <c r="C220" s="10" t="n">
        <v>77.75</v>
      </c>
      <c r="E220" s="10" t="n">
        <v>74.11</v>
      </c>
      <c r="G220" s="10" t="n">
        <v>67.81</v>
      </c>
      <c r="I220" s="10" t="n">
        <v>76.34999999999999</v>
      </c>
    </row>
    <row r="221">
      <c r="A221" s="4" t="inlineStr">
        <is>
          <t>Market value per share, ending balance</t>
        </is>
      </c>
      <c r="B221" s="4" t="inlineStr">
        <is>
          <t>[2]</t>
        </is>
      </c>
      <c r="C221" s="7" t="n">
        <v>77.98</v>
      </c>
      <c r="E221" s="7" t="n">
        <v>74.58</v>
      </c>
      <c r="G221" s="7" t="n">
        <v>77.98</v>
      </c>
      <c r="I221" s="7" t="n">
        <v>74.58</v>
      </c>
    </row>
    <row r="222">
      <c r="A222" s="4" t="inlineStr">
        <is>
          <t>Total Return, at net asset value</t>
        </is>
      </c>
      <c r="C222" s="4" t="inlineStr">
        <is>
          <t>0.30%</t>
        </is>
      </c>
      <c r="D222" s="4" t="inlineStr">
        <is>
          <t>[3]</t>
        </is>
      </c>
      <c r="E222" s="4" t="inlineStr">
        <is>
          <t>0.70%</t>
        </is>
      </c>
      <c r="F222" s="4" t="inlineStr">
        <is>
          <t>[4]</t>
        </is>
      </c>
      <c r="G222" s="4" t="inlineStr">
        <is>
          <t>15.00%</t>
        </is>
      </c>
      <c r="H222" s="4" t="inlineStr">
        <is>
          <t>[3]</t>
        </is>
      </c>
      <c r="I222" s="4" t="inlineStr">
        <is>
          <t>(2.30%)</t>
        </is>
      </c>
      <c r="J222" s="4" t="inlineStr">
        <is>
          <t>[4]</t>
        </is>
      </c>
    </row>
    <row r="223">
      <c r="A223" s="4" t="inlineStr">
        <is>
          <t>Total Return, at market value</t>
        </is>
      </c>
      <c r="C223" s="4" t="inlineStr">
        <is>
          <t>0.30%</t>
        </is>
      </c>
      <c r="D223" s="4" t="inlineStr">
        <is>
          <t>[3]</t>
        </is>
      </c>
      <c r="E223" s="4" t="inlineStr">
        <is>
          <t>0.60%</t>
        </is>
      </c>
      <c r="F223" s="4" t="inlineStr">
        <is>
          <t>[4]</t>
        </is>
      </c>
      <c r="G223" s="4" t="inlineStr">
        <is>
          <t>14.90%</t>
        </is>
      </c>
      <c r="H223" s="4" t="inlineStr">
        <is>
          <t>[3]</t>
        </is>
      </c>
      <c r="I223" s="4" t="inlineStr">
        <is>
          <t>(2.30%)</t>
        </is>
      </c>
      <c r="J223" s="4" t="inlineStr">
        <is>
          <t>[4]</t>
        </is>
      </c>
    </row>
    <row r="224">
      <c r="A224" s="3" t="inlineStr">
        <is>
          <t>Ratios to Average Net Assets</t>
        </is>
      </c>
    </row>
    <row r="225">
      <c r="A225" s="4" t="inlineStr">
        <is>
          <t>Expense ratio</t>
        </is>
      </c>
      <c r="B225" s="4" t="inlineStr">
        <is>
          <t>[5]</t>
        </is>
      </c>
      <c r="C225" s="4" t="inlineStr">
        <is>
          <t>0.95%</t>
        </is>
      </c>
      <c r="D225" s="4" t="inlineStr">
        <is>
          <t>[9]</t>
        </is>
      </c>
      <c r="E225" s="4" t="inlineStr">
        <is>
          <t>0.95%</t>
        </is>
      </c>
      <c r="F225" s="4" t="inlineStr">
        <is>
          <t>[10]</t>
        </is>
      </c>
      <c r="G225" s="4" t="inlineStr">
        <is>
          <t>0.95%</t>
        </is>
      </c>
      <c r="H225" s="4" t="inlineStr">
        <is>
          <t>[9]</t>
        </is>
      </c>
      <c r="I225" s="4" t="inlineStr">
        <is>
          <t>0.95%</t>
        </is>
      </c>
      <c r="J225" s="4" t="inlineStr">
        <is>
          <t>[9]</t>
        </is>
      </c>
    </row>
    <row r="226">
      <c r="A226" s="4" t="inlineStr">
        <is>
          <t>Net investment income gain (loss)</t>
        </is>
      </c>
      <c r="B226" s="4" t="inlineStr">
        <is>
          <t>[5]</t>
        </is>
      </c>
      <c r="C226" s="4" t="inlineStr">
        <is>
          <t>(0.90%)</t>
        </is>
      </c>
      <c r="E226" s="4" t="inlineStr">
        <is>
          <t>(0.88%)</t>
        </is>
      </c>
      <c r="G226" s="4" t="inlineStr">
        <is>
          <t>(0.90%)</t>
        </is>
      </c>
      <c r="I226" s="4" t="inlineStr">
        <is>
          <t>(0.11%)</t>
        </is>
      </c>
    </row>
    <row r="227">
      <c r="A227" s="4" t="inlineStr">
        <is>
          <t>ProShares VIX Mid-Term Futures ETF [Member]</t>
        </is>
      </c>
    </row>
    <row r="228">
      <c r="A228" s="3" t="inlineStr">
        <is>
          <t>Investment Company, Financial Highlights [Line Items]</t>
        </is>
      </c>
    </row>
    <row r="229">
      <c r="A229" s="4" t="inlineStr">
        <is>
          <t>Net asset value, beginning balance</t>
        </is>
      </c>
      <c r="C229" s="7" t="n">
        <v>34.74</v>
      </c>
      <c r="E229" s="7" t="n">
        <v>38.74</v>
      </c>
      <c r="G229" s="7" t="n">
        <v>36.73</v>
      </c>
      <c r="I229" s="7" t="n">
        <v>21.27</v>
      </c>
    </row>
    <row r="230">
      <c r="A230" s="4" t="inlineStr">
        <is>
          <t>Net investment income (loss)</t>
        </is>
      </c>
      <c r="C230" s="10" t="n">
        <v>-0.08</v>
      </c>
      <c r="E230" s="10" t="n">
        <v>-0.09</v>
      </c>
      <c r="G230" s="10" t="n">
        <v>-0.18</v>
      </c>
      <c r="I230" s="10" t="n">
        <v>-0.05</v>
      </c>
    </row>
    <row r="231">
      <c r="A231" s="4" t="inlineStr">
        <is>
          <t>Net realized and unrealized gain (loss)</t>
        </is>
      </c>
      <c r="B231" s="4" t="inlineStr">
        <is>
          <t>[1]</t>
        </is>
      </c>
      <c r="C231" s="10" t="n">
        <v>-4.15</v>
      </c>
      <c r="E231" s="10" t="n">
        <v>1.75</v>
      </c>
      <c r="G231" s="10" t="n">
        <v>-6.04</v>
      </c>
      <c r="I231" s="10" t="n">
        <v>19.18</v>
      </c>
    </row>
    <row r="232">
      <c r="A232" s="4" t="inlineStr">
        <is>
          <t>Change in net asset value from operations</t>
        </is>
      </c>
      <c r="C232" s="10" t="n">
        <v>-4.23</v>
      </c>
      <c r="E232" s="10" t="n">
        <v>1.66</v>
      </c>
      <c r="G232" s="10" t="n">
        <v>-6.22</v>
      </c>
      <c r="I232" s="10" t="n">
        <v>19.13</v>
      </c>
    </row>
    <row r="233">
      <c r="A233" s="4" t="inlineStr">
        <is>
          <t>Net asset value, ending balance</t>
        </is>
      </c>
      <c r="C233" s="10" t="n">
        <v>30.51</v>
      </c>
      <c r="E233" s="10" t="n">
        <v>40.4</v>
      </c>
      <c r="G233" s="10" t="n">
        <v>30.51</v>
      </c>
      <c r="I233" s="10" t="n">
        <v>40.4</v>
      </c>
    </row>
    <row r="234">
      <c r="A234" s="4" t="inlineStr">
        <is>
          <t>Market value per share, beginning balance</t>
        </is>
      </c>
      <c r="B234" s="4" t="inlineStr">
        <is>
          <t>[2]</t>
        </is>
      </c>
      <c r="C234" s="10" t="n">
        <v>35.06</v>
      </c>
      <c r="E234" s="10" t="n">
        <v>38.44</v>
      </c>
      <c r="G234" s="10" t="n">
        <v>36.7</v>
      </c>
      <c r="I234" s="10" t="n">
        <v>21.29</v>
      </c>
    </row>
    <row r="235">
      <c r="A235" s="4" t="inlineStr">
        <is>
          <t>Market value per share, ending balance</t>
        </is>
      </c>
      <c r="B235" s="4" t="inlineStr">
        <is>
          <t>[2]</t>
        </is>
      </c>
      <c r="C235" s="7" t="n">
        <v>30.54</v>
      </c>
      <c r="E235" s="7" t="n">
        <v>40.24</v>
      </c>
      <c r="G235" s="7" t="n">
        <v>30.54</v>
      </c>
      <c r="I235" s="7" t="n">
        <v>40.24</v>
      </c>
    </row>
    <row r="236">
      <c r="A236" s="4" t="inlineStr">
        <is>
          <t>Total Return, at net asset value</t>
        </is>
      </c>
      <c r="C236" s="4" t="inlineStr">
        <is>
          <t>(12.20%)</t>
        </is>
      </c>
      <c r="D236" s="4" t="inlineStr">
        <is>
          <t>[3]</t>
        </is>
      </c>
      <c r="E236" s="4" t="inlineStr">
        <is>
          <t>4.30%</t>
        </is>
      </c>
      <c r="F236" s="4" t="inlineStr">
        <is>
          <t>[4]</t>
        </is>
      </c>
      <c r="G236" s="4" t="inlineStr">
        <is>
          <t>(16.90%)</t>
        </is>
      </c>
      <c r="H236" s="4" t="inlineStr">
        <is>
          <t>[3]</t>
        </is>
      </c>
      <c r="I236" s="4" t="inlineStr">
        <is>
          <t>90.00%</t>
        </is>
      </c>
      <c r="J236" s="4" t="inlineStr">
        <is>
          <t>[4]</t>
        </is>
      </c>
    </row>
    <row r="237">
      <c r="A237" s="4" t="inlineStr">
        <is>
          <t>Total Return, at market value</t>
        </is>
      </c>
      <c r="C237" s="4" t="inlineStr">
        <is>
          <t>(12.90%)</t>
        </is>
      </c>
      <c r="D237" s="4" t="inlineStr">
        <is>
          <t>[3]</t>
        </is>
      </c>
      <c r="E237" s="4" t="inlineStr">
        <is>
          <t>4.70%</t>
        </is>
      </c>
      <c r="F237" s="4" t="inlineStr">
        <is>
          <t>[4]</t>
        </is>
      </c>
      <c r="G237" s="4" t="inlineStr">
        <is>
          <t>(16.80%)</t>
        </is>
      </c>
      <c r="H237" s="4" t="inlineStr">
        <is>
          <t>[3]</t>
        </is>
      </c>
      <c r="I237" s="4" t="inlineStr">
        <is>
          <t>89.00%</t>
        </is>
      </c>
      <c r="J237" s="4" t="inlineStr">
        <is>
          <t>[4]</t>
        </is>
      </c>
    </row>
    <row r="238">
      <c r="A238" s="3" t="inlineStr">
        <is>
          <t>Ratios to Average Net Assets</t>
        </is>
      </c>
    </row>
    <row r="239">
      <c r="A239" s="4" t="inlineStr">
        <is>
          <t>Expense ratio</t>
        </is>
      </c>
      <c r="B239" s="4" t="inlineStr">
        <is>
          <t>[5]</t>
        </is>
      </c>
      <c r="C239" s="4" t="inlineStr">
        <is>
          <t>1.07%</t>
        </is>
      </c>
      <c r="D239" s="4" t="inlineStr">
        <is>
          <t>[9]</t>
        </is>
      </c>
      <c r="E239" s="4" t="inlineStr">
        <is>
          <t>1.10%</t>
        </is>
      </c>
      <c r="F239" s="4" t="inlineStr">
        <is>
          <t>[10]</t>
        </is>
      </c>
      <c r="G239" s="4" t="inlineStr">
        <is>
          <t>1.05%</t>
        </is>
      </c>
      <c r="H239" s="4" t="inlineStr">
        <is>
          <t>[9]</t>
        </is>
      </c>
      <c r="I239" s="4" t="inlineStr">
        <is>
          <t>1.06%</t>
        </is>
      </c>
      <c r="J239" s="4" t="inlineStr">
        <is>
          <t>[9]</t>
        </is>
      </c>
    </row>
    <row r="240">
      <c r="A240" s="4" t="inlineStr">
        <is>
          <t>Net investment income gain (loss)</t>
        </is>
      </c>
      <c r="B240" s="4" t="inlineStr">
        <is>
          <t>[5]</t>
        </is>
      </c>
      <c r="C240" s="4" t="inlineStr">
        <is>
          <t>(1.03%)</t>
        </is>
      </c>
      <c r="E240" s="4" t="inlineStr">
        <is>
          <t>(0.91%)</t>
        </is>
      </c>
      <c r="G240" s="4" t="inlineStr">
        <is>
          <t>(1.00%)</t>
        </is>
      </c>
      <c r="I240" s="4" t="inlineStr">
        <is>
          <t>(0.33%)</t>
        </is>
      </c>
    </row>
    <row r="241">
      <c r="A241" s="4" t="inlineStr">
        <is>
          <t>ProShares VIX Short-Term Futures ETF [Member]</t>
        </is>
      </c>
    </row>
    <row r="242">
      <c r="A242" s="3" t="inlineStr">
        <is>
          <t>Investment Company, Financial Highlights [Line Items]</t>
        </is>
      </c>
    </row>
    <row r="243">
      <c r="A243" s="4" t="inlineStr">
        <is>
          <t>Net asset value, beginning balance</t>
        </is>
      </c>
      <c r="B243" s="4" t="inlineStr">
        <is>
          <t>[7]</t>
        </is>
      </c>
      <c r="C243" s="7" t="n">
        <v>37.29</v>
      </c>
      <c r="E243" s="7" t="n">
        <v>151.83</v>
      </c>
      <c r="G243" s="7" t="n">
        <v>55.03</v>
      </c>
      <c r="I243" s="7" t="n">
        <v>49.19</v>
      </c>
    </row>
    <row r="244">
      <c r="A244" s="4" t="inlineStr">
        <is>
          <t>Net investment income (loss)</t>
        </is>
      </c>
      <c r="B244" s="4" t="inlineStr">
        <is>
          <t>[7]</t>
        </is>
      </c>
      <c r="C244" s="10" t="n">
        <v>-0.09</v>
      </c>
      <c r="E244" s="10" t="n">
        <v>-0.29</v>
      </c>
      <c r="G244" s="10" t="n">
        <v>-0.23</v>
      </c>
      <c r="I244" s="10" t="n">
        <v>-0.1</v>
      </c>
    </row>
    <row r="245">
      <c r="A245" s="4" t="inlineStr">
        <is>
          <t>Net realized and unrealized gain (loss)</t>
        </is>
      </c>
      <c r="B245" s="4" t="inlineStr">
        <is>
          <t>[1],[7]</t>
        </is>
      </c>
      <c r="C245" s="10" t="n">
        <v>-13.11</v>
      </c>
      <c r="E245" s="10" t="n">
        <v>-39.84</v>
      </c>
      <c r="G245" s="10" t="n">
        <v>-30.71</v>
      </c>
      <c r="I245" s="10" t="n">
        <v>62.61</v>
      </c>
    </row>
    <row r="246">
      <c r="A246" s="4" t="inlineStr">
        <is>
          <t>Change in net asset value from operations</t>
        </is>
      </c>
      <c r="B246" s="4" t="inlineStr">
        <is>
          <t>[7]</t>
        </is>
      </c>
      <c r="C246" s="10" t="n">
        <v>-13.2</v>
      </c>
      <c r="E246" s="10" t="n">
        <v>-40.13</v>
      </c>
      <c r="G246" s="10" t="n">
        <v>-30.94</v>
      </c>
      <c r="I246" s="10" t="n">
        <v>62.51</v>
      </c>
    </row>
    <row r="247">
      <c r="A247" s="4" t="inlineStr">
        <is>
          <t>Net asset value, ending balance</t>
        </is>
      </c>
      <c r="B247" s="4" t="inlineStr">
        <is>
          <t>[7]</t>
        </is>
      </c>
      <c r="C247" s="10" t="n">
        <v>24.09</v>
      </c>
      <c r="E247" s="10" t="n">
        <v>111.7</v>
      </c>
      <c r="G247" s="10" t="n">
        <v>24.09</v>
      </c>
      <c r="I247" s="10" t="n">
        <v>111.7</v>
      </c>
    </row>
    <row r="248">
      <c r="A248" s="4" t="inlineStr">
        <is>
          <t>Market value per share, beginning balance</t>
        </is>
      </c>
      <c r="B248" s="4" t="inlineStr">
        <is>
          <t>[2],[7]</t>
        </is>
      </c>
      <c r="C248" s="10" t="n">
        <v>37.4</v>
      </c>
      <c r="E248" s="10" t="n">
        <v>151.72</v>
      </c>
      <c r="G248" s="10" t="n">
        <v>54.96</v>
      </c>
      <c r="I248" s="10" t="n">
        <v>49.72</v>
      </c>
    </row>
    <row r="249">
      <c r="A249" s="4" t="inlineStr">
        <is>
          <t>Market value per share, ending balance</t>
        </is>
      </c>
      <c r="B249" s="4" t="inlineStr">
        <is>
          <t>[2],[7]</t>
        </is>
      </c>
      <c r="C249" s="7" t="n">
        <v>24.08</v>
      </c>
      <c r="E249" s="7" t="n">
        <v>111.04</v>
      </c>
      <c r="G249" s="7" t="n">
        <v>24.08</v>
      </c>
      <c r="I249" s="7" t="n">
        <v>111.04</v>
      </c>
    </row>
    <row r="250">
      <c r="A250" s="4" t="inlineStr">
        <is>
          <t>Total Return, at net asset value</t>
        </is>
      </c>
      <c r="B250" s="4" t="inlineStr">
        <is>
          <t>[7]</t>
        </is>
      </c>
      <c r="C250" s="4" t="inlineStr">
        <is>
          <t>(35.60%)</t>
        </is>
      </c>
      <c r="D250" s="4" t="inlineStr">
        <is>
          <t>[3]</t>
        </is>
      </c>
      <c r="E250" s="4" t="inlineStr">
        <is>
          <t>(26.40%)</t>
        </is>
      </c>
      <c r="F250" s="4" t="inlineStr">
        <is>
          <t>[4]</t>
        </is>
      </c>
      <c r="G250" s="4" t="inlineStr">
        <is>
          <t>(56.20%)</t>
        </is>
      </c>
      <c r="H250" s="4" t="inlineStr">
        <is>
          <t>[3]</t>
        </is>
      </c>
      <c r="I250" s="4" t="inlineStr">
        <is>
          <t>127.10%</t>
        </is>
      </c>
      <c r="J250" s="4" t="inlineStr">
        <is>
          <t>[4]</t>
        </is>
      </c>
    </row>
    <row r="251">
      <c r="A251" s="4" t="inlineStr">
        <is>
          <t>Total Return, at market value</t>
        </is>
      </c>
      <c r="B251" s="4" t="inlineStr">
        <is>
          <t>[7]</t>
        </is>
      </c>
      <c r="C251" s="4" t="inlineStr">
        <is>
          <t>(35.40%)</t>
        </is>
      </c>
      <c r="D251" s="4" t="inlineStr">
        <is>
          <t>[3]</t>
        </is>
      </c>
      <c r="E251" s="4" t="inlineStr">
        <is>
          <t>(26.80%)</t>
        </is>
      </c>
      <c r="F251" s="4" t="inlineStr">
        <is>
          <t>[4]</t>
        </is>
      </c>
      <c r="G251" s="4" t="inlineStr">
        <is>
          <t>(56.20%)</t>
        </is>
      </c>
      <c r="H251" s="4" t="inlineStr">
        <is>
          <t>[3]</t>
        </is>
      </c>
      <c r="I251" s="4" t="inlineStr">
        <is>
          <t>123.30%</t>
        </is>
      </c>
      <c r="J251" s="4" t="inlineStr">
        <is>
          <t>[4]</t>
        </is>
      </c>
    </row>
    <row r="252">
      <c r="A252" s="3" t="inlineStr">
        <is>
          <t>Ratios to Average Net Assets</t>
        </is>
      </c>
    </row>
    <row r="253">
      <c r="A253" s="4" t="inlineStr">
        <is>
          <t>Expense ratio</t>
        </is>
      </c>
      <c r="B253" s="4" t="inlineStr">
        <is>
          <t>[5],[7]</t>
        </is>
      </c>
      <c r="C253" s="4" t="inlineStr">
        <is>
          <t>1.19%</t>
        </is>
      </c>
      <c r="D253" s="4" t="inlineStr">
        <is>
          <t>[9]</t>
        </is>
      </c>
      <c r="E253" s="4" t="inlineStr">
        <is>
          <t>1.21%</t>
        </is>
      </c>
      <c r="F253" s="4" t="inlineStr">
        <is>
          <t>[10]</t>
        </is>
      </c>
      <c r="G253" s="4" t="inlineStr">
        <is>
          <t>1.25%</t>
        </is>
      </c>
      <c r="H253" s="4" t="inlineStr">
        <is>
          <t>[9]</t>
        </is>
      </c>
      <c r="I253" s="4" t="inlineStr">
        <is>
          <t>1.15%</t>
        </is>
      </c>
      <c r="J253" s="4" t="inlineStr">
        <is>
          <t>[9]</t>
        </is>
      </c>
    </row>
    <row r="254">
      <c r="A254" s="4" t="inlineStr">
        <is>
          <t>Net investment income gain (loss)</t>
        </is>
      </c>
      <c r="B254" s="4" t="inlineStr">
        <is>
          <t>[5],[7]</t>
        </is>
      </c>
      <c r="C254" s="4" t="inlineStr">
        <is>
          <t>(1.14%)</t>
        </is>
      </c>
      <c r="E254" s="4" t="inlineStr">
        <is>
          <t>(0.95%)</t>
        </is>
      </c>
      <c r="G254" s="4" t="inlineStr">
        <is>
          <t>(1.21%)</t>
        </is>
      </c>
      <c r="I254" s="4" t="inlineStr">
        <is>
          <t>(0.25%)</t>
        </is>
      </c>
    </row>
    <row r="255"/>
    <row r="256">
      <c r="A256" s="4" t="inlineStr">
        <is>
          <t>[1]</t>
        </is>
      </c>
      <c r="B256" s="4" t="inlineStr">
        <is>
          <t>The amount shown for a share outstanding throughout the period may not accord with the change in aggregate gains and losses during the period because of timing of creation and redemption units in relation to fluctuating net asset value during the period.</t>
        </is>
      </c>
    </row>
    <row r="257">
      <c r="A257" s="4" t="inlineStr">
        <is>
          <t>[2]</t>
        </is>
      </c>
      <c r="B257" s="4" t="inlineStr">
        <is>
          <t>Market values are determined at the close of the applicable primary listing exchange, which may be later than when the Funds’ net asset value is calculated.</t>
        </is>
      </c>
    </row>
    <row r="258">
      <c r="A258" s="4" t="inlineStr">
        <is>
          <t>[3]</t>
        </is>
      </c>
      <c r="B258" s="4" t="inlineStr">
        <is>
          <t>Percentages are not annualized for the period ended June 30, 2021.</t>
        </is>
      </c>
    </row>
    <row r="259">
      <c r="A259" s="4" t="inlineStr">
        <is>
          <t>[4]</t>
        </is>
      </c>
      <c r="B259" s="4" t="inlineStr">
        <is>
          <t>Percentages are not annualized for the period ended June 30, 2020.</t>
        </is>
      </c>
    </row>
    <row r="260">
      <c r="A260" s="4" t="inlineStr">
        <is>
          <t>[5]</t>
        </is>
      </c>
      <c r="B260" s="4" t="inlineStr">
        <is>
          <t>Percentages are annualized.</t>
        </is>
      </c>
    </row>
    <row r="261">
      <c r="A261" s="4" t="inlineStr">
        <is>
          <t>[6]</t>
        </is>
      </c>
      <c r="B261" s="4" t="inlineStr">
        <is>
          <t>The expense ratio would be 0.95%, 0.95%, 0.95%, 0.95%, 0.95%, and 0.95% if brokerage commissions and futures account fees were excluded.</t>
        </is>
      </c>
    </row>
    <row r="262">
      <c r="A262" s="4" t="inlineStr">
        <is>
          <t>[7]</t>
        </is>
      </c>
      <c r="B262" s="4" t="inlineStr">
        <is>
          <t>See Note 1 of these Notes to Financial Statements.</t>
        </is>
      </c>
    </row>
    <row r="263">
      <c r="A263" s="4" t="inlineStr">
        <is>
          <t>[8]</t>
        </is>
      </c>
      <c r="B263" s="4" t="inlineStr">
        <is>
          <t>Amount represents greater than $(0.005).</t>
        </is>
      </c>
    </row>
    <row r="264">
      <c r="A264" s="4" t="inlineStr">
        <is>
          <t>[9]</t>
        </is>
      </c>
      <c r="B264" s="4" t="inlineStr">
        <is>
          <t>The expense ratio would be 0.95%, 0.95%, 0.95%, 0.95%, 0.85%, and 0.85% if brokerage commissions and futures account fees were excluded.</t>
        </is>
      </c>
    </row>
    <row r="265">
      <c r="A265" s="4" t="inlineStr">
        <is>
          <t>[10]</t>
        </is>
      </c>
      <c r="B265" s="4" t="inlineStr">
        <is>
          <t>The expense ratio would be 0.95%, 0.95%, 0.96%, 0.95%, 0.85%, and 0.85% if brokerage commissions and futures account fees were excluded.</t>
        </is>
      </c>
    </row>
  </sheetData>
  <mergeCells count="18">
    <mergeCell ref="A1:B2"/>
    <mergeCell ref="C1:F1"/>
    <mergeCell ref="G1:J1"/>
    <mergeCell ref="C2:D2"/>
    <mergeCell ref="E2:F2"/>
    <mergeCell ref="G2:H2"/>
    <mergeCell ref="I2:J2"/>
    <mergeCell ref="A255:I255"/>
    <mergeCell ref="B256:I256"/>
    <mergeCell ref="B257:I257"/>
    <mergeCell ref="B258:I258"/>
    <mergeCell ref="B259:I259"/>
    <mergeCell ref="B260:I260"/>
    <mergeCell ref="B261:I261"/>
    <mergeCell ref="B262:I262"/>
    <mergeCell ref="B263:I263"/>
    <mergeCell ref="B264:I264"/>
    <mergeCell ref="B265:I26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Per Share Operating Performance (Parenthetical)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Shares Short Euro [Member]</t>
        </is>
      </c>
    </row>
    <row r="4">
      <c r="A4" s="3" t="inlineStr">
        <is>
          <t>Investment Company, Financial Highlights [Line Items]</t>
        </is>
      </c>
    </row>
    <row r="5">
      <c r="A5" s="4" t="inlineStr">
        <is>
          <t>Expense ratio, excluding brokerage commissions and future account fees</t>
        </is>
      </c>
      <c r="B5" s="4" t="inlineStr">
        <is>
          <t>0.95%</t>
        </is>
      </c>
      <c r="C5" s="4" t="inlineStr">
        <is>
          <t>0.95%</t>
        </is>
      </c>
      <c r="D5" s="4" t="inlineStr">
        <is>
          <t>0.95%</t>
        </is>
      </c>
      <c r="E5" s="4" t="inlineStr">
        <is>
          <t>0.95%</t>
        </is>
      </c>
    </row>
    <row r="6">
      <c r="A6" s="4" t="inlineStr">
        <is>
          <t>ProShares Short VIX Short-Term Futures ETF [Member]</t>
        </is>
      </c>
    </row>
    <row r="7">
      <c r="A7" s="3" t="inlineStr">
        <is>
          <t>Investment Company, Financial Highlights [Line Items]</t>
        </is>
      </c>
    </row>
    <row r="8">
      <c r="A8" s="4" t="inlineStr">
        <is>
          <t>Expense ratio, excluding brokerage commissions and future account fees</t>
        </is>
      </c>
      <c r="B8" s="4" t="inlineStr">
        <is>
          <t>0.95%</t>
        </is>
      </c>
      <c r="C8" s="4" t="inlineStr">
        <is>
          <t>0.95%</t>
        </is>
      </c>
      <c r="D8" s="4" t="inlineStr">
        <is>
          <t>0.95%</t>
        </is>
      </c>
      <c r="E8" s="4" t="inlineStr">
        <is>
          <t>0.95%</t>
        </is>
      </c>
    </row>
    <row r="9">
      <c r="A9" s="4" t="inlineStr">
        <is>
          <t>ProShares Ultra Bloomberg Crude Oil [Member]</t>
        </is>
      </c>
    </row>
    <row r="10">
      <c r="A10" s="3" t="inlineStr">
        <is>
          <t>Investment Company, Financial Highlights [Line Items]</t>
        </is>
      </c>
    </row>
    <row r="11">
      <c r="A11" s="4" t="inlineStr">
        <is>
          <t>Expense ratio, excluding brokerage commissions and future account fees</t>
        </is>
      </c>
      <c r="B11" s="4" t="inlineStr">
        <is>
          <t>0.95%</t>
        </is>
      </c>
      <c r="C11" s="4" t="inlineStr">
        <is>
          <t>0.95%</t>
        </is>
      </c>
      <c r="D11" s="4" t="inlineStr">
        <is>
          <t>0.95%</t>
        </is>
      </c>
      <c r="E11" s="4" t="inlineStr">
        <is>
          <t>0.95%</t>
        </is>
      </c>
    </row>
    <row r="12">
      <c r="A12" s="4" t="inlineStr">
        <is>
          <t>ProShares Ultra Bloomberg Natural Gas [Member]</t>
        </is>
      </c>
    </row>
    <row r="13">
      <c r="A13" s="3" t="inlineStr">
        <is>
          <t>Investment Company, Financial Highlights [Line Items]</t>
        </is>
      </c>
    </row>
    <row r="14">
      <c r="A14" s="4" t="inlineStr">
        <is>
          <t>Expense ratio, excluding brokerage commissions and future account fees</t>
        </is>
      </c>
      <c r="B14" s="4" t="inlineStr">
        <is>
          <t>0.95%</t>
        </is>
      </c>
      <c r="C14" s="4" t="inlineStr">
        <is>
          <t>0.95%</t>
        </is>
      </c>
      <c r="D14" s="4" t="inlineStr">
        <is>
          <t>0.95%</t>
        </is>
      </c>
      <c r="E14" s="4" t="inlineStr">
        <is>
          <t>0.95%</t>
        </is>
      </c>
    </row>
    <row r="15">
      <c r="A15" s="4" t="inlineStr">
        <is>
          <t>ProShares Ultra Euro [Member]</t>
        </is>
      </c>
    </row>
    <row r="16">
      <c r="A16" s="3" t="inlineStr">
        <is>
          <t>Investment Company, Financial Highlights [Line Items]</t>
        </is>
      </c>
    </row>
    <row r="17">
      <c r="A17" s="4" t="inlineStr">
        <is>
          <t>Expense ratio, excluding brokerage commissions and future account fees</t>
        </is>
      </c>
      <c r="B17" s="4" t="inlineStr">
        <is>
          <t>0.95%</t>
        </is>
      </c>
      <c r="C17" s="4" t="inlineStr">
        <is>
          <t>0.95%</t>
        </is>
      </c>
      <c r="D17" s="4" t="inlineStr">
        <is>
          <t>0.95%</t>
        </is>
      </c>
      <c r="E17" s="4" t="inlineStr">
        <is>
          <t>0.95%</t>
        </is>
      </c>
    </row>
    <row r="18">
      <c r="A18" s="4" t="inlineStr">
        <is>
          <t>ProShares Ultra Gold [Member]</t>
        </is>
      </c>
    </row>
    <row r="19">
      <c r="A19" s="3" t="inlineStr">
        <is>
          <t>Investment Company, Financial Highlights [Line Items]</t>
        </is>
      </c>
    </row>
    <row r="20">
      <c r="A20" s="4" t="inlineStr">
        <is>
          <t>Expense ratio, excluding brokerage commissions and future account fees</t>
        </is>
      </c>
      <c r="B20" s="4" t="inlineStr">
        <is>
          <t>0.95%</t>
        </is>
      </c>
      <c r="C20" s="4" t="inlineStr">
        <is>
          <t>0.95%</t>
        </is>
      </c>
      <c r="D20" s="4" t="inlineStr">
        <is>
          <t>0.95%</t>
        </is>
      </c>
      <c r="E20" s="4" t="inlineStr">
        <is>
          <t>0.95%</t>
        </is>
      </c>
    </row>
    <row r="21">
      <c r="A21" s="4" t="inlineStr">
        <is>
          <t>ProShares Ultra Silver [Member]</t>
        </is>
      </c>
    </row>
    <row r="22">
      <c r="A22" s="3" t="inlineStr">
        <is>
          <t>Investment Company, Financial Highlights [Line Items]</t>
        </is>
      </c>
    </row>
    <row r="23">
      <c r="A23" s="4" t="inlineStr">
        <is>
          <t>Expense ratio, excluding brokerage commissions and future account fees</t>
        </is>
      </c>
      <c r="B23" s="4" t="inlineStr">
        <is>
          <t>0.95%</t>
        </is>
      </c>
      <c r="C23" s="4" t="inlineStr">
        <is>
          <t>0.95%</t>
        </is>
      </c>
      <c r="D23" s="4" t="inlineStr">
        <is>
          <t>0.95%</t>
        </is>
      </c>
      <c r="E23" s="4" t="inlineStr">
        <is>
          <t>0.95%</t>
        </is>
      </c>
    </row>
    <row r="24">
      <c r="A24" s="4" t="inlineStr">
        <is>
          <t>ProShares Ultra VIX Short-Term Futures ETF [Member]</t>
        </is>
      </c>
    </row>
    <row r="25">
      <c r="A25" s="3" t="inlineStr">
        <is>
          <t>Investment Company, Financial Highlights [Line Items]</t>
        </is>
      </c>
    </row>
    <row r="26">
      <c r="A26" s="4" t="inlineStr">
        <is>
          <t>Expense ratio, excluding brokerage commissions and future account fees</t>
        </is>
      </c>
      <c r="B26" s="4" t="inlineStr">
        <is>
          <t>0.95%</t>
        </is>
      </c>
      <c r="C26" s="4" t="inlineStr">
        <is>
          <t>0.95%</t>
        </is>
      </c>
      <c r="D26" s="4" t="inlineStr">
        <is>
          <t>0.95%</t>
        </is>
      </c>
      <c r="E26" s="4" t="inlineStr">
        <is>
          <t>0.95%</t>
        </is>
      </c>
    </row>
    <row r="27">
      <c r="A27" s="4" t="inlineStr">
        <is>
          <t>ProShares Ultra Yen [Member]</t>
        </is>
      </c>
    </row>
    <row r="28">
      <c r="A28" s="3" t="inlineStr">
        <is>
          <t>Investment Company, Financial Highlights [Line Items]</t>
        </is>
      </c>
    </row>
    <row r="29">
      <c r="A29" s="4" t="inlineStr">
        <is>
          <t>Expense ratio, excluding brokerage commissions and future account fees</t>
        </is>
      </c>
      <c r="B29" s="4" t="inlineStr">
        <is>
          <t>0.95%</t>
        </is>
      </c>
      <c r="C29" s="4" t="inlineStr">
        <is>
          <t>0.95%</t>
        </is>
      </c>
      <c r="D29" s="4" t="inlineStr">
        <is>
          <t>0.95%</t>
        </is>
      </c>
      <c r="E29" s="4" t="inlineStr">
        <is>
          <t>0.95%</t>
        </is>
      </c>
    </row>
    <row r="30">
      <c r="A30" s="4" t="inlineStr">
        <is>
          <t>ProShares UltraShort Australian Dollar [Member]</t>
        </is>
      </c>
    </row>
    <row r="31">
      <c r="A31" s="3" t="inlineStr">
        <is>
          <t>Investment Company, Financial Highlights [Line Items]</t>
        </is>
      </c>
    </row>
    <row r="32">
      <c r="A32" s="4" t="inlineStr">
        <is>
          <t>Expense ratio, excluding brokerage commissions and future account fees</t>
        </is>
      </c>
      <c r="B32" s="4" t="inlineStr">
        <is>
          <t>0.95%</t>
        </is>
      </c>
      <c r="C32" s="4" t="inlineStr">
        <is>
          <t>0.95%</t>
        </is>
      </c>
      <c r="D32" s="4" t="inlineStr">
        <is>
          <t>0.95%</t>
        </is>
      </c>
      <c r="E32" s="4" t="inlineStr">
        <is>
          <t>0.95%</t>
        </is>
      </c>
    </row>
    <row r="33">
      <c r="A33" s="4" t="inlineStr">
        <is>
          <t>ProShares UltraShort Bloomberg Crude Oil [Member]</t>
        </is>
      </c>
    </row>
    <row r="34">
      <c r="A34" s="3" t="inlineStr">
        <is>
          <t>Investment Company, Financial Highlights [Line Items]</t>
        </is>
      </c>
    </row>
    <row r="35">
      <c r="A35" s="4" t="inlineStr">
        <is>
          <t>Expense ratio, excluding brokerage commissions and future account fees</t>
        </is>
      </c>
      <c r="B35" s="4" t="inlineStr">
        <is>
          <t>0.95%</t>
        </is>
      </c>
      <c r="C35" s="4" t="inlineStr">
        <is>
          <t>0.95%</t>
        </is>
      </c>
      <c r="D35" s="4" t="inlineStr">
        <is>
          <t>0.95%</t>
        </is>
      </c>
      <c r="E35" s="4" t="inlineStr">
        <is>
          <t>0.95%</t>
        </is>
      </c>
    </row>
    <row r="36">
      <c r="A36" s="4" t="inlineStr">
        <is>
          <t>ProShares UltraShort Bloomberg Natural Gas [Member]</t>
        </is>
      </c>
    </row>
    <row r="37">
      <c r="A37" s="3" t="inlineStr">
        <is>
          <t>Investment Company, Financial Highlights [Line Items]</t>
        </is>
      </c>
    </row>
    <row r="38">
      <c r="A38" s="4" t="inlineStr">
        <is>
          <t>Expense ratio, excluding brokerage commissions and future account fees</t>
        </is>
      </c>
      <c r="B38" s="4" t="inlineStr">
        <is>
          <t>0.95%</t>
        </is>
      </c>
      <c r="C38" s="4" t="inlineStr">
        <is>
          <t>0.95%</t>
        </is>
      </c>
      <c r="D38" s="4" t="inlineStr">
        <is>
          <t>0.95%</t>
        </is>
      </c>
      <c r="E38" s="4" t="inlineStr">
        <is>
          <t>0.95%</t>
        </is>
      </c>
    </row>
    <row r="39">
      <c r="A39" s="4" t="inlineStr">
        <is>
          <t>ProShares UltraShort Euro [Member]</t>
        </is>
      </c>
    </row>
    <row r="40">
      <c r="A40" s="3" t="inlineStr">
        <is>
          <t>Investment Company, Financial Highlights [Line Items]</t>
        </is>
      </c>
    </row>
    <row r="41">
      <c r="A41" s="4" t="inlineStr">
        <is>
          <t>Expense ratio, excluding brokerage commissions and future account fees</t>
        </is>
      </c>
      <c r="B41" s="4" t="inlineStr">
        <is>
          <t>0.95%</t>
        </is>
      </c>
      <c r="C41" s="4" t="inlineStr">
        <is>
          <t>0.95%</t>
        </is>
      </c>
      <c r="D41" s="4" t="inlineStr">
        <is>
          <t>0.95%</t>
        </is>
      </c>
      <c r="E41" s="4" t="inlineStr">
        <is>
          <t>0.95%</t>
        </is>
      </c>
    </row>
    <row r="42">
      <c r="A42" s="4" t="inlineStr">
        <is>
          <t>ProShares UltraShort Gold [Member]</t>
        </is>
      </c>
    </row>
    <row r="43">
      <c r="A43" s="3" t="inlineStr">
        <is>
          <t>Investment Company, Financial Highlights [Line Items]</t>
        </is>
      </c>
    </row>
    <row r="44">
      <c r="A44" s="4" t="inlineStr">
        <is>
          <t>Expense ratio, excluding brokerage commissions and future account fees</t>
        </is>
      </c>
      <c r="B44" s="4" t="inlineStr">
        <is>
          <t>0.95%</t>
        </is>
      </c>
      <c r="C44" s="4" t="inlineStr">
        <is>
          <t>0.95%</t>
        </is>
      </c>
      <c r="D44" s="4" t="inlineStr">
        <is>
          <t>0.95%</t>
        </is>
      </c>
      <c r="E44" s="4" t="inlineStr">
        <is>
          <t>0.95%</t>
        </is>
      </c>
    </row>
    <row r="45">
      <c r="A45" s="4" t="inlineStr">
        <is>
          <t>ProShares UltraShort Silver [Member]</t>
        </is>
      </c>
    </row>
    <row r="46">
      <c r="A46" s="3" t="inlineStr">
        <is>
          <t>Investment Company, Financial Highlights [Line Items]</t>
        </is>
      </c>
    </row>
    <row r="47">
      <c r="A47" s="4" t="inlineStr">
        <is>
          <t>Expense ratio, excluding brokerage commissions and future account fees</t>
        </is>
      </c>
      <c r="B47" s="4" t="inlineStr">
        <is>
          <t>0.95%</t>
        </is>
      </c>
      <c r="C47" s="4" t="inlineStr">
        <is>
          <t>0.96%</t>
        </is>
      </c>
      <c r="D47" s="4" t="inlineStr">
        <is>
          <t>0.95%</t>
        </is>
      </c>
      <c r="E47" s="4" t="inlineStr">
        <is>
          <t>0.95%</t>
        </is>
      </c>
    </row>
    <row r="48">
      <c r="A48" s="4" t="inlineStr">
        <is>
          <t>ProShares UltraShort Yen [Member]</t>
        </is>
      </c>
    </row>
    <row r="49">
      <c r="A49" s="3" t="inlineStr">
        <is>
          <t>Investment Company, Financial Highlights [Line Items]</t>
        </is>
      </c>
    </row>
    <row r="50">
      <c r="A50" s="4" t="inlineStr">
        <is>
          <t>Expense ratio, excluding brokerage commissions and future account fees</t>
        </is>
      </c>
      <c r="B50" s="4" t="inlineStr">
        <is>
          <t>0.95%</t>
        </is>
      </c>
      <c r="C50" s="4" t="inlineStr">
        <is>
          <t>0.95%</t>
        </is>
      </c>
      <c r="D50" s="4" t="inlineStr">
        <is>
          <t>0.95%</t>
        </is>
      </c>
      <c r="E50" s="4" t="inlineStr">
        <is>
          <t>0.95%</t>
        </is>
      </c>
    </row>
    <row r="51">
      <c r="A51" s="4" t="inlineStr">
        <is>
          <t>ProShares VIX Mid-Term Futures ETF [Member]</t>
        </is>
      </c>
    </row>
    <row r="52">
      <c r="A52" s="3" t="inlineStr">
        <is>
          <t>Investment Company, Financial Highlights [Line Items]</t>
        </is>
      </c>
    </row>
    <row r="53">
      <c r="A53" s="4" t="inlineStr">
        <is>
          <t>Expense ratio, excluding brokerage commissions and future account fees</t>
        </is>
      </c>
      <c r="B53" s="4" t="inlineStr">
        <is>
          <t>0.85%</t>
        </is>
      </c>
      <c r="C53" s="4" t="inlineStr">
        <is>
          <t>0.85%</t>
        </is>
      </c>
      <c r="D53" s="4" t="inlineStr">
        <is>
          <t>0.85%</t>
        </is>
      </c>
      <c r="E53" s="4" t="inlineStr">
        <is>
          <t>0.85%</t>
        </is>
      </c>
    </row>
    <row r="54">
      <c r="A54" s="4" t="inlineStr">
        <is>
          <t>ProShares VIX Short-Term Futures ETF [Member]</t>
        </is>
      </c>
    </row>
    <row r="55">
      <c r="A55" s="3" t="inlineStr">
        <is>
          <t>Investment Company, Financial Highlights [Line Items]</t>
        </is>
      </c>
    </row>
    <row r="56">
      <c r="A56" s="4" t="inlineStr">
        <is>
          <t>Expense ratio, excluding brokerage commissions and future account fees</t>
        </is>
      </c>
      <c r="B56" s="4" t="inlineStr">
        <is>
          <t>0.85%</t>
        </is>
      </c>
      <c r="C56" s="4" t="inlineStr">
        <is>
          <t>0.85%</t>
        </is>
      </c>
      <c r="D56" s="4" t="inlineStr">
        <is>
          <t>0.85%</t>
        </is>
      </c>
      <c r="E56" s="4" t="inlineStr">
        <is>
          <t>0.85%</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isk - Additional Information (Detail)</t>
        </is>
      </c>
      <c r="B1" s="2" t="inlineStr">
        <is>
          <t>6 Months Ended</t>
        </is>
      </c>
    </row>
    <row r="2">
      <c r="B2" s="2" t="inlineStr">
        <is>
          <t>Jun. 30, 2021</t>
        </is>
      </c>
    </row>
    <row r="3">
      <c r="A3" s="3" t="inlineStr">
        <is>
          <t>Unusual Risk or Uncertainty [Line Items]</t>
        </is>
      </c>
    </row>
    <row r="4">
      <c r="A4" s="4" t="inlineStr">
        <is>
          <t>Inverse correlation, description</t>
        </is>
      </c>
      <c r="B4" s="4" t="inlineStr">
        <is>
          <t>The return of a Geared Fund for a period longer than a single day is the result of its return for each day compounded over the period and usually will differ in amount and possibly even direction from one-half the inverse (-0.5x), the inverse (-1x), two times the inverse (-2x), one and one-half times (1.5x) the return or two times (2x) the return of the Geared Fund’s benchmark for the period.</t>
        </is>
      </c>
    </row>
    <row r="5">
      <c r="A5" s="4" t="inlineStr">
        <is>
          <t>Ultrashort Fund [Member]</t>
        </is>
      </c>
    </row>
    <row r="6">
      <c r="A6" s="3" t="inlineStr">
        <is>
          <t>Unusual Risk or Uncertainty [Line Items]</t>
        </is>
      </c>
    </row>
    <row r="7">
      <c r="A7" s="4" t="inlineStr">
        <is>
          <t>Leverage risk benchmark</t>
        </is>
      </c>
      <c r="B7"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59" customWidth="1" min="1" max="1"/>
    <col width="80" customWidth="1" min="2" max="2"/>
    <col width="13" customWidth="1" min="3" max="3"/>
    <col width="30" customWidth="1" min="4" max="4"/>
    <col width="52" customWidth="1" min="5" max="5"/>
    <col width="45" customWidth="1" min="6" max="6"/>
    <col width="47" customWidth="1" min="7" max="7"/>
    <col width="30" customWidth="1" min="8" max="8"/>
    <col width="30" customWidth="1" min="9" max="9"/>
    <col width="32" customWidth="1" min="10" max="10"/>
    <col width="52" customWidth="1" min="11" max="11"/>
    <col width="29" customWidth="1" min="12" max="12"/>
    <col width="48" customWidth="1" min="13" max="13"/>
    <col width="50" customWidth="1" min="14" max="14"/>
    <col width="52" customWidth="1" min="15" max="15"/>
    <col width="35" customWidth="1" min="16" max="16"/>
    <col width="35" customWidth="1" min="17" max="17"/>
    <col width="37" customWidth="1" min="18" max="18"/>
    <col width="34" customWidth="1" min="19" max="19"/>
    <col width="44" customWidth="1" min="20" max="20"/>
    <col width="46" customWidth="1" min="21" max="21"/>
  </cols>
  <sheetData>
    <row r="1">
      <c r="A1" s="1" t="inlineStr">
        <is>
          <t>Statements of Changes in Shareholders' Equity - USD ($)</t>
        </is>
      </c>
      <c r="B1" s="2" t="inlineStr">
        <is>
          <t>Total</t>
        </is>
      </c>
      <c r="D1" s="2" t="inlineStr">
        <is>
          <t>ProShares Short Euro [Member]</t>
        </is>
      </c>
      <c r="E1" s="2" t="inlineStr">
        <is>
          <t>ProShares Short VIX Short-Term Futures ETF [Member]</t>
        </is>
      </c>
      <c r="F1" s="2" t="inlineStr">
        <is>
          <t>ProShares Ultra Bloomberg Crude Oil [Member]</t>
        </is>
      </c>
      <c r="G1" s="2" t="inlineStr">
        <is>
          <t>ProShares Ultra Bloomberg Natural Gas [Member]</t>
        </is>
      </c>
      <c r="H1" s="2" t="inlineStr">
        <is>
          <t>ProShares Ultra Euro [Member]</t>
        </is>
      </c>
      <c r="I1" s="2" t="inlineStr">
        <is>
          <t>ProShares Ultra Gold [Member]</t>
        </is>
      </c>
      <c r="J1" s="2" t="inlineStr">
        <is>
          <t>ProShares Ultra Silver [Member]</t>
        </is>
      </c>
      <c r="K1" s="2" t="inlineStr">
        <is>
          <t>ProShares Ultra VIX Short-Term Futures ETF [Member]</t>
        </is>
      </c>
      <c r="L1" s="2" t="inlineStr">
        <is>
          <t>ProShares Ultra Yen [Member]</t>
        </is>
      </c>
      <c r="M1" s="2" t="inlineStr">
        <is>
          <t>ProShares UltraShort Australian Dollar [Member]</t>
        </is>
      </c>
      <c r="N1" s="2" t="inlineStr">
        <is>
          <t>ProShares UltraShort Bloomberg Crude Oil [Member]</t>
        </is>
      </c>
      <c r="O1" s="2" t="inlineStr">
        <is>
          <t>ProShares UltraShort Bloomberg Natural Gas [Member]</t>
        </is>
      </c>
      <c r="P1" s="2" t="inlineStr">
        <is>
          <t>ProShares UltraShort Euro [Member]</t>
        </is>
      </c>
      <c r="Q1" s="2" t="inlineStr">
        <is>
          <t>ProShares UltraShort Gold [Member]</t>
        </is>
      </c>
      <c r="R1" s="2" t="inlineStr">
        <is>
          <t>ProShares UltraShort Silver [Member]</t>
        </is>
      </c>
      <c r="S1" s="2" t="inlineStr">
        <is>
          <t>ProShares UltraShort Yen [Member]</t>
        </is>
      </c>
      <c r="T1" s="2" t="inlineStr">
        <is>
          <t>ProShares VIX Mid-Term Futures ETF [Member]</t>
        </is>
      </c>
      <c r="U1" s="2" t="inlineStr">
        <is>
          <t>ProShares VIX Short-Term Futures ETF [Member]</t>
        </is>
      </c>
    </row>
    <row r="2">
      <c r="A2" s="4" t="inlineStr">
        <is>
          <t>Shareholders' equity, beginning of period at Dec. 31, 2019</t>
        </is>
      </c>
      <c r="B2" s="6" t="n">
        <v>2356325101</v>
      </c>
      <c r="C2" s="4" t="inlineStr">
        <is>
          <t>[1]</t>
        </is>
      </c>
      <c r="D2" s="6" t="n">
        <v>2282195</v>
      </c>
      <c r="E2" s="6" t="n">
        <v>284437179</v>
      </c>
      <c r="F2" s="6" t="n">
        <v>309844582</v>
      </c>
      <c r="G2" s="6" t="n">
        <v>45160205</v>
      </c>
      <c r="H2" s="6" t="n">
        <v>6204424</v>
      </c>
      <c r="I2" s="6" t="n">
        <v>110726032</v>
      </c>
      <c r="J2" s="6" t="n">
        <v>239254842</v>
      </c>
      <c r="K2" s="6" t="n">
        <v>527636003</v>
      </c>
      <c r="L2" s="6" t="n">
        <v>5580964</v>
      </c>
      <c r="M2" s="6" t="n">
        <v>5608612</v>
      </c>
      <c r="N2" s="6" t="n">
        <v>125451681</v>
      </c>
      <c r="O2" s="6" t="n">
        <v>12515603</v>
      </c>
      <c r="P2" s="6" t="n">
        <v>120581173</v>
      </c>
      <c r="Q2" s="6" t="n">
        <v>21047560</v>
      </c>
      <c r="R2" s="6" t="n">
        <v>13834163</v>
      </c>
      <c r="S2" s="6" t="n">
        <v>38132320</v>
      </c>
      <c r="T2" s="6" t="n">
        <v>45986584</v>
      </c>
      <c r="U2" s="6" t="n">
        <v>279792503</v>
      </c>
    </row>
    <row r="3">
      <c r="A3" s="4" t="inlineStr">
        <is>
          <t>Addition of shares (Note 1)</t>
        </is>
      </c>
      <c r="B3" s="5" t="n">
        <v>6764199037</v>
      </c>
      <c r="C3" s="4" t="inlineStr">
        <is>
          <t>[1]</t>
        </is>
      </c>
      <c r="E3" s="5" t="n">
        <v>914411669</v>
      </c>
      <c r="F3" s="5" t="n">
        <v>2953530675</v>
      </c>
      <c r="G3" s="5" t="n">
        <v>54252228</v>
      </c>
      <c r="H3" s="5" t="n">
        <v>1368038</v>
      </c>
      <c r="I3" s="5" t="n">
        <v>83989061</v>
      </c>
      <c r="J3" s="5" t="n">
        <v>56459730</v>
      </c>
      <c r="K3" s="5" t="n">
        <v>1209649869</v>
      </c>
      <c r="N3" s="5" t="n">
        <v>668428949</v>
      </c>
      <c r="O3" s="5" t="n">
        <v>68275223</v>
      </c>
      <c r="P3" s="5" t="n">
        <v>10058250</v>
      </c>
      <c r="Q3" s="5" t="n">
        <v>15431847</v>
      </c>
      <c r="R3" s="5" t="n">
        <v>20307202</v>
      </c>
      <c r="S3" s="5" t="n">
        <v>7806745</v>
      </c>
      <c r="T3" s="5" t="n">
        <v>40266091</v>
      </c>
      <c r="U3" s="5" t="n">
        <v>186459674</v>
      </c>
    </row>
    <row r="4">
      <c r="A4" s="4" t="inlineStr">
        <is>
          <t>Redemption of shares (Note 1)</t>
        </is>
      </c>
      <c r="B4" s="5" t="n">
        <v>-4765763951</v>
      </c>
      <c r="C4" s="4" t="inlineStr">
        <is>
          <t>[1]</t>
        </is>
      </c>
      <c r="E4" s="5" t="n">
        <v>-495607149</v>
      </c>
      <c r="F4" s="5" t="n">
        <v>-912906527</v>
      </c>
      <c r="G4" s="5" t="n">
        <v>-10175449</v>
      </c>
      <c r="H4" s="5" t="n">
        <v>-3303284</v>
      </c>
      <c r="I4" s="5" t="n">
        <v>-61514066</v>
      </c>
      <c r="J4" s="5" t="n">
        <v>-37913081</v>
      </c>
      <c r="K4" s="5" t="n">
        <v>-1411534720</v>
      </c>
      <c r="L4" s="5" t="n">
        <v>-2746014</v>
      </c>
      <c r="N4" s="5" t="n">
        <v>-721351580</v>
      </c>
      <c r="O4" s="5" t="n">
        <v>-63552530</v>
      </c>
      <c r="P4" s="5" t="n">
        <v>-52463052</v>
      </c>
      <c r="Q4" s="5" t="n">
        <v>-12620546</v>
      </c>
      <c r="R4" s="5" t="n">
        <v>-22369332</v>
      </c>
      <c r="S4" s="5" t="n">
        <v>-15108110</v>
      </c>
      <c r="T4" s="5" t="n">
        <v>-51703689</v>
      </c>
      <c r="U4" s="5" t="n">
        <v>-585534750</v>
      </c>
    </row>
    <row r="5">
      <c r="A5" s="4" t="inlineStr">
        <is>
          <t>Net addition (redemption) of shares (Note 1)</t>
        </is>
      </c>
      <c r="B5" s="5" t="n">
        <v>1998435086</v>
      </c>
      <c r="C5" s="4" t="inlineStr">
        <is>
          <t>[1]</t>
        </is>
      </c>
      <c r="E5" s="5" t="n">
        <v>418804520</v>
      </c>
      <c r="F5" s="5" t="n">
        <v>2040624148</v>
      </c>
      <c r="G5" s="5" t="n">
        <v>44076779</v>
      </c>
      <c r="H5" s="5" t="n">
        <v>-1935246</v>
      </c>
      <c r="I5" s="5" t="n">
        <v>22474995</v>
      </c>
      <c r="J5" s="5" t="n">
        <v>18546649</v>
      </c>
      <c r="K5" s="5" t="n">
        <v>-201884851</v>
      </c>
      <c r="L5" s="5" t="n">
        <v>-2746014</v>
      </c>
      <c r="N5" s="5" t="n">
        <v>-52922631</v>
      </c>
      <c r="O5" s="5" t="n">
        <v>4722693</v>
      </c>
      <c r="P5" s="5" t="n">
        <v>-42404802</v>
      </c>
      <c r="Q5" s="5" t="n">
        <v>2811301</v>
      </c>
      <c r="R5" s="5" t="n">
        <v>-2062130</v>
      </c>
      <c r="S5" s="5" t="n">
        <v>-7301365</v>
      </c>
      <c r="T5" s="5" t="n">
        <v>-11437598</v>
      </c>
      <c r="U5" s="5" t="n">
        <v>-399075076</v>
      </c>
    </row>
    <row r="6">
      <c r="A6" s="4" t="inlineStr">
        <is>
          <t>Net investment income (loss)</t>
        </is>
      </c>
      <c r="B6" s="5" t="n">
        <v>-10887091</v>
      </c>
      <c r="C6" s="4" t="inlineStr">
        <is>
          <t>[1]</t>
        </is>
      </c>
      <c r="D6" s="5" t="n">
        <v>-3560</v>
      </c>
      <c r="E6" s="5" t="n">
        <v>-2498576</v>
      </c>
      <c r="F6" s="5" t="n">
        <v>-3589951</v>
      </c>
      <c r="G6" s="5" t="n">
        <v>-123647</v>
      </c>
      <c r="H6" s="5" t="n">
        <v>-5455</v>
      </c>
      <c r="I6" s="5" t="n">
        <v>-171013</v>
      </c>
      <c r="J6" s="5" t="n">
        <v>-58411</v>
      </c>
      <c r="K6" s="5" t="n">
        <v>-2815021</v>
      </c>
      <c r="L6" s="5" t="n">
        <v>-4913</v>
      </c>
      <c r="M6" s="5" t="n">
        <v>-12760</v>
      </c>
      <c r="N6" s="5" t="n">
        <v>-813439</v>
      </c>
      <c r="O6" s="5" t="n">
        <v>-109326</v>
      </c>
      <c r="P6" s="5" t="n">
        <v>-9389</v>
      </c>
      <c r="Q6" s="5" t="n">
        <v>-25708</v>
      </c>
      <c r="R6" s="5" t="n">
        <v>-27294</v>
      </c>
      <c r="S6" s="5" t="n">
        <v>-17541</v>
      </c>
      <c r="T6" s="5" t="n">
        <v>-85793</v>
      </c>
      <c r="U6" s="5" t="n">
        <v>-299597</v>
      </c>
    </row>
    <row r="7">
      <c r="A7" s="4" t="inlineStr">
        <is>
          <t>Net realized gain (loss)</t>
        </is>
      </c>
      <c r="B7" s="5" t="n">
        <v>-696944903</v>
      </c>
      <c r="C7" s="4" t="inlineStr">
        <is>
          <t>[1]</t>
        </is>
      </c>
      <c r="D7" s="5" t="n">
        <v>-38658</v>
      </c>
      <c r="E7" s="5" t="n">
        <v>-189685599</v>
      </c>
      <c r="F7" s="5" t="n">
        <v>-1176974505</v>
      </c>
      <c r="G7" s="5" t="n">
        <v>-38929789</v>
      </c>
      <c r="H7" s="5" t="n">
        <v>-71903</v>
      </c>
      <c r="I7" s="5" t="n">
        <v>25863384</v>
      </c>
      <c r="J7" s="5" t="n">
        <v>7688659</v>
      </c>
      <c r="K7" s="5" t="n">
        <v>618204440</v>
      </c>
      <c r="L7" s="5" t="n">
        <v>-115236</v>
      </c>
      <c r="M7" s="5" t="n">
        <v>-366954</v>
      </c>
      <c r="N7" s="5" t="n">
        <v>44726655</v>
      </c>
      <c r="O7" s="5" t="n">
        <v>10862268</v>
      </c>
      <c r="P7" s="5" t="n">
        <v>-1238585</v>
      </c>
      <c r="Q7" s="5" t="n">
        <v>-8020153</v>
      </c>
      <c r="R7" s="5" t="n">
        <v>-3035499</v>
      </c>
      <c r="S7" s="5" t="n">
        <v>-395772</v>
      </c>
      <c r="T7" s="5" t="n">
        <v>20952940</v>
      </c>
      <c r="U7" s="5" t="n">
        <v>324892071</v>
      </c>
    </row>
    <row r="8">
      <c r="A8" s="4" t="inlineStr">
        <is>
          <t>Change in net unrealized appreciation (depreciation)</t>
        </is>
      </c>
      <c r="B8" s="5" t="n">
        <v>405830497</v>
      </c>
      <c r="C8" s="4" t="inlineStr">
        <is>
          <t>[1]</t>
        </is>
      </c>
      <c r="D8" s="5" t="n">
        <v>46490</v>
      </c>
      <c r="E8" s="5" t="n">
        <v>-1245671</v>
      </c>
      <c r="F8" s="5" t="n">
        <v>338757185</v>
      </c>
      <c r="G8" s="5" t="n">
        <v>416235</v>
      </c>
      <c r="H8" s="5" t="n">
        <v>-124134</v>
      </c>
      <c r="I8" s="5" t="n">
        <v>6795652</v>
      </c>
      <c r="J8" s="5" t="n">
        <v>-15759771</v>
      </c>
      <c r="K8" s="5" t="n">
        <v>51016036</v>
      </c>
      <c r="L8" s="5" t="n">
        <v>49554</v>
      </c>
      <c r="M8" s="5" t="n">
        <v>385144</v>
      </c>
      <c r="N8" s="5" t="n">
        <v>1379632</v>
      </c>
      <c r="O8" s="5" t="n">
        <v>560972</v>
      </c>
      <c r="P8" s="5" t="n">
        <v>1920568</v>
      </c>
      <c r="Q8" s="5" t="n">
        <v>38043</v>
      </c>
      <c r="R8" s="5" t="n">
        <v>1436385</v>
      </c>
      <c r="S8" s="5" t="n">
        <v>-630608</v>
      </c>
      <c r="T8" s="5" t="n">
        <v>3669337</v>
      </c>
      <c r="U8" s="5" t="n">
        <v>16033274</v>
      </c>
    </row>
    <row r="9">
      <c r="A9" s="4" t="inlineStr">
        <is>
          <t>Net income (loss)</t>
        </is>
      </c>
      <c r="B9" s="5" t="n">
        <v>-302001497</v>
      </c>
      <c r="C9" s="4" t="inlineStr">
        <is>
          <t>[1]</t>
        </is>
      </c>
      <c r="D9" s="5" t="n">
        <v>4272</v>
      </c>
      <c r="E9" s="5" t="n">
        <v>-193429846</v>
      </c>
      <c r="F9" s="5" t="n">
        <v>-841807271</v>
      </c>
      <c r="G9" s="5" t="n">
        <v>-38637201</v>
      </c>
      <c r="H9" s="5" t="n">
        <v>-201492</v>
      </c>
      <c r="I9" s="5" t="n">
        <v>32488023</v>
      </c>
      <c r="J9" s="5" t="n">
        <v>-8129523</v>
      </c>
      <c r="K9" s="5" t="n">
        <v>666405455</v>
      </c>
      <c r="L9" s="5" t="n">
        <v>-70595</v>
      </c>
      <c r="M9" s="5" t="n">
        <v>5430</v>
      </c>
      <c r="N9" s="5" t="n">
        <v>45292848</v>
      </c>
      <c r="O9" s="5" t="n">
        <v>11313914</v>
      </c>
      <c r="P9" s="5" t="n">
        <v>672594</v>
      </c>
      <c r="Q9" s="5" t="n">
        <v>-8007818</v>
      </c>
      <c r="R9" s="5" t="n">
        <v>-1626408</v>
      </c>
      <c r="S9" s="5" t="n">
        <v>-1043921</v>
      </c>
      <c r="T9" s="5" t="n">
        <v>24536484</v>
      </c>
      <c r="U9" s="5" t="n">
        <v>340625748</v>
      </c>
    </row>
    <row r="10">
      <c r="A10" s="4" t="inlineStr">
        <is>
          <t>Shareholders' equity, end of period at Jun. 30, 2020</t>
        </is>
      </c>
      <c r="B10" s="5" t="n">
        <v>4052758690</v>
      </c>
      <c r="C10" s="4" t="inlineStr">
        <is>
          <t>[1]</t>
        </is>
      </c>
      <c r="D10" s="5" t="n">
        <v>2286467</v>
      </c>
      <c r="E10" s="5" t="n">
        <v>509811853</v>
      </c>
      <c r="F10" s="5" t="n">
        <v>1508661459</v>
      </c>
      <c r="G10" s="5" t="n">
        <v>50599783</v>
      </c>
      <c r="H10" s="5" t="n">
        <v>4067686</v>
      </c>
      <c r="I10" s="5" t="n">
        <v>165689050</v>
      </c>
      <c r="J10" s="5" t="n">
        <v>249671968</v>
      </c>
      <c r="K10" s="5" t="n">
        <v>992156607</v>
      </c>
      <c r="L10" s="5" t="n">
        <v>2764355</v>
      </c>
      <c r="M10" s="5" t="n">
        <v>5614042</v>
      </c>
      <c r="N10" s="5" t="n">
        <v>117821898</v>
      </c>
      <c r="O10" s="5" t="n">
        <v>28552210</v>
      </c>
      <c r="P10" s="5" t="n">
        <v>78848965</v>
      </c>
      <c r="Q10" s="5" t="n">
        <v>15851043</v>
      </c>
      <c r="R10" s="5" t="n">
        <v>10145625</v>
      </c>
      <c r="S10" s="5" t="n">
        <v>29787034</v>
      </c>
      <c r="T10" s="5" t="n">
        <v>59085470</v>
      </c>
      <c r="U10" s="5" t="n">
        <v>221343175</v>
      </c>
    </row>
    <row r="11">
      <c r="A11" s="4" t="inlineStr">
        <is>
          <t>Shareholders' equity, beginning of period at Mar. 31, 2020</t>
        </is>
      </c>
      <c r="B11" s="5" t="n">
        <v>2746301966</v>
      </c>
      <c r="C11" s="4" t="inlineStr">
        <is>
          <t>[1]</t>
        </is>
      </c>
      <c r="D11" s="5" t="n">
        <v>2332843</v>
      </c>
      <c r="E11" s="5" t="n">
        <v>809257658</v>
      </c>
      <c r="F11" s="5" t="n">
        <v>435593381</v>
      </c>
      <c r="G11" s="5" t="n">
        <v>26671617</v>
      </c>
      <c r="H11" s="5" t="n">
        <v>3949142</v>
      </c>
      <c r="I11" s="5" t="n">
        <v>128481796</v>
      </c>
      <c r="J11" s="5" t="n">
        <v>129785536</v>
      </c>
      <c r="K11" s="5" t="n">
        <v>592820492</v>
      </c>
      <c r="L11" s="5" t="n">
        <v>2808780</v>
      </c>
      <c r="M11" s="5" t="n">
        <v>7230367</v>
      </c>
      <c r="N11" s="5" t="n">
        <v>100094023</v>
      </c>
      <c r="O11" s="5" t="n">
        <v>17419933</v>
      </c>
      <c r="P11" s="5" t="n">
        <v>93194599</v>
      </c>
      <c r="Q11" s="5" t="n">
        <v>20569044</v>
      </c>
      <c r="R11" s="5" t="n">
        <v>18887831</v>
      </c>
      <c r="S11" s="5" t="n">
        <v>29586170</v>
      </c>
      <c r="T11" s="5" t="n">
        <v>45034386</v>
      </c>
      <c r="U11" s="5" t="n">
        <v>223055354</v>
      </c>
    </row>
    <row r="12">
      <c r="A12" s="4" t="inlineStr">
        <is>
          <t>Addition of shares (Note 1)</t>
        </is>
      </c>
      <c r="B12" s="5" t="n">
        <v>3679537876</v>
      </c>
      <c r="C12" s="4" t="inlineStr">
        <is>
          <t>[1]</t>
        </is>
      </c>
      <c r="E12" s="5" t="n">
        <v>30843161</v>
      </c>
      <c r="F12" s="5" t="n">
        <v>1895200511</v>
      </c>
      <c r="G12" s="5" t="n">
        <v>38571988</v>
      </c>
      <c r="H12" s="5" t="n">
        <v>698183</v>
      </c>
      <c r="I12" s="5" t="n">
        <v>18995286</v>
      </c>
      <c r="J12" s="5" t="n">
        <v>42297617</v>
      </c>
      <c r="K12" s="5" t="n">
        <v>850559658</v>
      </c>
      <c r="N12" s="5" t="n">
        <v>597199474</v>
      </c>
      <c r="O12" s="5" t="n">
        <v>39170642</v>
      </c>
      <c r="P12" s="5" t="n">
        <v>4304184</v>
      </c>
      <c r="Q12" s="5" t="n">
        <v>5742206</v>
      </c>
      <c r="R12" s="5" t="n">
        <v>14344359</v>
      </c>
      <c r="S12" s="5" t="n">
        <v>3849992</v>
      </c>
      <c r="T12" s="5" t="n">
        <v>29558030</v>
      </c>
      <c r="U12" s="5" t="n">
        <v>108202585</v>
      </c>
    </row>
    <row r="13">
      <c r="A13" s="4" t="inlineStr">
        <is>
          <t>Redemption of shares (Note 1)</t>
        </is>
      </c>
      <c r="B13" s="5" t="n">
        <v>-2102852020</v>
      </c>
      <c r="C13" s="4" t="inlineStr">
        <is>
          <t>[1]</t>
        </is>
      </c>
      <c r="E13" s="5" t="n">
        <v>-360459662</v>
      </c>
      <c r="F13" s="5" t="n">
        <v>-807895736</v>
      </c>
      <c r="G13" s="5" t="n">
        <v>-3264560</v>
      </c>
      <c r="H13" s="5" t="n">
        <v>-649710</v>
      </c>
      <c r="I13" s="5" t="n">
        <v>-11766451</v>
      </c>
      <c r="J13" s="5" t="n">
        <v>-2764315</v>
      </c>
      <c r="K13" s="5" t="n">
        <v>-215756117</v>
      </c>
      <c r="N13" s="5" t="n">
        <v>-496539801</v>
      </c>
      <c r="O13" s="5" t="n">
        <v>-30412770</v>
      </c>
      <c r="P13" s="5" t="n">
        <v>-14948663</v>
      </c>
      <c r="Q13" s="5" t="n">
        <v>-5690619</v>
      </c>
      <c r="R13" s="5" t="n">
        <v>-16424042</v>
      </c>
      <c r="S13" s="5" t="n">
        <v>-3767050</v>
      </c>
      <c r="T13" s="5" t="n">
        <v>-16256115</v>
      </c>
      <c r="U13" s="5" t="n">
        <v>-56756455</v>
      </c>
    </row>
    <row r="14">
      <c r="A14" s="4" t="inlineStr">
        <is>
          <t>Net addition (redemption) of shares (Note 1)</t>
        </is>
      </c>
      <c r="B14" s="5" t="n">
        <v>1576685856</v>
      </c>
      <c r="C14" s="4" t="inlineStr">
        <is>
          <t>[1]</t>
        </is>
      </c>
      <c r="E14" s="5" t="n">
        <v>-329616501</v>
      </c>
      <c r="F14" s="5" t="n">
        <v>1087304775</v>
      </c>
      <c r="G14" s="5" t="n">
        <v>35307428</v>
      </c>
      <c r="H14" s="5" t="n">
        <v>48473</v>
      </c>
      <c r="I14" s="5" t="n">
        <v>7228835</v>
      </c>
      <c r="J14" s="5" t="n">
        <v>39533302</v>
      </c>
      <c r="K14" s="5" t="n">
        <v>634803541</v>
      </c>
      <c r="N14" s="5" t="n">
        <v>100659673</v>
      </c>
      <c r="O14" s="5" t="n">
        <v>8757872</v>
      </c>
      <c r="P14" s="5" t="n">
        <v>-10644479</v>
      </c>
      <c r="Q14" s="5" t="n">
        <v>51587</v>
      </c>
      <c r="R14" s="5" t="n">
        <v>-2079683</v>
      </c>
      <c r="S14" s="5" t="n">
        <v>82942</v>
      </c>
      <c r="T14" s="5" t="n">
        <v>13301915</v>
      </c>
      <c r="U14" s="5" t="n">
        <v>51446130</v>
      </c>
    </row>
    <row r="15">
      <c r="A15" s="4" t="inlineStr">
        <is>
          <t>Net investment income (loss)</t>
        </is>
      </c>
      <c r="B15" s="5" t="n">
        <v>-10750167</v>
      </c>
      <c r="C15" s="4" t="inlineStr">
        <is>
          <t>[1]</t>
        </is>
      </c>
      <c r="D15" s="5" t="n">
        <v>-5552</v>
      </c>
      <c r="E15" s="5" t="n">
        <v>-2142980</v>
      </c>
      <c r="F15" s="5" t="n">
        <v>-3994835</v>
      </c>
      <c r="G15" s="5" t="n">
        <v>-121296</v>
      </c>
      <c r="H15" s="5" t="n">
        <v>-8702</v>
      </c>
      <c r="I15" s="5" t="n">
        <v>-279921</v>
      </c>
      <c r="J15" s="5" t="n">
        <v>-335243</v>
      </c>
      <c r="K15" s="5" t="n">
        <v>-2085756</v>
      </c>
      <c r="L15" s="5" t="n">
        <v>-6539</v>
      </c>
      <c r="M15" s="5" t="n">
        <v>-16185</v>
      </c>
      <c r="N15" s="5" t="n">
        <v>-782726</v>
      </c>
      <c r="O15" s="5" t="n">
        <v>-87047</v>
      </c>
      <c r="P15" s="5" t="n">
        <v>-145604</v>
      </c>
      <c r="Q15" s="5" t="n">
        <v>-41386</v>
      </c>
      <c r="R15" s="5" t="n">
        <v>-30713</v>
      </c>
      <c r="S15" s="5" t="n">
        <v>-59287</v>
      </c>
      <c r="T15" s="5" t="n">
        <v>-133713</v>
      </c>
      <c r="U15" s="5" t="n">
        <v>-443622</v>
      </c>
    </row>
    <row r="16">
      <c r="A16" s="4" t="inlineStr">
        <is>
          <t>Net realized gain (loss)</t>
        </is>
      </c>
      <c r="B16" s="5" t="n">
        <v>-723732091</v>
      </c>
      <c r="C16" s="4" t="inlineStr">
        <is>
          <t>[1]</t>
        </is>
      </c>
      <c r="D16" s="5" t="n">
        <v>-20020</v>
      </c>
      <c r="E16" s="5" t="n">
        <v>54615005</v>
      </c>
      <c r="F16" s="5" t="n">
        <v>-671420708</v>
      </c>
      <c r="G16" s="5" t="n">
        <v>-16111238</v>
      </c>
      <c r="H16" s="5" t="n">
        <v>-18635</v>
      </c>
      <c r="I16" s="5" t="n">
        <v>4365328</v>
      </c>
      <c r="J16" s="5" t="n">
        <v>11386313</v>
      </c>
      <c r="K16" s="5" t="n">
        <v>-107880791</v>
      </c>
      <c r="L16" s="5" t="n">
        <v>-106753</v>
      </c>
      <c r="M16" s="5" t="n">
        <v>-1037904</v>
      </c>
      <c r="N16" s="5" t="n">
        <v>-6947347</v>
      </c>
      <c r="O16" s="5" t="n">
        <v>5236091</v>
      </c>
      <c r="P16" s="5" t="n">
        <v>-2285868</v>
      </c>
      <c r="Q16" s="5" t="n">
        <v>-2089271</v>
      </c>
      <c r="R16" s="5" t="n">
        <v>-3877739</v>
      </c>
      <c r="S16" s="5" t="n">
        <v>110748</v>
      </c>
      <c r="T16" s="5" t="n">
        <v>13196415</v>
      </c>
      <c r="U16" s="5" t="n">
        <v>-845717</v>
      </c>
    </row>
    <row r="17">
      <c r="A17" s="4" t="inlineStr">
        <is>
          <t>Change in net unrealized appreciation (depreciation)</t>
        </is>
      </c>
      <c r="B17" s="5" t="n">
        <v>464253126</v>
      </c>
      <c r="C17" s="4" t="inlineStr">
        <is>
          <t>[1]</t>
        </is>
      </c>
      <c r="D17" s="5" t="n">
        <v>-20804</v>
      </c>
      <c r="E17" s="5" t="n">
        <v>-22301329</v>
      </c>
      <c r="F17" s="5" t="n">
        <v>661178846</v>
      </c>
      <c r="G17" s="5" t="n">
        <v>4853272</v>
      </c>
      <c r="H17" s="5" t="n">
        <v>97408</v>
      </c>
      <c r="I17" s="5" t="n">
        <v>25893012</v>
      </c>
      <c r="J17" s="5" t="n">
        <v>69302060</v>
      </c>
      <c r="K17" s="5" t="n">
        <v>-125500879</v>
      </c>
      <c r="L17" s="5" t="n">
        <v>68867</v>
      </c>
      <c r="M17" s="5" t="n">
        <v>-562236</v>
      </c>
      <c r="N17" s="5" t="n">
        <v>-75201725</v>
      </c>
      <c r="O17" s="5" t="n">
        <v>-2774639</v>
      </c>
      <c r="P17" s="5" t="n">
        <v>-1269683</v>
      </c>
      <c r="Q17" s="5" t="n">
        <v>-2638931</v>
      </c>
      <c r="R17" s="5" t="n">
        <v>-2754071</v>
      </c>
      <c r="S17" s="5" t="n">
        <v>66461</v>
      </c>
      <c r="T17" s="5" t="n">
        <v>-12313533</v>
      </c>
      <c r="U17" s="5" t="n">
        <v>-51868970</v>
      </c>
    </row>
    <row r="18">
      <c r="A18" s="4" t="inlineStr">
        <is>
          <t>Net income (loss)</t>
        </is>
      </c>
      <c r="B18" s="5" t="n">
        <v>-270229132</v>
      </c>
      <c r="C18" s="4" t="inlineStr">
        <is>
          <t>[1]</t>
        </is>
      </c>
      <c r="D18" s="5" t="n">
        <v>-46376</v>
      </c>
      <c r="E18" s="5" t="n">
        <v>30170696</v>
      </c>
      <c r="F18" s="5" t="n">
        <v>-14236697</v>
      </c>
      <c r="G18" s="5" t="n">
        <v>-11379262</v>
      </c>
      <c r="H18" s="5" t="n">
        <v>70071</v>
      </c>
      <c r="I18" s="5" t="n">
        <v>29978419</v>
      </c>
      <c r="J18" s="5" t="n">
        <v>80353130</v>
      </c>
      <c r="K18" s="5" t="n">
        <v>-235467426</v>
      </c>
      <c r="L18" s="5" t="n">
        <v>-44425</v>
      </c>
      <c r="M18" s="5" t="n">
        <v>-1616325</v>
      </c>
      <c r="N18" s="5" t="n">
        <v>-82931798</v>
      </c>
      <c r="O18" s="5" t="n">
        <v>2374405</v>
      </c>
      <c r="P18" s="5" t="n">
        <v>-3701155</v>
      </c>
      <c r="Q18" s="5" t="n">
        <v>-4769588</v>
      </c>
      <c r="R18" s="5" t="n">
        <v>-6662523</v>
      </c>
      <c r="S18" s="5" t="n">
        <v>117922</v>
      </c>
      <c r="T18" s="5" t="n">
        <v>749169</v>
      </c>
      <c r="U18" s="5" t="n">
        <v>-53158309</v>
      </c>
    </row>
    <row r="19">
      <c r="A19" s="4" t="inlineStr">
        <is>
          <t>Shareholders' equity, end of period at Jun. 30, 2020</t>
        </is>
      </c>
      <c r="B19" s="5" t="n">
        <v>4052758690</v>
      </c>
      <c r="C19" s="4" t="inlineStr">
        <is>
          <t>[1]</t>
        </is>
      </c>
      <c r="D19" s="5" t="n">
        <v>2286467</v>
      </c>
      <c r="E19" s="5" t="n">
        <v>509811853</v>
      </c>
      <c r="F19" s="5" t="n">
        <v>1508661459</v>
      </c>
      <c r="G19" s="5" t="n">
        <v>50599783</v>
      </c>
      <c r="H19" s="5" t="n">
        <v>4067686</v>
      </c>
      <c r="I19" s="5" t="n">
        <v>165689050</v>
      </c>
      <c r="J19" s="5" t="n">
        <v>249671968</v>
      </c>
      <c r="K19" s="5" t="n">
        <v>992156607</v>
      </c>
      <c r="L19" s="5" t="n">
        <v>2764355</v>
      </c>
      <c r="M19" s="5" t="n">
        <v>5614042</v>
      </c>
      <c r="N19" s="5" t="n">
        <v>117821898</v>
      </c>
      <c r="O19" s="5" t="n">
        <v>28552210</v>
      </c>
      <c r="P19" s="5" t="n">
        <v>78848965</v>
      </c>
      <c r="Q19" s="5" t="n">
        <v>15851043</v>
      </c>
      <c r="R19" s="5" t="n">
        <v>10145625</v>
      </c>
      <c r="S19" s="5" t="n">
        <v>29787034</v>
      </c>
      <c r="T19" s="5" t="n">
        <v>59085470</v>
      </c>
      <c r="U19" s="5" t="n">
        <v>221343175</v>
      </c>
    </row>
    <row r="20">
      <c r="A20" s="4" t="inlineStr">
        <is>
          <t>Shareholders' equity, beginning of period at Dec. 31, 2020</t>
        </is>
      </c>
      <c r="B20" s="5" t="n">
        <v>4474251414</v>
      </c>
      <c r="D20" s="5" t="n">
        <v>4191955</v>
      </c>
      <c r="E20" s="5" t="n">
        <v>409371468</v>
      </c>
      <c r="F20" s="5" t="n">
        <v>902739250</v>
      </c>
      <c r="G20" s="5" t="n">
        <v>169800371</v>
      </c>
      <c r="H20" s="5" t="n">
        <v>4737350</v>
      </c>
      <c r="I20" s="5" t="n">
        <v>263540473</v>
      </c>
      <c r="J20" s="5" t="n">
        <v>745304028</v>
      </c>
      <c r="K20" s="5" t="n">
        <v>1356204199</v>
      </c>
      <c r="L20" s="5" t="n">
        <v>2989499</v>
      </c>
      <c r="M20" s="5" t="n">
        <v>2222639</v>
      </c>
      <c r="N20" s="5" t="n">
        <v>96839233</v>
      </c>
      <c r="O20" s="5" t="n">
        <v>24977745</v>
      </c>
      <c r="P20" s="5" t="n">
        <v>52953339</v>
      </c>
      <c r="Q20" s="5" t="n">
        <v>20337376</v>
      </c>
      <c r="R20" s="5" t="n">
        <v>28885775</v>
      </c>
      <c r="S20" s="5" t="n">
        <v>23691070</v>
      </c>
      <c r="T20" s="5" t="n">
        <v>72075095</v>
      </c>
      <c r="U20" s="5" t="n">
        <v>293390549</v>
      </c>
    </row>
    <row r="21">
      <c r="A21" s="4" t="inlineStr">
        <is>
          <t>Addition of shares (Note 1)</t>
        </is>
      </c>
      <c r="B21" s="5" t="n">
        <v>3948096111</v>
      </c>
      <c r="E21" s="5" t="n">
        <v>119612942</v>
      </c>
      <c r="F21" s="5" t="n">
        <v>177252853</v>
      </c>
      <c r="G21" s="5" t="n">
        <v>90187414</v>
      </c>
      <c r="H21" s="5" t="n">
        <v>1488793</v>
      </c>
      <c r="I21" s="5" t="n">
        <v>60276530</v>
      </c>
      <c r="J21" s="5" t="n">
        <v>166773794</v>
      </c>
      <c r="K21" s="5" t="n">
        <v>2373778077</v>
      </c>
      <c r="N21" s="5" t="n">
        <v>107484439</v>
      </c>
      <c r="O21" s="5" t="n">
        <v>235963431</v>
      </c>
      <c r="P21" s="5" t="n">
        <v>4613244</v>
      </c>
      <c r="Q21" s="5" t="n">
        <v>37362906</v>
      </c>
      <c r="R21" s="5" t="n">
        <v>65182313</v>
      </c>
      <c r="S21" s="5" t="n">
        <v>7132412</v>
      </c>
      <c r="T21" s="5" t="n">
        <v>49610239</v>
      </c>
      <c r="U21" s="5" t="n">
        <v>451376724</v>
      </c>
    </row>
    <row r="22">
      <c r="A22" s="4" t="inlineStr">
        <is>
          <t>Redemption of shares (Note 1)</t>
        </is>
      </c>
      <c r="B22" s="5" t="n">
        <v>-2958019933</v>
      </c>
      <c r="D22" s="5" t="n">
        <v>-2146812</v>
      </c>
      <c r="E22" s="5" t="n">
        <v>-99423763</v>
      </c>
      <c r="F22" s="5" t="n">
        <v>-618303017</v>
      </c>
      <c r="G22" s="5" t="n">
        <v>-246175323</v>
      </c>
      <c r="H22" s="5" t="n">
        <v>-2282729</v>
      </c>
      <c r="I22" s="5" t="n">
        <v>-38758339</v>
      </c>
      <c r="J22" s="5" t="n">
        <v>-182061279</v>
      </c>
      <c r="K22" s="5" t="n">
        <v>-1277796229</v>
      </c>
      <c r="N22" s="5" t="n">
        <v>-44916914</v>
      </c>
      <c r="O22" s="5" t="n">
        <v>-128378317</v>
      </c>
      <c r="P22" s="5" t="n">
        <v>-11676068</v>
      </c>
      <c r="Q22" s="5" t="n">
        <v>-25370362</v>
      </c>
      <c r="R22" s="5" t="n">
        <v>-56763547</v>
      </c>
      <c r="S22" s="5" t="n">
        <v>-7573825</v>
      </c>
      <c r="T22" s="5" t="n">
        <v>-13020938</v>
      </c>
      <c r="U22" s="5" t="n">
        <v>-203372471</v>
      </c>
    </row>
    <row r="23">
      <c r="A23" s="4" t="inlineStr">
        <is>
          <t>Net addition (redemption) of shares (Note 1)</t>
        </is>
      </c>
      <c r="B23" s="5" t="n">
        <v>990076178</v>
      </c>
      <c r="D23" s="5" t="n">
        <v>-2146812</v>
      </c>
      <c r="E23" s="5" t="n">
        <v>20189179</v>
      </c>
      <c r="F23" s="5" t="n">
        <v>-441050164</v>
      </c>
      <c r="G23" s="5" t="n">
        <v>-155987909</v>
      </c>
      <c r="H23" s="5" t="n">
        <v>-793936</v>
      </c>
      <c r="I23" s="5" t="n">
        <v>21518191</v>
      </c>
      <c r="J23" s="5" t="n">
        <v>-15287485</v>
      </c>
      <c r="K23" s="5" t="n">
        <v>1095981848</v>
      </c>
      <c r="N23" s="5" t="n">
        <v>62567525</v>
      </c>
      <c r="O23" s="5" t="n">
        <v>107585114</v>
      </c>
      <c r="P23" s="5" t="n">
        <v>-7062824</v>
      </c>
      <c r="Q23" s="5" t="n">
        <v>11992544</v>
      </c>
      <c r="R23" s="5" t="n">
        <v>8418766</v>
      </c>
      <c r="S23" s="5" t="n">
        <v>-441413</v>
      </c>
      <c r="T23" s="5" t="n">
        <v>36589301</v>
      </c>
      <c r="U23" s="5" t="n">
        <v>248004253</v>
      </c>
    </row>
    <row r="24">
      <c r="A24" s="4" t="inlineStr">
        <is>
          <t>Net investment income (loss)</t>
        </is>
      </c>
      <c r="B24" s="5" t="n">
        <v>-30854037</v>
      </c>
      <c r="D24" s="5" t="n">
        <v>-13439</v>
      </c>
      <c r="E24" s="5" t="n">
        <v>-3308123</v>
      </c>
      <c r="F24" s="5" t="n">
        <v>-5969866</v>
      </c>
      <c r="G24" s="5" t="n">
        <v>-632508</v>
      </c>
      <c r="H24" s="5" t="n">
        <v>-18472</v>
      </c>
      <c r="I24" s="5" t="n">
        <v>-1149635</v>
      </c>
      <c r="J24" s="5" t="n">
        <v>-3381011</v>
      </c>
      <c r="K24" s="5" t="n">
        <v>-12044833</v>
      </c>
      <c r="L24" s="5" t="n">
        <v>-12248</v>
      </c>
      <c r="M24" s="5" t="n">
        <v>-10573</v>
      </c>
      <c r="N24" s="5" t="n">
        <v>-509925</v>
      </c>
      <c r="O24" s="5" t="n">
        <v>-574164</v>
      </c>
      <c r="P24" s="5" t="n">
        <v>-225912</v>
      </c>
      <c r="Q24" s="5" t="n">
        <v>-139918</v>
      </c>
      <c r="R24" s="5" t="n">
        <v>-177247</v>
      </c>
      <c r="S24" s="5" t="n">
        <v>-131833</v>
      </c>
      <c r="T24" s="5" t="n">
        <v>-431944</v>
      </c>
      <c r="U24" s="5" t="n">
        <v>-2122386</v>
      </c>
    </row>
    <row r="25">
      <c r="A25" s="4" t="inlineStr">
        <is>
          <t>Net realized gain (loss)</t>
        </is>
      </c>
      <c r="B25" s="5" t="n">
        <v>-973808867</v>
      </c>
      <c r="D25" s="5" t="n">
        <v>31221</v>
      </c>
      <c r="E25" s="5" t="n">
        <v>133546434</v>
      </c>
      <c r="F25" s="5" t="n">
        <v>654856887</v>
      </c>
      <c r="G25" s="5" t="n">
        <v>46484224</v>
      </c>
      <c r="H25" s="5" t="n">
        <v>68070</v>
      </c>
      <c r="I25" s="5" t="n">
        <v>-5741520</v>
      </c>
      <c r="J25" s="5" t="n">
        <v>121281221</v>
      </c>
      <c r="K25" s="5" t="n">
        <v>-1559026428</v>
      </c>
      <c r="L25" s="5" t="n">
        <v>-279474</v>
      </c>
      <c r="M25" s="5" t="n">
        <v>-171677</v>
      </c>
      <c r="N25" s="5" t="n">
        <v>-75188186</v>
      </c>
      <c r="O25" s="5" t="n">
        <v>-16664698</v>
      </c>
      <c r="P25" s="5" t="n">
        <v>-725230</v>
      </c>
      <c r="Q25" s="5" t="n">
        <v>-2981188</v>
      </c>
      <c r="R25" s="5" t="n">
        <v>-8808722</v>
      </c>
      <c r="S25" s="5" t="n">
        <v>2857659</v>
      </c>
      <c r="T25" s="5" t="n">
        <v>-10866226</v>
      </c>
      <c r="U25" s="5" t="n">
        <v>-252481234</v>
      </c>
    </row>
    <row r="26">
      <c r="A26" s="4" t="inlineStr">
        <is>
          <t>Change in net unrealized appreciation (depreciation)</t>
        </is>
      </c>
      <c r="B26" s="5" t="n">
        <v>-54817824</v>
      </c>
      <c r="D26" s="5" t="n">
        <v>96177</v>
      </c>
      <c r="E26" s="5" t="n">
        <v>28816988</v>
      </c>
      <c r="F26" s="5" t="n">
        <v>192954795</v>
      </c>
      <c r="G26" s="5" t="n">
        <v>10549049</v>
      </c>
      <c r="H26" s="5" t="n">
        <v>-324271</v>
      </c>
      <c r="I26" s="5" t="n">
        <v>-34710806</v>
      </c>
      <c r="J26" s="5" t="n">
        <v>-186138026</v>
      </c>
      <c r="K26" s="5" t="n">
        <v>-40244083</v>
      </c>
      <c r="L26" s="5" t="n">
        <v>-137429</v>
      </c>
      <c r="M26" s="5" t="n">
        <v>264343</v>
      </c>
      <c r="N26" s="5" t="n">
        <v>-4308588</v>
      </c>
      <c r="O26" s="5" t="n">
        <v>-17798697</v>
      </c>
      <c r="P26" s="5" t="n">
        <v>3881067</v>
      </c>
      <c r="Q26" s="5" t="n">
        <v>3626200</v>
      </c>
      <c r="R26" s="5" t="n">
        <v>6541191</v>
      </c>
      <c r="S26" s="5" t="n">
        <v>1256265</v>
      </c>
      <c r="T26" s="5" t="n">
        <v>-4703492</v>
      </c>
      <c r="U26" s="5" t="n">
        <v>-14438507</v>
      </c>
    </row>
    <row r="27">
      <c r="A27" s="4" t="inlineStr">
        <is>
          <t>Net income (loss)</t>
        </is>
      </c>
      <c r="B27" s="5" t="n">
        <v>-1059480728</v>
      </c>
      <c r="D27" s="5" t="n">
        <v>113959</v>
      </c>
      <c r="E27" s="5" t="n">
        <v>159055299</v>
      </c>
      <c r="F27" s="5" t="n">
        <v>841841816</v>
      </c>
      <c r="G27" s="5" t="n">
        <v>56400765</v>
      </c>
      <c r="H27" s="5" t="n">
        <v>-274673</v>
      </c>
      <c r="I27" s="5" t="n">
        <v>-41601961</v>
      </c>
      <c r="J27" s="5" t="n">
        <v>-68237816</v>
      </c>
      <c r="K27" s="5" t="n">
        <v>-1611315344</v>
      </c>
      <c r="L27" s="5" t="n">
        <v>-429151</v>
      </c>
      <c r="M27" s="5" t="n">
        <v>82093</v>
      </c>
      <c r="N27" s="5" t="n">
        <v>-80006699</v>
      </c>
      <c r="O27" s="5" t="n">
        <v>-35037559</v>
      </c>
      <c r="P27" s="5" t="n">
        <v>2929925</v>
      </c>
      <c r="Q27" s="5" t="n">
        <v>505094</v>
      </c>
      <c r="R27" s="5" t="n">
        <v>-2444778</v>
      </c>
      <c r="S27" s="5" t="n">
        <v>3982091</v>
      </c>
      <c r="T27" s="5" t="n">
        <v>-16001662</v>
      </c>
      <c r="U27" s="5" t="n">
        <v>-269042127</v>
      </c>
    </row>
    <row r="28">
      <c r="A28" s="4" t="inlineStr">
        <is>
          <t>Shareholders' equity, end of period at Jun. 30, 2021</t>
        </is>
      </c>
      <c r="B28" s="5" t="n">
        <v>4404846864</v>
      </c>
      <c r="D28" s="5" t="n">
        <v>2159102</v>
      </c>
      <c r="E28" s="5" t="n">
        <v>588615946</v>
      </c>
      <c r="F28" s="5" t="n">
        <v>1303530902</v>
      </c>
      <c r="G28" s="5" t="n">
        <v>70213227</v>
      </c>
      <c r="H28" s="5" t="n">
        <v>3668741</v>
      </c>
      <c r="I28" s="5" t="n">
        <v>243456703</v>
      </c>
      <c r="J28" s="5" t="n">
        <v>661778727</v>
      </c>
      <c r="K28" s="5" t="n">
        <v>840870703</v>
      </c>
      <c r="L28" s="5" t="n">
        <v>2560348</v>
      </c>
      <c r="M28" s="5" t="n">
        <v>2304732</v>
      </c>
      <c r="N28" s="5" t="n">
        <v>79400059</v>
      </c>
      <c r="O28" s="5" t="n">
        <v>97525300</v>
      </c>
      <c r="P28" s="5" t="n">
        <v>48820440</v>
      </c>
      <c r="Q28" s="5" t="n">
        <v>32835014</v>
      </c>
      <c r="R28" s="5" t="n">
        <v>34859763</v>
      </c>
      <c r="S28" s="5" t="n">
        <v>27231748</v>
      </c>
      <c r="T28" s="5" t="n">
        <v>92662734</v>
      </c>
      <c r="U28" s="5" t="n">
        <v>272352675</v>
      </c>
    </row>
    <row r="29">
      <c r="A29" s="4" t="inlineStr">
        <is>
          <t>Shareholders' equity, beginning of period at Mar. 31, 2021</t>
        </is>
      </c>
      <c r="B29" s="5" t="n">
        <v>4534203653</v>
      </c>
      <c r="D29" s="5" t="n">
        <v>2184540</v>
      </c>
      <c r="E29" s="5" t="n">
        <v>527130851</v>
      </c>
      <c r="F29" s="5" t="n">
        <v>1088579093</v>
      </c>
      <c r="G29" s="5" t="n">
        <v>74307070</v>
      </c>
      <c r="H29" s="5" t="n">
        <v>3611724</v>
      </c>
      <c r="I29" s="5" t="n">
        <v>214548056</v>
      </c>
      <c r="J29" s="5" t="n">
        <v>572501249</v>
      </c>
      <c r="K29" s="5" t="n">
        <v>1284373170</v>
      </c>
      <c r="L29" s="5" t="n">
        <v>2587694</v>
      </c>
      <c r="M29" s="5" t="n">
        <v>2258880</v>
      </c>
      <c r="N29" s="5" t="n">
        <v>91718390</v>
      </c>
      <c r="O29" s="5" t="n">
        <v>69459275</v>
      </c>
      <c r="P29" s="5" t="n">
        <v>54932137</v>
      </c>
      <c r="Q29" s="5" t="n">
        <v>41243515</v>
      </c>
      <c r="R29" s="5" t="n">
        <v>45144664</v>
      </c>
      <c r="S29" s="5" t="n">
        <v>34921840</v>
      </c>
      <c r="T29" s="5" t="n">
        <v>75122747</v>
      </c>
      <c r="U29" s="5" t="n">
        <v>349578758</v>
      </c>
    </row>
    <row r="30">
      <c r="A30" s="4" t="inlineStr">
        <is>
          <t>Addition of shares (Note 1)</t>
        </is>
      </c>
      <c r="B30" s="5" t="n">
        <v>913598315</v>
      </c>
      <c r="E30" s="5" t="n">
        <v>21503474</v>
      </c>
      <c r="F30" s="5" t="n">
        <v>60208663</v>
      </c>
      <c r="G30" s="5" t="n">
        <v>13706591</v>
      </c>
      <c r="H30" s="5" t="n">
        <v>1488793</v>
      </c>
      <c r="I30" s="5" t="n">
        <v>23214269</v>
      </c>
      <c r="J30" s="5" t="n">
        <v>46374159</v>
      </c>
      <c r="K30" s="5" t="n">
        <v>434635046</v>
      </c>
      <c r="N30" s="5" t="n">
        <v>43181460</v>
      </c>
      <c r="O30" s="5" t="n">
        <v>93913245</v>
      </c>
      <c r="Q30" s="5" t="n">
        <v>10071690</v>
      </c>
      <c r="R30" s="5" t="n">
        <v>7086666</v>
      </c>
      <c r="T30" s="5" t="n">
        <v>33730245</v>
      </c>
      <c r="U30" s="5" t="n">
        <v>124484014</v>
      </c>
    </row>
    <row r="31">
      <c r="A31" s="4" t="inlineStr">
        <is>
          <t>Redemption of shares (Note 1)</t>
        </is>
      </c>
      <c r="B31" s="5" t="n">
        <v>-867885062</v>
      </c>
      <c r="E31" s="5" t="n">
        <v>-54181509</v>
      </c>
      <c r="F31" s="5" t="n">
        <v>-320470933</v>
      </c>
      <c r="G31" s="5" t="n">
        <v>-50832276</v>
      </c>
      <c r="H31" s="5" t="n">
        <v>-1504991</v>
      </c>
      <c r="I31" s="5" t="n">
        <v>-5763721</v>
      </c>
      <c r="J31" s="5" t="n">
        <v>-23433679</v>
      </c>
      <c r="K31" s="5" t="n">
        <v>-263750553</v>
      </c>
      <c r="N31" s="5" t="n">
        <v>-19333197</v>
      </c>
      <c r="O31" s="5" t="n">
        <v>-21534398</v>
      </c>
      <c r="P31" s="5" t="n">
        <v>-4695730</v>
      </c>
      <c r="Q31" s="5" t="n">
        <v>-15230820</v>
      </c>
      <c r="R31" s="5" t="n">
        <v>-10491607</v>
      </c>
      <c r="S31" s="5" t="n">
        <v>-7573825</v>
      </c>
      <c r="T31" s="5" t="n">
        <v>-5129602</v>
      </c>
      <c r="U31" s="5" t="n">
        <v>-63958221</v>
      </c>
    </row>
    <row r="32">
      <c r="A32" s="4" t="inlineStr">
        <is>
          <t>Net addition (redemption) of shares (Note 1)</t>
        </is>
      </c>
      <c r="B32" s="5" t="n">
        <v>45713253</v>
      </c>
      <c r="E32" s="5" t="n">
        <v>-32678035</v>
      </c>
      <c r="F32" s="5" t="n">
        <v>-260262270</v>
      </c>
      <c r="G32" s="5" t="n">
        <v>-37125685</v>
      </c>
      <c r="H32" s="5" t="n">
        <v>-16198</v>
      </c>
      <c r="I32" s="5" t="n">
        <v>17450548</v>
      </c>
      <c r="J32" s="5" t="n">
        <v>22940480</v>
      </c>
      <c r="K32" s="5" t="n">
        <v>170884493</v>
      </c>
      <c r="N32" s="5" t="n">
        <v>23848263</v>
      </c>
      <c r="O32" s="5" t="n">
        <v>72378847</v>
      </c>
      <c r="P32" s="5" t="n">
        <v>-4695730</v>
      </c>
      <c r="Q32" s="5" t="n">
        <v>-5159130</v>
      </c>
      <c r="R32" s="5" t="n">
        <v>-3404941</v>
      </c>
      <c r="S32" s="5" t="n">
        <v>-7573825</v>
      </c>
      <c r="T32" s="5" t="n">
        <v>28600643</v>
      </c>
      <c r="U32" s="5" t="n">
        <v>60525793</v>
      </c>
    </row>
    <row r="33">
      <c r="A33" s="4" t="inlineStr">
        <is>
          <t>Net investment income (loss)</t>
        </is>
      </c>
      <c r="B33" s="5" t="n">
        <v>-13477565</v>
      </c>
      <c r="D33" s="5" t="n">
        <v>-4801</v>
      </c>
      <c r="E33" s="5" t="n">
        <v>-1865757</v>
      </c>
      <c r="F33" s="5" t="n">
        <v>-3210719</v>
      </c>
      <c r="G33" s="5" t="n">
        <v>-217363</v>
      </c>
      <c r="H33" s="5" t="n">
        <v>-8978</v>
      </c>
      <c r="I33" s="5" t="n">
        <v>-569965</v>
      </c>
      <c r="J33" s="5" t="n">
        <v>-1639236</v>
      </c>
      <c r="K33" s="5" t="n">
        <v>-3975284</v>
      </c>
      <c r="L33" s="5" t="n">
        <v>-5955</v>
      </c>
      <c r="M33" s="5" t="n">
        <v>-5306</v>
      </c>
      <c r="N33" s="5" t="n">
        <v>-208741</v>
      </c>
      <c r="O33" s="5" t="n">
        <v>-313757</v>
      </c>
      <c r="P33" s="5" t="n">
        <v>-109040</v>
      </c>
      <c r="Q33" s="5" t="n">
        <v>-70877</v>
      </c>
      <c r="R33" s="5" t="n">
        <v>-78184</v>
      </c>
      <c r="S33" s="5" t="n">
        <v>-68876</v>
      </c>
      <c r="T33" s="5" t="n">
        <v>-227144</v>
      </c>
      <c r="U33" s="5" t="n">
        <v>-897582</v>
      </c>
    </row>
    <row r="34">
      <c r="A34" s="4" t="inlineStr">
        <is>
          <t>Net realized gain (loss)</t>
        </is>
      </c>
      <c r="B34" s="5" t="n">
        <v>-496622596</v>
      </c>
      <c r="D34" s="5" t="n">
        <v>-38172</v>
      </c>
      <c r="E34" s="5" t="n">
        <v>109337017</v>
      </c>
      <c r="F34" s="5" t="n">
        <v>320505659</v>
      </c>
      <c r="G34" s="5" t="n">
        <v>4901288</v>
      </c>
      <c r="H34" s="5" t="n">
        <v>95412</v>
      </c>
      <c r="I34" s="5" t="n">
        <v>45506367</v>
      </c>
      <c r="J34" s="5" t="n">
        <v>116370479</v>
      </c>
      <c r="K34" s="5" t="n">
        <v>-854526924</v>
      </c>
      <c r="L34" s="5" t="n">
        <v>-140007</v>
      </c>
      <c r="M34" s="5" t="n">
        <v>-7133</v>
      </c>
      <c r="N34" s="5" t="n">
        <v>-26010421</v>
      </c>
      <c r="O34" s="5" t="n">
        <v>-10305304</v>
      </c>
      <c r="P34" s="5" t="n">
        <v>-795757</v>
      </c>
      <c r="Q34" s="5" t="n">
        <v>-6984547</v>
      </c>
      <c r="R34" s="5" t="n">
        <v>-5876456</v>
      </c>
      <c r="S34" s="5" t="n">
        <v>1598086</v>
      </c>
      <c r="T34" s="5" t="n">
        <v>-14405542</v>
      </c>
      <c r="U34" s="5" t="n">
        <v>-175846641</v>
      </c>
    </row>
    <row r="35">
      <c r="A35" s="4" t="inlineStr">
        <is>
          <t>Change in net unrealized appreciation (depreciation)</t>
        </is>
      </c>
      <c r="B35" s="5" t="n">
        <v>335030119</v>
      </c>
      <c r="D35" s="5" t="n">
        <v>17535</v>
      </c>
      <c r="E35" s="5" t="n">
        <v>-13308130</v>
      </c>
      <c r="F35" s="5" t="n">
        <v>157919139</v>
      </c>
      <c r="G35" s="5" t="n">
        <v>28347917</v>
      </c>
      <c r="H35" s="5" t="n">
        <v>-13219</v>
      </c>
      <c r="I35" s="5" t="n">
        <v>-33478303</v>
      </c>
      <c r="J35" s="5" t="n">
        <v>-48394245</v>
      </c>
      <c r="K35" s="5" t="n">
        <v>244115248</v>
      </c>
      <c r="L35" s="5" t="n">
        <v>118616</v>
      </c>
      <c r="M35" s="5" t="n">
        <v>58291</v>
      </c>
      <c r="N35" s="5" t="n">
        <v>-9947432</v>
      </c>
      <c r="O35" s="5" t="n">
        <v>-33693761</v>
      </c>
      <c r="P35" s="5" t="n">
        <v>-511170</v>
      </c>
      <c r="Q35" s="5" t="n">
        <v>3806053</v>
      </c>
      <c r="R35" s="5" t="n">
        <v>-925320</v>
      </c>
      <c r="S35" s="5" t="n">
        <v>-1645477</v>
      </c>
      <c r="T35" s="5" t="n">
        <v>3572030</v>
      </c>
      <c r="U35" s="5" t="n">
        <v>38992347</v>
      </c>
    </row>
    <row r="36">
      <c r="A36" s="4" t="inlineStr">
        <is>
          <t>Net income (loss)</t>
        </is>
      </c>
      <c r="B36" s="5" t="n">
        <v>-175070042</v>
      </c>
      <c r="D36" s="5" t="n">
        <v>-25438</v>
      </c>
      <c r="E36" s="5" t="n">
        <v>94163130</v>
      </c>
      <c r="F36" s="5" t="n">
        <v>475214079</v>
      </c>
      <c r="G36" s="5" t="n">
        <v>33031842</v>
      </c>
      <c r="H36" s="5" t="n">
        <v>73215</v>
      </c>
      <c r="I36" s="5" t="n">
        <v>11458099</v>
      </c>
      <c r="J36" s="5" t="n">
        <v>66336998</v>
      </c>
      <c r="K36" s="5" t="n">
        <v>-614386960</v>
      </c>
      <c r="L36" s="5" t="n">
        <v>-27346</v>
      </c>
      <c r="M36" s="5" t="n">
        <v>45852</v>
      </c>
      <c r="N36" s="5" t="n">
        <v>-36166594</v>
      </c>
      <c r="O36" s="5" t="n">
        <v>-44312822</v>
      </c>
      <c r="P36" s="5" t="n">
        <v>-1415967</v>
      </c>
      <c r="Q36" s="5" t="n">
        <v>-3249371</v>
      </c>
      <c r="R36" s="5" t="n">
        <v>-6879960</v>
      </c>
      <c r="S36" s="5" t="n">
        <v>-116267</v>
      </c>
      <c r="T36" s="5" t="n">
        <v>-11060656</v>
      </c>
      <c r="U36" s="5" t="n">
        <v>-137751876</v>
      </c>
    </row>
    <row r="37">
      <c r="A37" s="4" t="inlineStr">
        <is>
          <t>Shareholders' equity, end of period at Jun. 30, 2021</t>
        </is>
      </c>
      <c r="B37" s="6" t="n">
        <v>4404846864</v>
      </c>
      <c r="D37" s="6" t="n">
        <v>2159102</v>
      </c>
      <c r="E37" s="6" t="n">
        <v>588615946</v>
      </c>
      <c r="F37" s="6" t="n">
        <v>1303530902</v>
      </c>
      <c r="G37" s="6" t="n">
        <v>70213227</v>
      </c>
      <c r="H37" s="6" t="n">
        <v>3668741</v>
      </c>
      <c r="I37" s="6" t="n">
        <v>243456703</v>
      </c>
      <c r="J37" s="6" t="n">
        <v>661778727</v>
      </c>
      <c r="K37" s="6" t="n">
        <v>840870703</v>
      </c>
      <c r="L37" s="6" t="n">
        <v>2560348</v>
      </c>
      <c r="M37" s="6" t="n">
        <v>2304732</v>
      </c>
      <c r="N37" s="6" t="n">
        <v>79400059</v>
      </c>
      <c r="O37" s="6" t="n">
        <v>97525300</v>
      </c>
      <c r="P37" s="6" t="n">
        <v>48820440</v>
      </c>
      <c r="Q37" s="6" t="n">
        <v>32835014</v>
      </c>
      <c r="R37" s="6" t="n">
        <v>34859763</v>
      </c>
      <c r="S37" s="6" t="n">
        <v>27231748</v>
      </c>
      <c r="T37" s="6" t="n">
        <v>92662734</v>
      </c>
      <c r="U37" s="6" t="n">
        <v>272352675</v>
      </c>
    </row>
    <row r="38"/>
    <row r="39">
      <c r="A39" s="4" t="inlineStr">
        <is>
          <t>[1]</t>
        </is>
      </c>
      <c r="B39" s="4" t="inlineStr">
        <is>
          <t>The operations include the activity of ProShares UltraPro 3x Crude Oil ETF through April 3, 2020, and ProShares UltraPro 3x Short Crude Oil ETF through April 13, 2020, the date of liquidation, respectively.</t>
        </is>
      </c>
    </row>
  </sheetData>
  <mergeCells count="3">
    <mergeCell ref="B1:C1"/>
    <mergeCell ref="A38:U38"/>
    <mergeCell ref="B39:U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Changes in Shareholders' Equity (Parenthetic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ddition, shares</t>
        </is>
      </c>
      <c r="B3" s="5" t="n">
        <v>27542500</v>
      </c>
      <c r="C3" s="5" t="n">
        <v>91670750</v>
      </c>
      <c r="D3" s="5" t="n">
        <v>74603750</v>
      </c>
      <c r="E3" s="5" t="n">
        <v>321778250</v>
      </c>
    </row>
    <row r="4">
      <c r="A4" s="4" t="inlineStr">
        <is>
          <t>Redemption, shares</t>
        </is>
      </c>
      <c r="B4" s="5" t="n">
        <v>19336261</v>
      </c>
      <c r="C4" s="5" t="n">
        <v>231421123</v>
      </c>
      <c r="D4" s="5" t="n">
        <v>56988761</v>
      </c>
      <c r="E4" s="5" t="n">
        <v>275369873</v>
      </c>
    </row>
    <row r="5">
      <c r="A5" s="4" t="inlineStr">
        <is>
          <t>Net addition (redemption), shares</t>
        </is>
      </c>
      <c r="B5" s="5" t="n">
        <v>8206239</v>
      </c>
      <c r="C5" s="5" t="n">
        <v>-139750373</v>
      </c>
      <c r="D5" s="5" t="n">
        <v>17614989</v>
      </c>
      <c r="E5" s="5" t="n">
        <v>46408377</v>
      </c>
    </row>
    <row r="6">
      <c r="A6" s="4" t="inlineStr">
        <is>
          <t>ProShares Short Euro [Member]</t>
        </is>
      </c>
    </row>
    <row r="7">
      <c r="A7" s="4" t="inlineStr">
        <is>
          <t>Redemption, shares</t>
        </is>
      </c>
      <c r="D7" s="5" t="n">
        <v>50000</v>
      </c>
    </row>
    <row r="8">
      <c r="A8" s="4" t="inlineStr">
        <is>
          <t>Net addition (redemption), shares</t>
        </is>
      </c>
      <c r="D8" s="5" t="n">
        <v>-50000</v>
      </c>
    </row>
    <row r="9">
      <c r="A9" s="4" t="inlineStr">
        <is>
          <t>ProShares Short VIX Short-Term Futures ETF [Member]</t>
        </is>
      </c>
    </row>
    <row r="10">
      <c r="A10" s="4" t="inlineStr">
        <is>
          <t>Addition, shares</t>
        </is>
      </c>
      <c r="B10" s="5" t="n">
        <v>450000</v>
      </c>
      <c r="C10" s="5" t="n">
        <v>1000000</v>
      </c>
      <c r="D10" s="5" t="n">
        <v>2850000</v>
      </c>
      <c r="E10" s="5" t="n">
        <v>25850000</v>
      </c>
    </row>
    <row r="11">
      <c r="A11" s="4" t="inlineStr">
        <is>
          <t>Redemption, shares</t>
        </is>
      </c>
      <c r="B11" s="5" t="n">
        <v>1050000</v>
      </c>
      <c r="C11" s="5" t="n">
        <v>10850000</v>
      </c>
      <c r="D11" s="5" t="n">
        <v>2150000</v>
      </c>
      <c r="E11" s="5" t="n">
        <v>13950000</v>
      </c>
    </row>
    <row r="12">
      <c r="A12" s="4" t="inlineStr">
        <is>
          <t>Net addition (redemption), shares</t>
        </is>
      </c>
      <c r="B12" s="5" t="n">
        <v>-600000</v>
      </c>
      <c r="C12" s="5" t="n">
        <v>-9850000</v>
      </c>
      <c r="D12" s="5" t="n">
        <v>700000</v>
      </c>
      <c r="E12" s="5" t="n">
        <v>11900000</v>
      </c>
    </row>
    <row r="13">
      <c r="A13" s="4" t="inlineStr">
        <is>
          <t>ProShares Ultra Bloomberg Crude Oil [Member]</t>
        </is>
      </c>
    </row>
    <row r="14">
      <c r="A14" s="4" t="inlineStr">
        <is>
          <t>Addition, shares</t>
        </is>
      </c>
      <c r="B14" s="5" t="n">
        <v>1050000</v>
      </c>
      <c r="C14" s="5" t="n">
        <v>77482000</v>
      </c>
      <c r="D14" s="5" t="n">
        <v>3400000</v>
      </c>
      <c r="E14" s="5" t="n">
        <v>88162000</v>
      </c>
    </row>
    <row r="15">
      <c r="A15" s="4" t="inlineStr">
        <is>
          <t>Redemption, shares</t>
        </is>
      </c>
      <c r="B15" s="5" t="n">
        <v>5100000</v>
      </c>
      <c r="C15" s="5" t="n">
        <v>35569679</v>
      </c>
      <c r="D15" s="5" t="n">
        <v>11550000</v>
      </c>
      <c r="E15" s="5" t="n">
        <v>36009679</v>
      </c>
    </row>
    <row r="16">
      <c r="A16" s="4" t="inlineStr">
        <is>
          <t>Net addition (redemption), shares</t>
        </is>
      </c>
      <c r="B16" s="5" t="n">
        <v>-4050000</v>
      </c>
      <c r="C16" s="5" t="n">
        <v>41912321</v>
      </c>
      <c r="D16" s="5" t="n">
        <v>-8150000</v>
      </c>
      <c r="E16" s="5" t="n">
        <v>52152321</v>
      </c>
    </row>
    <row r="17">
      <c r="A17" s="4" t="inlineStr">
        <is>
          <t>ProShares Ultra Bloomberg Natural Gas [Member]</t>
        </is>
      </c>
    </row>
    <row r="18">
      <c r="A18" s="4" t="inlineStr">
        <is>
          <t>Addition, shares</t>
        </is>
      </c>
      <c r="B18" s="5" t="n">
        <v>650000</v>
      </c>
      <c r="C18" s="5" t="n">
        <v>1260000</v>
      </c>
      <c r="D18" s="5" t="n">
        <v>4050000</v>
      </c>
      <c r="E18" s="5" t="n">
        <v>1485000</v>
      </c>
    </row>
    <row r="19">
      <c r="A19" s="4" t="inlineStr">
        <is>
          <t>Redemption, shares</t>
        </is>
      </c>
      <c r="B19" s="5" t="n">
        <v>2150000</v>
      </c>
      <c r="C19" s="5" t="n">
        <v>110288</v>
      </c>
      <c r="D19" s="5" t="n">
        <v>10150000</v>
      </c>
      <c r="E19" s="5" t="n">
        <v>235288</v>
      </c>
    </row>
    <row r="20">
      <c r="A20" s="4" t="inlineStr">
        <is>
          <t>Net addition (redemption), shares</t>
        </is>
      </c>
      <c r="B20" s="5" t="n">
        <v>-1500000</v>
      </c>
      <c r="C20" s="5" t="n">
        <v>1149712</v>
      </c>
      <c r="D20" s="5" t="n">
        <v>-6100000</v>
      </c>
      <c r="E20" s="5" t="n">
        <v>1249712</v>
      </c>
    </row>
    <row r="21">
      <c r="A21" s="4" t="inlineStr">
        <is>
          <t>ProShares Ultra Euro [Member]</t>
        </is>
      </c>
    </row>
    <row r="22">
      <c r="A22" s="4" t="inlineStr">
        <is>
          <t>Addition, shares</t>
        </is>
      </c>
      <c r="B22" s="5" t="n">
        <v>100000</v>
      </c>
      <c r="C22" s="5" t="n">
        <v>50000</v>
      </c>
      <c r="D22" s="5" t="n">
        <v>100000</v>
      </c>
      <c r="E22" s="5" t="n">
        <v>100000</v>
      </c>
    </row>
    <row r="23">
      <c r="A23" s="4" t="inlineStr">
        <is>
          <t>Redemption, shares</t>
        </is>
      </c>
      <c r="B23" s="5" t="n">
        <v>100000</v>
      </c>
      <c r="C23" s="5" t="n">
        <v>50000</v>
      </c>
      <c r="D23" s="5" t="n">
        <v>150000</v>
      </c>
      <c r="E23" s="5" t="n">
        <v>250000</v>
      </c>
    </row>
    <row r="24">
      <c r="A24" s="4" t="inlineStr">
        <is>
          <t>Net addition (redemption), shares</t>
        </is>
      </c>
      <c r="D24" s="5" t="n">
        <v>-50000</v>
      </c>
      <c r="E24" s="5" t="n">
        <v>-150000</v>
      </c>
    </row>
    <row r="25">
      <c r="A25" s="4" t="inlineStr">
        <is>
          <t>ProShares Ultra Gold [Member]</t>
        </is>
      </c>
    </row>
    <row r="26">
      <c r="A26" s="4" t="inlineStr">
        <is>
          <t>Addition, shares</t>
        </is>
      </c>
      <c r="B26" s="5" t="n">
        <v>400000</v>
      </c>
      <c r="C26" s="5" t="n">
        <v>300000</v>
      </c>
      <c r="D26" s="5" t="n">
        <v>1000000</v>
      </c>
      <c r="E26" s="5" t="n">
        <v>1450000</v>
      </c>
    </row>
    <row r="27">
      <c r="A27" s="4" t="inlineStr">
        <is>
          <t>Redemption, shares</t>
        </is>
      </c>
      <c r="B27" s="5" t="n">
        <v>100000</v>
      </c>
      <c r="C27" s="5" t="n">
        <v>200000</v>
      </c>
      <c r="D27" s="5" t="n">
        <v>650000</v>
      </c>
      <c r="E27" s="5" t="n">
        <v>1150000</v>
      </c>
    </row>
    <row r="28">
      <c r="A28" s="4" t="inlineStr">
        <is>
          <t>Net addition (redemption), shares</t>
        </is>
      </c>
      <c r="B28" s="5" t="n">
        <v>300000</v>
      </c>
      <c r="C28" s="5" t="n">
        <v>100000</v>
      </c>
      <c r="D28" s="5" t="n">
        <v>350000</v>
      </c>
      <c r="E28" s="5" t="n">
        <v>300000</v>
      </c>
    </row>
    <row r="29">
      <c r="A29" s="4" t="inlineStr">
        <is>
          <t>ProShares Ultra Silver [Member]</t>
        </is>
      </c>
    </row>
    <row r="30">
      <c r="A30" s="4" t="inlineStr">
        <is>
          <t>Addition, shares</t>
        </is>
      </c>
      <c r="B30" s="5" t="n">
        <v>1000000</v>
      </c>
      <c r="C30" s="5" t="n">
        <v>1500000</v>
      </c>
      <c r="D30" s="5" t="n">
        <v>3400000</v>
      </c>
      <c r="E30" s="5" t="n">
        <v>2250000</v>
      </c>
    </row>
    <row r="31">
      <c r="A31" s="4" t="inlineStr">
        <is>
          <t>Redemption, shares</t>
        </is>
      </c>
      <c r="B31" s="5" t="n">
        <v>450000</v>
      </c>
      <c r="C31" s="5" t="n">
        <v>100000</v>
      </c>
      <c r="D31" s="5" t="n">
        <v>3700000</v>
      </c>
      <c r="E31" s="5" t="n">
        <v>1350000</v>
      </c>
    </row>
    <row r="32">
      <c r="A32" s="4" t="inlineStr">
        <is>
          <t>Net addition (redemption), shares</t>
        </is>
      </c>
      <c r="B32" s="5" t="n">
        <v>550000</v>
      </c>
      <c r="C32" s="5" t="n">
        <v>1400000</v>
      </c>
      <c r="D32" s="5" t="n">
        <v>-300000</v>
      </c>
      <c r="E32" s="5" t="n">
        <v>900000</v>
      </c>
    </row>
    <row r="33">
      <c r="A33" s="4" t="inlineStr">
        <is>
          <t>ProShares Ultra VIX Short-Term Futures ETF [Member]</t>
        </is>
      </c>
    </row>
    <row r="34">
      <c r="A34" s="4" t="inlineStr">
        <is>
          <t>Addition, shares</t>
        </is>
      </c>
      <c r="B34" s="5" t="n">
        <v>12955000</v>
      </c>
      <c r="C34" s="5" t="n">
        <v>2485000</v>
      </c>
      <c r="D34" s="5" t="n">
        <v>32585000</v>
      </c>
      <c r="E34" s="5" t="n">
        <v>3475000</v>
      </c>
    </row>
    <row r="35">
      <c r="A35" s="4" t="inlineStr">
        <is>
          <t>Redemption, shares</t>
        </is>
      </c>
      <c r="B35" s="5" t="n">
        <v>5629671</v>
      </c>
      <c r="C35" s="5" t="n">
        <v>485000</v>
      </c>
      <c r="D35" s="5" t="n">
        <v>15169671</v>
      </c>
      <c r="E35" s="5" t="n">
        <v>4625000</v>
      </c>
    </row>
    <row r="36">
      <c r="A36" s="4" t="inlineStr">
        <is>
          <t>Net addition (redemption), shares</t>
        </is>
      </c>
      <c r="B36" s="5" t="n">
        <v>7325329</v>
      </c>
      <c r="C36" s="5" t="n">
        <v>2000000</v>
      </c>
      <c r="D36" s="5" t="n">
        <v>17415329</v>
      </c>
      <c r="E36" s="5" t="n">
        <v>-1150000</v>
      </c>
    </row>
    <row r="37">
      <c r="A37" s="4" t="inlineStr">
        <is>
          <t>ProShares Ultra Yen [Member]</t>
        </is>
      </c>
    </row>
    <row r="38">
      <c r="A38" s="4" t="inlineStr">
        <is>
          <t>Redemption, shares</t>
        </is>
      </c>
      <c r="E38" s="5" t="n">
        <v>50000</v>
      </c>
    </row>
    <row r="39">
      <c r="A39" s="4" t="inlineStr">
        <is>
          <t>Net addition (redemption), shares</t>
        </is>
      </c>
      <c r="E39" s="5" t="n">
        <v>-50000</v>
      </c>
    </row>
    <row r="40">
      <c r="A40" s="4" t="inlineStr">
        <is>
          <t>ProShares UltraShort Bloomberg Crude Oil [Member]</t>
        </is>
      </c>
    </row>
    <row r="41">
      <c r="A41" s="4" t="inlineStr">
        <is>
          <t>Addition, shares</t>
        </is>
      </c>
      <c r="B41" s="5" t="n">
        <v>1937500</v>
      </c>
      <c r="C41" s="5" t="n">
        <v>4750000</v>
      </c>
      <c r="D41" s="5" t="n">
        <v>3887500</v>
      </c>
      <c r="E41" s="5" t="n">
        <v>5587500</v>
      </c>
    </row>
    <row r="42">
      <c r="A42" s="4" t="inlineStr">
        <is>
          <t>Redemption, shares</t>
        </is>
      </c>
      <c r="B42" s="5" t="n">
        <v>738672</v>
      </c>
      <c r="C42" s="5" t="n">
        <v>3650000</v>
      </c>
      <c r="D42" s="5" t="n">
        <v>1588672</v>
      </c>
      <c r="E42" s="5" t="n">
        <v>6550000</v>
      </c>
    </row>
    <row r="43">
      <c r="A43" s="4" t="inlineStr">
        <is>
          <t>Net addition (redemption), shares</t>
        </is>
      </c>
      <c r="B43" s="5" t="n">
        <v>1198828</v>
      </c>
      <c r="C43" s="5" t="n">
        <v>1100000</v>
      </c>
      <c r="D43" s="5" t="n">
        <v>2298828</v>
      </c>
      <c r="E43" s="5" t="n">
        <v>-962500</v>
      </c>
    </row>
    <row r="44">
      <c r="A44" s="4" t="inlineStr">
        <is>
          <t>ProShares UltraShort Bloomberg Natural Gas [Member]</t>
        </is>
      </c>
    </row>
    <row r="45">
      <c r="A45" s="4" t="inlineStr">
        <is>
          <t>Addition, shares</t>
        </is>
      </c>
      <c r="B45" s="5" t="n">
        <v>3450000</v>
      </c>
      <c r="C45" s="5" t="n">
        <v>650000</v>
      </c>
      <c r="D45" s="5" t="n">
        <v>7550000</v>
      </c>
      <c r="E45" s="5" t="n">
        <v>1200000</v>
      </c>
    </row>
    <row r="46">
      <c r="A46" s="4" t="inlineStr">
        <is>
          <t>Redemption, shares</t>
        </is>
      </c>
      <c r="B46" s="5" t="n">
        <v>700000</v>
      </c>
      <c r="C46" s="5" t="n">
        <v>500000</v>
      </c>
      <c r="D46" s="5" t="n">
        <v>3550000</v>
      </c>
      <c r="E46" s="5" t="n">
        <v>1100000</v>
      </c>
    </row>
    <row r="47">
      <c r="A47" s="4" t="inlineStr">
        <is>
          <t>Net addition (redemption), shares</t>
        </is>
      </c>
      <c r="B47" s="5" t="n">
        <v>2750000</v>
      </c>
      <c r="C47" s="5" t="n">
        <v>150000</v>
      </c>
      <c r="D47" s="5" t="n">
        <v>4000000</v>
      </c>
      <c r="E47" s="5" t="n">
        <v>100000</v>
      </c>
    </row>
    <row r="48">
      <c r="A48" s="4" t="inlineStr">
        <is>
          <t>ProShares UltraShort Euro [Member]</t>
        </is>
      </c>
    </row>
    <row r="49">
      <c r="A49" s="4" t="inlineStr">
        <is>
          <t>Addition, shares</t>
        </is>
      </c>
      <c r="C49" s="5" t="n">
        <v>150000</v>
      </c>
      <c r="D49" s="5" t="n">
        <v>200000</v>
      </c>
      <c r="E49" s="5" t="n">
        <v>350000</v>
      </c>
    </row>
    <row r="50">
      <c r="A50" s="4" t="inlineStr">
        <is>
          <t>Redemption, shares</t>
        </is>
      </c>
      <c r="B50" s="5" t="n">
        <v>200000</v>
      </c>
      <c r="C50" s="5" t="n">
        <v>550000</v>
      </c>
      <c r="D50" s="5" t="n">
        <v>500000</v>
      </c>
      <c r="E50" s="5" t="n">
        <v>1900000</v>
      </c>
    </row>
    <row r="51">
      <c r="A51" s="4" t="inlineStr">
        <is>
          <t>Net addition (redemption), shares</t>
        </is>
      </c>
      <c r="B51" s="5" t="n">
        <v>-200000</v>
      </c>
      <c r="C51" s="5" t="n">
        <v>-400000</v>
      </c>
      <c r="D51" s="5" t="n">
        <v>-300000</v>
      </c>
      <c r="E51" s="5" t="n">
        <v>-1550000</v>
      </c>
    </row>
    <row r="52">
      <c r="A52" s="4" t="inlineStr">
        <is>
          <t>ProShares UltraShort Gold [Member]</t>
        </is>
      </c>
    </row>
    <row r="53">
      <c r="A53" s="4" t="inlineStr">
        <is>
          <t>Addition, shares</t>
        </is>
      </c>
      <c r="B53" s="5" t="n">
        <v>300000</v>
      </c>
      <c r="C53" s="5" t="n">
        <v>150000</v>
      </c>
      <c r="D53" s="5" t="n">
        <v>1050000</v>
      </c>
      <c r="E53" s="5" t="n">
        <v>350000</v>
      </c>
    </row>
    <row r="54">
      <c r="A54" s="4" t="inlineStr">
        <is>
          <t>Redemption, shares</t>
        </is>
      </c>
      <c r="B54" s="5" t="n">
        <v>450000</v>
      </c>
      <c r="C54" s="5" t="n">
        <v>150000</v>
      </c>
      <c r="D54" s="5" t="n">
        <v>750000</v>
      </c>
      <c r="E54" s="5" t="n">
        <v>300000</v>
      </c>
    </row>
    <row r="55">
      <c r="A55" s="4" t="inlineStr">
        <is>
          <t>Net addition (redemption), shares</t>
        </is>
      </c>
      <c r="B55" s="5" t="n">
        <v>-150000</v>
      </c>
      <c r="D55" s="5" t="n">
        <v>300000</v>
      </c>
      <c r="E55" s="5" t="n">
        <v>50000</v>
      </c>
    </row>
    <row r="56">
      <c r="A56" s="4" t="inlineStr">
        <is>
          <t>ProShares UltraShort Silver [Member]</t>
        </is>
      </c>
    </row>
    <row r="57">
      <c r="A57" s="4" t="inlineStr">
        <is>
          <t>Addition, shares</t>
        </is>
      </c>
      <c r="B57" s="5" t="n">
        <v>300000</v>
      </c>
      <c r="C57" s="5" t="n">
        <v>150000</v>
      </c>
      <c r="D57" s="5" t="n">
        <v>2750000</v>
      </c>
      <c r="E57" s="5" t="n">
        <v>200000</v>
      </c>
    </row>
    <row r="58">
      <c r="A58" s="4" t="inlineStr">
        <is>
          <t>Redemption, shares</t>
        </is>
      </c>
      <c r="B58" s="5" t="n">
        <v>425415</v>
      </c>
      <c r="C58" s="5" t="n">
        <v>150000</v>
      </c>
      <c r="D58" s="5" t="n">
        <v>2300415</v>
      </c>
      <c r="E58" s="5" t="n">
        <v>200000</v>
      </c>
    </row>
    <row r="59">
      <c r="A59" s="4" t="inlineStr">
        <is>
          <t>Net addition (redemption), shares</t>
        </is>
      </c>
      <c r="B59" s="5" t="n">
        <v>-125415</v>
      </c>
      <c r="D59" s="5" t="n">
        <v>449585</v>
      </c>
    </row>
    <row r="60">
      <c r="A60" s="4" t="inlineStr">
        <is>
          <t>ProShares UltraShort Yen [Member]</t>
        </is>
      </c>
    </row>
    <row r="61">
      <c r="A61" s="4" t="inlineStr">
        <is>
          <t>Addition, shares</t>
        </is>
      </c>
      <c r="C61" s="5" t="n">
        <v>50000</v>
      </c>
      <c r="D61" s="5" t="n">
        <v>100000</v>
      </c>
      <c r="E61" s="5" t="n">
        <v>100000</v>
      </c>
    </row>
    <row r="62">
      <c r="A62" s="4" t="inlineStr">
        <is>
          <t>Redemption, shares</t>
        </is>
      </c>
      <c r="B62" s="5" t="n">
        <v>100000</v>
      </c>
      <c r="C62" s="5" t="n">
        <v>50000</v>
      </c>
      <c r="D62" s="5" t="n">
        <v>100000</v>
      </c>
      <c r="E62" s="5" t="n">
        <v>200000</v>
      </c>
    </row>
    <row r="63">
      <c r="A63" s="4" t="inlineStr">
        <is>
          <t>Net addition (redemption), shares</t>
        </is>
      </c>
      <c r="B63" s="5" t="n">
        <v>-100000</v>
      </c>
      <c r="E63" s="5" t="n">
        <v>-100000</v>
      </c>
    </row>
    <row r="64">
      <c r="A64" s="4" t="inlineStr">
        <is>
          <t>ProShares VIX Mid-Term Futures ETF [Member]</t>
        </is>
      </c>
    </row>
    <row r="65">
      <c r="A65" s="4" t="inlineStr">
        <is>
          <t>Addition, shares</t>
        </is>
      </c>
      <c r="B65" s="5" t="n">
        <v>1025000</v>
      </c>
      <c r="C65" s="5" t="n">
        <v>725000</v>
      </c>
      <c r="D65" s="5" t="n">
        <v>1425000</v>
      </c>
      <c r="E65" s="5" t="n">
        <v>1100000</v>
      </c>
    </row>
    <row r="66">
      <c r="A66" s="4" t="inlineStr">
        <is>
          <t>Redemption, shares</t>
        </is>
      </c>
      <c r="B66" s="5" t="n">
        <v>150000</v>
      </c>
      <c r="C66" s="5" t="n">
        <v>425000</v>
      </c>
      <c r="D66" s="5" t="n">
        <v>350000</v>
      </c>
      <c r="E66" s="5" t="n">
        <v>1800000</v>
      </c>
    </row>
    <row r="67">
      <c r="A67" s="4" t="inlineStr">
        <is>
          <t>Net addition (redemption), shares</t>
        </is>
      </c>
      <c r="B67" s="5" t="n">
        <v>875000</v>
      </c>
      <c r="C67" s="5" t="n">
        <v>300000</v>
      </c>
      <c r="D67" s="5" t="n">
        <v>1075000</v>
      </c>
      <c r="E67" s="5" t="n">
        <v>-700000</v>
      </c>
    </row>
    <row r="68">
      <c r="A68" s="4" t="inlineStr">
        <is>
          <t>ProShares VIX Short-Term Futures ETF [Member]</t>
        </is>
      </c>
    </row>
    <row r="69">
      <c r="A69" s="4" t="inlineStr">
        <is>
          <t>Addition, shares</t>
        </is>
      </c>
      <c r="B69" s="5" t="n">
        <v>3925000</v>
      </c>
      <c r="C69" s="5" t="n">
        <v>968750</v>
      </c>
      <c r="D69" s="5" t="n">
        <v>10256250</v>
      </c>
      <c r="E69" s="5" t="n">
        <v>2668750</v>
      </c>
    </row>
    <row r="70">
      <c r="A70" s="4" t="inlineStr">
        <is>
          <t>Redemption, shares</t>
        </is>
      </c>
      <c r="B70" s="5" t="n">
        <v>1992503</v>
      </c>
      <c r="C70" s="5" t="n">
        <v>456250</v>
      </c>
      <c r="D70" s="5" t="n">
        <v>4280003</v>
      </c>
      <c r="E70" s="5" t="n">
        <v>6375000</v>
      </c>
    </row>
    <row r="71">
      <c r="A71" s="4" t="inlineStr">
        <is>
          <t>Net addition (redemption), shares</t>
        </is>
      </c>
      <c r="B71" s="5" t="n">
        <v>1932497</v>
      </c>
      <c r="C71" s="5" t="n">
        <v>512500</v>
      </c>
      <c r="D71" s="5" t="n">
        <v>5976247</v>
      </c>
      <c r="E71" s="5" t="n">
        <v>-37062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tatements of Cash Flows - USD ($)</t>
        </is>
      </c>
      <c r="C1" s="2" t="inlineStr">
        <is>
          <t>6 Months Ended</t>
        </is>
      </c>
    </row>
    <row r="2">
      <c r="C2" s="2" t="inlineStr">
        <is>
          <t>Jun. 30, 2021</t>
        </is>
      </c>
      <c r="D2" s="2" t="inlineStr">
        <is>
          <t>Jun. 30, 2020</t>
        </is>
      </c>
    </row>
    <row r="3">
      <c r="A3" s="3" t="inlineStr">
        <is>
          <t>Cash flow from operating activities</t>
        </is>
      </c>
    </row>
    <row r="4">
      <c r="A4" s="4" t="inlineStr">
        <is>
          <t>Net income (loss)</t>
        </is>
      </c>
      <c r="C4" s="6" t="n">
        <v>-1059480728</v>
      </c>
      <c r="D4" s="6" t="n">
        <v>-302001497</v>
      </c>
      <c r="E4" s="4" t="inlineStr">
        <is>
          <t>[1]</t>
        </is>
      </c>
    </row>
    <row r="5">
      <c r="A5" s="3" t="inlineStr">
        <is>
          <t>Adjustments to reconcile net income (loss) to net cash provided by (used in) operating activities:</t>
        </is>
      </c>
    </row>
    <row r="6">
      <c r="A6" s="4" t="inlineStr">
        <is>
          <t>Purchases of short-term U.S. government and agency obligations</t>
        </is>
      </c>
      <c r="C6" s="5" t="n">
        <v>-5451274846</v>
      </c>
      <c r="D6" s="5" t="n">
        <v>-2127562658</v>
      </c>
      <c r="E6" s="4" t="inlineStr">
        <is>
          <t>[1]</t>
        </is>
      </c>
    </row>
    <row r="7">
      <c r="A7" s="4" t="inlineStr">
        <is>
          <t>Proceeds from sales or maturities of short-term U.S. government and agency obligations</t>
        </is>
      </c>
      <c r="C7" s="5" t="n">
        <v>4024989152</v>
      </c>
      <c r="D7" s="5" t="n">
        <v>2565919168</v>
      </c>
      <c r="E7" s="4" t="inlineStr">
        <is>
          <t>[1]</t>
        </is>
      </c>
    </row>
    <row r="8">
      <c r="A8" s="4" t="inlineStr">
        <is>
          <t>Net amortization and accretion on short-term U.S. government and agency obligations</t>
        </is>
      </c>
      <c r="C8" s="5" t="n">
        <v>-563137</v>
      </c>
      <c r="D8" s="5" t="n">
        <v>-5099914</v>
      </c>
      <c r="E8" s="4" t="inlineStr">
        <is>
          <t>[1]</t>
        </is>
      </c>
    </row>
    <row r="9">
      <c r="A9" s="4" t="inlineStr">
        <is>
          <t>Net realized gain (loss) on investments</t>
        </is>
      </c>
      <c r="C9" s="5" t="n">
        <v>-21898</v>
      </c>
      <c r="D9" s="5" t="n">
        <v>-296898</v>
      </c>
      <c r="E9" s="4" t="inlineStr">
        <is>
          <t>[1]</t>
        </is>
      </c>
    </row>
    <row r="10">
      <c r="A10" s="4" t="inlineStr">
        <is>
          <t>Change in unrealized appreciation (depreciation) on investments</t>
        </is>
      </c>
      <c r="C10" s="5" t="n">
        <v>126701121</v>
      </c>
      <c r="D10" s="5" t="n">
        <v>22310983</v>
      </c>
      <c r="E10" s="4" t="inlineStr">
        <is>
          <t>[1]</t>
        </is>
      </c>
    </row>
    <row r="11">
      <c r="A11" s="4" t="inlineStr">
        <is>
          <t>Decrease (Increase) in securities sold receivable</t>
        </is>
      </c>
      <c r="B11" s="4" t="inlineStr">
        <is>
          <t>[1]</t>
        </is>
      </c>
      <c r="D11" s="5" t="n">
        <v>-3715089</v>
      </c>
    </row>
    <row r="12">
      <c r="A12" s="4" t="inlineStr">
        <is>
          <t>Decrease (Increase) in receivable on futures contracts</t>
        </is>
      </c>
      <c r="C12" s="5" t="n">
        <v>964203</v>
      </c>
      <c r="D12" s="5" t="n">
        <v>-240436893</v>
      </c>
      <c r="E12" s="4" t="inlineStr">
        <is>
          <t>[1]</t>
        </is>
      </c>
    </row>
    <row r="13">
      <c r="A13" s="4" t="inlineStr">
        <is>
          <t>Decrease (Increase) in interest receivable</t>
        </is>
      </c>
      <c r="C13" s="5" t="n">
        <v>-19482</v>
      </c>
      <c r="D13" s="5" t="n">
        <v>827864</v>
      </c>
      <c r="E13" s="4" t="inlineStr">
        <is>
          <t>[1]</t>
        </is>
      </c>
    </row>
    <row r="14">
      <c r="A14" s="4" t="inlineStr">
        <is>
          <t>Increase (Decrease) in payable to Sponsor</t>
        </is>
      </c>
      <c r="C14" s="5" t="n">
        <v>-104518</v>
      </c>
      <c r="D14" s="5" t="n">
        <v>1240353</v>
      </c>
      <c r="E14" s="4" t="inlineStr">
        <is>
          <t>[1]</t>
        </is>
      </c>
    </row>
    <row r="15">
      <c r="A15" s="4" t="inlineStr">
        <is>
          <t>Increase (Decrease) in brokerage commissions and futures account fees payable</t>
        </is>
      </c>
      <c r="C15" s="5" t="n">
        <v>-154311</v>
      </c>
      <c r="D15" s="5" t="n">
        <v>447958</v>
      </c>
      <c r="E15" s="4" t="inlineStr">
        <is>
          <t>[1]</t>
        </is>
      </c>
    </row>
    <row r="16">
      <c r="A16" s="4" t="inlineStr">
        <is>
          <t>Increase (Decrease) in payable on futures contracts</t>
        </is>
      </c>
      <c r="C16" s="5" t="n">
        <v>-9525111</v>
      </c>
      <c r="D16" s="5" t="n">
        <v>99068861</v>
      </c>
      <c r="E16" s="4" t="inlineStr">
        <is>
          <t>[1]</t>
        </is>
      </c>
    </row>
    <row r="17">
      <c r="A17" s="4" t="inlineStr">
        <is>
          <t>Increase (Decrease) in securities purchased payable</t>
        </is>
      </c>
      <c r="C17" s="5" t="n">
        <v>167040817</v>
      </c>
    </row>
    <row r="18">
      <c r="A18" s="4" t="inlineStr">
        <is>
          <t>Net cash provided by (used in) operating activities</t>
        </is>
      </c>
      <c r="C18" s="5" t="n">
        <v>-2201448738</v>
      </c>
      <c r="D18" s="5" t="n">
        <v>10702238</v>
      </c>
      <c r="E18" s="4" t="inlineStr">
        <is>
          <t>[1]</t>
        </is>
      </c>
    </row>
    <row r="19">
      <c r="A19" s="3" t="inlineStr">
        <is>
          <t>Cash flow from financing activities</t>
        </is>
      </c>
    </row>
    <row r="20">
      <c r="A20" s="4" t="inlineStr">
        <is>
          <t>Proceeds from addition of shares</t>
        </is>
      </c>
      <c r="C20" s="5" t="n">
        <v>3970199298</v>
      </c>
      <c r="D20" s="5" t="n">
        <v>6687250857</v>
      </c>
      <c r="E20" s="4" t="inlineStr">
        <is>
          <t>[1]</t>
        </is>
      </c>
    </row>
    <row r="21">
      <c r="A21" s="4" t="inlineStr">
        <is>
          <t>Payment on shares redeemed</t>
        </is>
      </c>
      <c r="C21" s="5" t="n">
        <v>-2975566551</v>
      </c>
      <c r="D21" s="5" t="n">
        <v>-4693302954</v>
      </c>
      <c r="E21" s="4" t="inlineStr">
        <is>
          <t>[1]</t>
        </is>
      </c>
    </row>
    <row r="22">
      <c r="A22" s="4" t="inlineStr">
        <is>
          <t>Net cash provided by (used in) financing activities</t>
        </is>
      </c>
      <c r="C22" s="5" t="n">
        <v>994632747</v>
      </c>
      <c r="D22" s="5" t="n">
        <v>1993947903</v>
      </c>
      <c r="E22" s="4" t="inlineStr">
        <is>
          <t>[1]</t>
        </is>
      </c>
    </row>
    <row r="23">
      <c r="A23" s="4" t="inlineStr">
        <is>
          <t>Net increase (decrease) in cash</t>
        </is>
      </c>
      <c r="C23" s="5" t="n">
        <v>-1206815991</v>
      </c>
      <c r="D23" s="5" t="n">
        <v>2004650141</v>
      </c>
      <c r="E23" s="4" t="inlineStr">
        <is>
          <t>[1]</t>
        </is>
      </c>
    </row>
    <row r="24">
      <c r="A24" s="4" t="inlineStr">
        <is>
          <t>Cash, beginning of period</t>
        </is>
      </c>
      <c r="C24" s="5" t="n">
        <v>3256463457</v>
      </c>
      <c r="D24" s="5" t="n">
        <v>1190195205</v>
      </c>
      <c r="E24" s="4" t="inlineStr">
        <is>
          <t>[1]</t>
        </is>
      </c>
    </row>
    <row r="25">
      <c r="A25" s="4" t="inlineStr">
        <is>
          <t>Cash, end of period</t>
        </is>
      </c>
      <c r="C25" s="5" t="n">
        <v>2049647466</v>
      </c>
      <c r="D25" s="5" t="n">
        <v>3194845346</v>
      </c>
      <c r="E25" s="4" t="inlineStr">
        <is>
          <t>[1]</t>
        </is>
      </c>
    </row>
    <row r="26">
      <c r="A26" s="4" t="inlineStr">
        <is>
          <t>ProShares Short Euro [Member]</t>
        </is>
      </c>
    </row>
    <row r="27">
      <c r="A27" s="3" t="inlineStr">
        <is>
          <t>Cash flow from operating activities</t>
        </is>
      </c>
    </row>
    <row r="28">
      <c r="A28" s="4" t="inlineStr">
        <is>
          <t>Net income (loss)</t>
        </is>
      </c>
      <c r="C28" s="5" t="n">
        <v>113959</v>
      </c>
      <c r="D28" s="5" t="n">
        <v>4272</v>
      </c>
    </row>
    <row r="29">
      <c r="A29" s="3" t="inlineStr">
        <is>
          <t>Adjustments to reconcile net income (loss) to net cash provided by (used in) operating activities:</t>
        </is>
      </c>
    </row>
    <row r="30">
      <c r="A30" s="4" t="inlineStr">
        <is>
          <t>Purchases of short-term U.S. government and agency obligations</t>
        </is>
      </c>
      <c r="C30" s="5" t="n">
        <v>-1999562</v>
      </c>
    </row>
    <row r="31">
      <c r="A31" s="4" t="inlineStr">
        <is>
          <t>Proceeds from sales or maturities of short-term U.S. government and agency obligations</t>
        </is>
      </c>
      <c r="C31" s="5" t="n">
        <v>2000000</v>
      </c>
      <c r="D31" s="5" t="n">
        <v>747000</v>
      </c>
    </row>
    <row r="32">
      <c r="A32" s="4" t="inlineStr">
        <is>
          <t>Net amortization and accretion on short-term U.S. government and agency obligations</t>
        </is>
      </c>
      <c r="C32" s="5" t="n">
        <v>-438</v>
      </c>
      <c r="D32" s="5" t="n">
        <v>-1225</v>
      </c>
    </row>
    <row r="33">
      <c r="A33" s="4" t="inlineStr">
        <is>
          <t>Change in unrealized appreciation (depreciation) on investments</t>
        </is>
      </c>
      <c r="D33" s="5" t="n">
        <v>30</v>
      </c>
    </row>
    <row r="34">
      <c r="A34" s="4" t="inlineStr">
        <is>
          <t>Decrease (Increase) in receivable on futures contracts</t>
        </is>
      </c>
      <c r="C34" s="5" t="n">
        <v>13754</v>
      </c>
      <c r="D34" s="5" t="n">
        <v>-300</v>
      </c>
    </row>
    <row r="35">
      <c r="A35" s="4" t="inlineStr">
        <is>
          <t>Decrease (Increase) in interest receivable</t>
        </is>
      </c>
      <c r="C35" s="5" t="n">
        <v>89</v>
      </c>
      <c r="D35" s="5" t="n">
        <v>2158</v>
      </c>
    </row>
    <row r="36">
      <c r="A36" s="4" t="inlineStr">
        <is>
          <t>Increase (Decrease) in payable to Sponsor</t>
        </is>
      </c>
      <c r="C36" s="5" t="n">
        <v>-1732</v>
      </c>
      <c r="D36" s="5" t="n">
        <v>-82</v>
      </c>
    </row>
    <row r="37">
      <c r="A37" s="4" t="inlineStr">
        <is>
          <t>Increase (Decrease) in payable on futures contracts</t>
        </is>
      </c>
      <c r="D37" s="5" t="n">
        <v>-5100</v>
      </c>
    </row>
    <row r="38">
      <c r="A38" s="4" t="inlineStr">
        <is>
          <t>Net cash provided by (used in) operating activities</t>
        </is>
      </c>
      <c r="C38" s="5" t="n">
        <v>126070</v>
      </c>
      <c r="D38" s="5" t="n">
        <v>746753</v>
      </c>
    </row>
    <row r="39">
      <c r="A39" s="3" t="inlineStr">
        <is>
          <t>Cash flow from financing activities</t>
        </is>
      </c>
    </row>
    <row r="40">
      <c r="A40" s="4" t="inlineStr">
        <is>
          <t>Payment on shares redeemed</t>
        </is>
      </c>
      <c r="C40" s="5" t="n">
        <v>-2146812</v>
      </c>
    </row>
    <row r="41">
      <c r="A41" s="4" t="inlineStr">
        <is>
          <t>Net cash provided by (used in) financing activities</t>
        </is>
      </c>
      <c r="C41" s="5" t="n">
        <v>-2146812</v>
      </c>
    </row>
    <row r="42">
      <c r="A42" s="4" t="inlineStr">
        <is>
          <t>Net increase (decrease) in cash</t>
        </is>
      </c>
      <c r="C42" s="5" t="n">
        <v>-2020742</v>
      </c>
      <c r="D42" s="5" t="n">
        <v>746753</v>
      </c>
    </row>
    <row r="43">
      <c r="A43" s="4" t="inlineStr">
        <is>
          <t>Cash, beginning of period</t>
        </is>
      </c>
      <c r="C43" s="5" t="n">
        <v>4174091</v>
      </c>
      <c r="D43" s="5" t="n">
        <v>1540916</v>
      </c>
    </row>
    <row r="44">
      <c r="A44" s="4" t="inlineStr">
        <is>
          <t>Cash, end of period</t>
        </is>
      </c>
      <c r="C44" s="5" t="n">
        <v>2153349</v>
      </c>
      <c r="D44" s="5" t="n">
        <v>2287669</v>
      </c>
    </row>
    <row r="45">
      <c r="A45" s="4" t="inlineStr">
        <is>
          <t>ProShares Short VIX Short-Term Futures ETF [Member]</t>
        </is>
      </c>
    </row>
    <row r="46">
      <c r="A46" s="3" t="inlineStr">
        <is>
          <t>Cash flow from operating activities</t>
        </is>
      </c>
    </row>
    <row r="47">
      <c r="A47" s="4" t="inlineStr">
        <is>
          <t>Net income (loss)</t>
        </is>
      </c>
      <c r="C47" s="5" t="n">
        <v>159055299</v>
      </c>
      <c r="D47" s="5" t="n">
        <v>-193429846</v>
      </c>
    </row>
    <row r="48">
      <c r="A48" s="3" t="inlineStr">
        <is>
          <t>Adjustments to reconcile net income (loss) to net cash provided by (used in) operating activities:</t>
        </is>
      </c>
    </row>
    <row r="49">
      <c r="A49" s="4" t="inlineStr">
        <is>
          <t>Purchases of short-term U.S. government and agency obligations</t>
        </is>
      </c>
      <c r="C49" s="5" t="n">
        <v>-371956927</v>
      </c>
      <c r="D49" s="5" t="n">
        <v>-339626542</v>
      </c>
    </row>
    <row r="50">
      <c r="A50" s="4" t="inlineStr">
        <is>
          <t>Proceeds from sales or maturities of short-term U.S. government and agency obligations</t>
        </is>
      </c>
      <c r="C50" s="5" t="n">
        <v>237000000</v>
      </c>
      <c r="D50" s="5" t="n">
        <v>271998224</v>
      </c>
    </row>
    <row r="51">
      <c r="A51" s="4" t="inlineStr">
        <is>
          <t>Net amortization and accretion on short-term U.S. government and agency obligations</t>
        </is>
      </c>
      <c r="C51" s="5" t="n">
        <v>-32691</v>
      </c>
      <c r="D51" s="5" t="n">
        <v>-420582</v>
      </c>
    </row>
    <row r="52">
      <c r="A52" s="4" t="inlineStr">
        <is>
          <t>Net realized gain (loss) on investments</t>
        </is>
      </c>
      <c r="D52" s="5" t="n">
        <v>758</v>
      </c>
    </row>
    <row r="53">
      <c r="A53" s="4" t="inlineStr">
        <is>
          <t>Change in unrealized appreciation (depreciation) on investments</t>
        </is>
      </c>
      <c r="C53" s="5" t="n">
        <v>14495</v>
      </c>
      <c r="D53" s="5" t="n">
        <v>2677</v>
      </c>
    </row>
    <row r="54">
      <c r="A54" s="4" t="inlineStr">
        <is>
          <t>Decrease (Increase) in receivable on futures contracts</t>
        </is>
      </c>
      <c r="C54" s="5" t="n">
        <v>-11016780</v>
      </c>
      <c r="D54" s="5" t="n">
        <v>-101415612</v>
      </c>
    </row>
    <row r="55">
      <c r="A55" s="4" t="inlineStr">
        <is>
          <t>Decrease (Increase) in interest receivable</t>
        </is>
      </c>
      <c r="C55" s="5" t="n">
        <v>1167</v>
      </c>
      <c r="D55" s="5" t="n">
        <v>112177</v>
      </c>
    </row>
    <row r="56">
      <c r="A56" s="4" t="inlineStr">
        <is>
          <t>Increase (Decrease) in payable to Sponsor</t>
        </is>
      </c>
      <c r="C56" s="5" t="n">
        <v>124617</v>
      </c>
      <c r="D56" s="5" t="n">
        <v>203612</v>
      </c>
    </row>
    <row r="57">
      <c r="A57" s="4" t="inlineStr">
        <is>
          <t>Increase (Decrease) in brokerage commissions and futures account fees payable</t>
        </is>
      </c>
      <c r="C57" s="5" t="n">
        <v>20038</v>
      </c>
      <c r="D57" s="5" t="n">
        <v>153542</v>
      </c>
    </row>
    <row r="58">
      <c r="A58" s="4" t="inlineStr">
        <is>
          <t>Increase (Decrease) in payable on futures contracts</t>
        </is>
      </c>
      <c r="C58" s="5" t="n">
        <v>4589992</v>
      </c>
      <c r="D58" s="5" t="n">
        <v>17172752</v>
      </c>
    </row>
    <row r="59">
      <c r="A59" s="4" t="inlineStr">
        <is>
          <t>Net cash provided by (used in) operating activities</t>
        </is>
      </c>
      <c r="C59" s="5" t="n">
        <v>17799210</v>
      </c>
      <c r="D59" s="5" t="n">
        <v>-345248840</v>
      </c>
    </row>
    <row r="60">
      <c r="A60" s="3" t="inlineStr">
        <is>
          <t>Cash flow from financing activities</t>
        </is>
      </c>
    </row>
    <row r="61">
      <c r="A61" s="4" t="inlineStr">
        <is>
          <t>Proceeds from addition of shares</t>
        </is>
      </c>
      <c r="C61" s="5" t="n">
        <v>119612942</v>
      </c>
      <c r="D61" s="5" t="n">
        <v>914411669</v>
      </c>
    </row>
    <row r="62">
      <c r="A62" s="4" t="inlineStr">
        <is>
          <t>Payment on shares redeemed</t>
        </is>
      </c>
      <c r="C62" s="5" t="n">
        <v>-99423763</v>
      </c>
      <c r="D62" s="5" t="n">
        <v>-495607149</v>
      </c>
    </row>
    <row r="63">
      <c r="A63" s="4" t="inlineStr">
        <is>
          <t>Net cash provided by (used in) financing activities</t>
        </is>
      </c>
      <c r="C63" s="5" t="n">
        <v>20189179</v>
      </c>
      <c r="D63" s="5" t="n">
        <v>418804520</v>
      </c>
    </row>
    <row r="64">
      <c r="A64" s="4" t="inlineStr">
        <is>
          <t>Net increase (decrease) in cash</t>
        </is>
      </c>
      <c r="C64" s="5" t="n">
        <v>37988389</v>
      </c>
      <c r="D64" s="5" t="n">
        <v>73555680</v>
      </c>
    </row>
    <row r="65">
      <c r="A65" s="4" t="inlineStr">
        <is>
          <t>Cash, beginning of period</t>
        </is>
      </c>
      <c r="C65" s="5" t="n">
        <v>266579220</v>
      </c>
      <c r="D65" s="5" t="n">
        <v>167544087</v>
      </c>
    </row>
    <row r="66">
      <c r="A66" s="4" t="inlineStr">
        <is>
          <t>Cash, end of period</t>
        </is>
      </c>
      <c r="C66" s="5" t="n">
        <v>304567609</v>
      </c>
      <c r="D66" s="5" t="n">
        <v>241099767</v>
      </c>
    </row>
    <row r="67">
      <c r="A67" s="4" t="inlineStr">
        <is>
          <t>ProShares Ultra Bloomberg Crude Oil [Member]</t>
        </is>
      </c>
    </row>
    <row r="68">
      <c r="A68" s="3" t="inlineStr">
        <is>
          <t>Cash flow from operating activities</t>
        </is>
      </c>
    </row>
    <row r="69">
      <c r="A69" s="4" t="inlineStr">
        <is>
          <t>Net income (loss)</t>
        </is>
      </c>
      <c r="C69" s="5" t="n">
        <v>841841816</v>
      </c>
      <c r="D69" s="5" t="n">
        <v>-841807271</v>
      </c>
    </row>
    <row r="70">
      <c r="A70" s="3" t="inlineStr">
        <is>
          <t>Adjustments to reconcile net income (loss) to net cash provided by (used in) operating activities:</t>
        </is>
      </c>
    </row>
    <row r="71">
      <c r="A71" s="4" t="inlineStr">
        <is>
          <t>Purchases of short-term U.S. government and agency obligations</t>
        </is>
      </c>
      <c r="C71" s="5" t="n">
        <v>-1692766532</v>
      </c>
      <c r="D71" s="5" t="n">
        <v>-409801073</v>
      </c>
    </row>
    <row r="72">
      <c r="A72" s="4" t="inlineStr">
        <is>
          <t>Proceeds from sales or maturities of short-term U.S. government and agency obligations</t>
        </is>
      </c>
      <c r="C72" s="5" t="n">
        <v>980000000</v>
      </c>
      <c r="D72" s="5" t="n">
        <v>611325152</v>
      </c>
    </row>
    <row r="73">
      <c r="A73" s="4" t="inlineStr">
        <is>
          <t>Net amortization and accretion on short-term U.S. government and agency obligations</t>
        </is>
      </c>
      <c r="C73" s="5" t="n">
        <v>-158785</v>
      </c>
      <c r="D73" s="5" t="n">
        <v>-1263236</v>
      </c>
    </row>
    <row r="74">
      <c r="A74" s="4" t="inlineStr">
        <is>
          <t>Net realized gain (loss) on investments</t>
        </is>
      </c>
      <c r="D74" s="5" t="n">
        <v>-159318</v>
      </c>
    </row>
    <row r="75">
      <c r="A75" s="4" t="inlineStr">
        <is>
          <t>Change in unrealized appreciation (depreciation) on investments</t>
        </is>
      </c>
      <c r="C75" s="5" t="n">
        <v>-21466224</v>
      </c>
      <c r="D75" s="5" t="n">
        <v>11790205</v>
      </c>
    </row>
    <row r="76">
      <c r="A76" s="4" t="inlineStr">
        <is>
          <t>Decrease (Increase) in securities sold receivable</t>
        </is>
      </c>
      <c r="D76" s="5" t="n">
        <v>-3718972</v>
      </c>
    </row>
    <row r="77">
      <c r="A77" s="4" t="inlineStr">
        <is>
          <t>Decrease (Increase) in receivable on futures contracts</t>
        </is>
      </c>
      <c r="C77" s="5" t="n">
        <v>-4050185</v>
      </c>
      <c r="D77" s="5" t="n">
        <v>-108300298</v>
      </c>
    </row>
    <row r="78">
      <c r="A78" s="4" t="inlineStr">
        <is>
          <t>Decrease (Increase) in interest receivable</t>
        </is>
      </c>
      <c r="C78" s="5" t="n">
        <v>-38568</v>
      </c>
      <c r="D78" s="5" t="n">
        <v>45517</v>
      </c>
    </row>
    <row r="79">
      <c r="A79" s="4" t="inlineStr">
        <is>
          <t>Increase (Decrease) in payable to Sponsor</t>
        </is>
      </c>
      <c r="C79" s="5" t="n">
        <v>246994</v>
      </c>
      <c r="D79" s="5" t="n">
        <v>990466</v>
      </c>
    </row>
    <row r="80">
      <c r="A80" s="4" t="inlineStr">
        <is>
          <t>Increase (Decrease) in brokerage commissions and futures account fees payable</t>
        </is>
      </c>
      <c r="C80" s="5" t="n">
        <v>22929</v>
      </c>
    </row>
    <row r="81">
      <c r="A81" s="4" t="inlineStr">
        <is>
          <t>Increase (Decrease) in payable on futures contracts</t>
        </is>
      </c>
      <c r="D81" s="5" t="n">
        <v>52061296</v>
      </c>
    </row>
    <row r="82">
      <c r="A82" s="4" t="inlineStr">
        <is>
          <t>Increase (Decrease) in securities purchased payable</t>
        </is>
      </c>
      <c r="C82" s="5" t="n">
        <v>149968500</v>
      </c>
    </row>
    <row r="83">
      <c r="A83" s="4" t="inlineStr">
        <is>
          <t>Net cash provided by (used in) operating activities</t>
        </is>
      </c>
      <c r="C83" s="5" t="n">
        <v>253599945</v>
      </c>
      <c r="D83" s="5" t="n">
        <v>-688837532</v>
      </c>
    </row>
    <row r="84">
      <c r="A84" s="3" t="inlineStr">
        <is>
          <t>Cash flow from financing activities</t>
        </is>
      </c>
    </row>
    <row r="85">
      <c r="A85" s="4" t="inlineStr">
        <is>
          <t>Proceeds from addition of shares</t>
        </is>
      </c>
      <c r="C85" s="5" t="n">
        <v>177252853</v>
      </c>
      <c r="D85" s="5" t="n">
        <v>2953530675</v>
      </c>
    </row>
    <row r="86">
      <c r="A86" s="4" t="inlineStr">
        <is>
          <t>Payment on shares redeemed</t>
        </is>
      </c>
      <c r="C86" s="5" t="n">
        <v>-621930951</v>
      </c>
      <c r="D86" s="5" t="n">
        <v>-840445530</v>
      </c>
    </row>
    <row r="87">
      <c r="A87" s="4" t="inlineStr">
        <is>
          <t>Net cash provided by (used in) financing activities</t>
        </is>
      </c>
      <c r="C87" s="5" t="n">
        <v>-444678098</v>
      </c>
      <c r="D87" s="5" t="n">
        <v>2113085145</v>
      </c>
    </row>
    <row r="88">
      <c r="A88" s="4" t="inlineStr">
        <is>
          <t>Net increase (decrease) in cash</t>
        </is>
      </c>
      <c r="C88" s="5" t="n">
        <v>-191078153</v>
      </c>
      <c r="D88" s="5" t="n">
        <v>1424247613</v>
      </c>
    </row>
    <row r="89">
      <c r="A89" s="4" t="inlineStr">
        <is>
          <t>Cash, beginning of period</t>
        </is>
      </c>
      <c r="C89" s="5" t="n">
        <v>667259596</v>
      </c>
      <c r="D89" s="5" t="n">
        <v>88315563</v>
      </c>
    </row>
    <row r="90">
      <c r="A90" s="4" t="inlineStr">
        <is>
          <t>Cash, end of period</t>
        </is>
      </c>
      <c r="C90" s="5" t="n">
        <v>476181443</v>
      </c>
      <c r="D90" s="5" t="n">
        <v>1512563176</v>
      </c>
    </row>
    <row r="91">
      <c r="A91" s="4" t="inlineStr">
        <is>
          <t>ProShares Ultra Bloomberg Natural Gas [Member]</t>
        </is>
      </c>
    </row>
    <row r="92">
      <c r="A92" s="3" t="inlineStr">
        <is>
          <t>Cash flow from operating activities</t>
        </is>
      </c>
    </row>
    <row r="93">
      <c r="A93" s="4" t="inlineStr">
        <is>
          <t>Net income (loss)</t>
        </is>
      </c>
      <c r="C93" s="5" t="n">
        <v>56400765</v>
      </c>
      <c r="D93" s="5" t="n">
        <v>-38637201</v>
      </c>
    </row>
    <row r="94">
      <c r="A94" s="3" t="inlineStr">
        <is>
          <t>Adjustments to reconcile net income (loss) to net cash provided by (used in) operating activities:</t>
        </is>
      </c>
    </row>
    <row r="95">
      <c r="A95" s="4" t="inlineStr">
        <is>
          <t>Purchases of short-term U.S. government and agency obligations</t>
        </is>
      </c>
      <c r="C95" s="5" t="n">
        <v>-118983722</v>
      </c>
      <c r="D95" s="5" t="n">
        <v>-41900001</v>
      </c>
    </row>
    <row r="96">
      <c r="A96" s="4" t="inlineStr">
        <is>
          <t>Proceeds from sales or maturities of short-term U.S. government and agency obligations</t>
        </is>
      </c>
      <c r="C96" s="5" t="n">
        <v>118999676</v>
      </c>
      <c r="D96" s="5" t="n">
        <v>53563843</v>
      </c>
    </row>
    <row r="97">
      <c r="A97" s="4" t="inlineStr">
        <is>
          <t>Net amortization and accretion on short-term U.S. government and agency obligations</t>
        </is>
      </c>
      <c r="C97" s="5" t="n">
        <v>-13040</v>
      </c>
      <c r="D97" s="5" t="n">
        <v>-131818</v>
      </c>
    </row>
    <row r="98">
      <c r="A98" s="4" t="inlineStr">
        <is>
          <t>Net realized gain (loss) on investments</t>
        </is>
      </c>
      <c r="C98" s="5" t="n">
        <v>-551</v>
      </c>
      <c r="D98" s="5" t="n">
        <v>-977</v>
      </c>
    </row>
    <row r="99">
      <c r="A99" s="4" t="inlineStr">
        <is>
          <t>Change in unrealized appreciation (depreciation) on investments</t>
        </is>
      </c>
      <c r="C99" s="5" t="n">
        <v>972</v>
      </c>
      <c r="D99" s="5" t="n">
        <v>1559</v>
      </c>
    </row>
    <row r="100">
      <c r="A100" s="4" t="inlineStr">
        <is>
          <t>Decrease (Increase) in receivable on futures contracts</t>
        </is>
      </c>
      <c r="C100" s="5" t="n">
        <v>13775851</v>
      </c>
      <c r="D100" s="5" t="n">
        <v>-1646280</v>
      </c>
    </row>
    <row r="101">
      <c r="A101" s="4" t="inlineStr">
        <is>
          <t>Decrease (Increase) in interest receivable</t>
        </is>
      </c>
      <c r="C101" s="5" t="n">
        <v>2763</v>
      </c>
      <c r="D101" s="5" t="n">
        <v>9728</v>
      </c>
    </row>
    <row r="102">
      <c r="A102" s="4" t="inlineStr">
        <is>
          <t>Increase (Decrease) in payable to Sponsor</t>
        </is>
      </c>
      <c r="C102" s="5" t="n">
        <v>-91354</v>
      </c>
      <c r="D102" s="5" t="n">
        <v>-8931</v>
      </c>
    </row>
    <row r="103">
      <c r="A103" s="4" t="inlineStr">
        <is>
          <t>Increase (Decrease) in brokerage commissions and futures account fees payable</t>
        </is>
      </c>
      <c r="C103" s="5" t="n">
        <v>296</v>
      </c>
    </row>
    <row r="104">
      <c r="A104" s="4" t="inlineStr">
        <is>
          <t>Increase (Decrease) in payable on futures contracts</t>
        </is>
      </c>
      <c r="C104" s="5" t="n">
        <v>210440</v>
      </c>
    </row>
    <row r="105">
      <c r="A105" s="4" t="inlineStr">
        <is>
          <t>Net cash provided by (used in) operating activities</t>
        </is>
      </c>
      <c r="C105" s="5" t="n">
        <v>70302096</v>
      </c>
      <c r="D105" s="5" t="n">
        <v>-28750078</v>
      </c>
    </row>
    <row r="106">
      <c r="A106" s="3" t="inlineStr">
        <is>
          <t>Cash flow from financing activities</t>
        </is>
      </c>
    </row>
    <row r="107">
      <c r="A107" s="4" t="inlineStr">
        <is>
          <t>Proceeds from addition of shares</t>
        </is>
      </c>
      <c r="C107" s="5" t="n">
        <v>90187414</v>
      </c>
      <c r="D107" s="5" t="n">
        <v>54252228</v>
      </c>
    </row>
    <row r="108">
      <c r="A108" s="4" t="inlineStr">
        <is>
          <t>Payment on shares redeemed</t>
        </is>
      </c>
      <c r="C108" s="5" t="n">
        <v>-257307869</v>
      </c>
      <c r="D108" s="5" t="n">
        <v>-10175449</v>
      </c>
    </row>
    <row r="109">
      <c r="A109" s="4" t="inlineStr">
        <is>
          <t>Net cash provided by (used in) financing activities</t>
        </is>
      </c>
      <c r="C109" s="5" t="n">
        <v>-167120455</v>
      </c>
      <c r="D109" s="5" t="n">
        <v>44076779</v>
      </c>
    </row>
    <row r="110">
      <c r="A110" s="4" t="inlineStr">
        <is>
          <t>Net increase (decrease) in cash</t>
        </is>
      </c>
      <c r="C110" s="5" t="n">
        <v>-96818359</v>
      </c>
      <c r="D110" s="5" t="n">
        <v>15326701</v>
      </c>
    </row>
    <row r="111">
      <c r="A111" s="4" t="inlineStr">
        <is>
          <t>Cash, beginning of period</t>
        </is>
      </c>
      <c r="C111" s="5" t="n">
        <v>137292722</v>
      </c>
      <c r="D111" s="5" t="n">
        <v>17619062</v>
      </c>
    </row>
    <row r="112">
      <c r="A112" s="4" t="inlineStr">
        <is>
          <t>Cash, end of period</t>
        </is>
      </c>
      <c r="C112" s="5" t="n">
        <v>40474363</v>
      </c>
      <c r="D112" s="5" t="n">
        <v>32945763</v>
      </c>
    </row>
    <row r="113">
      <c r="A113" s="4" t="inlineStr">
        <is>
          <t>ProShares Ultra Euro [Member]</t>
        </is>
      </c>
    </row>
    <row r="114">
      <c r="A114" s="3" t="inlineStr">
        <is>
          <t>Cash flow from operating activities</t>
        </is>
      </c>
    </row>
    <row r="115">
      <c r="A115" s="4" t="inlineStr">
        <is>
          <t>Net income (loss)</t>
        </is>
      </c>
      <c r="C115" s="5" t="n">
        <v>-274673</v>
      </c>
      <c r="D115" s="5" t="n">
        <v>-201492</v>
      </c>
    </row>
    <row r="116">
      <c r="A116" s="3" t="inlineStr">
        <is>
          <t>Adjustments to reconcile net income (loss) to net cash provided by (used in) operating activities:</t>
        </is>
      </c>
    </row>
    <row r="117">
      <c r="A117" s="4" t="inlineStr">
        <is>
          <t>Purchases of short-term U.S. government and agency obligations</t>
        </is>
      </c>
      <c r="C117" s="5" t="n">
        <v>-2999505</v>
      </c>
      <c r="D117" s="5" t="n">
        <v>-1395795</v>
      </c>
    </row>
    <row r="118">
      <c r="A118" s="4" t="inlineStr">
        <is>
          <t>Proceeds from sales or maturities of short-term U.S. government and agency obligations</t>
        </is>
      </c>
      <c r="C118" s="5" t="n">
        <v>2000000</v>
      </c>
      <c r="D118" s="5" t="n">
        <v>5375000</v>
      </c>
    </row>
    <row r="119">
      <c r="A119" s="4" t="inlineStr">
        <is>
          <t>Net amortization and accretion on short-term U.S. government and agency obligations</t>
        </is>
      </c>
      <c r="C119" s="5" t="n">
        <v>-473</v>
      </c>
      <c r="D119" s="5" t="n">
        <v>-9001</v>
      </c>
    </row>
    <row r="120">
      <c r="A120" s="4" t="inlineStr">
        <is>
          <t>Change in unrealized appreciation (depreciation) on investments</t>
        </is>
      </c>
      <c r="C120" s="5" t="n">
        <v>324271</v>
      </c>
      <c r="D120" s="5" t="n">
        <v>124134</v>
      </c>
    </row>
    <row r="121">
      <c r="A121" s="4" t="inlineStr">
        <is>
          <t>Decrease (Increase) in interest receivable</t>
        </is>
      </c>
      <c r="C121" s="5" t="n">
        <v>40</v>
      </c>
      <c r="D121" s="5" t="n">
        <v>1086</v>
      </c>
    </row>
    <row r="122">
      <c r="A122" s="4" t="inlineStr">
        <is>
          <t>Increase (Decrease) in payable to Sponsor</t>
        </is>
      </c>
      <c r="C122" s="5" t="n">
        <v>-586</v>
      </c>
      <c r="D122" s="5" t="n">
        <v>-1916</v>
      </c>
    </row>
    <row r="123">
      <c r="A123" s="4" t="inlineStr">
        <is>
          <t>Net cash provided by (used in) operating activities</t>
        </is>
      </c>
      <c r="C123" s="5" t="n">
        <v>-950926</v>
      </c>
      <c r="D123" s="5" t="n">
        <v>3892016</v>
      </c>
    </row>
    <row r="124">
      <c r="A124" s="3" t="inlineStr">
        <is>
          <t>Cash flow from financing activities</t>
        </is>
      </c>
    </row>
    <row r="125">
      <c r="A125" s="4" t="inlineStr">
        <is>
          <t>Proceeds from addition of shares</t>
        </is>
      </c>
      <c r="C125" s="5" t="n">
        <v>1488793</v>
      </c>
      <c r="D125" s="5" t="n">
        <v>1368038</v>
      </c>
    </row>
    <row r="126">
      <c r="A126" s="4" t="inlineStr">
        <is>
          <t>Payment on shares redeemed</t>
        </is>
      </c>
      <c r="C126" s="5" t="n">
        <v>-1548903</v>
      </c>
      <c r="D126" s="5" t="n">
        <v>-3303284</v>
      </c>
    </row>
    <row r="127">
      <c r="A127" s="4" t="inlineStr">
        <is>
          <t>Net cash provided by (used in) financing activities</t>
        </is>
      </c>
      <c r="C127" s="5" t="n">
        <v>-60110</v>
      </c>
      <c r="D127" s="5" t="n">
        <v>-1935246</v>
      </c>
    </row>
    <row r="128">
      <c r="A128" s="4" t="inlineStr">
        <is>
          <t>Net increase (decrease) in cash</t>
        </is>
      </c>
      <c r="C128" s="5" t="n">
        <v>-1011036</v>
      </c>
      <c r="D128" s="5" t="n">
        <v>1956770</v>
      </c>
    </row>
    <row r="129">
      <c r="A129" s="4" t="inlineStr">
        <is>
          <t>Cash, beginning of period</t>
        </is>
      </c>
      <c r="C129" s="5" t="n">
        <v>4652092</v>
      </c>
      <c r="D129" s="5" t="n">
        <v>2127437</v>
      </c>
    </row>
    <row r="130">
      <c r="A130" s="4" t="inlineStr">
        <is>
          <t>Cash, end of period</t>
        </is>
      </c>
      <c r="C130" s="5" t="n">
        <v>3641056</v>
      </c>
      <c r="D130" s="5" t="n">
        <v>4084207</v>
      </c>
    </row>
    <row r="131">
      <c r="A131" s="4" t="inlineStr">
        <is>
          <t>ProShares Ultra Gold [Member]</t>
        </is>
      </c>
    </row>
    <row r="132">
      <c r="A132" s="3" t="inlineStr">
        <is>
          <t>Cash flow from operating activities</t>
        </is>
      </c>
    </row>
    <row r="133">
      <c r="A133" s="4" t="inlineStr">
        <is>
          <t>Net income (loss)</t>
        </is>
      </c>
      <c r="C133" s="5" t="n">
        <v>-41601961</v>
      </c>
      <c r="D133" s="5" t="n">
        <v>32488023</v>
      </c>
    </row>
    <row r="134">
      <c r="A134" s="3" t="inlineStr">
        <is>
          <t>Adjustments to reconcile net income (loss) to net cash provided by (used in) operating activities:</t>
        </is>
      </c>
    </row>
    <row r="135">
      <c r="A135" s="4" t="inlineStr">
        <is>
          <t>Purchases of short-term U.S. government and agency obligations</t>
        </is>
      </c>
      <c r="C135" s="5" t="n">
        <v>-422955514</v>
      </c>
      <c r="D135" s="5" t="n">
        <v>-171756777</v>
      </c>
    </row>
    <row r="136">
      <c r="A136" s="4" t="inlineStr">
        <is>
          <t>Proceeds from sales or maturities of short-term U.S. government and agency obligations</t>
        </is>
      </c>
      <c r="C136" s="5" t="n">
        <v>281999771</v>
      </c>
      <c r="D136" s="5" t="n">
        <v>137257000</v>
      </c>
    </row>
    <row r="137">
      <c r="A137" s="4" t="inlineStr">
        <is>
          <t>Net amortization and accretion on short-term U.S. government and agency obligations</t>
        </is>
      </c>
      <c r="C137" s="5" t="n">
        <v>-35590</v>
      </c>
      <c r="D137" s="5" t="n">
        <v>-310838</v>
      </c>
    </row>
    <row r="138">
      <c r="A138" s="4" t="inlineStr">
        <is>
          <t>Net realized gain (loss) on investments</t>
        </is>
      </c>
      <c r="C138" s="5" t="n">
        <v>-245</v>
      </c>
    </row>
    <row r="139">
      <c r="A139" s="4" t="inlineStr">
        <is>
          <t>Change in unrealized appreciation (depreciation) on investments</t>
        </is>
      </c>
      <c r="C139" s="5" t="n">
        <v>27808219</v>
      </c>
      <c r="D139" s="5" t="n">
        <v>-4755982</v>
      </c>
    </row>
    <row r="140">
      <c r="A140" s="4" t="inlineStr">
        <is>
          <t>Decrease (Increase) in receivable on futures contracts</t>
        </is>
      </c>
      <c r="C140" s="5" t="n">
        <v>-520982</v>
      </c>
      <c r="D140" s="5" t="n">
        <v>-957235</v>
      </c>
    </row>
    <row r="141">
      <c r="A141" s="4" t="inlineStr">
        <is>
          <t>Decrease (Increase) in interest receivable</t>
        </is>
      </c>
      <c r="C141" s="5" t="n">
        <v>4321</v>
      </c>
      <c r="D141" s="5" t="n">
        <v>43172</v>
      </c>
    </row>
    <row r="142">
      <c r="A142" s="4" t="inlineStr">
        <is>
          <t>Increase (Decrease) in payable to Sponsor</t>
        </is>
      </c>
      <c r="C142" s="5" t="n">
        <v>-13610</v>
      </c>
      <c r="D142" s="5" t="n">
        <v>25225</v>
      </c>
    </row>
    <row r="143">
      <c r="A143" s="4" t="inlineStr">
        <is>
          <t>Increase (Decrease) in brokerage commissions and futures account fees payable</t>
        </is>
      </c>
      <c r="C143" s="5" t="n">
        <v>4167</v>
      </c>
    </row>
    <row r="144">
      <c r="A144" s="4" t="inlineStr">
        <is>
          <t>Net cash provided by (used in) operating activities</t>
        </is>
      </c>
      <c r="C144" s="5" t="n">
        <v>-155311424</v>
      </c>
      <c r="D144" s="5" t="n">
        <v>-7967412</v>
      </c>
    </row>
    <row r="145">
      <c r="A145" s="3" t="inlineStr">
        <is>
          <t>Cash flow from financing activities</t>
        </is>
      </c>
    </row>
    <row r="146">
      <c r="A146" s="4" t="inlineStr">
        <is>
          <t>Proceeds from addition of shares</t>
        </is>
      </c>
      <c r="C146" s="5" t="n">
        <v>40405473</v>
      </c>
      <c r="D146" s="5" t="n">
        <v>83989061</v>
      </c>
    </row>
    <row r="147">
      <c r="A147" s="4" t="inlineStr">
        <is>
          <t>Payment on shares redeemed</t>
        </is>
      </c>
      <c r="C147" s="5" t="n">
        <v>-38758339</v>
      </c>
      <c r="D147" s="5" t="n">
        <v>-61514066</v>
      </c>
    </row>
    <row r="148">
      <c r="A148" s="4" t="inlineStr">
        <is>
          <t>Net cash provided by (used in) financing activities</t>
        </is>
      </c>
      <c r="C148" s="5" t="n">
        <v>1647134</v>
      </c>
      <c r="D148" s="5" t="n">
        <v>22474995</v>
      </c>
    </row>
    <row r="149">
      <c r="A149" s="4" t="inlineStr">
        <is>
          <t>Net increase (decrease) in cash</t>
        </is>
      </c>
      <c r="C149" s="5" t="n">
        <v>-153664290</v>
      </c>
      <c r="D149" s="5" t="n">
        <v>14507583</v>
      </c>
    </row>
    <row r="150">
      <c r="A150" s="4" t="inlineStr">
        <is>
          <t>Cash, beginning of period</t>
        </is>
      </c>
      <c r="C150" s="5" t="n">
        <v>183452109</v>
      </c>
      <c r="D150" s="5" t="n">
        <v>38526723</v>
      </c>
    </row>
    <row r="151">
      <c r="A151" s="4" t="inlineStr">
        <is>
          <t>Cash, end of period</t>
        </is>
      </c>
      <c r="C151" s="5" t="n">
        <v>29787819</v>
      </c>
      <c r="D151" s="5" t="n">
        <v>53034306</v>
      </c>
    </row>
    <row r="152">
      <c r="A152" s="4" t="inlineStr">
        <is>
          <t>ProShares Ultra Silver [Member]</t>
        </is>
      </c>
    </row>
    <row r="153">
      <c r="A153" s="3" t="inlineStr">
        <is>
          <t>Cash flow from operating activities</t>
        </is>
      </c>
    </row>
    <row r="154">
      <c r="A154" s="4" t="inlineStr">
        <is>
          <t>Net income (loss)</t>
        </is>
      </c>
      <c r="C154" s="5" t="n">
        <v>-68237816</v>
      </c>
      <c r="D154" s="5" t="n">
        <v>-8129523</v>
      </c>
    </row>
    <row r="155">
      <c r="A155" s="3" t="inlineStr">
        <is>
          <t>Adjustments to reconcile net income (loss) to net cash provided by (used in) operating activities:</t>
        </is>
      </c>
    </row>
    <row r="156">
      <c r="A156" s="4" t="inlineStr">
        <is>
          <t>Purchases of short-term U.S. government and agency obligations</t>
        </is>
      </c>
      <c r="C156" s="5" t="n">
        <v>-1149854685</v>
      </c>
      <c r="D156" s="5" t="n">
        <v>-234541441</v>
      </c>
    </row>
    <row r="157">
      <c r="A157" s="4" t="inlineStr">
        <is>
          <t>Proceeds from sales or maturities of short-term U.S. government and agency obligations</t>
        </is>
      </c>
      <c r="C157" s="5" t="n">
        <v>804999794</v>
      </c>
      <c r="D157" s="5" t="n">
        <v>259705000</v>
      </c>
    </row>
    <row r="158">
      <c r="A158" s="4" t="inlineStr">
        <is>
          <t>Net amortization and accretion on short-term U.S. government and agency obligations</t>
        </is>
      </c>
      <c r="C158" s="5" t="n">
        <v>-125027</v>
      </c>
      <c r="D158" s="5" t="n">
        <v>-610089</v>
      </c>
    </row>
    <row r="159">
      <c r="A159" s="4" t="inlineStr">
        <is>
          <t>Net realized gain (loss) on investments</t>
        </is>
      </c>
      <c r="C159" s="5" t="n">
        <v>-191</v>
      </c>
    </row>
    <row r="160">
      <c r="A160" s="4" t="inlineStr">
        <is>
          <t>Change in unrealized appreciation (depreciation) on investments</t>
        </is>
      </c>
      <c r="C160" s="5" t="n">
        <v>133918115</v>
      </c>
      <c r="D160" s="5" t="n">
        <v>16141791</v>
      </c>
    </row>
    <row r="161">
      <c r="A161" s="4" t="inlineStr">
        <is>
          <t>Decrease (Increase) in receivable on futures contracts</t>
        </is>
      </c>
      <c r="C161" s="5" t="n">
        <v>-1452315</v>
      </c>
      <c r="D161" s="5" t="n">
        <v>-4663920</v>
      </c>
    </row>
    <row r="162">
      <c r="A162" s="4" t="inlineStr">
        <is>
          <t>Decrease (Increase) in interest receivable</t>
        </is>
      </c>
      <c r="C162" s="5" t="n">
        <v>4936</v>
      </c>
      <c r="D162" s="5" t="n">
        <v>84509</v>
      </c>
    </row>
    <row r="163">
      <c r="A163" s="4" t="inlineStr">
        <is>
          <t>Increase (Decrease) in payable to Sponsor</t>
        </is>
      </c>
      <c r="C163" s="5" t="n">
        <v>4844</v>
      </c>
      <c r="D163" s="5" t="n">
        <v>-9140</v>
      </c>
    </row>
    <row r="164">
      <c r="A164" s="4" t="inlineStr">
        <is>
          <t>Increase (Decrease) in brokerage commissions and futures account fees payable</t>
        </is>
      </c>
      <c r="C164" s="5" t="n">
        <v>17899</v>
      </c>
    </row>
    <row r="165">
      <c r="A165" s="4" t="inlineStr">
        <is>
          <t>Increase (Decrease) in payable on futures contracts</t>
        </is>
      </c>
      <c r="C165" s="5" t="n">
        <v>-2312939</v>
      </c>
      <c r="D165" s="5" t="n">
        <v>-398936</v>
      </c>
    </row>
    <row r="166">
      <c r="A166" s="4" t="inlineStr">
        <is>
          <t>Net cash provided by (used in) operating activities</t>
        </is>
      </c>
      <c r="C166" s="5" t="n">
        <v>-283037385</v>
      </c>
      <c r="D166" s="5" t="n">
        <v>27578251</v>
      </c>
    </row>
    <row r="167">
      <c r="A167" s="3" t="inlineStr">
        <is>
          <t>Cash flow from financing activities</t>
        </is>
      </c>
    </row>
    <row r="168">
      <c r="A168" s="4" t="inlineStr">
        <is>
          <t>Proceeds from addition of shares</t>
        </is>
      </c>
      <c r="C168" s="5" t="n">
        <v>166773794</v>
      </c>
      <c r="D168" s="5" t="n">
        <v>49334251</v>
      </c>
    </row>
    <row r="169">
      <c r="A169" s="4" t="inlineStr">
        <is>
          <t>Payment on shares redeemed</t>
        </is>
      </c>
      <c r="C169" s="5" t="n">
        <v>-182061279</v>
      </c>
      <c r="D169" s="5" t="n">
        <v>-37913081</v>
      </c>
    </row>
    <row r="170">
      <c r="A170" s="4" t="inlineStr">
        <is>
          <t>Net cash provided by (used in) financing activities</t>
        </is>
      </c>
      <c r="C170" s="5" t="n">
        <v>-15287485</v>
      </c>
      <c r="D170" s="5" t="n">
        <v>11421170</v>
      </c>
    </row>
    <row r="171">
      <c r="A171" s="4" t="inlineStr">
        <is>
          <t>Net increase (decrease) in cash</t>
        </is>
      </c>
      <c r="C171" s="5" t="n">
        <v>-298324870</v>
      </c>
      <c r="D171" s="5" t="n">
        <v>38999421</v>
      </c>
    </row>
    <row r="172">
      <c r="A172" s="4" t="inlineStr">
        <is>
          <t>Cash, beginning of period</t>
        </is>
      </c>
      <c r="C172" s="5" t="n">
        <v>446401960</v>
      </c>
      <c r="D172" s="5" t="n">
        <v>79058662</v>
      </c>
    </row>
    <row r="173">
      <c r="A173" s="4" t="inlineStr">
        <is>
          <t>Cash, end of period</t>
        </is>
      </c>
      <c r="C173" s="5" t="n">
        <v>148077090</v>
      </c>
      <c r="D173" s="5" t="n">
        <v>118058083</v>
      </c>
    </row>
    <row r="174">
      <c r="A174" s="4" t="inlineStr">
        <is>
          <t>ProShares Ultra VIX Short-Term Futures ETF [Member]</t>
        </is>
      </c>
    </row>
    <row r="175">
      <c r="A175" s="3" t="inlineStr">
        <is>
          <t>Cash flow from operating activities</t>
        </is>
      </c>
    </row>
    <row r="176">
      <c r="A176" s="4" t="inlineStr">
        <is>
          <t>Net income (loss)</t>
        </is>
      </c>
      <c r="C176" s="5" t="n">
        <v>-1611315344</v>
      </c>
      <c r="D176" s="5" t="n">
        <v>666405455</v>
      </c>
    </row>
    <row r="177">
      <c r="A177" s="3" t="inlineStr">
        <is>
          <t>Adjustments to reconcile net income (loss) to net cash provided by (used in) operating activities:</t>
        </is>
      </c>
    </row>
    <row r="178">
      <c r="A178" s="4" t="inlineStr">
        <is>
          <t>Purchases of short-term U.S. government and agency obligations</t>
        </is>
      </c>
      <c r="C178" s="5" t="n">
        <v>-921859566</v>
      </c>
      <c r="D178" s="5" t="n">
        <v>-295430934</v>
      </c>
    </row>
    <row r="179">
      <c r="A179" s="4" t="inlineStr">
        <is>
          <t>Proceeds from sales or maturities of short-term U.S. government and agency obligations</t>
        </is>
      </c>
      <c r="C179" s="5" t="n">
        <v>956989987</v>
      </c>
      <c r="D179" s="5" t="n">
        <v>379000000</v>
      </c>
    </row>
    <row r="180">
      <c r="A180" s="4" t="inlineStr">
        <is>
          <t>Net amortization and accretion on short-term U.S. government and agency obligations</t>
        </is>
      </c>
      <c r="C180" s="5" t="n">
        <v>-111822</v>
      </c>
      <c r="D180" s="5" t="n">
        <v>-818563</v>
      </c>
    </row>
    <row r="181">
      <c r="A181" s="4" t="inlineStr">
        <is>
          <t>Net realized gain (loss) on investments</t>
        </is>
      </c>
      <c r="C181" s="5" t="n">
        <v>-20657</v>
      </c>
    </row>
    <row r="182">
      <c r="A182" s="4" t="inlineStr">
        <is>
          <t>Change in unrealized appreciation (depreciation) on investments</t>
        </is>
      </c>
      <c r="C182" s="5" t="n">
        <v>-15845</v>
      </c>
      <c r="D182" s="5" t="n">
        <v>3763464</v>
      </c>
    </row>
    <row r="183">
      <c r="A183" s="4" t="inlineStr">
        <is>
          <t>Decrease (Increase) in receivable on futures contracts</t>
        </is>
      </c>
      <c r="C183" s="5" t="n">
        <v>3699493</v>
      </c>
      <c r="D183" s="5" t="n">
        <v>-18827433</v>
      </c>
    </row>
    <row r="184">
      <c r="A184" s="4" t="inlineStr">
        <is>
          <t>Decrease (Increase) in interest receivable</t>
        </is>
      </c>
      <c r="C184" s="5" t="n">
        <v>3866</v>
      </c>
      <c r="D184" s="5" t="n">
        <v>183042</v>
      </c>
    </row>
    <row r="185">
      <c r="A185" s="4" t="inlineStr">
        <is>
          <t>Increase (Decrease) in payable to Sponsor</t>
        </is>
      </c>
      <c r="C185" s="5" t="n">
        <v>-385457</v>
      </c>
      <c r="D185" s="5" t="n">
        <v>189418</v>
      </c>
    </row>
    <row r="186">
      <c r="A186" s="4" t="inlineStr">
        <is>
          <t>Increase (Decrease) in brokerage commissions and futures account fees payable</t>
        </is>
      </c>
      <c r="C186" s="5" t="n">
        <v>-230052</v>
      </c>
      <c r="D186" s="5" t="n">
        <v>248909</v>
      </c>
    </row>
    <row r="187">
      <c r="A187" s="4" t="inlineStr">
        <is>
          <t>Increase (Decrease) in payable on futures contracts</t>
        </is>
      </c>
      <c r="C187" s="5" t="n">
        <v>-15175224</v>
      </c>
      <c r="D187" s="5" t="n">
        <v>27599533</v>
      </c>
    </row>
    <row r="188">
      <c r="A188" s="4" t="inlineStr">
        <is>
          <t>Increase (Decrease) in securities purchased payable</t>
        </is>
      </c>
      <c r="C188" s="5" t="n">
        <v>17072317</v>
      </c>
    </row>
    <row r="189">
      <c r="A189" s="4" t="inlineStr">
        <is>
          <t>Net cash provided by (used in) operating activities</t>
        </is>
      </c>
      <c r="C189" s="5" t="n">
        <v>-1571348304</v>
      </c>
      <c r="D189" s="5" t="n">
        <v>762312891</v>
      </c>
    </row>
    <row r="190">
      <c r="A190" s="3" t="inlineStr">
        <is>
          <t>Cash flow from financing activities</t>
        </is>
      </c>
    </row>
    <row r="191">
      <c r="A191" s="4" t="inlineStr">
        <is>
          <t>Proceeds from addition of shares</t>
        </is>
      </c>
      <c r="C191" s="5" t="n">
        <v>2417278189</v>
      </c>
      <c r="D191" s="5" t="n">
        <v>1147154570</v>
      </c>
    </row>
    <row r="192">
      <c r="A192" s="4" t="inlineStr">
        <is>
          <t>Payment on shares redeemed</t>
        </is>
      </c>
      <c r="C192" s="5" t="n">
        <v>-1277796229</v>
      </c>
      <c r="D192" s="5" t="n">
        <v>-1411534720</v>
      </c>
    </row>
    <row r="193">
      <c r="A193" s="4" t="inlineStr">
        <is>
          <t>Net cash provided by (used in) financing activities</t>
        </is>
      </c>
      <c r="C193" s="5" t="n">
        <v>1139481960</v>
      </c>
      <c r="D193" s="5" t="n">
        <v>-264380150</v>
      </c>
    </row>
    <row r="194">
      <c r="A194" s="4" t="inlineStr">
        <is>
          <t>Net increase (decrease) in cash</t>
        </is>
      </c>
      <c r="C194" s="5" t="n">
        <v>-431866344</v>
      </c>
      <c r="D194" s="5" t="n">
        <v>497932741</v>
      </c>
    </row>
    <row r="195">
      <c r="A195" s="4" t="inlineStr">
        <is>
          <t>Cash, beginning of period</t>
        </is>
      </c>
      <c r="C195" s="5" t="n">
        <v>1069671996</v>
      </c>
      <c r="D195" s="5" t="n">
        <v>361561329</v>
      </c>
    </row>
    <row r="196">
      <c r="A196" s="4" t="inlineStr">
        <is>
          <t>Cash, end of period</t>
        </is>
      </c>
      <c r="C196" s="5" t="n">
        <v>637805652</v>
      </c>
      <c r="D196" s="5" t="n">
        <v>859494070</v>
      </c>
    </row>
    <row r="197">
      <c r="A197" s="4" t="inlineStr">
        <is>
          <t>ProShares Ultra Yen [Member]</t>
        </is>
      </c>
    </row>
    <row r="198">
      <c r="A198" s="3" t="inlineStr">
        <is>
          <t>Cash flow from operating activities</t>
        </is>
      </c>
    </row>
    <row r="199">
      <c r="A199" s="4" t="inlineStr">
        <is>
          <t>Net income (loss)</t>
        </is>
      </c>
      <c r="C199" s="5" t="n">
        <v>-429151</v>
      </c>
      <c r="D199" s="5" t="n">
        <v>-70595</v>
      </c>
    </row>
    <row r="200">
      <c r="A200" s="3" t="inlineStr">
        <is>
          <t>Adjustments to reconcile net income (loss) to net cash provided by (used in) operating activities:</t>
        </is>
      </c>
    </row>
    <row r="201">
      <c r="A201" s="4" t="inlineStr">
        <is>
          <t>Purchases of short-term U.S. government and agency obligations</t>
        </is>
      </c>
      <c r="C201" s="5" t="n">
        <v>-1499740</v>
      </c>
      <c r="D201" s="5" t="n">
        <v>-99700</v>
      </c>
    </row>
    <row r="202">
      <c r="A202" s="4" t="inlineStr">
        <is>
          <t>Proceeds from sales or maturities of short-term U.S. government and agency obligations</t>
        </is>
      </c>
      <c r="C202" s="5" t="n">
        <v>500000</v>
      </c>
      <c r="D202" s="5" t="n">
        <v>1911000</v>
      </c>
    </row>
    <row r="203">
      <c r="A203" s="4" t="inlineStr">
        <is>
          <t>Net amortization and accretion on short-term U.S. government and agency obligations</t>
        </is>
      </c>
      <c r="C203" s="5" t="n">
        <v>-173</v>
      </c>
      <c r="D203" s="5" t="n">
        <v>-3270</v>
      </c>
    </row>
    <row r="204">
      <c r="A204" s="4" t="inlineStr">
        <is>
          <t>Change in unrealized appreciation (depreciation) on investments</t>
        </is>
      </c>
      <c r="C204" s="5" t="n">
        <v>137429</v>
      </c>
      <c r="D204" s="5" t="n">
        <v>-49554</v>
      </c>
    </row>
    <row r="205">
      <c r="A205" s="4" t="inlineStr">
        <is>
          <t>Decrease (Increase) in interest receivable</t>
        </is>
      </c>
      <c r="C205" s="5" t="n">
        <v>44</v>
      </c>
      <c r="D205" s="5" t="n">
        <v>4445</v>
      </c>
    </row>
    <row r="206">
      <c r="A206" s="4" t="inlineStr">
        <is>
          <t>Increase (Decrease) in payable to Sponsor</t>
        </is>
      </c>
      <c r="C206" s="5" t="n">
        <v>-346</v>
      </c>
      <c r="D206" s="5" t="n">
        <v>-2307</v>
      </c>
    </row>
    <row r="207">
      <c r="A207" s="4" t="inlineStr">
        <is>
          <t>Net cash provided by (used in) operating activities</t>
        </is>
      </c>
      <c r="C207" s="5" t="n">
        <v>-1291937</v>
      </c>
      <c r="D207" s="5" t="n">
        <v>1690019</v>
      </c>
    </row>
    <row r="208">
      <c r="A208" s="3" t="inlineStr">
        <is>
          <t>Cash flow from financing activities</t>
        </is>
      </c>
    </row>
    <row r="209">
      <c r="A209" s="4" t="inlineStr">
        <is>
          <t>Payment on shares redeemed</t>
        </is>
      </c>
      <c r="D209" s="5" t="n">
        <v>-2746014</v>
      </c>
    </row>
    <row r="210">
      <c r="A210" s="4" t="inlineStr">
        <is>
          <t>Net cash provided by (used in) financing activities</t>
        </is>
      </c>
      <c r="D210" s="5" t="n">
        <v>-2746014</v>
      </c>
    </row>
    <row r="211">
      <c r="A211" s="4" t="inlineStr">
        <is>
          <t>Net increase (decrease) in cash</t>
        </is>
      </c>
      <c r="C211" s="5" t="n">
        <v>-1291937</v>
      </c>
      <c r="D211" s="5" t="n">
        <v>-1055995</v>
      </c>
    </row>
    <row r="212">
      <c r="A212" s="4" t="inlineStr">
        <is>
          <t>Cash, beginning of period</t>
        </is>
      </c>
      <c r="C212" s="5" t="n">
        <v>2924696</v>
      </c>
      <c r="D212" s="5" t="n">
        <v>3783138</v>
      </c>
    </row>
    <row r="213">
      <c r="A213" s="4" t="inlineStr">
        <is>
          <t>Cash, end of period</t>
        </is>
      </c>
      <c r="C213" s="5" t="n">
        <v>1632759</v>
      </c>
      <c r="D213" s="5" t="n">
        <v>2727143</v>
      </c>
    </row>
    <row r="214">
      <c r="A214" s="4" t="inlineStr">
        <is>
          <t>ProShares UltraShort Australian Dollar [Member]</t>
        </is>
      </c>
    </row>
    <row r="215">
      <c r="A215" s="3" t="inlineStr">
        <is>
          <t>Cash flow from operating activities</t>
        </is>
      </c>
    </row>
    <row r="216">
      <c r="A216" s="4" t="inlineStr">
        <is>
          <t>Net income (loss)</t>
        </is>
      </c>
      <c r="C216" s="5" t="n">
        <v>82093</v>
      </c>
      <c r="D216" s="5" t="n">
        <v>5430</v>
      </c>
    </row>
    <row r="217">
      <c r="A217" s="3" t="inlineStr">
        <is>
          <t>Adjustments to reconcile net income (loss) to net cash provided by (used in) operating activities:</t>
        </is>
      </c>
    </row>
    <row r="218">
      <c r="A218" s="4" t="inlineStr">
        <is>
          <t>Purchases of short-term U.S. government and agency obligations</t>
        </is>
      </c>
      <c r="D218" s="5" t="n">
        <v>-498498</v>
      </c>
    </row>
    <row r="219">
      <c r="A219" s="4" t="inlineStr">
        <is>
          <t>Proceeds from sales or maturities of short-term U.S. government and agency obligations</t>
        </is>
      </c>
      <c r="D219" s="5" t="n">
        <v>4436000</v>
      </c>
    </row>
    <row r="220">
      <c r="A220" s="4" t="inlineStr">
        <is>
          <t>Net amortization and accretion on short-term U.S. government and agency obligations</t>
        </is>
      </c>
      <c r="D220" s="5" t="n">
        <v>-6234</v>
      </c>
    </row>
    <row r="221">
      <c r="A221" s="4" t="inlineStr">
        <is>
          <t>Change in unrealized appreciation (depreciation) on investments</t>
        </is>
      </c>
      <c r="D221" s="5" t="n">
        <v>206</v>
      </c>
    </row>
    <row r="222">
      <c r="A222" s="4" t="inlineStr">
        <is>
          <t>Decrease (Increase) in receivable on futures contracts</t>
        </is>
      </c>
      <c r="C222" s="5" t="n">
        <v>-11590</v>
      </c>
    </row>
    <row r="223">
      <c r="A223" s="4" t="inlineStr">
        <is>
          <t>Decrease (Increase) in interest receivable</t>
        </is>
      </c>
      <c r="C223" s="5" t="n">
        <v>32</v>
      </c>
      <c r="D223" s="5" t="n">
        <v>1051</v>
      </c>
    </row>
    <row r="224">
      <c r="A224" s="4" t="inlineStr">
        <is>
          <t>Increase (Decrease) in payable to Sponsor</t>
        </is>
      </c>
      <c r="C224" s="5" t="n">
        <v>-637</v>
      </c>
      <c r="D224" s="5" t="n">
        <v>-313</v>
      </c>
    </row>
    <row r="225">
      <c r="A225" s="4" t="inlineStr">
        <is>
          <t>Increase (Decrease) in payable on futures contracts</t>
        </is>
      </c>
      <c r="C225" s="5" t="n">
        <v>-9118</v>
      </c>
      <c r="D225" s="5" t="n">
        <v>27662</v>
      </c>
    </row>
    <row r="226">
      <c r="A226" s="4" t="inlineStr">
        <is>
          <t>Net cash provided by (used in) operating activities</t>
        </is>
      </c>
      <c r="C226" s="5" t="n">
        <v>60780</v>
      </c>
      <c r="D226" s="5" t="n">
        <v>3965304</v>
      </c>
    </row>
    <row r="227">
      <c r="A227" s="3" t="inlineStr">
        <is>
          <t>Cash flow from financing activities</t>
        </is>
      </c>
    </row>
    <row r="228">
      <c r="A228" s="4" t="inlineStr">
        <is>
          <t>Net increase (decrease) in cash</t>
        </is>
      </c>
      <c r="C228" s="5" t="n">
        <v>60780</v>
      </c>
      <c r="D228" s="5" t="n">
        <v>3965304</v>
      </c>
    </row>
    <row r="229">
      <c r="A229" s="4" t="inlineStr">
        <is>
          <t>Cash, beginning of period</t>
        </is>
      </c>
      <c r="C229" s="5" t="n">
        <v>2234027</v>
      </c>
      <c r="D229" s="5" t="n">
        <v>1717873</v>
      </c>
    </row>
    <row r="230">
      <c r="A230" s="4" t="inlineStr">
        <is>
          <t>Cash, end of period</t>
        </is>
      </c>
      <c r="C230" s="5" t="n">
        <v>2294807</v>
      </c>
      <c r="D230" s="5" t="n">
        <v>5683177</v>
      </c>
    </row>
    <row r="231">
      <c r="A231" s="4" t="inlineStr">
        <is>
          <t>ProShares UltraShort Bloomberg Crude Oil [Member]</t>
        </is>
      </c>
    </row>
    <row r="232">
      <c r="A232" s="3" t="inlineStr">
        <is>
          <t>Cash flow from operating activities</t>
        </is>
      </c>
    </row>
    <row r="233">
      <c r="A233" s="4" t="inlineStr">
        <is>
          <t>Net income (loss)</t>
        </is>
      </c>
      <c r="C233" s="5" t="n">
        <v>-80006699</v>
      </c>
      <c r="D233" s="5" t="n">
        <v>45292848</v>
      </c>
    </row>
    <row r="234">
      <c r="A234" s="3" t="inlineStr">
        <is>
          <t>Adjustments to reconcile net income (loss) to net cash provided by (used in) operating activities:</t>
        </is>
      </c>
    </row>
    <row r="235">
      <c r="A235" s="4" t="inlineStr">
        <is>
          <t>Purchases of short-term U.S. government and agency obligations</t>
        </is>
      </c>
      <c r="C235" s="5" t="n">
        <v>-92987219</v>
      </c>
      <c r="D235" s="5" t="n">
        <v>-32897274</v>
      </c>
    </row>
    <row r="236">
      <c r="A236" s="4" t="inlineStr">
        <is>
          <t>Proceeds from sales or maturities of short-term U.S. government and agency obligations</t>
        </is>
      </c>
      <c r="C236" s="5" t="n">
        <v>60000000</v>
      </c>
      <c r="D236" s="5" t="n">
        <v>95246647</v>
      </c>
    </row>
    <row r="237">
      <c r="A237" s="4" t="inlineStr">
        <is>
          <t>Net amortization and accretion on short-term U.S. government and agency obligations</t>
        </is>
      </c>
      <c r="C237" s="5" t="n">
        <v>-9935</v>
      </c>
      <c r="D237" s="5" t="n">
        <v>-153272</v>
      </c>
    </row>
    <row r="238">
      <c r="A238" s="4" t="inlineStr">
        <is>
          <t>Net realized gain (loss) on investments</t>
        </is>
      </c>
      <c r="D238" s="5" t="n">
        <v>20</v>
      </c>
    </row>
    <row r="239">
      <c r="A239" s="4" t="inlineStr">
        <is>
          <t>Change in unrealized appreciation (depreciation) on investments</t>
        </is>
      </c>
      <c r="C239" s="5" t="n">
        <v>784</v>
      </c>
      <c r="D239" s="5" t="n">
        <v>-1935091</v>
      </c>
    </row>
    <row r="240">
      <c r="A240" s="4" t="inlineStr">
        <is>
          <t>Decrease (Increase) in receivable on futures contracts</t>
        </is>
      </c>
      <c r="C240" s="5" t="n">
        <v>32573</v>
      </c>
      <c r="D240" s="5" t="n">
        <v>-7541741</v>
      </c>
    </row>
    <row r="241">
      <c r="A241" s="4" t="inlineStr">
        <is>
          <t>Decrease (Increase) in interest receivable</t>
        </is>
      </c>
      <c r="C241" s="5" t="n">
        <v>1820</v>
      </c>
      <c r="D241" s="5" t="n">
        <v>49379</v>
      </c>
    </row>
    <row r="242">
      <c r="A242" s="4" t="inlineStr">
        <is>
          <t>Increase (Decrease) in payable to Sponsor</t>
        </is>
      </c>
      <c r="C242" s="5" t="n">
        <v>-22244</v>
      </c>
      <c r="D242" s="5" t="n">
        <v>-6937</v>
      </c>
    </row>
    <row r="243">
      <c r="A243" s="4" t="inlineStr">
        <is>
          <t>Increase (Decrease) in brokerage commissions and futures account fees payable</t>
        </is>
      </c>
      <c r="C243" s="5" t="n">
        <v>12516</v>
      </c>
    </row>
    <row r="244">
      <c r="A244" s="4" t="inlineStr">
        <is>
          <t>Increase (Decrease) in payable on futures contracts</t>
        </is>
      </c>
      <c r="C244" s="5" t="n">
        <v>242424</v>
      </c>
      <c r="D244" s="5" t="n">
        <v>7318957</v>
      </c>
    </row>
    <row r="245">
      <c r="A245" s="4" t="inlineStr">
        <is>
          <t>Net cash provided by (used in) operating activities</t>
        </is>
      </c>
      <c r="C245" s="5" t="n">
        <v>-112735980</v>
      </c>
      <c r="D245" s="5" t="n">
        <v>105373536</v>
      </c>
    </row>
    <row r="246">
      <c r="A246" s="3" t="inlineStr">
        <is>
          <t>Cash flow from financing activities</t>
        </is>
      </c>
    </row>
    <row r="247">
      <c r="A247" s="4" t="inlineStr">
        <is>
          <t>Proceeds from addition of shares</t>
        </is>
      </c>
      <c r="C247" s="5" t="n">
        <v>107484439</v>
      </c>
      <c r="D247" s="5" t="n">
        <v>664462079</v>
      </c>
    </row>
    <row r="248">
      <c r="A248" s="4" t="inlineStr">
        <is>
          <t>Payment on shares redeemed</t>
        </is>
      </c>
      <c r="C248" s="5" t="n">
        <v>-44916914</v>
      </c>
      <c r="D248" s="5" t="n">
        <v>-721351580</v>
      </c>
    </row>
    <row r="249">
      <c r="A249" s="4" t="inlineStr">
        <is>
          <t>Net cash provided by (used in) financing activities</t>
        </is>
      </c>
      <c r="C249" s="5" t="n">
        <v>62567525</v>
      </c>
      <c r="D249" s="5" t="n">
        <v>-56889501</v>
      </c>
    </row>
    <row r="250">
      <c r="A250" s="4" t="inlineStr">
        <is>
          <t>Net increase (decrease) in cash</t>
        </is>
      </c>
      <c r="C250" s="5" t="n">
        <v>-50168455</v>
      </c>
      <c r="D250" s="5" t="n">
        <v>48484035</v>
      </c>
    </row>
    <row r="251">
      <c r="A251" s="4" t="inlineStr">
        <is>
          <t>Cash, beginning of period</t>
        </is>
      </c>
      <c r="C251" s="5" t="n">
        <v>97113373</v>
      </c>
      <c r="D251" s="5" t="n">
        <v>61909177</v>
      </c>
    </row>
    <row r="252">
      <c r="A252" s="4" t="inlineStr">
        <is>
          <t>Cash, end of period</t>
        </is>
      </c>
      <c r="C252" s="5" t="n">
        <v>46944918</v>
      </c>
      <c r="D252" s="5" t="n">
        <v>110393212</v>
      </c>
    </row>
    <row r="253">
      <c r="A253" s="4" t="inlineStr">
        <is>
          <t>ProShares UltraShort Bloomberg Natural Gas [Member]</t>
        </is>
      </c>
    </row>
    <row r="254">
      <c r="A254" s="3" t="inlineStr">
        <is>
          <t>Cash flow from operating activities</t>
        </is>
      </c>
    </row>
    <row r="255">
      <c r="A255" s="4" t="inlineStr">
        <is>
          <t>Net income (loss)</t>
        </is>
      </c>
      <c r="C255" s="5" t="n">
        <v>-35037559</v>
      </c>
      <c r="D255" s="5" t="n">
        <v>11313914</v>
      </c>
    </row>
    <row r="256">
      <c r="A256" s="3" t="inlineStr">
        <is>
          <t>Adjustments to reconcile net income (loss) to net cash provided by (used in) operating activities:</t>
        </is>
      </c>
    </row>
    <row r="257">
      <c r="A257" s="4" t="inlineStr">
        <is>
          <t>Purchases of short-term U.S. government and agency obligations</t>
        </is>
      </c>
      <c r="C257" s="5" t="n">
        <v>-94989543</v>
      </c>
      <c r="D257" s="5" t="n">
        <v>-12989707</v>
      </c>
    </row>
    <row r="258">
      <c r="A258" s="4" t="inlineStr">
        <is>
          <t>Proceeds from sales or maturities of short-term U.S. government and agency obligations</t>
        </is>
      </c>
      <c r="C258" s="5" t="n">
        <v>64000000</v>
      </c>
      <c r="D258" s="5" t="n">
        <v>16159778</v>
      </c>
    </row>
    <row r="259">
      <c r="A259" s="4" t="inlineStr">
        <is>
          <t>Net amortization and accretion on short-term U.S. government and agency obligations</t>
        </is>
      </c>
      <c r="C259" s="5" t="n">
        <v>-7481</v>
      </c>
      <c r="D259" s="5" t="n">
        <v>-15964</v>
      </c>
    </row>
    <row r="260">
      <c r="A260" s="4" t="inlineStr">
        <is>
          <t>Net realized gain (loss) on investments</t>
        </is>
      </c>
      <c r="D260" s="5" t="n">
        <v>550</v>
      </c>
    </row>
    <row r="261">
      <c r="A261" s="4" t="inlineStr">
        <is>
          <t>Change in unrealized appreciation (depreciation) on investments</t>
        </is>
      </c>
      <c r="C261" s="5" t="n">
        <v>1241</v>
      </c>
      <c r="D261" s="5" t="n">
        <v>327</v>
      </c>
    </row>
    <row r="262">
      <c r="A262" s="4" t="inlineStr">
        <is>
          <t>Decrease (Increase) in receivable on futures contracts</t>
        </is>
      </c>
      <c r="C262" s="5" t="n">
        <v>-1297</v>
      </c>
      <c r="D262" s="5" t="n">
        <v>5305</v>
      </c>
    </row>
    <row r="263">
      <c r="A263" s="4" t="inlineStr">
        <is>
          <t>Increase (Decrease) in payable to Sponsor</t>
        </is>
      </c>
      <c r="C263" s="5" t="n">
        <v>43211</v>
      </c>
      <c r="D263" s="5" t="n">
        <v>3188</v>
      </c>
    </row>
    <row r="264">
      <c r="A264" s="4" t="inlineStr">
        <is>
          <t>Increase (Decrease) in brokerage commissions and futures account fees payable</t>
        </is>
      </c>
      <c r="C264" s="5" t="n">
        <v>9927</v>
      </c>
    </row>
    <row r="265">
      <c r="A265" s="4" t="inlineStr">
        <is>
          <t>Increase (Decrease) in payable on futures contracts</t>
        </is>
      </c>
      <c r="C265" s="5" t="n">
        <v>469496</v>
      </c>
      <c r="D265" s="5" t="n">
        <v>1508752</v>
      </c>
    </row>
    <row r="266">
      <c r="A266" s="4" t="inlineStr">
        <is>
          <t>Net cash provided by (used in) operating activities</t>
        </is>
      </c>
      <c r="C266" s="5" t="n">
        <v>-65512005</v>
      </c>
      <c r="D266" s="5" t="n">
        <v>15986143</v>
      </c>
    </row>
    <row r="267">
      <c r="A267" s="3" t="inlineStr">
        <is>
          <t>Cash flow from financing activities</t>
        </is>
      </c>
    </row>
    <row r="268">
      <c r="A268" s="4" t="inlineStr">
        <is>
          <t>Proceeds from addition of shares</t>
        </is>
      </c>
      <c r="C268" s="5" t="n">
        <v>235963431</v>
      </c>
      <c r="D268" s="5" t="n">
        <v>64914691</v>
      </c>
    </row>
    <row r="269">
      <c r="A269" s="4" t="inlineStr">
        <is>
          <t>Payment on shares redeemed</t>
        </is>
      </c>
      <c r="C269" s="5" t="n">
        <v>-130982494</v>
      </c>
      <c r="D269" s="5" t="n">
        <v>-63552530</v>
      </c>
    </row>
    <row r="270">
      <c r="A270" s="4" t="inlineStr">
        <is>
          <t>Net cash provided by (used in) financing activities</t>
        </is>
      </c>
      <c r="C270" s="5" t="n">
        <v>104980937</v>
      </c>
      <c r="D270" s="5" t="n">
        <v>1362161</v>
      </c>
    </row>
    <row r="271">
      <c r="A271" s="4" t="inlineStr">
        <is>
          <t>Net increase (decrease) in cash</t>
        </is>
      </c>
      <c r="C271" s="5" t="n">
        <v>39468932</v>
      </c>
      <c r="D271" s="5" t="n">
        <v>17348304</v>
      </c>
    </row>
    <row r="272">
      <c r="A272" s="4" t="inlineStr">
        <is>
          <t>Cash, beginning of period</t>
        </is>
      </c>
      <c r="C272" s="5" t="n">
        <v>19147382</v>
      </c>
      <c r="D272" s="5" t="n">
        <v>7370891</v>
      </c>
    </row>
    <row r="273">
      <c r="A273" s="4" t="inlineStr">
        <is>
          <t>Cash, end of period</t>
        </is>
      </c>
      <c r="C273" s="5" t="n">
        <v>58616314</v>
      </c>
      <c r="D273" s="5" t="n">
        <v>24719195</v>
      </c>
    </row>
    <row r="274">
      <c r="A274" s="4" t="inlineStr">
        <is>
          <t>ProShares UltraShort Euro [Member]</t>
        </is>
      </c>
    </row>
    <row r="275">
      <c r="A275" s="3" t="inlineStr">
        <is>
          <t>Cash flow from operating activities</t>
        </is>
      </c>
    </row>
    <row r="276">
      <c r="A276" s="4" t="inlineStr">
        <is>
          <t>Net income (loss)</t>
        </is>
      </c>
      <c r="C276" s="5" t="n">
        <v>2929925</v>
      </c>
      <c r="D276" s="5" t="n">
        <v>672594</v>
      </c>
    </row>
    <row r="277">
      <c r="A277" s="3" t="inlineStr">
        <is>
          <t>Adjustments to reconcile net income (loss) to net cash provided by (used in) operating activities:</t>
        </is>
      </c>
    </row>
    <row r="278">
      <c r="A278" s="4" t="inlineStr">
        <is>
          <t>Purchases of short-term U.S. government and agency obligations</t>
        </is>
      </c>
      <c r="C278" s="5" t="n">
        <v>-69991234</v>
      </c>
      <c r="D278" s="5" t="n">
        <v>-141766749</v>
      </c>
    </row>
    <row r="279">
      <c r="A279" s="4" t="inlineStr">
        <is>
          <t>Proceeds from sales or maturities of short-term U.S. government and agency obligations</t>
        </is>
      </c>
      <c r="C279" s="5" t="n">
        <v>52000000</v>
      </c>
      <c r="D279" s="5" t="n">
        <v>145685000</v>
      </c>
    </row>
    <row r="280">
      <c r="A280" s="4" t="inlineStr">
        <is>
          <t>Net amortization and accretion on short-term U.S. government and agency obligations</t>
        </is>
      </c>
      <c r="C280" s="5" t="n">
        <v>-6372</v>
      </c>
      <c r="D280" s="5" t="n">
        <v>-320957</v>
      </c>
    </row>
    <row r="281">
      <c r="A281" s="4" t="inlineStr">
        <is>
          <t>Change in unrealized appreciation (depreciation) on investments</t>
        </is>
      </c>
      <c r="C281" s="5" t="n">
        <v>-3881067</v>
      </c>
      <c r="D281" s="5" t="n">
        <v>-1920568</v>
      </c>
    </row>
    <row r="282">
      <c r="A282" s="4" t="inlineStr">
        <is>
          <t>Decrease (Increase) in interest receivable</t>
        </is>
      </c>
      <c r="C282" s="5" t="n">
        <v>970</v>
      </c>
      <c r="D282" s="5" t="n">
        <v>59730</v>
      </c>
    </row>
    <row r="283">
      <c r="A283" s="4" t="inlineStr">
        <is>
          <t>Increase (Decrease) in payable to Sponsor</t>
        </is>
      </c>
      <c r="C283" s="5" t="n">
        <v>-7018</v>
      </c>
      <c r="D283" s="5" t="n">
        <v>-35967</v>
      </c>
    </row>
    <row r="284">
      <c r="A284" s="4" t="inlineStr">
        <is>
          <t>Net cash provided by (used in) operating activities</t>
        </is>
      </c>
      <c r="C284" s="5" t="n">
        <v>-18954796</v>
      </c>
      <c r="D284" s="5" t="n">
        <v>2373083</v>
      </c>
    </row>
    <row r="285">
      <c r="A285" s="3" t="inlineStr">
        <is>
          <t>Cash flow from financing activities</t>
        </is>
      </c>
    </row>
    <row r="286">
      <c r="A286" s="4" t="inlineStr">
        <is>
          <t>Proceeds from addition of shares</t>
        </is>
      </c>
      <c r="C286" s="5" t="n">
        <v>4613244</v>
      </c>
      <c r="D286" s="5" t="n">
        <v>10058250</v>
      </c>
    </row>
    <row r="287">
      <c r="A287" s="4" t="inlineStr">
        <is>
          <t>Payment on shares redeemed</t>
        </is>
      </c>
      <c r="C287" s="5" t="n">
        <v>-11676068</v>
      </c>
      <c r="D287" s="5" t="n">
        <v>-52463052</v>
      </c>
    </row>
    <row r="288">
      <c r="A288" s="4" t="inlineStr">
        <is>
          <t>Net cash provided by (used in) financing activities</t>
        </is>
      </c>
      <c r="C288" s="5" t="n">
        <v>-7062824</v>
      </c>
      <c r="D288" s="5" t="n">
        <v>-42404802</v>
      </c>
    </row>
    <row r="289">
      <c r="A289" s="4" t="inlineStr">
        <is>
          <t>Net increase (decrease) in cash</t>
        </is>
      </c>
      <c r="C289" s="5" t="n">
        <v>-26017620</v>
      </c>
      <c r="D289" s="5" t="n">
        <v>-40031719</v>
      </c>
    </row>
    <row r="290">
      <c r="A290" s="4" t="inlineStr">
        <is>
          <t>Cash, beginning of period</t>
        </is>
      </c>
      <c r="C290" s="5" t="n">
        <v>44132228</v>
      </c>
      <c r="D290" s="5" t="n">
        <v>44280278</v>
      </c>
    </row>
    <row r="291">
      <c r="A291" s="4" t="inlineStr">
        <is>
          <t>Cash, end of period</t>
        </is>
      </c>
      <c r="C291" s="5" t="n">
        <v>18114608</v>
      </c>
      <c r="D291" s="5" t="n">
        <v>4248559</v>
      </c>
    </row>
    <row r="292">
      <c r="A292" s="4" t="inlineStr">
        <is>
          <t>ProShares UltraShort Gold [Member]</t>
        </is>
      </c>
    </row>
    <row r="293">
      <c r="A293" s="3" t="inlineStr">
        <is>
          <t>Cash flow from operating activities</t>
        </is>
      </c>
    </row>
    <row r="294">
      <c r="A294" s="4" t="inlineStr">
        <is>
          <t>Net income (loss)</t>
        </is>
      </c>
      <c r="C294" s="5" t="n">
        <v>505094</v>
      </c>
      <c r="D294" s="5" t="n">
        <v>-8007818</v>
      </c>
    </row>
    <row r="295">
      <c r="A295" s="3" t="inlineStr">
        <is>
          <t>Adjustments to reconcile net income (loss) to net cash provided by (used in) operating activities:</t>
        </is>
      </c>
    </row>
    <row r="296">
      <c r="A296" s="4" t="inlineStr">
        <is>
          <t>Purchases of short-term U.S. government and agency obligations</t>
        </is>
      </c>
      <c r="C296" s="5" t="n">
        <v>-30995460</v>
      </c>
      <c r="D296" s="5" t="n">
        <v>-14982323</v>
      </c>
    </row>
    <row r="297">
      <c r="A297" s="4" t="inlineStr">
        <is>
          <t>Proceeds from sales or maturities of short-term U.S. government and agency obligations</t>
        </is>
      </c>
      <c r="C297" s="5" t="n">
        <v>18999936</v>
      </c>
      <c r="D297" s="5" t="n">
        <v>19371000</v>
      </c>
    </row>
    <row r="298">
      <c r="A298" s="4" t="inlineStr">
        <is>
          <t>Net amortization and accretion on short-term U.S. government and agency obligations</t>
        </is>
      </c>
      <c r="C298" s="5" t="n">
        <v>-2843</v>
      </c>
      <c r="D298" s="5" t="n">
        <v>-33878</v>
      </c>
    </row>
    <row r="299">
      <c r="A299" s="4" t="inlineStr">
        <is>
          <t>Net realized gain (loss) on investments</t>
        </is>
      </c>
      <c r="C299" s="5" t="n">
        <v>-169</v>
      </c>
    </row>
    <row r="300">
      <c r="A300" s="4" t="inlineStr">
        <is>
          <t>Change in unrealized appreciation (depreciation) on investments</t>
        </is>
      </c>
      <c r="C300" s="5" t="n">
        <v>-2843331</v>
      </c>
      <c r="D300" s="5" t="n">
        <v>72987</v>
      </c>
    </row>
    <row r="301">
      <c r="A301" s="4" t="inlineStr">
        <is>
          <t>Decrease (Increase) in receivable on futures contracts</t>
        </is>
      </c>
      <c r="C301" s="5" t="n">
        <v>1317</v>
      </c>
      <c r="D301" s="5" t="n">
        <v>-13574</v>
      </c>
    </row>
    <row r="302">
      <c r="A302" s="4" t="inlineStr">
        <is>
          <t>Decrease (Increase) in interest receivable</t>
        </is>
      </c>
      <c r="C302" s="5" t="n">
        <v>89</v>
      </c>
      <c r="D302" s="5" t="n">
        <v>11031</v>
      </c>
    </row>
    <row r="303">
      <c r="A303" s="4" t="inlineStr">
        <is>
          <t>Increase (Decrease) in payable to Sponsor</t>
        </is>
      </c>
      <c r="C303" s="5" t="n">
        <v>4798</v>
      </c>
      <c r="D303" s="5" t="n">
        <v>-4065</v>
      </c>
    </row>
    <row r="304">
      <c r="A304" s="4" t="inlineStr">
        <is>
          <t>Increase (Decrease) in brokerage commissions and futures account fees payable</t>
        </is>
      </c>
      <c r="C304" s="5" t="n">
        <v>406</v>
      </c>
    </row>
    <row r="305">
      <c r="A305" s="4" t="inlineStr">
        <is>
          <t>Increase (Decrease) in payable on futures contracts</t>
        </is>
      </c>
      <c r="C305" s="5" t="n">
        <v>81805</v>
      </c>
      <c r="D305" s="5" t="n">
        <v>21109</v>
      </c>
    </row>
    <row r="306">
      <c r="A306" s="4" t="inlineStr">
        <is>
          <t>Net cash provided by (used in) operating activities</t>
        </is>
      </c>
      <c r="C306" s="5" t="n">
        <v>-14248358</v>
      </c>
      <c r="D306" s="5" t="n">
        <v>-3565531</v>
      </c>
    </row>
    <row r="307">
      <c r="A307" s="3" t="inlineStr">
        <is>
          <t>Cash flow from financing activities</t>
        </is>
      </c>
    </row>
    <row r="308">
      <c r="A308" s="4" t="inlineStr">
        <is>
          <t>Proceeds from addition of shares</t>
        </is>
      </c>
      <c r="C308" s="5" t="n">
        <v>37362906</v>
      </c>
      <c r="D308" s="5" t="n">
        <v>15431847</v>
      </c>
    </row>
    <row r="309">
      <c r="A309" s="4" t="inlineStr">
        <is>
          <t>Payment on shares redeemed</t>
        </is>
      </c>
      <c r="C309" s="5" t="n">
        <v>-25370362</v>
      </c>
      <c r="D309" s="5" t="n">
        <v>-12620546</v>
      </c>
    </row>
    <row r="310">
      <c r="A310" s="4" t="inlineStr">
        <is>
          <t>Net cash provided by (used in) financing activities</t>
        </is>
      </c>
      <c r="C310" s="5" t="n">
        <v>11992544</v>
      </c>
      <c r="D310" s="5" t="n">
        <v>2811301</v>
      </c>
    </row>
    <row r="311">
      <c r="A311" s="4" t="inlineStr">
        <is>
          <t>Net increase (decrease) in cash</t>
        </is>
      </c>
      <c r="C311" s="5" t="n">
        <v>-2255814</v>
      </c>
      <c r="D311" s="5" t="n">
        <v>-754230</v>
      </c>
    </row>
    <row r="312">
      <c r="A312" s="4" t="inlineStr">
        <is>
          <t>Cash, beginning of period</t>
        </is>
      </c>
      <c r="C312" s="5" t="n">
        <v>20633371</v>
      </c>
      <c r="D312" s="5" t="n">
        <v>9895915</v>
      </c>
    </row>
    <row r="313">
      <c r="A313" s="4" t="inlineStr">
        <is>
          <t>Cash, end of period</t>
        </is>
      </c>
      <c r="C313" s="5" t="n">
        <v>18377557</v>
      </c>
      <c r="D313" s="5" t="n">
        <v>9141685</v>
      </c>
    </row>
    <row r="314">
      <c r="A314" s="4" t="inlineStr">
        <is>
          <t>ProShares UltraShort Silver [Member]</t>
        </is>
      </c>
    </row>
    <row r="315">
      <c r="A315" s="3" t="inlineStr">
        <is>
          <t>Cash flow from operating activities</t>
        </is>
      </c>
    </row>
    <row r="316">
      <c r="A316" s="4" t="inlineStr">
        <is>
          <t>Net income (loss)</t>
        </is>
      </c>
      <c r="C316" s="5" t="n">
        <v>-2444778</v>
      </c>
      <c r="D316" s="5" t="n">
        <v>-1626408</v>
      </c>
    </row>
    <row r="317">
      <c r="A317" s="3" t="inlineStr">
        <is>
          <t>Adjustments to reconcile net income (loss) to net cash provided by (used in) operating activities:</t>
        </is>
      </c>
    </row>
    <row r="318">
      <c r="A318" s="4" t="inlineStr">
        <is>
          <t>Purchases of short-term U.S. government and agency obligations</t>
        </is>
      </c>
      <c r="C318" s="5" t="n">
        <v>-39995436</v>
      </c>
      <c r="D318" s="5" t="n">
        <v>-4386261</v>
      </c>
    </row>
    <row r="319">
      <c r="A319" s="4" t="inlineStr">
        <is>
          <t>Proceeds from sales or maturities of short-term U.S. government and agency obligations</t>
        </is>
      </c>
      <c r="C319" s="5" t="n">
        <v>22999988</v>
      </c>
      <c r="D319" s="5" t="n">
        <v>13574000</v>
      </c>
    </row>
    <row r="320">
      <c r="A320" s="4" t="inlineStr">
        <is>
          <t>Net amortization and accretion on short-term U.S. government and agency obligations</t>
        </is>
      </c>
      <c r="C320" s="5" t="n">
        <v>-3358</v>
      </c>
      <c r="D320" s="5" t="n">
        <v>-25576</v>
      </c>
    </row>
    <row r="321">
      <c r="A321" s="4" t="inlineStr">
        <is>
          <t>Net realized gain (loss) on investments</t>
        </is>
      </c>
      <c r="C321" s="5" t="n">
        <v>-85</v>
      </c>
    </row>
    <row r="322">
      <c r="A322" s="4" t="inlineStr">
        <is>
          <t>Change in unrealized appreciation (depreciation) on investments</t>
        </is>
      </c>
      <c r="C322" s="5" t="n">
        <v>-6049224</v>
      </c>
      <c r="D322" s="5" t="n">
        <v>-1569369</v>
      </c>
    </row>
    <row r="323">
      <c r="A323" s="4" t="inlineStr">
        <is>
          <t>Decrease (Increase) in receivable on futures contracts</t>
        </is>
      </c>
      <c r="C323" s="5" t="n">
        <v>38813</v>
      </c>
      <c r="D323" s="5" t="n">
        <v>-99620</v>
      </c>
    </row>
    <row r="324">
      <c r="A324" s="4" t="inlineStr">
        <is>
          <t>Decrease (Increase) in interest receivable</t>
        </is>
      </c>
      <c r="C324" s="5" t="n">
        <v>304</v>
      </c>
      <c r="D324" s="5" t="n">
        <v>3305</v>
      </c>
    </row>
    <row r="325">
      <c r="A325" s="4" t="inlineStr">
        <is>
          <t>Increase (Decrease) in payable to Sponsor</t>
        </is>
      </c>
      <c r="C325" s="5" t="n">
        <v>-3427</v>
      </c>
      <c r="D325" s="5" t="n">
        <v>-1854</v>
      </c>
    </row>
    <row r="326">
      <c r="A326" s="4" t="inlineStr">
        <is>
          <t>Increase (Decrease) in brokerage commissions and futures account fees payable</t>
        </is>
      </c>
      <c r="C326" s="5" t="n">
        <v>620</v>
      </c>
    </row>
    <row r="327">
      <c r="A327" s="4" t="inlineStr">
        <is>
          <t>Increase (Decrease) in payable on futures contracts</t>
        </is>
      </c>
      <c r="C327" s="5" t="n">
        <v>-80422</v>
      </c>
      <c r="D327" s="5" t="n">
        <v>119004</v>
      </c>
    </row>
    <row r="328">
      <c r="A328" s="4" t="inlineStr">
        <is>
          <t>Net cash provided by (used in) operating activities</t>
        </is>
      </c>
      <c r="C328" s="5" t="n">
        <v>-25537005</v>
      </c>
      <c r="D328" s="5" t="n">
        <v>5987221</v>
      </c>
    </row>
    <row r="329">
      <c r="A329" s="3" t="inlineStr">
        <is>
          <t>Cash flow from financing activities</t>
        </is>
      </c>
    </row>
    <row r="330">
      <c r="A330" s="4" t="inlineStr">
        <is>
          <t>Proceeds from addition of shares</t>
        </is>
      </c>
      <c r="C330" s="5" t="n">
        <v>65182313</v>
      </c>
      <c r="D330" s="5" t="n">
        <v>20307202</v>
      </c>
    </row>
    <row r="331">
      <c r="A331" s="4" t="inlineStr">
        <is>
          <t>Payment on shares redeemed</t>
        </is>
      </c>
      <c r="C331" s="5" t="n">
        <v>-56763547</v>
      </c>
      <c r="D331" s="5" t="n">
        <v>-22369332</v>
      </c>
    </row>
    <row r="332">
      <c r="A332" s="4" t="inlineStr">
        <is>
          <t>Net cash provided by (used in) financing activities</t>
        </is>
      </c>
      <c r="C332" s="5" t="n">
        <v>8418766</v>
      </c>
      <c r="D332" s="5" t="n">
        <v>-2062130</v>
      </c>
    </row>
    <row r="333">
      <c r="A333" s="4" t="inlineStr">
        <is>
          <t>Net increase (decrease) in cash</t>
        </is>
      </c>
      <c r="C333" s="5" t="n">
        <v>-17118239</v>
      </c>
      <c r="D333" s="5" t="n">
        <v>3925091</v>
      </c>
    </row>
    <row r="334">
      <c r="A334" s="4" t="inlineStr">
        <is>
          <t>Cash, beginning of period</t>
        </is>
      </c>
      <c r="C334" s="5" t="n">
        <v>32155049</v>
      </c>
      <c r="D334" s="5" t="n">
        <v>6646212</v>
      </c>
    </row>
    <row r="335">
      <c r="A335" s="4" t="inlineStr">
        <is>
          <t>Cash, end of period</t>
        </is>
      </c>
      <c r="C335" s="5" t="n">
        <v>15036810</v>
      </c>
      <c r="D335" s="5" t="n">
        <v>10571303</v>
      </c>
    </row>
    <row r="336">
      <c r="A336" s="4" t="inlineStr">
        <is>
          <t>ProShares UltraShort Yen [Member]</t>
        </is>
      </c>
    </row>
    <row r="337">
      <c r="A337" s="3" t="inlineStr">
        <is>
          <t>Cash flow from operating activities</t>
        </is>
      </c>
    </row>
    <row r="338">
      <c r="A338" s="4" t="inlineStr">
        <is>
          <t>Net income (loss)</t>
        </is>
      </c>
      <c r="C338" s="5" t="n">
        <v>3982091</v>
      </c>
      <c r="D338" s="5" t="n">
        <v>-1043921</v>
      </c>
    </row>
    <row r="339">
      <c r="A339" s="3" t="inlineStr">
        <is>
          <t>Adjustments to reconcile net income (loss) to net cash provided by (used in) operating activities:</t>
        </is>
      </c>
    </row>
    <row r="340">
      <c r="A340" s="4" t="inlineStr">
        <is>
          <t>Purchases of short-term U.S. government and agency obligations</t>
        </is>
      </c>
      <c r="C340" s="5" t="n">
        <v>-33495479</v>
      </c>
      <c r="D340" s="5" t="n">
        <v>-33756620</v>
      </c>
    </row>
    <row r="341">
      <c r="A341" s="4" t="inlineStr">
        <is>
          <t>Proceeds from sales or maturities of short-term U.S. government and agency obligations</t>
        </is>
      </c>
      <c r="C341" s="5" t="n">
        <v>21500000</v>
      </c>
      <c r="D341" s="5" t="n">
        <v>38374000</v>
      </c>
    </row>
    <row r="342">
      <c r="A342" s="4" t="inlineStr">
        <is>
          <t>Net amortization and accretion on short-term U.S. government and agency obligations</t>
        </is>
      </c>
      <c r="C342" s="5" t="n">
        <v>-3456</v>
      </c>
      <c r="D342" s="5" t="n">
        <v>-74323</v>
      </c>
    </row>
    <row r="343">
      <c r="A343" s="4" t="inlineStr">
        <is>
          <t>Change in unrealized appreciation (depreciation) on investments</t>
        </is>
      </c>
      <c r="C343" s="5" t="n">
        <v>-1256265</v>
      </c>
      <c r="D343" s="5" t="n">
        <v>630608</v>
      </c>
    </row>
    <row r="344">
      <c r="A344" s="4" t="inlineStr">
        <is>
          <t>Decrease (Increase) in interest receivable</t>
        </is>
      </c>
      <c r="C344" s="5" t="n">
        <v>184</v>
      </c>
      <c r="D344" s="5" t="n">
        <v>18673</v>
      </c>
    </row>
    <row r="345">
      <c r="A345" s="4" t="inlineStr">
        <is>
          <t>Increase (Decrease) in payable to Sponsor</t>
        </is>
      </c>
      <c r="C345" s="5" t="n">
        <v>1932</v>
      </c>
      <c r="D345" s="5" t="n">
        <v>-10267</v>
      </c>
    </row>
    <row r="346">
      <c r="A346" s="4" t="inlineStr">
        <is>
          <t>Net cash provided by (used in) operating activities</t>
        </is>
      </c>
      <c r="C346" s="5" t="n">
        <v>-9270993</v>
      </c>
      <c r="D346" s="5" t="n">
        <v>4138150</v>
      </c>
    </row>
    <row r="347">
      <c r="A347" s="3" t="inlineStr">
        <is>
          <t>Cash flow from financing activities</t>
        </is>
      </c>
    </row>
    <row r="348">
      <c r="A348" s="4" t="inlineStr">
        <is>
          <t>Proceeds from addition of shares</t>
        </is>
      </c>
      <c r="C348" s="5" t="n">
        <v>7132412</v>
      </c>
      <c r="D348" s="5" t="n">
        <v>7806745</v>
      </c>
    </row>
    <row r="349">
      <c r="A349" s="4" t="inlineStr">
        <is>
          <t>Payment on shares redeemed</t>
        </is>
      </c>
      <c r="C349" s="5" t="n">
        <v>-7573825</v>
      </c>
      <c r="D349" s="5" t="n">
        <v>-15108110</v>
      </c>
    </row>
    <row r="350">
      <c r="A350" s="4" t="inlineStr">
        <is>
          <t>Net cash provided by (used in) financing activities</t>
        </is>
      </c>
      <c r="C350" s="5" t="n">
        <v>-441413</v>
      </c>
      <c r="D350" s="5" t="n">
        <v>-7301365</v>
      </c>
    </row>
    <row r="351">
      <c r="A351" s="4" t="inlineStr">
        <is>
          <t>Net increase (decrease) in cash</t>
        </is>
      </c>
      <c r="C351" s="5" t="n">
        <v>-9712406</v>
      </c>
      <c r="D351" s="5" t="n">
        <v>-3163215</v>
      </c>
    </row>
    <row r="352">
      <c r="A352" s="4" t="inlineStr">
        <is>
          <t>Cash, beginning of period</t>
        </is>
      </c>
      <c r="C352" s="5" t="n">
        <v>24274564</v>
      </c>
      <c r="D352" s="5" t="n">
        <v>12507112</v>
      </c>
    </row>
    <row r="353">
      <c r="A353" s="4" t="inlineStr">
        <is>
          <t>Cash, end of period</t>
        </is>
      </c>
      <c r="C353" s="5" t="n">
        <v>14562158</v>
      </c>
      <c r="D353" s="5" t="n">
        <v>9343897</v>
      </c>
    </row>
    <row r="354">
      <c r="A354" s="4" t="inlineStr">
        <is>
          <t>ProShares VIX Mid-Term Futures ETF [Member]</t>
        </is>
      </c>
    </row>
    <row r="355">
      <c r="A355" s="3" t="inlineStr">
        <is>
          <t>Cash flow from operating activities</t>
        </is>
      </c>
    </row>
    <row r="356">
      <c r="A356" s="4" t="inlineStr">
        <is>
          <t>Net income (loss)</t>
        </is>
      </c>
      <c r="C356" s="5" t="n">
        <v>-16001662</v>
      </c>
      <c r="D356" s="5" t="n">
        <v>24536484</v>
      </c>
    </row>
    <row r="357">
      <c r="A357" s="3" t="inlineStr">
        <is>
          <t>Adjustments to reconcile net income (loss) to net cash provided by (used in) operating activities:</t>
        </is>
      </c>
    </row>
    <row r="358">
      <c r="A358" s="4" t="inlineStr">
        <is>
          <t>Purchases of short-term U.S. government and agency obligations</t>
        </is>
      </c>
      <c r="C358" s="5" t="n">
        <v>-72990517</v>
      </c>
      <c r="D358" s="5" t="n">
        <v>-56521597</v>
      </c>
    </row>
    <row r="359">
      <c r="A359" s="4" t="inlineStr">
        <is>
          <t>Proceeds from sales or maturities of short-term U.S. government and agency obligations</t>
        </is>
      </c>
      <c r="C359" s="5" t="n">
        <v>93000000</v>
      </c>
      <c r="D359" s="5" t="n">
        <v>37600000</v>
      </c>
    </row>
    <row r="360">
      <c r="A360" s="4" t="inlineStr">
        <is>
          <t>Net amortization and accretion on short-term U.S. government and agency obligations</t>
        </is>
      </c>
      <c r="C360" s="5" t="n">
        <v>-8188</v>
      </c>
      <c r="D360" s="5" t="n">
        <v>-93897</v>
      </c>
    </row>
    <row r="361">
      <c r="A361" s="4" t="inlineStr">
        <is>
          <t>Change in unrealized appreciation (depreciation) on investments</t>
        </is>
      </c>
      <c r="C361" s="5" t="n">
        <v>2121</v>
      </c>
      <c r="D361" s="5" t="n">
        <v>1303</v>
      </c>
    </row>
    <row r="362">
      <c r="A362" s="4" t="inlineStr">
        <is>
          <t>Decrease (Increase) in receivable on futures contracts</t>
        </is>
      </c>
      <c r="C362" s="5" t="n">
        <v>136487</v>
      </c>
    </row>
    <row r="363">
      <c r="A363" s="4" t="inlineStr">
        <is>
          <t>Decrease (Increase) in interest receivable</t>
        </is>
      </c>
      <c r="C363" s="5" t="n">
        <v>-1364</v>
      </c>
      <c r="D363" s="5" t="n">
        <v>32263</v>
      </c>
    </row>
    <row r="364">
      <c r="A364" s="4" t="inlineStr">
        <is>
          <t>Increase (Decrease) in payable to Sponsor</t>
        </is>
      </c>
      <c r="C364" s="5" t="n">
        <v>7645</v>
      </c>
      <c r="D364" s="5" t="n">
        <v>16037</v>
      </c>
    </row>
    <row r="365">
      <c r="A365" s="4" t="inlineStr">
        <is>
          <t>Increase (Decrease) in brokerage commissions and futures account fees payable</t>
        </is>
      </c>
      <c r="C365" s="5" t="n">
        <v>2100</v>
      </c>
      <c r="D365" s="5" t="n">
        <v>7125</v>
      </c>
    </row>
    <row r="366">
      <c r="A366" s="4" t="inlineStr">
        <is>
          <t>Increase (Decrease) in payable on futures contracts</t>
        </is>
      </c>
      <c r="C366" s="5" t="n">
        <v>102601</v>
      </c>
      <c r="D366" s="5" t="n">
        <v>666116</v>
      </c>
    </row>
    <row r="367">
      <c r="A367" s="4" t="inlineStr">
        <is>
          <t>Net cash provided by (used in) operating activities</t>
        </is>
      </c>
      <c r="C367" s="5" t="n">
        <v>4249223</v>
      </c>
      <c r="D367" s="5" t="n">
        <v>6243834</v>
      </c>
    </row>
    <row r="368">
      <c r="A368" s="3" t="inlineStr">
        <is>
          <t>Cash flow from financing activities</t>
        </is>
      </c>
    </row>
    <row r="369">
      <c r="A369" s="4" t="inlineStr">
        <is>
          <t>Proceeds from addition of shares</t>
        </is>
      </c>
      <c r="C369" s="5" t="n">
        <v>48084371</v>
      </c>
      <c r="D369" s="5" t="n">
        <v>40266091</v>
      </c>
    </row>
    <row r="370">
      <c r="A370" s="4" t="inlineStr">
        <is>
          <t>Payment on shares redeemed</t>
        </is>
      </c>
      <c r="C370" s="5" t="n">
        <v>-13936725</v>
      </c>
      <c r="D370" s="5" t="n">
        <v>-51703689</v>
      </c>
    </row>
    <row r="371">
      <c r="A371" s="4" t="inlineStr">
        <is>
          <t>Net cash provided by (used in) financing activities</t>
        </is>
      </c>
      <c r="C371" s="5" t="n">
        <v>34147646</v>
      </c>
      <c r="D371" s="5" t="n">
        <v>-11437598</v>
      </c>
    </row>
    <row r="372">
      <c r="A372" s="4" t="inlineStr">
        <is>
          <t>Net increase (decrease) in cash</t>
        </is>
      </c>
      <c r="C372" s="5" t="n">
        <v>38396869</v>
      </c>
      <c r="D372" s="5" t="n">
        <v>-5193764</v>
      </c>
    </row>
    <row r="373">
      <c r="A373" s="4" t="inlineStr">
        <is>
          <t>Cash, beginning of period</t>
        </is>
      </c>
      <c r="C373" s="5" t="n">
        <v>27802834</v>
      </c>
      <c r="D373" s="5" t="n">
        <v>33130653</v>
      </c>
    </row>
    <row r="374">
      <c r="A374" s="4" t="inlineStr">
        <is>
          <t>Cash, end of period</t>
        </is>
      </c>
      <c r="C374" s="5" t="n">
        <v>66199703</v>
      </c>
      <c r="D374" s="5" t="n">
        <v>27936889</v>
      </c>
    </row>
    <row r="375">
      <c r="A375" s="4" t="inlineStr">
        <is>
          <t>ProShares VIX Short-Term Futures ETF [Member]</t>
        </is>
      </c>
    </row>
    <row r="376">
      <c r="A376" s="3" t="inlineStr">
        <is>
          <t>Cash flow from operating activities</t>
        </is>
      </c>
    </row>
    <row r="377">
      <c r="A377" s="4" t="inlineStr">
        <is>
          <t>Net income (loss)</t>
        </is>
      </c>
      <c r="C377" s="5" t="n">
        <v>-269042127</v>
      </c>
      <c r="D377" s="5" t="n">
        <v>340625748</v>
      </c>
    </row>
    <row r="378">
      <c r="A378" s="3" t="inlineStr">
        <is>
          <t>Adjustments to reconcile net income (loss) to net cash provided by (used in) operating activities:</t>
        </is>
      </c>
    </row>
    <row r="379">
      <c r="A379" s="4" t="inlineStr">
        <is>
          <t>Purchases of short-term U.S. government and agency obligations</t>
        </is>
      </c>
      <c r="C379" s="5" t="n">
        <v>-330954205</v>
      </c>
      <c r="D379" s="5" t="n">
        <v>-200571287</v>
      </c>
    </row>
    <row r="380">
      <c r="A380" s="4" t="inlineStr">
        <is>
          <t>Proceeds from sales or maturities of short-term U.S. government and agency obligations</t>
        </is>
      </c>
      <c r="C380" s="5" t="n">
        <v>308000000</v>
      </c>
      <c r="D380" s="5" t="n">
        <v>235000000</v>
      </c>
    </row>
    <row r="381">
      <c r="A381" s="4" t="inlineStr">
        <is>
          <t>Net amortization and accretion on short-term U.S. government and agency obligations</t>
        </is>
      </c>
      <c r="C381" s="5" t="n">
        <v>-43465</v>
      </c>
      <c r="D381" s="5" t="n">
        <v>-556687</v>
      </c>
    </row>
    <row r="382">
      <c r="A382" s="4" t="inlineStr">
        <is>
          <t>Change in unrealized appreciation (depreciation) on investments</t>
        </is>
      </c>
      <c r="C382" s="5" t="n">
        <v>5430</v>
      </c>
      <c r="D382" s="5" t="n">
        <v>6924</v>
      </c>
    </row>
    <row r="383">
      <c r="A383" s="4" t="inlineStr">
        <is>
          <t>Decrease (Increase) in receivable on futures contracts</t>
        </is>
      </c>
      <c r="C383" s="5" t="n">
        <v>317767</v>
      </c>
      <c r="D383" s="5" t="n">
        <v>909042</v>
      </c>
    </row>
    <row r="384">
      <c r="A384" s="4" t="inlineStr">
        <is>
          <t>Decrease (Increase) in interest receivable</t>
        </is>
      </c>
      <c r="C384" s="5" t="n">
        <v>1122</v>
      </c>
      <c r="D384" s="5" t="n">
        <v>115060</v>
      </c>
    </row>
    <row r="385">
      <c r="A385" s="4" t="inlineStr">
        <is>
          <t>Increase (Decrease) in payable to Sponsor</t>
        </is>
      </c>
      <c r="C385" s="5" t="n">
        <v>-12148</v>
      </c>
      <c r="D385" s="5" t="n">
        <v>32318</v>
      </c>
    </row>
    <row r="386">
      <c r="A386" s="4" t="inlineStr">
        <is>
          <t>Increase (Decrease) in brokerage commissions and futures account fees payable</t>
        </is>
      </c>
      <c r="C386" s="5" t="n">
        <v>-15157</v>
      </c>
      <c r="D386" s="5" t="n">
        <v>38382</v>
      </c>
    </row>
    <row r="387">
      <c r="A387" s="4" t="inlineStr">
        <is>
          <t>Increase (Decrease) in payable on futures contracts</t>
        </is>
      </c>
      <c r="C387" s="5" t="n">
        <v>2355834</v>
      </c>
      <c r="D387" s="5" t="n">
        <v>-4946520</v>
      </c>
    </row>
    <row r="388">
      <c r="A388" s="4" t="inlineStr">
        <is>
          <t>Net cash provided by (used in) operating activities</t>
        </is>
      </c>
      <c r="C388" s="5" t="n">
        <v>-289386949</v>
      </c>
      <c r="D388" s="5" t="n">
        <v>370652980</v>
      </c>
    </row>
    <row r="389">
      <c r="A389" s="3" t="inlineStr">
        <is>
          <t>Cash flow from financing activities</t>
        </is>
      </c>
    </row>
    <row r="390">
      <c r="A390" s="4" t="inlineStr">
        <is>
          <t>Proceeds from addition of shares</t>
        </is>
      </c>
      <c r="C390" s="5" t="n">
        <v>451376724</v>
      </c>
      <c r="D390" s="5" t="n">
        <v>186459674</v>
      </c>
    </row>
    <row r="391">
      <c r="A391" s="4" t="inlineStr">
        <is>
          <t>Payment on shares redeemed</t>
        </is>
      </c>
      <c r="C391" s="5" t="n">
        <v>-203372471</v>
      </c>
      <c r="D391" s="5" t="n">
        <v>-585534750</v>
      </c>
    </row>
    <row r="392">
      <c r="A392" s="4" t="inlineStr">
        <is>
          <t>Net cash provided by (used in) financing activities</t>
        </is>
      </c>
      <c r="C392" s="5" t="n">
        <v>248004253</v>
      </c>
      <c r="D392" s="5" t="n">
        <v>-399075076</v>
      </c>
    </row>
    <row r="393">
      <c r="A393" s="4" t="inlineStr">
        <is>
          <t>Net increase (decrease) in cash</t>
        </is>
      </c>
      <c r="C393" s="5" t="n">
        <v>-41382696</v>
      </c>
      <c r="D393" s="5" t="n">
        <v>-28422096</v>
      </c>
    </row>
    <row r="394">
      <c r="A394" s="4" t="inlineStr">
        <is>
          <t>Cash, beginning of period</t>
        </is>
      </c>
      <c r="C394" s="5" t="n">
        <v>206562147</v>
      </c>
      <c r="D394" s="5" t="n">
        <v>194935341</v>
      </c>
    </row>
    <row r="395">
      <c r="A395" s="4" t="inlineStr">
        <is>
          <t>Cash, end of period</t>
        </is>
      </c>
      <c r="C395" s="6" t="n">
        <v>165179451</v>
      </c>
      <c r="D395" s="6" t="n">
        <v>166513245</v>
      </c>
    </row>
    <row r="396"/>
    <row r="397">
      <c r="A397" s="4" t="inlineStr">
        <is>
          <t>[1]</t>
        </is>
      </c>
      <c r="B397" s="4" t="inlineStr">
        <is>
          <t>The operations include the activity of ProShares UltraPro 3x Crude Oil ETF through April 3, 2020, and ProShares UltraPro 3x Short Crude Oil ETF through April 13, 2020, the date of liquidation, respectively.</t>
        </is>
      </c>
    </row>
  </sheetData>
  <mergeCells count="5">
    <mergeCell ref="A1:B2"/>
    <mergeCell ref="C1:E1"/>
    <mergeCell ref="D2:E2"/>
    <mergeCell ref="A396:D396"/>
    <mergeCell ref="B397:D3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NOTE 1—ORGANIZATION ProShares Trust II (the “Trust”) is a Delaware statutory trust formed on October 9, 2007 and is currently organized into separate series (each, a “Fund” and collectively, the “Funds”). As of June 30, 2021, the following eighteen series of the Trust have commenced investment operations: (i) ProShares VIX Short-Term Futures ETF and ProShares VIX Mid-Term Futures ETF (each, a “Matching VIX Fund” and collectively, the “Matching VIX Funds”); (ii) ProShares Short VIX Short-Term Futures ETF and ProShares Ultra VIX Short-Term Futures ETF (each, a “Geared VIX Fund” and collectively, the “Geared VIX Funds”); (iii) ProShares UltraShort Bloomberg Crude Oil, ProShares UltraShort Bloomberg Natural Gas, ProShares UltraShort Gold, ProShares UltraShort Silver, ProShares UltraShort Australian Dollar, ProShares UltraShort Euro, ProShares UltraShort Yen, ProShares Ultra Bloomberg Crude Oil, ProShares Ultra Bloomberg Natural Gas, ProShares Ultra Gold, ProShares Ultra Silver, ProShares Ultra Euro and ProShares Ultra Yen (each, a “Leveraged Fund” and collectively, the “Leveraged Funds”); and (iv) ProShares Short Euro (the “Short Euro Fund”). Each of the Funds listed above issues common units of beneficial interest (“Shares”), which represent units of fractional undivided beneficial interest in and ownership of only that Fund. The Shares of each Fund, other than the Matching VIX Funds and the Geared VIX Funds, are listed on the NYSE Arca, Inc. (“NYSE Arca”). The Matching VIX Funds and the Geared VIX Funds are listed on the Cboe BZX Exchange (“Cboe BZX”). The Leveraged Funds, the Short Euro Fund and the Geared VIX Funds, are collectively referred to as the “Geared Funds” in these Notes to Financial Statements. The Geared VIX Funds and the Matching VIX Funds are collectively referred to as the “VIX Funds” in these Notes to Financial Statements. On March 15, 2020, ProShare Capital Management LLC announced that it planned to close and liquidate ProShares UltraPro 3x Crude Oil ETF (ticker symbol: OILU) and ProShares UltraPro 3x Short Crude Oil ETF (ticker symbol: OILD), together, the “liquidated funds”. The last day the liquidated funds accepted creation orders was on March 27, 2020. Trading in each liquidated fund was suspended prior to market open on March 30, 2020. Proceeds of the liquidation were sent to shareholders on April 3, 2020 (the “Distribution Date”). From March 30, 2020 through the Distribution Date, shares of the liquidated funds did not trade on the NYSE Arca nor was there a secondary market for the shares. Any shareholders that remained in a liquidated fund on the Distribution Date automatically had their shares redeemed for cash at the current net asset value on April 3, 2020. The Trust had no operations prior to November 24, 2008, other than matters relating to its organization, the registration of each series under the Securities Act of 1933, as amended, and the sale and issuance to ProShare Capital Management LLC (the “Sponsor”) of fourteen Shares at an aggregate purchase price of $350 in each of the following Funds: ProShares UltraShort Bloomberg Crude Oil, ProShares UltraShort Gold, ProShares UltraShort Silver, ProShares UltraShort Euro, ProShares UltraShort Yen, ProShares Ultra Bloomberg Crude Oil, ProShares Ultra Gold, ProShares Ultra Silver, ProShares Ultra Euro and ProShares Ultra Yen. Groups of Funds are collectively referred to in several different ways. References to “Short Funds,” “UltraShort Funds,” or “Ultra Funds” refer to the different Funds based upon their investment objectives, but without distinguishing among the Funds’ benchmarks. References to “Commodity Index Funds,” “Commodity Funds” and “Currency Funds” refer to the different Funds according to their general benchmark categories without distinguishing among the Funds’ investment objectives or Fund-specific benchmarks. References to “VIX Funds” refer to the different Funds based upon their investment objective and their general benchmark categories. Each “Short” Fund seeks daily investment results, before fees and expenses, that correspond to either one-half the inverse (-0.5x) or the inverse (-1x) of the daily performance of its corresponding benchmark. Each “UltraShort” Fund seeks daily investment results, before fees and expenses, that correspond to two times the inverse (-2x) of the daily performance of its corresponding benchmark. Each “Ultra” Fund seeks daily investment results, before fees and expenses, that correspond to either one and one-half times (1.5x) or two times (2x) the daily performance of its corresponding benchmark. Each Matching VIX Fund seeks investment results, before fees and expenses, both for a single day and over time, that match (1x) the performance of its corresponding benchmark. Daily performance is measured from the calculation of each Fund’s net asset value (“NAV”) to the Fund’s next NAV calculation. The Geared Funds do not seek to achieve their stated investment objectives over a period of time greater than a single day Share Splits and Reverse Share Splits The table below includes reverse Share splits for the Funds during the six months ended June 30, 2021, and during the year ended December 31, 2020. The ticker symbols for these Funds did not change, and each Fund continues to trade on its primary listing exchange, as applicable.
Fund Execution Date Type of Split Date Trading
ProShares Ultra Bloomberg Crude Oil April 20, 2020 1-for-25 reverse Share split April 21, 2020
ProShares Ultra Bloomberg Natural Gas April 20, 2020 1-for-10 reverse Share split April 21, 2020
ProShares Ultra VIX Short-Term Futures ETF May 25, 2021 1-for-10 reverse Share split May 26, 2021
ProShares UltraShort Bloomberg Crude Oil May 25, 2021 1-for-4 reverse Share split May 26, 2021
ProShares UltraShort Silver May 25, 2021 1-for-4 reverse Share split May 26, 2021
ProShares VIX Short-Term Futures ETF May 25, 2021 1-for-4 reverse Share split May 26, 2021 The reverse splits were applied retroactively for all periods presented, reducing the number of Shares outstanding for each of the Funds, and resulted in a proportionate increase in the price per Share and per Share information of each such Fund. Therefore, the reverse splits did not change the aggregate net asset value of a shareholder’s investment at the time of the reverse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Each Fund is an investment company, as defined by Financial Accounting Standards Board (“FASB”) Accounting Standards Codification (“ASC”) Topic 946 “Financial Services — Investment Companies.” As such, the Funds follow the investment company accounting and reporting guidance. The following is a summary of significant accounting policies followed by each Fund, as applicable, in preparation of its financial statements. These policies are in conformity with accounting principles generally accepted in the United States of America (“GAAP”). The accompanying unaudited financial statements were prepared in accordance with GAAP for interim financial information and with the instructions for Form 10-Q and the rules and regulations of the U.S. Securities and Exchange Commission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and the Funds’ financial statements included in the Trust’s Annual Report on Form 10-K for the year ended December 31, 2020, as filed with the SEC on February 19, 2021.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Basis of Presentation Pursuant to rules and regulations of the SEC, these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each Fund of the Trust include only those funds and other assets that are paid to, held by or distributed to the Trust for the purchase of Shares in that Fund. Statements of Cash Flows The cash amount shown in the Statements of Cash Flows is the amount reported as cash in the Statements of Financial Condition dated June 30, 2021 and 2020, and represents cash, segregated cash balances with brokers for futures contracts, segregated cash with brokers for swap agreements and segregated cash with brokers for foreign currency forward agreements but does not include short-term investments. Final Net Asset Value for Fiscal Period The cut-off times and the times o
Fund Create/Redeem NAV Calculation NAV
Ultra Silver and UltraShort Silver 1:00 p.m. 1:25 p.m. June 30, 2021
Ultra Gold and UltraShort Gold 1:00 p.m. 1:30 p.m. June 30, 2021
Ultra Bloomberg Crude Oil, Ultra Bloomberg Natural Gas, UltraShort Bloomberg Crude Oil and UltraShort Bloomberg Natural Gas 2:00 p.m. 2:30 p.m. June 30, 2021
Short Euro, Ultra Euro, Ultra Yen, UltraShort Australian Dollar, UltraShort Euro and UltraShort Yen 3:00 p.m. 4:00 p.m. June 30, 2021
Short VIX Short-Term Futures ETF**, Ultra VIX Short-Term Futures ETF**, VIX Mid-Term Futures ETF** and VIX Short-Term Futures ETF** 2:00 p.m. 4:00 p.m. June 30, 2021
* Although the Funds’ shares may continue to trade on secondary markets subsequent to the calculation of the final NAV, these times represent the final opportunity to transact in creation or redemption units for the six months ended June 30, 2021.
** On Monday, October 26, 2020 each Fund changed its NAV calculation time from 4:15 p.m. (Eastern Time) to 4:00 p.m. (Eastern Time).
Please see Note 8 in these Notes to Financial Statements for more information. Market value per Share is determined at the close of the applicable primary listing exchange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six months ended June 30, 2021. 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e.g., futures contracts, options, swap agreements, forward agreements and foreign currency forward contracts) are generally valued using independent sources and/or agreements with counterparties or other procedures as determined by the Sponsor. Futures contracts, except for those entered into by the Gold, Silver, Australian Dollar and Short Euro Funds, are generally valued at the last settled price on the applicable exchange on which that future trades. Futures contracts entered into by the Gold, Silver, Australian Dollar and Short Euro Funds are generally valued at the last sales price prior to the time at which the NAV per Share of a Fund is determined. For financial reporting purposes, all futures contracts are generally valued at the last settled price. Futures contracts valuations are typically categorized as Level I in the fair value hierarchy. Swap agreements, forward agreements and foreign currency forward contracts valuations are typically categorized as Level II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June 30, 2021 using the fair value hierarchy:
Level I - Quoted Prices Level II - Other Significant
Fund Short-Term U.S. Futures * Foreign Swap Total
ProShares Short Euro $ — $ 51,551 $ — $ — $ 51,551
ProShares Short VIX Short-Term Futures ETF 204,974,762 37,180,266 — — 242,155,028
ProShares Ultra Bloomberg Crude Oil 932,884,626 316,052,610 — 39,747,504 1,288,684,740
ProShares Ultra Bloomberg Natural Gas 29,996,554 17,050,742 — — 47,047,296
ProShares Ultra Euro 999,939 — (235,496 ) — 764,443
ProShares Ultra Gold 215,975,683 (4,255,713 ) — (22,651,877 ) 189,068,093
ProShares Ultra Silver 589,938,544 (15,029,699 ) — (77,129,895 ) 497,778,950
ProShares Ultra VIX Short-Term Futures ETF 209,989,065 (88,784,594 ) — — 121,204,471
ProShares Ultra Yen 999,825 — (70,254 ) — 929,571
ProShares UltraShort Australian Dollar — 125,393 — — 125,393
ProShares UltraShort Bloomberg Crude Oil 32,996,370 (18,944,617 ) — — 14,051,753
ProShares UltraShort Bloomberg Natural Gas 40,995,644 (17,418,146 ) — — 23,577,498
ProShares UltraShort Euro 27,996,580 — 2,745,250 — 30,741,830
ProShares UltraShort Gold 11,998,320 585,939 — 2,574,819 15,159,078
ProShares UltraShort Silver 16,997,804 271,891 — 2,852,750 20,122,445
ProShares UltraShort Yen 11,998,399 — 691,835 — 12,690,234
ProShares VIX Mid-Term Futures ETF 24,996,316 (5,834,987 ) — — 19,161,329
ProShares VIX Short-Term Futures ETF 107,991,823 (20,797,167 ) — — 87,194,656
Total Trust $ 2,461,730,254 $ 200,253,469 $ 3,131,335 $ (54,606,699 ) $ 2,610,508,359
* Includes cumulative appreciation (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The following table summarizes the valuation of investments at December 31, 2020 using the fair value hierarchy:
Level I - Quoted Prices Level II - Other Significant
Fund Short-Term U.S. Futures * Foreign Swap Total
ProShares Short Euro $ — $ (44,626 ) $ — $ — $ (44,626 )
ProShares Short VIX Short-Term Futures ETF 69,999,639 8,348,783 — — 78,348,422
ProShares Ultra Bloomberg Crude Oil 219,998,394 144,564,039 — 18,242,195 382,804,628
ProShares Ultra Bloomberg Natural Gas 29,999,889 6,500,721 — — 36,500,610
ProShares Ultra Euro — — 88,736 — 88,736
ProShares Ultra Gold 74,999,467 2,646,874 — 5,140,980 82,787,321
ProShares Ultra Silver 244,993,989 37,190,212 — 56,752,666 338,936,867
ProShares Ultra VIX Short-Term Futures ETF 244,995,969 (48,524,666 ) — (24,807 ) 196,446,496
ProShares Ultra Yen — — 67,087 — 67,087
ProShares UltraShort Australian Dollar — (138,950 ) — — (138,950 )
ProShares UltraShort Bloomberg Crude Oil — (14,636,813 ) — — (14,636,813 )
ProShares UltraShort Bloomberg Natural Gas $ 9,999,861 $ 379,310 $ – $ – $ 10,379,171
ProShares UltraShort Euro 9,999,861 – (1,136,704 ) – 8,863,157
ProShares UltraShort Gold – (196,930 ) – (268,728 ) (465,658 )
ProShares UltraShort Silver – (220,076 ) – (3,197,561 ) (3,417,637 )
ProShares UltraShort Yen – – (564,966 ) – (564,966 )
ProShares VIX Mid-Term Futures ETF 44,999,732 (1,133,616 ) – – 43,866,116
ProShares VIX Short-Term Futures ETF 84,999,583 (6,364,090 ) – – 78,635,493
Total Trust $ 1,034,986,384 $ 128,370,172 $ (1,545,847 ) $ 76,644,745 $ 1,238,455,454
* Includes cumulative appreciation (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Investment Transactions and Related Income Investment transactions are recorded on the trade date. All such transactions are recorded on the identified cost basis and marked to market daily. Unrealized appreciation (depreciation) on open contracts are reflected in the Statements of Financial Condition and changes in the unrealized appreciation (depreciation) between periods are reflected in the Statements of Operations. Interest income is recognized on an accrual basis and includes, where applicable, the amortization of premium or discount, and is reflected as Interest Income in the Statement of Operations. Brokerage Commissions and Futures Account Fees Each Fund pays its respective brokerage commissions, including applicable exchange fees, National Futures Association (“NFA”) fees, give-up fees, pit brokerage fees and other transaction related fees and expenses charged in connection with trading activities for each Fund’s investment in U.S. Commodity Futures Trading Commission (“CFTC”) regulated investments. The effects of trading spreads, financing costs/fees associated with Financial Instruments, and costs relating to the purchase of U.S. Treasury securities or similar high credit quality short-term fixed-income would also be borne by the Funds. Brokerage commissions on futures contracts are recognized on a half-turn basis (e.g., the first half is recognized when the contract is purchased (opened) and the second half is recognized when the transaction is closed). The Sponsor is currently paying brokerage commissions on VIX futures contracts for the Matching VIX Funds that ex c 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i.e., the last four tax year end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 analysis of tax law, regulation, and interpretations thereof. New Accounting Pronouncement In March 2020, the FASB issued Accounting Standards Update No. 2020-04 (“ASU 2020-04”), “Reference Rate Reform (Topic 840): Facilitation of the Effects of Reference Rate Reform on Financial Reporting.” ASU 2020-04 provides entities with optional guidance to ease the potential accounting burden associated with transitioning away from reference rates (e.g., LIBOR) that are expected to be discontinued. ASU 2020-04 allows, among other things, certain contract modifications to be accounted as a continuation of the existing contract. This ASU was effective upon the issuance and its optional relief can be applied through December 31, 2022. The Funds will consider this optional guidance prospectively, if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9:29:07Z</dcterms:created>
  <dcterms:modified xmlns:dcterms="http://purl.org/dc/terms/" xmlns:xsi="http://www.w3.org/2001/XMLSchema-instance" xsi:type="dcterms:W3CDTF">2021-08-06T19:29:07Z</dcterms:modified>
</cp:coreProperties>
</file>